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Summary of Significant" sheetId="10" state="visible" r:id="rId10"/>
    <sheet xmlns:r="http://schemas.openxmlformats.org/officeDocument/2006/relationships" name="Note 2 - Business Combinations" sheetId="11" state="visible" r:id="rId11"/>
    <sheet xmlns:r="http://schemas.openxmlformats.org/officeDocument/2006/relationships" name="Note 3 - Goodwill and Other Int" sheetId="12" state="visible" r:id="rId12"/>
    <sheet xmlns:r="http://schemas.openxmlformats.org/officeDocument/2006/relationships" name="Note 4 - Investment Securities" sheetId="13" state="visible" r:id="rId13"/>
    <sheet xmlns:r="http://schemas.openxmlformats.org/officeDocument/2006/relationships" name="Note 5 - Loans and Leases" sheetId="14" state="visible" r:id="rId14"/>
    <sheet xmlns:r="http://schemas.openxmlformats.org/officeDocument/2006/relationships" name="Note 6 - Other Real Estate Owne" sheetId="15" state="visible" r:id="rId15"/>
    <sheet xmlns:r="http://schemas.openxmlformats.org/officeDocument/2006/relationships" name="Note 7 - Premises and Equipment" sheetId="16" state="visible" r:id="rId16"/>
    <sheet xmlns:r="http://schemas.openxmlformats.org/officeDocument/2006/relationships" name="Note 8 - Mortgage Servicing Rig" sheetId="17" state="visible" r:id="rId17"/>
    <sheet xmlns:r="http://schemas.openxmlformats.org/officeDocument/2006/relationships" name="Note 9 - Deposits" sheetId="18" state="visible" r:id="rId18"/>
    <sheet xmlns:r="http://schemas.openxmlformats.org/officeDocument/2006/relationships" name="Note 10 - Short-term Borrowings" sheetId="19" state="visible" r:id="rId19"/>
    <sheet xmlns:r="http://schemas.openxmlformats.org/officeDocument/2006/relationships" name="Note 11 - Subordinated Notes" sheetId="20" state="visible" r:id="rId20"/>
    <sheet xmlns:r="http://schemas.openxmlformats.org/officeDocument/2006/relationships" name="Note 12 - Derivatives and Hedgi" sheetId="21" state="visible" r:id="rId21"/>
    <sheet xmlns:r="http://schemas.openxmlformats.org/officeDocument/2006/relationships" name="Note 13 - Disclosure about Fair" sheetId="22" state="visible" r:id="rId22"/>
    <sheet xmlns:r="http://schemas.openxmlformats.org/officeDocument/2006/relationships" name="Note 14 - Fair Value Measuremen" sheetId="23" state="visible" r:id="rId23"/>
    <sheet xmlns:r="http://schemas.openxmlformats.org/officeDocument/2006/relationships" name="Note 15 - 401(K) Plan and Other" sheetId="24" state="visible" r:id="rId24"/>
    <sheet xmlns:r="http://schemas.openxmlformats.org/officeDocument/2006/relationships" name="Note 16 - Pension and Postretir" sheetId="25" state="visible" r:id="rId25"/>
    <sheet xmlns:r="http://schemas.openxmlformats.org/officeDocument/2006/relationships" name="Note 17 - Accumulated Other Com" sheetId="26" state="visible" r:id="rId26"/>
    <sheet xmlns:r="http://schemas.openxmlformats.org/officeDocument/2006/relationships" name="Note 18 - Income Taxes" sheetId="27" state="visible" r:id="rId27"/>
    <sheet xmlns:r="http://schemas.openxmlformats.org/officeDocument/2006/relationships" name="Note 19 - Stock-based Compensat" sheetId="28" state="visible" r:id="rId28"/>
    <sheet xmlns:r="http://schemas.openxmlformats.org/officeDocument/2006/relationships" name="Note 20 - Earnings Per Share" sheetId="29" state="visible" r:id="rId29"/>
    <sheet xmlns:r="http://schemas.openxmlformats.org/officeDocument/2006/relationships" name="Note 21 - Other Operating Incom" sheetId="30" state="visible" r:id="rId30"/>
    <sheet xmlns:r="http://schemas.openxmlformats.org/officeDocument/2006/relationships" name="Note 22 - Other Operating Expen" sheetId="31" state="visible" r:id="rId31"/>
    <sheet xmlns:r="http://schemas.openxmlformats.org/officeDocument/2006/relationships" name="Note 23 - Related Party Transac" sheetId="32" state="visible" r:id="rId32"/>
    <sheet xmlns:r="http://schemas.openxmlformats.org/officeDocument/2006/relationships" name="Note 24 - Financial Instruments" sheetId="33" state="visible" r:id="rId33"/>
    <sheet xmlns:r="http://schemas.openxmlformats.org/officeDocument/2006/relationships" name="Note 25 - Dividend Restrictions" sheetId="34" state="visible" r:id="rId34"/>
    <sheet xmlns:r="http://schemas.openxmlformats.org/officeDocument/2006/relationships" name="Note 26 - Regulatory Capital Re" sheetId="35" state="visible" r:id="rId35"/>
    <sheet xmlns:r="http://schemas.openxmlformats.org/officeDocument/2006/relationships" name="Note 27 - Selected Quarterly Fi" sheetId="36" state="visible" r:id="rId36"/>
    <sheet xmlns:r="http://schemas.openxmlformats.org/officeDocument/2006/relationships" name="Note 28 - Parent Company - Only" sheetId="37" state="visible" r:id="rId37"/>
    <sheet xmlns:r="http://schemas.openxmlformats.org/officeDocument/2006/relationships" name="Note 29 - Segment Information" sheetId="38" state="visible" r:id="rId38"/>
    <sheet xmlns:r="http://schemas.openxmlformats.org/officeDocument/2006/relationships" name="Note 30 - Subsequent Events" sheetId="39" state="visible" r:id="rId39"/>
    <sheet xmlns:r="http://schemas.openxmlformats.org/officeDocument/2006/relationships" name="Significant Accounting Policies" sheetId="40" state="visible" r:id="rId40"/>
    <sheet xmlns:r="http://schemas.openxmlformats.org/officeDocument/2006/relationships" name="Note 2 - Business Combinations " sheetId="41" state="visible" r:id="rId41"/>
    <sheet xmlns:r="http://schemas.openxmlformats.org/officeDocument/2006/relationships" name="Note 3 - Goodwill and Other I42" sheetId="42" state="visible" r:id="rId42"/>
    <sheet xmlns:r="http://schemas.openxmlformats.org/officeDocument/2006/relationships" name="Note 4 - Investment Securities " sheetId="43" state="visible" r:id="rId43"/>
    <sheet xmlns:r="http://schemas.openxmlformats.org/officeDocument/2006/relationships" name="Note 5 - Loans and Leases (Tabl" sheetId="44" state="visible" r:id="rId44"/>
    <sheet xmlns:r="http://schemas.openxmlformats.org/officeDocument/2006/relationships" name="Note 6 - Other Real Estate Ow45" sheetId="45" state="visible" r:id="rId45"/>
    <sheet xmlns:r="http://schemas.openxmlformats.org/officeDocument/2006/relationships" name="Note 7 - Premises and Equipme46" sheetId="46" state="visible" r:id="rId46"/>
    <sheet xmlns:r="http://schemas.openxmlformats.org/officeDocument/2006/relationships" name="Note 8 - Mortgage Servicing R47" sheetId="47" state="visible" r:id="rId47"/>
    <sheet xmlns:r="http://schemas.openxmlformats.org/officeDocument/2006/relationships" name="Note 9 - Deposits (Tables)" sheetId="48" state="visible" r:id="rId48"/>
    <sheet xmlns:r="http://schemas.openxmlformats.org/officeDocument/2006/relationships" name="Note 10 - Short-term Borrowin49" sheetId="49" state="visible" r:id="rId49"/>
    <sheet xmlns:r="http://schemas.openxmlformats.org/officeDocument/2006/relationships" name="Note 12 - Derivatives and Hed50" sheetId="50" state="visible" r:id="rId50"/>
    <sheet xmlns:r="http://schemas.openxmlformats.org/officeDocument/2006/relationships" name="Note 13 - Disclosure about Fa51" sheetId="51" state="visible" r:id="rId51"/>
    <sheet xmlns:r="http://schemas.openxmlformats.org/officeDocument/2006/relationships" name="Note 14 - Fair Value Measurem52" sheetId="52" state="visible" r:id="rId52"/>
    <sheet xmlns:r="http://schemas.openxmlformats.org/officeDocument/2006/relationships" name="Note 16 - Pension and Postret53" sheetId="53" state="visible" r:id="rId53"/>
    <sheet xmlns:r="http://schemas.openxmlformats.org/officeDocument/2006/relationships" name="Note 17 - Accumulated Other C54" sheetId="54" state="visible" r:id="rId54"/>
    <sheet xmlns:r="http://schemas.openxmlformats.org/officeDocument/2006/relationships" name="Note 18 - Income Taxes (Tables)" sheetId="55" state="visible" r:id="rId55"/>
    <sheet xmlns:r="http://schemas.openxmlformats.org/officeDocument/2006/relationships" name="Note 19 - Stock-based Compens56" sheetId="56" state="visible" r:id="rId56"/>
    <sheet xmlns:r="http://schemas.openxmlformats.org/officeDocument/2006/relationships" name="Note 20 - Earnings Per Share (T" sheetId="57" state="visible" r:id="rId57"/>
    <sheet xmlns:r="http://schemas.openxmlformats.org/officeDocument/2006/relationships" name="Note 21 - Other Operating Inc58" sheetId="58" state="visible" r:id="rId58"/>
    <sheet xmlns:r="http://schemas.openxmlformats.org/officeDocument/2006/relationships" name="Note 22 - Other Operating Exp59" sheetId="59" state="visible" r:id="rId59"/>
    <sheet xmlns:r="http://schemas.openxmlformats.org/officeDocument/2006/relationships" name="Note 23 - Related Party Trans60" sheetId="60" state="visible" r:id="rId60"/>
    <sheet xmlns:r="http://schemas.openxmlformats.org/officeDocument/2006/relationships" name="Note 26 - Regulatory Capital 61" sheetId="61" state="visible" r:id="rId61"/>
    <sheet xmlns:r="http://schemas.openxmlformats.org/officeDocument/2006/relationships" name="Note 27 - Selected Quarterly 62" sheetId="62" state="visible" r:id="rId62"/>
    <sheet xmlns:r="http://schemas.openxmlformats.org/officeDocument/2006/relationships" name="Note 28 - Parent Company - On63" sheetId="63" state="visible" r:id="rId63"/>
    <sheet xmlns:r="http://schemas.openxmlformats.org/officeDocument/2006/relationships" name="Note 29 - Segment Information (" sheetId="64" state="visible" r:id="rId64"/>
    <sheet xmlns:r="http://schemas.openxmlformats.org/officeDocument/2006/relationships" name="Note 1 - Summary of Significa65" sheetId="65" state="visible" r:id="rId65"/>
    <sheet xmlns:r="http://schemas.openxmlformats.org/officeDocument/2006/relationships" name="Note 2 - Business Combination66" sheetId="66" state="visible" r:id="rId66"/>
    <sheet xmlns:r="http://schemas.openxmlformats.org/officeDocument/2006/relationships" name="Note 2 - Business Combination67" sheetId="67" state="visible" r:id="rId67"/>
    <sheet xmlns:r="http://schemas.openxmlformats.org/officeDocument/2006/relationships" name="Note 2 - Business Combination68" sheetId="68" state="visible" r:id="rId68"/>
    <sheet xmlns:r="http://schemas.openxmlformats.org/officeDocument/2006/relationships" name="Note 2 - Business Combination69" sheetId="69" state="visible" r:id="rId69"/>
    <sheet xmlns:r="http://schemas.openxmlformats.org/officeDocument/2006/relationships" name="Note 2 - Business Combination70" sheetId="70" state="visible" r:id="rId70"/>
    <sheet xmlns:r="http://schemas.openxmlformats.org/officeDocument/2006/relationships" name="Note 3 - Goodwill and Other I71" sheetId="71" state="visible" r:id="rId71"/>
    <sheet xmlns:r="http://schemas.openxmlformats.org/officeDocument/2006/relationships" name="Note 3 - Goodwill and Other I72" sheetId="72" state="visible" r:id="rId72"/>
    <sheet xmlns:r="http://schemas.openxmlformats.org/officeDocument/2006/relationships" name="Note 4 - Investment Securitie73" sheetId="73" state="visible" r:id="rId73"/>
    <sheet xmlns:r="http://schemas.openxmlformats.org/officeDocument/2006/relationships" name="Note 4 - Investment Securitie74" sheetId="74" state="visible" r:id="rId74"/>
    <sheet xmlns:r="http://schemas.openxmlformats.org/officeDocument/2006/relationships" name="Note 4 - Investment Securitie75" sheetId="75" state="visible" r:id="rId75"/>
    <sheet xmlns:r="http://schemas.openxmlformats.org/officeDocument/2006/relationships" name="Note 4 - Investment Securitie76" sheetId="76" state="visible" r:id="rId76"/>
    <sheet xmlns:r="http://schemas.openxmlformats.org/officeDocument/2006/relationships" name="Note 4 - Investment Securitie77" sheetId="77" state="visible" r:id="rId77"/>
    <sheet xmlns:r="http://schemas.openxmlformats.org/officeDocument/2006/relationships" name="Note 4 - Investment Securitie78" sheetId="78" state="visible" r:id="rId78"/>
    <sheet xmlns:r="http://schemas.openxmlformats.org/officeDocument/2006/relationships" name="Note 4 - Investment Securitie79" sheetId="79" state="visible" r:id="rId79"/>
    <sheet xmlns:r="http://schemas.openxmlformats.org/officeDocument/2006/relationships" name="Note 5 - Loans and Leases (Deta" sheetId="80" state="visible" r:id="rId80"/>
    <sheet xmlns:r="http://schemas.openxmlformats.org/officeDocument/2006/relationships" name="Note 5 - Loans and Leases - Cor" sheetId="81" state="visible" r:id="rId81"/>
    <sheet xmlns:r="http://schemas.openxmlformats.org/officeDocument/2006/relationships" name="Note 5 - Loans and Leases - Com" sheetId="82" state="visible" r:id="rId82"/>
    <sheet xmlns:r="http://schemas.openxmlformats.org/officeDocument/2006/relationships" name="Note 5 - Loans and Leases - Non" sheetId="83" state="visible" r:id="rId83"/>
    <sheet xmlns:r="http://schemas.openxmlformats.org/officeDocument/2006/relationships" name="Note 5 - Loans and Leases - Out" sheetId="84" state="visible" r:id="rId84"/>
    <sheet xmlns:r="http://schemas.openxmlformats.org/officeDocument/2006/relationships" name="Note 5 - Loans and Leases - Cha" sheetId="85" state="visible" r:id="rId85"/>
    <sheet xmlns:r="http://schemas.openxmlformats.org/officeDocument/2006/relationships" name="Note 5 - Loans and Leases - Agi" sheetId="86" state="visible" r:id="rId86"/>
    <sheet xmlns:r="http://schemas.openxmlformats.org/officeDocument/2006/relationships" name="Note 5 - Loans and Leases - Rol" sheetId="87" state="visible" r:id="rId87"/>
    <sheet xmlns:r="http://schemas.openxmlformats.org/officeDocument/2006/relationships" name="Note 5 - Loans and Leases - All" sheetId="88" state="visible" r:id="rId88"/>
    <sheet xmlns:r="http://schemas.openxmlformats.org/officeDocument/2006/relationships" name="Note 5 - Loans and Leases - Car" sheetId="89" state="visible" r:id="rId89"/>
    <sheet xmlns:r="http://schemas.openxmlformats.org/officeDocument/2006/relationships" name="Note 5 - Loans and Leases - C90" sheetId="90" state="visible" r:id="rId90"/>
    <sheet xmlns:r="http://schemas.openxmlformats.org/officeDocument/2006/relationships" name="Note 5 - Loans and Leases - C91" sheetId="91" state="visible" r:id="rId91"/>
    <sheet xmlns:r="http://schemas.openxmlformats.org/officeDocument/2006/relationships" name="Note 5 - Loans and Leases - Bal" sheetId="92" state="visible" r:id="rId92"/>
    <sheet xmlns:r="http://schemas.openxmlformats.org/officeDocument/2006/relationships" name="Note 5 - Loans and Leases - Loa" sheetId="93" state="visible" r:id="rId93"/>
    <sheet xmlns:r="http://schemas.openxmlformats.org/officeDocument/2006/relationships" name="Note 5 - Loans and Leases - Rec" sheetId="94" state="visible" r:id="rId94"/>
    <sheet xmlns:r="http://schemas.openxmlformats.org/officeDocument/2006/relationships" name="Note 5 - Loans and Leases - L95" sheetId="95" state="visible" r:id="rId95"/>
    <sheet xmlns:r="http://schemas.openxmlformats.org/officeDocument/2006/relationships" name="Note 6 - Other Real Estate Ow96" sheetId="96" state="visible" r:id="rId96"/>
    <sheet xmlns:r="http://schemas.openxmlformats.org/officeDocument/2006/relationships" name="Note 7 - Premises and Equipme97" sheetId="97" state="visible" r:id="rId97"/>
    <sheet xmlns:r="http://schemas.openxmlformats.org/officeDocument/2006/relationships" name="Note 7 - Premises and Equipme98" sheetId="98" state="visible" r:id="rId98"/>
    <sheet xmlns:r="http://schemas.openxmlformats.org/officeDocument/2006/relationships" name="Note 7 - Premises and Equipme99" sheetId="99" state="visible" r:id="rId99"/>
    <sheet xmlns:r="http://schemas.openxmlformats.org/officeDocument/2006/relationships" name="Note 8 - Mortgage Servicing 100" sheetId="100" state="visible" r:id="rId100"/>
    <sheet xmlns:r="http://schemas.openxmlformats.org/officeDocument/2006/relationships" name="Note 8 - Mortgage Servicing 101" sheetId="101" state="visible" r:id="rId101"/>
    <sheet xmlns:r="http://schemas.openxmlformats.org/officeDocument/2006/relationships" name="Note 8 - Mortgage Servicing 102" sheetId="102" state="visible" r:id="rId102"/>
    <sheet xmlns:r="http://schemas.openxmlformats.org/officeDocument/2006/relationships" name="Note 8 - Mortgage Servicing 103" sheetId="103" state="visible" r:id="rId103"/>
    <sheet xmlns:r="http://schemas.openxmlformats.org/officeDocument/2006/relationships" name="Note 9 - Deposits (Details Text" sheetId="104" state="visible" r:id="rId104"/>
    <sheet xmlns:r="http://schemas.openxmlformats.org/officeDocument/2006/relationships" name="Note 9 - Deposits - Components " sheetId="105" state="visible" r:id="rId105"/>
    <sheet xmlns:r="http://schemas.openxmlformats.org/officeDocument/2006/relationships" name="Note 9 - Deposits - Details of " sheetId="106" state="visible" r:id="rId106"/>
    <sheet xmlns:r="http://schemas.openxmlformats.org/officeDocument/2006/relationships" name="Note 9 - Deposits - Details 107" sheetId="107" state="visible" r:id="rId107"/>
    <sheet xmlns:r="http://schemas.openxmlformats.org/officeDocument/2006/relationships" name="Note 10 - Short-term Borrowi108" sheetId="108" state="visible" r:id="rId108"/>
    <sheet xmlns:r="http://schemas.openxmlformats.org/officeDocument/2006/relationships" name="Note 10 - Short-term Borrowi109" sheetId="109" state="visible" r:id="rId109"/>
    <sheet xmlns:r="http://schemas.openxmlformats.org/officeDocument/2006/relationships" name="Note 10 - Short-term Borrowi110" sheetId="110" state="visible" r:id="rId110"/>
    <sheet xmlns:r="http://schemas.openxmlformats.org/officeDocument/2006/relationships" name="Note 10 - Short-term Borrowi111" sheetId="111" state="visible" r:id="rId111"/>
    <sheet xmlns:r="http://schemas.openxmlformats.org/officeDocument/2006/relationships" name="Note 10 - Short-term Borrowi112" sheetId="112" state="visible" r:id="rId112"/>
    <sheet xmlns:r="http://schemas.openxmlformats.org/officeDocument/2006/relationships" name="Note 11 - Subordinated Notes (D" sheetId="113" state="visible" r:id="rId113"/>
    <sheet xmlns:r="http://schemas.openxmlformats.org/officeDocument/2006/relationships" name="Note 12 - Derivatives and He114" sheetId="114" state="visible" r:id="rId114"/>
    <sheet xmlns:r="http://schemas.openxmlformats.org/officeDocument/2006/relationships" name="Note 12 - Derivatives and He115" sheetId="115" state="visible" r:id="rId115"/>
    <sheet xmlns:r="http://schemas.openxmlformats.org/officeDocument/2006/relationships" name="Note 13 - Disclosure about F116" sheetId="116" state="visible" r:id="rId116"/>
    <sheet xmlns:r="http://schemas.openxmlformats.org/officeDocument/2006/relationships" name="Note 13 - Disclosure about F117" sheetId="117" state="visible" r:id="rId117"/>
    <sheet xmlns:r="http://schemas.openxmlformats.org/officeDocument/2006/relationships" name="Note 14 - Fair Value Measure118" sheetId="118" state="visible" r:id="rId118"/>
    <sheet xmlns:r="http://schemas.openxmlformats.org/officeDocument/2006/relationships" name="Note 14 - Fair Value Measure119" sheetId="119" state="visible" r:id="rId119"/>
    <sheet xmlns:r="http://schemas.openxmlformats.org/officeDocument/2006/relationships" name="Note 15 - 401(K) Plan and Ot120" sheetId="120" state="visible" r:id="rId120"/>
    <sheet xmlns:r="http://schemas.openxmlformats.org/officeDocument/2006/relationships" name="Note 16 - Pension and Postre121" sheetId="121" state="visible" r:id="rId121"/>
    <sheet xmlns:r="http://schemas.openxmlformats.org/officeDocument/2006/relationships" name="Note 16 - Pension and Postre122" sheetId="122" state="visible" r:id="rId122"/>
    <sheet xmlns:r="http://schemas.openxmlformats.org/officeDocument/2006/relationships" name="Note 16 - Pension and Postre123" sheetId="123" state="visible" r:id="rId123"/>
    <sheet xmlns:r="http://schemas.openxmlformats.org/officeDocument/2006/relationships" name="Note 16 - Pension and Postre124" sheetId="124" state="visible" r:id="rId124"/>
    <sheet xmlns:r="http://schemas.openxmlformats.org/officeDocument/2006/relationships" name="Note 16 - Pension and Postre125" sheetId="125" state="visible" r:id="rId125"/>
    <sheet xmlns:r="http://schemas.openxmlformats.org/officeDocument/2006/relationships" name="Note 17 - Accumulated Other 126" sheetId="126" state="visible" r:id="rId126"/>
    <sheet xmlns:r="http://schemas.openxmlformats.org/officeDocument/2006/relationships" name="Note 17 - Accumulated Other 127" sheetId="127" state="visible" r:id="rId127"/>
    <sheet xmlns:r="http://schemas.openxmlformats.org/officeDocument/2006/relationships" name="Note 18 - Income Taxes (Details" sheetId="128" state="visible" r:id="rId128"/>
    <sheet xmlns:r="http://schemas.openxmlformats.org/officeDocument/2006/relationships" name="Note 18 - Income Taxes - Compon" sheetId="129" state="visible" r:id="rId129"/>
    <sheet xmlns:r="http://schemas.openxmlformats.org/officeDocument/2006/relationships" name="Note 18 - Income Taxes - Com130" sheetId="130" state="visible" r:id="rId130"/>
    <sheet xmlns:r="http://schemas.openxmlformats.org/officeDocument/2006/relationships" name="Note 18 - Income Taxes - Differ" sheetId="131" state="visible" r:id="rId131"/>
    <sheet xmlns:r="http://schemas.openxmlformats.org/officeDocument/2006/relationships" name="Note 19 - Stock-based Compen132" sheetId="132" state="visible" r:id="rId132"/>
    <sheet xmlns:r="http://schemas.openxmlformats.org/officeDocument/2006/relationships" name="Note 19 - Stock-based Compen133" sheetId="133" state="visible" r:id="rId133"/>
    <sheet xmlns:r="http://schemas.openxmlformats.org/officeDocument/2006/relationships" name="Note 19 - Stock-based Compen134" sheetId="134" state="visible" r:id="rId134"/>
    <sheet xmlns:r="http://schemas.openxmlformats.org/officeDocument/2006/relationships" name="Note 19 - Stock-based Compen135" sheetId="135" state="visible" r:id="rId135"/>
    <sheet xmlns:r="http://schemas.openxmlformats.org/officeDocument/2006/relationships" name="Note 19 - Stock-based Compen136" sheetId="136" state="visible" r:id="rId136"/>
    <sheet xmlns:r="http://schemas.openxmlformats.org/officeDocument/2006/relationships" name="Note 19 - Stock-based Compen137" sheetId="137" state="visible" r:id="rId137"/>
    <sheet xmlns:r="http://schemas.openxmlformats.org/officeDocument/2006/relationships" name="Note 19 - Stock-based Compen138" sheetId="138" state="visible" r:id="rId138"/>
    <sheet xmlns:r="http://schemas.openxmlformats.org/officeDocument/2006/relationships" name="Note 19 - Stock-based Compen139" sheetId="139" state="visible" r:id="rId139"/>
    <sheet xmlns:r="http://schemas.openxmlformats.org/officeDocument/2006/relationships" name="Note 19 - Stock-based Compen140" sheetId="140" state="visible" r:id="rId140"/>
    <sheet xmlns:r="http://schemas.openxmlformats.org/officeDocument/2006/relationships" name="Note 20 - Earnings Per Share - " sheetId="141" state="visible" r:id="rId141"/>
    <sheet xmlns:r="http://schemas.openxmlformats.org/officeDocument/2006/relationships" name="Note 21 - Other Operating In142" sheetId="142" state="visible" r:id="rId142"/>
    <sheet xmlns:r="http://schemas.openxmlformats.org/officeDocument/2006/relationships" name="Note 22 - Other Operating Ex143" sheetId="143" state="visible" r:id="rId143"/>
    <sheet xmlns:r="http://schemas.openxmlformats.org/officeDocument/2006/relationships" name="Note 23 - Related Party Tran144" sheetId="144" state="visible" r:id="rId144"/>
    <sheet xmlns:r="http://schemas.openxmlformats.org/officeDocument/2006/relationships" name="Note 23 - Related Party Tran145" sheetId="145" state="visible" r:id="rId145"/>
    <sheet xmlns:r="http://schemas.openxmlformats.org/officeDocument/2006/relationships" name="Note 24 - Financial Instrume146" sheetId="146" state="visible" r:id="rId146"/>
    <sheet xmlns:r="http://schemas.openxmlformats.org/officeDocument/2006/relationships" name="Note 25 - Dividend Restricti147" sheetId="147" state="visible" r:id="rId147"/>
    <sheet xmlns:r="http://schemas.openxmlformats.org/officeDocument/2006/relationships" name="Note 26 - Regulatory Capital148" sheetId="148" state="visible" r:id="rId148"/>
    <sheet xmlns:r="http://schemas.openxmlformats.org/officeDocument/2006/relationships" name="Note 26 - Regulatory Capital149" sheetId="149" state="visible" r:id="rId149"/>
    <sheet xmlns:r="http://schemas.openxmlformats.org/officeDocument/2006/relationships" name="Note 27 - Selected Quarterly150" sheetId="150" state="visible" r:id="rId150"/>
    <sheet xmlns:r="http://schemas.openxmlformats.org/officeDocument/2006/relationships" name="Note 28 - Parent Company - O151" sheetId="151" state="visible" r:id="rId151"/>
    <sheet xmlns:r="http://schemas.openxmlformats.org/officeDocument/2006/relationships" name="Note 28 - Parent Company - O152" sheetId="152" state="visible" r:id="rId152"/>
    <sheet xmlns:r="http://schemas.openxmlformats.org/officeDocument/2006/relationships" name="Note 28 - Parent Company - O153" sheetId="153" state="visible" r:id="rId153"/>
    <sheet xmlns:r="http://schemas.openxmlformats.org/officeDocument/2006/relationships" name="Note 28 - Parent Company - O154" sheetId="154" state="visible" r:id="rId154"/>
    <sheet xmlns:r="http://schemas.openxmlformats.org/officeDocument/2006/relationships" name="Note 29 - Segment Information -" sheetId="155" state="visible" r:id="rId155"/>
    <sheet xmlns:r="http://schemas.openxmlformats.org/officeDocument/2006/relationships" name="Note 29 - Segment Informatio156" sheetId="156" state="visible" r:id="rId156"/>
    <sheet xmlns:r="http://schemas.openxmlformats.org/officeDocument/2006/relationships" name="Note 30 - Subsequent Events (De" sheetId="157" state="visible" r:id="rId157"/>
  </sheets>
  <definedNames/>
  <calcPr calcId="124519" fullCalcOnLoad="1"/>
</workbook>
</file>

<file path=xl/sharedStrings.xml><?xml version="1.0" encoding="utf-8"?>
<sst xmlns="http://schemas.openxmlformats.org/spreadsheetml/2006/main" uniqueCount="1708">
  <si>
    <t>Document And Entity Information - USD ($)</t>
  </si>
  <si>
    <t>12 Months Ended</t>
  </si>
  <si>
    <t>Dec. 31, 2016</t>
  </si>
  <si>
    <t>Mar. 07, 2017</t>
  </si>
  <si>
    <t>Jun. 30, 2016</t>
  </si>
  <si>
    <t>Document Information [Line Items]</t>
  </si>
  <si>
    <t>Entity Registrant Name</t>
  </si>
  <si>
    <t>Bryn Mawr Bank Corporation</t>
  </si>
  <si>
    <t>Entity Central Index Key</t>
  </si>
  <si>
    <t>Trading Symbol</t>
  </si>
  <si>
    <t>bmt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Due to an error by our external financial printer, in our Annual Report on Form 10-K for the fiscal year ended December 31, 2016 (&amp;#x201c;Original Form 10-K&amp;#x201d;), the line titled &amp;#x201c;Total comprehensive income&amp;#x201d; was inadvertently omitted from the Consolidated Statements of Comprehensive Income, which was located at page 58 of the Original Form 10-K. This Amendment No. 1 on Form 10-K/A (Amendment) to our Original Form 10-K, filed on March 10, 2017, is being filed in accordance with Rule 12b-15 under the Securities Exchange Act of 1934 for the sole purpose of including the correct Consolidated Statements of Comprehensive Income, including the related corrected version in XBRL Exhibit 101.   This Amendment does not amend or otherwise update any other information in the Original Form 10-K and does not reflect events occurring after the date of the Original Form 10-K.</t>
  </si>
  <si>
    <t>Consolidated Balance Sheets - USD ($) $ in Thousands</t>
  </si>
  <si>
    <t>Dec. 31, 2015</t>
  </si>
  <si>
    <t>Assets</t>
  </si>
  <si>
    <t>Cash and due from banks</t>
  </si>
  <si>
    <t>Interest bearing deposits with banks</t>
  </si>
  <si>
    <t>Cash and cash equivalents</t>
  </si>
  <si>
    <t>Investment securities available for sale, at fair value (amortized cost of $568,890 and $347,776 as of December 31, 2016 and December 31, 2015 respectively)</t>
  </si>
  <si>
    <t>Investment securities held to maturity, at amortized cost (fair value of $2,818 and $0 as of December 31, 2016 and December 31, 2015,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 xml:space="preserve"> </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Accrued interest payable</t>
  </si>
  <si>
    <t>Other liabilities</t>
  </si>
  <si>
    <t>Total liabilities</t>
  </si>
  <si>
    <t>Shareholders' equity</t>
  </si>
  <si>
    <t>Common stock, par value $1; authorized 100,000,000 shares; issued 21,110,968 and 20,931,416 shares as of December 31, 2016 and December 31, 2015, respectively, and outstanding of 16,939,715 and 17,071,523 as of December 31, 2016 and December 31, 2015, respectively</t>
  </si>
  <si>
    <t>Paid-in capital in excess of par value</t>
  </si>
  <si>
    <t>Less: Common stock in treasury at cost - 4,171,253 and 3,859,893 shares as of December 31, 2016 and December 31, 2015, respectively</t>
  </si>
  <si>
    <t>Accumulated other comprehensive loss, net of tax</t>
  </si>
  <si>
    <t>Retained earnings</t>
  </si>
  <si>
    <t>Total shareholders' equity</t>
  </si>
  <si>
    <t>Total liabilities and shareholders' equity</t>
  </si>
  <si>
    <t>Consolidated Balance Sheets (Parentheticals) - USD ($) $ in Thousands</t>
  </si>
  <si>
    <t>Investment securities available for sale, amortized cost</t>
  </si>
  <si>
    <t>Investmen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4</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Service charges on deposits</t>
  </si>
  <si>
    <t>Loan servicing and other fees</t>
  </si>
  <si>
    <t>Net gain on sale of loans</t>
  </si>
  <si>
    <t>Net (loss) gain on sale of investment securities available for sale</t>
  </si>
  <si>
    <t>Net (loss) gain on sale of other real estate owned ("OREO")</t>
  </si>
  <si>
    <t>Dividends on FHLB and FRB stock</t>
  </si>
  <si>
    <t>Other operating income</t>
  </si>
  <si>
    <t>Total non-interest income</t>
  </si>
  <si>
    <t>Non-interest expenses:</t>
  </si>
  <si>
    <t>Salaries and wages</t>
  </si>
  <si>
    <t>Employee benefits</t>
  </si>
  <si>
    <t>Net loss on settlement of pension plan</t>
  </si>
  <si>
    <t>Occupancy and bank premises</t>
  </si>
  <si>
    <t>Branch lease termination expense</t>
  </si>
  <si>
    <t>Furniture, fixtures, and equipment</t>
  </si>
  <si>
    <t>Advertising</t>
  </si>
  <si>
    <t>Amortization of intangible assets</t>
  </si>
  <si>
    <t>Impairment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es</t>
  </si>
  <si>
    <t>Net income</t>
  </si>
  <si>
    <t>Basic earnings per common share* (in dollars per share)</t>
  </si>
  <si>
    <t>Diluted earnings per common share* (in dollars per share)</t>
  </si>
  <si>
    <t>Dividends declared per share (in dollars per share)</t>
  </si>
  <si>
    <t>Weighted-average basic shares outstanding (in shares)</t>
  </si>
  <si>
    <t>[1]</t>
  </si>
  <si>
    <t>Dilutive shares (in shares)</t>
  </si>
  <si>
    <t>Adjusted weighted-average diluted shares (in shares)</t>
  </si>
  <si>
    <t>excludes restricted stock</t>
  </si>
  <si>
    <t>Consolidated Statements of Comprehensive Income - USD ($) $ in Thousands</t>
  </si>
  <si>
    <t>Net Income</t>
  </si>
  <si>
    <t>Net change in unrealized (losses) gains on investment securities available for sale:</t>
  </si>
  <si>
    <t>Net unrealized (losses) gains arising during the period, net of tax (benefit) expense of $(1,053), $(618) and $1,335, respectively</t>
  </si>
  <si>
    <t>Less: reclassification adjustment for net losses (gains) on sales realized in net income, net of tax benefit (expense) of $27, $(326), and $(165), respectively</t>
  </si>
  <si>
    <t>Unrealized investment (losses) gains, net of tax (benefit) expense of $(1,079), $(292) and $1,170, respectively</t>
  </si>
  <si>
    <t>Net change in fair value of derivative used for cash flow hedge:</t>
  </si>
  <si>
    <t>Net unrealized losses arising during the period, net of tax benefit of $0, $(228) and $(413), respectively</t>
  </si>
  <si>
    <t>Less: realized loss on cash flow hedge reclassified to earnings, net of tax benefit of $0, $214, and $0, respectively</t>
  </si>
  <si>
    <t>Change in fair value of hedging instruments, net of tax expense (benefit) of $0, $14 and $(413), respectively</t>
  </si>
  <si>
    <t>Net change in unfunded pension liability:</t>
  </si>
  <si>
    <t>Change in unfunded pension liability related to unrealized loss, prior service cost and transition obligation, net of tax expense (benefit) of $5, $264 and $(4,063), respectively</t>
  </si>
  <si>
    <t>Change in unfunded pension liability related to settlement of pension plan, net of tax expense of $0, $6,082 and $0</t>
  </si>
  <si>
    <t>Total change in unfunded pension liability, net of tax expense (benefit) of $5, $6,346 and $(4,063), respectively</t>
  </si>
  <si>
    <t>Total other comprehensive income (loss)</t>
  </si>
  <si>
    <t>Total comprehensive income</t>
  </si>
  <si>
    <t>Consolidated Statements of Comprehensive Income (Parentheticals) - USD ($) $ in Thousands</t>
  </si>
  <si>
    <t>Net unrealized gains arising during the period, tax expense.</t>
  </si>
  <si>
    <t>Reclassification adjustment for net (gains) losses on sales realized in net income, tax (expense) benefit</t>
  </si>
  <si>
    <t>Unrealized investment gains (losses), tax expense (benefit)</t>
  </si>
  <si>
    <t>Net unrealized (losses) gains arising during the period, tax (benefit) expense</t>
  </si>
  <si>
    <t>Realized loss on cash flow hedge reclassified to earnings, tax benefit</t>
  </si>
  <si>
    <t>Change in fair value of hedging instruments, tax (benefit) expense</t>
  </si>
  <si>
    <t>Change in unfunded pension liability related to unrealized loss, prior service cost and transition obligation, tax expense (benefit)</t>
  </si>
  <si>
    <t>Change in unfunded pension liability related to settlement of pension plan, tax expense</t>
  </si>
  <si>
    <t>Change in unfunded pension liability, tax (benefit) expense</t>
  </si>
  <si>
    <t>Consolidated Statements of Cash Flows - USD ($) $ in Thousands</t>
  </si>
  <si>
    <t>Operating activities:</t>
  </si>
  <si>
    <t>Adjustments to reconcile net income to net cash provided by operating activities:</t>
  </si>
  <si>
    <t>Depreciation of fixed assets</t>
  </si>
  <si>
    <t>Net amortization of investment premiums and discounts</t>
  </si>
  <si>
    <t>Net loss (gain) on sale of investment securities available for sale</t>
  </si>
  <si>
    <t>Stock based compensation cost</t>
  </si>
  <si>
    <t>Amortization and net impairment of mortgage servicing rights</t>
  </si>
  <si>
    <t>Net accretion of fair value adjustments</t>
  </si>
  <si>
    <t>Impairment of other real estate owned ("OREO")</t>
  </si>
  <si>
    <t>Net loss (gain) on sale of OREO</t>
  </si>
  <si>
    <t>Net increase in cash surrender value of bank owned life insurance ("BOLI")</t>
  </si>
  <si>
    <t>Other, net</t>
  </si>
  <si>
    <t>Loans originated for resale</t>
  </si>
  <si>
    <t>Proceeds from loans sold</t>
  </si>
  <si>
    <t>Provision for deferred income taxes</t>
  </si>
  <si>
    <t>Excess tax benefit from stock-based compensation</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Proceeds from sales of other investments</t>
  </si>
  <si>
    <t>Net change in other investments</t>
  </si>
  <si>
    <t>Net portfolio loan and lease originations</t>
  </si>
  <si>
    <t>Purchases of premises and equipment</t>
  </si>
  <si>
    <t>Purchases of BOLI</t>
  </si>
  <si>
    <t>Acquisitions, net of cash acquired</t>
  </si>
  <si>
    <t>Proceeds from sale of OREO</t>
  </si>
  <si>
    <t>Net cash used in investing activities</t>
  </si>
  <si>
    <t>Financing activities:</t>
  </si>
  <si>
    <t>Change in deposits</t>
  </si>
  <si>
    <t>Change in short-term borrowings</t>
  </si>
  <si>
    <t>Dividends paid</t>
  </si>
  <si>
    <t>Change in long-term FHLB advances and other borrowings</t>
  </si>
  <si>
    <t>Payment of contingent consideration for business combinations</t>
  </si>
  <si>
    <t>Net proceeds from issuance of subordinated notes</t>
  </si>
  <si>
    <t>Cash payments to taxing authorities on employees' behalf from shares withheld from stock-based compensation</t>
  </si>
  <si>
    <t>Net (purchase of) proceeds from sale of treasury stock for deferred compensation plans</t>
  </si>
  <si>
    <t>Net purchase of treasury stock through publicly announced plans</t>
  </si>
  <si>
    <t>Proceeds from issuance of common stock</t>
  </si>
  <si>
    <t>Proceeds from exercise of stock options</t>
  </si>
  <si>
    <t>Net cash provided by financing activities</t>
  </si>
  <si>
    <t>Change in cash and cash equivalents</t>
  </si>
  <si>
    <t>Cash and cash equivalents at beginning of period</t>
  </si>
  <si>
    <t>Cash and cash equivalents at end of period</t>
  </si>
  <si>
    <t>Supplemental cash flow information:</t>
  </si>
  <si>
    <t>Interest</t>
  </si>
  <si>
    <t>Non-cash information:</t>
  </si>
  <si>
    <t>Change in other comprehensive loss</t>
  </si>
  <si>
    <t>Change in deferred tax due to change in comprehensive income</t>
  </si>
  <si>
    <t>Transfer of loans to other real estate owned and repossessed assets</t>
  </si>
  <si>
    <t>Issuance of shares and options for acquisitions</t>
  </si>
  <si>
    <t>Acquisition of noncash assets and liabilities:</t>
  </si>
  <si>
    <t>Assets acquired</t>
  </si>
  <si>
    <t>Liabilities assumed</t>
  </si>
  <si>
    <t>Consolidated Statements of Changes in Shareholders' Equity - USD ($) $ in Thousands</t>
  </si>
  <si>
    <t>Common Stock [Member]</t>
  </si>
  <si>
    <t>Additional Paid-in Capital [Member]</t>
  </si>
  <si>
    <t>Treasury Stock [Member]</t>
  </si>
  <si>
    <t>AOCI Attributable to Parent [Member]</t>
  </si>
  <si>
    <t>Retained Earnings [Member]</t>
  </si>
  <si>
    <t>Total</t>
  </si>
  <si>
    <t>Balance (in shares) at Dec. 31, 2013</t>
  </si>
  <si>
    <t>Balance at Dec. 31, 2013</t>
  </si>
  <si>
    <t>Dividends declared</t>
  </si>
  <si>
    <t>Net change</t>
  </si>
  <si>
    <t>Stock based compensation</t>
  </si>
  <si>
    <t>Tax benefit from stock-based compensation</t>
  </si>
  <si>
    <t>Retirement of treasury stock (in shares)</t>
  </si>
  <si>
    <t>Retirement of treasury stock</t>
  </si>
  <si>
    <t>Net purchase of treasury stock from stock award and deferred compensation plans</t>
  </si>
  <si>
    <t>Issuance costs - S-4 filing</t>
  </si>
  <si>
    <t>Dividend Reinvestment and Stock Purchase Plan (in shares)</t>
  </si>
  <si>
    <t>Dividend Reinvestment and Stock Purchase Plan</t>
  </si>
  <si>
    <t>Share-based awards and options exercises (in shares)</t>
  </si>
  <si>
    <t>Share-based awards and options exercises</t>
  </si>
  <si>
    <t>Balance (in shares) at Dec. 31, 2014</t>
  </si>
  <si>
    <t>Balance at Dec. 31, 2014</t>
  </si>
  <si>
    <t>Other comprehensive income (loss), net of tax</t>
  </si>
  <si>
    <t>Balance (in shares) at Dec. 31, 2015</t>
  </si>
  <si>
    <t>Balance at Dec. 31, 2015</t>
  </si>
  <si>
    <t>Cancellation of forfeited restricted stock awards (in shares)</t>
  </si>
  <si>
    <t>Cancellation of forfeited restricted stock awards</t>
  </si>
  <si>
    <t>Net purchase of treasury stock</t>
  </si>
  <si>
    <t>Shares issued in acquisitions (in shares)</t>
  </si>
  <si>
    <t>Shares issued in acquisitions</t>
  </si>
  <si>
    <t>Options assumed in acquisitions</t>
  </si>
  <si>
    <t>Balance (in shares) at Dec. 31, 2016</t>
  </si>
  <si>
    <t>Balance at Dec. 31, 2016</t>
  </si>
  <si>
    <t>Tax provision-to-return adjustment related to excess tax benefit on stock-based compensation</t>
  </si>
  <si>
    <t>Consolidated Statements of Changes in Shareholders' Equity (Parentheticals) - USD ($) $ in Thousands</t>
  </si>
  <si>
    <t>Other comprehensive income (loss), tax</t>
  </si>
  <si>
    <t>Note 1 - Summary of Significant Accounting Policies</t>
  </si>
  <si>
    <t>Notes to Financial Statements</t>
  </si>
  <si>
    <t>Basis of Presentation and Significant Accounting Policies [Text Block]</t>
  </si>
  <si>
    <t>Note 1 Summary of Significant Accounting Policies A. Nature of Business The Bryn Mawr Trust Company (the “Bank”) received its Pennsylvania banking charter in 1889 1986, January 2, 1987, 25 eight one five On January 30, 2017, $127.7 $602 $630 December 31, 2016 eighth third 2017. On April 1, 2015, $1.0 $500 $85 first $100 second 2016 four $100 March 31, 2017, March 31, 2018, March 31, 2019, March 31, 2020, On January 1, 2015, $125.1 3,878,383 $2.3 $1.3 $424.7 $181.8 $481.7 ten On October 1, 2014, $7.0 $5.4 first two three $542 fourth 2015 2016. $542 one $542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 B. Basis of Presentation The accounting policies of the Corporation conform to U.S. generally accepted accounting principles (“GAAP”). The Consolidated Financial Statements include the accounts of the Corporation and its wholly owned subsidiaries. The Corporation’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7, C. Cash and Cash Equivalents Cash and cash equivalents include cash, interest-bearing and non-interest bearing amounts due from banks, and federal funds sold. Cash balances required to meet regulatory reserve requirements of the Federal Reserve Board amounted to $10.4 $11.7 December 31, 2016 December 31, 2015, D. Investment Securities Investment securities which are held for indefinite periods of time, which the Corporation intends to use as part of its asset/liability strategy, or which may The Corporation follows ASC 370 10 65 1 not 2016, 2015 2014. Investments for which the Corporation has the intent and ability to hold until maturity are classified as held-to-maturity and are carried at their amortized cost on the balance sheet. No adjustment for market value fluctuations are recorded related to the held to maturity portfolio. Investment securities held in trading accounts consist solely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 E. Loans Held for Sale Mortgage loans originated and intended for sale in the secondary F. 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the Corporation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120 six Certain loans which have reached maturity and have been approved for extension or renewal, but for which all required documents have not been fully executed as of the reporting date, are classified as Administratively Delinquent and are not considered to be delinquent. These loans are reported as current in all disclosures. Loans acquired in mergers are recorded at their fair values. The difference between the recorded fair value and the principal value is accreted to interest income over the contractual lives of the loans in accordance with ASC 310 20. 310 30, H G. Allowance for Loan and Lease Losses The allowance for loan and lease losses (the “Allowance”) is established through a provision for loan and lease losses (the “Provision”) charged as an expense. The principal balances of loans and leases are charged against the Allowance when the Corporation believes that the principal is uncollectible. The Allowance is maintained at a level that the Corporation believes is sufficient to absorb estimated potential credit losses. The Corporation’s determination of the adequacy of the Allowance is based on guidance provided in ASC 450 310 December 31, 2016, five December 31, 2016, two one As part of the process of calculating the Allowance for the different segments of the loan and lease portfolio, the Corporation considers certain credit quality indicators. For the commercial mortgage, construction and commercial and industrial loan segments, periodic reviews of the individual loans are performed by both in-house staff as well as external third The evaluation process also considers the impact of competition, current and expected economic conditions, national and international events, the regulatory and legislative environment and inherent risks in the loan and lease portfolio. All of these factors may may may H. Impaired Loans and Leases A loan or lease is considered impaired when, based on current information, it is probable that the Corporation will be unable to collect the contractually scheduled payments of principal or interest. When assessing impairment, the Corporation considers various factors, which include payment status, realizable value of collateral and the probability of collecting scheduled principal and interest payments when due. Loans and lease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ce status of the loan, an impairment analysis is conducted based on guidance provided by ASC 310 10. In addition to originating loans, the Corporation occasionally acquires loans through mergers or loan purchase transactions. Some of these acquired loans may may 310 30. I. Troubled Debt Restructurings (“TDR”s) A TDR occurs when a creditor, for economic or legal reasons related to a borrower’s financial difficulties, modifies the original terms of a loan or lease or grants a concession to the borrower that it would not otherwise have granted. A concession may may J. Other Real Estate Owned (“OREO”) OREO consists of assets that the Corporation has acquired through foreclosure, by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 K. Other Investments and E quity S tocks W ithout a R eadily D eterminable F air V alue Other investments include Community Reinvestment Act (“CRA”) investments and equity stocks without a readily determinable fair value. The Corporation’s investments in equity stocks include those issued by the Federal Home Loan Bank of Pittsburgh (“FHLB”), the Federal Reserve Bank (“FRB”) and Atlantic Central Bankers Bank. The Corporation is required to hold FHLB stock as a condition of its borrowing funds from the FHLB. As of December 31, 2016, $17.3 December 31, 2016, $6.9 10 L. Premises and Equipment Premises and equipment are stated at cost, less accumulated depreciation. Depreciation and predetermined rent are recorded using the straight-line method over the estimated useful lives of the assets. Leasehold improvements are amortized over the expected lease term or the estimated useful lives, whichever is shorter. M. Pension and Postretirement Benefit Plan As of December 31, 2016, two 16 December 31, 2015, December 31, 2015. N. Bank Owned Life Insurance (“BOLI”) BOLI is recorded at its cash surrender value. Income from BOLI is tax-exempt and included as a component of non-interest income. O. Derivative Financial Instruments The Corporation recognizes all derivative financial instruments on its balance sheet at fair value. Derivatives that are not hedges must be adjusted to fair value through income. If a derivative has qualified a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the Corporation uses valuations obtained from a third third The Corporation may December 2012, $15 $15 November 30, 2015, P. 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stock price, risk-free interest rate and annual dividend yield. The fair value of the restricted stock awards and performance-based awards whose performance is measured based on an internally produced metric is based on their closing price on the grant date, while the fair value of the performance-based stock awards which use an external measure, such as total stockholder return, is based on their grant-date fair value adjusted for the likelihood of attaining certain pre-determined performance goals and is calculated by utilizing a Monte Carlo Simulation model. Q. Earnings p 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R.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rporation recognizes the benefit of a tax position only after determining that the Corporation would more-likely-than-not sustain the position following an examination. For tax positions meeting the more-likely-than-not threshold, the amount recognized in the financial statements is the largest benefit that has a greater than 50 S. Revenue Recognition With the exception of nonaccrual loans and leases, the Corporation recognizes all sources of income on the accrual method. Additional information relating to wealth management fee revenue recognition follow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 The most significan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based on market values. The balance of the Corporation’s wealth management fees includes estate settlement fees and tax service fees, which are recorded when the related service is performed and asset management and brokerage fees on non-depository investment products, which are received one Included in other assets on the balance sheet is a receivable for wealth management fees that have been earned but not yet collected. Insurance revenue is primarily related to commissions earned on insurance policies and is recognized over the related policy coverage period. T. Mortgage Servicing A portion of the residential mortgage loans originated by the Corporation is sold to third An intangible asset, referred to as mortgage servicing rights (“MSR”s) is recognized when a loan’s servicing rights are retained upon sale of a loan. These MSRs amortize to non-interest expense in proportion to, and over the period of, the estimated future net servicing life of the underlying loans. 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deemed permanent. Permanent impairment is recorded as a reduction of the MSR and is not reversed. U. Statement of Cash Flows The Corporation’s statement of cash flows details operating, investing and financing activities during the reported periods. V. Goodwill and Intangible Assets The Corporation accounts for goodwill and other intangible assets in accordance with ASC 350, December 31, 2016, 1 October 31, October 31, 2016, December 31. 2016, December 31st October 31st. three December 31, 2016, may The Corporation’s impairment testing methodology is consistent with the methodology prescribed in ASC 350. W. Reclassifications Certain prior year amounts have been reclassified to conform to the current year’s presentation. X. Recent Accounting Pronouncements The following recent accounting pronouncements are divided into pronouncements which have been adopted by the Corporation and those which are not yet effective and have been evaluated or are currently being evaluated by the Corporation as of December 31, 2016. Adopted Pronouncements: FASB ASU 2014 15 , “ Disclosure of Uncertainties about an Entity’s Ability to Continue as a Going Concern ” Issued on August 15, 2014, 2014 15 first December 15, 2016, December 31, 2016, 2014 15 FASB ASU 2016 09 718), In March 2016, 2016 09, (1) (2) (3) December 15, 2016. 2016 09 three September 30, 2016. $565 twelve December 31, 2016. 2016 09 2016 09, Pronouncements Not Yet Effective : FASB ASU No. 2014 0 9 (Topic 606), “ Revenue from Contracts with Customers ” Issued in May 2014, 2014 09 five August 2015, 2015 14, 606): 2014 09 one March 2016, 2016 08, 2016 20, 606, 2016 12, 606. December 15, 2017, December 15, 2016. FASB ASU 2017 04 350), Issued in January 2017, 2017 04 2 2 2017 04 December 15, 2019 2017 04 FASB ASU 2017 01 805), Issued in January 2017, 2017 01 2017 01 December 15, 2017 2017 01 FASB ASU 2016 1 5 (Topic 32 0 ), “ Classification of Certain Cash Receipts and Cash Payments ” Issued in August 2016, 2016 15 eight zero 2016 15 December 15, 2017, FASB ASU 2016 13 326), Issued in June 2016, 2016 13 2016 13 December 15, 2018, 2016 02 FASB ASU 2016 02 842), Issued in February 2016, 2016 02 2016 02 first December 15, 2018, 2016 02 FASB ASU 2016 01 825 10), Issued in January 2016, 2016 01 may 2016 01 December 15, 2017, may 2016 02</t>
  </si>
  <si>
    <t>Note 2 - Business Combinations</t>
  </si>
  <si>
    <t>Business Combination Disclosure [Text Block]</t>
  </si>
  <si>
    <t xml:space="preserve">Note 2 - Business Combinations Robert J. McAllister Agency, Inc. The acquisition of RJM, an insurance brokerage headquartered in Rosemont, Pennsylvania, was completed on April 1, 2015. $1.0 $500 $85 first $100 second 2016 four $100 March 31, 2017, March 31, 2018, March 31, 2019, March 31, 2020, $15 first $100 $85 In connection with the RJM acquisition, the following table details the consideration paid, the initial estimated fair value of identifiable assets acquired and liabilities assumed as of the date of acquisition and subsequent adjustments, during the measurement period, to the fair value of the assets acquired, liabilities assumed and the resulting goodwill recorded : (dollars in thousands) Original Estimates Adjustments to Estimates Final Valuation Consideration paid: Cash paid at closing $ 500 $ — $ 500 Contingent payment liability 500 — 500 Value of consideration 1,000 — 1,000 Assets acquired: Cash operating accounts 20 — 20 Intangible assets – trade name 129 (129 ) — Intangible assets – customer relationships 424 — 424 Intangible assets – non-competition agreements 257 — 257 Other assets 4 — 4 Total assets 834 (129 ) 705 Liabilities assumed: Deferred tax liability 336 (45 ) 291 Other liabilities 46 — 46 Total liabilities 382 (45 ) 337 Net assets acquired 452 (84 ) 368 Goodwill resulting from acquisition of RJM $ 548 $ 84 $ 632 An adjustment was made which eliminated the value initially placed on the trade name (and its associated deferred tax liability), as the entity was immediately merged into PCPB. As of December 31, 2015, Continental Bank Holdings, Inc. On January 1, 2015, May 5, 2014 October 23, 2014, 3,878,383 0.45 0.45. $1.3 In connection with the CBH Merger, the following table details the consideration paid, the initial estimated fair value of identifiable assets acquired and liabilities assumed as of the date of acquisition and the subsequent adjustments, during the measurement period, to the fair value of the assets acquired, liabilities assumed and the resulting goodwill recorded : (dollars in thousands) Original Estimates Adjustments to Estimates Final Valuation Consideration paid: Common shares issued (3,878,304) $ 121,391 $ — $ 121,391 Cash in lieu of fractional shares 2 — 2 Cash-out of certain warrants 1,323 — 1,323 Fair value of options assumed 2,343 — 2,343 Value of consideration 125,059 — 125,059 Assets acquired: Cash and due from banks 17,934 — 17,934 Investment securities available for sale 181,838 — 181,838 Loans* 426,601 (1,864 ) 424,737 Premises and equipment 9,037 — 9,037 Deferred income taxes 6,288 1,396 7,684 Bank-owned life insurance 12,054 — 12,054 Core deposit intangible 4,191 — 4,191 Favorable lease asset 792 (68 ) 724 Other assets 18,085 (111 ) 17,974 Total assets 676,820 (647 ) 676,173 Liabilities assumed: Deposits 481,674 — 481,674 FHLB and other long-term borrowings 19,726 — 19,726 Short-term borrowings 108,609 — 108,609 Unfavorable lease liability 2,884 — 2,884 Other liabilities 4,706 1,867 6,573 Total liabilities 617,599 1,867 619,466 Net assets acquired 59,221 (2,514 ) 56,707 Goodwill resulting from the CBH Merger $ 65,838 $ 2,514 $ 68,352 *includes $507 loans held for sale For the twelve December 31, 2015, As of December 31, 2015, Powers Craft Parker and Beard, Inc. The acquisition of PCPB, an insurance brokerage headquartered in Rosemont, Pennsylvania, was completed on October 1, 2014. $7.0 $5.4 first three $542 fourth 2015. $1.1 two $542 two twelve September 30, 2016 2017. In connection with the PCPB acquisition, the consideration paid and the fair value of identifiable assets acquired and liabilities assumed as of the date of acquisition are summarized in the following table: (dollars in thousands) Consideration paid: Cash paid at closing $ 5,399 Contingent payment disbursed 542 Contingent payment liability 1,083 Value of consideration 7,024 Assets acquired: Cash operating accounts 1,274 Other investments 302 Premises and equipment 100 Intangible assets – customer relationships 3,280 Intangible assets – non-competition agreements 1,580 Intangible assets – trade name 955 Other assets 850 Total assets 8,341 Liabilities assumed: Deferred tax liability 2,437 Other liabilities 1,818 Total liabilities 4,255 Net assets acquired 4,086 Goodwill resulting from acquisition of PCPB $ 2,938 As of December 31, 2014, Pro Forma Income Statements (unaudited) The following pro forma income statements for the twelve December 31, 2014, 2015 2016 January 1, 2014, January 1, 2015 January 1, 2016, twelve December 31, 2014. three Twelve Months Ended December 31, (dollars in thousands) 2016 2015 2014 Net interest income $ 106,236 $ 100,127 $ 100,609 Provision for loan and lease losses 4,326 4,396 2,041 Net interest income after provision for loan and lease losses 101,910 95,731 98,568 Non-interest income 54,039 55,960 51,836 Non-interest expense 101,745 125,765 100,011 Income before income taxes 54,204 25,926 50,393 Income tax expense 18,168 9,172 17,673 Net income $ 36,036 $ 16,754 $ 32,720 Per share data*: Weighted-average basic shares outstanding 16,859,623 17,488,325 17,444,543 Dilutive shares 168,499 267,996 373,384 Adjusted weighted-average diluted shares 17,028,122 17,756,321 17,817,927 Basic earnings per common share $ 2.14 $ 0.96 $ 1.88 Diluted earnings per common share $ 2.12 $ 0.94 $ 1.84 * Assumes that the shares of CBH common stock outstanding as of December 31, 2014 the full twelve month periods ended December 31 , 201 3 2014, and therefore equal the weighted average shares of common stock outstanding for the twelve months periods ended December 31 , 2013 2014. 8,618,629 shares of CBH common stock equals 3,878,304 shares of Corporation common stock (8,618,629 0.45 , minus 79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Twelve Months Ended December 31, (dollars in thousands) 2016 2015 2014 Advertising $ — $ 162 $ 10 Employee benefits — 258 23 Furniture, fixtures and equipment — 159 9 Information technology — 1,168 44 Professional fees — 2,471 1,340 Salaries and wages — 1,868 346 Other — 584 601 Total due diligence and merger-related expenses $ — $ 6,670 $ 2,373 </t>
  </si>
  <si>
    <t>Note 3 - Goodwill and Other Intangible Assets</t>
  </si>
  <si>
    <t>Goodwill and Intangible Assets Disclosure [Text Block]</t>
  </si>
  <si>
    <t xml:space="preserve">Note 3 Goodwill &amp; Other Intangible Assets The Corporation completed an annual impairment test for goodwill and other intangibles as of December 31, 2015 October 31, 2016. 2016, December 31st October 31st. October 31, no no 2015 2016. The Corporation’s goodwill and intangible assets related to the acquisitions of Lau Associates in July 2008, July 2010, May 2011, May 2012, November 2012, October 2014, January 2015 April 2015 December 31, 2016 2015 (dollars in thousands) Beginning Balance 12/31/1 5 Additions/ Adjustments Amortization Ending Balance 12/31/1 6 Initial Amortization Goodwill – Wealth reporting unit $ 20,412 $ — $ — $ 20,412 Indefinite Goodwill – Banking reporting unit 80,783 — — 80,783 Indefinite Goodwill – Insurance reporting unit 3,570 — — 3,570 Indefinite Total $ 104,765 $ — $ — $ 104,765 Core deposit intangible $ 4,272 $ — (825 ) $ 3,447 10 years Customer relationships 14,384 — (1,328 ) 13,056 10 to 20 years Non-compete agreements 2,932 — (1,298 ) 1,634 5 to 10 years Trade name 2,165 — — 2,165 Indefinite Favorable lease asset 150 — (47 ) 103 17 to 75 months Total $ 23,903 $ — (3,498 ) $ 20,405 Grand total $ 128,668 $ — (3,498 ) $ 125,170 (dollars in thousands) Beginning Balance 12/31/1 4 Additions/ Adjustments Amortization / Impairment Ending Balance 12/31/1 5 Amortization Goodwill – Wealth reporting unit $ 20,412 $ — $ — $ 20,412 Indefinite Goodwill – Banking reporting unit 12,431 68,352 — 80,783 Indefinite Goodwill – Insurance reporting unit 2,938 632 — 3,570 Indefinite Total $ 35,781 $ 68,984 $ — $ 104,765 Core deposit intangible $ 1,066 $ 4,191 $ (985 ) $ 4,272 10 years Customer relationships 15,562 424 (1,602 ) 14,384 10 to 20 years Non-compete agreements 3,728 257 (1,053 ) 2,932 5 to 10 years Trade name 2,165 — — 2,165 Indefinite Favorable lease asset — 724 (574 ) 150 17 to 75 months Total $ 22,521 $ 5,596 $ (4,214 ) $ 23,903 Grand total $ 58,302 $ 74,580 $ (4,214 ) $ 128,668 </t>
  </si>
  <si>
    <t>Note 4 - Investment Securities</t>
  </si>
  <si>
    <t>Investments in Debt and Marketable Equity Securities (and Certain Trading Assets) Disclosure [Text Block]</t>
  </si>
  <si>
    <t>Note 4 - Investment Securities The amortized cost and fair value of investments, which were classified as available for sale As of December 31, 2016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s 16,575 105 (154 ) 16,526 Total $ 568,890 $ 1,669 $ (3,563 ) $ 566,996 As of December 31, 2015 (dollars in thousands) Amortized Cost Gross Unrealized Gains Gross Unrealized Losses Fair Value U.S. Treasury securities $ 101 $ — $ (1 ) $ 100 Obligations of the U.S. government and agencies 101,342 470 (317 ) 101,495 Obligations of state and political subdivisions 41,892 123 (49 ) 41,966 Mortgage-backed securities 157,422 1,482 (215 ) 158,689 Collateralized mortgage obligations 29,756 166 (123 ) 29,799 Other investments 17,263 38 (384 ) 16,917 Total $ 347,776 $ 2,279 $ (1,089 ) $ 348,966 The following table shows the amount of available for sale December 31, 2016: Less than 12 12 Months Total (dollars in thousands) Fair Unrealized Losses Fair Unrealized Losses Fair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s 2,203 (93 ) 11,895 (61 ) 14,098 (154 ) Total $ 226,288 $ (3,502 ) $ 11,895 $ (61 ) $ 238,183 $ (3,563 ) The following table shows the amount of available for sale December 31, 2015: Less than 12 12 Months Total (dollars in thousands) Fair Unrealized Losses Fair Unrealized Losses Fair Unrealized Losses U.S. Treasury securities $ 100 $ (1 ) $ — $ — $ 100 $ (1 ) Obligations of the U.S. government and agencies 49,759 (317 ) — — 49,759 (317 ) Obligations of state and political subdivisions 18,725 (46 ) 2,016 (3 ) 20,741 (49 ) Mortgage-backed securities 55,763 (215 ) — — 55,763 (215 ) Collateralized mortgage obligations 6,407 (85 ) 2,436 (38 ) 8,843 (123 ) Other investments 3,945 (238 ) 11,810 (146 ) 15,755 (384 ) Total $ 134,699 $ (902 ) $ 16,262 $ (187 ) $ 150,961 $ (1,089 ) Management evaluates the Corporation’s investment securities that are in an unrealized loss position in order to determine if the decline in fair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or collateral. Management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 At December 31, 2016, $119.4 The amortized cost and fair value of available for sale December 31, 2016 2015, may December 31, 201 6 (dollars in thousands) Amortized Cost Fair Value Investment securities*: Due in one year or less $ 213,876 $ 213,885 Due after one year through five years 40,335 40,270 Due after five years through ten years 45,840 44,914 Due after ten years 18,079 18,055 Subtotal 318,130 317,124 Mortgage-related securities 235,485 234,644 Total $ 553,615 $ 551,768 *Included in the investment portfolio, but not in the table above, are mutual funds with a n amortized cost and fair value, as of December 31, 2016 , of $15.3 $1 5.2 million, respectively, which have no stated maturity. December 31, 2015 (dollars in thousands) Amortized Cost Fair Value Investment securities*: Due in one year or less $ 9,570 $ 9,574 Due after one year through five years 61,368 61,467 Due after five years through ten years 53,193 53,070 Due after ten years 20,904 21,141 Subtotal 145,035 145,252 Mortgage-related securities 187,178 188,488 Total $ 332,213 $ 333,740 * Included in the investment portfolio, but not in the table above, are mutual funds with a n amortized cost and fair value, as of December 31, 2015 , of $15.6 $1 5.2 million, respectively, which have no stated maturity. Proceeds from the sale of available for sale $276 $64.9 $24.4 twelve December 31, 2016, 2015 2014, twelve December 31, 2016 $77 twelve December 31, 2015 2014 $931 $471 The amortized cost and fair value of investment securities held to maturity December 31, 2016 As of Dec ember 3 1 , 2016 (dollars in thousands) Amortized Cost Gross Unrealized Gains Gross Unrealized Losses Fair Value Mortgage-backed securities $ 2,879 $ — $ (61 ) $ 2,818 Total $ 2,879 $ — $ (61 ) $ 2,818 The following table shows the amount of held to maturity December 31, 2015: Less than 12 12 Months Total (dollars in thousands) Fair Unrealized Losses Fair Unrealized Losses Fair Unrealized Losses Mortgage-backed securities $ 2,818 $ (61 ) $ — $ — $ 2,818 $ (61 ) Total $ 2,818 $ (61 ) $ — $ — $ 2,818 $ (61 ) The amortized cost and fair value of held to maturity December 31, 2016, Dec ember 3 1 , 2016 (dollars in thousands) Amortized Cost Fair Value Mortgage-related securities 1 2,879 2,818 Total $ 2,879 $ 2,818 1 Expected maturities of mortgage-related securities may may As of December 31, 2015, no held to maturity As of December 31, 2016 December 31, 2015, trading $3.9 $4.0 consist solely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t>
  </si>
  <si>
    <t>Note 5 - Loans and Leases</t>
  </si>
  <si>
    <t>Loans, Notes, Trade and Other Receivables Disclosure [Text Block]</t>
  </si>
  <si>
    <t xml:space="preserve">Note 5 Loans and Leases The loan and lease portfolio consists of loans and leases originated by the Corporation, as well as loans acquired in mergers and acquisitions. These mergers and acquisitions include the January 2015 November 2012 July 2010 originated acquired A. The table below details all portfolio loans and leases as of the dates indicated: December 31 , 201 6 December 31, 2015 Loans held for sale $ 9,621 $ 8,987 Real estate loans: Commercial mortgage $ 1,110,898 $ 964,259 Home equity lines and loans 207,999 209,473 Residential mortgage 413,540 406,404 Construction 141,964 90,421 Total real estate loans 1,874,401 1,670,557 Commercial and industrial 579,791 524,515 Consumer 25,341 22,129 Leases 55,892 51,787 Total portfolio loans and leases 2,535,425 2,268,988 Total loans and leases $ 2,545,046 $ 2,277,975 Loans with fixed rates $ 1,130,172 $ 1,103,622 Loans with adjustable or floating rates 1,414,874 1,174,353 Total loans and leases $ 2,545,046 $ 2,277,975 Net deferred loan origination fees included in the above loan table $ (735 ) $ (70 ) originated December 31 , 201 6 December 31, 2015 Loans held for sale $ 9,621 $ 8,987 Real estate loans: Commercial mortgage $ 946,879 $ 772,571 Home equity lines and loans 178,450 171,189 Residential mortgage 342,268 316,487 Construction 141,964 87,155 Total real estate loans 1,609,561 1,347,402 Commercial and industrial 550,334 462,746 Consumer 25,200 21,934 Leases 55,892 51,787 Total portfolio loans and leases 2,240,987 1,883,869 Total loans and leases $ 2,250,608 $ 1,892,856 Loans with fixed rates $ 992,917 $ 932,575 Loans with adjustable or floating rates 1,257,691 960,281 Total originated loans and leases $ 2,250,608 $ 1,892,856 Net deferred loan origination fees included in the above loan table (735 ) (70 ) acquired December 31 , 201 6 December 31, 201 5 Real estate loans: Commercial mortgage $ 164,019 $ 191,688 Home equity lines and loans 29,549 38,284 Residential mortgage 71,272 89,917 Construction — 3,266 Total real estate loans 264,840 323,155 Commercial and industrial 29,457 61,769 Consumer 141 195 Total portfolio loans and leases 294,438 385,119 Total loans and leases $ 294,438 $ 385,119 Loans with fixed rates $ 137,255 $ 171,047 Loans with adjustable or floating rates 157,183 214,072 Total acquired loans and leases $ 294,438 $ 385,119 B. Components of the net investment in leases are detailed as follows: (dollars in thousands) December 31 , 201 6 December 31, 201 5 Minimum lease payments receivable $ 62,379 $ 58,422 Unearned lease income (8,608 ) (8,919 ) Initial direct costs and deferred fees 2,121 2,284 Total $ 55,892 $ 51,787 C. Non-Performing Loans and Leases (1) The following table details all (dollars in thousands) December 31, 2016 December 31, 201 5 Non-accrual loans and leases Commercial mortgage $ 320 $ 829 Home equity lines and loans 2,289 2,027 Residential mortgage 2,658 3,212 Construction — 34 Commercial and industrial 2,957 4,133 Consumer 2 — Leases 137 9 Total $ 8,363 $ 10,244 (1) Purchased credit-impaired loans, which have been recorded at their fair values at acquisition, and which are performing, are excluded from this table, with the exception of $ 344 thousand and $ 661 thousand of purchased credit-impaired loans as of December 31 , 201 6 and December 31, 201 5 , respectively, which became non-performing subsequent to acquisition. The following table details non-performing originated (dollars in thousands) December 31 , 201 6 December 31, 201 5 Non-accrual originated loans and leases Commercial mortgage $ 265 $ 279 Home equity lines and loans 2,169 1,788 Residential mortgage 1,654 1,964 Construction — 34 Commercial and industrial 941 3,044 Consumer 2 — Leases 137 9 Total $ 5,168 $ 7,118 The following table details non-performing acquired (1) (dollars in thousands) December 31 , 201 6 December 31, 201 5 Non-accrual acquired loans and leases Commercial mortgage $ 55 $ 550 Home equity lines and loans 120 239 Residential mortgage 1,004 1,248 Commercial and industrial 2,016 1,089 Total $ 3,195 $ 3,126 (1) Purchased credit-impaired loans, which have been recorded at their fair values at acquisition, and which are performing, are excluded from this table, with the exception of $ 34 4 thousand and $ 661 thousand of purchased credit-impaired loans as of December 31 , 201 6 and December 31, 201 5 , respectively, which became non-performing subsequent to acquisition. D. Purchased Credit-Impaired Loans The outstanding principal balance and related carrying amount of credit-impaired loans, for which the Corporation applies ASC 310 30, Accounting for Purchased Loans with Deteriorated Credit Quality (dollars in thousands) December 31 , 201 6 December 31, 201 5 Outstanding principal balance $ 18,091 $ 24,879 Carrying amount (1) $ 12,432 $ 16,846 (1) Includes $ 368 and $ 699 thousand of purchased credit-impaired loans as of December 31 , 201 6 and December 31, 201 5 , respectively, for which the Corporation could not estimate the timing or amount of expected cash flows to be collected at acquisition, and for which no accretable yield is recognized. Additionally, the table above includes $ 344 thousand and $ 661 thousand of purchased credit-impaired loans as of December 31 , 201 6 and December 31, 201 5 , respectively, which became non-performing subsequent to acquisition, which are disclosed in Note 5C, The following table presents changes in the accretable discount on purchased credit-impaired loans, for which the Corporation applies ASC 310 30, twelve December 31, 2016: (dollars in thousands) Accretable Balance, December 31, 2015 $ 6,115 Accretion (1,858 ) Reclassifications from nonaccretable difference 182 Additions/adjustments 68 Disposals (1,274 ) Balance, December 31, 2016 $ 3,233 E. Age Analysis of Past Due Loans and Leases The following tables present an aging of all Accruing Loans and Leases (dollars in thousands) As of December 31, 2016 30 – 59 Days 60 – 89 Days Over 89 Days Total Past Due Current * Total Accruing Loans and Leases Nonaccrual Loans and Leases Total Loans and Leases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 1,723 $ 1,303 $ — $ 3,026 $ 2,524,036 $ 2,527,062 $ 8,363 $ 2,535,425 Accruing Loans and Leases (dollars in thousands) As of December 31, 2015 30 – 59 Days 60 – 89 Days Over 89 Days Total Past Due Current * Total Accruing Loans and Leases Nonaccrual Loans and Leases Total Loans and Leases Commercial mortgage $ 1,126 $ 211 $ — $ 1,337 $ 962,093 $ 963,430 $ 829 $ 964,259 Home equity lines and loans 1,596 15 — 1,611 205,835 207,446 2,027 209,473 Residential mortgage 1,923 74 — 1,997 401,195 403,192 3,212 406,404 Construction — — — — 90,387 90,387 34 90,421 Commercial and industrial 99 39 — 138 520,244 520,382 4,133 524,515 Consumer 20 — — 20 22,109 22,129 — 22,129 Leases 375 123 — 498 51,280 51,778 9 51,787 $ 5,139 $ 462 $ — $ 5,601 $ 2,253,143 $ 2,258,744 $ 10,244 $ 2,268,988 *included as “current” are $15.3 $10.5 December 31, 2016 2015, one not The following tables present an aging of originated Accruing Loans and Leases (dollars in thousands) As of December 31, 2016 30 – 59 Days 60 – 89 Days Over 89 Days Total Past Due Current * Total Accruing Loans and Leases Nonaccrual Loans and Leases Total Loans and Leases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 971 $ 877 $ — $ 1,848 $ 2,233,972 $ 2,235,820 $ 5,167 $ 2,240,987 Accruing Loans and Leases (dollars in thousands) As of December 31, 2015 30 – 59 Days 60 – 89 Days Over 89 Days Total Past Due Current * Total Accruing Loans and Leases Nonaccrual Loans and Leases Total Loans and Leases Commercial mortgage $ 1,016 $ 155 $ — $ 1,171 $ 771,121 $ 772,292 $ 279 $ 772,571 Home equity lines and loans 1,445 — — 1,445 167,956 169,401 1,788 171,189 Residential mortgage 1,475 9 — 1,484 313,039 314,523 1,964 316,487 Construction — — — — 87,121 87,121 34 87,155 Commercial and industrial — — — — 459,702 459,702 3,044 462,746 Consumer 20 — — 20 21,914 21,934 — 21,934 Leases 375 123 — 498 51,280 51,778 9 51,787 $ 4,331 $ 287 $ — $ 4,618 $ 1,872,133 $ 1,876,751 $ 7,118 $ 1,883,869 *included as “current” are $13.5 $10.1 December 31, 2016 2015, one The following tables present an aging of acquire d Accruing Loans and Leases (dollars in thousands) As of December 31, 2016 30 – 59 Days 60 – 89 Days Over 89 Days Total Past Due Current * Total Accruing Loans and Leases Nonaccrual Loans and Leases Total Loans and Leases Commercial mortgage $ 666 $ — $ — $ 666 $ 163,298 $ 163,964 $ 55 $ 164,019 Home equity lines and loans — — — — 29,429 29,429 120 29,549 Residential mortgage 50 426 — 476 69,791 70,267 1,005 71,272 Construction — — — — — — — — Commercial and industrial 36 — — 36 27,405 27,441 2,016 29,457 Consumer — — — — 141 141 — 141 $ 752 $ 426 $ — $ 1,178 $ 290,064 $ 291,242 $ 3,196 $ 294,438 Accruing Loans and Leases (dollars in thousands) As of December 31, 201 5 30 – 59 Days 60 – 89 Days Over 89 Days Total Past Due Current * Total Accruing Loans and Leases Nonaccrual Loans and Leases Total Loans and Leases Commercial mortgage $ 110 $ 56 $ — $ 166 $ 190,972 $ 191,138 $ 550 $ 191,688 Home equity lines and loans 151 15 — 166 37,879 38,045 239 38,284 Residential mortgage 448 65 — 513 88,156 88,669 1,248 89,917 Construction — — — — 3,266 3,266 — 3,266 Commercial and industrial 99 39 — 138 60,542 60,680 1,089 61,769 Consumer — — — — 195 195 — 195 $ 808 $ 175 $ — $ 983 $ 381,010 $ 381,993 $ 3,126 $ 385,119 *included as “current” are $1.8 $418 December 31, 2016 2015, one F. Allowance for Loan and Lease Losses (the “Allowance”) The following tables detail the roll-forward of the Allowance for the twelve December 31, 2016: (dollars in thousands) Commercial Home Equity Residential Construction Commercial Consumer Leases Unallocated Total Balance, December 31, 2015 $ 5,199 $ 1,307 $ 1,740 $ 1,324 $ 5,609 $ 142 $ 518 $ 18 $ 15,857 Charge-offs (110 ) (592 ) (306 ) — (1,298 ) (173 ) (808 ) — (3,287 ) Recoveries 62 68 48 64 93 23 232 — 590 Provision for loan and lease losses 1,076 472 435 845 738 161 617 (18 ) 4,326 Balance, December 31, 2016 $ 6,227 1,255 1,917 2,233 5,142 153 559 — 17,486 The following table details the roll-forward of the Allowance for the twelve December 31, 2015: (dollars in thousands) Commercial Home Equity Residential Construction Commercial Consumer Leases Unallocated Total Balance, December 31, 2014 $ 3,948 $ 1,917 $ 1,736 $ 1,367 $ 4,533 $ 238 $ 468 $ 379 $ 14,586 Charge-offs (50 ) (774 ) (791 ) — (1,220 ) (177 ) (442 ) — (3,454 ) Recoveries 27 98 35 4 35 29 101 — 329 Provision for loan and lease losses 1,274 66 760 (47 ) 2,261 52 391 (361 ) 4,396 Balance December 31, 2015 $ 5,199 $ 1,307 $ 1,740 $ 1,324 $ 5,609 $ 142 $ 518 $ 18 $ 15,857 The following table details the allocation of the Allowance for all December 31, 2016 December 31, 2015: (dollars in thousands) As of December 31, 201 6 Commercial Home Equity Residential Construction Commercial Consumer Leases Unallocated Total Allowance on loans and leases: Individually evaluated for impairment $ — $ — $ 73 $ — $ 5 $ 8 $ — $ — $ 86 Collectively evaluated for impairment 6,227 1,255 1,844 2,233 5,137 145 559 — 17,400 Purchased credit-impaired (1) — — — — — — — — — Total $ 6,227 $ 1,255 $ 1,917 $ 2,233 $ 5,142 $ 153 $ 559 $ — $ 17,486 As of December 31, 201 5 Allowance on loans and leases: Individually evaluated for impairment $ — $ 115 $ 54 $ — $ 519 $ 5 $ — $ — $ 693 Collectively evaluated for impairment 5,199 1,192 1,686 1,324 5,090 137 518 18 15,164 Purchased credit-impaired (1) — — — — — — — — — Total $ 5,199 $ 1,307 $ 1,740 $ 1,324 $ 5,609 $ 142 $ 518 $ 18 $ 15,857 (1) Purchased credit-impaired loans are evaluated for impairment on an individual basis. The following table details the carrying value for all December 31, 2016 December 31, 2015: (dollars in thousands) As of December 31 , 201 6 Commercial Home Equity Residential Construction Commercial Consumer Leases Total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As of December 31, 201 5 Carrying value of loans and leases: Individually evaluated for impairment $ 349 $ 1,980 $ 7,754 $ 33 $ 4,240 $ 30 $ — $ 14,386 Collectively evaluated for impairment 952,448 207,378 398,635 89,625 515,784 22,099 51,787 2,237,756 Purchased credit-impaired (1) 11,462 115 15 763 4,491 — — 16,846 Total $ 964,259 $ 209,473 $ 406,404 $ 90,421 $ 524,515 $ 22,129 $ 51,787 $ 2,268,988 (1) Purchased credit-impaired loans are evaluated for impairment on an individual basis. The following table details the allocation of the Allowance for originated December 31, 2016 December 31, 2015: (dollars in thousands) As of December 31 , 201 6 Commercial Home Equity Residential Construction Commercial Consumer Leases Unallocated Total Allowance on loans and leases: Individually evaluated for impairment $ — $ — $ 45 $ — $ 5 $ 8 $ — $ — $ 58 Collectively evaluated for impairment 6,227 1,255 1,844 2,233 5,137 145 559 — 17,400 Total $ 6,227 $ 1,255 $ 1,889 $ 2,233 $ 5,142 $ 153 $ 559 $ — $ 17,458 As of December 31, 201 5 Allowance on loans and leases: Individually evaluated for impairment $ — $ 115 $ 54 $ — $ 519 $ 5 $ — $ — $ 693 Collectively evaluated for impairment 5,199 1,192 1,686 1,324 5,090 137 518 18 15,164 Total $ 5,199 $ 1,307 $ 1,740 $ 1,324 $ 5,609 $ 142 $ 518 $ 18 $ 15,857 The following table details the carrying value for originated December 31, 2016 December 31, 2015: (dollars in thousands) As of December 31 , 201 6 Commercial Home Equity Residential Construction Commercial Consumer Leases Total Carrying value of loans and leases: Individually evaluated for impairment $ 1,521 $ 2,319 $ 4,111 $ — $ 1,190 $ 31 $ — $ 9,172 Collectively evaluated for impairment 945,358 176,131 338,157 141,964 549,144 25,169 55,892 2,231,815 Total $ 946,879 $ 178,450 $ 342,268 $ 141,964 $ 550,334 $ 25,200 $ 55,892 $ 2,240,987 As of December 31, 201 5 Carrying value of loans and leases: Individually evaluated for impairment $ 279 $ 1,832 $ 4,394 $ 33 $ 3,229 $ 30 $ — $ 9,797 Collectively evaluated for impairment 772,292 169,357 312,093 87,122 459,517 21,904 51,787 1,874,072 Total $ 772,571 $ 171,189 $ 316,487 $ 87,155 $ 462,746 $ 21,934 $ 51,787 $ 1,883,869 The following table details the allocation of the Allowance for acquired December 31, 2016 December 31, 2015: (dollars in thousands) As of December 31 , 201 6 Commercial Home Equity Residential Construction Commercial Consumer Leases Unallocated Total Allowance on loans and leases: Individually evaluated for impairment $ — $ — $ 28 $ — $ — $ — $ — $ — $ 28 Collectively evaluated for impairment — — — — — — — — — Purchased credit-impaired (1) — — — — — — — — — Total $ — $ — $ 28 $ — $ — $ — $ — $ — $ 28 As of December 31, 201 5 Allowance on loans and leases: Individually evaluated for impairment $ — $ — $ — $ — $ — $ — $ — $ — $ — Collectively evaluated for impairment — — — — — — — — — Purchased credit-impaired (1) — — — — — — — — — Total $ — $ — $ — $ — $ — $ — $ — $ — $ — (1) Purchased credit-impaired loans are evaluated for impairment on an individual basis. The following table details the carrying value for acquired December 31, 2016 December 31, 2015: (dollars in thousands) As of December 31 , 201 6 Commercial Home Equity Residential Construction Commercial Consumer Leases Total Carrying value of loans and leases: Individually evaluated for impairment $ 55 35 3,155 — 1,756 — — 5,001 Collectively evaluated for impairment 153,430 29,409 68,114 — 25,911 141 — 277,005 Purchased credit-impaired (1) 10,534 105 3 — 1,790 — — 12,432 Total $ 164,019 29,549 71,272 — 29,457 141 — 294,438 As of December 31, 201 5 Carrying value of loans and leases: Individually evaluated for impairment $ 70 $ 148 $ 3,360 $ — $ 1,011 $ — $ — $ 4,589 Collectively evaluated for impairment 180,156 38,021 86,542 2,503 56,267 195 — 363,684 Purchased credit-impaired (1) 11,462 115 15 763 4,491 — — 16,846 Total $ 191,688 $ 38,284 $ 89,917 $ 3,266 $ 61,769 $ 195 $ — $ 385,119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December 31, 2016 December 31, 2015: Credit Risk Profile by Internally Assigned Grade (dollars in thousands) Commercial Mortgage Construction Commercial and Industrial Total December 31 , 201 6 December 31, 201 5 December 31, 2016 December 31, 2015 December 31, 2016 December 31, 2015 December 31, 2016 December 31, 2015 Pass $ 1,099,557 $ 946,887 $ 140,370 $ 88,653 $ 570,342 $ 510,040 $ 1,810,269 $ 1,545,580 Special Mention 1,892 7,029 — — 2,315 1,123 4,207 8,152 Substandard 9,449 10,343 1,594 1,768 5,512 13,352 16,555 25,463 Doubtful — — — — 1,622 — 1,622 — Total $ 1,110,898 $ 964,259 $ 141,964 $ 90,421 $ 579,791 $ 524,515 $ 1,832,653 $ 1,579,195 Credit Risk Profile by Payment Activity (dollars in thousands) Residential Mortgage Home Equity Lines and Loans Consumer Leases Total December 31, 2016 December 31, 2015 December 31, 2016 December 31, 2015 December 31, 2016 December 31, 2015 December 31, 2016 December 31, 2015 December 31, 2016 December 31, 2015 Performing $ 410,882 $ 403,192 $ 205,710 $ 207,446 $ 25,339 $ 22,129 $ 55,755 $ 51,778 $ 697,686 $ 684,545 Non-performing 2,658 3,212 2,289 2,027 2 — 137 9 5,086 5,248 Total $ 413,540 $ 406,404 $ 207,999 $ 209,473 $ 25,341 $ 22,129 $ 55,892 $ 51,787 $ 702,772 $ 689,793 The following tables detail the carrying value of originated December 31, 2016 December 31, 2015: Credit Risk Profile by Internally Assigned Grade (dollars in thousands) Commercial Mortgage Construction Commercial and Industrial Total December 31, 2016 December 31, 2015 December 31, 2016 December 31, 2015 December 31, 2016 December 31, 2015 December 31, 2016 December 31, 2015 Pass $ 936,737 $ 758,240 $ 140,370 $ 86,065 $ 544,876 $ 454,454 $ 1,621,983 $ 1,298,759 Special Mention 1,892 7,029 — — 2,279 1,015 4,171 8,044 Substandard 8,250 7,302 1,594 1,090 3,054 7,277 12,898 15,669 Doubtful — — — — 125 — 125 — Total $ 946,879 $ 772,571 $ 141,964 $ 87,155 $ 550,334 $ 462,746 $ 1,639,177 $ 1,322,472 Credit Risk Profile by Payment Activity (dollars in thousands) Residential Mortgage Home Equity Lines and Loans Consumer Leases Total December 31, 2016 December 31, 2015 December 31, 2016 December 31, 2015 December 31, 2016 December 31, 2015 December 31, 2016 December 31, 2015 December 31, 2016 December 31, 2015 Performing $ 340,615 $ 314,523 $ 176,281 $ 169,401 $ 25,198 $ 21,934 $ 55,755 $ 51,778 $ 597,849 $ 557,636 Non-performing 1,653 1,964 2,169 1,788 2 — 137 9 3,961 3,761 Total $ 342,268 $ 316,487 $ 178,450 $ 171,189 $ 25,200 $ 21,934 $ 55,892 $ 51,787 $ 601,810 $ 561,397 The following tables detail the carrying value of acquired December 31, 2016 December 31, 2015: Credit Risk Profile by Internally Assigned Grade (dollars in thousands) Commercial Mortgage Construction Commercial and Industrial Total December 31 , 201 6 December 31, 2015 December 31, 2016 December 31, 2015 December 31, 2016 December 31, 2015 December 31, 2016 December 31, 2015 Pass $ 162,820 $ 188,647 $ — $ 2,588 $ 25,466 $ 55,586 $ 188,286 $ 246,821 Special Mention — — — — 36 108 36 108 Substandard 1,199 3,041 — 678 2,458 6,075 3,657 9,794 Doubtful — — — — 1,497 — 1,497 — Total $ 164,019 $ 191,688 $ — $ 3,266 $ 29,457 $ 61,769 $ 193,476 $ 256,723 Credit Risk Profile by Payment Activity (dollars in thousands) Residential Mortgage Home Equity Lines and Loans Consumer Total December 31, 2016 December 31, 2015 December 31, 2016 December 31, 2015 December 31, 2016 December 31, 2015 December 31, 2016 December 31, 2015 Performing $ 70,267 $ 88,669 $ 29,429 $ 38,045 $ 141 $ 195 99,837 $ 126,909 Non-performing 1,005 1,248 120 239 — — 1,125 1,487 Total $ 71,272 $ 89,917 $ 29,549 $ 38,284 $ 141 $ 195 100,962 $ 128,396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December 31 , 201 6 December 31, 201 5 TDRs included in nonperforming loans and leases $ 2,632 $ 1,935 TDRs in compliance with modified terms 6,395 4,880 Total TDRs $ 9,027 $ 6,815 The following table presents information regarding loan and lease modifications categorized as TDRs for the twelve December 31, 2016: For the Twelve Months Ended December 31, 2016 (dollars in thousands) Number of Contracts Pre-Modification Outstanding Recorded Investment Post-Modification Outstanding Recorded Investment Commercial mortgage 1 $ 1,256 $ 1,256 Residential 2 141 148 Home equity lines and loans 6 265 265 Commercial and industrial 4 1,006 1,006 Leases 3 104 104 Total 16 $ 2,772 $ 2,779 The following table presents information regarding the types of loan and lease modifications made for the twelve December 31, 2016: Number of Contracts Interest Rate Change Loan Term Extension Interest Rate Change and Term Extension Interest Rate Change and/or Interest-Only Period Contractual Payment Reduction (Leases only) Temporary Payment Deferral Commercial mortgage — 1 — — — — Residential — — 2 — — — Home equity lines and loans — — — 6 — Commercial and industrial — 3 — — — 1 Leases — — — — 3 — Total — 4 2 6 3 1 The following table presents information regarding loan and lease modifications categorized as TDRs for the twelve December 31, 2015: For the Twelve Months Ended December 31, 2015 (dollars in thousands) Number of Contracts Pre-Modification Outstanding Recorded Investment Post-Modification Outstanding Recorded Investment Residential 4 $ 2,181 $ 2,181 Home equity lines and loans 1 22 22 Leases 2 66 66 Total 7 $ 2,269 $ 2,269 The following table presents information regarding the types of loan and lease modifications made for the twelve December 31, 2015: Number of Contracts Interest Rate Change Loan Term Extension Interest Rate Change and Term Extension Interest Rate Change and/or Interest-Only Period Contractual Payment Reduction (Leases only) Temporary P ayment Deferral Residential — — 2 2 — — Home equity lines and loans — — — 1 — — Leases — — — — 2 — Total — — 2 3 2 — During the twelve December 31, 2016, 2015. H. Impaired Loans The following tables detail the recorded investment and principal balance of impaired loans by portfolio segment, their related allowance for loan and lease losses and interest income recognized for the twelve December 31, 2016, 2015 2014 (dollars in thousands) As of or for the Twelve Months Ended December 31, 2016 Recorded Investment** Principal Balance Related Allowance Average Principal Balance Interest I ncome R ecognized Cash-Basis Interest Income Recognized Impaired loans with related allowance: Residential mortgage $ 622 $ 622 $ 73 $ 639 $ 27 $ — Commercial and industrial 84 84 5 103 5 — Consumer 31 31 8 33 2 — Total 737 737 86 775 34 — Impaired loans* without related allowance: Commercial mortgage 1,577 1,577 — 1,583 70 — Home equity lines and loans 2,354 2,778 — 2,833 25 — Residential mortgage 6,644 6,970 — 7,544 276 — Commercial and industrial 2,862 3,692 — 8,362 146 — Total 13,437 15,017 — 20,322 517 — — Grand total $ 14,174 $ 15,754 $ 86 $ 21,097 $ 551 $ — * The table above does not include the recorded investment of $24 0 thousand of impaired leases without a related allowance for loan and lease losses. **Recorded investment equals principal balance less partial charge-offs and interest payments on non-performing loans that have been applied to principal. (dollars in thousands) As of or for the Twelve Months Ended December 31, 2015 Recorded Investment** Principal Balance Related Allowance Average Principal Balance Interest I ncome R ecognized Cash-Basis Interest Income Recognized Impaired loans with related allowance: Home equity lines and loans $ 115 $ 115 $ 115 $ 125 $ 4 $ — Residential mortgage 515 527 54 531 23 — Commercial and industrial 2,011 2,002 519 2,215 49 — Consumer 30 30 5 31 1 — Total 2,671 2,674 693 2,902 77 — Impaired loans* without related allowance: Commercial mortgage 349 358 — 361 9 — Home equity lines and loans 1,865 2,447 — 2,605 46 — Residential mortgage 7,239 8,166 — 8,085 257 — Construction 33 996 — 1,087 — — Commercial and industrial 2,229 3,089 — 4,985 124 — Total 11,715 15,056 — 17,123 436 — — Grand total $ 14,386 $ 17,730 $ 693 $ 20,025 $ 513 $ — * The table above does not include the recorded investment of $7 7 thousand of impaired leases without a related allowance for loan and lease losses. **Recorded investment equals principal balance less partial charge-offs and interest payments on non-performing loans that have been applied to principal. (dollars in thousands) As of or for the Twelve Months Ended December 31, 2014 Recorded Investment** Principal Balance Related Allowance Average Principal Balance Interest I ncome R ecognized Cash-Basis Interest Income Recognized Impaired loans with related allowance: Home equity lines and loans $ 111 $ 198 $ 4 $ 197 $ — $ — Residential mortgage 3,273 3,260 184 3,289 112 — Commercial and industrial 2,069 2,527 448 2,577 49 — Consumer 31 32 32 32 1 — Total 5,484 6,017 668 6,095 162 — Impaired loans* without related allowance: Commercial mortgage 97 97 — 103 4 — Home equity lines and loans 1,044 1,137 — 1,251 12 — Residential mortgage 5,369 5,794 — 6,210 152 — Construction 264 1,225 — 1,427 — — Commercial and industrial 1,391 1,403 — 1,430 11 — Total 8,165 9,656 — 10,421 179 — — Grand total $ 13,649 $ 15,673 $ 668 $ 16,516 $ 341 $ — * The table above does not include the recorded investment of $ 32 thousand of impaired leases without a related allowance for loan and lease losses. **Recorded investment equals principal balance less partial charge-offs and interest payments on non-performing loans that have been applied to principal. I. Loan Mark Loans acquired in mergers and acquisitions are recorded at fair value as of the date of the transaction. This adjustment to the acquired principal amount is referred to as the “Loan Mark”. With the exception of purchased credit impaired loans, for which the Loan Mark is accounted under ASC 310 30, The following tables detail, for acquired loans (dollars in thousands) As of December 31, 2016 Outstanding Principal Remaining Loan Mark Recorded Investment Commercial mortgage $ 168,612 $ (4,593 ) $ 164,019 Home equity lines and loans 31,236 (1,687 ) 29,549 Residential mortgage 73,902 (2,630 ) 71,272 Commercial and industrial 32,812 (3,355 ) 29,457 Consumer 163 (22 ) 141 Total $ 306,725 $ (12,287 ) $ 294,438 (dollars in thousands) As of December 31, 2015 Outstanding Principal Remaining Loan Mark Recorded Investment Commercial mortgage $ 197,532 $ (5,844 ) $ 191,688 Home equity lines and loans 40,258 (1,974 ) 38,284 Residential mortgage 93,230 (3,313 ) 89,917 Construction 3,807 (541 ) 3,266 Commercial and industrial 67,181 (5,412 ) 61,769 Consumer 220 (25 ) 195 Total $ 402,228 $ (17,109 ) $ 385,119 </t>
  </si>
  <si>
    <t>Note 6 - Other Real Estate Owned</t>
  </si>
  <si>
    <t>Real Estate Owned [Text Block]</t>
  </si>
  <si>
    <t xml:space="preserve">Note 6 Other real estate owned consists of properties acquired as a result of foreclosures or deeds in-lieu-of foreclosure.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s of December 31, 2016 seven The summary of the change in other real estate owned, which is included as a component of other assets on the Corporation's Consolidated Balance Sheets, is as follows: December 31, (dollars in thousands) 2016 2015 Balance January 1 $ 2,638 $ 1,147 Additions 355 2,673 Impairments (94 ) (89 ) Sales (1,882 ) (1,093 ) Balance December 31 $ 1,017 $ 2,638 </t>
  </si>
  <si>
    <t>Note 7 - Premises and Equipment</t>
  </si>
  <si>
    <t>Property, Plant and Equipment Disclosure [Text Block]</t>
  </si>
  <si>
    <t>Note 7 A. A summary of premises and equipment is as follows: December 31, (dollars in thousands) 2016 2015 Land $ 5,306 $ 5,306 Buildings 24,998 24,820 Furniture and equipment 36,930 34,758 Leasehold improvements 24,713 24,596 Construction in progress 56 500 Less: accumulated depreciation (50,225 ) (44,641 ) Total $ 41,778 $ 45,339 Depreciation and amortization expense related to the assets detailed in the above table for the years ended December 31, 2016, 2015, 2014 $5.8 $5.1 $3.6 B. Future minimum cash rent commitments under various operating leases as of December 31, 201 6 are as follows: (dollars in thousands) 2016 $ 4,234 2017 4,166 2018 3,908 2019 3,345 2020 2,721 2021 and thereafter 13,109 Total $ 31,483 Rent expense on leased premises and equipment for the years ended December 31, 2016, 2015 2014 $4.6 $5.1 $3.3</t>
  </si>
  <si>
    <t>Note 8 - Mortgage Servicing Rights ("MSR"s)</t>
  </si>
  <si>
    <t>Transfers and Servicing of Financial Assets [Text Block]</t>
  </si>
  <si>
    <t>Note 8 A. The following summarizes the Corporation’s activity related to MSRs for the years ended December 31: (dollars in thousands) 2016 2015 2014 Balance, January 1 $ 5,142 $ 4,765 $ 4,750 Additions 1,321 1,037 547 Amortization (750 ) (590 ) (476 ) Impairment (131 ) (70 ) (56 ) Balance, December 31 $ 5,582 $ 5,142 $ 4,765 Fair value $ 6,154 $ 5,726 $ 5,456 Residential mortgage loans serviced for others $ 631,889 $ 601,939 $ 590,660 B. The following summarizes the Corporation’s activity related to changes in the impairment valuation allowance of MSRs for the years ended December 31: (dollars in thousands) 2016 2015 2014 Balance, January 1 $ (1,674 ) $ (1,604 ) $ (1,548 ) Impairment (715 ) (123 ) (97 ) Recovery 584 53 41 Balance, December 31 $ (1,805 ) $ (1,674 ) $ (1,604 ) C. Other MSR Information December 31, 2016, 10 20 (dollars in thousands) Fair value amount of MSRs $ 6,154 Weighted average life (in years) 6.3 Prepayment speeds (constant prepayment rate)* 10.2 % Impact on fair value: 10% adverse change $ (115 ) 20% adverse change $ (238 ) Discount rate 9.55 % Impact on fair value: 10% adverse change $ (225 ) 20% adverse change $ (434 ) * Represents the weighted average prepayment rate for the life of the MSR asset At December 31, 2016, 2015 2014, $6.2 $5.7 $5.5 third third These assumptions and sensitivities are hypothetical and should be used with caution. As the figures indicate, changes in fair value based on a 10% may one may</t>
  </si>
  <si>
    <t>Note 9 - Deposits</t>
  </si>
  <si>
    <t>Deposit Liabilities Disclosures [Text Block]</t>
  </si>
  <si>
    <t xml:space="preserve">Note 9 A. The following table details the components of deposits: As of December 31, (dollars in thousands) 2016 2015 Savings $ 232,193 $ 187,299 NOW accounts* 380,057 339,366 Market rate accounts* 835,296 816,938 Retail time deposits, less than $100 139,276 123,113 Retail time deposits, $100 or more 183,636 106,140 Wholesale time deposits 73,037 53,185 Total interest-bearing deposits 1,843,495 1,626,041 Non-interest-bearing deposits 736,180 626,684 Total deposits $ 2,579,675 $ 2,252,725 * Includes wholesale deposits. The aggregate amount of deposit and mortgage escrow overdrafts included as loans as of December 31, 2016 2015 $818 $840 B. The following tables detail the maturities of retail time deposits: As of December 31, 2016 (dollars in thousands) $100 or more Less than $100 Maturing during: 2017 $ 154,965 $ 107,043 2018 16,281 17,152 2019 4,982 8,011 2020 3,044 3,466 2021 and thereafter 4,364 3,604 Total $ 183,636 $ 139,276 C. The following tables detail the maturities of wholesale time deposits: As of December 31, 2016 (dollars in thousands) $100 or more Less than $100 Maturing during: 2017 $ 72,783 $ 254 Total $ 72,783 $ 254 </t>
  </si>
  <si>
    <t>Note 10 - Short-term Borrowings and Long-term FHLB Advances</t>
  </si>
  <si>
    <t>Federal Home Loan Bank Advances, Disclosure [Text Block]</t>
  </si>
  <si>
    <t>Note 10 - Short-Term Borrowings and Long-Term FHLB Advances A. Short-term borrowings – December 31, 2016 2015, $204.2 $94.2 one A summary of short-term borrowings is as follows: As of December 31, (dollars in thousands) 2016 2015 Repurchase agreements* – commercial customers $ 39,151 $ 29,156 Repurchase agreement – correspondent bank — 5,011 Short-term FHLB advances 165,000 30,000 Overnight federal funds — 30,000 Total short-term borrowings $ 204,151 $ 94,167 * overnight repurchase agreements with no expiration date The following table sets forth information concerning short-term borrowings: As of or Twelve Months Ended December 31, (dollars in thousands) 2016 2015 Balance at period-end $ 204,151 $ 94,167 Maximum amount outstanding at any month end $ 204,151 $ 94,167 Average balance outstanding during the period $ 37,041 $ 36,010 Weighted-average interest rate: As of the period-end 0.66 % 0.56 % Paid during the period 0.25 % 0.13 % Average balances outstanding during the year represent daily average balances and average interest rates represent interest expense divided by the related average balance. B. Long-term FHLB Advances: As of December 31, 2016 2015, $189.7 $254.9 one The following table presents the remaining periods until maturity of the long-term FHLB advances: As of December 31, (dollars in thousands) 2016 2015 Within one year $ 75,000 $ 75,000 Over one year through five years 114,742 179,863 Total $ 189,742 $ 254,863 The following table presents rate and maturity information on FHLB advances and other borrowings: Maturity Range* Weighted Average Coupon Rate Balance at December 31, Description From To Rate From To 2016 2015 Bullet maturity – fixed rate 02/01/17 12/09/20 1.44 % 0.80 % 2.13 % 153,612 198,612 Bullet maturity – variable rate 11/28/17 11/28/17 1.08 % 1.08 % 1.08 % 15,000 35,000 Convertible-fixed 01/03/18 08/20/18 2.94 % 2.58 % 3.50 % 21,130 21,251 Total $ 189,742 $ 254,863 *Maturity range and interest rates refers to December 31, 2016 balances Included in the table above as of December 31, 2016 2015 $21.1 $21.3 December 31, 2016, 2017. C. Other Information $17.3 December 31, 2016, $12.9 December 31, 2015. The level of required investment in FHLB stock is based on the balance of outstanding loan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MBC”) with the FHLB of $1.22 December 31, 2016 $886.0 $79.0 $117.3 $5.0</t>
  </si>
  <si>
    <t>Note 11 - Subordinated Notes</t>
  </si>
  <si>
    <t>Subordinated Borrowings Disclosure [Text Block]</t>
  </si>
  <si>
    <t>Note 11 On August 6, 2015, $30 2025 The net proceeds of the offering, which totaled $29.5 2 The Notes bear interest at an annual fixed rate of 4.75% August 14, 2020, first February 15, 2016 August 15 February 15 August 15, 2020. three 3.068% August 15, 2025, November 15, February 15, May 15 August 15 August 15, 2020, 100% In conjunction with the issuance, the Corporation engaged the Kroll Bond Rating Agency (“KBRA”) to assign a senior unsecured long-term debt rating, a subordinated debt rating and a short-term rating to the Corporation. As a result of their evaluation, KBRA assigned the Corporation a senior unsecured debt rating of A-, a subordinated debt rating of BBB+ and a short-term debt rating of K2.</t>
  </si>
  <si>
    <t>Note 12 - Derivatives and Hedging Activities</t>
  </si>
  <si>
    <t>Derivative Instruments and Hedging Activities Disclosure [Text Block]</t>
  </si>
  <si>
    <t>Note 12 In December 2012, $15 On November 30, 2015, December 31, 2016 2015, no The following table details the Corporation’s derivative positions as of the December 31, 2014: (dollars in thousands) Notional Amount Trade Date Effective Date Maturity Date Receive (Variable) Index Current Projected Receive Rate Pay Fixed Swap Rate Fair Value of Asset (Liability) $ 15,000 12/13/2012 11/30/2015 11/28/2022 US 3-Month LIBOR 2.335 % 2.376 % $ (39 ) For the twelve December 31, 2015, $372 twelve December 31, 2015, $611 $214 twelve December 31, 2014, no</t>
  </si>
  <si>
    <t>Note 13 - Disclosure about Fair Value of Financial Instruments</t>
  </si>
  <si>
    <t>Fair Value, Measurement Inputs, Disclosure [Text Block]</t>
  </si>
  <si>
    <t>Note 13 FASB ASC 825, The following methods and assumptions were used to estimate the fair value of each class of financial instruments for which it is practicable to estimate that value: Cash and Cash Equivalents The carrying amounts reported in the balance sheet for cash and cash equivalents approximate their fair values. Investment Securities Fair values for investment securities are generally determined by the Corporation including the use of an independent third third third third Loans Held for Sale The fair value of loans held for sale is based on pricing obtained from secondary Net Portfolio Loans and Leases For variable rate loans that reprice frequently and which have no significant change in credit risk, estimated fair values are based on carrying values. Fair values of certain fixed rate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Bank or the appraised market value of the underlying collateral, as determined by independent third Impaired Loans The Corporation evaluates and values impaired loans at the time the loan is identified as impaired, and the fair values of such loans are estimated using Level 3 10% 50%. may may Other Real Estate Owned Other real estate owned consists of properties acquired as a result of foreclosures and deeds in-lieu-of foreclosure. Properties are classified as OREO and are reported at the lower of cost or fair value less cost to sell, and are classified as Level 3 Mortgage Servicing Rights The fair value of the MSRs for these periods was determined using a proprietary third 3 Other Assets Due to their short-term nature, the carrying amounts of accrued interest receivable, income taxes receivable and other investments approximate their fair value. Deposits The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s of deposit. FASB Codification 825 Short-term borrowings Due to their short-term nature, the carrying amount of short-term borrowings, which include overnight repurchase agreements approximate their fair value. FHLB Advances and Other Borrowings The fair value of FHLB advances and other borrowings is established using a discounted cash flow calculation that applies interest rates currently being offered on mid-term and long term borrowings. Subordinated N otes The fair value of the Notes is estimated by discounting the principal balance using the FHLB yield curve for the term to the call date as the Corporation has the option to call the Notes. The Notes are classified within Level 2 Other Liabilities The carrying amounts of accrued interest payable and other accrued payables approximate fair value. The fair value of the interest-rate swap derivative is derived from quoted prices for similar instruments in active markets and is classified as using Level 2 Off-Balance Sheet Instruments The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 The carrying amount and fair value of the Corporation’s financial instruments are as follows: As of December 31, 2016 2015 (dollars in thousands) Fair Value Hierarchy Level* Carrying Amount Fair Value Carrying Amount Fair Value Financial assets: Cash and cash equivalents Level 1 $ 50,765 $ 50,765 $ 143,067 $ 143,067 Investment securities - available for sale See Note 14 566,996 566,996 348,966 348,966 Investment securities - trading See Note 14 3,888 3,888 3,950 3,950 Investment securities – held to maturity Level 2 2,879 2,818 — — Loans held for sale Level 2 9,621 9,621 8,987 8,987 Net portfolio loans and leases Level 3 2,517,939 2,505,546 2,253,131 2,273,947 Mortgage servicing rights Level 3 5,582 6,154 5,142 5,726 Other assets Level 3 34,465 34,465 30,271 30,271 Total financial assets $ 3,192,135 $ 3,180,253 $ 2,793,514 $ 2,814,914 Financial liabilities: Deposits Level 2 $ 2,579,675 $ 2,579,011 $ 2,252,725 $ 2,251,703 Short-term borrowings Level 2 204,151 204,151 94,167 94,156 FHLB advances and other borrowings Level 2 189,742 186,863 254,863 254,796 Subordinated notes Level 2 29,532 29,228 29,479 27,453 Other liabilities Level 2 37,303 37,303 34,052 34,052 Total financial liabilities $ 3,040,403 $ 3,036,556 $ 2,665,286 $ 2,662,160 * see Note 1 4 in the Notes to Consolidated Financial Statements for a description of hierarchy levels .</t>
  </si>
  <si>
    <t>Note 14 - Fair Value Measurement</t>
  </si>
  <si>
    <t>Fair Value Disclosures [Text Block]</t>
  </si>
  <si>
    <t>Note 14 FASB ASC 820,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other debt securities, as well as bond mutual funds are determined by the Corporation, including the use of an independent third third third two may may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The value of the investment portfolio is determined using three Level 1 Level 2 Level 3 These levels are not necessarily an indication of the risks or liquidity associated with these investments. The following tables summarize the assets at December 31, 2016 2015 Fair value of assets measured on a recurring basis as of December 31, 2016: (dollars in millions) Total Level 1 Level 2 Level 3 Investment securities (available for sale and trading): U.S. Treasury securities $ 200.1 $ 200.1 $ — $ — Obligations of U.S. government &amp; agenc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Fair value of assets measured on a non-recurring basis as of December 31, 2016: (dollars in millions) Total Level 1 Level 2 Level 3 Mortgage servicing rights $ 6.2 $ — $ — $ 6.2 Impaired loans and leases 14.3 — — 14.3 OREO 1.0 — — 1.0 Total assets measured at fair value on a non-recurring basis $ 21.5 $ — $ — $ 21.5 Fair value of assets measured on a recurring basis as of December 31, 2015: (dollars in millions) Total Level 1 Level 2 Level 3 Investment securities (available for sale and trading): U.S. Treasury securities $ 0.1 $ 0.1 $ — $ — Obligations of U.S. government &amp; agencies 101.5 — 101.5 — Obligations of state &amp; political subdivisions 42.0 — 42.0 — Mortgage-backed securities 158.7 — 158.7 — Collateralized mortgage obligations 29.8 — 29.8 — Mutual funds 19.2 19.2 — — Other debt securities 1.6 — 1.6 — Total assets measured on a recurring basis at fair value $ 352.9 $ 19.3 $ 333.6 $ — Fair value of assets measured on a non-recurring basis as of December 31, 2015: (dollars in millions) Total Level 1 Level 2 Level 3 Mortgage servicing rights $ 5.7 $ — $ — $ 5.7 Impaired loans and leases 13.8 — — 13.8 OREO 2.6 — — 2.6 Total assets measured at fair value on a non-recurring basis $ 22.1 $ — $ — $ 22.1 For the twelve December 31, 2016, $607 twelve December 31, 2015, $448 twelve December 31, 2016.</t>
  </si>
  <si>
    <t>Note 15 - 401(K) Plan and Other Defined Contribution Plans</t>
  </si>
  <si>
    <t>Compensation and Employee Benefit Plans [Text Block]</t>
  </si>
  <si>
    <t>Note 15 401(K) The Corporation has a qualified defined contribution plan (the “401(K) 3.0% 401(K) $1.0 $920 $846 2016, 2015 2014, In addition to the matching contribution above, the Corporation provides a discretionary, non-matching employer contribution to the 401(K) $126 $1.3 $1.1 twelve December 31, 2016, 2015 2014, December 31, 2015 $2.3 transferred to the Corporation’s 401(K) 2016, two On June 28, 2013, twelve December 31, 2016, 2015 2014 $272 $164 $239</t>
  </si>
  <si>
    <t>Note 16 - Pension and Postretirement Benefit Plans</t>
  </si>
  <si>
    <t>Pension and Other Postretirement Benefits Disclosure [Text Block]</t>
  </si>
  <si>
    <t>Note 16 A. General Overview December 31, 2015, three 20 1/2 two On May 29, 2015, June 2, 2015, December 31, 2015. $17.4 twelve December 31, 2015. SERP I provides each participant with the equivalent pension benefit provided by the QDBP on any compensation and bonus deferrals that exceed the IRS limit applicable to the QDBP. On February 12, 2008, March 31, 2008. On April 1, 2008, March 31, 2013, 20% The Corporation also has a postretirement benefit plan (“PRBP”) that covers certain retired employees and a group of current employees. The PRBP was closed to new participants in 1994. 2007, 2007 2008. The following table provides information with respect to our QDBP, SERP, and PRBP, including benefit obligations and funded status, net periodic pension costs, plan assets, cash flows, amortization information and other accounting items. B. Actuarial Assumptions used to determine benefit obligations as of December 31 QDBP SERP I and SERP II PRBP 2016 2015 2016 2015 2016 2015 Discount rate N/A N/A 3.75 % 3.90 % 2.80 % 3.90 % Rate of increase for future compensation N/A N/A N/A N/A N/A N/A Expected long-term rate of return on plan assets N/A N/A N/A N/A N/A N/A C. Changes in Benefit Obligations and Plan Assets: QDBP SERP I &amp; SERP II PRBP (dollars in thousands) 2016 2015 2016 2015 2016 2015 Change in benefit obligations Benefit obligation at January 1 $ 169 $ 44,092 $ 4,830 $ 5,079 $ 493 $ 540 Service cost — — — — — — Interest cost — 1,589 184 184 17 18 Plan participants contribution — — — — 49 46 Actuarial loss (gain) — (2,978 ) 32 (178 ) (6 ) 27 Settlements — (40,625 ) — — — — Benefits paid (169 ) (1,909 ) (260 ) (255 ) (135 ) (138 ) Benefit obligation at December 31 $ — $ 169 $ 4,786 $ 4,830 $ 418 $ 493 Change in plan assets Fair value of plan assets at January 1 $ 169 $ 43,874 $ — $ — $ — $ — Actual return on plan assets — 1,140 — — — — Settlements — (40,625 ) — — — Excess assets transferred to defined contribution plan — (2,311 ) — — — Employer contribution — — 260 254 86 92 Plan participants’ contribution — — — — 49 46 Benefits paid (169 ) (1,909 ) (260 ) (254 ) (135 ) (138 ) Fair value of plan assets at December 31 $ — $ 169 $ — $ — $ — $ — Funded status at year end (plan assets less benefit obligations) $ — $ — $ (4,786 ) $ (4,830 ) $ (418 ) $ (493 ) As indicated in the table above, the excess assets remaining in the settled QDBP as of December 31, 2015 QDBP SERP I &amp; SERP II PRBP For the Twelve Months Ended December 31, Amounts included in the consolidated balance sheet as other assets (liabilities) and accumulated other comprehensive income including the following: 2016 2015 2016 2015 2016 2015 Prepaid benefit cost/(accrued liability) $ — $ — $ (3,248 ) $ (3,266 ) $ (170 ) $ (197 ) Net actuarial loss — — (1,539 ) (1,564 ) (248 ) (296 ) Prior service cost — — — — — — Unrecognized net initial obligation — — — — — — Net included in Other Liabilities in the Consolidated Balance Sheets $ — $ — $ (4,787 ) $ (4,830 ) $ (418 ) $ (493 ) D. The following tables provide the components of net periodic pension costs for the periods indicated: QDBP Net Periodic Pension Cost For the Twelve Months Ended December 31, (dollars in thousands) 2016 2015 2014 Service cost $ — $ — $ — Interest cost — 1,589 1,640 Expected return on plan assets — (3,217 ) (3,348 ) Amortization of prior service cost — — — Recognition of net actuarial loss — 1,913 391 Recognition of net actuarial loss due to settlement — 17,377 — Net periodic pension cost (benefit) $ — $ 17,662 $ (1,317 ) SERP I and SERP II Pe riodic Pension Cost For the Twelve Months Ended December 31, (dollars in thousands) 2016 2015 2014 Service cost $ — $ — $ 61 Interest cost 184 184 177 Gain on curtailment — — — Amortization of prior service cost — — 14 Recognition of net actuarial loss 57 63 (33 ) Net periodic pension cost (benefit) $ 241 $ 247 $ 219 PRBP Net Periodic Pension Cost For the Twelve Months Ended December 31, (dollars in thousands) 2016 2015 2014 Service cost $ — $ — $ — Interest cost 17 18 29 Settlement — — — Amortization of transition obligation — — — Amortization of prior service cost — — — Recognition of net actuarial loss 41 37 61 Net periodic pension cost $ 58 $ 55 $ 90 For the Twelve Months Ended December 31, 2016 2015 2014 Discount Rate Used in the Calculation of Periodic Pension Costs 3.90 % 3.70 % 4.60 % E. Plan Assets: As of December 31, 2015, $169 January 2016 F. Cash Flows The following benefit payments, which reflect expected future service, are expected to be paid over the next ten (dollars in thousands) SERP I &amp; SERP II PRBP Fiscal year ending 2017 $ 259 $ 78 2018 $ 257 $ 68 2019 $ 256 $ 59 2020 $ 254 $ 50 2021 $ 250 $ 42 2022-2026 $ 1,671 $ 125 G. Other Pension and Post Retirement Benefit Information In 2005, 120% 2005 H. Expected Contribution to be Paid in the Next Fiscal Year The 2017 $259 I. Actuarial Losses As indicated in section C of this footnote, the Corporation’s pension plans had cumulative actuarial losses as of December 31, 2016 10%</t>
  </si>
  <si>
    <t>Note 17 - Accumulated Other Comprehensive Loss</t>
  </si>
  <si>
    <t>Comprehensive Income (Loss) Note [Text Block]</t>
  </si>
  <si>
    <t>Note 17 twelve December 31, 2016, 2015 2014: (dollars in thousands) Net Change in Unrealized Gains on Available-for- Sale Investment Securities Net Change in Fair Value of Derivative Used for Cash Flow Hedge Net Change in Unfunded Pension Liability Accumulated Other Comprehensive Loss Balance, December 31, 2013 $ (857 ) $ 743 $ (5,451 ) $ (5,565 ) Net change 2,173 (768 ) (7,544 ) (6,139 ) Balance, December 31, 2014 $ 1,316 $ (25 ) $ (12,995 ) $ (11,704 ) Balance, December 31, 2014 $ 1,316 $ (25 ) $ (12,995 ) $ (11,704 ) Net change (542 ) 25 11,809 11,292 Balance, December 31, 2015 $ 774 $ — $ (1,186 ) $ (412 ) Balance, December 31, 2015 $ 774 $ — $ (1,186 ) $ (412 ) Net change (2,005 ) 8 (1,997 ) Balance, December 31, 2016 $ (1,231 ) $ — $ (1,178 ) $ (2,409 ) The following tables detail the amounts reclassified from each component of accumulated other comprehensive loss for the twelve December 31, 2016, 2015 2014: Amount Reclassified from Accumulated Other Comprehensive Loss Description of Accumulated Other For The Twelve Months Ended December 31, Affected Income Statement Comprehensive Loss Component 2016 2015 2014 Category Net unrealized gain on investment securities available for sale: Realization of (loss) gain on sale of investment securities available for sale $ (77 ) $ 931 $ 471 Net gain (loss) on sale of available for sale investment securities Less: income tax benefit (expense) 27 (326 ) (165 ) Less: income tax benefit (expense) Net of income tax $ (50 ) $ 605 $ 306 Net of income tax Cash flow hedge : Realized loss on cash flow hedge $ — $ (611 ) $ — Other operating expenses Less: income tax benefit — 214 — Less: income tax benefit Net of income tax — (397 ) — Net of income tax Unfunded pension liability: Amortization of net loss included in net periodic pension costs* $ 98 $ 2,013 $ 419 Employee benefits Settlement of pension plan settlement — 17,377 — Loss on pension plan settlement Amortization of prior service cost included in net periodic pension costs* — — 14 Employee benefits Gain on curtailment of SERP II — — — Net gain on curtailment of nonqualified pension plan 98 19,390 433 Total expense before income tax benefit 34 6,787 152 Less: income tax benefit $ 64 $ 12,603 $ 281 Net of income tax *Accumulated other comprehensive loss components are included in the computation of net periodic pension cost. See Note 16</t>
  </si>
  <si>
    <t>Note 18 - Income Taxes</t>
  </si>
  <si>
    <t>Income Tax Disclosure [Text Block]</t>
  </si>
  <si>
    <t xml:space="preserve">Note 18 A. Components of Net Deferred Tax Asset: December 31, (dollars in thousands) 2016 2015 Deferred tax assets: Loan and lease loss reserve $ 6,492 $ 5,872 Other reserves 3,611 5,509 Net operating loss carry-forward 471 927 Alternative minimum tax credits 567 567 Unrealized depreciation of available for sale securities 663 — Defined benefit plans 2,068 1,851 Total deferred tax asset 13,872 14,726 Deferred tax liabilities: Other reserves 52 461 Originated MSRs 1,969 1,800 Amortizing fair value adjustments 1,336 911 Unrealized appreciation of available for sale securities — 417 Total deferred tax liability 3,357 3,589 Total net deferred tax asset $ 10,515 $ 11,137 Not included in the table above is a $157 December 31, 2016, 100% 2023 2035. $7.2 B. The provision (benefit) for income taxes consists of the following: (dollars in thousands) 2016 2015 2014 Current $ 16,492 $ 12,006 $ 12,655 Deferred 1,676 (2,834 ) 2,350 Total $ 18,168 $ 9,172 $ 15,005 C. Applicable income taxes differed from the amount derived by applying the statutory federal tax rate to income as follows: (dollars in thousands) 2016 Tax Rate 2015 Tax Rate 2014 Tax Rate Computed tax expense at statutory federal rate $ 18,972 35.0 % $ 9,074 35.0 % $ 14,997 35.0 % Tax-exempt income (758 ) (1.4 ) (622 ) (2.4 ) (401 ) (0.9 ) State tax (net of federal tax benefit) 425 0.8 299 1.2 215 0.5 Non-deductible merger expense — — 105 0.4 105 0.2 Excess tax benefit – stock based compensation (565 ) (1.0 ) — — — — Other, net 94 0.1 316 1.2 89 0.2 Total income tax expense $ 18,168 33.5 % $ 9,172 35.4 % $ 15,005 35.0 % D. Other Income Tax Information In accordance with the provisions of ASC 740, 50 There were no twelve December 31, 2016, 2015 2014. The Corporation is subject to income taxes in the U.S. federal jurisdiction, and in multiple state jurisdictions. The Corporation is no longer subject to U.S. federal income tax examination by tax authorities for the years before 2013. The Corporation’s policy is to record interest and penalties on uncertain tax positions as income tax expense. No 2016. As of December 31, 2016, $1.3 2030. $567 As a result of the July 1, 2010 June 30, 2010. December 31, 2016, $2.5 one (1) (2) (3) </t>
  </si>
  <si>
    <t>Note 19 - Stock-based Compensation</t>
  </si>
  <si>
    <t>Disclosure of Compensation Related Costs, Share-based Payments [Text Block]</t>
  </si>
  <si>
    <t>Note 19 A. General Information The Corporation permits the issuance of stock options, dividend equivalents, performance stock awards, stock appreciation rights and restricted stock awards to employees and directors of the Corporation under several plans. The performance awards and restricted awards may Prior to April 25, 2007, April 25, 2007, “2007 “2007 428,996 April 28, 2010, “2010 “2010 445,002 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The equity awards are authorized to be in the form of, among others, options to purchase the Corporation’s common stock, restricted stock awards or units (“RSAs” or “RSUs”) and performance stock awards or units (“PSAs” or “PSUs”). RSAs and RSUs have a restriction based on the passage of time. The grant date fair value of the RSAs and RSUs is based on the closing price on the date of the grant. PSAs and PSUs have a restriction based on the passage of time and also have a restriction based on a performance criteria. The performance criteria may may may 0% 150%. The following table summarizes the remaining shares authorized to be granted for options, RSAs and PSAs: Shares Authorized for Grant Balance, December 31, 2013 216,905 Shares authorized for grant under non-shareholder approved plans 47,368 Grants of RSUs (16,456 ) Grants of PSUs (71,184 ) Expiration of unexercised options 1,750 Forfeitures of RSAs and RSUs 2,560 Forfeitures of PSAs and PSUs 1,900 Balance, December 31, 2014 182,843 Shares authorized for grant under shareholder approved plans 500,000 Grants of RSUs (24,514 ) Grants of PSUs (92,474 ) Expiration of unexercised options 3,180 Non-vesting PSAs* 25,929 Forfeitures of PSAs and PSUs 22,801 Balance, December 31, 2015 617,765 Grants of RSUs (33,142 ) Grants of PSUs (45,346 ) Expiration of unexercised options — Non-vesting PSUs* 10,088 Forfeitures of PSUs 2,344 Forfeitures of RSUs 1,250 Balance, December 31, 2016 552,959 * Non-vesting PSAs and PSUs represent awards that did not meet their performance criteria , were cancelled and are available for future grant. B. Fair Value of Options Granted In connection with the CBH Merger, 181,256 $2.3 No twelve December 31, 2016, 2015 2014. C. Other Stock Option Information For the Twelve Months Ended December 31, 2016 2015 2014 Shares Weighted Average Exercise Price Weighted Average Grant Date Fair Value Shares Weighted Average Exercise Price Weighted Average Grant Date Fair Value Shares Weighted Average Exercise Price Weighted Average Grant Date Fair Value Options outstanding, beginning of period 290,853 $ 20.88 $ 4.85 447,966 $ 20.94 $ 4.75 591,086 $ 20.73 $ 4.70 Granted — — — — $ — $ — — $ — $ — Assumed in the CBH Merger — — — 181,256 $ 17.73 $ — — $ — $ — Expired — — — (3,180 ) $ 21.33 $ 4.84 (1,750 ) $ 22.31 $ 4.99 Exercised (105,830 ) $ 20.61 7.32 (335,189 ) $ 19.25 $ 4.62 (141,370 ) $ 20.06 $ 4.51 Options outstanding, end of period 185,023 21.04 4.88 290,853 $ 20.88 $ 4.85 447,966 $ 20.94 $ 4.75 The following table provides information related to options as of December 31, 2016: Options Outstanding Options Exercisable Range of Exercise Prices Options Outstanding Remaining Contractual Life (in years) Shares Exercisable Remaining Contractual Life (in years) Weighted Average Exercise Price* $10.36 to $17.15 1,383 2.21 1,383 2.21 $ 12.58 $17.16 to $18.30 87,725 2.64 87,725 2.64 $ 18.27 $18.31 to $20.17 563 7.05 563 7.05 $ 18.33 $20.18 to $22.64 23,500 0.66 23,500 0.66 $ 22.00 $22.65 to $23.78 338 0.96 338 0.96 $ 23.28 $23.79 to $24.27 71,514 1.63 71,514 1.63 $ 24.27 185,023 2.00 185,023 2.00 $ 21.03 *price of exercisable options The following table provides information about unvested options: For the Twelve Months Ended December 31, 2016 2015 2014 Shares Weighted Average Grant Date Fair Value Shares Weighted Average Grant Date Fair Value Shares Weighted Average Grant Date Fair Value Unvested options, beginning of period — $ — — $ — 30,146 $ 4.42 Granted — $ — — $ — — $ — Assumed in CBH Merger — $ — 181,256 $ 12.94 — $ — Vested — $ — (181,256 ) $ 12.94 (30,146 ) $ 4.42 Forfeited — $ — — $ — — $ — Unvested options, end of period — $ — — $ — — $ — Proceeds, related tax benefits realized from options exercised and intrinsic value of options exercised were as follows: For the Twelve Months Ended December 31, (dollars in thousands) 2016 2015 2014 Proceeds from strike price of value of options exercised $ 2,181 $ 6,452 $ 2,836 Related tax benefit recognized 256 515 378 Proceeds of options exercised $ 2,437 $ 6,967 $ 3,214 Intrinsic value of options exercised $ 1,125 $ 3,615 $ 1,288 The following table provides information about options outstanding and exercisable options: As of December 31, 2015 2014 201 3 Options Outstanding Exercisable Options Options Outstanding Exercisable Options Options Outstanding Exercisable Options Number 185,023 185,023 290,853 290,853 447,966 447,966 Weighted average exercise price $ 21.03 $ 21.03 $ 20.88 $ 20.88 $ 20.94 $ 20.94 Aggregate intrinsic value $ 3,907,758 $ 3,907,758 $ 2,280,288 $ 2,280,288 $ 4,640,917 $ 4,640,917 Weighted average contractual term (in years) 2.0 2.0 2.9 2.9 2.7 2.7 As of December 31, 2016, D. Restricted Stock and Performance Stock Awards and Units The Corporation has granted RSAs, RSUs, PSAs and PSUs under the 2007 2010 Rule 5635(c)(4) RSAs and RSUs The compensation expense for the RSAs is measured based on the market price of the stock on the day prior to the grant date and is recognized on a straight line basis over the vesting period. For the twelve December 31, 2016, $590 December 31, 2016, $1.2 2.2 The following table details the RSAs for the twelve December 31, 2016, 2015 2014: Twelve Months Ended December 31, 2016 Twelve Months Ended December 31, 2015 Twelve Months Ended December 31, 2014 Number of Shares Weighted Average Grant Date Fair Value Number of Shares Weighted Average Grant Date Fair Value Number of Shares Weighted Average Grant Date Fair Value Beginning balance 42,802 $ 28.58 46,281 $ 23.17 54,156 $ 19.36 Granted 33,142 $ 29.67 24,514 $ 29.83 16,456 $ 28.88 Vested (15,832 ) $ 27.14 (27,993 ) $ 20.73 (21,771 ) $ 18.21 Forfeited (1,250 ) $ 29.12 — $ — (2,560 ) $ 21.48 Ending balance 58,862 $ 29.57 42,802 $ 28.58 46,281 $ 23.17 PSAs and PSUs The compensation expense for PSAs and PSUs is measured based on their grant date fair value as calculated using the Monte Carlo Simulation and is recognized on a straight-line basis over the vesting period. For the twelve December 31, 2015, two Assumptions used in the Monte Carlo Simulation for the grant of 23,675 August 2016, 21.87% 0.82% 0.4505. The Corporation recognized $1.1 twelve December 31, 2016. December 31, 2016, $2.0 2.0 The following table details the PSAs and PSUs for the twelve December 31, 2016, 2015 2014: Twelve Months Ended December 31, 2016 Twelve Months Ended December 31, 2015 Twelve Months Ended December 31, 2014 Number of Shares Weighted Average Grant Date Fair Value Number of Shares Weighted Average Grant Date Fair Value Number of Shares Weighted Average Grant Date Fair Value Beginning balance 216,820 $ 15.07 217,318 $ 13.41 204,980 $ 11.90 Granted 45,346 $ 28.34 92,474 $ 16.42 71,184 $ 15.05 Vested (56,890 ) $ 13.38 (44,242 ) $ 11.80 (56,946 ) $ 10.07 Non-vesting* (10,088 ) $ 13.38 (25,929 ) $ 11.80 — $ — Forfeited (2,344 ) $ 15.37 (22,801 ) $ 14.75 (1,900 ) $ 12.32 Ending balance 192,844 $ 18.77 216,820 $ 15.07 217,318 $ 13.41 __________________________ * Non-vesting PSAs represent PSAs that did not meet their performance criteria, and were therefore cancelled. The associated expense, however, was incurred over the vesting period.</t>
  </si>
  <si>
    <t>Note 20 - Earnings Per Share</t>
  </si>
  <si>
    <t>Earnings Per Share [Text Block]</t>
  </si>
  <si>
    <t>Note 20 The calculation of basic earnings per share and diluted earnings per share is presented below: (dollars in thousands, Year Ended December 31, except per share data) 2016 2015 2014 Numerator $ 36,036 $ 16,754 $ 27,843 Denominator for basic earnings per share – * 16,859,623 17,488,325 13,566,239 Effect of dilutive potential common shares 168,499 267,996 294,801 Denominator for diluted earnings per share – 17,028,122 17,756,321 13,861,040 Basic earnings per share $ 2.14 $ 0.96 $ 2.05 Diluted earnings per share $ 2.12 $ 0.94 $ 2.01 Antidilutive shares excluded from computation of average dilutive earnings per share — — — *excludes restricted stock All weighted average shares, actual shares and per share information in the financial statements have been adjusted retroactively for the effect of stock dividends and splits. See Note 1</t>
  </si>
  <si>
    <t>Note 21 - Other Operating Income</t>
  </si>
  <si>
    <t>Interest and Other Income [Text Block]</t>
  </si>
  <si>
    <t xml:space="preserve">Note 21 Components of other operating income for the indicated years ended December 31 (dollars in thousands) 2016 2015 2014 Merchant interchange fees $ 1,381 $ 1,238 $ 934 Bank owned life insurance income 908 783 315 Commissions and fees 673 867 637 Safe deposit box rentals 382 384 389 Other investment income 223 248 142 Rent income 163 175 164 Miscellaneous other income 1,138 1,154 502 Other operating income $ 4,868 $ 4,849 $ 3,083 </t>
  </si>
  <si>
    <t>Note 22 - Other Operating Expense</t>
  </si>
  <si>
    <t>Other Income and Other Expense Disclosure [Text Block]</t>
  </si>
  <si>
    <t xml:space="preserve">Note 22 Components of other operating expense for the indicated years ended December 31 (dollars in thousands) 2016 2015 2014 Telephone and data lines $ 1,620 $ 1,704 $ 1,332 FDIC insurance 1,616 1,447 1,046 Temporary help and recruiting 1,522 1,362 1,171 Loan processing 164 1,285 723 Debt prepayment penalty — 1,131 526 Travel and entertainment 894 868 725 Insurance 788 770 759 MSR amortization and impairment 881 660 532 Stationary and supplies 518 623 445 Director fees 566 568 443 Postage 551 540 471 Outsourced services 569 508 432 Contributions 957 468 403 Dues and subscriptions 456 441 368 Portfolio maintenance 391 385 389 Other taxes 45 80 51 Deferred compensation expense 664 15 266 Miscellaneous other expense 1,505 1,643 1,490 Other operating expense $ 13,707 $ 14,498 $ 11,572 </t>
  </si>
  <si>
    <t>Note 23 - Related Party Transactions</t>
  </si>
  <si>
    <t>Related Party Transactions Disclosure [Text Block]</t>
  </si>
  <si>
    <t>Note 23 In the ordinary course of business, the Bank granted loans to principal officers, directors and their affiliates. Loan activity during 2016 2015 (dollars in thousands) 2016 2015 Loan balances, beginning of year $ 11,386 $ 2,874 Additions 1,227 9,115 Amounts collected (889 ) (603 ) Loan balances as end of year $ 11,724 $ 11,386 Related party deposits amounted to $6.0 $3.6 December 31, 2016 2015,</t>
  </si>
  <si>
    <t>Note 24 - Financial Instruments with Off-Balance Sheet Risk, Contingencies and Concentration of Credit Risk</t>
  </si>
  <si>
    <t>Financial Instruments with off Balance Sheet Risk Contingencies and Concentration of Credit Risk [Text Block]</t>
  </si>
  <si>
    <t>Note 24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December 31, 2016 $675.4 may Standby letters of credit are conditional commitments issued by the Bank to a customer for a third may December 31, 2016 $12.7 December 31, 2016. Contingencies Legal Matters In the ordinary course of business, the Corporation is subject to litigation, claims, and assessments that involve claims for monetary relief. Some of these are covered by insurance. Based upon information presently available to the Corporation and its counsel, it is the Corporation’s opinion that any legal and financial responsibility arising from such claims will not have a material, adverse effect on its results of operations, financial condition or capital. Indemnifications In general, the Corporation does not sell loans with recourse, except to the extent that it arises from standard loan-sale contract provisions. These provisions cover violations of representations and warranties and, under certain circumstances, first may secondary twelve December 31, 2016, 2015 2014, December 31, 2016,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The Corporation is aware of this concentration and attempts to mitigate this risk to the extent possible in many ways, including the underwriting and assessment of borrower’s capacity to repay. See Note 5 As of December 31, 2016,</t>
  </si>
  <si>
    <t>Note 25 - Dividend Restrictions</t>
  </si>
  <si>
    <t>Restrictions on Dividends, Loans and Advances [Text Block]</t>
  </si>
  <si>
    <t>Note 25 Dividend Restrictions The Bank is subject to the Pennsylvania Banking Code of 1965 two two December 31, 2015 2016 $364 twelve December 31, 2016, $16.0 January 1, 2017 2017 $364 may 26</t>
  </si>
  <si>
    <t>Note 26 - Regulatory Capital Requirements</t>
  </si>
  <si>
    <t>Regulatory Capital Requirements under Banking Regulations [Text Block]</t>
  </si>
  <si>
    <t>Note 2 6 - Regulatory Capital Requirements A. General Regulatory Capital Information Both the Corporation and the Bank are subject to various regulatory capital requirements, administered by the federal banking agencies. Failure to meet minimum capital requirements can initiate certain mandatory and possibly additional discretionary actions by regulators that, if 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Beginning in 2015, 10 B. S- 3 In March 2015, 3 2012 April 2015. may one $200 In addition, the Corporation has in place under its Shelf Registration Statement a Dividend Reinvestment and Stock Purchase Plan (the “Plan”), which allows it to issue up to 1,500,000 $120 For the twelve December 31, 2016, not No twelve December 31, 2016. twelve December 31, 2016. C. Shares Issued in Mergers and Acquisitions In connection with the acquisition of CBH, the Corporation issued 3,878,304 $121.4 4 July 2014. D . Share Repurchases For the twelve December 31, 2015 2016, 862,500 286,700 E . Regulatory Capital Ratios As set forth in the following table, quantitative measures have been established to ensure capital adequacy ratios required of both the Corporation and the Bank. Both the Corporation’s and the Bank’s Tier II capital ratios are calculated by adding back a portion of the loan loss reserve to the Tier I capital. As of December 31, 2016 2015, December 31, 2016 2015. The Corporation’s and the Bank’s capital amounts and ratios as of December 31, 2016 2015 Actual Minimum to be Well Capitalized (dollars in thousands) Amount Ratio Amount Ratio December 31, 2016 Total (Tier II) capital to risk weighted assets: Corporation $ 318,191 12.35 % $ 257,651 10.00 % Bank $ 287,897 11.19 % $ 257,179 10.00 % Tier I capital to risk weighted assets: Corporation $ 270,845 10.51 % $ 206,121 8.00 % Bank $ 270,083 10.50 % $ 205,743 8.00 % Tier I capital to average assets: Corporation $ 270,845 8.73 % $ 201,546 6.50 % Bank $ 270,083 8.73 % $ 201,189 6.50 % Common equity Tier I to risk weighted assets Corporation $ 270,845 10.51 % $ 128,826 5.00 % Bank $ 270,083 10.50 % $ 128,589 5.00 % December 31, 2015 Total (Tier II) capital to risk weighted assets: Corporation $ 302,236 12.61 % $ 239,680 10.00 % Bank $ 257,716 10.78 % $ 239,069 10.00 % Tier I capital to risk weighted assets: Corporation $ 256,900 10.72 % $ 191,716 8.00 % Bank $ 241,859 10.12 % $ 191,193 8.00 % Tier I capital to average assets: Corporation $ 256,900 9.02 % $ 185,127 6.50 % Bank $ 241,859 8.51 % $ 184,734 6.50 % Common equity Tier I to risk weighted assets Corporation $ 256,900 10.72 % $ 119,823 5.00 % Bank $ 241,859 10.12 % $ 119,496 5.00 %</t>
  </si>
  <si>
    <t>Note 27 - Selected Quarterly Financial Data (Unaudited)</t>
  </si>
  <si>
    <t>Quarterly Financial Information [Text Block]</t>
  </si>
  <si>
    <t>Note 2 7 - Selected Quarterly Financial Data (Unaudited) 2016 (dollars in thousands, except per share data) 1 st Quarter 2 nd Quarter 3 rd Quarter 4 th Quarter Interest income $ 28,269 $ 29,286 $ 29,514 $ 29,922 Interest expense 2,367 2,659 2,797 2,932 Net interest income 25,902 26,627 26,717 26,990 Provision for loan and lease losses 1,410 445 1,412 1,059 Other income 13,208 13,820 13,892 13,119 Other expense 25,051 26,259 25,477 24,958 Income before income taxes 12,649 13,743 13,720 14,092 Income taxes 4,328 4,810 4,346 4,684 Net income $ 8,321 $ 8,933 $ 9,374 $ 9,408 Basic earnings per common share * $ 0.49 $ 0.53 $ 0.56 $ 0.56 Diluted earnings per common share * $ 0.49 $ 0.52 $ 0.55 $ 0.55 Dividend declared $ 0.20 $ 0.20 $ 0.21 $ 0.21 2015 (dollars in thousands, except per share data) 1 st Quarter 2 nd Quarter 3 rd Quarter 4 th Quarter Interest income $ 26,754 $ 26,993 $ 27,029 $ 27,766 Interest expense 1,959 1,923 2,196 2,337 Net interest income 24,795 25,070 24,833 25,429 Provision for loan and lease losses 569 850 1,200 1,777 Other income 14,765 14,177 13,350 13,668 Other expense 27,429 25,982 25,403 46,951 Income (loss) before income taxes 11,562 12,415 11,580 (9,631 ) Income taxes 4,068 4,296 4,084 (3,276 ) Net income (loss) $ 7,494 $ 8,119 $ 7,496 $ (6,355 ) Basic earnings (loss) per common share * $ 0.43 $ 0.46 $ 0.43 $ (0.37 ) Diluted earnings per common share * $ 0.42 $ 0.45 $ 0.42 $ (0.37 ) Dividend declared $ 0.19 $ 0.19 $ 0.20 $ 0.20 *Earnings per share is computed independently for each period shown. As a result, the sum of the quarters may .</t>
  </si>
  <si>
    <t>Note 28 - Parent Company - Only Financial Statements</t>
  </si>
  <si>
    <t>Condensed Financial Information of Parent Company Only Disclosure [Text Block]</t>
  </si>
  <si>
    <t xml:space="preserve">Note 28 The condensed financial statements of the Corporation (parent company only) are presented below. These statements should be read in conjunction with the Notes to the Consolidated Financial Statements. A. Condensed Balance Sheets December 31, (dollars in thousands) 2016 2015 Assets: Cash $ 23,663 $ 37,992 Investment securities 400 404 Investments in subsidiaries, as equity in net assets 384,751 354,148 Premises and equipment, net 2,288 2,386 Goodwill 245 245 Other assets 1,435 1,704 Total assets $ 412,782 $ 396,879 Liabilities and shareholders’ equity: Borrowings $ — $ — Subordinated notes 29,532 29,479 Other liabilities 2,123 1,689 Total liabilities $ 31,655 $ 31,168 Common stock, par value $1, authorized 100,000,000 shares issued 21,110,968 shares and 20,931,416 shares as of December 31, 2016 and 2015, respectively, and outstanding 16,939,715 shares and 17,071,523 shares as of December 31, 2016 and 2015, respectively $ 21,111 $ 20,931 Paid-in capital in excess of par value 232,806 228,814 Less common stock in treasury, at cost – 4,171,253 shares and 3,859,893 shares as of December 31, 2016 and 2015, respectively (66,950 ) (58,144 ) Accumulated other comprehensive loss, net of deferred income taxes benefit (2,409 ) (412 ) Retained earnings 196,569 174,522 Total shareholders’ equity $ 381,127 $ 365,711 Total liabilities and shareholders’ equity $ 412,782 $ 396,879 B. Condensed Statements of Income Twelve Months Ended December 31, (dollars in thousands) 2016 2015 2014 Dividends from subsidiaries $ 17,718 $ 34,234 $ 12,160 Interest and other income 2,714 2,128 2,156 Total operating income 20,432 36,362 14,316 Expenses 2,443 2,140 1,849 Income before equity in undistributed income of subsidiaries 17,989 34,222 12,467 Equity in undistributed income of subsidiaries 17,600 (17,427 ) 15,480 Income before income taxes 35,589 16,795 27,947 Income tax (benefit) expense (447 ) 41 104 Net income $ 36,036 $ 16,754 $ 27,843 C. Condensed Statements of Cash Flows Twelve Months Ended December 31, (dollars in thousands) 2016 2015 2014 Operating activities: Net Income $ 36,036 $ 16,754 $ 27,843 Adjustments to reconcile net income to net cash provided by operating activities: Equity in undistributed income of subsidiaries (17,600 ) 17,427 (15,480 ) Depreciation and amortization 151 121 98 Stock-based compensation cost 1,713 1,441 1,256 Other, net 1,000 508 485 Net cash provided by operating activities 21,300 36,251 14,202 Investing Activities: Investment in subsidiaries (15,000 ) — — Proceeds from sale investments — 16 — Acquisitions, net of cash acquired — 128 — Net cash (used in) provid ed by investing activities (15,000 ) 144 — Financing activities: Dividends paid (13,961 ) (13,837 ) (10,189 ) Change in other borrowings — — (7,050 ) Proceeds from issuance of subordinated notes — 29,456 — Net (purchase of) proceeds from sale of treasury stock for deferred compensation plans (133 ) (128 ) 79 Net purchase of treasury stock through publicly announced plans (7,971 ) (26,418 ) (947 ) Proceeds from issuance of common stock — 20 72 Payment of contingent consideration for business combinations — — — Excess tax benefit from stock-based compensation — 783 831 Cash payments to taxing authorities on employees' behalf from shares withheld from stock-based compensation (745 ) — — Proceeds from exercise of stock options 2,181 6,452 2,836 Net cash used by financing activities (20,629 ) (3,672 ) (14,368 ) Change in cash and cash equivalents (14,329 ) 32,723 (166 ) Cash and cash equivalents at beginning of period 37,992 5,269 5,435 Cash and cash equivalents at end of period $ 23,663 $ 37,992 $ 5,269 </t>
  </si>
  <si>
    <t>Note 29 - Segment Information</t>
  </si>
  <si>
    <t>Segment Reporting Disclosure [Text Block]</t>
  </si>
  <si>
    <t xml:space="preserve">Note 2 9 - Segment Information FASB Codification 280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In addition, with the October 1, 2014 April 1, 2015 The accounting policies of the Corporation are applied by segment in the following tables. The segments are presented on a pre-tax basis. The following table details the Corporation’s segments: As of or for the Twelve Months Ended December 31, 2016 2015 2014 (dollars in thousands) Banking Wealth Management Consolidated Banking Wealth Management Consolidated Banking Wealth Management Consolidated Net interest income $ 106,233 $ 3 $ 106,236 $ 100,124 $ 3 $ 100,127 $ 76,825 $ 3 $ 76,828 Less: loan loss provision 4,326 — 4,326 4,396 — 4,396 884 — 884 Net interest income after loan loss provision 101,907 3 101,910 95,728 3 95,731 75,941 3 75,944 Other income: Fees for wealth management services — 36,690 36,690 — 36,894 36,894 — 36,774 36,774 Service charges on deposit accounts 2,791 — 2,791 2,927 — 2,927 2,578 — 2,578 Loan servicing and other fees 1,939 — 1,939 2,087 — 2,087 1,755 — 1,755 Net gain on sale of loans 3,119 — 3,119 3,022 — 3,022 1,772 — 1,772 Net gain (loss) on sale of available for sale securities (77 ) — (77 ) 931 — 931 471 — 471 ) Net gain (loss) on sale of other real estate owned (76 ) — (76 ) 123 — 123 175 — 175 ) Insurance commissions — 3,722 3,722 — 3,745 3,745 — 1,210 1,210 Other operating income 5,773 158 5,931 6,082 149 6,231 3,419 168 3,587 Total other income 13,469 40,570 54,039 15,172 40,788 55,960 10,170 38,152 48,322 Other expenses: Salaries &amp; wages 32,321 15,090 47,411 30,391 14,184 44,575 24,612 12,501 37,113 Employee benefits 6,257 3,291 9,548 7,298 2,907 10,205 4,306 3,034 7,340 Loss on pension plan settlement — — — 17,377 — 17,377 — — — Occupancy and bank premises 8,005 1,606 9,611 8,662 1,643 10,305 5,753 1,552 7,305 Amortization of other intangible assets 872 2,626 3,498 1,172 2,655 3,827 276 2,383 2,659 Professional fees 3,516 143 3,659 3,227 126 3,353 2,923 94 3,017 Other operating expenses 24,183 3,835 28,018 32,150 3,973 36,123 20,457 3,527 23,984 Total other expenses 75,154 26,591 101,745 100,277 25,488 125,765 58,327 23,091 81,418 Segment profit 40,222 13,982 54,204 10,623 15,303 25,926 27,784 15,064 42,848 Intersegment (revenues) expenses* (396 ) 396 — (422 ) 422 — (372 ) 372 — Pre-tax segment profit after eliminations $ 39,826 $ 14,378 $ 54,204 $ 10,201 $ 15,725 $ 25,926 $ 27,412 $ 15,436 $ 42,848 % of segment pre-tax profit after eliminations 73.5 % 26.5 % 100.0 % 39.3 % 60.7 % 100.0 % 64.0 % 36.0 % 100.0 % Segment assets (dollars in millions) $ 3,377.1 $ 44.4 $ 3,421.5 $ 2,983.2 $ 47.8 $ 3,031.0 $ 2,197.8 $ 48.7 $ 2,246.5 ● Intersegment revenues consist of rental payments, deposit interest and management fees. Other segment information: Wealth Management Segment Information (dollars in millions) December 31, 2016 December 31, 2015 Assets under management, administration, supervision and brokerage $ 11,328.5 $ 8,364.8 </t>
  </si>
  <si>
    <t>Note 30 - Subsequent Events</t>
  </si>
  <si>
    <t>Subsequent Events [Text Block]</t>
  </si>
  <si>
    <t>Note 30 – S ubsequent Events On January 30, 2017, $127.7 $602 $630 December 31, 2016 eighth third 2017.</t>
  </si>
  <si>
    <t>Significant Accounting Policies (Policies)</t>
  </si>
  <si>
    <t>Accounting Policies [Abstract]</t>
  </si>
  <si>
    <t>Nature of Business [Policy Text Block]</t>
  </si>
  <si>
    <t>A. Nature of Business The Bryn Mawr Trust Company (the “Bank”) received its Pennsylvania banking charter in 1889 1986, January 2, 1987, 25 eight one five On January 30, 2017, $127.7 $602 $630 December 31, 2016 eighth third 2017. On April 1, 2015, $1.0 $500 $85 first $100 second 2016 four $100 March 31, 2017, March 31, 2018, March 31, 2019, March 31, 2020, On January 1, 2015, $125.1 3,878,383 $2.3 $1.3 $424.7 $181.8 $481.7 ten On October 1, 2014, $7.0 $5.4 first two three $542 fourth 2015 2016. $542 one $542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t>
  </si>
  <si>
    <t>Basis of Accounting, Policy [Policy Text Block]</t>
  </si>
  <si>
    <t>B. Basis of Presentation The accounting policies of the Corporation conform to U.S. generally accepted accounting principles (“GAAP”). The Consolidated Financial Statements include the accounts of the Corporation and its wholly owned subsidiaries. The Corporation’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7,</t>
  </si>
  <si>
    <t>Cash and Cash Equivalents, Policy [Policy Text Block]</t>
  </si>
  <si>
    <t>C. Cash and Cash Equivalents Cash and cash equivalents include cash, interest-bearing and non-interest bearing amounts due from banks, and federal funds sold. Cash balances required to meet regulatory reserve requirements of the Federal Reserve Board amounted to $10.4 $11.7 December 31, 2016 December 31, 2015,</t>
  </si>
  <si>
    <t>Investment Securities, Policy [Policy Text Block]</t>
  </si>
  <si>
    <t>D. Investment Securities Investment securities which are held for indefinite periods of time, which the Corporation intends to use as part of its asset/liability strategy, or which may The Corporation follows ASC 370 10 65 1 2016, 2015 2014. Investments for which the Corporation has the intent and ability to hold until maturity are classified as held-to-maturity and are carried at their amortized cost on the balance sheet. No adjustment for market value fluctuations are recorded related to the held to maturity portfolio. Investment securities held in trading accounts consist solely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t>
  </si>
  <si>
    <t>Finance, Loan and Lease Receivables, Held-for-sale, Policy [Policy Text Block]</t>
  </si>
  <si>
    <t>E. Loans Held for Sale Mortgage loans originated and intended for sale in the secondary</t>
  </si>
  <si>
    <t>Finance, Loans and Leases Receivable, Policy [Policy Text Block]</t>
  </si>
  <si>
    <t>F. 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the Corporation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120 six Certain loans which have reached maturity and have been approved for extension or renewal, but for which all required documents have not been fully executed as of the reporting date, are classified as Administratively Delinquent and are not considered to be delinquent. These loans are reported as current in all disclosures. Loans acquired in mergers are recorded at their fair values. The difference between the recorded fair value and the principal value is accreted to interest income over the contractual lives of the loans in accordance with ASC 310 20. 310 30, H</t>
  </si>
  <si>
    <t>Loans and Leases Receivable, Allowance for Loan Losses Policy [Policy Text Block]</t>
  </si>
  <si>
    <t>G. Allowance for Loan and Lease Losses The allowance for loan and lease losses (the “Allowance”) is established through a provision for loan and lease losses (the “Provision”) charged as an expense. The principal balances of loans and leases are charged against the Allowance when the Corporation believes that the principal is uncollectible. The Allowance is maintained at a level that the Corporation believes is sufficient to absorb estimated potential credit losses. The Corporation’s determination of the adequacy of the Allowance is based on guidance provided in ASC 450 310 December 31, 2016, five December 31, 2016, two one As part of the process of calculating the Allowance for the different segments of the loan and lease portfolio, the Corporation considers certain credit quality indicators. For the commercial mortgage, construction and commercial and industrial loan segments, periodic reviews of the individual loans are performed by both in-house staff as well as external third The evaluation process also considers the impact of competition, current and expected economic conditions, national and international events, the regulatory and legislative environment and inherent risks in the loan and lease portfolio. All of these factors may may may</t>
  </si>
  <si>
    <t>Impaired Financing Receivable, Policy [Policy Text Block]</t>
  </si>
  <si>
    <t>H. Impaired Loans and Leases A loan or lease is considered impaired when, based on current information, it is probable that the Corporation will be unable to collect the contractually scheduled payments of principal or interest. When assessing impairment, the Corporation considers various factors, which include payment status, realizable value of collateral and the probability of collecting scheduled principal and interest payments when due. Loans and lease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ce status of the loan, an impairment analysis is conducted based on guidance provided by ASC 310 10. In addition to originating loans, the Corporation occasionally acquires loans through mergers or loan purchase transactions. Some of these acquired loans may may 310 30.</t>
  </si>
  <si>
    <t>Loans and Leases Receivable, Troubled Debt Restructuring Policy [Policy Text Block]</t>
  </si>
  <si>
    <t>I. Troubled Debt Restructurings (“TDR”s) A TDR occurs when a creditor, for economic or legal reasons related to a borrower’s financial difficulties, modifies the original terms of a loan or lease or grants a concession to the borrower that it would not otherwise have granted. A concession may may</t>
  </si>
  <si>
    <t>Other Real Estate Owned [Policy Text Block]</t>
  </si>
  <si>
    <t>J. Other Real Estate Owned (“OREO”) OREO consists of assets that the Corporation has acquired through foreclosure, by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t>
  </si>
  <si>
    <t>Other Investments [Policy Text Block]</t>
  </si>
  <si>
    <t>K. Other Investments and E quity S tocks W ithout a R eadily D eterminable F air V alue Other investments include Community Reinvestment Act (“CRA”) investments and equity stocks without a readily determinable fair value. The Corporation’s investments in equity stocks include those issued by the Federal Home Loan Bank of Pittsburgh (“FHLB”), the Federal Reserve Bank (“FRB”) and Atlantic Central Bankers Bank. The Corporation is required to hold FHLB stock as a condition of its borrowing funds from the FHLB. As of December 31, 2016, $17.3 December 31, 2016, $6.9 10</t>
  </si>
  <si>
    <t>Property, Plant and Equipment, Policy [Policy Text Block]</t>
  </si>
  <si>
    <t xml:space="preserve">L. Premises and Equipment Premises and equipment are stated at cost, less accumulated depreciation. Depreciation and predetermined rent are recorded using the straight-line method over the estimated useful lives of the assets. Leasehold improvements are amortized over the expected lease term or the estimated useful lives, whichever is shorter. </t>
  </si>
  <si>
    <t>Pension and Other Postretirement Plans, Policy [Policy Text Block]</t>
  </si>
  <si>
    <t>M. Pension and Postretirement Benefit Plan As of December 31, 2016, two 16 December 31, 2015, December 31, 2015.</t>
  </si>
  <si>
    <t>Bank Owned Life Insurance [Policy Text Block]</t>
  </si>
  <si>
    <t xml:space="preserve">N. Bank Owned Life Insurance (“BOLI”) BOLI is recorded at its cash surrender value. Income from BOLI is tax-exempt and included as a component of non-interest income. </t>
  </si>
  <si>
    <t>Derivatives, Policy [Policy Text Block]</t>
  </si>
  <si>
    <t>O. Derivative Financial Instruments The Corporation recognizes all derivative financial instruments on its balance sheet at fair value. Derivatives that are not hedges must be adjusted to fair value through income. If a derivative has qualified a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the Corporation uses valuations obtained from a third third The Corporation may December 2012, $15 $15 November 30, 2015,</t>
  </si>
  <si>
    <t>Compensation Related Costs, Policy [Policy Text Block]</t>
  </si>
  <si>
    <t xml:space="preserve">P. 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stock price, risk-free interest rate and annual dividend yield. The fair value of the restricted stock awards and performance-based awards whose performance is measured based on an internally produced metric is based on their closing price on the grant date, while the fair value of the performance-based stock awards which use an external measure, such as total stockholder return, is based on their grant-date fair value adjusted for the likelihood of attaining certain pre-determined performance goals and is calculated by utilizing a Monte Carlo Simulation model. </t>
  </si>
  <si>
    <t>Earnings Per Share, Policy [Policy Text Block]</t>
  </si>
  <si>
    <t xml:space="preserve">Q. Earnings p 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t>
  </si>
  <si>
    <t>Income Tax, Policy [Policy Text Block]</t>
  </si>
  <si>
    <t>R.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rporation recognizes the benefit of a tax position only after determining that the Corporation would more-likely-than-not sustain the position following an examination. For tax positions meeting the more-likely-than-not threshold, the amount recognized in the financial statements is the largest benefit that has a greater than 50</t>
  </si>
  <si>
    <t>Revenue Recognition, Policy [Policy Text Block]</t>
  </si>
  <si>
    <t>S. Revenue Recognition With the exception of nonaccrual loans and leases, the Corporation recognizes all sources of income on the accrual method. Additional information relating to wealth management fee revenue recognition follow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 The most significan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based on market values. The balance of the Corporation’s wealth management fees includes estate settlement fees and tax service fees, which are recorded when the related service is performed and asset management and brokerage fees on non-depository investment products, which are received one Included in other assets on the balance sheet is a receivable for wealth management fees that have been earned but not yet collected. Insurance revenue is primarily related to commissions earned on insurance policies and is recognized over the related policy coverage period.</t>
  </si>
  <si>
    <t>Mortgage Servicing Rights [Policy Text Block]</t>
  </si>
  <si>
    <t xml:space="preserve">T. Mortgage Servicing A portion of the residential mortgage loans originated by the Corporation is sold to third An intangible asset, referred to as mortgage servicing rights (“MSR”s) is recognized when a loan’s servicing rights are retained upon sale of a loan. These MSRs amortize to non-interest expense in proportion to, and over the period of, the estimated future net servicing life of the underlying loans. 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deemed permanent. Permanent impairment is recorded as a reduction of the MSR and is not reversed. </t>
  </si>
  <si>
    <t>Statement of Cash Flows [Policy Text Block]</t>
  </si>
  <si>
    <t xml:space="preserve">U. Statement of Cash Flows The Corporation’s statement of cash flows details operating, investing and financing activities during the reported periods. </t>
  </si>
  <si>
    <t>Goodwill and Intangible Assets, Policy [Policy Text Block]</t>
  </si>
  <si>
    <t>V. Goodwill and Intangible Assets The Corporation accounts for goodwill and other intangible assets in accordance with ASC 350, December 31, 2016, 1 October 31, October 31, 2016, December 31. 2016, December 31st October 31st. three December 31, 2016, may The Corporation’s impairment testing methodology is consistent with the methodology prescribed in ASC 350.</t>
  </si>
  <si>
    <t>Reclassification, Policy [Policy Text Block]</t>
  </si>
  <si>
    <t>W. Reclassifications Certain prior year amounts have been reclassified to conform to the current year’s presentation.</t>
  </si>
  <si>
    <t>New Accounting Pronouncements, Policy [Policy Text Block]</t>
  </si>
  <si>
    <t>X. Recent Accounting Pronouncements The following recent accounting pronouncements are divided into pronouncements which have been adopted by the Corporation and those which are not yet effective and have been evaluated or are currently being evaluated by the Corporation as of December 31, 2016. Adopted Pronouncements: FASB ASU 2014 15 , “ Disclosure of Uncertainties about an Entity’s Ability to Continue as a Going Concern ” Issued on August 15, 2014, 2014 15 first December 15, 2016, December 31, 2016, 2014 15 FASB ASU 2016 09 718), In March 2016, 2016 09, (1) (2) (3) December 15, 2016. 2016 09 three September 30, 2016. $565 twelve December 31, 2016. 2016 09 2016 09, Pronouncements Not Yet Effective : FASB ASU No. 2014 0 9 (Topic 606), “ Revenue from Contracts with Customers ” Issued in May 2014, 2014 09 five August 2015, 2015 14, 606): 2014 09 one March 2016, 2016 08, 2016 20, 606, 2016 12, 606. December 15, 2017, December 15, 2016. FASB ASU 2017 04 350), Issued in January 2017, 2017 04 2 2 2017 04 December 15, 2019 2017 04 FASB ASU 2017 01 805), Issued in January 2017, 2017 01 2017 01 December 15, 2017 2017 01 FASB ASU 2016 1 5 (Topic 32 0 ), “ Classification of Certain Cash Receipts and Cash Payments ” Issued in August 2016, 2016 15 eight zero 2016 15 December 15, 2017, FASB ASU 2016 13 326), Issued in June 2016, 2016 13 2016 13 December 15, 2018, 2016 02 FASB ASU 2016 02 842), Issued in February 2016, 2016 02 2016 02 first December 15, 2018, 2016 02 FASB ASU 2016 01 825 10), Issued in January 2016, 2016 01 may 2016 01 December 15, 2017, may 2016 02</t>
  </si>
  <si>
    <t>Note 2 - Business Combinations (Tables)</t>
  </si>
  <si>
    <t>Notes Tables</t>
  </si>
  <si>
    <t>Schedule of Business Acquisitions, by Acquisition [Table Text Block]</t>
  </si>
  <si>
    <t xml:space="preserve"> (dollars in thousands) Original Estimates Adjustments to Estimates Final Valuation Consideration paid: Cash paid at closing $ 500 $ — $ 500 Contingent payment liability 500 — 500 Value of consideration 1,000 — 1,000 Assets acquired: Cash operating accounts 20 — 20 Intangible assets – trade name 129 (129 ) — Intangible assets – customer relationships 424 — 424 Intangible assets – non-competition agreements 257 — 257 Other assets 4 — 4 Total assets 834 (129 ) 705 Liabilities assumed: Deferred tax liability 336 (45 ) 291 Other liabilities 46 — 46 Total liabilities 382 (45 ) 337 Net assets acquired 452 (84 ) 368 Goodwill resulting from acquisition of RJM $ 548 $ 84 $ 632 (dollars in thousands) Original Estimates Adjustments to Estimates Final Valuation Consideration paid: Common shares issued (3,878,304) $ 121,391 $ — $ 121,391 Cash in lieu of fractional shares 2 — 2 Cash-out of certain warrants 1,323 — 1,323 Fair value of options assumed 2,343 — 2,343 Value of consideration 125,059 — 125,059 Assets acquired: Cash and due from banks 17,934 — 17,934 Investment securities available for sale 181,838 — 181,838 Loans* 426,601 (1,864 ) 424,737 Premises and equipment 9,037 — 9,037 Deferred income taxes 6,288 1,396 7,684 Bank-owned life insurance 12,054 — 12,054 Core deposit intangible 4,191 — 4,191 Favorable lease asset 792 (68 ) 724 Other assets 18,085 (111 ) 17,974 Total assets 676,820 (647 ) 676,173 Liabilities assumed: Deposits 481,674 — 481,674 FHLB and other long-term borrowings 19,726 — 19,726 Short-term borrowings 108,609 — 108,609 Unfavorable lease liability 2,884 — 2,884 Other liabilities 4,706 1,867 6,573 Total liabilities 617,599 1,867 619,466 Net assets acquired 59,221 (2,514 ) 56,707 Goodwill resulting from the CBH Merger $ 65,838 $ 2,514 $ 68,352 (dollars in thousands) Consideration paid: Cash paid at closing $ 5,399 Contingent payment disbursed 542 Contingent payment liability 1,083 Value of consideration 7,024 Assets acquired: Cash operating accounts 1,274 Other investments 302 Premises and equipment 100 Intangible assets – customer relationships 3,280 Intangible assets – non-competition agreements 1,580 Intangible assets – trade name 955 Other assets 850 Total assets 8,341 Liabilities assumed: Deferred tax liability 2,437 Other liabilities 1,818 Total liabilities 4,255 Net assets acquired 4,086 Goodwill resulting from acquisition of PCPB $ 2,938 </t>
  </si>
  <si>
    <t>Business Acquisition, Pro Forma Information [Table Text Block]</t>
  </si>
  <si>
    <t xml:space="preserve"> Twelve Months Ended December 31, (dollars in thousands) 2016 2015 2014 Net interest income $ 106,236 $ 100,127 $ 100,609 Provision for loan and lease losses 4,326 4,396 2,041 Net interest income after provision for loan and lease losses 101,910 95,731 98,568 Non-interest income 54,039 55,960 51,836 Non-interest expense 101,745 125,765 100,011 Income before income taxes 54,204 25,926 50,393 Income tax expense 18,168 9,172 17,673 Net income $ 36,036 $ 16,754 $ 32,720 Per share data*: Weighted-average basic shares outstanding 16,859,623 17,488,325 17,444,543 Dilutive shares 168,499 267,996 373,384 Adjusted weighted-average diluted shares 17,028,122 17,756,321 17,817,927 Basic earnings per common share $ 2.14 $ 0.96 $ 1.88 Diluted earnings per common share $ 2.12 $ 0.94 $ 1.84 </t>
  </si>
  <si>
    <t>Business Combination Integration Related Costs [Table Text Block]</t>
  </si>
  <si>
    <t xml:space="preserve"> Twelve Months Ended December 31, (dollars in thousands) 2016 2015 2014 Advertising $ — $ 162 $ 10 Employee benefits — 258 23 Furniture, fixtures and equipment — 159 9 Information technology — 1,168 44 Professional fees — 2,471 1,340 Salaries and wages — 1,868 346 Other — 584 601 Total due diligence and merger-related expenses $ — $ 6,670 $ 2,373 </t>
  </si>
  <si>
    <t>Note 3 - Goodwill and Other Intangible Assets (Tables)</t>
  </si>
  <si>
    <t>Schedule of Intangible Assets and Goodwill [Table Text Block]</t>
  </si>
  <si>
    <t xml:space="preserve"> (dollars in thousands) Beginning Balance 12/31/1 5 Additions/ Adjustments Amortization Ending Balance 12/31/1 6 Initial Amortization Goodwill – Wealth reporting unit $ 20,412 $ — $ — $ 20,412 Indefinite Goodwill – Banking reporting unit 80,783 — — 80,783 Indefinite Goodwill – Insurance reporting unit 3,570 — — 3,570 Indefinite Total $ 104,765 $ — $ — $ 104,765 Core deposit intangible $ 4,272 $ — (825 ) $ 3,447 10 years Customer relationships 14,384 — (1,328 ) 13,056 10 to 20 years Non-compete agreements 2,932 — (1,298 ) 1,634 5 to 10 years Trade name 2,165 — — 2,165 Indefinite Favorable lease asset 150 — (47 ) 103 17 to 75 months Total $ 23,903 $ — (3,498 ) $ 20,405 Grand total $ 128,668 $ — (3,498 ) $ 125,170 (dollars in thousands) Beginning Balance 12/31/1 4 Additions/ Adjustments Amortization / Impairment Ending Balance 12/31/1 5 Amortization Goodwill – Wealth reporting unit $ 20,412 $ — $ — $ 20,412 Indefinite Goodwill – Banking reporting unit 12,431 68,352 — 80,783 Indefinite Goodwill – Insurance reporting unit 2,938 632 — 3,570 Indefinite Total $ 35,781 $ 68,984 $ — $ 104,765 Core deposit intangible $ 1,066 $ 4,191 $ (985 ) $ 4,272 10 years Customer relationships 15,562 424 (1,602 ) 14,384 10 to 20 years Non-compete agreements 3,728 257 (1,053 ) 2,932 5 to 10 years Trade name 2,165 — — 2,165 Indefinite Favorable lease asset — 724 (574 ) 150 17 to 75 months Total $ 22,521 $ 5,596 $ (4,214 ) $ 23,903 Grand total $ 58,302 $ 74,580 $ (4,214 ) $ 128,668 </t>
  </si>
  <si>
    <t>Note 4 - Investment Securities (Tables)</t>
  </si>
  <si>
    <t>Available-for-sale Securities [Table Text Block]</t>
  </si>
  <si>
    <t xml:space="preserve">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s 16,575 105 (154 ) 16,526 Total $ 568,890 $ 1,669 $ (3,563 ) $ 566,996 (dollars in thousands) Amortized Cost Gross Unrealized Gains Gross Unrealized Losses Fair Value U.S. Treasury securities $ 101 $ — $ (1 ) $ 100 Obligations of the U.S. government and agencies 101,342 470 (317 ) 101,495 Obligations of state and political subdivisions 41,892 123 (49 ) 41,966 Mortgage-backed securities 157,422 1,482 (215 ) 158,689 Collateralized mortgage obligations 29,756 166 (123 ) 29,799 Other investments 17,263 38 (384 ) 16,917 Total $ 347,776 $ 2,279 $ (1,089 ) $ 348,966 </t>
  </si>
  <si>
    <t>Available-for-sale Securities, Continuous Unrealized Loss Position, Fair Value [Table Text Block]</t>
  </si>
  <si>
    <t xml:space="preserve"> Less than 12 12 Months Total (dollars in thousands) Fair Unrealized Losses Fair Unrealized Losses Fair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s 2,203 (93 ) 11,895 (61 ) 14,098 (154 ) Total $ 226,288 $ (3,502 ) $ 11,895 $ (61 ) $ 238,183 $ (3,563 ) Less than 12 12 Months Total (dollars in thousands) Fair Unrealized Losses Fair Unrealized Losses Fair Unrealized Losses U.S. Treasury securities $ 100 $ (1 ) $ — $ — $ 100 $ (1 ) Obligations of the U.S. government and agencies 49,759 (317 ) — — 49,759 (317 ) Obligations of state and political subdivisions 18,725 (46 ) 2,016 (3 ) 20,741 (49 ) Mortgage-backed securities 55,763 (215 ) — — 55,763 (215 ) Collateralized mortgage obligations 6,407 (85 ) 2,436 (38 ) 8,843 (123 ) Other investments 3,945 (238 ) 11,810 (146 ) 15,755 (384 ) Total $ 134,699 $ (902 ) $ 16,262 $ (187 ) $ 150,961 $ (1,089 )</t>
  </si>
  <si>
    <t>Held-to-maturity Securities [Table Text Block]</t>
  </si>
  <si>
    <t xml:space="preserve"> (dollars in thousands) Amortized Cost Gross Unrealized Gains Gross Unrealized Losses Fair Value Mortgage-backed securities $ 2,879 $ — $ (61 ) $ 2,818 Total $ 2,879 $ — $ (61 ) $ 2,818 </t>
  </si>
  <si>
    <t>Held-to-maturity Securities, Continuous Unrealized Loss Position, Fair Value [Table Text Block]</t>
  </si>
  <si>
    <t xml:space="preserve"> Less than 12 12 Months Total (dollars in thousands) Fair Unrealized Losses Fair Unrealized Losses Fair Unrealized Losses Mortgage-backed securities $ 2,818 $ (61 ) $ — $ — $ 2,818 $ (61 ) Total $ 2,818 $ (61 ) $ — $ — $ 2,818 $ (61 )</t>
  </si>
  <si>
    <t>Held-to-maturity Securities [Member]</t>
  </si>
  <si>
    <t>Investments Classified by Contractual Maturity Date [Table Text Block]</t>
  </si>
  <si>
    <t xml:space="preserve"> Dec ember 3 1 , 2016 (dollars in thousands) Amortized Cost Fair Value Mortgage-related securities 1 2,879 2,818 Total $ 2,879 $ 2,818 </t>
  </si>
  <si>
    <t>Available-for-sale Securities [Member]</t>
  </si>
  <si>
    <t xml:space="preserve"> December 31, 201 6 (dollars in thousands) Amortized Cost Fair Value Investment securities*: Due in one year or less $ 213,876 $ 213,885 Due after one year through five years 40,335 40,270 Due after five years through ten years 45,840 44,914 Due after ten years 18,079 18,055 Subtotal 318,130 317,124 Mortgage-related securities 235,485 234,644 Total $ 553,615 $ 551,768 December 31, 2015 (dollars in thousands) Amortized Cost Fair Value Investment securities*: Due in one year or less $ 9,570 $ 9,574 Due after one year through five years 61,368 61,467 Due after five years through ten years 53,193 53,070 Due after ten years 20,904 21,141 Subtotal 145,035 145,252 Mortgage-related securities 187,178 188,488 Total $ 332,213 $ 333,740 </t>
  </si>
  <si>
    <t>Note 5 - Loans and Leases (Tables)</t>
  </si>
  <si>
    <t>Schedule of Accounts, Notes, Loans and Financing Receivable [Table Text Block]</t>
  </si>
  <si>
    <t xml:space="preserve"> December 31 , 201 6 December 31, 2015 Loans held for sale $ 9,621 $ 8,987 Real estate loans: Commercial mortgage $ 1,110,898 $ 964,259 Home equity lines and loans 207,999 209,473 Residential mortgage 413,540 406,404 Construction 141,964 90,421 Total real estate loans 1,874,401 1,670,557 Commercial and industrial 579,791 524,515 Consumer 25,341 22,129 Leases 55,892 51,787 Total portfolio loans and leases 2,535,425 2,268,988 Total loans and leases $ 2,545,046 $ 2,277,975 Loans with fixed rates $ 1,130,172 $ 1,103,622 Loans with adjustable or floating rates 1,414,874 1,174,353 Total loans and leases $ 2,545,046 $ 2,277,975 Net deferred loan origination fees included in the above loan table $ (735 ) $ (70 ) December 31 , 201 6 December 31, 2015 Loans held for sale $ 9,621 $ 8,987 Real estate loans: Commercial mortgage $ 946,879 $ 772,571 Home equity lines and loans 178,450 171,189 Residential mortgage 342,268 316,487 Construction 141,964 87,155 Total real estate loans 1,609,561 1,347,402 Commercial and industrial 550,334 462,746 Consumer 25,200 21,934 Leases 55,892 51,787 Total portfolio loans and leases 2,240,987 1,883,869 Total loans and leases $ 2,250,608 $ 1,892,856 Loans with fixed rates $ 992,917 $ 932,575 Loans with adjustable or floating rates 1,257,691 960,281 Total originated loans and leases $ 2,250,608 $ 1,892,856 Net deferred loan origination fees included in the above loan table (735 ) (70 ) December 31 , 201 6 December 31, 201 5 Real estate loans: Commercial mortgage $ 164,019 $ 191,688 Home equity lines and loans 29,549 38,284 Residential mortgage 71,272 89,917 Construction — 3,266 Total real estate loans 264,840 323,155 Commercial and industrial 29,457 61,769 Consumer 141 195 Total portfolio loans and leases 294,438 385,119 Total loans and leases $ 294,438 $ 385,119 Loans with fixed rates $ 137,255 $ 171,047 Loans with adjustable or floating rates 157,183 214,072 Total acquired loans and leases $ 294,438 $ 385,119 </t>
  </si>
  <si>
    <t>Schedule of Components of Leveraged Lease Investments [Table Text Block]</t>
  </si>
  <si>
    <t xml:space="preserve"> (dollars in thousands) December 31 , 201 6 December 31, 201 5 Minimum lease payments receivable $ 62,379 $ 58,422 Unearned lease income (8,608 ) (8,919 ) Initial direct costs and deferred fees 2,121 2,284 Total $ 55,892 $ 51,787 </t>
  </si>
  <si>
    <t>Schedule of Financing Receivables, Non Accrual Status [Table Text Block]</t>
  </si>
  <si>
    <t xml:space="preserve"> (dollars in thousands) December 31, 2016 December 31, 201 5 Non-accrual loans and leases Commercial mortgage $ 320 $ 829 Home equity lines and loans 2,289 2,027 Residential mortgage 2,658 3,212 Construction — 34 Commercial and industrial 2,957 4,133 Consumer 2 — Leases 137 9 Total $ 8,363 $ 10,244 (dollars in thousands) December 31 , 201 6 December 31, 201 5 Non-accrual originated loans and leases Commercial mortgage $ 265 $ 279 Home equity lines and loans 2,169 1,788 Residential mortgage 1,654 1,964 Construction — 34 Commercial and industrial 941 3,044 Consumer 2 — Leases 137 9 Total $ 5,168 $ 7,118 (dollars in thousands) December 31 , 201 6 December 31, 201 5 Non-accrual acquired loans and leases Commercial mortgage $ 55 $ 550 Home equity lines and loans 120 239 Residential mortgage 1,004 1,248 Commercial and industrial 2,016 1,089 Total $ 3,195 $ 3,126 </t>
  </si>
  <si>
    <t>Schedule of Information Related to Purchased Credit Impaired Loans [Table Text Block]</t>
  </si>
  <si>
    <t xml:space="preserve"> (dollars in thousands) December 31 , 201 6 December 31, 201 5 Outstanding principal balance $ 18,091 $ 24,879 Carrying amount (1) $ 12,432 $ 16,846 </t>
  </si>
  <si>
    <t>Schedule of Changes in Accretable Discount Related to Purchased Credit Impaired Loans [Table Text Block]</t>
  </si>
  <si>
    <t xml:space="preserve"> (dollars in thousands) Accretable Balance, December 31, 2015 $ 6,115 Accretion (1,858 ) Reclassifications from nonaccretable difference 182 Additions/adjustments 68 Disposals (1,274 ) Balance, December 31, 2016 $ 3,233 </t>
  </si>
  <si>
    <t>Past Due Financing Receivables [Table Text Block]</t>
  </si>
  <si>
    <t xml:space="preserve"> Accruing Loans and Leases (dollars in thousands) As of December 31, 2016 30 – 59 Days 60 – 89 Days Over 89 Days Total Past Due Current * Total Accruing Loans and Leases Nonaccrual Loans and Leases Total Loans and Leases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 1,723 $ 1,303 $ — $ 3,026 $ 2,524,036 $ 2,527,062 $ 8,363 $ 2,535,425 Accruing Loans and Leases (dollars in thousands) As of December 31, 2015 30 – 59 Days 60 – 89 Days Over 89 Days Total Past Due Current * Total Accruing Loans and Leases Nonaccrual Loans and Leases Total Loans and Leases Commercial mortgage $ 1,126 $ 211 $ — $ 1,337 $ 962,093 $ 963,430 $ 829 $ 964,259 Home equity lines and loans 1,596 15 — 1,611 205,835 207,446 2,027 209,473 Residential mortgage 1,923 74 — 1,997 401,195 403,192 3,212 406,404 Construction — — — — 90,387 90,387 34 90,421 Commercial and industrial 99 39 — 138 520,244 520,382 4,133 524,515 Consumer 20 — — 20 22,109 22,129 — 22,129 Leases 375 123 — 498 51,280 51,778 9 51,787 $ 5,139 $ 462 $ — $ 5,601 $ 2,253,143 $ 2,258,744 $ 10,244 $ 2,268,988 Accruing Loans and Leases (dollars in thousands) As of December 31, 2016 30 – 59 Days 60 – 89 Days Over 89 Days Total Past Due Current * Total Accruing Loans and Leases Nonaccrual Loans and Leases Total Loans and Leases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 971 $ 877 $ — $ 1,848 $ 2,233,972 $ 2,235,820 $ 5,167 $ 2,240,987 Accruing Loans and Leases (dollars in thousands) As of December 31, 2015 30 – 59 Days 60 – 89 Days Over 89 Days Total Past Due Current * Total Accruing Loans and Leases Nonaccrual Loans and Leases Total Loans and Leases Commercial mortgage $ 1,016 $ 155 $ — $ 1,171 $ 771,121 $ 772,292 $ 279 $ 772,571 Home equity lines and loans 1,445 — — 1,445 167,956 169,401 1,788 171,189 Residential mortgage 1,475 9 — 1,484 313,039 314,523 1,964 316,487 Construction — — — — 87,121 87,121 34 87,155 Commercial and industrial — — — — 459,702 459,702 3,044 462,746 Consumer 20 — — 20 21,914 21,934 — 21,934 Leases 375 123 — 498 51,280 51,778 9 51,787 $ 4,331 $ 287 $ — $ 4,618 $ 1,872,133 $ 1,876,751 $ 7,118 $ 1,883,869 Accruing Loans and Leases (dollars in thousands) As of December 31, 2016 30 – 59 Days 60 – 89 Days Over 89 Days Total Past Due Current * Total Accruing Loans and Leases Nonaccrual Loans and Leases Total Loans and Leases Commercial mortgage $ 666 $ — $ — $ 666 $ 163,298 $ 163,964 $ 55 $ 164,019 Home equity lines and loans — — — — 29,429 29,429 120 29,549 Residential mortgage 50 426 — 476 69,791 70,267 1,005 71,272 Construction — — — — — — — — Commercial and industrial 36 — — 36 27,405 27,441 2,016 29,457 Consumer — — — — 141 141 — 141 $ 752 $ 426 $ — $ 1,178 $ 290,064 $ 291,242 $ 3,196 $ 294,438 Accruing Loans and Leases (dollars in thousands) As of December 31, 201 5 30 – 59 Days 60 – 89 Days Over 89 Days Total Past Due Current * Total Accruing Loans and Leases Nonaccrual Loans and Leases Total Loans and Leases Commercial mortgage $ 110 $ 56 $ — $ 166 $ 190,972 $ 191,138 $ 550 $ 191,688 Home equity lines and loans 151 15 — 166 37,879 38,045 239 38,284 Residential mortgage 448 65 — 513 88,156 88,669 1,248 89,917 Construction — — — — 3,266 3,266 — 3,266 Commercial and industrial 99 39 — 138 60,542 60,680 1,089 61,769 Consumer — — — — 195 195 — 195 $ 808 $ 175 $ — $ 983 $ 381,010 $ 381,993 $ 3,126 $ 385,119 </t>
  </si>
  <si>
    <t>Allowance for Credit Losses on Financing Receivables [Table Text Block]</t>
  </si>
  <si>
    <t xml:space="preserve"> (dollars in thousands) Commercial Home Equity Residential Construction Commercial Consumer Leases Unallocated Total Balance, December 31, 2015 $ 5,199 $ 1,307 $ 1,740 $ 1,324 $ 5,609 $ 142 $ 518 $ 18 $ 15,857 Charge-offs (110 ) (592 ) (306 ) — (1,298 ) (173 ) (808 ) — (3,287 ) Recoveries 62 68 48 64 93 23 232 — 590 Provision for loan and lease losses 1,076 472 435 845 738 161 617 (18 ) 4,326 Balance, December 31, 2016 $ 6,227 1,255 1,917 2,233 5,142 153 559 — 17,486 (dollars in thousands) Commercial Home Equity Residential Construction Commercial Consumer Leases Unallocated Total Balance, December 31, 2014 $ 3,948 $ 1,917 $ 1,736 $ 1,367 $ 4,533 $ 238 $ 468 $ 379 $ 14,586 Charge-offs (50 ) (774 ) (791 ) — (1,220 ) (177 ) (442 ) — (3,454 ) Recoveries 27 98 35 4 35 29 101 — 329 Provision for loan and lease losses 1,274 66 760 (47 ) 2,261 52 391 (361 ) 4,396 Balance December 31, 2015 $ 5,199 $ 1,307 $ 1,740 $ 1,324 $ 5,609 $ 142 $ 518 $ 18 $ 15,857 </t>
  </si>
  <si>
    <t>Schedule of Allowance for Loan Losses by Portfolio Segment [Table Text Block]</t>
  </si>
  <si>
    <t xml:space="preserve"> (dollars in thousands) As of December 31, 201 6 Commercial Home Equity Residential Construction Commercial Consumer Leases Unallocated Total Allowance on loans and leases: Individually evaluated for impairment $ — $ — $ 73 $ — $ 5 $ 8 $ — $ — $ 86 Collectively evaluated for impairment 6,227 1,255 1,844 2,233 5,137 145 559 — 17,400 Purchased credit-impaired (1) — — — — — — — — — Total $ 6,227 $ 1,255 $ 1,917 $ 2,233 $ 5,142 $ 153 $ 559 $ — $ 17,486 As of December 31, 201 5 Allowance on loans and leases: Individually evaluated for impairment $ — $ 115 $ 54 $ — $ 519 $ 5 $ — $ — $ 693 Collectively evaluated for impairment 5,199 1,192 1,686 1,324 5,090 137 518 18 15,164 Purchased credit-impaired (1) — — — — — — — — — Total $ 5,199 $ 1,307 $ 1,740 $ 1,324 $ 5,609 $ 142 $ 518 $ 18 $ 15,857 (dollars in thousands) As of December 31 , 201 6 Commercial Home Equity Residential Construction Commercial Consumer Leases Unallocated Total Allowance on loans and leases: Individually evaluated for impairment $ — $ — $ 45 $ — $ 5 $ 8 $ — $ — $ 58 Collectively evaluated for impairment 6,227 1,255 1,844 2,233 5,137 145 559 — 17,400 Total $ 6,227 $ 1,255 $ 1,889 $ 2,233 $ 5,142 $ 153 $ 559 $ — $ 17,458 As of December 31, 201 5 Allowance on loans and leases: Individually evaluated for impairment $ — $ 115 $ 54 $ — $ 519 $ 5 $ — $ — $ 693 Collectively evaluated for impairment 5,199 1,192 1,686 1,324 5,090 137 518 18 15,164 Total $ 5,199 $ 1,307 $ 1,740 $ 1,324 $ 5,609 $ 142 $ 518 $ 18 $ 15,857 (dollars in thousands) As of December 31 , 201 6 Commercial Home Equity Residential Construction Commercial Consumer Leases Unallocated Total Allowance on loans and leases: Individually evaluated for impairment $ — $ — $ 28 $ — $ — $ — $ — $ — $ 28 Collectively evaluated for impairment — — — — — — — — — Purchased credit-impaired (1) — — — — — — — — — Total $ — $ — $ 28 $ — $ — $ — $ — $ — $ 28 As of December 31, 201 5 Allowance on loans and leases: Individually evaluated for impairment $ — $ — $ — $ — $ — $ — $ — $ — $ — Collectively evaluated for impairment — — — — — — — — — Purchased credit-impaired (1) — — — — — — — — — Total $ — $ — $ — $ — $ — $ — $ — $ — $ — </t>
  </si>
  <si>
    <t>Loans and Leases Held for Investment by Type [TableText Block]</t>
  </si>
  <si>
    <t xml:space="preserve"> (dollars in thousands) As of December 31 , 201 6 Commercial Home Equity Residential Construction Commercial Consumer Leases Total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As of December 31, 201 5 Carrying value of loans and leases: Individually evaluated for impairment $ 349 $ 1,980 $ 7,754 $ 33 $ 4,240 $ 30 $ — $ 14,386 Collectively evaluated for impairment 952,448 207,378 398,635 89,625 515,784 22,099 51,787 2,237,756 Purchased credit-impaired (1) 11,462 115 15 763 4,491 — — 16,846 Total $ 964,259 $ 209,473 $ 406,404 $ 90,421 $ 524,515 $ 22,129 $ 51,787 $ 2,268,988 (dollars in thousands) As of December 31 , 201 6 Commercial Home Equity Residential Construction Commercial Consumer Leases Total Carrying value of loans and leases: Individually evaluated for impairment $ 1,521 $ 2,319 $ 4,111 $ — $ 1,190 $ 31 $ — $ 9,172 Collectively evaluated for impairment 945,358 176,131 338,157 141,964 549,144 25,169 55,892 2,231,815 Total $ 946,879 $ 178,450 $ 342,268 $ 141,964 $ 550,334 $ 25,200 $ 55,892 $ 2,240,987 As of December 31, 201 5 Carrying value of loans and leases: Individually evaluated for impairment $ 279 $ 1,832 $ 4,394 $ 33 $ 3,229 $ 30 $ — $ 9,797 Collectively evaluated for impairment 772,292 169,357 312,093 87,122 459,517 21,904 51,787 1,874,072 Total $ 772,571 $ 171,189 $ 316,487 $ 87,155 $ 462,746 $ 21,934 $ 51,787 $ 1,883,869 (dollars in thousands) As of December 31 , 201 6 Commercial Home Equity Residential Construction Commercial Consumer Leases Total Carrying value of loans and leases: Individually evaluated for impairment $ 55 35 3,155 — 1,756 — — 5,001 Collectively evaluated for impairment 153,430 29,409 68,114 — 25,911 141 — 277,005 Purchased credit-impaired (1) 10,534 105 3 — 1,790 — — 12,432 Total $ 164,019 29,549 71,272 — 29,457 141 — 294,438 As of December 31, 201 5 Carrying value of loans and leases: Individually evaluated for impairment $ 70 $ 148 $ 3,360 $ — $ 1,011 $ — $ — $ 4,589 Collectively evaluated for impairment 180,156 38,021 86,542 2,503 56,267 195 — 363,684 Purchased credit-impaired (1) 11,462 115 15 763 4,491 — — 16,846 Total $ 191,688 $ 38,284 $ 89,917 $ 3,266 $ 61,769 $ 195 $ — $ 385,119 </t>
  </si>
  <si>
    <t>Financing Receivable Credit Quality Indicators [Table Text Block]</t>
  </si>
  <si>
    <t xml:space="preserve"> Credit Risk Profile by Internally Assigned Grade (dollars in thousands) Commercial Mortgage Construction Commercial and Industrial Total December 31 , 201 6 December 31, 201 5 December 31, 2016 December 31, 2015 December 31, 2016 December 31, 2015 December 31, 2016 December 31, 2015 Pass $ 1,099,557 $ 946,887 $ 140,370 $ 88,653 $ 570,342 $ 510,040 $ 1,810,269 $ 1,545,580 Special Mention 1,892 7,029 — — 2,315 1,123 4,207 8,152 Substandard 9,449 10,343 1,594 1,768 5,512 13,352 16,555 25,463 Doubtful — — — — 1,622 — 1,622 — Total $ 1,110,898 $ 964,259 $ 141,964 $ 90,421 $ 579,791 $ 524,515 $ 1,832,653 $ 1,579,195 Credit Risk Profile by Internally Assigned Grade (dollars in thousands) Commercial Mortgage Construction Commercial and Industrial Total December 31, 2016 December 31, 2015 December 31, 2016 December 31, 2015 December 31, 2016 December 31, 2015 December 31, 2016 December 31, 2015 Pass $ 936,737 $ 758,240 $ 140,370 $ 86,065 $ 544,876 $ 454,454 $ 1,621,983 $ 1,298,759 Special Mention 1,892 7,029 — — 2,279 1,015 4,171 8,044 Substandard 8,250 7,302 1,594 1,090 3,054 7,277 12,898 15,669 Doubtful — — — — 125 — 125 — Total $ 946,879 $ 772,571 $ 141,964 $ 87,155 $ 550,334 $ 462,746 $ 1,639,177 $ 1,322,472 Credit Risk Profile by Internally Assigned Grade (dollars in thousands) Commercial Mortgage Construction Commercial and Industrial Total December 31 , 201 6 December 31, 2015 December 31, 2016 December 31, 2015 December 31, 2016 December 31, 2015 December 31, 2016 December 31, 2015 Pass $ 162,820 $ 188,647 $ — $ 2,588 $ 25,466 $ 55,586 $ 188,286 $ 246,821 Special Mention — — — — 36 108 36 108 Substandard 1,199 3,041 — 678 2,458 6,075 3,657 9,794 Doubtful — — — — 1,497 — 1,497 — Total $ 164,019 $ 191,688 $ — $ 3,266 $ 29,457 $ 61,769 $ 193,476 $ 256,723 </t>
  </si>
  <si>
    <t>Financing Receivable by Financial Instrument Performance Status [Table Text Block]</t>
  </si>
  <si>
    <t xml:space="preserve"> Credit Risk Profile by Payment Activity (dollars in thousands) Residential Mortgage Home Equity Lines and Loans Consumer Leases Total December 31, 2016 December 31, 2015 December 31, 2016 December 31, 2015 December 31, 2016 December 31, 2015 December 31, 2016 December 31, 2015 December 31, 2016 December 31, 2015 Performing $ 410,882 $ 403,192 $ 205,710 $ 207,446 $ 25,339 $ 22,129 $ 55,755 $ 51,778 $ 697,686 $ 684,545 Non-performing 2,658 3,212 2,289 2,027 2 — 137 9 5,086 5,248 Total $ 413,540 $ 406,404 $ 207,999 $ 209,473 $ 25,341 $ 22,129 $ 55,892 $ 51,787 $ 702,772 $ 689,793 Credit Risk Profile by Payment Activity (dollars in thousands) Residential Mortgage Home Equity Lines and Loans Consumer Leases Total December 31, 2016 December 31, 2015 December 31, 2016 December 31, 2015 December 31, 2016 December 31, 2015 December 31, 2016 December 31, 2015 December 31, 2016 December 31, 2015 Performing $ 340,615 $ 314,523 $ 176,281 $ 169,401 $ 25,198 $ 21,934 $ 55,755 $ 51,778 $ 597,849 $ 557,636 Non-performing 1,653 1,964 2,169 1,788 2 — 137 9 3,961 3,761 Total $ 342,268 $ 316,487 $ 178,450 $ 171,189 $ 25,200 $ 21,934 $ 55,892 $ 51,787 $ 601,810 $ 561,397 Credit Risk Profile by Payment Activity (dollars in thousands) Residential Mortgage Home Equity Lines and Loans Consumer Total December 31, 2016 December 31, 2015 December 31, 2016 December 31, 2015 December 31, 2016 December 31, 2015 December 31, 2016 December 31, 2015 Performing $ 70,267 $ 88,669 $ 29,429 $ 38,045 $ 141 $ 195 99,837 $ 126,909 Non-performing 1,005 1,248 120 239 — — 1,125 1,487 Total $ 71,272 $ 89,917 $ 29,549 $ 38,284 $ 141 $ 195 100,962 $ 128,396 </t>
  </si>
  <si>
    <t>Troubled Debt Restructurings on Financing Receivables [Table Text Block]</t>
  </si>
  <si>
    <t xml:space="preserve"> (dollars in thousands) December 31 , 201 6 December 31, 201 5 TDRs included in nonperforming loans and leases $ 2,632 $ 1,935 TDRs in compliance with modified terms 6,395 4,880 Total TDRs $ 9,027 $ 6,815 </t>
  </si>
  <si>
    <t>Troubled Debt Restructurings by Modification [Table Text Block]</t>
  </si>
  <si>
    <t xml:space="preserve"> For the Twelve Months Ended December 31, 2016 (dollars in thousands) Number of Contracts Pre-Modification Outstanding Recorded Investment Post-Modification Outstanding Recorded Investment Commercial mortgage 1 $ 1,256 $ 1,256 Residential 2 141 148 Home equity lines and loans 6 265 265 Commercial and industrial 4 1,006 1,006 Leases 3 104 104 Total 16 $ 2,772 $ 2,779 Number of Contracts Interest Rate Change Loan Term Extension Interest Rate Change and Term Extension Interest Rate Change and/or Interest-Only Period Contractual Payment Reduction (Leases only) Temporary Payment Deferral Commercial mortgage — 1 — — — — Residential — — 2 — — — Home equity lines and loans — — — 6 — Commercial and industrial — 3 — — — 1 Leases — — — — 3 — Total — 4 2 6 3 1 For the Twelve Months Ended December 31, 2015 (dollars in thousands) Number of Contracts Pre-Modification Outstanding Recorded Investment Post-Modification Outstanding Recorded Investment Residential 4 $ 2,181 $ 2,181 Home equity lines and loans 1 22 22 Leases 2 66 66 Total 7 $ 2,269 $ 2,269 Number of Contracts Interest Rate Change Loan Term Extension Interest Rate Change and Term Extension Interest Rate Change and/or Interest-Only Period Contractual Payment Reduction (Leases only) Temporary P ayment Deferral Residential — — 2 2 — — Home equity lines and loans — — — 1 — — Leases — — — — 2 — Total — — 2 3 2 — </t>
  </si>
  <si>
    <t>Impaired Financing Receivables [Table Text Block]</t>
  </si>
  <si>
    <t xml:space="preserve"> (dollars in thousands) As of or for the Twelve Months Ended December 31, 2016 Recorded Investment** Principal Balance Related Allowance Average Principal Balance Interest I ncome R ecognized Cash-Basis Interest Income Recognized Impaired loans with related allowance: Residential mortgage $ 622 $ 622 $ 73 $ 639 $ 27 $ — Commercial and industrial 84 84 5 103 5 — Consumer 31 31 8 33 2 — Total 737 737 86 775 34 — Impaired loans* without related allowance: Commercial mortgage 1,577 1,577 — 1,583 70 — Home equity lines and loans 2,354 2,778 — 2,833 25 — Residential mortgage 6,644 6,970 — 7,544 276 — Commercial and industrial 2,862 3,692 — 8,362 146 — Total 13,437 15,017 — 20,322 517 — — Grand total $ 14,174 $ 15,754 $ 86 $ 21,097 $ 551 $ — (dollars in thousands) As of or for the Twelve Months Ended December 31, 2015 Recorded Investment** Principal Balance Related Allowance Average Principal Balance Interest I ncome R ecognized Cash-Basis Interest Income Recognized Impaired loans with related allowance: Home equity lines and loans $ 115 $ 115 $ 115 $ 125 $ 4 $ — Residential mortgage 515 527 54 531 23 — Commercial and industrial 2,011 2,002 519 2,215 49 — Consumer 30 30 5 31 1 — Total 2,671 2,674 693 2,902 77 — Impaired loans* without related allowance: Commercial mortgage 349 358 — 361 9 — Home equity lines and loans 1,865 2,447 — 2,605 46 — Residential mortgage 7,239 8,166 — 8,085 257 — Construction 33 996 — 1,087 — — Commercial and industrial 2,229 3,089 — 4,985 124 — Total 11,715 15,056 — 17,123 436 — — Grand total $ 14,386 $ 17,730 $ 693 $ 20,025 $ 513 $ — (dollars in thousands) As of or for the Twelve Months Ended December 31, 2014 Recorded Investment** Principal Balance Related Allowance Average Principal Balance Interest I ncome R ecognized Cash-Basis Interest Income Recognized Impaired loans with related allowance: Home equity lines and loans $ 111 $ 198 $ 4 $ 197 $ — $ — Residential mortgage 3,273 3,260 184 3,289 112 — Commercial and industrial 2,069 2,527 448 2,577 49 — Consumer 31 32 32 32 1 — Total 5,484 6,017 668 6,095 162 — Impaired loans* without related allowance: Commercial mortgage 97 97 — 103 4 — Home equity lines and loans 1,044 1,137 — 1,251 12 — Residential mortgage 5,369 5,794 — 6,210 152 — Construction 264 1,225 — 1,427 — — Commercial and industrial 1,391 1,403 — 1,430 11 — Total 8,165 9,656 — 10,421 179 — — Grand total $ 13,649 $ 15,673 $ 668 $ 16,516 $ 341 $ — </t>
  </si>
  <si>
    <t>Loans Acquired Record [Table Text Block]</t>
  </si>
  <si>
    <t xml:space="preserve"> (dollars in thousands) As of December 31, 2016 Outstanding Principal Remaining Loan Mark Recorded Investment Commercial mortgage $ 168,612 $ (4,593 ) $ 164,019 Home equity lines and loans 31,236 (1,687 ) 29,549 Residential mortgage 73,902 (2,630 ) 71,272 Commercial and industrial 32,812 (3,355 ) 29,457 Consumer 163 (22 ) 141 Total $ 306,725 $ (12,287 ) $ 294,438 (dollars in thousands) As of December 31, 2015 Outstanding Principal Remaining Loan Mark Recorded Investment Commercial mortgage $ 197,532 $ (5,844 ) $ 191,688 Home equity lines and loans 40,258 (1,974 ) 38,284 Residential mortgage 93,230 (3,313 ) 89,917 Construction 3,807 (541 ) 3,266 Commercial and industrial 67,181 (5,412 ) 61,769 Consumer 220 (25 ) 195 Total $ 402,228 $ (17,109 ) $ 385,119 </t>
  </si>
  <si>
    <t>Note 6 - Other Real Estate Owned (Tables)</t>
  </si>
  <si>
    <t>Other Real Estate, Roll Forward [Table Text Block]</t>
  </si>
  <si>
    <t xml:space="preserve"> December 31, (dollars in thousands) 2016 2015 Balance January 1 $ 2,638 $ 1,147 Additions 355 2,673 Impairments (94 ) (89 ) Sales (1,882 ) (1,093 ) Balance December 31 $ 1,017 $ 2,638 </t>
  </si>
  <si>
    <t>Note 7 - Premises and Equipment (Tables)</t>
  </si>
  <si>
    <t>Property, Plant and Equipment [Table Text Block]</t>
  </si>
  <si>
    <t xml:space="preserve"> December 31, (dollars in thousands) 2016 2015 Land $ 5,306 $ 5,306 Buildings 24,998 24,820 Furniture and equipment 36,930 34,758 Leasehold improvements 24,713 24,596 Construction in progress 56 500 Less: accumulated depreciation (50,225 ) (44,641 ) Total $ 41,778 $ 45,339 </t>
  </si>
  <si>
    <t>Schedule of Future Minimum Rental Payments for Operating Leases [Table Text Block]</t>
  </si>
  <si>
    <t xml:space="preserve"> (dollars in thousands) 2016 $ 4,234 2017 4,166 2018 3,908 2019 3,345 2020 2,721 2021 and thereafter 13,109 Total $ 31,483 </t>
  </si>
  <si>
    <t>Note 8 - Mortgage Servicing Rights ("MSR"s) (Tables)</t>
  </si>
  <si>
    <t>Mortgage Servicing Rights [Table Text Block]</t>
  </si>
  <si>
    <t xml:space="preserve"> (dollars in thousands) 2016 2015 2014 Balance, January 1 $ 5,142 $ 4,765 $ 4,750 Additions 1,321 1,037 547 Amortization (750 ) (590 ) (476 ) Impairment (131 ) (70 ) (56 ) Balance, December 31 $ 5,582 $ 5,142 $ 4,765 Fair value $ 6,154 $ 5,726 $ 5,456 Residential mortgage loans serviced for others $ 631,889 $ 601,939 $ 590,660 </t>
  </si>
  <si>
    <t>Schedule of Valuation Allowance for Impairment of Recognized Servicing Assets [Table Text Block]</t>
  </si>
  <si>
    <t xml:space="preserve"> (dollars in thousands) 2016 2015 2014 Balance, January 1 $ (1,674 ) $ (1,604 ) $ (1,548 ) Impairment (715 ) (123 ) (97 ) Recovery 584 53 41 Balance, December 31 $ (1,805 ) $ (1,674 ) $ (1,604 )</t>
  </si>
  <si>
    <t>Fair Value of Mortgage Servicing Rights [Table Text Block]</t>
  </si>
  <si>
    <t xml:space="preserve"> (dollars in thousands) Fair value amount of MSRs $ 6,154 Weighted average life (in years) 6.3 Prepayment speeds (constant prepayment rate)* 10.2 % Impact on fair value: 10% adverse change $ (115 ) 20% adverse change $ (238 ) Discount rate 9.55 % Impact on fair value: 10% adverse change $ (225 ) 20% adverse change $ (434 )</t>
  </si>
  <si>
    <t>Note 9 - Deposits (Tables)</t>
  </si>
  <si>
    <t>Schedule of Deposits Liabilities [Table Text Block]</t>
  </si>
  <si>
    <t xml:space="preserve"> As of December 31, (dollars in thousands) 2016 2015 Savings $ 232,193 $ 187,299 NOW accounts* 380,057 339,366 Market rate accounts* 835,296 816,938 Retail time deposits, less than $100 139,276 123,113 Retail time deposits, $100 or more 183,636 106,140 Wholesale time deposits 73,037 53,185 Total interest-bearing deposits 1,843,495 1,626,041 Non-interest-bearing deposits 736,180 626,684 Total deposits $ 2,579,675 $ 2,252,725 </t>
  </si>
  <si>
    <t>Schedule of Maturities of Time Deposits [Table Text Block]</t>
  </si>
  <si>
    <t xml:space="preserve"> As of December 31, 2016 (dollars in thousands) $100 or more Less than $100 Maturing during: 2017 $ 154,965 $ 107,043 2018 16,281 17,152 2019 4,982 8,011 2020 3,044 3,466 2021 and thereafter 4,364 3,604 Total $ 183,636 $ 139,276 </t>
  </si>
  <si>
    <t>Schedule of Time Deposit Contractual Maturities [Table Text Block]</t>
  </si>
  <si>
    <t xml:space="preserve"> As of December 31, 2016 (dollars in thousands) $100 or more Less than $100 Maturing during: 2017 $ 72,783 $ 254 Total $ 72,783 $ 254 </t>
  </si>
  <si>
    <t>Note 10 - Short-term Borrowings and Long-term FHLB Advances (Tables)</t>
  </si>
  <si>
    <t>Schedule of Short-term Debt [Table Text Block]</t>
  </si>
  <si>
    <t xml:space="preserve"> As of December 31, (dollars in thousands) 2016 2015 Repurchase agreements* – commercial customers $ 39,151 $ 29,156 Repurchase agreement – correspondent bank — 5,011 Short-term FHLB advances 165,000 30,000 Overnight federal funds — 30,000 Total short-term borrowings $ 204,151 $ 94,167 </t>
  </si>
  <si>
    <t>Schedule of Additional Information on Short Term Borrowings [TableText Block]</t>
  </si>
  <si>
    <t xml:space="preserve"> As of or Twelve Months Ended December 31, (dollars in thousands) 2016 2015 Balance at period-end $ 204,151 $ 94,167 Maximum amount outstanding at any month end $ 204,151 $ 94,167 Average balance outstanding during the period $ 37,041 $ 36,010 Weighted-average interest rate: As of the period-end 0.66 % 0.56 % Paid during the period 0.25 % 0.13 %</t>
  </si>
  <si>
    <t>Schedule of Maturities of Long-term Debt [Table Text Block]</t>
  </si>
  <si>
    <t xml:space="preserve"> As of December 31, (dollars in thousands) 2016 2015 Within one year $ 75,000 $ 75,000 Over one year through five years 114,742 179,863 Total $ 189,742 $ 254,863 </t>
  </si>
  <si>
    <t>Schedule of Federal Home Loan Bank Advances and Other Borrowings Maturities [Table Text Block]</t>
  </si>
  <si>
    <t xml:space="preserve"> Maturity Range* Weighted Average Coupon Rate Balance at December 31, Description From To Rate From To 2016 2015 Bullet maturity – fixed rate 02/01/17 12/09/20 1.44 % 0.80 % 2.13 % 153,612 198,612 Bullet maturity – variable rate 11/28/17 11/28/17 1.08 % 1.08 % 1.08 % 15,000 35,000 Convertible-fixed 01/03/18 08/20/18 2.94 % 2.58 % 3.50 % 21,130 21,251 Total $ 189,742 $ 254,863 </t>
  </si>
  <si>
    <t>Note 12 - Derivatives and Hedging Activities (Tables)</t>
  </si>
  <si>
    <t>Schedule of Notional Amounts of Outstanding Derivative Positions [Table Text Block]</t>
  </si>
  <si>
    <t xml:space="preserve"> (dollars in thousands) Notional Amount Trade Date Effective Date Maturity Date Receive (Variable) Index Current Projected Receive Rate Pay Fixed Swap Rate Fair Value of Asset (Liability) $ 15,000 12/13/2012 11/30/2015 11/28/2022 US 3-Month LIBOR 2.335 % 2.376 % $ (39 )</t>
  </si>
  <si>
    <t>Note 13 - Disclosure about Fair Value of Financial Instruments (Tables)</t>
  </si>
  <si>
    <t>Fair Value, by Balance Sheet Grouping [Table Text Block]</t>
  </si>
  <si>
    <t xml:space="preserve"> As of December 31, 2016 2015 (dollars in thousands) Fair Value Hierarchy Level* Carrying Amount Fair Value Carrying Amount Fair Value Financial assets: Cash and cash equivalents Level 1 $ 50,765 $ 50,765 $ 143,067 $ 143,067 Investment securities - available for sale See Note 14 566,996 566,996 348,966 348,966 Investment securities - trading See Note 14 3,888 3,888 3,950 3,950 Investment securities – held to maturity Level 2 2,879 2,818 — — Loans held for sale Level 2 9,621 9,621 8,987 8,987 Net portfolio loans and leases Level 3 2,517,939 2,505,546 2,253,131 2,273,947 Mortgage servicing rights Level 3 5,582 6,154 5,142 5,726 Other assets Level 3 34,465 34,465 30,271 30,271 Total financial assets $ 3,192,135 $ 3,180,253 $ 2,793,514 $ 2,814,914 Financial liabilities: Deposits Level 2 $ 2,579,675 $ 2,579,011 $ 2,252,725 $ 2,251,703 Short-term borrowings Level 2 204,151 204,151 94,167 94,156 FHLB advances and other borrowings Level 2 189,742 186,863 254,863 254,796 Subordinated notes Level 2 29,532 29,228 29,479 27,453 Other liabilities Level 2 37,303 37,303 34,052 34,052 Total financial liabilities $ 3,040,403 $ 3,036,556 $ 2,665,286 $ 2,662,160 </t>
  </si>
  <si>
    <t>Note 14 - Fair Value Measurement (Tables)</t>
  </si>
  <si>
    <t>Fair Value, Assets Measured on Recurring and Nonrecurring Basis [Table Text Block]</t>
  </si>
  <si>
    <t xml:space="preserve"> (dollars in millions) Total Level 1 Level 2 Level 3 Investment securities (available for sale and trading): U.S. Treasury securities $ 200.1 $ 200.1 $ — $ — Obligations of U.S. government &amp; agenc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dollars in millions) Total Level 1 Level 2 Level 3 Mortgage servicing rights $ 6.2 $ — $ — $ 6.2 Impaired loans and leases 14.3 — — 14.3 OREO 1.0 — — 1.0 Total assets measured at fair value on a non-recurring basis $ 21.5 $ — $ — $ 21.5 (dollars in millions) Total Level 1 Level 2 Level 3 Investment securities (available for sale and trading): U.S. Treasury securities $ 0.1 $ 0.1 $ — $ — Obligations of U.S. government &amp; agencies 101.5 — 101.5 — Obligations of state &amp; political subdivisions 42.0 — 42.0 — Mortgage-backed securities 158.7 — 158.7 — Collateralized mortgage obligations 29.8 — 29.8 — Mutual funds 19.2 19.2 — — Other debt securities 1.6 — 1.6 — Total assets measured on a recurring basis at fair value $ 352.9 $ 19.3 $ 333.6 $ — (dollars in millions) Total Level 1 Level 2 Level 3 Mortgage servicing rights $ 5.7 $ — $ — $ 5.7 Impaired loans and leases 13.8 — — 13.8 OREO 2.6 — — 2.6 Total assets measured at fair value on a non-recurring basis $ 22.1 $ — $ — $ 22.1 </t>
  </si>
  <si>
    <t>Note 16 - Pension and Postretirement Benefit Plans (Tables)</t>
  </si>
  <si>
    <t>Schedule of Assumptions Used [Table Text Block]</t>
  </si>
  <si>
    <t xml:space="preserve"> QDBP SERP I and SERP II PRBP 2016 2015 2016 2015 2016 2015 Discount rate N/A N/A 3.75 % 3.90 % 2.80 % 3.90 % Rate of increase for future compensation N/A N/A N/A N/A N/A N/A Expected long-term rate of return on plan assets N/A N/A N/A N/A N/A N/A </t>
  </si>
  <si>
    <t>Schedule of Defined Benefit Plans Disclosures [Table Text Block]</t>
  </si>
  <si>
    <t xml:space="preserve"> QDBP SERP I &amp; SERP II PRBP (dollars in thousands) 2016 2015 2016 2015 2016 2015 Change in benefit obligations Benefit obligation at January 1 $ 169 $ 44,092 $ 4,830 $ 5,079 $ 493 $ 540 Service cost — — — — — — Interest cost — 1,589 184 184 17 18 Plan participants contribution — — — — 49 46 Actuarial loss (gain) — (2,978 ) 32 (178 ) (6 ) 27 Settlements — (40,625 ) — — — — Benefits paid (169 ) (1,909 ) (260 ) (255 ) (135 ) (138 ) Benefit obligation at December 31 $ — $ 169 $ 4,786 $ 4,830 $ 418 $ 493 Change in plan assets Fair value of plan assets at January 1 $ 169 $ 43,874 $ — $ — $ — $ — Actual return on plan assets — 1,140 — — — — Settlements — (40,625 ) — — — Excess assets transferred to defined contribution plan — (2,311 ) — — — Employer contribution — — 260 254 86 92 Plan participants’ contribution — — — — 49 46 Benefits paid (169 ) (1,909 ) (260 ) (254 ) (135 ) (138 ) Fair value of plan assets at December 31 $ — $ 169 $ — $ — $ — $ — Funded status at year end (plan assets less benefit obligations) $ — $ — $ (4,786 ) $ (4,830 ) $ (418 ) $ (493 ) QDBP SERP I &amp; SERP II PRBP For the Twelve Months Ended December 31, Amounts included in the consolidated balance sheet as other assets (liabilities) and accumulated other comprehensive income including the following: 2016 2015 2016 2015 2016 2015 Prepaid benefit cost/(accrued liability) $ — $ — $ (3,248 ) $ (3,266 ) $ (170 ) $ (197 ) Net actuarial loss — — (1,539 ) (1,564 ) (248 ) (296 ) Prior service cost — — — — — — Unrecognized net initial obligation — — — — — — Net included in Other Liabilities in the Consolidated Balance Sheets $ — $ — $ (4,787 ) $ (4,830 ) $ (418 ) $ (493 )</t>
  </si>
  <si>
    <t>Schedule of Net Benefit Costs [Table Text Block]</t>
  </si>
  <si>
    <t xml:space="preserve"> QDBP Net Periodic Pension Cost For the Twelve Months Ended December 31, (dollars in thousands) 2016 2015 2014 Service cost $ — $ — $ — Interest cost — 1,589 1,640 Expected return on plan assets — (3,217 ) (3,348 ) Amortization of prior service cost — — — Recognition of net actuarial loss — 1,913 391 Recognition of net actuarial loss due to settlement — 17,377 — Net periodic pension cost (benefit) $ — $ 17,662 $ (1,317 ) SERP I and SERP II Pe riodic Pension Cost For the Twelve Months Ended December 31, (dollars in thousands) 2016 2015 2014 Service cost $ — $ — $ 61 Interest cost 184 184 177 Gain on curtailment — — — Amortization of prior service cost — — 14 Recognition of net actuarial loss 57 63 (33 ) Net periodic pension cost (benefit) $ 241 $ 247 $ 219 PRBP Net Periodic Pension Cost For the Twelve Months Ended December 31, (dollars in thousands) 2016 2015 2014 Service cost $ — $ — $ — Interest cost 17 18 29 Settlement — — — Amortization of transition obligation — — — Amortization of prior service cost — — — Recognition of net actuarial loss 41 37 61 Net periodic pension cost $ 58 $ 55 $ 90 For the Twelve Months Ended December 31, 2016 2015 2014 Discount Rate Used in the Calculation of Periodic Pension Costs 3.90 % 3.70 % 4.60 %</t>
  </si>
  <si>
    <t>Schedule of Expected Benefit Payments [Table Text Block]</t>
  </si>
  <si>
    <t xml:space="preserve"> (dollars in thousands) SERP I &amp; SERP II PRBP Fiscal year ending 2017 $ 259 $ 78 2018 $ 257 $ 68 2019 $ 256 $ 59 2020 $ 254 $ 50 2021 $ 250 $ 42 2022-2026 $ 1,671 $ 125 </t>
  </si>
  <si>
    <t>Note 17 - Accumulated Other Comprehensive Loss (Tables)</t>
  </si>
  <si>
    <t>Schedule of Accumulated Other Comprehensive Income (Loss) [Table Text Block]</t>
  </si>
  <si>
    <t xml:space="preserve"> (dollars in thousands) Net Change in Unrealized Gains on Available-for- Sale Investment Securities Net Change in Fair Value of Derivative Used for Cash Flow Hedge Net Change in Unfunded Pension Liability Accumulated Other Comprehensive Loss Balance, December 31, 2013 $ (857 ) $ 743 $ (5,451 ) $ (5,565 ) Net change 2,173 (768 ) (7,544 ) (6,139 ) Balance, December 31, 2014 $ 1,316 $ (25 ) $ (12,995 ) $ (11,704 ) Balance, December 31, 2014 $ 1,316 $ (25 ) $ (12,995 ) $ (11,704 ) Net change (542 ) 25 11,809 11,292 Balance, December 31, 2015 $ 774 $ — $ (1,186 ) $ (412 ) Balance, December 31, 2015 $ 774 $ — $ (1,186 ) $ (412 ) Net change (2,005 ) 8 (1,997 ) Balance, December 31, 2016 $ (1,231 ) $ — $ (1,178 ) $ (2,409 )</t>
  </si>
  <si>
    <t>Reclassification out of Accumulated Other Comprehensive Income [Table Text Block]</t>
  </si>
  <si>
    <t xml:space="preserve"> Amount Reclassified from Accumulated Other Comprehensive Loss Description of Accumulated Other For The Twelve Months Ended December 31, Affected Income Statement Comprehensive Loss Component 2016 2015 2014 Category Net unrealized gain on investment securities available for sale: Realization of (loss) gain on sale of investment securities available for sale $ (77 ) $ 931 $ 471 Net gain (loss) on sale of available for sale investment securities Less: income tax benefit (expense) 27 (326 ) (165 ) Less: income tax benefit (expense) Net of income tax $ (50 ) $ 605 $ 306 Net of income tax Cash flow hedge : Realized loss on cash flow hedge $ — $ (611 ) $ — Other operating expenses Less: income tax benefit — 214 — Less: income tax benefit Net of income tax — (397 ) — Net of income tax Unfunded pension liability: Amortization of net loss included in net periodic pension costs* $ 98 $ 2,013 $ 419 Employee benefits Settlement of pension plan settlement — 17,377 — Loss on pension plan settlement Amortization of prior service cost included in net periodic pension costs* — — 14 Employee benefits Gain on curtailment of SERP II — — — Net gain on curtailment of nonqualified pension plan 98 19,390 433 Total expense before income tax benefit 34 6,787 152 Less: income tax benefit $ 64 $ 12,603 $ 281 Net of income tax</t>
  </si>
  <si>
    <t>Note 18 - Income Taxes (Tables)</t>
  </si>
  <si>
    <t>Schedule of Deferred Tax Assets and Liabilities [Table Text Block]</t>
  </si>
  <si>
    <t xml:space="preserve"> December 31, (dollars in thousands) 2016 2015 Deferred tax assets: Loan and lease loss reserve $ 6,492 $ 5,872 Other reserves 3,611 5,509 Net operating loss carry-forward 471 927 Alternative minimum tax credits 567 567 Unrealized depreciation of available for sale securities 663 — Defined benefit plans 2,068 1,851 Total deferred tax asset 13,872 14,726 Deferred tax liabilities: Other reserves 52 461 Originated MSRs 1,969 1,800 Amortizing fair value adjustments 1,336 911 Unrealized appreciation of available for sale securities — 417 Total deferred tax liability 3,357 3,589 Total net deferred tax asset $ 10,515 $ 11,137 </t>
  </si>
  <si>
    <t>Schedule of Components of Income Tax Expense (Benefit) [Table Text Block]</t>
  </si>
  <si>
    <t xml:space="preserve"> (dollars in thousands) 2016 2015 2014 Current $ 16,492 $ 12,006 $ 12,655 Deferred 1,676 (2,834 ) 2,350 Total $ 18,168 $ 9,172 $ 15,005 </t>
  </si>
  <si>
    <t>Schedule of Effective Income Tax Rate Reconciliation [Table Text Block]</t>
  </si>
  <si>
    <t xml:space="preserve"> (dollars in thousands) 2016 Tax Rate 2015 Tax Rate 2014 Tax Rate Computed tax expense at statutory federal rate $ 18,972 35.0 % $ 9,074 35.0 % $ 14,997 35.0 % Tax-exempt income (758 ) (1.4 ) (622 ) (2.4 ) (401 ) (0.9 ) State tax (net of federal tax benefit) 425 0.8 299 1.2 215 0.5 Non-deductible merger expense — — 105 0.4 105 0.2 Excess tax benefit – stock based compensation (565 ) (1.0 ) — — — — Other, net 94 0.1 316 1.2 89 0.2 Total income tax expense $ 18,168 33.5 % $ 9,172 35.4 % $ 15,005 35.0 %</t>
  </si>
  <si>
    <t>Note 19 - Stock-based Compensation (Tables)</t>
  </si>
  <si>
    <t>Schedule of Share-based Compensation, Activity [Table Text Block]</t>
  </si>
  <si>
    <t xml:space="preserve"> Shares Authorized for Grant Balance, December 31, 2013 216,905 Shares authorized for grant under non-shareholder approved plans 47,368 Grants of RSUs (16,456 ) Grants of PSUs (71,184 ) Expiration of unexercised options 1,750 Forfeitures of RSAs and RSUs 2,560 Forfeitures of PSAs and PSUs 1,900 Balance, December 31, 2014 182,843 Shares authorized for grant under shareholder approved plans 500,000 Grants of RSUs (24,514 ) Grants of PSUs (92,474 ) Expiration of unexercised options 3,180 Non-vesting PSAs* 25,929 Forfeitures of PSAs and PSUs 22,801 Balance, December 31, 2015 617,765 Grants of RSUs (33,142 ) Grants of PSUs (45,346 ) Expiration of unexercised options — Non-vesting PSUs* 10,088 Forfeitures of PSUs 2,344 Forfeitures of RSUs 1,250 Balance, December 31, 2016 552,959 </t>
  </si>
  <si>
    <t>Schedule of Share-based Compensation, Stock Options, Activity [Table Text Block]</t>
  </si>
  <si>
    <t xml:space="preserve"> For the Twelve Months Ended December 31, 2016 2015 2014 Shares Weighted Average Exercise Price Weighted Average Grant Date Fair Value Shares Weighted Average Exercise Price Weighted Average Grant Date Fair Value Shares Weighted Average Exercise Price Weighted Average Grant Date Fair Value Options outstanding, beginning of period 290,853 $ 20.88 $ 4.85 447,966 $ 20.94 $ 4.75 591,086 $ 20.73 $ 4.70 Granted — — — — $ — $ — — $ — $ — Assumed in the CBH Merger — — — 181,256 $ 17.73 $ — — $ — $ — Expired — — — (3,180 ) $ 21.33 $ 4.84 (1,750 ) $ 22.31 $ 4.99 Exercised (105,830 ) $ 20.61 7.32 (335,189 ) $ 19.25 $ 4.62 (141,370 ) $ 20.06 $ 4.51 Options outstanding, end of period 185,023 21.04 4.88 290,853 $ 20.88 $ 4.85 447,966 $ 20.94 $ 4.75 </t>
  </si>
  <si>
    <t>Schedule of Share-based Compensation, Shares Authorized under Stock Option Plans, by Exercise Price Range [Table Text Block]</t>
  </si>
  <si>
    <t xml:space="preserve"> Options Outstanding Options Exercisable Range of Exercise Prices Options Outstanding Remaining Contractual Life (in years) Shares Exercisable Remaining Contractual Life (in years) Weighted Average Exercise Price* $10.36 to $17.15 1,383 2.21 1,383 2.21 $ 12.58 $17.16 to $18.30 87,725 2.64 87,725 2.64 $ 18.27 $18.31 to $20.17 563 7.05 563 7.05 $ 18.33 $20.18 to $22.64 23,500 0.66 23,500 0.66 $ 22.00 $22.65 to $23.78 338 0.96 338 0.96 $ 23.28 $23.79 to $24.27 71,514 1.63 71,514 1.63 $ 24.27 185,023 2.00 185,023 2.00 $ 21.03 </t>
  </si>
  <si>
    <t>Schedule of Nonvested Share Activity [Table Text Block]</t>
  </si>
  <si>
    <t xml:space="preserve"> For the Twelve Months Ended December 31, 2016 2015 2014 Shares Weighted Average Grant Date Fair Value Shares Weighted Average Grant Date Fair Value Shares Weighted Average Grant Date Fair Value Unvested options, beginning of period — $ — — $ — 30,146 $ 4.42 Granted — $ — — $ — — $ — Assumed in CBH Merger — $ — 181,256 $ 12.94 — $ — Vested — $ — (181,256 ) $ 12.94 (30,146 ) $ 4.42 Forfeited — $ — — $ — — $ — Unvested options, end of period — $ — — $ — — $ — </t>
  </si>
  <si>
    <t>Schedule of Share-based Compensation Arrangement by Share-based Payment Award, Options, Grants in Period, Grant Date Intrinsic Value [Table Text Block]</t>
  </si>
  <si>
    <t xml:space="preserve"> For the Twelve Months Ended December 31, (dollars in thousands) 2016 2015 2014 Proceeds from strike price of value of options exercised $ 2,181 $ 6,452 $ 2,836 Related tax benefit recognized 256 515 378 Proceeds of options exercised $ 2,437 $ 6,967 $ 3,214 Intrinsic value of options exercised $ 1,125 $ 3,615 $ 1,288 </t>
  </si>
  <si>
    <t>Share-based Compensation Arrangement by Share-based Payment Award, Options, Vested and Expected to Vest, Outstanding and Exercisable [Table Text Block]</t>
  </si>
  <si>
    <t xml:space="preserve"> As of December 31, 2015 2014 201 3 Options Outstanding Exercisable Options Options Outstanding Exercisable Options Options Outstanding Exercisable Options Number 185,023 185,023 290,853 290,853 447,966 447,966 Weighted average exercise price $ 21.03 $ 21.03 $ 20.88 $ 20.88 $ 20.94 $ 20.94 Aggregate intrinsic value $ 3,907,758 $ 3,907,758 $ 2,280,288 $ 2,280,288 $ 4,640,917 $ 4,640,917 Weighted average contractual term (in years) 2.0 2.0 2.9 2.9 2.7 2.7 </t>
  </si>
  <si>
    <t>Schedule of Nonvested Restricted Stock Units Activity [Table Text Block]</t>
  </si>
  <si>
    <t xml:space="preserve"> Twelve Months Ended December 31, 2016 Twelve Months Ended December 31, 2015 Twelve Months Ended December 31, 2014 Number of Shares Weighted Average Grant Date Fair Value Number of Shares Weighted Average Grant Date Fair Value Number of Shares Weighted Average Grant Date Fair Value Beginning balance 42,802 $ 28.58 46,281 $ 23.17 54,156 $ 19.36 Granted 33,142 $ 29.67 24,514 $ 29.83 16,456 $ 28.88 Vested (15,832 ) $ 27.14 (27,993 ) $ 20.73 (21,771 ) $ 18.21 Forfeited (1,250 ) $ 29.12 — $ — (2,560 ) $ 21.48 Ending balance 58,862 $ 29.57 42,802 $ 28.58 46,281 $ 23.17 </t>
  </si>
  <si>
    <t>Schedule of Nonvested Performance-based Units Activity [Table Text Block]</t>
  </si>
  <si>
    <t xml:space="preserve"> Twelve Months Ended December 31, 2016 Twelve Months Ended December 31, 2015 Twelve Months Ended December 31, 2014 Number of Shares Weighted Average Grant Date Fair Value Number of Shares Weighted Average Grant Date Fair Value Number of Shares Weighted Average Grant Date Fair Value Beginning balance 216,820 $ 15.07 217,318 $ 13.41 204,980 $ 11.90 Granted 45,346 $ 28.34 92,474 $ 16.42 71,184 $ 15.05 Vested (56,890 ) $ 13.38 (44,242 ) $ 11.80 (56,946 ) $ 10.07 Non-vesting* (10,088 ) $ 13.38 (25,929 ) $ 11.80 — $ — Forfeited (2,344 ) $ 15.37 (22,801 ) $ 14.75 (1,900 ) $ 12.32 Ending balance 192,844 $ 18.77 216,820 $ 15.07 217,318 $ 13.41 </t>
  </si>
  <si>
    <t>Note 20 - Earnings Per Share (Tables)</t>
  </si>
  <si>
    <t>Schedule of Earnings Per Share, Basic and Diluted [Table Text Block]</t>
  </si>
  <si>
    <t xml:space="preserve"> (dollars in thousands, Year Ended December 31, except per share data) 2016 2015 2014 Numerator $ 36,036 $ 16,754 $ 27,843 Denominator for basic earnings per share – * 16,859,623 17,488,325 13,566,239 Effect of dilutive potential common shares 168,499 267,996 294,801 Denominator for diluted earnings per share – 17,028,122 17,756,321 13,861,040 Basic earnings per share $ 2.14 $ 0.96 $ 2.05 Diluted earnings per share $ 2.12 $ 0.94 $ 2.01 Antidilutive shares excluded from computation of average dilutive earnings per share — — — </t>
  </si>
  <si>
    <t>Note 21 - Other Operating Income (Tables)</t>
  </si>
  <si>
    <t>Schedule of Other Non-interest Income [Table Text Block]</t>
  </si>
  <si>
    <t xml:space="preserve"> (dollars in thousands) 2016 2015 2014 Merchant interchange fees $ 1,381 $ 1,238 $ 934 Bank owned life insurance income 908 783 315 Commissions and fees 673 867 637 Safe deposit box rentals 382 384 389 Other investment income 223 248 142 Rent income 163 175 164 Miscellaneous other income 1,138 1,154 502 Other operating income $ 4,868 $ 4,849 $ 3,083 </t>
  </si>
  <si>
    <t>Note 22 - Other Operating Expense (Tables)</t>
  </si>
  <si>
    <t>Other Non-interest Expense ]Table Text Block]</t>
  </si>
  <si>
    <t xml:space="preserve"> (dollars in thousands) 2016 2015 2014 Telephone and data lines $ 1,620 $ 1,704 $ 1,332 FDIC insurance 1,616 1,447 1,046 Temporary help and recruiting 1,522 1,362 1,171 Loan processing 164 1,285 723 Debt prepayment penalty — 1,131 526 Travel and entertainment 894 868 725 Insurance 788 770 759 MSR amortization and impairment 881 660 532 Stationary and supplies 518 623 445 Director fees 566 568 443 Postage 551 540 471 Outsourced services 569 508 432 Contributions 957 468 403 Dues and subscriptions 456 441 368 Portfolio maintenance 391 385 389 Other taxes 45 80 51 Deferred compensation expense 664 15 266 Miscellaneous other expense 1,505 1,643 1,490 Other operating expense $ 13,707 $ 14,498 $ 11,572 </t>
  </si>
  <si>
    <t>Note 23 - Related Party Transactions (Tables)</t>
  </si>
  <si>
    <t>Schedule of Related Party Transactions [Table Text Block]</t>
  </si>
  <si>
    <t xml:space="preserve"> (dollars in thousands) 2016 2015 Loan balances, beginning of year $ 11,386 $ 2,874 Additions 1,227 9,115 Amounts collected (889 ) (603 ) Loan balances as end of year $ 11,724 $ 11,386 </t>
  </si>
  <si>
    <t>Note 26 - Regulatory Capital Requirements (Tables)</t>
  </si>
  <si>
    <t>Schedule of Compliance with Regulatory Capital Requirements under Banking Regulations [Table Text Block]</t>
  </si>
  <si>
    <t xml:space="preserve"> Actual Minimum to be Well Capitalized (dollars in thousands) Amount Ratio Amount Ratio December 31, 2016 Total (Tier II) capital to risk weighted assets: Corporation $ 318,191 12.35 % $ 257,651 10.00 % Bank $ 287,897 11.19 % $ 257,179 10.00 % Tier I capital to risk weighted assets: Corporation $ 270,845 10.51 % $ 206,121 8.00 % Bank $ 270,083 10.50 % $ 205,743 8.00 % Tier I capital to average assets: Corporation $ 270,845 8.73 % $ 201,546 6.50 % Bank $ 270,083 8.73 % $ 201,189 6.50 % Common equity Tier I to risk weighted assets Corporation $ 270,845 10.51 % $ 128,826 5.00 % Bank $ 270,083 10.50 % $ 128,589 5.00 % December 31, 2015 Total (Tier II) capital to risk weighted assets: Corporation $ 302,236 12.61 % $ 239,680 10.00 % Bank $ 257,716 10.78 % $ 239,069 10.00 % Tier I capital to risk weighted assets: Corporation $ 256,900 10.72 % $ 191,716 8.00 % Bank $ 241,859 10.12 % $ 191,193 8.00 % Tier I capital to average assets: Corporation $ 256,900 9.02 % $ 185,127 6.50 % Bank $ 241,859 8.51 % $ 184,734 6.50 % Common equity Tier I to risk weighted assets Corporation $ 256,900 10.72 % $ 119,823 5.00 % Bank $ 241,859 10.12 % $ 119,496 5.00 %</t>
  </si>
  <si>
    <t>Note 27 - Selected Quarterly Financial Data (Unaudited) (Tables)</t>
  </si>
  <si>
    <t>Quarterly Financial Information [Table Text Block]</t>
  </si>
  <si>
    <t xml:space="preserve"> 2016 (dollars in thousands, except per share data) 1 st Quarter 2 nd Quarter 3 rd Quarter 4 th Quarter Interest income $ 28,269 $ 29,286 $ 29,514 $ 29,922 Interest expense 2,367 2,659 2,797 2,932 Net interest income 25,902 26,627 26,717 26,990 Provision for loan and lease losses 1,410 445 1,412 1,059 Other income 13,208 13,820 13,892 13,119 Other expense 25,051 26,259 25,477 24,958 Income before income taxes 12,649 13,743 13,720 14,092 Income taxes 4,328 4,810 4,346 4,684 Net income $ 8,321 $ 8,933 $ 9,374 $ 9,408 Basic earnings per common share * $ 0.49 $ 0.53 $ 0.56 $ 0.56 Diluted earnings per common share * $ 0.49 $ 0.52 $ 0.55 $ 0.55 Dividend declared $ 0.20 $ 0.20 $ 0.21 $ 0.21 2015 (dollars in thousands, except per share data) 1 st Quarter 2 nd Quarter 3 rd Quarter 4 th Quarter Interest income $ 26,754 $ 26,993 $ 27,029 $ 27,766 Interest expense 1,959 1,923 2,196 2,337 Net interest income 24,795 25,070 24,833 25,429 Provision for loan and lease losses 569 850 1,200 1,777 Other income 14,765 14,177 13,350 13,668 Other expense 27,429 25,982 25,403 46,951 Income (loss) before income taxes 11,562 12,415 11,580 (9,631 ) Income taxes 4,068 4,296 4,084 (3,276 ) Net income (loss) $ 7,494 $ 8,119 $ 7,496 $ (6,355 ) Basic earnings (loss) per common share * $ 0.43 $ 0.46 $ 0.43 $ (0.37 ) Diluted earnings per common share * $ 0.42 $ 0.45 $ 0.42 $ (0.37 ) Dividend declared $ 0.19 $ 0.19 $ 0.20 $ 0.20 </t>
  </si>
  <si>
    <t>Note 28 - Parent Company - Only Financial Statements (Tables)</t>
  </si>
  <si>
    <t>Condensed Balance Sheet [Table Text Block]</t>
  </si>
  <si>
    <t xml:space="preserve"> December 31, (dollars in thousands) 2016 2015 Assets: Cash $ 23,663 $ 37,992 Investment securities 400 404 Investments in subsidiaries, as equity in net assets 384,751 354,148 Premises and equipment, net 2,288 2,386 Goodwill 245 245 Other assets 1,435 1,704 Total assets $ 412,782 $ 396,879 Liabilities and shareholders’ equity: Borrowings $ — $ — Subordinated notes 29,532 29,479 Other liabilities 2,123 1,689 Total liabilities $ 31,655 $ 31,168 Common stock, par value $1, authorized 100,000,000 shares issued 21,110,968 shares and 20,931,416 shares as of December 31, 2016 and 2015, respectively, and outstanding 16,939,715 shares and 17,071,523 shares as of December 31, 2016 and 2015, respectively $ 21,111 $ 20,931 Paid-in capital in excess of par value 232,806 228,814 Less common stock in treasury, at cost – 4,171,253 shares and 3,859,893 shares as of December 31, 2016 and 2015, respectively (66,950 ) (58,144 ) Accumulated other comprehensive loss, net of deferred income taxes benefit (2,409 ) (412 ) Retained earnings 196,569 174,522 Total shareholders’ equity $ 381,127 $ 365,711 Total liabilities and shareholders’ equity $ 412,782 $ 396,879 </t>
  </si>
  <si>
    <t>Condensed Income Statement [Table Text Block]</t>
  </si>
  <si>
    <t xml:space="preserve"> Twelve Months Ended December 31, (dollars in thousands) 2016 2015 2014 Dividends from subsidiaries $ 17,718 $ 34,234 $ 12,160 Interest and other income 2,714 2,128 2,156 Total operating income 20,432 36,362 14,316 Expenses 2,443 2,140 1,849 Income before equity in undistributed income of subsidiaries 17,989 34,222 12,467 Equity in undistributed income of subsidiaries 17,600 (17,427 ) 15,480 Income before income taxes 35,589 16,795 27,947 Income tax (benefit) expense (447 ) 41 104 Net income $ 36,036 $ 16,754 $ 27,843 </t>
  </si>
  <si>
    <t>Condensed Cash Flow Statement [Table Text Block]</t>
  </si>
  <si>
    <t xml:space="preserve"> Twelve Months Ended December 31, (dollars in thousands) 2016 2015 2014 Operating activities: Net Income $ 36,036 $ 16,754 $ 27,843 Adjustments to reconcile net income to net cash provided by operating activities: Equity in undistributed income of subsidiaries (17,600 ) 17,427 (15,480 ) Depreciation and amortization 151 121 98 Stock-based compensation cost 1,713 1,441 1,256 Other, net 1,000 508 485 Net cash provided by operating activities 21,300 36,251 14,202 Investing Activities: Investment in subsidiaries (15,000 ) — — Proceeds from sale investments — 16 — Acquisitions, net of cash acquired — 128 — Net cash (used in) provid ed by investing activities (15,000 ) 144 — Financing activities: Dividends paid (13,961 ) (13,837 ) (10,189 ) Change in other borrowings — — (7,050 ) Proceeds from issuance of subordinated notes — 29,456 — Net (purchase of) proceeds from sale of treasury stock for deferred compensation plans (133 ) (128 ) 79 Net purchase of treasury stock through publicly announced plans (7,971 ) (26,418 ) (947 ) Proceeds from issuance of common stock — 20 72 Payment of contingent consideration for business combinations — — — Excess tax benefit from stock-based compensation — 783 831 Cash payments to taxing authorities on employees' behalf from shares withheld from stock-based compensation (745 ) — — Proceeds from exercise of stock options 2,181 6,452 2,836 Net cash used by financing activities (20,629 ) (3,672 ) (14,368 ) Change in cash and cash equivalents (14,329 ) 32,723 (166 ) Cash and cash equivalents at beginning of period 37,992 5,269 5,435 Cash and cash equivalents at end of period $ 23,663 $ 37,992 $ 5,269 </t>
  </si>
  <si>
    <t>Note 29 - Segment Information (Tables)</t>
  </si>
  <si>
    <t>Schedule of Segment Reporting Information, by Segment [Table Text Block]</t>
  </si>
  <si>
    <t xml:space="preserve"> As of or for the Twelve Months Ended December 31, 2016 2015 2014 (dollars in thousands) Banking Wealth Management Consolidated Banking Wealth Management Consolidated Banking Wealth Management Consolidated Net interest income $ 106,233 $ 3 $ 106,236 $ 100,124 $ 3 $ 100,127 $ 76,825 $ 3 $ 76,828 Less: loan loss provision 4,326 — 4,326 4,396 — 4,396 884 — 884 Net interest income after loan loss provision 101,907 3 101,910 95,728 3 95,731 75,941 3 75,944 Other income: Fees for wealth management services — 36,690 36,690 — 36,894 36,894 — 36,774 36,774 Service charges on deposit accounts 2,791 — 2,791 2,927 — 2,927 2,578 — 2,578 Loan servicing and other fees 1,939 — 1,939 2,087 — 2,087 1,755 — 1,755 Net gain on sale of loans 3,119 — 3,119 3,022 — 3,022 1,772 — 1,772 Net gain (loss) on sale of available for sale securities (77 ) — (77 ) 931 — 931 471 — 471 ) Net gain (loss) on sale of other real estate owned (76 ) — (76 ) 123 — 123 175 — 175 ) Insurance commissions — 3,722 3,722 — 3,745 3,745 — 1,210 1,210 Other operating income 5,773 158 5,931 6,082 149 6,231 3,419 168 3,587 Total other income 13,469 40,570 54,039 15,172 40,788 55,960 10,170 38,152 48,322 Other expenses: Salaries &amp; wages 32,321 15,090 47,411 30,391 14,184 44,575 24,612 12,501 37,113 Employee benefits 6,257 3,291 9,548 7,298 2,907 10,205 4,306 3,034 7,340 Loss on pension plan settlement — — — 17,377 — 17,377 — — — Occupancy and bank premises 8,005 1,606 9,611 8,662 1,643 10,305 5,753 1,552 7,305 Amortization of other intangible assets 872 2,626 3,498 1,172 2,655 3,827 276 2,383 2,659 Professional fees 3,516 143 3,659 3,227 126 3,353 2,923 94 3,017 Other operating expenses 24,183 3,835 28,018 32,150 3,973 36,123 20,457 3,527 23,984 Total other expenses 75,154 26,591 101,745 100,277 25,488 125,765 58,327 23,091 81,418 Segment profit 40,222 13,982 54,204 10,623 15,303 25,926 27,784 15,064 42,848 Intersegment (revenues) expenses* (396 ) 396 — (422 ) 422 — (372 ) 372 — Pre-tax segment profit after eliminations $ 39,826 $ 14,378 $ 54,204 $ 10,201 $ 15,725 $ 25,926 $ 27,412 $ 15,436 $ 42,848 % of segment pre-tax profit after eliminations 73.5 % 26.5 % 100.0 % 39.3 % 60.7 % 100.0 % 64.0 % 36.0 % 100.0 % Segment assets (dollars in millions) $ 3,377.1 $ 44.4 $ 3,421.5 $ 2,983.2 $ 47.8 $ 3,031.0 $ 2,197.8 $ 48.7 $ 2,246.5 </t>
  </si>
  <si>
    <t>Wealth [Member]</t>
  </si>
  <si>
    <t xml:space="preserve"> (dollars in millions) December 31, 2016 December 31, 2015 Assets under management, administration, supervision and brokerage $ 11,328.5 $ 8,364.8 </t>
  </si>
  <si>
    <t>Note 1 - Summary of Significant Accounting Policies (Details Textual) $ in Thousands</t>
  </si>
  <si>
    <t>Apr. 01, 2015USD ($)</t>
  </si>
  <si>
    <t>Jan. 01, 2015USD ($)shares</t>
  </si>
  <si>
    <t>Oct. 01, 2014USD ($)</t>
  </si>
  <si>
    <t>Mar. 31, 2017USD ($)</t>
  </si>
  <si>
    <t>Dec. 31, 2016USD ($)</t>
  </si>
  <si>
    <t>Jun. 30, 2016USD ($)</t>
  </si>
  <si>
    <t>Dec. 31, 2015USD ($)</t>
  </si>
  <si>
    <t>Dec. 31, 2014USD ($)</t>
  </si>
  <si>
    <t>Dec. 31, 2012USD ($)</t>
  </si>
  <si>
    <t>Number of Service Branches</t>
  </si>
  <si>
    <t>Number of Limited-hour Retirement Community Offices</t>
  </si>
  <si>
    <t>Number of Limited-service Branches</t>
  </si>
  <si>
    <t>Number of Wealth Offices</t>
  </si>
  <si>
    <t>Cash Reserve Deposit Required and Made</t>
  </si>
  <si>
    <t>Delinquency Period after Which the Accrual of Interest Is Generally Discontinued</t>
  </si>
  <si>
    <t>90 days</t>
  </si>
  <si>
    <t>Delinquency Period after Which a Lease Is Charged Off</t>
  </si>
  <si>
    <t>120 days</t>
  </si>
  <si>
    <t>Period after Which Nonaccrual Loans and Leases May Be Returned to Accrual Status</t>
  </si>
  <si>
    <t>180 days</t>
  </si>
  <si>
    <t>Federal Home Loan Bank Stock</t>
  </si>
  <si>
    <t>Federal Reserve Bank Stock</t>
  </si>
  <si>
    <t>Derivative, Notional Amount</t>
  </si>
  <si>
    <t>Debt Instrument, Face Amount</t>
  </si>
  <si>
    <t>Other than Temporary Impairment Losses, Investments</t>
  </si>
  <si>
    <t>Recognition of Tax Benefit in Consolidated Statements of Income [Member]</t>
  </si>
  <si>
    <t>Current Period Reclassification Adjustment</t>
  </si>
  <si>
    <t>Forward Contracts [Member]</t>
  </si>
  <si>
    <t>Federal Home Loan Bank [Member]</t>
  </si>
  <si>
    <t>Royal Bancshares of Pennsylvania, Inc. [Member] | Scenario, Forecast [Member]</t>
  </si>
  <si>
    <t>Business Combination, Consideration Transferred</t>
  </si>
  <si>
    <t>Business Combination, Recognized Identifiable Assets Acquired and Liabilities Assumed, Loans</t>
  </si>
  <si>
    <t>Business Combination, Recognized Identifiable Assets Acquired and Liabilities Assumed, Deposit Liabilities</t>
  </si>
  <si>
    <t>Business Combination, Recognized Identifiable Assets Acquired and Liabilities Assumed, Current Assets, Receivables</t>
  </si>
  <si>
    <t>Robert J. McAllister Agency, Inc. ("RJM") [Member]</t>
  </si>
  <si>
    <t>Payments to Acquire Businesses, Gross</t>
  </si>
  <si>
    <t>Business Combination, Payment of Contingent Consideration Installment</t>
  </si>
  <si>
    <t>Business Combination, Contingent Consideration Arrangements, Range of Outcomes, Value, High, Each Installment</t>
  </si>
  <si>
    <t>Business Combination, Number of Remaining Contingent Consideration Installments</t>
  </si>
  <si>
    <t>Business Combination, Contingent Consideration Arrangements, Range of Outcomes, Value, High, Each Remaining Installment</t>
  </si>
  <si>
    <t>Continental Bank Holdings, Inc. ("CBH") [Member]</t>
  </si>
  <si>
    <t>Business Acquisition, Equity Interest Issued or Issuable, Number of Shares | shares</t>
  </si>
  <si>
    <t>Business Combination, Consideration Transferred, Equity Interest, Fair Value of Stock Options</t>
  </si>
  <si>
    <t>Business Combination, Consideration Transferred, Equity Interest Cash Out of Certain Warrants</t>
  </si>
  <si>
    <t>Business Combination, Recognized Identifiable Assets Acquired and Liabilities Assumed, Current Assets, Marketable Securities</t>
  </si>
  <si>
    <t>Business Combination, Recognized Identifiable Assets Acquired and Liabilities Assumed, Number of Branches</t>
  </si>
  <si>
    <t>Powers Craft Parker and Beard (PCPB) [Member]</t>
  </si>
  <si>
    <t>Business Combination, Number of Consideration Installments</t>
  </si>
  <si>
    <t>Business Combination, Remaining Contingent Consideration Installment</t>
  </si>
  <si>
    <t>Note 2 - Business Combinations (Details Textual) $ in Thousands</t>
  </si>
  <si>
    <t>Dec. 13, 2016USD ($)</t>
  </si>
  <si>
    <t>Dec. 13, 2015USD ($)</t>
  </si>
  <si>
    <t>Noninterest Income, Other Operating Income</t>
  </si>
  <si>
    <t>Loans Receivable Held-for-sale, Net, Not Part of Disposal Group</t>
  </si>
  <si>
    <t>Business Acquisition, Equity Interest Issued or Issuable, Number of Shares including Fractional Shares | shares</t>
  </si>
  <si>
    <t>Business Combination Stock Consideration Conversion Ratio of Shares in Acquirer</t>
  </si>
  <si>
    <t>Conversion of Stock, Shares Converted | shares</t>
  </si>
  <si>
    <t>Business Acquisition, Equity Interest, Number of Fractional Shares Paid in Cash | shares</t>
  </si>
  <si>
    <t>Note 2 - Business Combinations - Consideration Paid and Fair Value of Identifiable Assets Acquired and Liabilities Assumed (Details) - USD ($) $ in Thousands</t>
  </si>
  <si>
    <t>Apr. 01, 2015</t>
  </si>
  <si>
    <t>Jan. 01, 2015</t>
  </si>
  <si>
    <t>Oct. 01, 2014</t>
  </si>
  <si>
    <t>Value of consideration</t>
  </si>
  <si>
    <t>Cash accounts</t>
  </si>
  <si>
    <t>Net assets acquired</t>
  </si>
  <si>
    <t>Common shares issued (3,878,304)</t>
  </si>
  <si>
    <t>Cash in lieu of fractional shares</t>
  </si>
  <si>
    <t>Cash-out of certain warrants</t>
  </si>
  <si>
    <t>Fair value of options assumed</t>
  </si>
  <si>
    <t>Investment securities available for sale</t>
  </si>
  <si>
    <t>Loans*</t>
  </si>
  <si>
    <t>Premises and equipment</t>
  </si>
  <si>
    <t>Deferred income taxes</t>
  </si>
  <si>
    <t>Bank-owned life insurance</t>
  </si>
  <si>
    <t>Deposits</t>
  </si>
  <si>
    <t>FHLB and other long-term borrowings</t>
  </si>
  <si>
    <t>Unfavorable lease liability</t>
  </si>
  <si>
    <t>Continental Bank Holdings, Inc. ("CBH") [Member] | Core Deposits [Member]</t>
  </si>
  <si>
    <t>Continental Bank Holdings, Inc. ("CBH") [Member] | Off-Market Favorable Lease [Member]</t>
  </si>
  <si>
    <t>Cash paid at closing</t>
  </si>
  <si>
    <t>Contingent payment liability</t>
  </si>
  <si>
    <t>Deferred tax liability</t>
  </si>
  <si>
    <t>Powers Craft Parker and Beard (PCPB) [Member] | Trade Names [Member]</t>
  </si>
  <si>
    <t>Powers Craft Parker and Beard (PCPB) [Member] | Customer Relationships [Member]</t>
  </si>
  <si>
    <t>Powers Craft Parker and Beard (PCPB) [Member] | Noncompete Agreements [Member]</t>
  </si>
  <si>
    <t>Robert J. McAllister Agency, Inc. ("RJM") [Member] | Trade Names [Member]</t>
  </si>
  <si>
    <t>Robert J. McAllister Agency, Inc. ("RJM") [Member] | Customer Relationships [Member]</t>
  </si>
  <si>
    <t>Robert J. McAllister Agency, Inc. ("RJM") [Member] | Noncompete Agreements [Member]</t>
  </si>
  <si>
    <t>Scenario, Previously Reported [Member] | Continental Bank Holdings, Inc. ("CBH") [Member]</t>
  </si>
  <si>
    <t>Scenario, Previously Reported [Member] | Continental Bank Holdings, Inc. ("CBH") [Member] | Core Deposits [Member]</t>
  </si>
  <si>
    <t>Scenario, Previously Reported [Member] | Continental Bank Holdings, Inc. ("CBH") [Member] | Off-Market Favorable Lease [Member]</t>
  </si>
  <si>
    <t>Scenario, Previously Reported [Member] | Robert J. McAllister Agency, Inc. ("RJM") [Member]</t>
  </si>
  <si>
    <t>Scenario, Previously Reported [Member] | Robert J. McAllister Agency, Inc. ("RJM") [Member] | Trade Names [Member]</t>
  </si>
  <si>
    <t>Scenario, Previously Reported [Member] | Robert J. McAllister Agency, Inc. ("RJM") [Member] | Customer Relationships [Member]</t>
  </si>
  <si>
    <t>Scenario, Previously Reported [Member] | Robert J. McAllister Agency, Inc. ("RJM") [Member] | Noncompete Agreements [Member]</t>
  </si>
  <si>
    <t>Restatement Adjustment [Member] | Continental Bank Holdings, Inc. ("CBH") [Member]</t>
  </si>
  <si>
    <t>Restatement Adjustment [Member] | Continental Bank Holdings, Inc. ("CBH") [Member] | Core Deposits [Member]</t>
  </si>
  <si>
    <t>Restatement Adjustment [Member] | Continental Bank Holdings, Inc. ("CBH") [Member] | Off-Market Favorable Lease [Member]</t>
  </si>
  <si>
    <t>Restatement Adjustment [Member] | Robert J. McAllister Agency, Inc. ("RJM") [Member]</t>
  </si>
  <si>
    <t>Restatement Adjustment [Member] | Robert J. McAllister Agency, Inc. ("RJM") [Member] | Trade Names [Member]</t>
  </si>
  <si>
    <t>Restatement Adjustment [Member] | Robert J. McAllister Agency, Inc. ("RJM") [Member] | Customer Relationships [Member]</t>
  </si>
  <si>
    <t>Restatement Adjustment [Member] | Robert J. McAllister Agency, Inc. ("RJM") [Member] | Noncompete Agreements [Member]</t>
  </si>
  <si>
    <t>includes $507 thousand of loans held for sale</t>
  </si>
  <si>
    <t>Note 2 - Business Combinations - Consideration Paid and Fair Value of Identifiable Assets Acquired and Liabilities Assumed (Details) (Parentheticals)</t>
  </si>
  <si>
    <t>Jan. 01, 2015shares</t>
  </si>
  <si>
    <t>Common shares issued (in shares)</t>
  </si>
  <si>
    <t>Note 2 - Business Combinations - Pro Forma Income Statements (Details) - USD ($) $ / shares in Units, $ in Thousands</t>
  </si>
  <si>
    <t>3 Months Ended</t>
  </si>
  <si>
    <t>Sep. 30, 2016</t>
  </si>
  <si>
    <t>Mar. 31, 2016</t>
  </si>
  <si>
    <t>Sep. 30, 2015</t>
  </si>
  <si>
    <t>Jun. 30, 2015</t>
  </si>
  <si>
    <t>Mar. 31, 2015</t>
  </si>
  <si>
    <t>Non-interest income</t>
  </si>
  <si>
    <t>Non-interest expense</t>
  </si>
  <si>
    <t>[2]</t>
  </si>
  <si>
    <t>Pro Forma [Member]</t>
  </si>
  <si>
    <t>[3]</t>
  </si>
  <si>
    <t>Earnings per share is computed independently for each period shown. As a result, the sum of the quarters may not equal the total earnings per share for the year.</t>
  </si>
  <si>
    <t>Assumes that the shares of CBH common stock outstanding as of December 31, 2014 were outstanding for the full twelve month periods ended December 31, 2013 and 2014, and therefore equal the weighted average shares of common stock outstanding for the twelve months periods ended December 31, 2013 and 2014. The merger conversion of 8,618,629 shares of CBH common stock equals 3,878,304 shares of Corporation common stock (8,618,629 times 0.45, minus 79 fractional shares paid in cash).</t>
  </si>
  <si>
    <t>Note 2 - Business Combinations - Costs Identified and Due Diligence, Merger-related and Merger Integration Costs (Details) - USD ($) $ in Thousands</t>
  </si>
  <si>
    <t>Furniture, fixtures and equipment</t>
  </si>
  <si>
    <t>Other</t>
  </si>
  <si>
    <t>Total due diligence and merger-related expenses</t>
  </si>
  <si>
    <t>Note 3 - Goodwill and Other Intangible Assets (Details Textual) - USD ($) $ in Thousands</t>
  </si>
  <si>
    <t>Goodwill, Impairment Loss</t>
  </si>
  <si>
    <t>Impairment of Intangible Assets, Indefinite-lived (Excluding Goodwill)</t>
  </si>
  <si>
    <t>Note 3 - Goodwill and Other Intangible Assets - Goodwill and Intangible Assets Related to Acquisitions (Details) - USD ($) $ in Thousands</t>
  </si>
  <si>
    <t>Goodwill additions/adjustments</t>
  </si>
  <si>
    <t>Goodwill amortization</t>
  </si>
  <si>
    <t>Intangible assets additions/adjustments</t>
  </si>
  <si>
    <t>Intangible asset amortization</t>
  </si>
  <si>
    <t>Grand total</t>
  </si>
  <si>
    <t>Core Deposits [Member]</t>
  </si>
  <si>
    <t>Intangible asset amortization period (Year)</t>
  </si>
  <si>
    <t>10 years</t>
  </si>
  <si>
    <t>Customer Relationships [Member]</t>
  </si>
  <si>
    <t>Customer Relationships [Member] | Minimum [Member]</t>
  </si>
  <si>
    <t>Customer Relationships [Member] | Maximum [Member]</t>
  </si>
  <si>
    <t>20 years</t>
  </si>
  <si>
    <t>Noncompete Agreements [Member]</t>
  </si>
  <si>
    <t>Noncompete Agreements [Member] | Minimum [Member]</t>
  </si>
  <si>
    <t>5 years</t>
  </si>
  <si>
    <t>Noncompete Agreements [Member] | Maximum [Member]</t>
  </si>
  <si>
    <t>Trade Names [Member]</t>
  </si>
  <si>
    <t>Off-Market Favorable Lease [Member]</t>
  </si>
  <si>
    <t>Off-Market Favorable Lease [Member] | Minimum [Member]</t>
  </si>
  <si>
    <t>1 year 150 days</t>
  </si>
  <si>
    <t>Off-Market Favorable Lease [Member] | Maximum [Member]</t>
  </si>
  <si>
    <t>6 years 90 days</t>
  </si>
  <si>
    <t>Banking [Member]</t>
  </si>
  <si>
    <t>Insurance [Member]</t>
  </si>
  <si>
    <t>Note 4 - Investment Securities (Details Textual) - USD ($) $ in Thousands</t>
  </si>
  <si>
    <t>Available-for-sale Securities Pledged as Collateral</t>
  </si>
  <si>
    <t>Available-for-sale Securities, Amortized Cost Basis</t>
  </si>
  <si>
    <t>Available-for-sale Securities</t>
  </si>
  <si>
    <t>Proceeds from Sale and Maturity of Available-for-sale Securities</t>
  </si>
  <si>
    <t>Gain (Loss) on Sale of Investments</t>
  </si>
  <si>
    <t>Trading Securities</t>
  </si>
  <si>
    <t>Held-to-maturity Securities</t>
  </si>
  <si>
    <t>Mutual Funds [Member]</t>
  </si>
  <si>
    <t>Note 4 - Investment Securities - Amortized Cost and Fair Value of Available for Sale Investment Securities (Details) - USD ($) $ in Thousands</t>
  </si>
  <si>
    <t>Amortized Cost</t>
  </si>
  <si>
    <t>Gross Unrealized Gains</t>
  </si>
  <si>
    <t>Gross Unrealized Losses</t>
  </si>
  <si>
    <t>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 Amount of Investment Securities Available for Sale in Unrealized Loss Position (Details) - USD ($) $ in Thousands</t>
  </si>
  <si>
    <t>Less than 12 Months Fair Value</t>
  </si>
  <si>
    <t>Less than 12 Months Unrealized Losses</t>
  </si>
  <si>
    <t>12 Months or Longer Fair Value</t>
  </si>
  <si>
    <t>12 Months or Longer Unrealized Losses</t>
  </si>
  <si>
    <t>Total Fair Value</t>
  </si>
  <si>
    <t>Total Unrealized Losses</t>
  </si>
  <si>
    <t>Note 4 - Investment Securities - Investment Securities Available for Sale Classified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btotal, fair value</t>
  </si>
  <si>
    <t>Securities with no stated maturity, amortized cost</t>
  </si>
  <si>
    <t>Securities with no stated maturity, fair value</t>
  </si>
  <si>
    <t>Total, amortized cost</t>
  </si>
  <si>
    <t>Total, fair value</t>
  </si>
  <si>
    <t>Included in the investment portfolio, but not in the table above, are mutual funds with an amortized cost and fair value, as of December 31, 2016, of $15.3 million and $15.2 million, respectively, which have no stated maturity.</t>
  </si>
  <si>
    <t>Included in the investment portfolio, but not in the table above, are mutual funds with an amortized cost and fair value, as of December 31, 2015, of $15.6 million and $15.2 million, respectively, which have no stated maturity.</t>
  </si>
  <si>
    <t>Note 4 - Investment Securities - Amortized Cost and Fair Value of Held to Maturity Investment Securities (Details) - USD ($) $ in Thousands</t>
  </si>
  <si>
    <t>Note 4 - Investment Securities - Amount of Investment Securities Held to Maturity in Unrealized Loss Position (Details) $ in Thousands</t>
  </si>
  <si>
    <t>Note 4 - Investment Securities - Investment Securities Held to Maturity Classified by Contractual Maturity (Details) $ in Thousands</t>
  </si>
  <si>
    <t>Amortized cost</t>
  </si>
  <si>
    <t>Fair value</t>
  </si>
  <si>
    <t>Expected maturities of mortgage-related securities may differ from contractual maturities as borrowers may have the right to call or prepay obligations with or without call or prepayment penalties.</t>
  </si>
  <si>
    <t>Note 5 - Loans and Leases (Details Textual) xbrli-pure in Thousands, $ in Thousands</t>
  </si>
  <si>
    <t>Loans and Leases Receivable, Purchased Credit Impaired became Non-Performing Subsequent to Acquisition</t>
  </si>
  <si>
    <t>Purchased Credit Impaired Loans Without Estimate of Expected Cash Flows Recorded Investment</t>
  </si>
  <si>
    <t>Financing Receivable, Recorded Investment, Current</t>
  </si>
  <si>
    <t>Impaired Financing Receivable, Recorded Investment</t>
  </si>
  <si>
    <t>Financing Receivable, Modifications, Subsequent Default, Number of Contracts</t>
  </si>
  <si>
    <t>Finance Leases Portfolio Segment [Member]</t>
  </si>
  <si>
    <t>Originated Loans [Member]</t>
  </si>
  <si>
    <t>Originated Loans [Member] | Finance Leases Portfolio Segment [Member]</t>
  </si>
  <si>
    <t>Acquired Loans [Member]</t>
  </si>
  <si>
    <t>Impaired Loans Without Related Allowance [Member] | Finance Leases Portfolio Segment [Member]</t>
  </si>
  <si>
    <t>Administratively Delinquent [Member]</t>
  </si>
  <si>
    <t>Administratively Delinquent [Member] | Originated Loans [Member]</t>
  </si>
  <si>
    <t>Administratively Delinquent [Member] | Acquired Loans [Member]</t>
  </si>
  <si>
    <t>Note 5 - Loans and Leases - Corporations Portfolio Loans and Leases (Details) - USD ($) $ in Thousands</t>
  </si>
  <si>
    <t>Dec. 13, 2016</t>
  </si>
  <si>
    <t>Portfolio loans and leases</t>
  </si>
  <si>
    <t>Total loans and leases</t>
  </si>
  <si>
    <t>Loans with fixed rates</t>
  </si>
  <si>
    <t>Loans with adjustable or floating rates</t>
  </si>
  <si>
    <t>Net deferred loan origination fees included in the above loan table</t>
  </si>
  <si>
    <t>Real Estate Portfolio Segment [Member]</t>
  </si>
  <si>
    <t>Real estate loans</t>
  </si>
  <si>
    <t>Real Estate Portfolio Segment [Member] | Commercial Mortgage [Member]</t>
  </si>
  <si>
    <t>Real Estate Portfolio Segment [Member] | Home Equity Loan [Member]</t>
  </si>
  <si>
    <t>Real Estate Portfolio Segment [Member] | Residential Mortgage Loan [Member]</t>
  </si>
  <si>
    <t>Real Estate Portfolio Segment [Member] | Construction Loans [Member]</t>
  </si>
  <si>
    <t>Commercial Portfolio Segment [Member]</t>
  </si>
  <si>
    <t>Commercial and industrial</t>
  </si>
  <si>
    <t>Consumer Portfolio Segment [Member]</t>
  </si>
  <si>
    <t>Originated Loans [Member] | Real Estate Portfolio Segment [Member]</t>
  </si>
  <si>
    <t>Originated Loans [Member] | Real Estate Portfolio Segment [Member] | Commercial Mortgage [Member]</t>
  </si>
  <si>
    <t>Originated Loans [Member] | Real Estate Portfolio Segment [Member] | Home Equity Loan [Member]</t>
  </si>
  <si>
    <t>Originated Loans [Member] | Real Estate Portfolio Segment [Member] | Residential Mortgage Loan [Member]</t>
  </si>
  <si>
    <t>Originated Loans [Member] | Real Estate Portfolio Segment [Member] | Construction Loans [Member]</t>
  </si>
  <si>
    <t>Originated Loans [Member] | Commercial Portfolio Segment [Member]</t>
  </si>
  <si>
    <t>Originated Loans [Member] | Consumer Portfolio Segment [Member]</t>
  </si>
  <si>
    <t>Acquired Loans [Member] | Real Estate Portfolio Segment [Member]</t>
  </si>
  <si>
    <t>Acquired Loans [Member] | Real Estate Portfolio Segment [Member] | Commercial Mortgage [Member]</t>
  </si>
  <si>
    <t>Acquired Loans [Member] | Real Estate Portfolio Segment [Member] | Home Equity Loan [Member]</t>
  </si>
  <si>
    <t>Acquired Loans [Member] | Real Estate Portfolio Segment [Member] | Residential Mortgage Loan [Member]</t>
  </si>
  <si>
    <t>Acquired Loans [Member] | Real Estate Portfolio Segment [Member] | Construction Loans [Member]</t>
  </si>
  <si>
    <t>Acquired Loans [Member] | Commercial Portfolio Segment [Member]</t>
  </si>
  <si>
    <t>Acquired Loans [Member] | Consumer Portfolio Segment [Member]</t>
  </si>
  <si>
    <t>Acquired Loans [Member] | Finance Leases Portfolio Segment [Member]</t>
  </si>
  <si>
    <t>Note 5 - Loans and Leases - Components of Net Investments in Leases (Details) - USD ($) $ in Thousands</t>
  </si>
  <si>
    <t>Minimum lease payments receivable</t>
  </si>
  <si>
    <t>Unearned lease income</t>
  </si>
  <si>
    <t>Initial direct costs and deferred fees</t>
  </si>
  <si>
    <t>Note 5 - Loans and Leases - Non-performing Loans and Leases (Details) - USD ($) $ in Thousands</t>
  </si>
  <si>
    <t>Non-accrual loans and leases</t>
  </si>
  <si>
    <t>Real Estate Portfolio Segment [Member] | Commercial Mortgage [Member] | Originated Loans [Member]</t>
  </si>
  <si>
    <t>Real Estate Portfolio Segment [Member] | Commercial Mortgage [Member] | Acquired Loans [Member]</t>
  </si>
  <si>
    <t>Real Estate Portfolio Segment [Member] | Home Equity Loan [Member] | Originated Loans [Member]</t>
  </si>
  <si>
    <t>Real Estate Portfolio Segment [Member] | Home Equity Loan [Member] | Acquired Loans [Member]</t>
  </si>
  <si>
    <t>Real Estate Portfolio Segment [Member] | Residential Mortgage Loan [Member] | Originated Loans [Member]</t>
  </si>
  <si>
    <t>Real Estate Portfolio Segment [Member] | Residential Mortgage Loan [Member] | Acquired Loans [Member]</t>
  </si>
  <si>
    <t>Real Estate Portfolio Segment [Member] | Construction Loans [Member] | Originated Loans [Member]</t>
  </si>
  <si>
    <t>Real Estate Portfolio Segment [Member] | Construction Loans [Member] | Acquired Loans [Member]</t>
  </si>
  <si>
    <t>Commercial Portfolio Segment [Member] | Originated Loans [Member]</t>
  </si>
  <si>
    <t>Commercial Portfolio Segment [Member] | Acquired Loans [Member]</t>
  </si>
  <si>
    <t>Consumer Portfolio Segment [Member] | Originated Loans [Member]</t>
  </si>
  <si>
    <t>Consumer Portfolio Segment [Member] | Acquired Loans [Member]</t>
  </si>
  <si>
    <t>Finance Leases Portfolio Segment [Member] | Originated Loans [Member]</t>
  </si>
  <si>
    <t>Note 5 - Loans and Leases - Outstanding Principal Balance and Related Carrying Amount of Credit-Impaired Loans (Details) - USD ($) $ in Thousands</t>
  </si>
  <si>
    <t>Outstanding principal balance</t>
  </si>
  <si>
    <t>Carrying amount(1)</t>
  </si>
  <si>
    <t>Includes $368 thousand and $699 thousand of purchased credit-impaired loans as of December 31, 2016 and December 31, 2015, respectively, for which the Corporation could not estimate the timing or amount of expected cash flows to be collected at acquisition, and for which no accretable yield is recognized. Additionally, the table above includes $344 thousand and $661 thousand of purchased credit-impaired loans as of December 31, 2016 and December 31, 2015, respectively, which became non-performing subsequent to acquisition, which are disclosed in Note 5C, above, and which also have no accretable yield.</t>
  </si>
  <si>
    <t>Note 5 - Loans and Leases - Changes in Accretable Discount on Purchased Credit-impaired Loans (Details) $ in Thousands</t>
  </si>
  <si>
    <t>Balance</t>
  </si>
  <si>
    <t>Accretion</t>
  </si>
  <si>
    <t>Reclassifications from nonaccretable difference</t>
  </si>
  <si>
    <t>Additions/adjustments</t>
  </si>
  <si>
    <t>Disposals</t>
  </si>
  <si>
    <t>Note 5 - Loans and Leases - Aging of All Portfolio Loans and Leases (Details) - USD ($) $ in Thousands</t>
  </si>
  <si>
    <t>Past Due</t>
  </si>
  <si>
    <t>Current</t>
  </si>
  <si>
    <t>Total Accruing Loans and Leases</t>
  </si>
  <si>
    <t>Nonaccrual Loans and Leases</t>
  </si>
  <si>
    <t>Finance Leases Portfolio Segment [Member] | Acquired Loans [Member]</t>
  </si>
  <si>
    <t>Financing Receivables, 30 to 59 Days Past Due [Member]</t>
  </si>
  <si>
    <t>Financing Receivables, 30 to 59 Days Past Due [Member] | Originated Loans [Member]</t>
  </si>
  <si>
    <t>Financing Receivables, 30 to 59 Days Past Due [Member] | Acquired Loans [Member]</t>
  </si>
  <si>
    <t>Financing Receivables, 30 to 59 Days Past Due [Member] | Real Estate Portfolio Segment [Member] | Commercial Mortgage [Member]</t>
  </si>
  <si>
    <t>Financing Receivables, 30 to 59 Days Past Due [Member] | Real Estate Portfolio Segment [Member] | Commercial Mortgage [Member] | Originated Loans [Member]</t>
  </si>
  <si>
    <t>Financing Receivables, 30 to 59 Days Past Due [Member] | Real Estate Portfolio Segment [Member] | Commercial Mortgage [Member] | Acquired Loans [Member]</t>
  </si>
  <si>
    <t>Financing Receivables, 30 to 59 Days Past Due [Member] | Real Estate Portfolio Segment [Member] | Home Equity Loan [Member]</t>
  </si>
  <si>
    <t>Financing Receivables, 30 to 59 Days Past Due [Member] | Real Estate Portfolio Segment [Member] | Home Equity Loan [Member] | Originated Loans [Member]</t>
  </si>
  <si>
    <t>Financing Receivables, 30 to 59 Days Past Due [Member] | Real Estate Portfolio Segment [Member] | Home Equity Loan [Member] | Acquired Loans [Member]</t>
  </si>
  <si>
    <t>Financing Receivables, 30 to 59 Days Past Due [Member] | Real Estate Portfolio Segment [Member] | Residential Mortgage Loan [Member]</t>
  </si>
  <si>
    <t>Financing Receivables, 30 to 59 Days Past Due [Member] | Real Estate Portfolio Segment [Member] | Residential Mortgage Loan [Member] | Originated Loans [Member]</t>
  </si>
  <si>
    <t>Financing Receivables, 30 to 59 Days Past Due [Member] | Real Estate Portfolio Segment [Member] | Residential Mortgage Loan [Member] | Acquired Loans [Member]</t>
  </si>
  <si>
    <t>Financing Receivables, 30 to 59 Days Past Due [Member] | Real Estate Portfolio Segment [Member] | Construction Loans [Member]</t>
  </si>
  <si>
    <t>Financing Receivables, 30 to 59 Days Past Due [Member] | Real Estate Portfolio Segment [Member] | Construction Loans [Member] | Originated Loans [Member]</t>
  </si>
  <si>
    <t>Financing Receivables, 30 to 59 Days Past Due [Member] | Real Estate Portfolio Segment [Member] | Construction Loans [Member] | Acquired Loans [Member]</t>
  </si>
  <si>
    <t>Financing Receivables, 30 to 59 Days Past Due [Member] | Commercial Portfolio Segment [Member]</t>
  </si>
  <si>
    <t>Financing Receivables, 30 to 59 Days Past Due [Member] | Commercial Portfolio Segment [Member] | Originated Loans [Member]</t>
  </si>
  <si>
    <t>Financing Receivables, 30 to 59 Days Past Due [Member] | Commercial Portfolio Segment [Member] | Acquired Loans [Member]</t>
  </si>
  <si>
    <t>Financing Receivables, 30 to 59 Days Past Due [Member] | Consumer Portfolio Segment [Member]</t>
  </si>
  <si>
    <t>Financing Receivables, 30 to 59 Days Past Due [Member] | Consumer Portfolio Segment [Member] | Originated Loans [Member]</t>
  </si>
  <si>
    <t>Financing Receivables, 30 to 59 Days Past Due [Member] | Consumer Portfolio Segment [Member] | Acquired Loans [Member]</t>
  </si>
  <si>
    <t>Financing Receivables, 30 to 59 Days Past Due [Member] | Finance Leases Portfolio Segment [Member]</t>
  </si>
  <si>
    <t>Financing Receivables, 30 to 59 Days Past Due [Member] | Finance Leases Portfolio Segment [Member] | Originated Loans [Member]</t>
  </si>
  <si>
    <t>Financing Receivables, 60 to 89 Days Past Due [Member]</t>
  </si>
  <si>
    <t>Financing Receivables, 60 to 89 Days Past Due [Member] | Originated Loans [Member]</t>
  </si>
  <si>
    <t>Financing Receivables, 60 to 89 Days Past Due [Member] | Acquired Loans [Member]</t>
  </si>
  <si>
    <t>Financing Receivables, 60 to 89 Days Past Due [Member] | Real Estate Portfolio Segment [Member] | Commercial Mortgage [Member]</t>
  </si>
  <si>
    <t>Financing Receivables, 60 to 89 Days Past Due [Member] | Real Estate Portfolio Segment [Member] | Commercial Mortgage [Member] | Originated Loans [Member]</t>
  </si>
  <si>
    <t>Financing Receivables, 60 to 89 Days Past Due [Member] | Real Estate Portfolio Segment [Member] | Commercial Mortgage [Member] | Acquired Loans [Member]</t>
  </si>
  <si>
    <t>Financing Receivables, 60 to 89 Days Past Due [Member] | Real Estate Portfolio Segment [Member] | Home Equity Loan [Member]</t>
  </si>
  <si>
    <t>Financing Receivables, 60 to 89 Days Past Due [Member] | Real Estate Portfolio Segment [Member] | Home Equity Loan [Member] | Originated Loans [Member]</t>
  </si>
  <si>
    <t>Financing Receivables, 60 to 89 Days Past Due [Member] | Real Estate Portfolio Segment [Member] | Home Equity Loan [Member] | Acquired Loans [Member]</t>
  </si>
  <si>
    <t>Financing Receivables, 60 to 89 Days Past Due [Member] | Real Estate Portfolio Segment [Member] | Residential Mortgage Loan [Member]</t>
  </si>
  <si>
    <t>Financing Receivables, 60 to 89 Days Past Due [Member] | Real Estate Portfolio Segment [Member] | Residential Mortgage Loan [Member] | Originated Loans [Member]</t>
  </si>
  <si>
    <t>Financing Receivables, 60 to 89 Days Past Due [Member] | Real Estate Portfolio Segment [Member] | Residential Mortgage Loan [Member] | Acquired Loans [Member]</t>
  </si>
  <si>
    <t>Financing Receivables, 60 to 89 Days Past Due [Member] | Real Estate Portfolio Segment [Member] | Construction Loans [Member]</t>
  </si>
  <si>
    <t>Financing Receivables, 60 to 89 Days Past Due [Member] | Real Estate Portfolio Segment [Member] | Construction Loans [Member] | Originated Loans [Member]</t>
  </si>
  <si>
    <t>Financing Receivables, 60 to 89 Days Past Due [Member] | Real Estate Portfolio Segment [Member] | Construction Loans [Member] | Acquired Loans [Member]</t>
  </si>
  <si>
    <t>Financing Receivables, 60 to 89 Days Past Due [Member] | Commercial Portfolio Segment [Member]</t>
  </si>
  <si>
    <t>Financing Receivables, 60 to 89 Days Past Due [Member] | Commercial Portfolio Segment [Member] | Originated Loans [Member]</t>
  </si>
  <si>
    <t>Financing Receivables, 60 to 89 Days Past Due [Member] | Commercial Portfolio Segment [Member] | Acquired Loans [Member]</t>
  </si>
  <si>
    <t>Financing Receivables, 60 to 89 Days Past Due [Member] | Consumer Portfolio Segment [Member]</t>
  </si>
  <si>
    <t>Financing Receivables, 60 to 89 Days Past Due [Member] | Consumer Portfolio Segment [Member] | Originated Loans [Member]</t>
  </si>
  <si>
    <t>Financing Receivables, 60 to 89 Days Past Due [Member] | Consumer Portfolio Segment [Member] | Acquired Loans [Member]</t>
  </si>
  <si>
    <t>Financing Receivables, 60 to 89 Days Past Due [Member] | Finance Leases Portfolio Segment [Member]</t>
  </si>
  <si>
    <t>Financing Receivables, 60 to 89 Days Past Due [Member] | Finance Leases Portfolio Segment [Member] | Originated Loans [Member]</t>
  </si>
  <si>
    <t>Financing Receivables, Equal to Greater than 90 Days Past Due [Member]</t>
  </si>
  <si>
    <t>Financing Receivables, Equal to Greater than 90 Days Past Due [Member] | Originated Loans [Member]</t>
  </si>
  <si>
    <t>Financing Receivables, Equal to Greater than 90 Days Past Due [Member] | Acquired Loans [Member]</t>
  </si>
  <si>
    <t>Financing Receivables, Equal to Greater than 90 Days Past Due [Member] | Real Estate Portfolio Segment [Member] | Commercial Mortgage [Member]</t>
  </si>
  <si>
    <t>Financing Receivables, Equal to Greater than 90 Days Past Due [Member] | Real Estate Portfolio Segment [Member] | Commercial Mortgage [Member] | Originated Loans [Member]</t>
  </si>
  <si>
    <t>Financing Receivables, Equal to Greater than 90 Days Past Due [Member] | Real Estate Portfolio Segment [Member] | Commercial Mortgage [Member] | Acquired Loans [Member]</t>
  </si>
  <si>
    <t>Financing Receivables, Equal to Greater than 90 Days Past Due [Member] | Real Estate Portfolio Segment [Member] | Home Equity Loan [Member]</t>
  </si>
  <si>
    <t>Financing Receivables, Equal to Greater than 90 Days Past Due [Member] | Real Estate Portfolio Segment [Member] | Home Equity Loan [Member] | Originated Loans [Member]</t>
  </si>
  <si>
    <t>Financing Receivables, Equal to Greater than 90 Days Past Due [Member] | Real Estate Portfolio Segment [Member] | Home Equity Loan [Member] | Acquired Loans [Member]</t>
  </si>
  <si>
    <t>Financing Receivables, Equal to Greater than 90 Days Past Due [Member] | Real Estate Portfolio Segment [Member] | Residential Mortgage Loan [Member]</t>
  </si>
  <si>
    <t>Financing Receivables, Equal to Greater than 90 Days Past Due [Member] | Real Estate Portfolio Segment [Member] | Residential Mortgage Loan [Member] | Originated Loans [Member]</t>
  </si>
  <si>
    <t>Financing Receivables, Equal to Greater than 90 Days Past Due [Member] | Real Estate Portfolio Segment [Member] | Residential Mortgage Loan [Member] | Acquired Loans [Member]</t>
  </si>
  <si>
    <t>Financing Receivables, Equal to Greater than 90 Days Past Due [Member] | Real Estate Portfolio Segment [Member] | Construction Loans [Member]</t>
  </si>
  <si>
    <t>Financing Receivables, Equal to Greater than 90 Days Past Due [Member] | Real Estate Portfolio Segment [Member] | Construction Loans [Member] | Originated Loans [Member]</t>
  </si>
  <si>
    <t>Financing Receivables, Equal to Greater than 90 Days Past Due [Member] | Real Estate Portfolio Segment [Member] | Construction Loans [Member] | Acquired Loans [Member]</t>
  </si>
  <si>
    <t>Financing Receivables, Equal to Greater than 90 Days Past Due [Member] | Commercial Portfolio Segment [Member]</t>
  </si>
  <si>
    <t>Financing Receivables, Equal to Greater than 90 Days Past Due [Member] | Commercial Portfolio Segment [Member] | Originated Loans [Member]</t>
  </si>
  <si>
    <t>Financing Receivables, Equal to Greater than 90 Days Past Due [Member] | Commercial Portfolio Segment [Member] | Acquired Loans [Member]</t>
  </si>
  <si>
    <t>Financing Receivables, Equal to Greater than 90 Days Past Due [Member] | Consumer Portfolio Segment [Member]</t>
  </si>
  <si>
    <t>Financing Receivables, Equal to Greater than 90 Days Past Due [Member] | Consumer Portfolio Segment [Member] | Originated Loans [Member]</t>
  </si>
  <si>
    <t>Financing Receivables, Equal to Greater than 90 Days Past Due [Member] | Consumer Portfolio Segment [Member] | Acquired Loans [Member]</t>
  </si>
  <si>
    <t>Financing Receivables, Equal to Greater than 90 Days Past Due [Member] | Finance Leases Portfolio Segment [Member]</t>
  </si>
  <si>
    <t>Financing Receivables, Equal to Greater than 90 Days Past Due [Member] | Finance Leases Portfolio Segment [Member] | Originated Loans [Member]</t>
  </si>
  <si>
    <t>Note 5 - Loans and Leases - Roll-forward of Allowance for Loan and Leases Losses by Loan Category (Details) - USD ($) $ in Thousands</t>
  </si>
  <si>
    <t>Charge-offs</t>
  </si>
  <si>
    <t>Recoveries</t>
  </si>
  <si>
    <t>Unallocated Financing Receivables [Member]</t>
  </si>
  <si>
    <t>Note 5 - Loans and Leases - Allocation of Allowance for Loan and Lease Losses by Portfolio Segment Based on Methodology Used to Evaluate Loans and Leases for Impairment (Details) - USD ($) $ in Thousands</t>
  </si>
  <si>
    <t>Individually evaluated for impairment</t>
  </si>
  <si>
    <t>Collectively evaluated for impairment</t>
  </si>
  <si>
    <t>Allowance on loans and leases</t>
  </si>
  <si>
    <t>Receivables Acquired with Deteriorated Credit Quality [Member]</t>
  </si>
  <si>
    <t>Acquired Loans [Member] | Receivables Acquired with Deteriorated Credit Quality [Member]</t>
  </si>
  <si>
    <t>Commercial Real Estate Portfolio Segment [Member] | Commercial Mortgage [Member]</t>
  </si>
  <si>
    <t>Commercial Real Estate Portfolio Segment [Member] | Commercial Mortgage [Member] | Receivables Acquired with Deteriorated Credit Quality [Member]</t>
  </si>
  <si>
    <t>Commercial Real Estate Portfolio Segment [Member] | Commercial Mortgage [Member] | Acquired Loans [Member]</t>
  </si>
  <si>
    <t>Commercial Real Estate Portfolio Segment [Member] | Commercial Mortgage [Member] | Acquired Loans [Member] | Receivables Acquired with Deteriorated Credit Quality [Member]</t>
  </si>
  <si>
    <t>Commercial Real Estate Portfolio Segment [Member] | Commercial Mortgage [Member] | Originated Loans [Member]</t>
  </si>
  <si>
    <t>Commercial Real Estate Portfolio Segment [Member] | Home Equity Loan [Member]</t>
  </si>
  <si>
    <t>Commercial Real Estate Portfolio Segment [Member] | Home Equity Loan [Member] | Receivables Acquired with Deteriorated Credit Quality [Member]</t>
  </si>
  <si>
    <t>Commercial Real Estate Portfolio Segment [Member] | Home Equity Loan [Member] | Acquired Loans [Member]</t>
  </si>
  <si>
    <t>Commercial Real Estate Portfolio Segment [Member] | Home Equity Loan [Member] | Acquired Loans [Member] | Receivables Acquired with Deteriorated Credit Quality [Member]</t>
  </si>
  <si>
    <t>Commercial Real Estate Portfolio Segment [Member] | Home Equity Loan [Member] | Originated Loans [Member]</t>
  </si>
  <si>
    <t>Commercial Real Estate Portfolio Segment [Member] | Residential Mortgage Loan [Member]</t>
  </si>
  <si>
    <t>Commercial Real Estate Portfolio Segment [Member] | Residential Mortgage Loan [Member] | Receivables Acquired with Deteriorated Credit Quality [Member]</t>
  </si>
  <si>
    <t>Commercial Real Estate Portfolio Segment [Member] | Residential Mortgage Loan [Member] | Acquired Loans [Member]</t>
  </si>
  <si>
    <t>Commercial Real Estate Portfolio Segment [Member] | Residential Mortgage Loan [Member] | Acquired Loans [Member] | Receivables Acquired with Deteriorated Credit Quality [Member]</t>
  </si>
  <si>
    <t>Commercial Real Estate Portfolio Segment [Member] | Residential Mortgage Loan [Member] | Originated Loans [Member]</t>
  </si>
  <si>
    <t>Commercial Real Estate Portfolio Segment [Member] | Construction Loans [Member]</t>
  </si>
  <si>
    <t>Commercial Real Estate Portfolio Segment [Member] | Construction Loans [Member] | Receivables Acquired with Deteriorated Credit Quality [Member]</t>
  </si>
  <si>
    <t>Commercial Real Estate Portfolio Segment [Member] | Construction Loans [Member] | Acquired Loans [Member]</t>
  </si>
  <si>
    <t>Commercial Real Estate Portfolio Segment [Member] | Construction Loans [Member] | Acquired Loans [Member] | Receivables Acquired with Deteriorated Credit Quality [Member]</t>
  </si>
  <si>
    <t>Commercial Real Estate Portfolio Segment [Member] | Construction Loans [Member] | Originated Loans [Member]</t>
  </si>
  <si>
    <t>Commercial Portfolio Segment [Member] | Receivables Acquired with Deteriorated Credit Quality [Member]</t>
  </si>
  <si>
    <t>Commercial Portfolio Segment [Member] | Acquired Loans [Member] | Receivables Acquired with Deteriorated Credit Quality [Member]</t>
  </si>
  <si>
    <t>Consumer Portfolio Segment [Member] | Receivables Acquired with Deteriorated Credit Quality [Member]</t>
  </si>
  <si>
    <t>Consumer Portfolio Segment [Member] | Acquired Loans [Member] | Receivables Acquired with Deteriorated Credit Quality [Member]</t>
  </si>
  <si>
    <t>Finance Leases Portfolio Segment [Member] | Receivables Acquired with Deteriorated Credit Quality [Member]</t>
  </si>
  <si>
    <t>Finance Leases Portfolio Segment [Member] | Acquired Loans [Member] | Receivables Acquired with Deteriorated Credit Quality [Member]</t>
  </si>
  <si>
    <t>Unallocated Financing Receivables [Member] | Receivables Acquired with Deteriorated Credit Quality [Member]</t>
  </si>
  <si>
    <t>Unallocated Financing Receivables [Member] | Acquired Loans [Member]</t>
  </si>
  <si>
    <t>Unallocated Financing Receivables [Member] | Acquired Loans [Member] | Receivables Acquired with Deteriorated Credit Quality [Member]</t>
  </si>
  <si>
    <t>Unallocated Financing Receivables [Member] | Originated Loans [Member]</t>
  </si>
  <si>
    <t>Note 5 - Loans and Leases - Carrying Value for all Portfolio Loans and Leases by Portfolio Segment Based on Methodology Used to Evaluate Loans and Leases for Impairment (Details) - USD ($) $ in Thousands</t>
  </si>
  <si>
    <t>Purchased credit-impaired(1)</t>
  </si>
  <si>
    <t>Note 5 - Loans and Leases - Carrying Value of all Portfolio Loans and Leases by Portfolio Segment Based on Credit Risk Profile by Internally Assigned Grade (Details) - USD ($) $ in Thousands</t>
  </si>
  <si>
    <t>Financing Receivable, Allowance for Credit Losses</t>
  </si>
  <si>
    <t>Pass [Member]</t>
  </si>
  <si>
    <t>Pass [Member] | Originated Loans [Member]</t>
  </si>
  <si>
    <t>Pass [Member] | Acquired Loans [Member]</t>
  </si>
  <si>
    <t>Special Mention [Member]</t>
  </si>
  <si>
    <t>Special Mention [Member] | Originated Loans [Member]</t>
  </si>
  <si>
    <t>Special Mention [Member] | Acquired Loans [Member]</t>
  </si>
  <si>
    <t>Substandard [Member]</t>
  </si>
  <si>
    <t>Substandard [Member] | Originated Loans [Member]</t>
  </si>
  <si>
    <t>Substandard [Member] | Acquired Loans [Member]</t>
  </si>
  <si>
    <t>Doubtful [Member]</t>
  </si>
  <si>
    <t>Doubtful [Member] | Originated Loans [Member]</t>
  </si>
  <si>
    <t>Doubtful [Member] | Acquired Loans [Member]</t>
  </si>
  <si>
    <t>Pass, Special Mention and Substandard [Member]</t>
  </si>
  <si>
    <t>Pass, Special Mention and Substandard [Member] | Originated Loans [Member]</t>
  </si>
  <si>
    <t>Pass, Special Mention and Substandard [Member] | Acquired Loans [Member]</t>
  </si>
  <si>
    <t>Real Estate Portfolio Segment [Member] | Commercial Mortgage [Member] | Pass [Member]</t>
  </si>
  <si>
    <t>Real Estate Portfolio Segment [Member] | Commercial Mortgage [Member] | Pass [Member] | Originated Loans [Member]</t>
  </si>
  <si>
    <t>Real Estate Portfolio Segment [Member] | Commercial Mortgage [Member] | Pass [Member] | Acquired Loans [Member]</t>
  </si>
  <si>
    <t>Real Estate Portfolio Segment [Member] | Commercial Mortgage [Member] | Special Mention [Member]</t>
  </si>
  <si>
    <t>Real Estate Portfolio Segment [Member] | Commercial Mortgage [Member] | Special Mention [Member] | Originated Loans [Member]</t>
  </si>
  <si>
    <t>Real Estate Portfolio Segment [Member] | Commercial Mortgage [Member] | Special Mention [Member] | Acquired Loans [Member]</t>
  </si>
  <si>
    <t>Real Estate Portfolio Segment [Member] | Commercial Mortgage [Member] | Substandard [Member]</t>
  </si>
  <si>
    <t>Real Estate Portfolio Segment [Member] | Commercial Mortgage [Member] | Substandard [Member] | Originated Loans [Member]</t>
  </si>
  <si>
    <t>Real Estate Portfolio Segment [Member] | Commercial Mortgage [Member] | Substandard [Member] | Acquired Loans [Member]</t>
  </si>
  <si>
    <t>Real Estate Portfolio Segment [Member] | Commercial Mortgage [Member] | Doubtful [Member]</t>
  </si>
  <si>
    <t>Real Estate Portfolio Segment [Member] | Commercial Mortgage [Member] | Doubtful [Member] | Originated Loans [Member]</t>
  </si>
  <si>
    <t>Real Estate Portfolio Segment [Member] | Commercial Mortgage [Member] | Doubtful [Member] | Acquired Loans [Member]</t>
  </si>
  <si>
    <t>Real Estate Portfolio Segment [Member] | Commercial Mortgage [Member] | Pass, Special Mention and Substandard [Member]</t>
  </si>
  <si>
    <t>Real Estate Portfolio Segment [Member] | Commercial Mortgage [Member] | Pass, Special Mention and Substandard [Member] | Originated Loans [Member]</t>
  </si>
  <si>
    <t>Real Estate Portfolio Segment [Member] | Commercial Mortgage [Member] | Pass, Special Mention and Substandard [Member] | Acquired Loans [Member]</t>
  </si>
  <si>
    <t>Real Estate Portfolio Segment [Member] | Construction Loans [Member] | Pass [Member]</t>
  </si>
  <si>
    <t>Real Estate Portfolio Segment [Member] | Construction Loans [Member] | Pass [Member] | Originated Loans [Member]</t>
  </si>
  <si>
    <t>Real Estate Portfolio Segment [Member] | Construction Loans [Member] | Pass [Member] | Acquired Loans [Member]</t>
  </si>
  <si>
    <t>Real Estate Portfolio Segment [Member] | Construction Loans [Member] | Special Mention [Member]</t>
  </si>
  <si>
    <t>Real Estate Portfolio Segment [Member] | Construction Loans [Member] | Special Mention [Member] | Originated Loans [Member]</t>
  </si>
  <si>
    <t>Real Estate Portfolio Segment [Member] | Construction Loans [Member] | Special Mention [Member] | Acquired Loans [Member]</t>
  </si>
  <si>
    <t>Real Estate Portfolio Segment [Member] | Construction Loans [Member] | Substandard [Member]</t>
  </si>
  <si>
    <t>Real Estate Portfolio Segment [Member] | Construction Loans [Member] | Substandard [Member] | Originated Loans [Member]</t>
  </si>
  <si>
    <t>Real Estate Portfolio Segment [Member] | Construction Loans [Member] | Substandard [Member] | Acquired Loans [Member]</t>
  </si>
  <si>
    <t>Real Estate Portfolio Segment [Member] | Construction Loans [Member] | Doubtful [Member]</t>
  </si>
  <si>
    <t>Real Estate Portfolio Segment [Member] | Construction Loans [Member] | Doubtful [Member] | Originated Loans [Member]</t>
  </si>
  <si>
    <t>Real Estate Portfolio Segment [Member] | Construction Loans [Member] | Doubtful [Member] | Acquired Loans [Member]</t>
  </si>
  <si>
    <t>Real Estate Portfolio Segment [Member] | Construction Loans [Member] | Pass, Special Mention and Substandard [Member]</t>
  </si>
  <si>
    <t>Real Estate Portfolio Segment [Member] | Construction Loans [Member] | Pass, Special Mention and Substandard [Member] | Originated Loans [Member]</t>
  </si>
  <si>
    <t>Real Estate Portfolio Segment [Member] | Construction Loans [Member] | Pass, Special Mention and Substandard [Member] | Acquired Loans [Member]</t>
  </si>
  <si>
    <t>Commercial Portfolio Segment [Member] | Pass [Member]</t>
  </si>
  <si>
    <t>Commercial Portfolio Segment [Member] | Pass [Member] | Originated Loans [Member]</t>
  </si>
  <si>
    <t>Commercial Portfolio Segment [Member] | Pass [Member] | Acquired Loans [Member]</t>
  </si>
  <si>
    <t>Commercial Portfolio Segment [Member] | Special Mention [Member]</t>
  </si>
  <si>
    <t>Commercial Portfolio Segment [Member] | Special Mention [Member] | Originated Loans [Member]</t>
  </si>
  <si>
    <t>Commercial Portfolio Segment [Member] | Special Mention [Member] | Acquired Loans [Member]</t>
  </si>
  <si>
    <t>Commercial Portfolio Segment [Member] | Substandard [Member]</t>
  </si>
  <si>
    <t>Commercial Portfolio Segment [Member] | Substandard [Member] | Originated Loans [Member]</t>
  </si>
  <si>
    <t>Commercial Portfolio Segment [Member] | Substandard [Member] | Acquired Loans [Member]</t>
  </si>
  <si>
    <t>Commercial Portfolio Segment [Member] | Doubtful [Member]</t>
  </si>
  <si>
    <t>Commercial Portfolio Segment [Member] | Doubtful [Member] | Originated Loans [Member]</t>
  </si>
  <si>
    <t>Commercial Portfolio Segment [Member] | Doubtful [Member] | Acquired Loans [Member]</t>
  </si>
  <si>
    <t>Commercial Portfolio Segment [Member] | Pass, Special Mention and Substandard [Member]</t>
  </si>
  <si>
    <t>Commercial Portfolio Segment [Member] | Pass, Special Mention and Substandard [Member] | Originated Loans [Member]</t>
  </si>
  <si>
    <t>Commercial Portfolio Segment [Member] | Pass, Special Mention and Substandard [Member] | Acquired Loans [Member]</t>
  </si>
  <si>
    <t>Note 5 - Loans and Leases - Carrying Value of all Portfolio Loans and Leases by Portfolio Segment Based on Credit Risk Profile by Payment Activity (Details) - USD ($) $ in Thousands</t>
  </si>
  <si>
    <t>Performing Financial Instruments [Member]</t>
  </si>
  <si>
    <t>Performing Financial Instruments [Member] | Originated Loans [Member]</t>
  </si>
  <si>
    <t>Performing Financial Instruments [Member] | Acquired Loans [Member]</t>
  </si>
  <si>
    <t>Performing Financial Instruments [Member] | Real Estate Portfolio Segment [Member] | Residential Mortgage Loan [Member]</t>
  </si>
  <si>
    <t>Performing Financial Instruments [Member] | Real Estate Portfolio Segment [Member] | Residential Mortgage Loan [Member] | Originated Loans [Member]</t>
  </si>
  <si>
    <t>Performing Financial Instruments [Member] | Real Estate Portfolio Segment [Member] | Residential Mortgage Loan [Member] | Acquired Loans [Member]</t>
  </si>
  <si>
    <t>Performing Financial Instruments [Member] | Real Estate Portfolio Segment [Member] | Home Equity Loan [Member]</t>
  </si>
  <si>
    <t>Performing Financial Instruments [Member] | Real Estate Portfolio Segment [Member] | Home Equity Loan [Member] | Originated Loans [Member]</t>
  </si>
  <si>
    <t>Performing Financial Instruments [Member] | Real Estate Portfolio Segment [Member] | Home Equity Loan [Member] | Acquired Loans [Member]</t>
  </si>
  <si>
    <t>Performing Financial Instruments [Member] | Consumer Portfolio Segment [Member]</t>
  </si>
  <si>
    <t>Performing Financial Instruments [Member] | Consumer Portfolio Segment [Member] | Originated Loans [Member]</t>
  </si>
  <si>
    <t>Performing Financial Instruments [Member] | Consumer Portfolio Segment [Member] | Acquired Loans [Member]</t>
  </si>
  <si>
    <t>Performing Financial Instruments [Member] | Finance Leases Portfolio Segment [Member]</t>
  </si>
  <si>
    <t>Performing Financial Instruments [Member] | Finance Leases Portfolio Segment [Member] | Originated Loans [Member]</t>
  </si>
  <si>
    <t>Nonperforming Financial Instruments [Member]</t>
  </si>
  <si>
    <t>Nonperforming Financial Instruments [Member] | Originated Loans [Member]</t>
  </si>
  <si>
    <t>Nonperforming Financial Instruments [Member] | Acquired Loans [Member]</t>
  </si>
  <si>
    <t>Nonperforming Financial Instruments [Member] | Real Estate Portfolio Segment [Member] | Residential Mortgage Loan [Member]</t>
  </si>
  <si>
    <t>Nonperforming Financial Instruments [Member] | Real Estate Portfolio Segment [Member] | Residential Mortgage Loan [Member] | Originated Loans [Member]</t>
  </si>
  <si>
    <t>Nonperforming Financial Instruments [Member] | Real Estate Portfolio Segment [Member] | Residential Mortgage Loan [Member] | Acquired Loans [Member]</t>
  </si>
  <si>
    <t>Nonperforming Financial Instruments [Member] | Real Estate Portfolio Segment [Member] | Home Equity Loan [Member]</t>
  </si>
  <si>
    <t>Nonperforming Financial Instruments [Member] | Real Estate Portfolio Segment [Member] | Home Equity Loan [Member] | Originated Loans [Member]</t>
  </si>
  <si>
    <t>Nonperforming Financial Instruments [Member] | Real Estate Portfolio Segment [Member] | Home Equity Loan [Member] | Acquired Loans [Member]</t>
  </si>
  <si>
    <t>Nonperforming Financial Instruments [Member] | Consumer Portfolio Segment [Member]</t>
  </si>
  <si>
    <t>Nonperforming Financial Instruments [Member] | Consumer Portfolio Segment [Member] | Originated Loans [Member]</t>
  </si>
  <si>
    <t>Nonperforming Financial Instruments [Member] | Consumer Portfolio Segment [Member] | Acquired Loans [Member]</t>
  </si>
  <si>
    <t>Nonperforming Financial Instruments [Member] | Finance Leases Portfolio Segment [Member]</t>
  </si>
  <si>
    <t>Nonperforming Financial Instruments [Member] | Finance Leases Portfolio Segment [Member] | Originated Loans [Member]</t>
  </si>
  <si>
    <t>Performing and Non-performing [Member]</t>
  </si>
  <si>
    <t>Performing and Non-performing [Member] | Originated Loans [Member]</t>
  </si>
  <si>
    <t>Performing and Non-performing [Member] | Acquired Loans [Member]</t>
  </si>
  <si>
    <t>Performing and Non-performing [Member] | Real Estate Portfolio Segment [Member] | Residential Mortgage Loan [Member]</t>
  </si>
  <si>
    <t>Performing and Non-performing [Member] | Real Estate Portfolio Segment [Member] | Residential Mortgage Loan [Member] | Originated Loans [Member]</t>
  </si>
  <si>
    <t>Performing and Non-performing [Member] | Real Estate Portfolio Segment [Member] | Residential Mortgage Loan [Member] | Acquired Loans [Member]</t>
  </si>
  <si>
    <t>Performing and Non-performing [Member] | Real Estate Portfolio Segment [Member] | Home Equity Loan [Member]</t>
  </si>
  <si>
    <t>Performing and Non-performing [Member] | Real Estate Portfolio Segment [Member] | Home Equity Loan [Member] | Originated Loans [Member]</t>
  </si>
  <si>
    <t>Performing and Non-performing [Member] | Real Estate Portfolio Segment [Member] | Home Equity Loan [Member] | Acquired Loans [Member]</t>
  </si>
  <si>
    <t>Performing and Non-performing [Member] | Consumer Portfolio Segment [Member]</t>
  </si>
  <si>
    <t>Performing and Non-performing [Member] | Consumer Portfolio Segment [Member] | Originated Loans [Member]</t>
  </si>
  <si>
    <t>Performing and Non-performing [Member] | Consumer Portfolio Segment [Member] | Acquired Loans [Member]</t>
  </si>
  <si>
    <t>Performing and Non-performing [Member] | Finance Leases Portfolio Segment [Member]</t>
  </si>
  <si>
    <t>Performing and Non-performing [Member] | Finance Leases Portfolio Segment [Member] | Originated Loans [Member]</t>
  </si>
  <si>
    <t>Note 5 - Loans and Leases - Balance of Troubled Debt Restructurings (Details) - USD ($) $ in Thousands</t>
  </si>
  <si>
    <t>Troubled Debt Restructurings</t>
  </si>
  <si>
    <t>Note 5 - Loans and Leases - Loan and Lease Modifications Categorized as Troubled Debt Restructurings (Details) $ in Thousands</t>
  </si>
  <si>
    <t>Number of Contracts</t>
  </si>
  <si>
    <t>Pre-Modification Outstanding Recorded Investment</t>
  </si>
  <si>
    <t>Post-Modification Outstanding Recorded Investment</t>
  </si>
  <si>
    <t>Contractual Interest Rate Reduction [Member]</t>
  </si>
  <si>
    <t>Extended Maturity [Member]</t>
  </si>
  <si>
    <t>Interest Rate Change and Term Extension [Member]</t>
  </si>
  <si>
    <t>Interest Rate Change and/or Interest-Only Period [Member]</t>
  </si>
  <si>
    <t>Contractual Payment Reduction (Leases only) [Member]</t>
  </si>
  <si>
    <t>Payment Deferral [Member]</t>
  </si>
  <si>
    <t>Real Estate Portfolio Segment [Member] | Commercial Mortgage [Member] | Contractual Interest Rate Reduction [Member]</t>
  </si>
  <si>
    <t>Real Estate Portfolio Segment [Member] | Commercial Mortgage [Member] | Extended Maturity [Member]</t>
  </si>
  <si>
    <t>Real Estate Portfolio Segment [Member] | Commercial Mortgage [Member] | Interest Rate Change and Term Extension [Member]</t>
  </si>
  <si>
    <t>Real Estate Portfolio Segment [Member] | Commercial Mortgage [Member] | Interest Rate Change and/or Interest-Only Period [Member]</t>
  </si>
  <si>
    <t>Real Estate Portfolio Segment [Member] | Commercial Mortgage [Member] | Contractual Payment Reduction (Leases only) [Member]</t>
  </si>
  <si>
    <t>Real Estate Portfolio Segment [Member] | Commercial Mortgage [Member] | Payment Deferral [Member]</t>
  </si>
  <si>
    <t>Real Estate Portfolio Segment [Member] | Residential Mortgage Loan [Member] | Contractual Interest Rate Reduction [Member]</t>
  </si>
  <si>
    <t>Real Estate Portfolio Segment [Member] | Residential Mortgage Loan [Member] | Extended Maturity [Member]</t>
  </si>
  <si>
    <t>Real Estate Portfolio Segment [Member] | Residential Mortgage Loan [Member] | Interest Rate Change and Term Extension [Member]</t>
  </si>
  <si>
    <t>Real Estate Portfolio Segment [Member] | Residential Mortgage Loan [Member] | Interest Rate Change and/or Interest-Only Period [Member]</t>
  </si>
  <si>
    <t>Real Estate Portfolio Segment [Member] | Residential Mortgage Loan [Member] | Contractual Payment Reduction (Leases only) [Member]</t>
  </si>
  <si>
    <t>Real Estate Portfolio Segment [Member] | Residential Mortgage Loan [Member] | Payment Deferral [Member]</t>
  </si>
  <si>
    <t>Real Estate Portfolio Segment [Member] | Home Equity Loan [Member] | Contractual Interest Rate Reduction [Member]</t>
  </si>
  <si>
    <t>Real Estate Portfolio Segment [Member] | Home Equity Loan [Member] | Extended Maturity [Member]</t>
  </si>
  <si>
    <t>Real Estate Portfolio Segment [Member] | Home Equity Loan [Member] | Interest Rate Change and Term Extension [Member]</t>
  </si>
  <si>
    <t>Real Estate Portfolio Segment [Member] | Home Equity Loan [Member] | Interest Rate Change and/or Interest-Only Period [Member]</t>
  </si>
  <si>
    <t>Real Estate Portfolio Segment [Member] | Home Equity Loan [Member] | Contractual Payment Reduction (Leases only) [Member]</t>
  </si>
  <si>
    <t>Real Estate Portfolio Segment [Member] | Home Equity Loan [Member] | Payment Deferral [Member]</t>
  </si>
  <si>
    <t>Finance Leases Portfolio Segment [Member] | Contractual Interest Rate Reduction [Member]</t>
  </si>
  <si>
    <t>Finance Leases Portfolio Segment [Member] | Extended Maturity [Member]</t>
  </si>
  <si>
    <t>Finance Leases Portfolio Segment [Member] | Interest Rate Change and Term Extension [Member]</t>
  </si>
  <si>
    <t>Finance Leases Portfolio Segment [Member] | Interest Rate Change and/or Interest-Only Period [Member]</t>
  </si>
  <si>
    <t>Finance Leases Portfolio Segment [Member] | Contractual Payment Reduction (Leases only) [Member]</t>
  </si>
  <si>
    <t>Finance Leases Portfolio Segment [Member] | Payment Deferral [Member]</t>
  </si>
  <si>
    <t>Commercial Portfolio Segment [Member] | Contractual Interest Rate Reduction [Member]</t>
  </si>
  <si>
    <t>Commercial Portfolio Segment [Member] | Extended Maturity [Member]</t>
  </si>
  <si>
    <t>Commercial Portfolio Segment [Member] | Interest Rate Change and Term Extension [Member]</t>
  </si>
  <si>
    <t>Commercial Portfolio Segment [Member] | Interest Rate Change and/or Interest-Only Period [Member]</t>
  </si>
  <si>
    <t>Commercial Portfolio Segment [Member] | Contractual Payment Reduction (Leases only) [Member]</t>
  </si>
  <si>
    <t>Commercial Portfolio Segment [Member] | Payment Deferral [Member]</t>
  </si>
  <si>
    <t>Note 5 - Loans and Leases - Recorded Investment and Principal Balance of Impaired Loans by Portfolio Segment Their Related Allowance and Interest Income Recognized (Details) - USD ($) $ in Thousands</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Impaired loans without related allowance, principal balance</t>
  </si>
  <si>
    <t>Impaired loans without related allowance, average principal balance</t>
  </si>
  <si>
    <t>Impaired loans without related allowance, interest income recognized</t>
  </si>
  <si>
    <t>Impaired loans, recorded investment</t>
  </si>
  <si>
    <t>Impaired loans, principal balance</t>
  </si>
  <si>
    <t>Impaired loans, average principal balance</t>
  </si>
  <si>
    <t>Impaired loans, interest income recognized</t>
  </si>
  <si>
    <t>Note 5 - Loans and Leases - Loan Acquired (Details) - USD ($) $ in Thousands</t>
  </si>
  <si>
    <t>Outstanding Principal</t>
  </si>
  <si>
    <t>Remaining Loan Mark</t>
  </si>
  <si>
    <t>Recorded Investment</t>
  </si>
  <si>
    <t>Note 6 - Other Real Estate Owned (Details) - USD ($) $ in Thousands</t>
  </si>
  <si>
    <t>Additions</t>
  </si>
  <si>
    <t>Impairments</t>
  </si>
  <si>
    <t>Sales</t>
  </si>
  <si>
    <t>Note 7 - Premises and Equipment (Details Textual) - USD ($) $ in Millions</t>
  </si>
  <si>
    <t>Depreciation, Amortization and Accretion, Net</t>
  </si>
  <si>
    <t>Operating Leases, Rent Expense</t>
  </si>
  <si>
    <t>Note 7 - Premises and Equipment - Summary of Premises and Equipment (Details) - USD ($) $ in Thousands</t>
  </si>
  <si>
    <t>Less: accumulated depreciation</t>
  </si>
  <si>
    <t>Land [Member]</t>
  </si>
  <si>
    <t>Building [Member]</t>
  </si>
  <si>
    <t>Furniture and Equipment [Member]</t>
  </si>
  <si>
    <t>Leasehold Improvements [Member]</t>
  </si>
  <si>
    <t>Construction in Progress [Member]</t>
  </si>
  <si>
    <t>Note 7 - Premises and Equipment - Future Minimum Cash Rent Commitments under Various Operating Leases (Details) $ in Thousands</t>
  </si>
  <si>
    <t>2021 and thereafter</t>
  </si>
  <si>
    <t>Note 8 - Mortgage Servicing Rights ("MSR"s) (Details Textual) - USD ($) $ in Thousands</t>
  </si>
  <si>
    <t>Sensitivity Analysis of Fair Value of Interests Continued to Be Held by Transfer or Servicing Assets or Liabilities, Percent, Adverse Change in Assumption, Low</t>
  </si>
  <si>
    <t>10.00%</t>
  </si>
  <si>
    <t>Sensitivity Analysis of Fair Value of Interests Continued to Be Held by Transferor Servicing Assets or Liabilities, Percent, Adverse Change in Assumption, High</t>
  </si>
  <si>
    <t>20.00%</t>
  </si>
  <si>
    <t>Servicing Asset at Amortized Cost, Fair Value</t>
  </si>
  <si>
    <t>Note 8 - Mortgage Servicing Rights ("MSR"s) - Summary of Activity Related to Mortgage Servicing Rights (Details) - USD ($) $ in Thousands</t>
  </si>
  <si>
    <t>Amortization</t>
  </si>
  <si>
    <t>Impairment</t>
  </si>
  <si>
    <t>Residential mortgage loans serviced for others</t>
  </si>
  <si>
    <t>Note 8 - Mortgage Servicing Rights ("MSR"s) - Summarized Corporation's Activity Related to Changes in Impairment Valuation Allowance of MSRs (Details) - USD ($) $ in Thousands</t>
  </si>
  <si>
    <t>Recovery</t>
  </si>
  <si>
    <t>Note 8 - Mortgage Servicing Rights ("MSR"s) - Summary of Key Economic Assumptions and Sensitivity of Current Fair Value of MSRs (Details) - USD ($) $ in Thousands</t>
  </si>
  <si>
    <t>Weighted average life (in years) (Year)</t>
  </si>
  <si>
    <t>6 years 109 days</t>
  </si>
  <si>
    <t>Prepayment speeds (constant prepayment rate)*</t>
  </si>
  <si>
    <t>10.20%</t>
  </si>
  <si>
    <t>10% adverse change</t>
  </si>
  <si>
    <t>20% adverse change</t>
  </si>
  <si>
    <t>Discount rate</t>
  </si>
  <si>
    <t>9.55%</t>
  </si>
  <si>
    <t>Represents the weighted average prepayment rate for the life of the MSR asset.</t>
  </si>
  <si>
    <t>Note 9 - Deposits (Details Textual) - USD ($) $ in Thousands</t>
  </si>
  <si>
    <t>Bank Overdrafts</t>
  </si>
  <si>
    <t>Note 9 - Deposits - Components of Deposits (Details) - USD ($) $ in Thousands</t>
  </si>
  <si>
    <t>Savings</t>
  </si>
  <si>
    <t>NOW accounts*</t>
  </si>
  <si>
    <t>Market rate accounts*</t>
  </si>
  <si>
    <t>Retail time deposits, less than $100</t>
  </si>
  <si>
    <t>Retail time deposits, $100 or more</t>
  </si>
  <si>
    <t>Wholesale time deposits</t>
  </si>
  <si>
    <t>Total interest-bearing deposits</t>
  </si>
  <si>
    <t>Includes wholesale deposits</t>
  </si>
  <si>
    <t>Note 9 - Deposits - Details of Maturities of Retail Time Deposits (Details) $ in Thousands</t>
  </si>
  <si>
    <t>The 100,000 Dollars or More [Member]</t>
  </si>
  <si>
    <t>Less than 100,000 Dollars [Member]</t>
  </si>
  <si>
    <t>Note 9 - Deposits - Details of Maturities of Wholesale Time Deposits (Details) - USD ($) $ in Thousands</t>
  </si>
  <si>
    <t>Wholesale Time Deposits, $100,000 or More [Member]</t>
  </si>
  <si>
    <t>Wholesale Time Deposits, Less than $100,000 [Member]</t>
  </si>
  <si>
    <t>Note 10 - Short-term Borrowings and Long-term FHLB Advances (Details Textual) - USD ($) $ in Thousands</t>
  </si>
  <si>
    <t>Short-term Debt</t>
  </si>
  <si>
    <t>Other Long-term Debt</t>
  </si>
  <si>
    <t>Federal Home Loan Bank, Advances, General Debt Obligations, Maximum Amount Available</t>
  </si>
  <si>
    <t>Federal Home Loan Bank, Advances, General Debt Obligations, Amount of Available, Unused Funds</t>
  </si>
  <si>
    <t>Federal Reserve Discount Window [Member]</t>
  </si>
  <si>
    <t>Overnight Federal Funds [Member]</t>
  </si>
  <si>
    <t>Revolving Line of Credit with Correspondent Bank [Member]</t>
  </si>
  <si>
    <t>Convertible-fixed [Member]</t>
  </si>
  <si>
    <t>Note 10 - Short-term Borrowings and Long-term FHLB Advances - Summary of Short-term Borrowings (Details) - USD ($) $ in Thousands</t>
  </si>
  <si>
    <t>Repurchase Agreements Commercial Customers [Member]</t>
  </si>
  <si>
    <t>Repurchase Agreements Correspondent Bank [Member]</t>
  </si>
  <si>
    <t>Federal Home Loan Bank Advances [Member]</t>
  </si>
  <si>
    <t>overnight repurchase agreements with no expiration date</t>
  </si>
  <si>
    <t>Note 10 - Short-term Borrowings and Long-term FHLB Advances - Information Concerning Short-term Borrowings (Details) - USD ($) $ in Thousands</t>
  </si>
  <si>
    <t>Balance at period-end</t>
  </si>
  <si>
    <t>Maximum amount outstanding at any month end</t>
  </si>
  <si>
    <t>Average balance outstanding during the period</t>
  </si>
  <si>
    <t>As of the period-end</t>
  </si>
  <si>
    <t>0.66%</t>
  </si>
  <si>
    <t>0.56%</t>
  </si>
  <si>
    <t>Paid during the period</t>
  </si>
  <si>
    <t>0.25%</t>
  </si>
  <si>
    <t>0.13%</t>
  </si>
  <si>
    <t>Note 10 - Short-term Borrowings and Long-term FHLB Advances - Maturity of FHLB Advances and Other Borrowings (Details) - USD ($) $ in Thousands</t>
  </si>
  <si>
    <t>Within one year</t>
  </si>
  <si>
    <t>Over one year through five years</t>
  </si>
  <si>
    <t>Note 10 - Short-term Borrowings and Long-term FHLB Advances - Rate and Maturity Information on Federal Home Loan Bank Advances and Other Borrowings (Details) - USD ($) $ in Thousands</t>
  </si>
  <si>
    <t>Bullet Maturity [Member] | Fixed Rate [Member]</t>
  </si>
  <si>
    <t>Maturity Start Range</t>
  </si>
  <si>
    <t>Feb. 1,
		2017</t>
  </si>
  <si>
    <t>Maturity End Range</t>
  </si>
  <si>
    <t>Dec. 9,
		2020</t>
  </si>
  <si>
    <t>Bullet Maturity [Member] | Fixed Rate [Member] | Weighted Average [Member]</t>
  </si>
  <si>
    <t>Interest Rate</t>
  </si>
  <si>
    <t>1.44%</t>
  </si>
  <si>
    <t>Bullet Maturity [Member] | Fixed Rate [Member] | Minimum [Member]</t>
  </si>
  <si>
    <t>0.80%</t>
  </si>
  <si>
    <t>Bullet Maturity [Member] | Fixed Rate [Member] | Maximum [Member]</t>
  </si>
  <si>
    <t>2.13%</t>
  </si>
  <si>
    <t>Bullet Maturity [Member] | Variable Rate [Member]</t>
  </si>
  <si>
    <t>Nov. 28,
		2017</t>
  </si>
  <si>
    <t>Bullet Maturity [Member] | Variable Rate [Member] | Weighted Average [Member]</t>
  </si>
  <si>
    <t>1.08%</t>
  </si>
  <si>
    <t>Bullet Maturity [Member] | Variable Rate [Member] | Minimum [Member]</t>
  </si>
  <si>
    <t>Bullet Maturity [Member] | Variable Rate [Member] | Maximum [Member]</t>
  </si>
  <si>
    <t>Jan. 3,
		2018</t>
  </si>
  <si>
    <t>Aug. 20,
		2018</t>
  </si>
  <si>
    <t>Convertible-fixed [Member] | Weighted Average [Member]</t>
  </si>
  <si>
    <t>2.94%</t>
  </si>
  <si>
    <t>Convertible-fixed [Member] | Minimum [Member]</t>
  </si>
  <si>
    <t>2.58%</t>
  </si>
  <si>
    <t>Convertible-fixed [Member] | Maximum [Member]</t>
  </si>
  <si>
    <t>3.50%</t>
  </si>
  <si>
    <t>Maturity range and interest rates refers to December 31, 2016 balances</t>
  </si>
  <si>
    <t>Note 11 - Subordinated Notes (Details Textual) - USD ($) $ in Thousands</t>
  </si>
  <si>
    <t>Aug. 06, 2015</t>
  </si>
  <si>
    <t>Dec. 31, 2012</t>
  </si>
  <si>
    <t>Proceeds from Issuance of Subordinated Long-term Debt</t>
  </si>
  <si>
    <t>Subordinated Debt [Member]</t>
  </si>
  <si>
    <t>Debt Instrument, Redemption Price, Percentage</t>
  </si>
  <si>
    <t>100.00%</t>
  </si>
  <si>
    <t>Subordinated Debt [Member] | Interest Rate From Date of Issuance Until August 14, 2020 [Member]</t>
  </si>
  <si>
    <t>Debt Instrument, Interest Rate, Stated Percentage</t>
  </si>
  <si>
    <t>4.75%</t>
  </si>
  <si>
    <t>Subordinated Debt [Member] | Interest Rate From Date of Issuance Until August 14, 2020 [Member] | London Interbank Offered Rate (LIBOR) [Member]</t>
  </si>
  <si>
    <t>Debt Instrument, Basis Spread on Variable Rate</t>
  </si>
  <si>
    <t>3.068%</t>
  </si>
  <si>
    <t>Note 12 - Derivatives and Hedging Activities (Details Textual) xbrli-pure in Thousands, $ in Thousands</t>
  </si>
  <si>
    <t>Other Comprehensive Income (Loss), Reclassification Adjustment from AOCI on Derivatives, Tax</t>
  </si>
  <si>
    <t>Derivative, Number of Instruments Held</t>
  </si>
  <si>
    <t>Interest Rate Swap [Member]</t>
  </si>
  <si>
    <t>Derivative Instruments, Loss Recognized in Other Comprehensive Income (Loss), Effective Portion</t>
  </si>
  <si>
    <t>Interest Rate Cash Flow Hedge Gain (Loss) Reclassified to Earnings, Net</t>
  </si>
  <si>
    <t>Note 12 - Derivatives and Hedging - Derivatives and Hedging Activities (Details) $ in Thousands</t>
  </si>
  <si>
    <t>Notional amount</t>
  </si>
  <si>
    <t>Trade date</t>
  </si>
  <si>
    <t>Dec. 13,
		2012</t>
  </si>
  <si>
    <t>Effective date</t>
  </si>
  <si>
    <t>Nov. 30,
		2015</t>
  </si>
  <si>
    <t>Maturity date</t>
  </si>
  <si>
    <t>Nov. 28,
		2022</t>
  </si>
  <si>
    <t>Receive (variable index)</t>
  </si>
  <si>
    <t>US 3-Month LIBOR</t>
  </si>
  <si>
    <t>Current projected receive rate</t>
  </si>
  <si>
    <t>2.335%</t>
  </si>
  <si>
    <t>Pay fixed swap rate</t>
  </si>
  <si>
    <t>2.376%</t>
  </si>
  <si>
    <t>Fair value of asset (liability)</t>
  </si>
  <si>
    <t>Note 13 - Disclosure about Fair Value of Financial Instruments (Details Textual) - Impaired Loans [Member]</t>
  </si>
  <si>
    <t>Minimum [Member]</t>
  </si>
  <si>
    <t>Fair Value Assumptions, Discount on Appraisals of Collateral Securing Loan</t>
  </si>
  <si>
    <t>Maximum [Member]</t>
  </si>
  <si>
    <t>50.00%</t>
  </si>
  <si>
    <t>Note 13 - Disclosure about Fair Value of Financial Instruments - Carrying Amount, Estimated Fair Value and Fair Value Hierarchy Level (Details) - USD ($) $ in Thousands</t>
  </si>
  <si>
    <t>Investment securities - available for sale</t>
  </si>
  <si>
    <t>Reported Value Measurement [Member]</t>
  </si>
  <si>
    <t>Total financial assets</t>
  </si>
  <si>
    <t>Total financial liabilitie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Fair Value, Inputs, Level 3 [Member] | Estimate of Fair Value Measurement [Member]</t>
  </si>
  <si>
    <t>see Note 14 in the Notes to Consolidated Financial Statements for a description of hierarchy levels.</t>
  </si>
  <si>
    <t>Note 14 - Fair Value Measurement (Details Textual) - USD ($) $ in Thousands</t>
  </si>
  <si>
    <t>Allowance for Loan and Lease Losses [Member]</t>
  </si>
  <si>
    <t>Valuation Allowances and Reserves, Period Increase (Decrease)</t>
  </si>
  <si>
    <t>Note 14 - Fair Value Measurement - Fair Value of Assets Measured on Recurring and Non-recurring Basis (Details) - USD ($) $ in Millions</t>
  </si>
  <si>
    <t>Assets measured on a recurring basis</t>
  </si>
  <si>
    <t>Assets measured at fair value on a non-recurring basis</t>
  </si>
  <si>
    <t>Fair Value, Inputs, Level 1 [Member]</t>
  </si>
  <si>
    <t>Fair Value, Inputs, Level 2 [Member]</t>
  </si>
  <si>
    <t>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US Treasury Securities [Member] | Fair Value, Inputs, Level 1 [Member]</t>
  </si>
  <si>
    <t>US Treasury Securities [Member] | Fair Value, Inputs, Level 2 [Member]</t>
  </si>
  <si>
    <t>US Treasury Securities [Member] | Fair Value, Inputs, Level 3 [Member]</t>
  </si>
  <si>
    <t>Impaired Loans and Leases [Member]</t>
  </si>
  <si>
    <t>Impaired Loans and Leases [Member] | Fair Value, Inputs, Level 1 [Member]</t>
  </si>
  <si>
    <t>Impaired Loans and Leases [Member] | Fair Value, Inputs, Level 2 [Member]</t>
  </si>
  <si>
    <t>Impaired Loans and Leas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Mutual Funds [Member] | Fair Value, Inputs, Level 1 [Member]</t>
  </si>
  <si>
    <t>Mutual Funds [Member] | Fair Value, Inputs, Level 2 [Member]</t>
  </si>
  <si>
    <t>Mutual Funds [Member] | Fair Value, Inputs, Level 3 [Member]</t>
  </si>
  <si>
    <t>Other Debt Obligations [Member] | Fair Value, Inputs, Level 1 [Member]</t>
  </si>
  <si>
    <t>Other Debt Obligations [Member] | Fair Value, Inputs, Level 2 [Member]</t>
  </si>
  <si>
    <t>Other Debt Obligations [Member] | Fair Value, Inputs, Level 3 [Member]</t>
  </si>
  <si>
    <t>Note 15 - 401(K) Plan and Other Defined Contribution Plans (Details Textual) - USD ($) $ in Thousands</t>
  </si>
  <si>
    <t>Deferred Compensation Arrangement with Individual, Compensation Expense</t>
  </si>
  <si>
    <t>EDCP [Member]</t>
  </si>
  <si>
    <t>The 401(K) Plan [Member]</t>
  </si>
  <si>
    <t>Defined Contribution Plan, Employer Matching Contribution, Percent of Employees' Gross Pay</t>
  </si>
  <si>
    <t>3.00%</t>
  </si>
  <si>
    <t>Defined Contribution Plan, Cost Recognized</t>
  </si>
  <si>
    <t>Defined Contribution Plan, Employer Discretionary Contribution Amount</t>
  </si>
  <si>
    <t>Defined Contribution Plan, Assets Transferred</t>
  </si>
  <si>
    <t>Note 16 - Pension and Postretirement Benefit Plans (Details Textual)</t>
  </si>
  <si>
    <t>Dec. 31, 2005</t>
  </si>
  <si>
    <t>Number of Defined Benefit Pension Plans</t>
  </si>
  <si>
    <t>Defined Benefit Plan, Recognized Net Gain (Loss) Due to Settlements</t>
  </si>
  <si>
    <t>Deferred Compensation Plan Assets</t>
  </si>
  <si>
    <t>Percentage of Fair Value to Total Pension Plan Asset</t>
  </si>
  <si>
    <t>QDBP [Member]</t>
  </si>
  <si>
    <t>Defined Benefit Plan Employee Eligible Age</t>
  </si>
  <si>
    <t>SERP I and SERP II [Member]</t>
  </si>
  <si>
    <t>Defined Benefit Plan, Participants Amounts Frozen, Percentage</t>
  </si>
  <si>
    <t>Defined Benefit Plans, Estimated Future Employer Contributions in Next Fiscal Year</t>
  </si>
  <si>
    <t>PRBP [Member]</t>
  </si>
  <si>
    <t>Defined Benefit Plan, Maximum Annual Payment, Percentage</t>
  </si>
  <si>
    <t>120.00%</t>
  </si>
  <si>
    <t>Note 16 - Pension and Postretirement Benefit Plans - Actuarial Assumptions Used to Determine Benefit Obligations (Details)</t>
  </si>
  <si>
    <t>Rate of increase for future compensation</t>
  </si>
  <si>
    <t>Expected long-term rate of return on plan assets</t>
  </si>
  <si>
    <t>3.75%</t>
  </si>
  <si>
    <t>3.90%</t>
  </si>
  <si>
    <t>2.80%</t>
  </si>
  <si>
    <t>Note 16 - Pension and Postretirement Benefit Plans - Changes in Benefit Obligations and Plan Assets (Details) - USD ($) $ in Thousands</t>
  </si>
  <si>
    <t>Benefit obligation</t>
  </si>
  <si>
    <t>Service cost</t>
  </si>
  <si>
    <t>Interest cost</t>
  </si>
  <si>
    <t>Plan participants contribution</t>
  </si>
  <si>
    <t>Actuarial loss (gain)</t>
  </si>
  <si>
    <t>Settlements</t>
  </si>
  <si>
    <t>Benefits paid</t>
  </si>
  <si>
    <t>Fair value of plan assets</t>
  </si>
  <si>
    <t>Actual return on plan assets</t>
  </si>
  <si>
    <t>Excess assets transferred to defined contribution plan</t>
  </si>
  <si>
    <t>Employer contribution</t>
  </si>
  <si>
    <t>Funded status at year end (plan assets less benefit obligations)</t>
  </si>
  <si>
    <t>Prepaid benefit cost/(accrued liability)</t>
  </si>
  <si>
    <t>Net actuarial loss</t>
  </si>
  <si>
    <t>Net included in Other Liabilities in the Consolidated Balance Sheets</t>
  </si>
  <si>
    <t>Note 16 - Pension and Postretirement Benefit Plans - Additional Information (Details) - USD ($) $ in Thousands</t>
  </si>
  <si>
    <t>Expected return on plan assets</t>
  </si>
  <si>
    <t>Amortization of prior service cost</t>
  </si>
  <si>
    <t>Recognition of net actuarial loss</t>
  </si>
  <si>
    <t>Net periodic pension cost (benefit)</t>
  </si>
  <si>
    <t>Gain on curtailment</t>
  </si>
  <si>
    <t>Discount Rate Used in the Calculation of Periodic Pension Costs</t>
  </si>
  <si>
    <t>3.70%</t>
  </si>
  <si>
    <t>4.60%</t>
  </si>
  <si>
    <t>Note 16 - Pension and Postretirement Benefit Plans - Benefit Payments Which Reflect Expected Future Services, Expected to Be Paid Over Next Ten Years (Details) $ in Thousands</t>
  </si>
  <si>
    <t>2022-2026</t>
  </si>
  <si>
    <t>Note 17 - Accumulated Other Comprehensive Income (Loss) - Components of Accumulated Other Comprehensive (Loss) Income (Details) - USD ($) $ in Thousands</t>
  </si>
  <si>
    <t>Accumulated Net Investment Gain (Loss) Attributable to Parent [Member]</t>
  </si>
  <si>
    <t>Accumulated Net Gain (Loss) from Cash Flow Hedges Attributable to Parent [Member]</t>
  </si>
  <si>
    <t>Accumulated Defined Benefit Plans Adjustment Attributable to Parent [Member]</t>
  </si>
  <si>
    <t>Note 17 - Accumulated Other Comprehensive Income (Loss) - Amounts Reclassified from Each Component of Accumulated Other Comprehensive (Loss) Income (Details) - USD ($) $ in Thousands</t>
  </si>
  <si>
    <t>Realization of (loss) gain on sale of investment securities available for sale</t>
  </si>
  <si>
    <t>Net of income tax</t>
  </si>
  <si>
    <t>Income tax expense (benefit)</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Realized loss on cash flow hedge</t>
  </si>
  <si>
    <t>Reclassification out of Accumulated Other Comprehensive Income [Member] | Accumulated Defined Benefit Plans Adjustment Attributable to Parent [Member]</t>
  </si>
  <si>
    <t>Amortization of net loss included in net periodic pension costs*</t>
  </si>
  <si>
    <t>Amortization of prior service cost included in net periodic pension costs*</t>
  </si>
  <si>
    <t>Accumulated other comprehensive loss components are included in the computation of net periodic pension cost. See Note 16 - Pension and Other Post-Retirement Benefit Plans.</t>
  </si>
  <si>
    <t>Note 18 - Income Taxes (Details Textual) - USD ($) $ in Thousands</t>
  </si>
  <si>
    <t>Deferred Tax Assets, Operating Loss Carryforwards, State and Local</t>
  </si>
  <si>
    <t>Deferred Tax Assets, Valuation Allowance, Percentage</t>
  </si>
  <si>
    <t>Deferred Income Tax Expense (Benefit), Without Acquisition</t>
  </si>
  <si>
    <t>Unrecognized Tax Benefits, Increase Resulting from Acquisition</t>
  </si>
  <si>
    <t>Liability for Uncertainty in Income Taxes, Current</t>
  </si>
  <si>
    <t>Unrecognized Tax Benefits, Income Tax Penalties and Interest Accrued</t>
  </si>
  <si>
    <t>Internal Revenue Service (IRS) [Member]</t>
  </si>
  <si>
    <t>Operating Loss Carryforwards</t>
  </si>
  <si>
    <t>Operating Loss Carry forwards, Expiration Year</t>
  </si>
  <si>
    <t>Alternative Minimum Tax Credit Carry Forward</t>
  </si>
  <si>
    <t>Note 18 - Income Taxes - Components of Net Deferred Tax Asset (Details) - USD ($) $ in Thousands</t>
  </si>
  <si>
    <t>Deferred tax assets:</t>
  </si>
  <si>
    <t>Loan and lease loss reserve</t>
  </si>
  <si>
    <t>Other reserves</t>
  </si>
  <si>
    <t>Net operating loss carry-forward</t>
  </si>
  <si>
    <t>Alternative minimum tax credits</t>
  </si>
  <si>
    <t>Unrealized depreciation of available for sale securities</t>
  </si>
  <si>
    <t>Defined benefit plans</t>
  </si>
  <si>
    <t>Total deferred tax asset</t>
  </si>
  <si>
    <t>Deferred tax liabilities:</t>
  </si>
  <si>
    <t>Originated MSRs</t>
  </si>
  <si>
    <t>Amortizing fair value adjustments</t>
  </si>
  <si>
    <t>Unrealized appreciation of available for sale securities</t>
  </si>
  <si>
    <t>Total deferred tax liability</t>
  </si>
  <si>
    <t>Total net deferred tax asset</t>
  </si>
  <si>
    <t>Note 18 - Income Taxes - Components of Provision (Details) - USD ($) $ in Thousands</t>
  </si>
  <si>
    <t>Deferred</t>
  </si>
  <si>
    <t>Note 18 - Income Taxes - Difference Between Applicable Income Taxes and the Amount Derived by Applying Statutory (Details) - USD ($) $ in Thousands</t>
  </si>
  <si>
    <t>Computed tax expense at statutory federal rate, amount</t>
  </si>
  <si>
    <t>Computed tax expense at statutory federal rate</t>
  </si>
  <si>
    <t>35.00%</t>
  </si>
  <si>
    <t>Tax-exempt income, amount</t>
  </si>
  <si>
    <t>Tax-exempt income</t>
  </si>
  <si>
    <t>(1.40%)</t>
  </si>
  <si>
    <t>(2.40%)</t>
  </si>
  <si>
    <t>(0.90%)</t>
  </si>
  <si>
    <t>State tax (net of federal tax benefit), amount</t>
  </si>
  <si>
    <t>State tax (net of federal tax benefit)</t>
  </si>
  <si>
    <t>1.20%</t>
  </si>
  <si>
    <t>0.50%</t>
  </si>
  <si>
    <t>Non-deductible merger expense, amount</t>
  </si>
  <si>
    <t>Non-deductible merger expense</t>
  </si>
  <si>
    <t>0.40%</t>
  </si>
  <si>
    <t>0.20%</t>
  </si>
  <si>
    <t>Excess tax benefit – stock based compensation, amount</t>
  </si>
  <si>
    <t>Excess tax benefit – stock based compensation</t>
  </si>
  <si>
    <t>(1.00%)</t>
  </si>
  <si>
    <t>Other, net, amount</t>
  </si>
  <si>
    <t>0.10%</t>
  </si>
  <si>
    <t>Total income tax expense</t>
  </si>
  <si>
    <t>33.50%</t>
  </si>
  <si>
    <t>35.40%</t>
  </si>
  <si>
    <t>Note 19 - Stock-based Compensation (Details Textual) - USD ($) $ in Thousands</t>
  </si>
  <si>
    <t>Apr. 27, 2010</t>
  </si>
  <si>
    <t>Apr. 25, 2007</t>
  </si>
  <si>
    <t>Share-based Compensation Arrangements by Share-based Payment Award, Performance Shares, Minimum Target</t>
  </si>
  <si>
    <t>0.00%</t>
  </si>
  <si>
    <t>Share-based Compensation Arrangements by Share-based Payment Award, Performance Shares, Maximum Target</t>
  </si>
  <si>
    <t>150.00%</t>
  </si>
  <si>
    <t>Share-based Compensation Arrangement by Share-based Payment Award, Options, Grants in Period, Gross</t>
  </si>
  <si>
    <t>Restricted Stock Units (RSU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Share-based Compensation Arrangement by Share-based Payment Award, Equity Instruments Other than Options, Grants in Period</t>
  </si>
  <si>
    <t>Performance Shares [Member]</t>
  </si>
  <si>
    <t>2 years</t>
  </si>
  <si>
    <t>Share-based Compensation Arrangement by Share-based Payment Award, Fair Value Assumptions, Expected Volatility Rate</t>
  </si>
  <si>
    <t>21.87%</t>
  </si>
  <si>
    <t>Share-based Compensation Arrangement by Share-based Payment Award, Fair Value Assumptions, Risk Free Interest Rate</t>
  </si>
  <si>
    <t>0.82%</t>
  </si>
  <si>
    <t>Share-based Compensation Arrangement by Share-based Payment Award, Fair Value Assumptions, Weighted Average Index Correlation Rate</t>
  </si>
  <si>
    <t>0.4505%</t>
  </si>
  <si>
    <t>Share-based Compensation Arrangement, Shares Assumed Through Acquisitions, Gross</t>
  </si>
  <si>
    <t>Share-based Compensation Arrangement Shares Assumed Through Acquisitions, Value</t>
  </si>
  <si>
    <t>The 2007 Long-Term Incentive Plan [Member]</t>
  </si>
  <si>
    <t>Share-based Compensation Arrangement by Share-based Payment Award, Number of Shares Available for Grant</t>
  </si>
  <si>
    <t>The 2010 Long-Term Incentive Plan [Member]</t>
  </si>
  <si>
    <t>Note 19 - Stock-based Compensation - Remaining Shares Authorized to Be Granted for Options, Restricted Stock Awards and Performance Stock Awards (Details) - shares</t>
  </si>
  <si>
    <t>Balance (in shares)</t>
  </si>
  <si>
    <t>Options, RSAs or PSAs [Member]</t>
  </si>
  <si>
    <t>Shares authorized for grant (in shares)</t>
  </si>
  <si>
    <t>Expiration of unexercised options (in shares)</t>
  </si>
  <si>
    <t>Grants (in shares)</t>
  </si>
  <si>
    <t>Forfeitures (in shares)</t>
  </si>
  <si>
    <t>Performance Stock Awards [Member]</t>
  </si>
  <si>
    <t>Non-vesting (in shares)</t>
  </si>
  <si>
    <t>Options, RSAs or RSUs [Member]</t>
  </si>
  <si>
    <t>Options, PSAs or PSUs [Member]</t>
  </si>
  <si>
    <t>Non-vesting PSAs represent PSAs that did not meet their performance criteria, and were therefore cancelled. The associated expense, however, was incurred over the vesting period.</t>
  </si>
  <si>
    <t>Non-vesting PSAs represent PSAs that did not meet their performance criteria, and were therefore cancelled and are available for future grant.</t>
  </si>
  <si>
    <t>Note 19 - Stock-based Compensation - Other Stock Option Information (Details) - $ / shares</t>
  </si>
  <si>
    <t>Options outstanding, Shares (in shares)</t>
  </si>
  <si>
    <t>Options outstanding, Weighted average exercise price (in dollars per share)</t>
  </si>
  <si>
    <t>Options outstanding, Weighted average grant date fair value (in dollars per share)</t>
  </si>
  <si>
    <t>Granted, Shares (in shares)</t>
  </si>
  <si>
    <t>Granted, Weighted average exercise price (in dollars per share)</t>
  </si>
  <si>
    <t>Granted, Weighted average grant date fair value (in dollars per share)</t>
  </si>
  <si>
    <t>Assumed in the CBH Merger (in shares)</t>
  </si>
  <si>
    <t>Assumed in the CBH Merger (in dollars per share)</t>
  </si>
  <si>
    <t>Expired, Shares (in shares)</t>
  </si>
  <si>
    <t>Expired, Weighted average exercise price (in dollars per share)</t>
  </si>
  <si>
    <t>Expired, Weighted average grant date fair value (in dollars per share)</t>
  </si>
  <si>
    <t>Exercised, Shares (in shares)</t>
  </si>
  <si>
    <t>Exercised, Weighted average exercise price (in dollars per share)</t>
  </si>
  <si>
    <t>Exercised, Weighted average grant date fair value (in dollars per share)</t>
  </si>
  <si>
    <t>Options outstanding, , Shares (in shares)</t>
  </si>
  <si>
    <t>Note 19 - Stock-based Compensation - Information Related to Options (Details)</t>
  </si>
  <si>
    <t>Dec. 31, 2016$ / sharesshares</t>
  </si>
  <si>
    <t>Options outstanding options outstanding (in shares) | shares</t>
  </si>
  <si>
    <t>Options outstanding remaining contractual life (Year)</t>
  </si>
  <si>
    <t>Options exercisable remaining contractual life (Year)</t>
  </si>
  <si>
    <t>Options exercisable weighted average exercise price (in dollars per share)</t>
  </si>
  <si>
    <t>Exercise Price Range One [Member]</t>
  </si>
  <si>
    <t>Range of Exercise Prices, minimum (in dollars per share)</t>
  </si>
  <si>
    <t>Range of Exercise Prices, maximum (in dollars per share)</t>
  </si>
  <si>
    <t>2 years 76 days</t>
  </si>
  <si>
    <t>Exercise Price Range Two [Member]</t>
  </si>
  <si>
    <t>2 years 233 days</t>
  </si>
  <si>
    <t>Exercise Price Range Three [Member]</t>
  </si>
  <si>
    <t>7 years 18 days</t>
  </si>
  <si>
    <t>Exercise Price Range Four [Member]</t>
  </si>
  <si>
    <t>240 days</t>
  </si>
  <si>
    <t>Exercise Price Range Five [Member]</t>
  </si>
  <si>
    <t>350 days</t>
  </si>
  <si>
    <t>Exercise Price Range Six [Member]</t>
  </si>
  <si>
    <t>1 year 229 days</t>
  </si>
  <si>
    <t>Price of exercisable options.</t>
  </si>
  <si>
    <t>Note 19 - Stock-based Compensation - Information about Unvested Options (Details) - $ / shares</t>
  </si>
  <si>
    <t>Unvested options, Shares (in shares)</t>
  </si>
  <si>
    <t>Unvested options, Weighted average grant date fair value (in dollars per share)</t>
  </si>
  <si>
    <t>Assumed in CBH Merger (in shares)</t>
  </si>
  <si>
    <t>Assumed in CBH Merger (in dollars per share)</t>
  </si>
  <si>
    <t>Vested, Shares (in shares)</t>
  </si>
  <si>
    <t>Vested, Weighted average grant date fair value (in dollars per share)</t>
  </si>
  <si>
    <t>Forfeited, Shares (in shares)</t>
  </si>
  <si>
    <t>Forfeited, Weighted average grant date fair value (in dollars per share)</t>
  </si>
  <si>
    <t>Note 19 - Stock-based Compensation - Proceeds, Related Tax Benefits Realized from Options Exercised and Intrinsic Value of Options Exercised (Details) - USD ($) $ in Thousands</t>
  </si>
  <si>
    <t>Proceeds from strike price of value of options exercised</t>
  </si>
  <si>
    <t>Related tax benefit recognized</t>
  </si>
  <si>
    <t>Proceeds of options exercised</t>
  </si>
  <si>
    <t>Intrinsic value of options exercised</t>
  </si>
  <si>
    <t>Note 19 - Stock-based Compensation - Options Outstanding and Exercisable (Details) - USD ($)</t>
  </si>
  <si>
    <t>Dec. 31, 2013</t>
  </si>
  <si>
    <t>Number, Options outstanding (in shares)</t>
  </si>
  <si>
    <t>Number, Exercisable options (in shares)</t>
  </si>
  <si>
    <t>Weighted average exercise price, Options outstanding (in dollars per share)</t>
  </si>
  <si>
    <t>Weighted average exercise price, Exercisable options (in dollars per share)</t>
  </si>
  <si>
    <t>Aggregate intrinsic value, Options outstanding</t>
  </si>
  <si>
    <t>Aggregate intrinsic value, Exercisable options</t>
  </si>
  <si>
    <t>Weighted average contractual term, Options outstanding (Year)</t>
  </si>
  <si>
    <t>2 years 328 days</t>
  </si>
  <si>
    <t>2 years 255 days</t>
  </si>
  <si>
    <t>Weighted average contractual term, Exercisable options (Year)</t>
  </si>
  <si>
    <t>Note 19 - Stock-based Compensation - Unvested Restricted Stock Awards (Details) - $ / shares</t>
  </si>
  <si>
    <t>Restricted Stock Awards RSA [Member]</t>
  </si>
  <si>
    <t>Balance, Weighted average grant date fair value (in dollars per share)</t>
  </si>
  <si>
    <t>Note 19 - Stock-based Compensation - Unvested Performance Stock Awards (Details) - $ / shares</t>
  </si>
  <si>
    <t>Non-vesting, Shares (in shares)</t>
  </si>
  <si>
    <t>Non-vesting, Weighted average grant date fair value (in dollars per share)</t>
  </si>
  <si>
    <t>Note 20 - Earnings Per Share - Calculation of Basic and Diluted Earnings Per Share (Details) - USD ($) $ / shares in Units, $ in Thousands</t>
  </si>
  <si>
    <t>Denominator for diluted earnings per share – Adjusted weighted average shares outstanding (in shares)</t>
  </si>
  <si>
    <t>Antidilutive shares excluded from computation of average dilutive earnings per share (in shares)</t>
  </si>
  <si>
    <t>Note 21 - Other Operating Income - Components of Other Operating Income (Details) - USD ($) $ in Thousands</t>
  </si>
  <si>
    <t>11 Months Ended</t>
  </si>
  <si>
    <t>Dec. 13, 2015</t>
  </si>
  <si>
    <t>Merchant interchange fees</t>
  </si>
  <si>
    <t>Bank owned life insurance income</t>
  </si>
  <si>
    <t>Commissions and fees</t>
  </si>
  <si>
    <t>Safe deposit box rentals</t>
  </si>
  <si>
    <t>Other investment income</t>
  </si>
  <si>
    <t>Rent income</t>
  </si>
  <si>
    <t>Miscellaneous other income</t>
  </si>
  <si>
    <t>Note 22 - Other Operating Expense - Components of Other Operating Expense (Details) - USD ($) $ in Thousands</t>
  </si>
  <si>
    <t>Telephone and data lines</t>
  </si>
  <si>
    <t>FDIC insurance</t>
  </si>
  <si>
    <t>Temporary help and recruiting</t>
  </si>
  <si>
    <t>Loan processing</t>
  </si>
  <si>
    <t>Debt prepayment penalty</t>
  </si>
  <si>
    <t>Travel and entertainment</t>
  </si>
  <si>
    <t>Insurance</t>
  </si>
  <si>
    <t>MSR amortization and impairment</t>
  </si>
  <si>
    <t>Stationary and supplies</t>
  </si>
  <si>
    <t>Director fees</t>
  </si>
  <si>
    <t>Postage</t>
  </si>
  <si>
    <t>Outsourced services</t>
  </si>
  <si>
    <t>Contributions</t>
  </si>
  <si>
    <t>Dues and subscriptions</t>
  </si>
  <si>
    <t>Portfolio maintenance</t>
  </si>
  <si>
    <t>Other taxes</t>
  </si>
  <si>
    <t>Deferred compensation expense</t>
  </si>
  <si>
    <t>Miscellaneous other expense</t>
  </si>
  <si>
    <t>Other operating expense</t>
  </si>
  <si>
    <t>Note 23 - Related Party Transactions (Details Textual) - USD ($) $ in Millions</t>
  </si>
  <si>
    <t>Related Party Deposit Liabilities</t>
  </si>
  <si>
    <t>Note 23 - Related Party Transactions - Loan Activity, Loans Granted to Principal Officers, Directors and Their Affiliates (Details) - USD ($) $ in Thousands</t>
  </si>
  <si>
    <t>Loan balances</t>
  </si>
  <si>
    <t>Amounts collected</t>
  </si>
  <si>
    <t>Note 24 - Financial Instruments with Off-Balance Sheet Risk, Contingencies and Concentration of Credit Risk (Details Textual)</t>
  </si>
  <si>
    <t>Loss Contingency, Pending Claims, Number</t>
  </si>
  <si>
    <t>Loss Contingency, Claims Settled, Number</t>
  </si>
  <si>
    <t>Bank Acceptances Executed and Outstanding</t>
  </si>
  <si>
    <t>Standby Letters of Credit [Member]</t>
  </si>
  <si>
    <t>Fair Value Disclosure, Off-balance Sheet Risks, Face Amount, Liability</t>
  </si>
  <si>
    <t>Commitments to Extend Credit [Member]</t>
  </si>
  <si>
    <t>Note 25 - Dividend Restrictions (Details Textual) $ in Thousands</t>
  </si>
  <si>
    <t>Retained Earnings, Unappropriated</t>
  </si>
  <si>
    <t>Proceeds from Dividends Received</t>
  </si>
  <si>
    <t>Dividend Distribution Restrictions, Amount of Net Income (Loss)</t>
  </si>
  <si>
    <t>Note 26 - Regulatory Capital Requirements (Details Textual) - USD ($) $ in Thousands</t>
  </si>
  <si>
    <t>Shelf Registration Statement Maximum Amount of Securities Authorized for Issuance</t>
  </si>
  <si>
    <t>Shelf Registration Shares After Amendment</t>
  </si>
  <si>
    <t>Maximum Stock Issuable Under Stock Purchase and Dividend Reinvestment Plan</t>
  </si>
  <si>
    <t>Stock Repurchased During Period, Shares</t>
  </si>
  <si>
    <t>Request for Waiver Value Approved in Period</t>
  </si>
  <si>
    <t>Dividend Reinvestment and Share Purchase Plan [Member]</t>
  </si>
  <si>
    <t>Stock Issued During Period, Shares, New Issues</t>
  </si>
  <si>
    <t>Business Acquisition, Equity Interest Issued or Issuable, Number of Shares</t>
  </si>
  <si>
    <t>Business Acquisition, Equity Interest Issued or Issuable, Value Assigned</t>
  </si>
  <si>
    <t>Note 26 - Regulatory Capital Requirements - Capital Amounts and Ratios (Details) - USD ($) $ in Thousands</t>
  </si>
  <si>
    <t>Total (Tier II) capital to risk weighted assets, actual, amount</t>
  </si>
  <si>
    <t>Total (Tier II) capital to risk weighted assets, actual, ratio</t>
  </si>
  <si>
    <t>12.35%</t>
  </si>
  <si>
    <t>12.61%</t>
  </si>
  <si>
    <t>Total (Tier II) capital to risk weighted assets, minimum to be well capitalized, amount</t>
  </si>
  <si>
    <t>Total (Tier II) capital to risk weighted assets, minimum to be well capitalized, ratio</t>
  </si>
  <si>
    <t>Tier I capital to risk weighted assets, actual, amount</t>
  </si>
  <si>
    <t>Tier I capital to risk weighted assets, actual, ratio</t>
  </si>
  <si>
    <t>10.51%</t>
  </si>
  <si>
    <t>10.72%</t>
  </si>
  <si>
    <t>Tier I capital to risk weighted assets, minimum to be well capitalized, amount</t>
  </si>
  <si>
    <t>Tier I capital to risk weighted assets, minimum to be well capitalized, ratio</t>
  </si>
  <si>
    <t>8.00%</t>
  </si>
  <si>
    <t>Tier I capital to average assets, actual, amount</t>
  </si>
  <si>
    <t>Tier I capital to average assets, actual, ratio</t>
  </si>
  <si>
    <t>8.73%</t>
  </si>
  <si>
    <t>9.02%</t>
  </si>
  <si>
    <t>Tier I capital to average assets, minimum to be well capitalized, amount</t>
  </si>
  <si>
    <t>Tier I capital to average assets, minimum to be well capitalized, ratio</t>
  </si>
  <si>
    <t>6.50%</t>
  </si>
  <si>
    <t>Common equity tier I capital to risk weighted assets, actual, amount</t>
  </si>
  <si>
    <t>Common equity tier I capital to risk weighted assets, actual, ratio</t>
  </si>
  <si>
    <t>Common equity tier I capital to risk weighted assets, minimum to be well capitalized, amount</t>
  </si>
  <si>
    <t>Common equity tier I capital to risk weighted assets, minimum to be well capitalized, ratio</t>
  </si>
  <si>
    <t>5.00%</t>
  </si>
  <si>
    <t>Subsidiaries [Member]</t>
  </si>
  <si>
    <t>11.19%</t>
  </si>
  <si>
    <t>10.78%</t>
  </si>
  <si>
    <t>10.50%</t>
  </si>
  <si>
    <t>10.12%</t>
  </si>
  <si>
    <t>8.51%</t>
  </si>
  <si>
    <t>Note 27 - Selected Quarterly Financial Data (Unaudited) - Selected Quarterly Financial Data (Details) - USD ($) $ / shares in Units, $ in Thousands</t>
  </si>
  <si>
    <t>Interest income</t>
  </si>
  <si>
    <t>Interest expense</t>
  </si>
  <si>
    <t>Other income</t>
  </si>
  <si>
    <t>Other expense</t>
  </si>
  <si>
    <t>Note 28 - Parent Company - Only Financial Statements - Condensed Balance Sheets (Details) - USD ($) $ in Thousands</t>
  </si>
  <si>
    <t>Cash</t>
  </si>
  <si>
    <t>Liabilities and shareholders’ equity:</t>
  </si>
  <si>
    <t>Total shareholders’ equity</t>
  </si>
  <si>
    <t>Total liabilities and shareholders’ equity</t>
  </si>
  <si>
    <t>Parent Company [Member]</t>
  </si>
  <si>
    <t>Investment securities</t>
  </si>
  <si>
    <t>Investments in subsidiaries, as equity in net assets</t>
  </si>
  <si>
    <t>Note 28 - Parent Company - Only Financial Statements - Condensed Balance Sheets (Details) (Parentheticals) - $ / shares</t>
  </si>
  <si>
    <t>Note 28 - Parent Company - Only Financial Statements - Condensed Statements of Income (Details) - USD ($) $ in Thousands</t>
  </si>
  <si>
    <t>Income before equity in undistributed income of subsidiaries</t>
  </si>
  <si>
    <t>Dividends from subsidiaries</t>
  </si>
  <si>
    <t>Interest and other income</t>
  </si>
  <si>
    <t>Total operating income</t>
  </si>
  <si>
    <t>Expenses</t>
  </si>
  <si>
    <t>Equity in undistributed income of subsidiaries</t>
  </si>
  <si>
    <t>Note 28 - Parent Company - Only Financial Statements - Condensed Statements of Cash Flows (Details) - USD ($) $ in Thousands</t>
  </si>
  <si>
    <t>Investment in subsidiaries</t>
  </si>
  <si>
    <t>Net cash (used in) provided by investing activities</t>
  </si>
  <si>
    <t>Change in other borrowings</t>
  </si>
  <si>
    <t>Net cash used by financing activities</t>
  </si>
  <si>
    <t>Note 29 - Segment Information - Detail Segment Information (Details) - USD ($) $ in Thousands</t>
  </si>
  <si>
    <t>Net interest income after loan loss provision</t>
  </si>
  <si>
    <t>Service charges on deposit accounts</t>
  </si>
  <si>
    <t>Net gain (loss) on sale of available for sale securities</t>
  </si>
  <si>
    <t>Net gain (loss) on sale of other real estate owned</t>
  </si>
  <si>
    <t>Total other income</t>
  </si>
  <si>
    <t>Total other expenses</t>
  </si>
  <si>
    <t>Segment profit</t>
  </si>
  <si>
    <t>Intersegment (revenues) expenses*</t>
  </si>
  <si>
    <t>Pre-tax segment profit after eliminations</t>
  </si>
  <si>
    <t>% of segment pre-tax profit after eliminations</t>
  </si>
  <si>
    <t>Segment assets (dollars in millions)</t>
  </si>
  <si>
    <t>73.50%</t>
  </si>
  <si>
    <t>39.30%</t>
  </si>
  <si>
    <t>64.00%</t>
  </si>
  <si>
    <t>26.50%</t>
  </si>
  <si>
    <t>60.70%</t>
  </si>
  <si>
    <t>36.00%</t>
  </si>
  <si>
    <t>Intersegment revenues consist of rental payments, deposit interest and management fees.</t>
  </si>
  <si>
    <t>Note 29 - Segment Information - Wealth Management Segment Information (Details) - USD ($)</t>
  </si>
  <si>
    <t>Assets under management, administration, supervision and brokerage</t>
  </si>
  <si>
    <t>Note 30 - Subsequent Events (Details Textual) - Royal Bancshares of Pennsylvania, Inc. [Member] - Scenario, Forecast [Member] $ in Thousands</t>
  </si>
  <si>
    <t>2 Months Ended</t>
  </si>
</sst>
</file>

<file path=xl/styles.xml><?xml version="1.0" encoding="utf-8"?>
<styleSheet xmlns="http://schemas.openxmlformats.org/spreadsheetml/2006/main">
  <numFmts count="5">
    <numFmt formatCode="_(&quot;$ &quot;#,##0_);_(&quot;$ &quot;(#,##0)" numFmtId="164"/>
    <numFmt formatCode="_(&quot;$ &quot;#,##0.00_);_(&quot;$ &quot;(#,##0.00)" numFmtId="165"/>
    <numFmt formatCode="_(&quot;Label &quot;#,##0_);_(&quot;Lab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26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969451</v>
      </c>
    </row>
    <row r="13" spans="1:4">
      <c r="A13" s="4" t="s">
        <v>21</v>
      </c>
      <c r="D13" s="6" t="n">
        <v>48364730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4</v>
      </c>
      <c r="D2" s="2" t="s">
        <v>88</v>
      </c>
    </row>
    <row r="3" spans="1:4">
      <c r="A3" s="4" t="s">
        <v>1151</v>
      </c>
      <c r="B3" s="4" t="s">
        <v>1152</v>
      </c>
    </row>
    <row r="4" spans="1:4">
      <c r="A4" s="4" t="s">
        <v>1153</v>
      </c>
      <c r="B4" s="4" t="s">
        <v>1154</v>
      </c>
    </row>
    <row r="5" spans="1:4">
      <c r="A5" s="4" t="s">
        <v>1155</v>
      </c>
      <c r="B5" s="6" t="n">
        <v>6154</v>
      </c>
      <c r="C5" s="6" t="n">
        <v>5726</v>
      </c>
      <c r="D5" s="6" t="n">
        <v>545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4</v>
      </c>
      <c r="D2" s="2" t="s">
        <v>88</v>
      </c>
    </row>
    <row r="3" spans="1:4">
      <c r="A3" s="4" t="s">
        <v>847</v>
      </c>
      <c r="B3" s="6" t="n">
        <v>5142</v>
      </c>
      <c r="C3" s="6" t="n">
        <v>4765</v>
      </c>
      <c r="D3" s="6" t="n">
        <v>4750</v>
      </c>
    </row>
    <row r="4" spans="1:4">
      <c r="A4" s="4" t="s">
        <v>1135</v>
      </c>
      <c r="B4" s="5" t="n">
        <v>1321</v>
      </c>
      <c r="C4" s="5" t="n">
        <v>1037</v>
      </c>
      <c r="D4" s="5" t="n">
        <v>547</v>
      </c>
    </row>
    <row r="5" spans="1:4">
      <c r="A5" s="4" t="s">
        <v>1157</v>
      </c>
      <c r="B5" s="5" t="n">
        <v>-750</v>
      </c>
      <c r="C5" s="5" t="n">
        <v>-590</v>
      </c>
      <c r="D5" s="5" t="n">
        <v>-476</v>
      </c>
    </row>
    <row r="6" spans="1:4">
      <c r="A6" s="4" t="s">
        <v>1158</v>
      </c>
      <c r="B6" s="5" t="n">
        <v>-131</v>
      </c>
      <c r="C6" s="5" t="n">
        <v>-70</v>
      </c>
      <c r="D6" s="5" t="n">
        <v>-56</v>
      </c>
    </row>
    <row r="7" spans="1:4">
      <c r="A7" s="4" t="s">
        <v>847</v>
      </c>
      <c r="B7" s="5" t="n">
        <v>5582</v>
      </c>
      <c r="C7" s="5" t="n">
        <v>5142</v>
      </c>
      <c r="D7" s="5" t="n">
        <v>4765</v>
      </c>
    </row>
    <row r="8" spans="1:4">
      <c r="A8" s="4" t="s">
        <v>776</v>
      </c>
      <c r="B8" s="5" t="n">
        <v>6154</v>
      </c>
      <c r="C8" s="5" t="n">
        <v>5726</v>
      </c>
      <c r="D8" s="5" t="n">
        <v>5456</v>
      </c>
    </row>
    <row r="9" spans="1:4">
      <c r="A9" s="4" t="s">
        <v>1159</v>
      </c>
      <c r="B9" s="6" t="n">
        <v>631889</v>
      </c>
      <c r="C9" s="6" t="n">
        <v>601939</v>
      </c>
      <c r="D9" s="6" t="n">
        <v>5906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4</v>
      </c>
      <c r="D2" s="2" t="s">
        <v>88</v>
      </c>
    </row>
    <row r="3" spans="1:4">
      <c r="A3" s="4" t="s">
        <v>847</v>
      </c>
      <c r="B3" s="6" t="n">
        <v>-1674</v>
      </c>
      <c r="C3" s="6" t="n">
        <v>-1604</v>
      </c>
      <c r="D3" s="6" t="n">
        <v>-1548</v>
      </c>
    </row>
    <row r="4" spans="1:4">
      <c r="A4" s="4" t="s">
        <v>1158</v>
      </c>
      <c r="B4" s="5" t="n">
        <v>-715</v>
      </c>
      <c r="C4" s="5" t="n">
        <v>-123</v>
      </c>
      <c r="D4" s="5" t="n">
        <v>-97</v>
      </c>
    </row>
    <row r="5" spans="1:4">
      <c r="A5" s="4" t="s">
        <v>1161</v>
      </c>
      <c r="B5" s="5" t="n">
        <v>584</v>
      </c>
      <c r="C5" s="5" t="n">
        <v>53</v>
      </c>
      <c r="D5" s="5" t="n">
        <v>41</v>
      </c>
    </row>
    <row r="6" spans="1:4">
      <c r="A6" s="4" t="s">
        <v>847</v>
      </c>
      <c r="B6" s="6" t="n">
        <v>-1805</v>
      </c>
      <c r="C6" s="6" t="n">
        <v>-1674</v>
      </c>
      <c r="D6" s="6" t="n">
        <v>-16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9"/>
    <col customWidth="1" max="3" min="3" width="17"/>
    <col customWidth="1" max="4" min="4" width="14"/>
    <col customWidth="1" max="5" min="5" width="14"/>
  </cols>
  <sheetData>
    <row r="1" spans="1:5">
      <c r="A1" s="1" t="s">
        <v>1162</v>
      </c>
      <c r="C1" s="2" t="s">
        <v>1</v>
      </c>
    </row>
    <row r="2" spans="1:5">
      <c r="C2" s="2" t="s">
        <v>2</v>
      </c>
      <c r="D2" s="2" t="s">
        <v>34</v>
      </c>
      <c r="E2" s="2" t="s">
        <v>88</v>
      </c>
    </row>
    <row r="3" spans="1:5">
      <c r="A3" s="4" t="s">
        <v>776</v>
      </c>
      <c r="C3" s="6" t="n">
        <v>6154</v>
      </c>
      <c r="D3" s="6" t="n">
        <v>5726</v>
      </c>
      <c r="E3" s="6" t="n">
        <v>5456</v>
      </c>
    </row>
    <row r="4" spans="1:5">
      <c r="A4" s="4" t="s">
        <v>1163</v>
      </c>
      <c r="C4" s="4" t="s">
        <v>1164</v>
      </c>
    </row>
    <row r="5" spans="1:5">
      <c r="A5" s="4" t="s">
        <v>1165</v>
      </c>
      <c r="B5" s="4" t="s">
        <v>140</v>
      </c>
      <c r="C5" s="4" t="s">
        <v>1166</v>
      </c>
    </row>
    <row r="6" spans="1:5">
      <c r="A6" s="4" t="s">
        <v>1167</v>
      </c>
      <c r="C6" s="6" t="n">
        <v>-115</v>
      </c>
    </row>
    <row r="7" spans="1:5">
      <c r="A7" s="4" t="s">
        <v>1168</v>
      </c>
      <c r="C7" s="6" t="n">
        <v>-238</v>
      </c>
    </row>
    <row r="8" spans="1:5">
      <c r="A8" s="4" t="s">
        <v>1169</v>
      </c>
      <c r="C8" s="4" t="s">
        <v>1170</v>
      </c>
    </row>
    <row r="9" spans="1:5">
      <c r="A9" s="4" t="s">
        <v>1167</v>
      </c>
      <c r="C9" s="6" t="n">
        <v>-225</v>
      </c>
    </row>
    <row r="10" spans="1:5">
      <c r="A10" s="4" t="s">
        <v>1168</v>
      </c>
      <c r="C10" s="6" t="n">
        <v>-434</v>
      </c>
    </row>
    <row r="11" spans="1:5"/>
    <row r="12" spans="1:5">
      <c r="A12" s="4" t="s">
        <v>140</v>
      </c>
      <c r="B12" s="4" t="s">
        <v>1171</v>
      </c>
    </row>
  </sheetData>
  <mergeCells count="3">
    <mergeCell ref="A1:B2"/>
    <mergeCell ref="A11:D11"/>
    <mergeCell ref="B12:D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72</v>
      </c>
      <c r="B1" s="2" t="s">
        <v>2</v>
      </c>
      <c r="C1" s="2" t="s">
        <v>34</v>
      </c>
    </row>
    <row r="2" spans="1:3">
      <c r="A2" s="4" t="s">
        <v>1173</v>
      </c>
      <c r="B2" s="6" t="n">
        <v>818</v>
      </c>
      <c r="C2" s="6" t="n">
        <v>8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8"/>
    <col customWidth="1" max="3" min="3" width="14"/>
    <col customWidth="1" max="4" min="4" width="14"/>
  </cols>
  <sheetData>
    <row r="1" spans="1:4">
      <c r="A1" s="1" t="s">
        <v>1174</v>
      </c>
      <c r="C1" s="2" t="s">
        <v>2</v>
      </c>
      <c r="D1" s="2" t="s">
        <v>34</v>
      </c>
    </row>
    <row r="2" spans="1:4">
      <c r="A2" s="4" t="s">
        <v>1175</v>
      </c>
      <c r="C2" s="6" t="n">
        <v>232193</v>
      </c>
      <c r="D2" s="6" t="n">
        <v>187299</v>
      </c>
    </row>
    <row r="3" spans="1:4">
      <c r="A3" s="4" t="s">
        <v>1176</v>
      </c>
      <c r="B3" s="4" t="s">
        <v>140</v>
      </c>
      <c r="C3" s="5" t="n">
        <v>380057</v>
      </c>
      <c r="D3" s="5" t="n">
        <v>339366</v>
      </c>
    </row>
    <row r="4" spans="1:4">
      <c r="A4" s="4" t="s">
        <v>1177</v>
      </c>
      <c r="B4" s="4" t="s">
        <v>140</v>
      </c>
      <c r="C4" s="5" t="n">
        <v>835296</v>
      </c>
      <c r="D4" s="5" t="n">
        <v>816938</v>
      </c>
    </row>
    <row r="5" spans="1:4">
      <c r="A5" s="4" t="s">
        <v>1178</v>
      </c>
      <c r="C5" s="5" t="n">
        <v>139276</v>
      </c>
      <c r="D5" s="5" t="n">
        <v>123113</v>
      </c>
    </row>
    <row r="6" spans="1:4">
      <c r="A6" s="4" t="s">
        <v>1179</v>
      </c>
      <c r="C6" s="5" t="n">
        <v>183636</v>
      </c>
      <c r="D6" s="5" t="n">
        <v>106140</v>
      </c>
    </row>
    <row r="7" spans="1:4">
      <c r="A7" s="4" t="s">
        <v>1180</v>
      </c>
      <c r="C7" s="5" t="n">
        <v>73037</v>
      </c>
      <c r="D7" s="5" t="n">
        <v>53185</v>
      </c>
    </row>
    <row r="8" spans="1:4">
      <c r="A8" s="4" t="s">
        <v>1181</v>
      </c>
      <c r="C8" s="5" t="n">
        <v>1843495</v>
      </c>
      <c r="D8" s="5" t="n">
        <v>1626041</v>
      </c>
    </row>
    <row r="9" spans="1:4">
      <c r="A9" s="4" t="s">
        <v>62</v>
      </c>
      <c r="C9" s="5" t="n">
        <v>736180</v>
      </c>
      <c r="D9" s="5" t="n">
        <v>626684</v>
      </c>
    </row>
    <row r="10" spans="1:4">
      <c r="A10" s="4" t="s">
        <v>64</v>
      </c>
      <c r="C10" s="6" t="n">
        <v>2579675</v>
      </c>
      <c r="D10" s="6" t="n">
        <v>2252725</v>
      </c>
    </row>
    <row r="11" spans="1:4"/>
    <row r="12" spans="1:4">
      <c r="A12" s="4" t="s">
        <v>140</v>
      </c>
      <c r="B12" s="4" t="s">
        <v>1182</v>
      </c>
    </row>
  </sheetData>
  <mergeCells count="3">
    <mergeCell ref="A1:B1"/>
    <mergeCell ref="A11:C11"/>
    <mergeCell ref="B12:C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580</v>
      </c>
    </row>
    <row r="2" spans="1:2">
      <c r="A2" s="4" t="s">
        <v>1184</v>
      </c>
    </row>
    <row r="3" spans="1:2">
      <c r="A3" s="5" t="n">
        <v>2017</v>
      </c>
      <c r="B3" s="6" t="n">
        <v>154965</v>
      </c>
    </row>
    <row r="4" spans="1:2">
      <c r="A4" s="5" t="n">
        <v>2018</v>
      </c>
      <c r="B4" s="5" t="n">
        <v>16281</v>
      </c>
    </row>
    <row r="5" spans="1:2">
      <c r="A5" s="5" t="n">
        <v>2019</v>
      </c>
      <c r="B5" s="5" t="n">
        <v>4982</v>
      </c>
    </row>
    <row r="6" spans="1:2">
      <c r="A6" s="5" t="n">
        <v>2020</v>
      </c>
      <c r="B6" s="5" t="n">
        <v>3044</v>
      </c>
    </row>
    <row r="7" spans="1:2">
      <c r="A7" s="4" t="s">
        <v>1149</v>
      </c>
      <c r="B7" s="5" t="n">
        <v>4364</v>
      </c>
    </row>
    <row r="8" spans="1:2">
      <c r="A8" s="4" t="s">
        <v>239</v>
      </c>
      <c r="B8" s="5" t="n">
        <v>183636</v>
      </c>
    </row>
    <row r="9" spans="1:2">
      <c r="A9" s="4" t="s">
        <v>1185</v>
      </c>
    </row>
    <row r="10" spans="1:2">
      <c r="A10" s="5" t="n">
        <v>2017</v>
      </c>
      <c r="B10" s="5" t="n">
        <v>107043</v>
      </c>
    </row>
    <row r="11" spans="1:2">
      <c r="A11" s="5" t="n">
        <v>2018</v>
      </c>
      <c r="B11" s="5" t="n">
        <v>17152</v>
      </c>
    </row>
    <row r="12" spans="1:2">
      <c r="A12" s="5" t="n">
        <v>2019</v>
      </c>
      <c r="B12" s="5" t="n">
        <v>8011</v>
      </c>
    </row>
    <row r="13" spans="1:2">
      <c r="A13" s="5" t="n">
        <v>2020</v>
      </c>
      <c r="B13" s="5" t="n">
        <v>3466</v>
      </c>
    </row>
    <row r="14" spans="1:2">
      <c r="A14" s="4" t="s">
        <v>1149</v>
      </c>
      <c r="B14" s="5" t="n">
        <v>3604</v>
      </c>
    </row>
    <row r="15" spans="1:2">
      <c r="A15" s="4" t="s">
        <v>239</v>
      </c>
      <c r="B15" s="6" t="n">
        <v>1392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4</v>
      </c>
    </row>
    <row r="2" spans="1:3">
      <c r="A2" s="4" t="s">
        <v>1187</v>
      </c>
    </row>
    <row r="3" spans="1:3">
      <c r="A3" s="5" t="n">
        <v>2017</v>
      </c>
      <c r="B3" s="6" t="n">
        <v>72783</v>
      </c>
      <c r="C3" s="6" t="n">
        <v>254</v>
      </c>
    </row>
    <row r="4" spans="1:3">
      <c r="A4" s="4" t="s">
        <v>1188</v>
      </c>
    </row>
    <row r="5" spans="1:3">
      <c r="A5" s="4" t="s">
        <v>239</v>
      </c>
      <c r="B5" s="6" t="n">
        <v>72783</v>
      </c>
      <c r="C5" s="6" t="n">
        <v>2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4</v>
      </c>
    </row>
    <row r="2" spans="1:3">
      <c r="A2" s="4" t="s">
        <v>1190</v>
      </c>
      <c r="B2" s="6" t="n">
        <v>204151</v>
      </c>
      <c r="C2" s="6" t="n">
        <v>94167</v>
      </c>
    </row>
    <row r="3" spans="1:3">
      <c r="A3" s="4" t="s">
        <v>1191</v>
      </c>
      <c r="B3" s="5" t="n">
        <v>189742</v>
      </c>
      <c r="C3" s="5" t="n">
        <v>254863</v>
      </c>
    </row>
    <row r="4" spans="1:3">
      <c r="A4" s="4" t="s">
        <v>596</v>
      </c>
      <c r="B4" s="5" t="n">
        <v>17305</v>
      </c>
      <c r="C4" s="5" t="n">
        <v>12942</v>
      </c>
    </row>
    <row r="5" spans="1:3">
      <c r="A5" s="4" t="s">
        <v>1192</v>
      </c>
      <c r="B5" s="5" t="n">
        <v>1220000</v>
      </c>
    </row>
    <row r="6" spans="1:3">
      <c r="A6" s="4" t="s">
        <v>1193</v>
      </c>
      <c r="B6" s="5" t="n">
        <v>886000</v>
      </c>
    </row>
    <row r="7" spans="1:3">
      <c r="A7" s="4" t="s">
        <v>1194</v>
      </c>
    </row>
    <row r="8" spans="1:3">
      <c r="A8" s="4" t="s">
        <v>596</v>
      </c>
      <c r="B8" s="5" t="n">
        <v>17300</v>
      </c>
      <c r="C8" s="5" t="n">
        <v>12900</v>
      </c>
    </row>
    <row r="9" spans="1:3">
      <c r="A9" s="4" t="s">
        <v>1193</v>
      </c>
      <c r="B9" s="5" t="n">
        <v>117300</v>
      </c>
    </row>
    <row r="10" spans="1:3">
      <c r="A10" s="4" t="s">
        <v>1195</v>
      </c>
    </row>
    <row r="11" spans="1:3">
      <c r="A11" s="4" t="s">
        <v>1190</v>
      </c>
      <c r="B11" s="4" t="s">
        <v>48</v>
      </c>
      <c r="C11" s="5" t="n">
        <v>30000</v>
      </c>
    </row>
    <row r="12" spans="1:3">
      <c r="A12" s="4" t="s">
        <v>1193</v>
      </c>
      <c r="B12" s="5" t="n">
        <v>79000</v>
      </c>
    </row>
    <row r="13" spans="1:3">
      <c r="A13" s="4" t="s">
        <v>1196</v>
      </c>
    </row>
    <row r="14" spans="1:3">
      <c r="A14" s="4" t="s">
        <v>1193</v>
      </c>
      <c r="B14" s="5" t="n">
        <v>5000</v>
      </c>
    </row>
    <row r="15" spans="1:3">
      <c r="A15" s="4" t="s">
        <v>1197</v>
      </c>
    </row>
    <row r="16" spans="1:3">
      <c r="A16" s="4" t="s">
        <v>1191</v>
      </c>
      <c r="B16" s="6" t="n">
        <v>21130</v>
      </c>
      <c r="C16" s="6" t="n">
        <v>212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1198</v>
      </c>
      <c r="C1" s="2" t="s">
        <v>2</v>
      </c>
      <c r="D1" s="2" t="s">
        <v>34</v>
      </c>
    </row>
    <row r="2" spans="1:4">
      <c r="A2" s="4" t="s">
        <v>65</v>
      </c>
      <c r="C2" s="6" t="n">
        <v>204151</v>
      </c>
      <c r="D2" s="6" t="n">
        <v>94167</v>
      </c>
    </row>
    <row r="3" spans="1:4">
      <c r="A3" s="4" t="s">
        <v>1199</v>
      </c>
    </row>
    <row r="4" spans="1:4">
      <c r="A4" s="4" t="s">
        <v>65</v>
      </c>
      <c r="B4" s="4" t="s">
        <v>140</v>
      </c>
      <c r="C4" s="5" t="n">
        <v>39151</v>
      </c>
      <c r="D4" s="5" t="n">
        <v>29156</v>
      </c>
    </row>
    <row r="5" spans="1:4">
      <c r="A5" s="4" t="s">
        <v>1200</v>
      </c>
    </row>
    <row r="6" spans="1:4">
      <c r="A6" s="4" t="s">
        <v>65</v>
      </c>
      <c r="C6" s="4" t="s">
        <v>48</v>
      </c>
      <c r="D6" s="5" t="n">
        <v>5011</v>
      </c>
    </row>
    <row r="7" spans="1:4">
      <c r="A7" s="4" t="s">
        <v>1201</v>
      </c>
    </row>
    <row r="8" spans="1:4">
      <c r="A8" s="4" t="s">
        <v>65</v>
      </c>
      <c r="C8" s="5" t="n">
        <v>165000</v>
      </c>
      <c r="D8" s="5" t="n">
        <v>30000</v>
      </c>
    </row>
    <row r="9" spans="1:4">
      <c r="A9" s="4" t="s">
        <v>1195</v>
      </c>
    </row>
    <row r="10" spans="1:4">
      <c r="A10" s="4" t="s">
        <v>65</v>
      </c>
      <c r="C10" s="4" t="s">
        <v>48</v>
      </c>
      <c r="D10" s="6" t="n">
        <v>30000</v>
      </c>
    </row>
    <row r="11" spans="1:4"/>
    <row r="12" spans="1:4">
      <c r="A12" s="4" t="s">
        <v>140</v>
      </c>
      <c r="B12" s="4" t="s">
        <v>1202</v>
      </c>
    </row>
  </sheetData>
  <mergeCells count="3">
    <mergeCell ref="A1:B1"/>
    <mergeCell ref="A11:C11"/>
    <mergeCell ref="B12:C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4</v>
      </c>
    </row>
    <row r="3" spans="1:3">
      <c r="A3" s="4" t="s">
        <v>1204</v>
      </c>
      <c r="B3" s="6" t="n">
        <v>204151</v>
      </c>
      <c r="C3" s="6" t="n">
        <v>94167</v>
      </c>
    </row>
    <row r="4" spans="1:3">
      <c r="A4" s="4" t="s">
        <v>1205</v>
      </c>
      <c r="B4" s="5" t="n">
        <v>204151</v>
      </c>
      <c r="C4" s="5" t="n">
        <v>94167</v>
      </c>
    </row>
    <row r="5" spans="1:3">
      <c r="A5" s="4" t="s">
        <v>1206</v>
      </c>
      <c r="B5" s="6" t="n">
        <v>37041</v>
      </c>
      <c r="C5" s="6" t="n">
        <v>36010</v>
      </c>
    </row>
    <row r="6" spans="1:3">
      <c r="A6" s="4" t="s">
        <v>1207</v>
      </c>
      <c r="B6" s="4" t="s">
        <v>1208</v>
      </c>
      <c r="C6" s="4" t="s">
        <v>1209</v>
      </c>
    </row>
    <row r="7" spans="1:3">
      <c r="A7" s="4" t="s">
        <v>1210</v>
      </c>
      <c r="B7" s="4" t="s">
        <v>1211</v>
      </c>
      <c r="C7" s="4" t="s">
        <v>121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4</v>
      </c>
    </row>
    <row r="2" spans="1:3">
      <c r="A2" s="4" t="s">
        <v>239</v>
      </c>
      <c r="B2" s="6" t="n">
        <v>189742</v>
      </c>
      <c r="C2" s="6" t="n">
        <v>254863</v>
      </c>
    </row>
    <row r="3" spans="1:3">
      <c r="A3" s="4" t="s">
        <v>1201</v>
      </c>
    </row>
    <row r="4" spans="1:3">
      <c r="A4" s="4" t="s">
        <v>1214</v>
      </c>
      <c r="B4" s="5" t="n">
        <v>75000</v>
      </c>
      <c r="C4" s="5" t="n">
        <v>75000</v>
      </c>
    </row>
    <row r="5" spans="1:3">
      <c r="A5" s="4" t="s">
        <v>1215</v>
      </c>
      <c r="B5" s="5" t="n">
        <v>114742</v>
      </c>
      <c r="C5" s="5" t="n">
        <v>179863</v>
      </c>
    </row>
    <row r="6" spans="1:3">
      <c r="A6" s="4" t="s">
        <v>239</v>
      </c>
      <c r="B6" s="6" t="n">
        <v>189742</v>
      </c>
      <c r="C6" s="6" t="n">
        <v>2548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s>
  <sheetData>
    <row r="1" spans="1:4">
      <c r="A1" s="1" t="s">
        <v>1216</v>
      </c>
      <c r="C1" s="2" t="s">
        <v>1</v>
      </c>
    </row>
    <row r="2" spans="1:4">
      <c r="C2" s="2" t="s">
        <v>2</v>
      </c>
      <c r="D2" s="2" t="s">
        <v>34</v>
      </c>
    </row>
    <row r="3" spans="1:4">
      <c r="A3" s="4" t="s">
        <v>847</v>
      </c>
      <c r="C3" s="6" t="n">
        <v>189742</v>
      </c>
      <c r="D3" s="6" t="n">
        <v>254863</v>
      </c>
    </row>
    <row r="4" spans="1:4">
      <c r="A4" s="4" t="s">
        <v>1217</v>
      </c>
    </row>
    <row r="5" spans="1:4">
      <c r="A5" s="4" t="s">
        <v>1218</v>
      </c>
      <c r="B5" s="4" t="s">
        <v>140</v>
      </c>
      <c r="C5" s="4" t="s">
        <v>1219</v>
      </c>
    </row>
    <row r="6" spans="1:4">
      <c r="A6" s="4" t="s">
        <v>1220</v>
      </c>
      <c r="B6" s="4" t="s">
        <v>140</v>
      </c>
      <c r="C6" s="4" t="s">
        <v>1221</v>
      </c>
    </row>
    <row r="7" spans="1:4">
      <c r="A7" s="4" t="s">
        <v>847</v>
      </c>
      <c r="C7" s="6" t="n">
        <v>153612</v>
      </c>
      <c r="D7" s="5" t="n">
        <v>198612</v>
      </c>
    </row>
    <row r="8" spans="1:4">
      <c r="A8" s="4" t="s">
        <v>1222</v>
      </c>
    </row>
    <row r="9" spans="1:4">
      <c r="A9" s="4" t="s">
        <v>1223</v>
      </c>
      <c r="C9" s="4" t="s">
        <v>1224</v>
      </c>
    </row>
    <row r="10" spans="1:4">
      <c r="A10" s="4" t="s">
        <v>1225</v>
      </c>
    </row>
    <row r="11" spans="1:4">
      <c r="A11" s="4" t="s">
        <v>1223</v>
      </c>
      <c r="C11" s="4" t="s">
        <v>1226</v>
      </c>
    </row>
    <row r="12" spans="1:4">
      <c r="A12" s="4" t="s">
        <v>1227</v>
      </c>
    </row>
    <row r="13" spans="1:4">
      <c r="A13" s="4" t="s">
        <v>1223</v>
      </c>
      <c r="C13" s="4" t="s">
        <v>1228</v>
      </c>
    </row>
    <row r="14" spans="1:4">
      <c r="A14" s="4" t="s">
        <v>1229</v>
      </c>
    </row>
    <row r="15" spans="1:4">
      <c r="A15" s="4" t="s">
        <v>1218</v>
      </c>
      <c r="B15" s="4" t="s">
        <v>140</v>
      </c>
      <c r="C15" s="4" t="s">
        <v>1230</v>
      </c>
    </row>
    <row r="16" spans="1:4">
      <c r="A16" s="4" t="s">
        <v>1220</v>
      </c>
      <c r="B16" s="4" t="s">
        <v>140</v>
      </c>
      <c r="C16" s="4" t="s">
        <v>1230</v>
      </c>
    </row>
    <row r="17" spans="1:4">
      <c r="A17" s="4" t="s">
        <v>847</v>
      </c>
      <c r="C17" s="6" t="n">
        <v>15000</v>
      </c>
      <c r="D17" s="5" t="n">
        <v>35000</v>
      </c>
    </row>
    <row r="18" spans="1:4">
      <c r="A18" s="4" t="s">
        <v>1231</v>
      </c>
    </row>
    <row r="19" spans="1:4">
      <c r="A19" s="4" t="s">
        <v>1223</v>
      </c>
      <c r="C19" s="4" t="s">
        <v>1232</v>
      </c>
    </row>
    <row r="20" spans="1:4">
      <c r="A20" s="4" t="s">
        <v>1233</v>
      </c>
    </row>
    <row r="21" spans="1:4">
      <c r="A21" s="4" t="s">
        <v>1223</v>
      </c>
      <c r="C21" s="4" t="s">
        <v>1232</v>
      </c>
    </row>
    <row r="22" spans="1:4">
      <c r="A22" s="4" t="s">
        <v>1234</v>
      </c>
    </row>
    <row r="23" spans="1:4">
      <c r="A23" s="4" t="s">
        <v>1223</v>
      </c>
      <c r="C23" s="4" t="s">
        <v>1232</v>
      </c>
    </row>
    <row r="24" spans="1:4">
      <c r="A24" s="4" t="s">
        <v>1197</v>
      </c>
    </row>
    <row r="25" spans="1:4">
      <c r="A25" s="4" t="s">
        <v>1218</v>
      </c>
      <c r="B25" s="4" t="s">
        <v>140</v>
      </c>
      <c r="C25" s="4" t="s">
        <v>1235</v>
      </c>
    </row>
    <row r="26" spans="1:4">
      <c r="A26" s="4" t="s">
        <v>1220</v>
      </c>
      <c r="B26" s="4" t="s">
        <v>140</v>
      </c>
      <c r="C26" s="4" t="s">
        <v>1236</v>
      </c>
    </row>
    <row r="27" spans="1:4">
      <c r="A27" s="4" t="s">
        <v>847</v>
      </c>
      <c r="C27" s="6" t="n">
        <v>21130</v>
      </c>
      <c r="D27" s="6" t="n">
        <v>21251</v>
      </c>
    </row>
    <row r="28" spans="1:4">
      <c r="A28" s="4" t="s">
        <v>1237</v>
      </c>
    </row>
    <row r="29" spans="1:4">
      <c r="A29" s="4" t="s">
        <v>1223</v>
      </c>
      <c r="C29" s="4" t="s">
        <v>1238</v>
      </c>
    </row>
    <row r="30" spans="1:4">
      <c r="A30" s="4" t="s">
        <v>1239</v>
      </c>
    </row>
    <row r="31" spans="1:4">
      <c r="A31" s="4" t="s">
        <v>1223</v>
      </c>
      <c r="C31" s="4" t="s">
        <v>1240</v>
      </c>
    </row>
    <row r="32" spans="1:4">
      <c r="A32" s="4" t="s">
        <v>1241</v>
      </c>
    </row>
    <row r="33" spans="1:4">
      <c r="A33" s="4" t="s">
        <v>1223</v>
      </c>
      <c r="C33" s="4" t="s">
        <v>1242</v>
      </c>
    </row>
    <row r="34" spans="1:4"/>
    <row r="35" spans="1:4">
      <c r="A35" s="4" t="s">
        <v>140</v>
      </c>
      <c r="B35" s="4" t="s">
        <v>1243</v>
      </c>
    </row>
  </sheetData>
  <mergeCells count="3">
    <mergeCell ref="A1:B2"/>
    <mergeCell ref="A34:C34"/>
    <mergeCell ref="B35:C3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4</v>
      </c>
      <c r="B1" s="2" t="s">
        <v>1245</v>
      </c>
      <c r="C1" s="2" t="s">
        <v>2</v>
      </c>
      <c r="D1" s="2" t="s">
        <v>34</v>
      </c>
      <c r="E1" s="2" t="s">
        <v>88</v>
      </c>
      <c r="F1" s="2" t="s">
        <v>1246</v>
      </c>
    </row>
    <row r="2" spans="1:6">
      <c r="A2" s="4" t="s">
        <v>599</v>
      </c>
      <c r="F2" s="6" t="n">
        <v>15000</v>
      </c>
    </row>
    <row r="3" spans="1:6">
      <c r="A3" s="4" t="s">
        <v>1247</v>
      </c>
      <c r="B3" s="6" t="n">
        <v>29500</v>
      </c>
      <c r="C3" s="4" t="s">
        <v>48</v>
      </c>
      <c r="D3" s="6" t="n">
        <v>29456</v>
      </c>
      <c r="E3" s="4" t="s">
        <v>48</v>
      </c>
    </row>
    <row r="4" spans="1:6">
      <c r="A4" s="4" t="s">
        <v>1248</v>
      </c>
    </row>
    <row r="5" spans="1:6">
      <c r="A5" s="4" t="s">
        <v>599</v>
      </c>
      <c r="B5" s="6" t="n">
        <v>30000</v>
      </c>
    </row>
    <row r="6" spans="1:6">
      <c r="A6" s="4" t="s">
        <v>1249</v>
      </c>
      <c r="B6" s="4" t="s">
        <v>1250</v>
      </c>
    </row>
    <row r="7" spans="1:6">
      <c r="A7" s="4" t="s">
        <v>1251</v>
      </c>
    </row>
    <row r="8" spans="1:6">
      <c r="A8" s="4" t="s">
        <v>1252</v>
      </c>
      <c r="B8" s="4" t="s">
        <v>1253</v>
      </c>
    </row>
    <row r="9" spans="1:6">
      <c r="A9" s="4" t="s">
        <v>1254</v>
      </c>
    </row>
    <row r="10" spans="1:6">
      <c r="A10" s="4" t="s">
        <v>1255</v>
      </c>
      <c r="B10" s="4" t="s">
        <v>12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7</v>
      </c>
      <c r="B1" s="2" t="s">
        <v>1</v>
      </c>
    </row>
    <row r="2" spans="1:5">
      <c r="B2" s="2" t="s">
        <v>580</v>
      </c>
      <c r="C2" s="2" t="s">
        <v>582</v>
      </c>
      <c r="D2" s="2" t="s">
        <v>583</v>
      </c>
      <c r="E2" s="2" t="s">
        <v>584</v>
      </c>
    </row>
    <row r="3" spans="1:5">
      <c r="A3" s="4" t="s">
        <v>599</v>
      </c>
      <c r="E3" s="6" t="n">
        <v>15000</v>
      </c>
    </row>
    <row r="4" spans="1:5">
      <c r="A4" s="4" t="s">
        <v>1258</v>
      </c>
      <c r="B4" s="6" t="n">
        <v>0</v>
      </c>
      <c r="C4" s="6" t="n">
        <v>214</v>
      </c>
      <c r="D4" s="6" t="n">
        <v>0</v>
      </c>
    </row>
    <row r="5" spans="1:5">
      <c r="A5" s="4" t="s">
        <v>1259</v>
      </c>
      <c r="B5" s="5" t="n">
        <v>0</v>
      </c>
      <c r="C5" s="5" t="n">
        <v>0</v>
      </c>
    </row>
    <row r="6" spans="1:5">
      <c r="A6" s="4" t="s">
        <v>1260</v>
      </c>
    </row>
    <row r="7" spans="1:5">
      <c r="A7" s="4" t="s">
        <v>1261</v>
      </c>
      <c r="C7" s="6" t="n">
        <v>372</v>
      </c>
    </row>
    <row r="8" spans="1:5">
      <c r="A8" s="4" t="s">
        <v>1262</v>
      </c>
      <c r="C8" s="5" t="n">
        <v>611</v>
      </c>
      <c r="D8" s="6" t="n">
        <v>0</v>
      </c>
    </row>
    <row r="9" spans="1:5">
      <c r="A9" s="4" t="s">
        <v>1258</v>
      </c>
      <c r="C9" s="6" t="n">
        <v>2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1</v>
      </c>
    </row>
    <row r="2" spans="1:2">
      <c r="B2" s="2" t="s">
        <v>580</v>
      </c>
    </row>
    <row r="3" spans="1:2">
      <c r="A3" s="4" t="s">
        <v>1264</v>
      </c>
      <c r="B3" s="6" t="n">
        <v>15000</v>
      </c>
    </row>
    <row r="4" spans="1:2">
      <c r="A4" s="4" t="s">
        <v>1265</v>
      </c>
      <c r="B4" s="4" t="s">
        <v>1266</v>
      </c>
    </row>
    <row r="5" spans="1:2">
      <c r="A5" s="4" t="s">
        <v>1267</v>
      </c>
      <c r="B5" s="4" t="s">
        <v>1268</v>
      </c>
    </row>
    <row r="6" spans="1:2">
      <c r="A6" s="4" t="s">
        <v>1269</v>
      </c>
      <c r="B6" s="4" t="s">
        <v>1270</v>
      </c>
    </row>
    <row r="7" spans="1:2">
      <c r="A7" s="4" t="s">
        <v>1271</v>
      </c>
      <c r="B7" s="4" t="s">
        <v>1272</v>
      </c>
    </row>
    <row r="8" spans="1:2">
      <c r="A8" s="4" t="s">
        <v>1273</v>
      </c>
      <c r="B8" s="4" t="s">
        <v>1274</v>
      </c>
    </row>
    <row r="9" spans="1:2">
      <c r="A9" s="4" t="s">
        <v>1275</v>
      </c>
      <c r="B9" s="4" t="s">
        <v>1276</v>
      </c>
    </row>
    <row r="10" spans="1:2">
      <c r="A10" s="4" t="s">
        <v>1277</v>
      </c>
      <c r="B10" s="6" t="n">
        <v>-3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278</v>
      </c>
      <c r="B1" s="2" t="s">
        <v>1</v>
      </c>
    </row>
    <row r="2" spans="1:2">
      <c r="B2" s="2" t="s">
        <v>2</v>
      </c>
    </row>
    <row r="3" spans="1:2">
      <c r="A3" s="4" t="s">
        <v>1279</v>
      </c>
    </row>
    <row r="4" spans="1:2">
      <c r="A4" s="4" t="s">
        <v>1280</v>
      </c>
      <c r="B4" s="4" t="s">
        <v>1152</v>
      </c>
    </row>
    <row r="5" spans="1:2">
      <c r="A5" s="4" t="s">
        <v>1281</v>
      </c>
    </row>
    <row r="6" spans="1:2">
      <c r="A6" s="4" t="s">
        <v>1280</v>
      </c>
      <c r="B6" s="4" t="s">
        <v>128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2</v>
      </c>
      <c r="D1" s="2" t="s">
        <v>34</v>
      </c>
    </row>
    <row r="2" spans="1:4">
      <c r="A2" s="4" t="s">
        <v>1284</v>
      </c>
      <c r="C2" s="6" t="n">
        <v>566996</v>
      </c>
      <c r="D2" s="6" t="n">
        <v>348966</v>
      </c>
    </row>
    <row r="3" spans="1:4">
      <c r="A3" s="4" t="s">
        <v>41</v>
      </c>
      <c r="C3" s="5" t="n">
        <v>3888</v>
      </c>
      <c r="D3" s="5" t="n">
        <v>3950</v>
      </c>
    </row>
    <row r="4" spans="1:4">
      <c r="A4" s="4" t="s">
        <v>81</v>
      </c>
      <c r="C4" s="5" t="n">
        <v>2818</v>
      </c>
      <c r="D4" s="5" t="n">
        <v>0</v>
      </c>
    </row>
    <row r="5" spans="1:4">
      <c r="A5" s="4" t="s">
        <v>847</v>
      </c>
      <c r="C5" s="5" t="n">
        <v>189742</v>
      </c>
      <c r="D5" s="5" t="n">
        <v>254863</v>
      </c>
    </row>
    <row r="6" spans="1:4">
      <c r="A6" s="4" t="s">
        <v>1285</v>
      </c>
    </row>
    <row r="7" spans="1:4">
      <c r="A7" s="4" t="s">
        <v>1284</v>
      </c>
      <c r="B7" s="4" t="s">
        <v>140</v>
      </c>
      <c r="C7" s="5" t="n">
        <v>566996</v>
      </c>
      <c r="D7" s="5" t="n">
        <v>348966</v>
      </c>
    </row>
    <row r="8" spans="1:4">
      <c r="A8" s="4" t="s">
        <v>1286</v>
      </c>
      <c r="C8" s="5" t="n">
        <v>3192135</v>
      </c>
      <c r="D8" s="5" t="n">
        <v>2793514</v>
      </c>
    </row>
    <row r="9" spans="1:4">
      <c r="A9" s="4" t="s">
        <v>1287</v>
      </c>
      <c r="C9" s="5" t="n">
        <v>3040403</v>
      </c>
      <c r="D9" s="5" t="n">
        <v>2665286</v>
      </c>
    </row>
    <row r="10" spans="1:4">
      <c r="A10" s="4" t="s">
        <v>1288</v>
      </c>
    </row>
    <row r="11" spans="1:4">
      <c r="A11" s="4" t="s">
        <v>1284</v>
      </c>
      <c r="B11" s="4" t="s">
        <v>140</v>
      </c>
      <c r="C11" s="5" t="n">
        <v>566996</v>
      </c>
      <c r="D11" s="5" t="n">
        <v>348966</v>
      </c>
    </row>
    <row r="12" spans="1:4">
      <c r="A12" s="4" t="s">
        <v>1286</v>
      </c>
      <c r="C12" s="5" t="n">
        <v>3180253</v>
      </c>
      <c r="D12" s="5" t="n">
        <v>2814914</v>
      </c>
    </row>
    <row r="13" spans="1:4">
      <c r="A13" s="4" t="s">
        <v>1287</v>
      </c>
      <c r="C13" s="5" t="n">
        <v>3036556</v>
      </c>
      <c r="D13" s="5" t="n">
        <v>2662160</v>
      </c>
    </row>
    <row r="14" spans="1:4">
      <c r="A14" s="4" t="s">
        <v>1289</v>
      </c>
    </row>
    <row r="15" spans="1:4">
      <c r="A15" s="4" t="s">
        <v>38</v>
      </c>
      <c r="C15" s="5" t="n">
        <v>50765</v>
      </c>
      <c r="D15" s="5" t="n">
        <v>143067</v>
      </c>
    </row>
    <row r="16" spans="1:4">
      <c r="A16" s="4" t="s">
        <v>1290</v>
      </c>
    </row>
    <row r="17" spans="1:4">
      <c r="A17" s="4" t="s">
        <v>38</v>
      </c>
      <c r="C17" s="5" t="n">
        <v>50765</v>
      </c>
      <c r="D17" s="5" t="n">
        <v>143067</v>
      </c>
    </row>
    <row r="18" spans="1:4">
      <c r="A18" s="4" t="s">
        <v>1291</v>
      </c>
    </row>
    <row r="19" spans="1:4">
      <c r="A19" s="4" t="s">
        <v>41</v>
      </c>
      <c r="C19" s="5" t="n">
        <v>3888</v>
      </c>
      <c r="D19" s="5" t="n">
        <v>3950</v>
      </c>
    </row>
    <row r="20" spans="1:4">
      <c r="A20" s="4" t="s">
        <v>81</v>
      </c>
      <c r="C20" s="5" t="n">
        <v>2879</v>
      </c>
      <c r="D20" s="4" t="s">
        <v>48</v>
      </c>
    </row>
    <row r="21" spans="1:4">
      <c r="A21" s="4" t="s">
        <v>42</v>
      </c>
      <c r="C21" s="5" t="n">
        <v>9621</v>
      </c>
      <c r="D21" s="5" t="n">
        <v>8987</v>
      </c>
    </row>
    <row r="22" spans="1:4">
      <c r="A22" s="4" t="s">
        <v>650</v>
      </c>
      <c r="C22" s="5" t="n">
        <v>2579675</v>
      </c>
      <c r="D22" s="5" t="n">
        <v>2252725</v>
      </c>
    </row>
    <row r="23" spans="1:4">
      <c r="A23" s="4" t="s">
        <v>65</v>
      </c>
      <c r="C23" s="5" t="n">
        <v>204151</v>
      </c>
      <c r="D23" s="5" t="n">
        <v>94167</v>
      </c>
    </row>
    <row r="24" spans="1:4">
      <c r="A24" s="4" t="s">
        <v>847</v>
      </c>
      <c r="C24" s="5" t="n">
        <v>189742</v>
      </c>
      <c r="D24" s="5" t="n">
        <v>254863</v>
      </c>
    </row>
    <row r="25" spans="1:4">
      <c r="A25" s="4" t="s">
        <v>67</v>
      </c>
      <c r="C25" s="5" t="n">
        <v>29532</v>
      </c>
      <c r="D25" s="5" t="n">
        <v>29479</v>
      </c>
    </row>
    <row r="26" spans="1:4">
      <c r="A26" s="4" t="s">
        <v>69</v>
      </c>
      <c r="C26" s="5" t="n">
        <v>37303</v>
      </c>
      <c r="D26" s="5" t="n">
        <v>34052</v>
      </c>
    </row>
    <row r="27" spans="1:4">
      <c r="A27" s="4" t="s">
        <v>1292</v>
      </c>
    </row>
    <row r="28" spans="1:4">
      <c r="A28" s="4" t="s">
        <v>41</v>
      </c>
      <c r="C28" s="5" t="n">
        <v>3888</v>
      </c>
      <c r="D28" s="5" t="n">
        <v>3950</v>
      </c>
    </row>
    <row r="29" spans="1:4">
      <c r="A29" s="4" t="s">
        <v>81</v>
      </c>
      <c r="C29" s="5" t="n">
        <v>2818</v>
      </c>
      <c r="D29" s="4" t="s">
        <v>48</v>
      </c>
    </row>
    <row r="30" spans="1:4">
      <c r="A30" s="4" t="s">
        <v>42</v>
      </c>
      <c r="C30" s="5" t="n">
        <v>9621</v>
      </c>
      <c r="D30" s="5" t="n">
        <v>8987</v>
      </c>
    </row>
    <row r="31" spans="1:4">
      <c r="A31" s="4" t="s">
        <v>650</v>
      </c>
      <c r="C31" s="5" t="n">
        <v>2579011</v>
      </c>
      <c r="D31" s="5" t="n">
        <v>2251703</v>
      </c>
    </row>
    <row r="32" spans="1:4">
      <c r="A32" s="4" t="s">
        <v>65</v>
      </c>
      <c r="C32" s="5" t="n">
        <v>204151</v>
      </c>
      <c r="D32" s="5" t="n">
        <v>94156</v>
      </c>
    </row>
    <row r="33" spans="1:4">
      <c r="A33" s="4" t="s">
        <v>847</v>
      </c>
      <c r="C33" s="5" t="n">
        <v>186863</v>
      </c>
      <c r="D33" s="5" t="n">
        <v>254796</v>
      </c>
    </row>
    <row r="34" spans="1:4">
      <c r="A34" s="4" t="s">
        <v>67</v>
      </c>
      <c r="C34" s="5" t="n">
        <v>29228</v>
      </c>
      <c r="D34" s="5" t="n">
        <v>27453</v>
      </c>
    </row>
    <row r="35" spans="1:4">
      <c r="A35" s="4" t="s">
        <v>69</v>
      </c>
      <c r="C35" s="5" t="n">
        <v>37303</v>
      </c>
      <c r="D35" s="5" t="n">
        <v>34052</v>
      </c>
    </row>
    <row r="36" spans="1:4">
      <c r="A36" s="4" t="s">
        <v>1293</v>
      </c>
    </row>
    <row r="37" spans="1:4">
      <c r="A37" s="4" t="s">
        <v>50</v>
      </c>
      <c r="C37" s="5" t="n">
        <v>2517939</v>
      </c>
      <c r="D37" s="5" t="n">
        <v>2253131</v>
      </c>
    </row>
    <row r="38" spans="1:4">
      <c r="A38" s="4" t="s">
        <v>53</v>
      </c>
      <c r="C38" s="5" t="n">
        <v>5582</v>
      </c>
      <c r="D38" s="5" t="n">
        <v>5142</v>
      </c>
    </row>
    <row r="39" spans="1:4">
      <c r="A39" s="4" t="s">
        <v>59</v>
      </c>
      <c r="C39" s="5" t="n">
        <v>34465</v>
      </c>
      <c r="D39" s="5" t="n">
        <v>30271</v>
      </c>
    </row>
    <row r="40" spans="1:4">
      <c r="A40" s="4" t="s">
        <v>1294</v>
      </c>
    </row>
    <row r="41" spans="1:4">
      <c r="A41" s="4" t="s">
        <v>50</v>
      </c>
      <c r="C41" s="5" t="n">
        <v>2505546</v>
      </c>
      <c r="D41" s="5" t="n">
        <v>2273947</v>
      </c>
    </row>
    <row r="42" spans="1:4">
      <c r="A42" s="4" t="s">
        <v>53</v>
      </c>
      <c r="C42" s="5" t="n">
        <v>6154</v>
      </c>
      <c r="D42" s="5" t="n">
        <v>5726</v>
      </c>
    </row>
    <row r="43" spans="1:4">
      <c r="A43" s="4" t="s">
        <v>59</v>
      </c>
      <c r="C43" s="6" t="n">
        <v>34465</v>
      </c>
      <c r="D43" s="6" t="n">
        <v>30271</v>
      </c>
    </row>
    <row r="44" spans="1:4"/>
    <row r="45" spans="1:4">
      <c r="A45" s="4" t="s">
        <v>140</v>
      </c>
      <c r="B45" s="4" t="s">
        <v>1295</v>
      </c>
    </row>
  </sheetData>
  <mergeCells count="3">
    <mergeCell ref="A1:B1"/>
    <mergeCell ref="A44:C44"/>
    <mergeCell ref="B45:C4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6</v>
      </c>
      <c r="B1" s="2" t="s">
        <v>1</v>
      </c>
    </row>
    <row r="2" spans="1:3">
      <c r="B2" s="2" t="s">
        <v>2</v>
      </c>
      <c r="C2" s="2" t="s">
        <v>34</v>
      </c>
    </row>
    <row r="3" spans="1:3">
      <c r="A3" s="4" t="s">
        <v>1297</v>
      </c>
    </row>
    <row r="4" spans="1:3">
      <c r="A4" s="4" t="s">
        <v>1298</v>
      </c>
      <c r="B4" s="6" t="n">
        <v>-607</v>
      </c>
      <c r="C4" s="6" t="n">
        <v>44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4</v>
      </c>
    </row>
    <row r="2" spans="1:3">
      <c r="A2" s="4" t="s">
        <v>1300</v>
      </c>
      <c r="B2" s="10" t="n">
        <v>573.7</v>
      </c>
      <c r="C2" s="10" t="n">
        <v>352.9</v>
      </c>
    </row>
    <row r="3" spans="1:3">
      <c r="A3" s="4" t="s">
        <v>1301</v>
      </c>
      <c r="B3" s="11" t="n">
        <v>21.5</v>
      </c>
      <c r="C3" s="11" t="n">
        <v>22.1</v>
      </c>
    </row>
    <row r="4" spans="1:3">
      <c r="A4" s="4" t="s">
        <v>1302</v>
      </c>
    </row>
    <row r="5" spans="1:3">
      <c r="A5" s="4" t="s">
        <v>1300</v>
      </c>
      <c r="B5" s="11" t="n">
        <v>219.2</v>
      </c>
      <c r="C5" s="11" t="n">
        <v>19.3</v>
      </c>
    </row>
    <row r="6" spans="1:3">
      <c r="A6" s="4" t="s">
        <v>1301</v>
      </c>
      <c r="B6" s="4" t="s">
        <v>48</v>
      </c>
      <c r="C6" s="4" t="s">
        <v>48</v>
      </c>
    </row>
    <row r="7" spans="1:3">
      <c r="A7" s="4" t="s">
        <v>1303</v>
      </c>
    </row>
    <row r="8" spans="1:3">
      <c r="A8" s="4" t="s">
        <v>1300</v>
      </c>
      <c r="B8" s="11" t="n">
        <v>354.5</v>
      </c>
      <c r="C8" s="11" t="n">
        <v>333.6</v>
      </c>
    </row>
    <row r="9" spans="1:3">
      <c r="A9" s="4" t="s">
        <v>1301</v>
      </c>
      <c r="B9" s="4" t="s">
        <v>48</v>
      </c>
      <c r="C9" s="4" t="s">
        <v>48</v>
      </c>
    </row>
    <row r="10" spans="1:3">
      <c r="A10" s="4" t="s">
        <v>1304</v>
      </c>
    </row>
    <row r="11" spans="1:3">
      <c r="A11" s="4" t="s">
        <v>1300</v>
      </c>
      <c r="B11" s="4" t="s">
        <v>48</v>
      </c>
      <c r="C11" s="4" t="s">
        <v>48</v>
      </c>
    </row>
    <row r="12" spans="1:3">
      <c r="A12" s="4" t="s">
        <v>1301</v>
      </c>
      <c r="B12" s="11" t="n">
        <v>21.5</v>
      </c>
      <c r="C12" s="11" t="n">
        <v>22.1</v>
      </c>
    </row>
    <row r="13" spans="1:3">
      <c r="A13" s="4" t="s">
        <v>1305</v>
      </c>
    </row>
    <row r="14" spans="1:3">
      <c r="A14" s="4" t="s">
        <v>1300</v>
      </c>
      <c r="B14" s="11" t="n">
        <v>188.8</v>
      </c>
      <c r="C14" s="11" t="n">
        <v>158.7</v>
      </c>
    </row>
    <row r="15" spans="1:3">
      <c r="A15" s="4" t="s">
        <v>1301</v>
      </c>
      <c r="B15" s="11" t="n">
        <v>6.2</v>
      </c>
      <c r="C15" s="11" t="n">
        <v>5.7</v>
      </c>
    </row>
    <row r="16" spans="1:3">
      <c r="A16" s="4" t="s">
        <v>1306</v>
      </c>
    </row>
    <row r="17" spans="1:3">
      <c r="A17" s="4" t="s">
        <v>1300</v>
      </c>
      <c r="B17" s="4" t="s">
        <v>48</v>
      </c>
      <c r="C17" s="4" t="s">
        <v>48</v>
      </c>
    </row>
    <row r="18" spans="1:3">
      <c r="A18" s="4" t="s">
        <v>1301</v>
      </c>
      <c r="B18" s="4" t="s">
        <v>48</v>
      </c>
      <c r="C18" s="4" t="s">
        <v>48</v>
      </c>
    </row>
    <row r="19" spans="1:3">
      <c r="A19" s="4" t="s">
        <v>1307</v>
      </c>
    </row>
    <row r="20" spans="1:3">
      <c r="A20" s="4" t="s">
        <v>1300</v>
      </c>
      <c r="B20" s="11" t="n">
        <v>188.8</v>
      </c>
      <c r="C20" s="11" t="n">
        <v>158.7</v>
      </c>
    </row>
    <row r="21" spans="1:3">
      <c r="A21" s="4" t="s">
        <v>1301</v>
      </c>
      <c r="B21" s="4" t="s">
        <v>48</v>
      </c>
      <c r="C21" s="4" t="s">
        <v>48</v>
      </c>
    </row>
    <row r="22" spans="1:3">
      <c r="A22" s="4" t="s">
        <v>1308</v>
      </c>
    </row>
    <row r="23" spans="1:3">
      <c r="A23" s="4" t="s">
        <v>1300</v>
      </c>
      <c r="B23" s="4" t="s">
        <v>48</v>
      </c>
      <c r="C23" s="4" t="s">
        <v>48</v>
      </c>
    </row>
    <row r="24" spans="1:3">
      <c r="A24" s="4" t="s">
        <v>1301</v>
      </c>
      <c r="B24" s="11" t="n">
        <v>6.2</v>
      </c>
      <c r="C24" s="11" t="n">
        <v>5.7</v>
      </c>
    </row>
    <row r="25" spans="1:3">
      <c r="A25" s="4" t="s">
        <v>742</v>
      </c>
    </row>
    <row r="26" spans="1:3">
      <c r="A26" s="4" t="s">
        <v>1300</v>
      </c>
      <c r="B26" s="11" t="n">
        <v>200.1</v>
      </c>
      <c r="C26" s="11" t="n">
        <v>0.1</v>
      </c>
    </row>
    <row r="27" spans="1:3">
      <c r="A27" s="4" t="s">
        <v>1309</v>
      </c>
    </row>
    <row r="28" spans="1:3">
      <c r="A28" s="4" t="s">
        <v>1300</v>
      </c>
      <c r="B28" s="11" t="n">
        <v>200.1</v>
      </c>
      <c r="C28" s="11" t="n">
        <v>0.1</v>
      </c>
    </row>
    <row r="29" spans="1:3">
      <c r="A29" s="4" t="s">
        <v>1310</v>
      </c>
    </row>
    <row r="30" spans="1:3">
      <c r="A30" s="4" t="s">
        <v>1300</v>
      </c>
      <c r="B30" s="4" t="s">
        <v>48</v>
      </c>
      <c r="C30" s="4" t="s">
        <v>48</v>
      </c>
    </row>
    <row r="31" spans="1:3">
      <c r="A31" s="4" t="s">
        <v>1311</v>
      </c>
    </row>
    <row r="32" spans="1:3">
      <c r="A32" s="4" t="s">
        <v>1300</v>
      </c>
      <c r="B32" s="4" t="s">
        <v>48</v>
      </c>
      <c r="C32" s="4" t="s">
        <v>48</v>
      </c>
    </row>
    <row r="33" spans="1:3">
      <c r="A33" s="4" t="s">
        <v>1312</v>
      </c>
    </row>
    <row r="34" spans="1:3">
      <c r="A34" s="4" t="s">
        <v>1301</v>
      </c>
      <c r="B34" s="11" t="n">
        <v>14.3</v>
      </c>
      <c r="C34" s="11" t="n">
        <v>13.8</v>
      </c>
    </row>
    <row r="35" spans="1:3">
      <c r="A35" s="4" t="s">
        <v>1313</v>
      </c>
    </row>
    <row r="36" spans="1:3">
      <c r="A36" s="4" t="s">
        <v>1301</v>
      </c>
      <c r="B36" s="4" t="s">
        <v>48</v>
      </c>
      <c r="C36" s="4" t="s">
        <v>48</v>
      </c>
    </row>
    <row r="37" spans="1:3">
      <c r="A37" s="4" t="s">
        <v>1314</v>
      </c>
    </row>
    <row r="38" spans="1:3">
      <c r="A38" s="4" t="s">
        <v>1301</v>
      </c>
      <c r="B38" s="4" t="s">
        <v>48</v>
      </c>
      <c r="C38" s="4" t="s">
        <v>48</v>
      </c>
    </row>
    <row r="39" spans="1:3">
      <c r="A39" s="4" t="s">
        <v>1315</v>
      </c>
    </row>
    <row r="40" spans="1:3">
      <c r="A40" s="4" t="s">
        <v>1301</v>
      </c>
      <c r="B40" s="11" t="n">
        <v>14.3</v>
      </c>
      <c r="C40" s="11" t="n">
        <v>13.8</v>
      </c>
    </row>
    <row r="41" spans="1:3">
      <c r="A41" s="4" t="s">
        <v>743</v>
      </c>
    </row>
    <row r="42" spans="1:3">
      <c r="A42" s="4" t="s">
        <v>1300</v>
      </c>
      <c r="B42" s="11" t="n">
        <v>82.2</v>
      </c>
      <c r="C42" s="11" t="n">
        <v>101.5</v>
      </c>
    </row>
    <row r="43" spans="1:3">
      <c r="A43" s="4" t="s">
        <v>1316</v>
      </c>
    </row>
    <row r="44" spans="1:3">
      <c r="A44" s="4" t="s">
        <v>1300</v>
      </c>
      <c r="B44" s="4" t="s">
        <v>48</v>
      </c>
      <c r="C44" s="4" t="s">
        <v>48</v>
      </c>
    </row>
    <row r="45" spans="1:3">
      <c r="A45" s="4" t="s">
        <v>1317</v>
      </c>
    </row>
    <row r="46" spans="1:3">
      <c r="A46" s="4" t="s">
        <v>1300</v>
      </c>
      <c r="B46" s="11" t="n">
        <v>82.2</v>
      </c>
      <c r="C46" s="11" t="n">
        <v>101.5</v>
      </c>
    </row>
    <row r="47" spans="1:3">
      <c r="A47" s="4" t="s">
        <v>1318</v>
      </c>
    </row>
    <row r="48" spans="1:3">
      <c r="A48" s="4" t="s">
        <v>1300</v>
      </c>
      <c r="B48" s="4" t="s">
        <v>48</v>
      </c>
      <c r="C48" s="4" t="s">
        <v>48</v>
      </c>
    </row>
    <row r="49" spans="1:3">
      <c r="A49" s="4" t="s">
        <v>1319</v>
      </c>
    </row>
    <row r="50" spans="1:3">
      <c r="A50" s="4" t="s">
        <v>1301</v>
      </c>
      <c r="B50" s="5" t="n">
        <v>1</v>
      </c>
      <c r="C50" s="11" t="n">
        <v>2.6</v>
      </c>
    </row>
    <row r="51" spans="1:3">
      <c r="A51" s="4" t="s">
        <v>1320</v>
      </c>
    </row>
    <row r="52" spans="1:3">
      <c r="A52" s="4" t="s">
        <v>1301</v>
      </c>
      <c r="B52" s="4" t="s">
        <v>48</v>
      </c>
      <c r="C52" s="4" t="s">
        <v>48</v>
      </c>
    </row>
    <row r="53" spans="1:3">
      <c r="A53" s="4" t="s">
        <v>1321</v>
      </c>
    </row>
    <row r="54" spans="1:3">
      <c r="A54" s="4" t="s">
        <v>1301</v>
      </c>
      <c r="B54" s="4" t="s">
        <v>48</v>
      </c>
      <c r="C54" s="4" t="s">
        <v>48</v>
      </c>
    </row>
    <row r="55" spans="1:3">
      <c r="A55" s="4" t="s">
        <v>1322</v>
      </c>
    </row>
    <row r="56" spans="1:3">
      <c r="A56" s="4" t="s">
        <v>1301</v>
      </c>
      <c r="B56" s="5" t="n">
        <v>1</v>
      </c>
      <c r="C56" s="11" t="n">
        <v>2.6</v>
      </c>
    </row>
    <row r="57" spans="1:3">
      <c r="A57" s="4" t="s">
        <v>744</v>
      </c>
    </row>
    <row r="58" spans="1:3">
      <c r="A58" s="4" t="s">
        <v>1300</v>
      </c>
      <c r="B58" s="11" t="n">
        <v>33.5</v>
      </c>
      <c r="C58" s="5" t="n">
        <v>42</v>
      </c>
    </row>
    <row r="59" spans="1:3">
      <c r="A59" s="4" t="s">
        <v>1323</v>
      </c>
    </row>
    <row r="60" spans="1:3">
      <c r="A60" s="4" t="s">
        <v>1300</v>
      </c>
      <c r="B60" s="4" t="s">
        <v>48</v>
      </c>
      <c r="C60" s="4" t="s">
        <v>48</v>
      </c>
    </row>
    <row r="61" spans="1:3">
      <c r="A61" s="4" t="s">
        <v>1324</v>
      </c>
    </row>
    <row r="62" spans="1:3">
      <c r="A62" s="4" t="s">
        <v>1300</v>
      </c>
      <c r="B62" s="11" t="n">
        <v>33.5</v>
      </c>
      <c r="C62" s="5" t="n">
        <v>42</v>
      </c>
    </row>
    <row r="63" spans="1:3">
      <c r="A63" s="4" t="s">
        <v>1325</v>
      </c>
    </row>
    <row r="64" spans="1:3">
      <c r="A64" s="4" t="s">
        <v>1300</v>
      </c>
      <c r="B64" s="4" t="s">
        <v>48</v>
      </c>
      <c r="C64" s="4" t="s">
        <v>48</v>
      </c>
    </row>
    <row r="65" spans="1:3">
      <c r="A65" s="4" t="s">
        <v>746</v>
      </c>
    </row>
    <row r="66" spans="1:3">
      <c r="A66" s="4" t="s">
        <v>1300</v>
      </c>
      <c r="B66" s="11" t="n">
        <v>48.7</v>
      </c>
      <c r="C66" s="11" t="n">
        <v>29.8</v>
      </c>
    </row>
    <row r="67" spans="1:3">
      <c r="A67" s="4" t="s">
        <v>1326</v>
      </c>
    </row>
    <row r="68" spans="1:3">
      <c r="A68" s="4" t="s">
        <v>1300</v>
      </c>
      <c r="B68" s="4" t="s">
        <v>48</v>
      </c>
      <c r="C68" s="4" t="s">
        <v>48</v>
      </c>
    </row>
    <row r="69" spans="1:3">
      <c r="A69" s="4" t="s">
        <v>1327</v>
      </c>
    </row>
    <row r="70" spans="1:3">
      <c r="A70" s="4" t="s">
        <v>1300</v>
      </c>
      <c r="B70" s="11" t="n">
        <v>48.7</v>
      </c>
      <c r="C70" s="11" t="n">
        <v>29.8</v>
      </c>
    </row>
    <row r="71" spans="1:3">
      <c r="A71" s="4" t="s">
        <v>1328</v>
      </c>
    </row>
    <row r="72" spans="1:3">
      <c r="A72" s="4" t="s">
        <v>1300</v>
      </c>
      <c r="B72" s="4" t="s">
        <v>48</v>
      </c>
      <c r="C72" s="4" t="s">
        <v>48</v>
      </c>
    </row>
    <row r="73" spans="1:3">
      <c r="A73" s="4" t="s">
        <v>736</v>
      </c>
    </row>
    <row r="74" spans="1:3">
      <c r="A74" s="4" t="s">
        <v>1300</v>
      </c>
      <c r="B74" s="11" t="n">
        <v>19.1</v>
      </c>
      <c r="C74" s="11" t="n">
        <v>19.2</v>
      </c>
    </row>
    <row r="75" spans="1:3">
      <c r="A75" s="4" t="s">
        <v>1329</v>
      </c>
    </row>
    <row r="76" spans="1:3">
      <c r="A76" s="4" t="s">
        <v>1300</v>
      </c>
      <c r="B76" s="11" t="n">
        <v>19.1</v>
      </c>
      <c r="C76" s="11" t="n">
        <v>19.2</v>
      </c>
    </row>
    <row r="77" spans="1:3">
      <c r="A77" s="4" t="s">
        <v>1330</v>
      </c>
    </row>
    <row r="78" spans="1:3">
      <c r="A78" s="4" t="s">
        <v>1300</v>
      </c>
      <c r="B78" s="4" t="s">
        <v>48</v>
      </c>
      <c r="C78" s="4" t="s">
        <v>48</v>
      </c>
    </row>
    <row r="79" spans="1:3">
      <c r="A79" s="4" t="s">
        <v>1331</v>
      </c>
    </row>
    <row r="80" spans="1:3">
      <c r="A80" s="4" t="s">
        <v>1300</v>
      </c>
      <c r="B80" s="4" t="s">
        <v>48</v>
      </c>
      <c r="C80" s="4" t="s">
        <v>48</v>
      </c>
    </row>
    <row r="81" spans="1:3">
      <c r="A81" s="4" t="s">
        <v>747</v>
      </c>
    </row>
    <row r="82" spans="1:3">
      <c r="A82" s="4" t="s">
        <v>1300</v>
      </c>
      <c r="B82" s="11" t="n">
        <v>1.3</v>
      </c>
      <c r="C82" s="11" t="n">
        <v>1.6</v>
      </c>
    </row>
    <row r="83" spans="1:3">
      <c r="A83" s="4" t="s">
        <v>1332</v>
      </c>
    </row>
    <row r="84" spans="1:3">
      <c r="A84" s="4" t="s">
        <v>1300</v>
      </c>
      <c r="B84" s="4" t="s">
        <v>48</v>
      </c>
      <c r="C84" s="4" t="s">
        <v>48</v>
      </c>
    </row>
    <row r="85" spans="1:3">
      <c r="A85" s="4" t="s">
        <v>1333</v>
      </c>
    </row>
    <row r="86" spans="1:3">
      <c r="A86" s="4" t="s">
        <v>1300</v>
      </c>
      <c r="B86" s="11" t="n">
        <v>1.3</v>
      </c>
      <c r="C86" s="11" t="n">
        <v>1.6</v>
      </c>
    </row>
    <row r="87" spans="1:3">
      <c r="A87" s="4" t="s">
        <v>1334</v>
      </c>
    </row>
    <row r="88" spans="1:3">
      <c r="A88" s="4" t="s">
        <v>1300</v>
      </c>
      <c r="B88" s="4" t="s">
        <v>48</v>
      </c>
      <c r="C88" s="4" t="s">
        <v>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5</v>
      </c>
      <c r="B1" s="2" t="s">
        <v>34</v>
      </c>
      <c r="C1" s="2" t="s">
        <v>2</v>
      </c>
      <c r="D1" s="2" t="s">
        <v>34</v>
      </c>
      <c r="E1" s="2" t="s">
        <v>88</v>
      </c>
    </row>
    <row r="2" spans="1:5">
      <c r="A2" s="4" t="s">
        <v>1336</v>
      </c>
      <c r="C2" s="6" t="n">
        <v>664</v>
      </c>
      <c r="D2" s="6" t="n">
        <v>15</v>
      </c>
      <c r="E2" s="6" t="n">
        <v>266</v>
      </c>
    </row>
    <row r="3" spans="1:5">
      <c r="A3" s="4" t="s">
        <v>1337</v>
      </c>
    </row>
    <row r="4" spans="1:5">
      <c r="A4" s="4" t="s">
        <v>1336</v>
      </c>
      <c r="C4" s="6" t="n">
        <v>272</v>
      </c>
      <c r="D4" s="5" t="n">
        <v>164</v>
      </c>
      <c r="E4" s="5" t="n">
        <v>239</v>
      </c>
    </row>
    <row r="5" spans="1:5">
      <c r="A5" s="4" t="s">
        <v>1338</v>
      </c>
    </row>
    <row r="6" spans="1:5">
      <c r="A6" s="4" t="s">
        <v>1339</v>
      </c>
      <c r="C6" s="4" t="s">
        <v>1340</v>
      </c>
    </row>
    <row r="7" spans="1:5">
      <c r="A7" s="4" t="s">
        <v>1341</v>
      </c>
      <c r="C7" s="6" t="n">
        <v>1000</v>
      </c>
      <c r="D7" s="5" t="n">
        <v>920</v>
      </c>
      <c r="E7" s="5" t="n">
        <v>846</v>
      </c>
    </row>
    <row r="8" spans="1:5">
      <c r="A8" s="4" t="s">
        <v>1342</v>
      </c>
      <c r="C8" s="6" t="n">
        <v>126</v>
      </c>
      <c r="D8" s="6" t="n">
        <v>1300</v>
      </c>
      <c r="E8" s="6" t="n">
        <v>1100</v>
      </c>
    </row>
    <row r="9" spans="1:5">
      <c r="A9" s="4" t="s">
        <v>1343</v>
      </c>
      <c r="B9" s="6" t="n">
        <v>23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344</v>
      </c>
      <c r="B1" s="2" t="s">
        <v>1</v>
      </c>
    </row>
    <row r="2" spans="1:5">
      <c r="B2" s="2" t="s">
        <v>580</v>
      </c>
      <c r="C2" s="2" t="s">
        <v>582</v>
      </c>
      <c r="D2" s="2" t="s">
        <v>583</v>
      </c>
      <c r="E2" s="2" t="s">
        <v>1345</v>
      </c>
    </row>
    <row r="3" spans="1:5">
      <c r="A3" s="4" t="s">
        <v>1346</v>
      </c>
      <c r="B3" s="5" t="n">
        <v>3</v>
      </c>
    </row>
    <row r="4" spans="1:5">
      <c r="A4" s="4" t="s">
        <v>1347</v>
      </c>
      <c r="B4" s="4" t="s">
        <v>48</v>
      </c>
      <c r="C4" s="6" t="n">
        <v>-17377000</v>
      </c>
      <c r="D4" s="4" t="s">
        <v>48</v>
      </c>
    </row>
    <row r="5" spans="1:5">
      <c r="A5" s="4" t="s">
        <v>1348</v>
      </c>
      <c r="B5" s="6" t="n">
        <v>169000</v>
      </c>
    </row>
    <row r="6" spans="1:5">
      <c r="A6" s="4" t="s">
        <v>1349</v>
      </c>
      <c r="B6" s="4" t="s">
        <v>1152</v>
      </c>
    </row>
    <row r="7" spans="1:5">
      <c r="A7" s="4" t="s">
        <v>1350</v>
      </c>
    </row>
    <row r="8" spans="1:5">
      <c r="A8" s="4" t="s">
        <v>1351</v>
      </c>
      <c r="B8" s="11" t="n">
        <v>20.5</v>
      </c>
    </row>
    <row r="9" spans="1:5">
      <c r="A9" s="4" t="s">
        <v>1347</v>
      </c>
      <c r="B9" s="4" t="s">
        <v>48</v>
      </c>
      <c r="C9" s="6" t="n">
        <v>-17377000</v>
      </c>
    </row>
    <row r="10" spans="1:5">
      <c r="A10" s="4" t="s">
        <v>1352</v>
      </c>
    </row>
    <row r="11" spans="1:5">
      <c r="A11" s="4" t="s">
        <v>1346</v>
      </c>
      <c r="B11" s="5" t="n">
        <v>2</v>
      </c>
    </row>
    <row r="12" spans="1:5">
      <c r="A12" s="4" t="s">
        <v>1353</v>
      </c>
      <c r="B12" s="4" t="s">
        <v>1154</v>
      </c>
    </row>
    <row r="13" spans="1:5">
      <c r="A13" s="4" t="s">
        <v>1354</v>
      </c>
      <c r="B13" s="6" t="n">
        <v>259</v>
      </c>
    </row>
    <row r="14" spans="1:5">
      <c r="A14" s="4" t="s">
        <v>1355</v>
      </c>
    </row>
    <row r="15" spans="1:5">
      <c r="A15" s="4" t="s">
        <v>1356</v>
      </c>
      <c r="E15" s="4" t="s">
        <v>1357</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v>
      </c>
      <c r="C2" s="2" t="s">
        <v>34</v>
      </c>
    </row>
    <row r="3" spans="1:3">
      <c r="A3" s="4" t="s">
        <v>1350</v>
      </c>
    </row>
    <row r="4" spans="1:3">
      <c r="A4" s="4" t="s">
        <v>1169</v>
      </c>
      <c r="B4" s="4" t="s">
        <v>48</v>
      </c>
      <c r="C4" s="4" t="s">
        <v>48</v>
      </c>
    </row>
    <row r="5" spans="1:3">
      <c r="A5" s="4" t="s">
        <v>1359</v>
      </c>
      <c r="B5" s="4" t="s">
        <v>48</v>
      </c>
      <c r="C5" s="4" t="s">
        <v>48</v>
      </c>
    </row>
    <row r="6" spans="1:3">
      <c r="A6" s="4" t="s">
        <v>1360</v>
      </c>
      <c r="B6" s="4" t="s">
        <v>48</v>
      </c>
      <c r="C6" s="4" t="s">
        <v>48</v>
      </c>
    </row>
    <row r="7" spans="1:3">
      <c r="A7" s="4" t="s">
        <v>1352</v>
      </c>
    </row>
    <row r="8" spans="1:3">
      <c r="A8" s="4" t="s">
        <v>1169</v>
      </c>
      <c r="B8" s="4" t="s">
        <v>1361</v>
      </c>
      <c r="C8" s="4" t="s">
        <v>1362</v>
      </c>
    </row>
    <row r="9" spans="1:3">
      <c r="A9" s="4" t="s">
        <v>1359</v>
      </c>
      <c r="B9" s="4" t="s">
        <v>48</v>
      </c>
      <c r="C9" s="4" t="s">
        <v>48</v>
      </c>
    </row>
    <row r="10" spans="1:3">
      <c r="A10" s="4" t="s">
        <v>1360</v>
      </c>
      <c r="B10" s="4" t="s">
        <v>48</v>
      </c>
      <c r="C10" s="4" t="s">
        <v>48</v>
      </c>
    </row>
    <row r="11" spans="1:3">
      <c r="A11" s="4" t="s">
        <v>1355</v>
      </c>
    </row>
    <row r="12" spans="1:3">
      <c r="A12" s="4" t="s">
        <v>1169</v>
      </c>
      <c r="B12" s="4" t="s">
        <v>1363</v>
      </c>
      <c r="C12" s="4" t="s">
        <v>1362</v>
      </c>
    </row>
    <row r="13" spans="1:3">
      <c r="A13" s="4" t="s">
        <v>1359</v>
      </c>
      <c r="B13" s="4" t="s">
        <v>48</v>
      </c>
      <c r="C13" s="4" t="s">
        <v>48</v>
      </c>
    </row>
    <row r="14" spans="1:3">
      <c r="A14" s="4" t="s">
        <v>1360</v>
      </c>
      <c r="B14" s="4" t="s">
        <v>48</v>
      </c>
      <c r="C14" s="4" t="s">
        <v>4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4</v>
      </c>
      <c r="D2" s="2" t="s">
        <v>88</v>
      </c>
    </row>
    <row r="3" spans="1:4">
      <c r="A3" s="4" t="s">
        <v>1350</v>
      </c>
    </row>
    <row r="4" spans="1:4">
      <c r="A4" s="4" t="s">
        <v>1365</v>
      </c>
      <c r="B4" s="6" t="n">
        <v>169</v>
      </c>
      <c r="C4" s="6" t="n">
        <v>44092</v>
      </c>
    </row>
    <row r="5" spans="1:4">
      <c r="A5" s="4" t="s">
        <v>1366</v>
      </c>
      <c r="B5" s="4" t="s">
        <v>48</v>
      </c>
      <c r="C5" s="4" t="s">
        <v>48</v>
      </c>
      <c r="D5" s="4" t="s">
        <v>48</v>
      </c>
    </row>
    <row r="6" spans="1:4">
      <c r="A6" s="4" t="s">
        <v>1367</v>
      </c>
      <c r="B6" s="4" t="s">
        <v>48</v>
      </c>
      <c r="C6" s="5" t="n">
        <v>1589</v>
      </c>
      <c r="D6" s="5" t="n">
        <v>1640</v>
      </c>
    </row>
    <row r="7" spans="1:4">
      <c r="A7" s="4" t="s">
        <v>1368</v>
      </c>
      <c r="B7" s="4" t="s">
        <v>48</v>
      </c>
      <c r="C7" s="4" t="s">
        <v>48</v>
      </c>
    </row>
    <row r="8" spans="1:4">
      <c r="A8" s="4" t="s">
        <v>1369</v>
      </c>
      <c r="B8" s="4" t="s">
        <v>48</v>
      </c>
      <c r="C8" s="5" t="n">
        <v>-2978</v>
      </c>
    </row>
    <row r="9" spans="1:4">
      <c r="A9" s="4" t="s">
        <v>1370</v>
      </c>
      <c r="B9" s="4" t="s">
        <v>48</v>
      </c>
      <c r="C9" s="5" t="n">
        <v>-40625</v>
      </c>
    </row>
    <row r="10" spans="1:4">
      <c r="A10" s="4" t="s">
        <v>1371</v>
      </c>
      <c r="B10" s="5" t="n">
        <v>-169</v>
      </c>
      <c r="C10" s="5" t="n">
        <v>-1909</v>
      </c>
    </row>
    <row r="11" spans="1:4">
      <c r="A11" s="4" t="s">
        <v>1365</v>
      </c>
      <c r="B11" s="4" t="s">
        <v>48</v>
      </c>
      <c r="C11" s="5" t="n">
        <v>169</v>
      </c>
      <c r="D11" s="5" t="n">
        <v>44092</v>
      </c>
    </row>
    <row r="12" spans="1:4">
      <c r="A12" s="4" t="s">
        <v>1372</v>
      </c>
      <c r="B12" s="5" t="n">
        <v>169</v>
      </c>
      <c r="C12" s="5" t="n">
        <v>43874</v>
      </c>
    </row>
    <row r="13" spans="1:4">
      <c r="A13" s="4" t="s">
        <v>1373</v>
      </c>
      <c r="B13" s="4" t="s">
        <v>48</v>
      </c>
      <c r="C13" s="5" t="n">
        <v>1140</v>
      </c>
    </row>
    <row r="14" spans="1:4">
      <c r="A14" s="4" t="s">
        <v>1370</v>
      </c>
      <c r="B14" s="4" t="s">
        <v>48</v>
      </c>
      <c r="C14" s="5" t="n">
        <v>-40625</v>
      </c>
    </row>
    <row r="15" spans="1:4">
      <c r="A15" s="4" t="s">
        <v>1374</v>
      </c>
      <c r="B15" s="4" t="s">
        <v>48</v>
      </c>
      <c r="C15" s="5" t="n">
        <v>-2311</v>
      </c>
    </row>
    <row r="16" spans="1:4">
      <c r="A16" s="4" t="s">
        <v>1375</v>
      </c>
      <c r="B16" s="4" t="s">
        <v>48</v>
      </c>
      <c r="C16" s="4" t="s">
        <v>48</v>
      </c>
    </row>
    <row r="17" spans="1:4">
      <c r="A17" s="4" t="s">
        <v>1371</v>
      </c>
      <c r="B17" s="5" t="n">
        <v>-169</v>
      </c>
      <c r="C17" s="5" t="n">
        <v>-1909</v>
      </c>
    </row>
    <row r="18" spans="1:4">
      <c r="A18" s="4" t="s">
        <v>1372</v>
      </c>
      <c r="B18" s="4" t="s">
        <v>48</v>
      </c>
      <c r="C18" s="5" t="n">
        <v>169</v>
      </c>
      <c r="D18" s="5" t="n">
        <v>43874</v>
      </c>
    </row>
    <row r="19" spans="1:4">
      <c r="A19" s="4" t="s">
        <v>1376</v>
      </c>
      <c r="B19" s="4" t="s">
        <v>48</v>
      </c>
      <c r="C19" s="4" t="s">
        <v>48</v>
      </c>
    </row>
    <row r="20" spans="1:4">
      <c r="A20" s="4" t="s">
        <v>1377</v>
      </c>
      <c r="B20" s="4" t="s">
        <v>48</v>
      </c>
      <c r="C20" s="4" t="s">
        <v>48</v>
      </c>
    </row>
    <row r="21" spans="1:4">
      <c r="A21" s="4" t="s">
        <v>1378</v>
      </c>
      <c r="B21" s="4" t="s">
        <v>48</v>
      </c>
      <c r="C21" s="4" t="s">
        <v>48</v>
      </c>
    </row>
    <row r="22" spans="1:4">
      <c r="A22" s="4" t="s">
        <v>1379</v>
      </c>
      <c r="B22" s="4" t="s">
        <v>48</v>
      </c>
      <c r="C22" s="4" t="s">
        <v>48</v>
      </c>
    </row>
    <row r="23" spans="1:4">
      <c r="A23" s="4" t="s">
        <v>1352</v>
      </c>
    </row>
    <row r="24" spans="1:4">
      <c r="A24" s="4" t="s">
        <v>1365</v>
      </c>
      <c r="B24" s="5" t="n">
        <v>4830</v>
      </c>
      <c r="C24" s="5" t="n">
        <v>5079</v>
      </c>
    </row>
    <row r="25" spans="1:4">
      <c r="A25" s="4" t="s">
        <v>1366</v>
      </c>
      <c r="B25" s="4" t="s">
        <v>48</v>
      </c>
      <c r="C25" s="4" t="s">
        <v>48</v>
      </c>
      <c r="D25" s="5" t="n">
        <v>61</v>
      </c>
    </row>
    <row r="26" spans="1:4">
      <c r="A26" s="4" t="s">
        <v>1367</v>
      </c>
      <c r="B26" s="5" t="n">
        <v>184</v>
      </c>
      <c r="C26" s="5" t="n">
        <v>184</v>
      </c>
      <c r="D26" s="5" t="n">
        <v>177</v>
      </c>
    </row>
    <row r="27" spans="1:4">
      <c r="A27" s="4" t="s">
        <v>1368</v>
      </c>
      <c r="B27" s="4" t="s">
        <v>48</v>
      </c>
      <c r="C27" s="4" t="s">
        <v>48</v>
      </c>
    </row>
    <row r="28" spans="1:4">
      <c r="A28" s="4" t="s">
        <v>1369</v>
      </c>
      <c r="B28" s="5" t="n">
        <v>32</v>
      </c>
      <c r="C28" s="5" t="n">
        <v>-178</v>
      </c>
    </row>
    <row r="29" spans="1:4">
      <c r="A29" s="4" t="s">
        <v>1370</v>
      </c>
      <c r="B29" s="4" t="s">
        <v>48</v>
      </c>
      <c r="C29" s="4" t="s">
        <v>48</v>
      </c>
    </row>
    <row r="30" spans="1:4">
      <c r="A30" s="4" t="s">
        <v>1371</v>
      </c>
      <c r="B30" s="5" t="n">
        <v>-260</v>
      </c>
      <c r="C30" s="5" t="n">
        <v>-255</v>
      </c>
    </row>
    <row r="31" spans="1:4">
      <c r="A31" s="4" t="s">
        <v>1365</v>
      </c>
      <c r="B31" s="5" t="n">
        <v>4786</v>
      </c>
      <c r="C31" s="5" t="n">
        <v>4830</v>
      </c>
      <c r="D31" s="5" t="n">
        <v>5079</v>
      </c>
    </row>
    <row r="32" spans="1:4">
      <c r="A32" s="4" t="s">
        <v>1372</v>
      </c>
      <c r="B32" s="4" t="s">
        <v>48</v>
      </c>
      <c r="C32" s="4" t="s">
        <v>48</v>
      </c>
    </row>
    <row r="33" spans="1:4">
      <c r="A33" s="4" t="s">
        <v>1373</v>
      </c>
      <c r="B33" s="4" t="s">
        <v>48</v>
      </c>
      <c r="C33" s="4" t="s">
        <v>48</v>
      </c>
    </row>
    <row r="34" spans="1:4">
      <c r="A34" s="4" t="s">
        <v>1370</v>
      </c>
      <c r="B34" s="4" t="s">
        <v>48</v>
      </c>
      <c r="C34" s="4" t="s">
        <v>48</v>
      </c>
    </row>
    <row r="35" spans="1:4">
      <c r="A35" s="4" t="s">
        <v>1374</v>
      </c>
      <c r="B35" s="4" t="s">
        <v>48</v>
      </c>
      <c r="C35" s="4" t="s">
        <v>48</v>
      </c>
    </row>
    <row r="36" spans="1:4">
      <c r="A36" s="4" t="s">
        <v>1375</v>
      </c>
      <c r="B36" s="5" t="n">
        <v>260</v>
      </c>
      <c r="C36" s="5" t="n">
        <v>254</v>
      </c>
    </row>
    <row r="37" spans="1:4">
      <c r="A37" s="4" t="s">
        <v>1371</v>
      </c>
      <c r="B37" s="5" t="n">
        <v>-260</v>
      </c>
      <c r="C37" s="5" t="n">
        <v>-255</v>
      </c>
    </row>
    <row r="38" spans="1:4">
      <c r="A38" s="4" t="s">
        <v>1372</v>
      </c>
      <c r="B38" s="4" t="s">
        <v>48</v>
      </c>
      <c r="C38" s="4" t="s">
        <v>48</v>
      </c>
      <c r="D38" s="4" t="s">
        <v>48</v>
      </c>
    </row>
    <row r="39" spans="1:4">
      <c r="A39" s="4" t="s">
        <v>1376</v>
      </c>
      <c r="B39" s="5" t="n">
        <v>-4786</v>
      </c>
      <c r="C39" s="5" t="n">
        <v>-4830</v>
      </c>
    </row>
    <row r="40" spans="1:4">
      <c r="A40" s="4" t="s">
        <v>1377</v>
      </c>
      <c r="B40" s="5" t="n">
        <v>-3248</v>
      </c>
      <c r="C40" s="5" t="n">
        <v>-3266</v>
      </c>
    </row>
    <row r="41" spans="1:4">
      <c r="A41" s="4" t="s">
        <v>1378</v>
      </c>
      <c r="B41" s="5" t="n">
        <v>-1539</v>
      </c>
      <c r="C41" s="5" t="n">
        <v>-1564</v>
      </c>
    </row>
    <row r="42" spans="1:4">
      <c r="A42" s="4" t="s">
        <v>1379</v>
      </c>
      <c r="B42" s="5" t="n">
        <v>-4786</v>
      </c>
      <c r="C42" s="5" t="n">
        <v>-4830</v>
      </c>
    </row>
    <row r="43" spans="1:4">
      <c r="A43" s="4" t="s">
        <v>1355</v>
      </c>
    </row>
    <row r="44" spans="1:4">
      <c r="A44" s="4" t="s">
        <v>1365</v>
      </c>
      <c r="B44" s="5" t="n">
        <v>493</v>
      </c>
      <c r="C44" s="5" t="n">
        <v>540</v>
      </c>
    </row>
    <row r="45" spans="1:4">
      <c r="A45" s="4" t="s">
        <v>1366</v>
      </c>
      <c r="B45" s="4" t="s">
        <v>48</v>
      </c>
      <c r="C45" s="4" t="s">
        <v>48</v>
      </c>
      <c r="D45" s="4" t="s">
        <v>48</v>
      </c>
    </row>
    <row r="46" spans="1:4">
      <c r="A46" s="4" t="s">
        <v>1367</v>
      </c>
      <c r="B46" s="5" t="n">
        <v>17</v>
      </c>
      <c r="C46" s="5" t="n">
        <v>18</v>
      </c>
      <c r="D46" s="5" t="n">
        <v>29</v>
      </c>
    </row>
    <row r="47" spans="1:4">
      <c r="A47" s="4" t="s">
        <v>1368</v>
      </c>
      <c r="B47" s="5" t="n">
        <v>49</v>
      </c>
      <c r="C47" s="5" t="n">
        <v>46</v>
      </c>
    </row>
    <row r="48" spans="1:4">
      <c r="A48" s="4" t="s">
        <v>1369</v>
      </c>
      <c r="B48" s="5" t="n">
        <v>-6</v>
      </c>
      <c r="C48" s="5" t="n">
        <v>27</v>
      </c>
    </row>
    <row r="49" spans="1:4">
      <c r="A49" s="4" t="s">
        <v>1370</v>
      </c>
      <c r="B49" s="4" t="s">
        <v>48</v>
      </c>
      <c r="C49" s="4" t="s">
        <v>48</v>
      </c>
    </row>
    <row r="50" spans="1:4">
      <c r="A50" s="4" t="s">
        <v>1371</v>
      </c>
      <c r="B50" s="5" t="n">
        <v>-135</v>
      </c>
      <c r="C50" s="5" t="n">
        <v>-138</v>
      </c>
    </row>
    <row r="51" spans="1:4">
      <c r="A51" s="4" t="s">
        <v>1365</v>
      </c>
      <c r="B51" s="5" t="n">
        <v>418</v>
      </c>
      <c r="C51" s="5" t="n">
        <v>493</v>
      </c>
      <c r="D51" s="5" t="n">
        <v>540</v>
      </c>
    </row>
    <row r="52" spans="1:4">
      <c r="A52" s="4" t="s">
        <v>1372</v>
      </c>
      <c r="B52" s="4" t="s">
        <v>48</v>
      </c>
      <c r="C52" s="4" t="s">
        <v>48</v>
      </c>
    </row>
    <row r="53" spans="1:4">
      <c r="A53" s="4" t="s">
        <v>1373</v>
      </c>
      <c r="B53" s="4" t="s">
        <v>48</v>
      </c>
      <c r="C53" s="4" t="s">
        <v>48</v>
      </c>
    </row>
    <row r="54" spans="1:4">
      <c r="A54" s="4" t="s">
        <v>1370</v>
      </c>
      <c r="B54" s="4" t="s">
        <v>48</v>
      </c>
      <c r="C54" s="4" t="s">
        <v>48</v>
      </c>
    </row>
    <row r="55" spans="1:4">
      <c r="A55" s="4" t="s">
        <v>1374</v>
      </c>
      <c r="B55" s="4" t="s">
        <v>48</v>
      </c>
      <c r="C55" s="4" t="s">
        <v>48</v>
      </c>
    </row>
    <row r="56" spans="1:4">
      <c r="A56" s="4" t="s">
        <v>1375</v>
      </c>
      <c r="B56" s="5" t="n">
        <v>86</v>
      </c>
      <c r="C56" s="5" t="n">
        <v>92</v>
      </c>
    </row>
    <row r="57" spans="1:4">
      <c r="A57" s="4" t="s">
        <v>1371</v>
      </c>
      <c r="B57" s="5" t="n">
        <v>-135</v>
      </c>
      <c r="C57" s="5" t="n">
        <v>-138</v>
      </c>
    </row>
    <row r="58" spans="1:4">
      <c r="A58" s="4" t="s">
        <v>1372</v>
      </c>
      <c r="B58" s="4" t="s">
        <v>48</v>
      </c>
      <c r="C58" s="4" t="s">
        <v>48</v>
      </c>
      <c r="D58" s="4" t="s">
        <v>48</v>
      </c>
    </row>
    <row r="59" spans="1:4">
      <c r="A59" s="4" t="s">
        <v>1376</v>
      </c>
      <c r="B59" s="5" t="n">
        <v>-418</v>
      </c>
      <c r="C59" s="5" t="n">
        <v>-493</v>
      </c>
    </row>
    <row r="60" spans="1:4">
      <c r="A60" s="4" t="s">
        <v>1377</v>
      </c>
      <c r="B60" s="5" t="n">
        <v>-170</v>
      </c>
      <c r="C60" s="5" t="n">
        <v>-197</v>
      </c>
    </row>
    <row r="61" spans="1:4">
      <c r="A61" s="4" t="s">
        <v>1378</v>
      </c>
      <c r="B61" s="5" t="n">
        <v>-248</v>
      </c>
      <c r="C61" s="5" t="n">
        <v>-296</v>
      </c>
    </row>
    <row r="62" spans="1:4">
      <c r="A62" s="4" t="s">
        <v>1379</v>
      </c>
      <c r="B62" s="6" t="n">
        <v>-418</v>
      </c>
      <c r="C62" s="6" t="n">
        <v>-49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4</v>
      </c>
      <c r="D2" s="2" t="s">
        <v>88</v>
      </c>
    </row>
    <row r="3" spans="1:4">
      <c r="A3" s="4" t="s">
        <v>120</v>
      </c>
      <c r="B3" s="4" t="s">
        <v>48</v>
      </c>
      <c r="C3" s="6" t="n">
        <v>17377</v>
      </c>
      <c r="D3" s="4" t="s">
        <v>48</v>
      </c>
    </row>
    <row r="4" spans="1:4">
      <c r="A4" s="4" t="s">
        <v>1350</v>
      </c>
    </row>
    <row r="5" spans="1:4">
      <c r="A5" s="4" t="s">
        <v>1366</v>
      </c>
      <c r="B5" s="4" t="s">
        <v>48</v>
      </c>
      <c r="C5" s="4" t="s">
        <v>48</v>
      </c>
      <c r="D5" s="4" t="s">
        <v>48</v>
      </c>
    </row>
    <row r="6" spans="1:4">
      <c r="A6" s="4" t="s">
        <v>1367</v>
      </c>
      <c r="B6" s="4" t="s">
        <v>48</v>
      </c>
      <c r="C6" s="5" t="n">
        <v>1589</v>
      </c>
      <c r="D6" s="5" t="n">
        <v>1640</v>
      </c>
    </row>
    <row r="7" spans="1:4">
      <c r="A7" s="4" t="s">
        <v>1381</v>
      </c>
      <c r="B7" s="4" t="s">
        <v>48</v>
      </c>
      <c r="C7" s="5" t="n">
        <v>-3217</v>
      </c>
      <c r="D7" s="5" t="n">
        <v>-3348</v>
      </c>
    </row>
    <row r="8" spans="1:4">
      <c r="A8" s="4" t="s">
        <v>1382</v>
      </c>
      <c r="B8" s="4" t="s">
        <v>48</v>
      </c>
      <c r="C8" s="4" t="s">
        <v>48</v>
      </c>
      <c r="D8" s="4" t="s">
        <v>48</v>
      </c>
    </row>
    <row r="9" spans="1:4">
      <c r="A9" s="4" t="s">
        <v>1383</v>
      </c>
      <c r="B9" s="4" t="s">
        <v>48</v>
      </c>
      <c r="C9" s="5" t="n">
        <v>1913</v>
      </c>
      <c r="D9" s="5" t="n">
        <v>391</v>
      </c>
    </row>
    <row r="10" spans="1:4">
      <c r="A10" s="4" t="s">
        <v>120</v>
      </c>
      <c r="B10" s="4" t="s">
        <v>48</v>
      </c>
      <c r="C10" s="5" t="n">
        <v>17377</v>
      </c>
    </row>
    <row r="11" spans="1:4">
      <c r="A11" s="4" t="s">
        <v>1384</v>
      </c>
      <c r="B11" s="4" t="s">
        <v>48</v>
      </c>
      <c r="C11" s="5" t="n">
        <v>17662</v>
      </c>
      <c r="D11" s="5" t="n">
        <v>-1317</v>
      </c>
    </row>
    <row r="12" spans="1:4">
      <c r="A12" s="4" t="s">
        <v>1352</v>
      </c>
    </row>
    <row r="13" spans="1:4">
      <c r="A13" s="4" t="s">
        <v>1366</v>
      </c>
      <c r="B13" s="4" t="s">
        <v>48</v>
      </c>
      <c r="C13" s="4" t="s">
        <v>48</v>
      </c>
      <c r="D13" s="5" t="n">
        <v>61</v>
      </c>
    </row>
    <row r="14" spans="1:4">
      <c r="A14" s="4" t="s">
        <v>1367</v>
      </c>
      <c r="B14" s="5" t="n">
        <v>184</v>
      </c>
      <c r="C14" s="5" t="n">
        <v>184</v>
      </c>
      <c r="D14" s="5" t="n">
        <v>177</v>
      </c>
    </row>
    <row r="15" spans="1:4">
      <c r="A15" s="4" t="s">
        <v>1382</v>
      </c>
      <c r="B15" s="4" t="s">
        <v>48</v>
      </c>
      <c r="C15" s="4" t="s">
        <v>48</v>
      </c>
      <c r="D15" s="5" t="n">
        <v>14</v>
      </c>
    </row>
    <row r="16" spans="1:4">
      <c r="A16" s="4" t="s">
        <v>1383</v>
      </c>
      <c r="B16" s="5" t="n">
        <v>57</v>
      </c>
      <c r="C16" s="5" t="n">
        <v>63</v>
      </c>
      <c r="D16" s="5" t="n">
        <v>-33</v>
      </c>
    </row>
    <row r="17" spans="1:4">
      <c r="A17" s="4" t="s">
        <v>1384</v>
      </c>
      <c r="B17" s="5" t="n">
        <v>241</v>
      </c>
      <c r="C17" s="5" t="n">
        <v>247</v>
      </c>
      <c r="D17" s="5" t="n">
        <v>219</v>
      </c>
    </row>
    <row r="18" spans="1:4">
      <c r="A18" s="4" t="s">
        <v>1385</v>
      </c>
      <c r="B18" s="4" t="s">
        <v>48</v>
      </c>
      <c r="C18" s="4" t="s">
        <v>48</v>
      </c>
      <c r="D18" s="4" t="s">
        <v>48</v>
      </c>
    </row>
    <row r="19" spans="1:4">
      <c r="A19" s="4" t="s">
        <v>1355</v>
      </c>
    </row>
    <row r="20" spans="1:4">
      <c r="A20" s="4" t="s">
        <v>1366</v>
      </c>
      <c r="B20" s="4" t="s">
        <v>48</v>
      </c>
      <c r="C20" s="4" t="s">
        <v>48</v>
      </c>
      <c r="D20" s="4" t="s">
        <v>48</v>
      </c>
    </row>
    <row r="21" spans="1:4">
      <c r="A21" s="4" t="s">
        <v>1367</v>
      </c>
      <c r="B21" s="5" t="n">
        <v>17</v>
      </c>
      <c r="C21" s="5" t="n">
        <v>18</v>
      </c>
      <c r="D21" s="5" t="n">
        <v>29</v>
      </c>
    </row>
    <row r="22" spans="1:4">
      <c r="A22" s="4" t="s">
        <v>1383</v>
      </c>
      <c r="B22" s="5" t="n">
        <v>41</v>
      </c>
      <c r="C22" s="5" t="n">
        <v>37</v>
      </c>
      <c r="D22" s="5" t="n">
        <v>61</v>
      </c>
    </row>
    <row r="23" spans="1:4">
      <c r="A23" s="4" t="s">
        <v>1384</v>
      </c>
      <c r="B23" s="6" t="n">
        <v>58</v>
      </c>
      <c r="C23" s="6" t="n">
        <v>55</v>
      </c>
      <c r="D23" s="6" t="n">
        <v>90</v>
      </c>
    </row>
    <row r="24" spans="1:4">
      <c r="A24" s="4" t="s">
        <v>1386</v>
      </c>
      <c r="B24" s="4" t="s">
        <v>1362</v>
      </c>
      <c r="C24" s="4" t="s">
        <v>1387</v>
      </c>
      <c r="D24" s="4" t="s">
        <v>138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89</v>
      </c>
      <c r="B1" s="2" t="s">
        <v>580</v>
      </c>
    </row>
    <row r="2" spans="1:2">
      <c r="A2" s="4" t="s">
        <v>1352</v>
      </c>
    </row>
    <row r="3" spans="1:2">
      <c r="A3" s="5" t="n">
        <v>2017</v>
      </c>
      <c r="B3" s="6" t="n">
        <v>259</v>
      </c>
    </row>
    <row r="4" spans="1:2">
      <c r="A4" s="5" t="n">
        <v>2018</v>
      </c>
      <c r="B4" s="5" t="n">
        <v>257</v>
      </c>
    </row>
    <row r="5" spans="1:2">
      <c r="A5" s="5" t="n">
        <v>2019</v>
      </c>
      <c r="B5" s="5" t="n">
        <v>256</v>
      </c>
    </row>
    <row r="6" spans="1:2">
      <c r="A6" s="5" t="n">
        <v>2020</v>
      </c>
      <c r="B6" s="5" t="n">
        <v>254</v>
      </c>
    </row>
    <row r="7" spans="1:2">
      <c r="A7" s="5" t="n">
        <v>2021</v>
      </c>
      <c r="B7" s="5" t="n">
        <v>250</v>
      </c>
    </row>
    <row r="8" spans="1:2">
      <c r="A8" s="4" t="s">
        <v>1390</v>
      </c>
      <c r="B8" s="5" t="n">
        <v>1671</v>
      </c>
    </row>
    <row r="9" spans="1:2">
      <c r="A9" s="4" t="s">
        <v>1355</v>
      </c>
    </row>
    <row r="10" spans="1:2">
      <c r="A10" s="5" t="n">
        <v>2017</v>
      </c>
      <c r="B10" s="5" t="n">
        <v>78</v>
      </c>
    </row>
    <row r="11" spans="1:2">
      <c r="A11" s="5" t="n">
        <v>2018</v>
      </c>
      <c r="B11" s="5" t="n">
        <v>68</v>
      </c>
    </row>
    <row r="12" spans="1:2">
      <c r="A12" s="5" t="n">
        <v>2019</v>
      </c>
      <c r="B12" s="5" t="n">
        <v>59</v>
      </c>
    </row>
    <row r="13" spans="1:2">
      <c r="A13" s="5" t="n">
        <v>2020</v>
      </c>
      <c r="B13" s="5" t="n">
        <v>50</v>
      </c>
    </row>
    <row r="14" spans="1:2">
      <c r="A14" s="5" t="n">
        <v>2021</v>
      </c>
      <c r="B14" s="5" t="n">
        <v>42</v>
      </c>
    </row>
    <row r="15" spans="1:2">
      <c r="A15" s="4" t="s">
        <v>1390</v>
      </c>
      <c r="B15" s="6" t="n">
        <v>1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4</v>
      </c>
      <c r="D2" s="2" t="s">
        <v>88</v>
      </c>
    </row>
    <row r="3" spans="1:4">
      <c r="A3" s="4" t="s">
        <v>847</v>
      </c>
      <c r="B3" s="6" t="n">
        <v>-412</v>
      </c>
      <c r="C3" s="6" t="n">
        <v>-11704</v>
      </c>
      <c r="D3" s="6" t="n">
        <v>-5565</v>
      </c>
    </row>
    <row r="4" spans="1:4">
      <c r="A4" s="4" t="s">
        <v>243</v>
      </c>
      <c r="B4" s="5" t="n">
        <v>-1997</v>
      </c>
      <c r="C4" s="5" t="n">
        <v>11292</v>
      </c>
      <c r="D4" s="5" t="n">
        <v>-6139</v>
      </c>
    </row>
    <row r="5" spans="1:4">
      <c r="A5" s="4" t="s">
        <v>847</v>
      </c>
      <c r="B5" s="5" t="n">
        <v>-2409</v>
      </c>
      <c r="C5" s="5" t="n">
        <v>-412</v>
      </c>
      <c r="D5" s="5" t="n">
        <v>-11704</v>
      </c>
    </row>
    <row r="6" spans="1:4">
      <c r="A6" s="4" t="s">
        <v>1392</v>
      </c>
    </row>
    <row r="7" spans="1:4">
      <c r="A7" s="4" t="s">
        <v>847</v>
      </c>
      <c r="B7" s="5" t="n">
        <v>774</v>
      </c>
      <c r="C7" s="5" t="n">
        <v>1316</v>
      </c>
      <c r="D7" s="5" t="n">
        <v>-857</v>
      </c>
    </row>
    <row r="8" spans="1:4">
      <c r="A8" s="4" t="s">
        <v>243</v>
      </c>
      <c r="B8" s="5" t="n">
        <v>-2005</v>
      </c>
      <c r="C8" s="5" t="n">
        <v>-542</v>
      </c>
      <c r="D8" s="5" t="n">
        <v>2173</v>
      </c>
    </row>
    <row r="9" spans="1:4">
      <c r="A9" s="4" t="s">
        <v>847</v>
      </c>
      <c r="B9" s="5" t="n">
        <v>-1231</v>
      </c>
      <c r="C9" s="5" t="n">
        <v>774</v>
      </c>
      <c r="D9" s="5" t="n">
        <v>1316</v>
      </c>
    </row>
    <row r="10" spans="1:4">
      <c r="A10" s="4" t="s">
        <v>1393</v>
      </c>
    </row>
    <row r="11" spans="1:4">
      <c r="A11" s="4" t="s">
        <v>847</v>
      </c>
      <c r="B11" s="4" t="s">
        <v>48</v>
      </c>
      <c r="C11" s="5" t="n">
        <v>-25</v>
      </c>
      <c r="D11" s="5" t="n">
        <v>743</v>
      </c>
    </row>
    <row r="12" spans="1:4">
      <c r="A12" s="4" t="s">
        <v>243</v>
      </c>
      <c r="B12" s="4" t="s">
        <v>48</v>
      </c>
      <c r="C12" s="5" t="n">
        <v>25</v>
      </c>
      <c r="D12" s="5" t="n">
        <v>-768</v>
      </c>
    </row>
    <row r="13" spans="1:4">
      <c r="A13" s="4" t="s">
        <v>847</v>
      </c>
      <c r="B13" s="4" t="s">
        <v>48</v>
      </c>
      <c r="C13" s="4" t="s">
        <v>48</v>
      </c>
      <c r="D13" s="5" t="n">
        <v>-25</v>
      </c>
    </row>
    <row r="14" spans="1:4">
      <c r="A14" s="4" t="s">
        <v>1394</v>
      </c>
    </row>
    <row r="15" spans="1:4">
      <c r="A15" s="4" t="s">
        <v>847</v>
      </c>
      <c r="B15" s="5" t="n">
        <v>-1186</v>
      </c>
      <c r="C15" s="5" t="n">
        <v>-12995</v>
      </c>
      <c r="D15" s="5" t="n">
        <v>-5451</v>
      </c>
    </row>
    <row r="16" spans="1:4">
      <c r="A16" s="4" t="s">
        <v>243</v>
      </c>
      <c r="B16" s="5" t="n">
        <v>8</v>
      </c>
      <c r="C16" s="5" t="n">
        <v>11809</v>
      </c>
      <c r="D16" s="5" t="n">
        <v>-7544</v>
      </c>
    </row>
    <row r="17" spans="1:4">
      <c r="A17" s="4" t="s">
        <v>847</v>
      </c>
      <c r="B17" s="6" t="n">
        <v>-1178</v>
      </c>
      <c r="C17" s="6" t="n">
        <v>-1186</v>
      </c>
      <c r="D17" s="6" t="n">
        <v>-1299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5</v>
      </c>
      <c r="C1" s="2" t="s">
        <v>683</v>
      </c>
      <c r="K1" s="2" t="s">
        <v>1</v>
      </c>
    </row>
    <row r="2" spans="1:13">
      <c r="C2" s="2" t="s">
        <v>2</v>
      </c>
      <c r="D2" s="2" t="s">
        <v>684</v>
      </c>
      <c r="E2" s="2" t="s">
        <v>4</v>
      </c>
      <c r="F2" s="2" t="s">
        <v>685</v>
      </c>
      <c r="G2" s="2" t="s">
        <v>34</v>
      </c>
      <c r="H2" s="2" t="s">
        <v>686</v>
      </c>
      <c r="I2" s="2" t="s">
        <v>687</v>
      </c>
      <c r="J2" s="2" t="s">
        <v>688</v>
      </c>
      <c r="K2" s="2" t="s">
        <v>2</v>
      </c>
      <c r="L2" s="2" t="s">
        <v>34</v>
      </c>
      <c r="M2" s="2" t="s">
        <v>88</v>
      </c>
    </row>
    <row r="3" spans="1:13">
      <c r="A3" s="4" t="s">
        <v>1396</v>
      </c>
      <c r="K3" s="6" t="n">
        <v>77</v>
      </c>
      <c r="L3" s="6" t="n">
        <v>-931</v>
      </c>
      <c r="M3" s="6" t="n">
        <v>-471</v>
      </c>
    </row>
    <row r="4" spans="1:13">
      <c r="A4" s="4" t="s">
        <v>134</v>
      </c>
      <c r="C4" s="6" t="n">
        <v>4684</v>
      </c>
      <c r="D4" s="6" t="n">
        <v>4346</v>
      </c>
      <c r="E4" s="6" t="n">
        <v>4810</v>
      </c>
      <c r="F4" s="6" t="n">
        <v>4328</v>
      </c>
      <c r="G4" s="6" t="n">
        <v>-3276</v>
      </c>
      <c r="H4" s="6" t="n">
        <v>4084</v>
      </c>
      <c r="I4" s="6" t="n">
        <v>4296</v>
      </c>
      <c r="J4" s="6" t="n">
        <v>4068</v>
      </c>
      <c r="K4" s="5" t="n">
        <v>18168</v>
      </c>
      <c r="L4" s="5" t="n">
        <v>9172</v>
      </c>
      <c r="M4" s="5" t="n">
        <v>15005</v>
      </c>
    </row>
    <row r="5" spans="1:13">
      <c r="A5" s="4" t="s">
        <v>1397</v>
      </c>
      <c r="C5" s="5" t="n">
        <v>-9408</v>
      </c>
      <c r="D5" s="5" t="n">
        <v>-9374</v>
      </c>
      <c r="E5" s="5" t="n">
        <v>-8933</v>
      </c>
      <c r="F5" s="5" t="n">
        <v>-8321</v>
      </c>
      <c r="G5" s="5" t="n">
        <v>6355</v>
      </c>
      <c r="H5" s="5" t="n">
        <v>-7496</v>
      </c>
      <c r="I5" s="5" t="n">
        <v>-8119</v>
      </c>
      <c r="J5" s="5" t="n">
        <v>-7494</v>
      </c>
      <c r="K5" s="5" t="n">
        <v>-36036</v>
      </c>
      <c r="L5" s="5" t="n">
        <v>-16754</v>
      </c>
      <c r="M5" s="5" t="n">
        <v>-27843</v>
      </c>
    </row>
    <row r="6" spans="1:13">
      <c r="A6" s="4" t="s">
        <v>120</v>
      </c>
      <c r="K6" s="4" t="s">
        <v>48</v>
      </c>
      <c r="L6" s="5" t="n">
        <v>17377</v>
      </c>
      <c r="M6" s="4" t="s">
        <v>48</v>
      </c>
    </row>
    <row r="7" spans="1:13">
      <c r="C7" s="5" t="n">
        <v>-14092</v>
      </c>
      <c r="D7" s="5" t="n">
        <v>-13720</v>
      </c>
      <c r="E7" s="5" t="n">
        <v>-13743</v>
      </c>
      <c r="F7" s="5" t="n">
        <v>-12649</v>
      </c>
      <c r="G7" s="5" t="n">
        <v>9631</v>
      </c>
      <c r="H7" s="5" t="n">
        <v>-11580</v>
      </c>
      <c r="I7" s="5" t="n">
        <v>-12415</v>
      </c>
      <c r="J7" s="5" t="n">
        <v>-11562</v>
      </c>
      <c r="K7" s="5" t="n">
        <v>-54204</v>
      </c>
      <c r="L7" s="5" t="n">
        <v>-25926</v>
      </c>
      <c r="M7" s="5" t="n">
        <v>-42848</v>
      </c>
    </row>
    <row r="8" spans="1:13">
      <c r="A8" s="4" t="s">
        <v>1398</v>
      </c>
      <c r="C8" s="6" t="n">
        <v>-4684</v>
      </c>
      <c r="D8" s="6" t="n">
        <v>-4346</v>
      </c>
      <c r="E8" s="6" t="n">
        <v>-4810</v>
      </c>
      <c r="F8" s="6" t="n">
        <v>-4328</v>
      </c>
      <c r="G8" s="6" t="n">
        <v>3276</v>
      </c>
      <c r="H8" s="6" t="n">
        <v>-4084</v>
      </c>
      <c r="I8" s="6" t="n">
        <v>-4296</v>
      </c>
      <c r="J8" s="6" t="n">
        <v>-4068</v>
      </c>
      <c r="K8" s="5" t="n">
        <v>-18168</v>
      </c>
      <c r="L8" s="5" t="n">
        <v>-9172</v>
      </c>
      <c r="M8" s="5" t="n">
        <v>-15005</v>
      </c>
    </row>
    <row r="9" spans="1:13">
      <c r="A9" s="4" t="s">
        <v>1399</v>
      </c>
    </row>
    <row r="10" spans="1:13">
      <c r="A10" s="4" t="s">
        <v>1396</v>
      </c>
      <c r="K10" s="5" t="n">
        <v>-77</v>
      </c>
      <c r="L10" s="5" t="n">
        <v>931</v>
      </c>
      <c r="M10" s="5" t="n">
        <v>471</v>
      </c>
    </row>
    <row r="11" spans="1:13">
      <c r="A11" s="4" t="s">
        <v>134</v>
      </c>
      <c r="K11" s="5" t="n">
        <v>27</v>
      </c>
      <c r="L11" s="5" t="n">
        <v>-326</v>
      </c>
      <c r="M11" s="5" t="n">
        <v>-165</v>
      </c>
    </row>
    <row r="12" spans="1:13">
      <c r="A12" s="4" t="s">
        <v>1397</v>
      </c>
      <c r="K12" s="5" t="n">
        <v>-50</v>
      </c>
      <c r="L12" s="5" t="n">
        <v>605</v>
      </c>
      <c r="M12" s="5" t="n">
        <v>306</v>
      </c>
    </row>
    <row r="13" spans="1:13">
      <c r="A13" s="4" t="s">
        <v>1398</v>
      </c>
      <c r="K13" s="5" t="n">
        <v>-27</v>
      </c>
      <c r="L13" s="5" t="n">
        <v>326</v>
      </c>
      <c r="M13" s="5" t="n">
        <v>165</v>
      </c>
    </row>
    <row r="14" spans="1:13">
      <c r="A14" s="4" t="s">
        <v>1400</v>
      </c>
    </row>
    <row r="15" spans="1:13">
      <c r="A15" s="4" t="s">
        <v>134</v>
      </c>
      <c r="K15" s="4" t="s">
        <v>48</v>
      </c>
      <c r="L15" s="5" t="n">
        <v>214</v>
      </c>
      <c r="M15" s="4" t="s">
        <v>48</v>
      </c>
    </row>
    <row r="16" spans="1:13">
      <c r="A16" s="4" t="s">
        <v>1397</v>
      </c>
      <c r="K16" s="4" t="s">
        <v>48</v>
      </c>
      <c r="L16" s="5" t="n">
        <v>-397</v>
      </c>
      <c r="M16" s="4" t="s">
        <v>48</v>
      </c>
    </row>
    <row r="17" spans="1:13">
      <c r="A17" s="4" t="s">
        <v>1401</v>
      </c>
      <c r="K17" s="4" t="s">
        <v>48</v>
      </c>
      <c r="L17" s="5" t="n">
        <v>-611</v>
      </c>
      <c r="M17" s="4" t="s">
        <v>48</v>
      </c>
    </row>
    <row r="18" spans="1:13">
      <c r="A18" s="4" t="s">
        <v>1398</v>
      </c>
      <c r="K18" s="4" t="s">
        <v>48</v>
      </c>
      <c r="L18" s="5" t="n">
        <v>-214</v>
      </c>
      <c r="M18" s="4" t="s">
        <v>48</v>
      </c>
    </row>
    <row r="19" spans="1:13">
      <c r="A19" s="4" t="s">
        <v>1402</v>
      </c>
    </row>
    <row r="20" spans="1:13">
      <c r="A20" s="4" t="s">
        <v>134</v>
      </c>
      <c r="K20" s="5" t="n">
        <v>-34</v>
      </c>
      <c r="L20" s="5" t="n">
        <v>-6787</v>
      </c>
      <c r="M20" s="5" t="n">
        <v>-152</v>
      </c>
    </row>
    <row r="21" spans="1:13">
      <c r="A21" s="4" t="s">
        <v>1397</v>
      </c>
      <c r="K21" s="5" t="n">
        <v>64</v>
      </c>
      <c r="L21" s="5" t="n">
        <v>12603</v>
      </c>
      <c r="M21" s="5" t="n">
        <v>281</v>
      </c>
    </row>
    <row r="22" spans="1:13">
      <c r="A22" s="4" t="s">
        <v>1403</v>
      </c>
      <c r="K22" s="5" t="n">
        <v>98</v>
      </c>
      <c r="L22" s="5" t="n">
        <v>2013</v>
      </c>
      <c r="M22" s="5" t="n">
        <v>419</v>
      </c>
    </row>
    <row r="23" spans="1:13">
      <c r="A23" s="4" t="s">
        <v>120</v>
      </c>
      <c r="K23" s="4" t="s">
        <v>48</v>
      </c>
      <c r="L23" s="5" t="n">
        <v>17377</v>
      </c>
      <c r="M23" s="4" t="s">
        <v>48</v>
      </c>
    </row>
    <row r="24" spans="1:13">
      <c r="A24" s="4" t="s">
        <v>1404</v>
      </c>
      <c r="B24" s="4" t="s">
        <v>140</v>
      </c>
      <c r="K24" s="4" t="s">
        <v>48</v>
      </c>
      <c r="L24" s="4" t="s">
        <v>48</v>
      </c>
      <c r="M24" s="5" t="n">
        <v>14</v>
      </c>
    </row>
    <row r="25" spans="1:13">
      <c r="A25" s="4" t="s">
        <v>1385</v>
      </c>
      <c r="K25" s="4" t="s">
        <v>48</v>
      </c>
      <c r="L25" s="4" t="s">
        <v>48</v>
      </c>
      <c r="M25" s="4" t="s">
        <v>48</v>
      </c>
    </row>
    <row r="26" spans="1:13">
      <c r="K26" s="5" t="n">
        <v>98</v>
      </c>
      <c r="L26" s="5" t="n">
        <v>19390</v>
      </c>
      <c r="M26" s="5" t="n">
        <v>433</v>
      </c>
    </row>
    <row r="27" spans="1:13">
      <c r="A27" s="4" t="s">
        <v>1398</v>
      </c>
      <c r="K27" s="6" t="n">
        <v>34</v>
      </c>
      <c r="L27" s="6" t="n">
        <v>6787</v>
      </c>
      <c r="M27" s="6" t="n">
        <v>152</v>
      </c>
    </row>
    <row r="28" spans="1:13"/>
    <row r="29" spans="1:13">
      <c r="A29" s="4" t="s">
        <v>140</v>
      </c>
      <c r="B29" s="4" t="s">
        <v>1405</v>
      </c>
    </row>
  </sheetData>
  <mergeCells count="5">
    <mergeCell ref="A1:B2"/>
    <mergeCell ref="C1:J1"/>
    <mergeCell ref="K1:M1"/>
    <mergeCell ref="A28:L28"/>
    <mergeCell ref="B29:L2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06</v>
      </c>
      <c r="B1" s="2" t="s">
        <v>1</v>
      </c>
    </row>
    <row r="2" spans="1:4">
      <c r="B2" s="2" t="s">
        <v>2</v>
      </c>
      <c r="C2" s="2" t="s">
        <v>34</v>
      </c>
      <c r="D2" s="2" t="s">
        <v>88</v>
      </c>
    </row>
    <row r="3" spans="1:4">
      <c r="A3" s="4" t="s">
        <v>1407</v>
      </c>
      <c r="B3" s="6" t="n">
        <v>157</v>
      </c>
    </row>
    <row r="4" spans="1:4">
      <c r="A4" s="4" t="s">
        <v>1408</v>
      </c>
      <c r="B4" s="4" t="s">
        <v>1250</v>
      </c>
    </row>
    <row r="5" spans="1:4">
      <c r="A5" s="4" t="s">
        <v>1409</v>
      </c>
      <c r="B5" s="6" t="n">
        <v>7200</v>
      </c>
    </row>
    <row r="6" spans="1:4">
      <c r="A6" s="4" t="s">
        <v>1410</v>
      </c>
      <c r="B6" s="5" t="n">
        <v>2500</v>
      </c>
    </row>
    <row r="7" spans="1:4">
      <c r="A7" s="4" t="s">
        <v>1411</v>
      </c>
      <c r="B7" s="5" t="n">
        <v>0</v>
      </c>
      <c r="C7" s="6" t="n">
        <v>0</v>
      </c>
      <c r="D7" s="6" t="n">
        <v>0</v>
      </c>
    </row>
    <row r="8" spans="1:4">
      <c r="A8" s="4" t="s">
        <v>1412</v>
      </c>
      <c r="B8" s="5" t="n">
        <v>0</v>
      </c>
    </row>
    <row r="9" spans="1:4">
      <c r="A9" s="4" t="s">
        <v>1413</v>
      </c>
    </row>
    <row r="10" spans="1:4">
      <c r="A10" s="4" t="s">
        <v>1414</v>
      </c>
      <c r="B10" s="6" t="n">
        <v>1300</v>
      </c>
    </row>
    <row r="11" spans="1:4">
      <c r="A11" s="4" t="s">
        <v>1415</v>
      </c>
      <c r="B11" s="5" t="n">
        <v>2030</v>
      </c>
    </row>
    <row r="12" spans="1:4">
      <c r="A12" s="4" t="s">
        <v>1416</v>
      </c>
      <c r="B12" s="6" t="n">
        <v>56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34</v>
      </c>
    </row>
    <row r="2" spans="1:3">
      <c r="A2" s="3" t="s">
        <v>1418</v>
      </c>
    </row>
    <row r="3" spans="1:3">
      <c r="A3" s="4" t="s">
        <v>1419</v>
      </c>
      <c r="B3" s="6" t="n">
        <v>6492</v>
      </c>
      <c r="C3" s="6" t="n">
        <v>5872</v>
      </c>
    </row>
    <row r="4" spans="1:3">
      <c r="A4" s="4" t="s">
        <v>1420</v>
      </c>
      <c r="B4" s="5" t="n">
        <v>3611</v>
      </c>
      <c r="C4" s="5" t="n">
        <v>5509</v>
      </c>
    </row>
    <row r="5" spans="1:3">
      <c r="A5" s="4" t="s">
        <v>1421</v>
      </c>
      <c r="B5" s="5" t="n">
        <v>471</v>
      </c>
      <c r="C5" s="5" t="n">
        <v>927</v>
      </c>
    </row>
    <row r="6" spans="1:3">
      <c r="A6" s="4" t="s">
        <v>1422</v>
      </c>
      <c r="B6" s="5" t="n">
        <v>567</v>
      </c>
      <c r="C6" s="5" t="n">
        <v>567</v>
      </c>
    </row>
    <row r="7" spans="1:3">
      <c r="A7" s="4" t="s">
        <v>1423</v>
      </c>
      <c r="B7" s="5" t="n">
        <v>663</v>
      </c>
      <c r="C7" s="4" t="s">
        <v>48</v>
      </c>
    </row>
    <row r="8" spans="1:3">
      <c r="A8" s="4" t="s">
        <v>1424</v>
      </c>
      <c r="B8" s="5" t="n">
        <v>2068</v>
      </c>
      <c r="C8" s="5" t="n">
        <v>1851</v>
      </c>
    </row>
    <row r="9" spans="1:3">
      <c r="A9" s="4" t="s">
        <v>1425</v>
      </c>
      <c r="B9" s="5" t="n">
        <v>13872</v>
      </c>
      <c r="C9" s="5" t="n">
        <v>14726</v>
      </c>
    </row>
    <row r="10" spans="1:3">
      <c r="A10" s="3" t="s">
        <v>1426</v>
      </c>
    </row>
    <row r="11" spans="1:3">
      <c r="A11" s="4" t="s">
        <v>1420</v>
      </c>
      <c r="B11" s="5" t="n">
        <v>52</v>
      </c>
      <c r="C11" s="5" t="n">
        <v>461</v>
      </c>
    </row>
    <row r="12" spans="1:3">
      <c r="A12" s="4" t="s">
        <v>1427</v>
      </c>
      <c r="B12" s="5" t="n">
        <v>1969</v>
      </c>
      <c r="C12" s="5" t="n">
        <v>1800</v>
      </c>
    </row>
    <row r="13" spans="1:3">
      <c r="A13" s="4" t="s">
        <v>1428</v>
      </c>
      <c r="B13" s="5" t="n">
        <v>1336</v>
      </c>
      <c r="C13" s="5" t="n">
        <v>911</v>
      </c>
    </row>
    <row r="14" spans="1:3">
      <c r="A14" s="4" t="s">
        <v>1429</v>
      </c>
      <c r="B14" s="4" t="s">
        <v>48</v>
      </c>
      <c r="C14" s="5" t="n">
        <v>417</v>
      </c>
    </row>
    <row r="15" spans="1:3">
      <c r="A15" s="4" t="s">
        <v>1430</v>
      </c>
      <c r="B15" s="5" t="n">
        <v>3357</v>
      </c>
      <c r="C15" s="5" t="n">
        <v>3589</v>
      </c>
    </row>
    <row r="16" spans="1:3">
      <c r="A16" s="4" t="s">
        <v>1431</v>
      </c>
      <c r="B16" s="6" t="n">
        <v>10515</v>
      </c>
      <c r="C16" s="6" t="n">
        <v>111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683</v>
      </c>
      <c r="J1" s="2" t="s">
        <v>1</v>
      </c>
    </row>
    <row r="2" spans="1:12">
      <c r="B2" s="2" t="s">
        <v>2</v>
      </c>
      <c r="C2" s="2" t="s">
        <v>684</v>
      </c>
      <c r="D2" s="2" t="s">
        <v>4</v>
      </c>
      <c r="E2" s="2" t="s">
        <v>685</v>
      </c>
      <c r="F2" s="2" t="s">
        <v>34</v>
      </c>
      <c r="G2" s="2" t="s">
        <v>686</v>
      </c>
      <c r="H2" s="2" t="s">
        <v>687</v>
      </c>
      <c r="I2" s="2" t="s">
        <v>688</v>
      </c>
      <c r="J2" s="2" t="s">
        <v>2</v>
      </c>
      <c r="K2" s="2" t="s">
        <v>34</v>
      </c>
      <c r="L2" s="2" t="s">
        <v>88</v>
      </c>
    </row>
    <row r="3" spans="1:12">
      <c r="A3" s="4" t="s">
        <v>854</v>
      </c>
      <c r="J3" s="6" t="n">
        <v>16492</v>
      </c>
      <c r="K3" s="6" t="n">
        <v>12006</v>
      </c>
      <c r="L3" s="6" t="n">
        <v>12655</v>
      </c>
    </row>
    <row r="4" spans="1:12">
      <c r="A4" s="4" t="s">
        <v>1433</v>
      </c>
      <c r="J4" s="5" t="n">
        <v>1676</v>
      </c>
      <c r="K4" s="5" t="n">
        <v>-2834</v>
      </c>
      <c r="L4" s="5" t="n">
        <v>2350</v>
      </c>
    </row>
    <row r="5" spans="1:12">
      <c r="A5" s="4" t="s">
        <v>239</v>
      </c>
      <c r="B5" s="6" t="n">
        <v>4684</v>
      </c>
      <c r="C5" s="6" t="n">
        <v>4346</v>
      </c>
      <c r="D5" s="6" t="n">
        <v>4810</v>
      </c>
      <c r="E5" s="6" t="n">
        <v>4328</v>
      </c>
      <c r="F5" s="6" t="n">
        <v>-3276</v>
      </c>
      <c r="G5" s="6" t="n">
        <v>4084</v>
      </c>
      <c r="H5" s="6" t="n">
        <v>4296</v>
      </c>
      <c r="I5" s="6" t="n">
        <v>4068</v>
      </c>
      <c r="J5" s="6" t="n">
        <v>18168</v>
      </c>
      <c r="K5" s="6" t="n">
        <v>9172</v>
      </c>
      <c r="L5" s="6" t="n">
        <v>1500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4</v>
      </c>
      <c r="B1" s="2" t="s">
        <v>683</v>
      </c>
      <c r="J1" s="2" t="s">
        <v>1</v>
      </c>
    </row>
    <row r="2" spans="1:12">
      <c r="B2" s="2" t="s">
        <v>2</v>
      </c>
      <c r="C2" s="2" t="s">
        <v>684</v>
      </c>
      <c r="D2" s="2" t="s">
        <v>4</v>
      </c>
      <c r="E2" s="2" t="s">
        <v>685</v>
      </c>
      <c r="F2" s="2" t="s">
        <v>34</v>
      </c>
      <c r="G2" s="2" t="s">
        <v>686</v>
      </c>
      <c r="H2" s="2" t="s">
        <v>687</v>
      </c>
      <c r="I2" s="2" t="s">
        <v>688</v>
      </c>
      <c r="J2" s="2" t="s">
        <v>2</v>
      </c>
      <c r="K2" s="2" t="s">
        <v>34</v>
      </c>
      <c r="L2" s="2" t="s">
        <v>88</v>
      </c>
    </row>
    <row r="3" spans="1:12">
      <c r="A3" s="4" t="s">
        <v>1435</v>
      </c>
      <c r="J3" s="6" t="n">
        <v>18972</v>
      </c>
      <c r="K3" s="6" t="n">
        <v>9074</v>
      </c>
      <c r="L3" s="6" t="n">
        <v>14997</v>
      </c>
    </row>
    <row r="4" spans="1:12">
      <c r="A4" s="4" t="s">
        <v>1436</v>
      </c>
      <c r="J4" s="4" t="s">
        <v>1437</v>
      </c>
      <c r="K4" s="4" t="s">
        <v>1437</v>
      </c>
      <c r="L4" s="4" t="s">
        <v>1437</v>
      </c>
    </row>
    <row r="5" spans="1:12">
      <c r="A5" s="4" t="s">
        <v>1438</v>
      </c>
      <c r="J5" s="6" t="n">
        <v>-758</v>
      </c>
      <c r="K5" s="6" t="n">
        <v>-622</v>
      </c>
      <c r="L5" s="6" t="n">
        <v>-401</v>
      </c>
    </row>
    <row r="6" spans="1:12">
      <c r="A6" s="4" t="s">
        <v>1439</v>
      </c>
      <c r="J6" s="4" t="s">
        <v>1440</v>
      </c>
      <c r="K6" s="4" t="s">
        <v>1441</v>
      </c>
      <c r="L6" s="4" t="s">
        <v>1442</v>
      </c>
    </row>
    <row r="7" spans="1:12">
      <c r="A7" s="4" t="s">
        <v>1443</v>
      </c>
      <c r="J7" s="6" t="n">
        <v>425</v>
      </c>
      <c r="K7" s="6" t="n">
        <v>299</v>
      </c>
      <c r="L7" s="6" t="n">
        <v>215</v>
      </c>
    </row>
    <row r="8" spans="1:12">
      <c r="A8" s="4" t="s">
        <v>1444</v>
      </c>
      <c r="J8" s="4" t="s">
        <v>1226</v>
      </c>
      <c r="K8" s="4" t="s">
        <v>1445</v>
      </c>
      <c r="L8" s="4" t="s">
        <v>1446</v>
      </c>
    </row>
    <row r="9" spans="1:12">
      <c r="A9" s="4" t="s">
        <v>1447</v>
      </c>
      <c r="J9" s="4" t="s">
        <v>48</v>
      </c>
      <c r="K9" s="6" t="n">
        <v>105</v>
      </c>
      <c r="L9" s="6" t="n">
        <v>105</v>
      </c>
    </row>
    <row r="10" spans="1:12">
      <c r="A10" s="4" t="s">
        <v>1448</v>
      </c>
      <c r="J10" s="4" t="s">
        <v>48</v>
      </c>
      <c r="K10" s="4" t="s">
        <v>1449</v>
      </c>
      <c r="L10" s="4" t="s">
        <v>1450</v>
      </c>
    </row>
    <row r="11" spans="1:12">
      <c r="A11" s="4" t="s">
        <v>1451</v>
      </c>
      <c r="J11" s="6" t="n">
        <v>-565</v>
      </c>
      <c r="K11" s="4" t="s">
        <v>48</v>
      </c>
      <c r="L11" s="4" t="s">
        <v>48</v>
      </c>
    </row>
    <row r="12" spans="1:12">
      <c r="A12" s="4" t="s">
        <v>1452</v>
      </c>
      <c r="J12" s="4" t="s">
        <v>1453</v>
      </c>
      <c r="K12" s="4" t="s">
        <v>48</v>
      </c>
      <c r="L12" s="4" t="s">
        <v>48</v>
      </c>
    </row>
    <row r="13" spans="1:12">
      <c r="A13" s="4" t="s">
        <v>1454</v>
      </c>
      <c r="J13" s="6" t="n">
        <v>94</v>
      </c>
      <c r="K13" s="6" t="n">
        <v>316</v>
      </c>
      <c r="L13" s="6" t="n">
        <v>89</v>
      </c>
    </row>
    <row r="14" spans="1:12">
      <c r="A14" s="4" t="s">
        <v>182</v>
      </c>
      <c r="J14" s="4" t="s">
        <v>1455</v>
      </c>
      <c r="K14" s="4" t="s">
        <v>1445</v>
      </c>
      <c r="L14" s="4" t="s">
        <v>1450</v>
      </c>
    </row>
    <row r="15" spans="1:12">
      <c r="A15" s="4" t="s">
        <v>239</v>
      </c>
      <c r="B15" s="6" t="n">
        <v>4684</v>
      </c>
      <c r="C15" s="6" t="n">
        <v>4346</v>
      </c>
      <c r="D15" s="6" t="n">
        <v>4810</v>
      </c>
      <c r="E15" s="6" t="n">
        <v>4328</v>
      </c>
      <c r="F15" s="6" t="n">
        <v>-3276</v>
      </c>
      <c r="G15" s="6" t="n">
        <v>4084</v>
      </c>
      <c r="H15" s="6" t="n">
        <v>4296</v>
      </c>
      <c r="I15" s="6" t="n">
        <v>4068</v>
      </c>
      <c r="J15" s="6" t="n">
        <v>18168</v>
      </c>
      <c r="K15" s="6" t="n">
        <v>9172</v>
      </c>
      <c r="L15" s="6" t="n">
        <v>15005</v>
      </c>
    </row>
    <row r="16" spans="1:12">
      <c r="A16" s="4" t="s">
        <v>1456</v>
      </c>
      <c r="J16" s="4" t="s">
        <v>1457</v>
      </c>
      <c r="K16" s="4" t="s">
        <v>1458</v>
      </c>
      <c r="L16" s="4" t="s">
        <v>143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59</v>
      </c>
      <c r="B1" s="2" t="s">
        <v>1</v>
      </c>
    </row>
    <row r="2" spans="1:6">
      <c r="B2" s="2" t="s">
        <v>2</v>
      </c>
      <c r="C2" s="2" t="s">
        <v>34</v>
      </c>
      <c r="D2" s="2" t="s">
        <v>88</v>
      </c>
      <c r="E2" s="2" t="s">
        <v>1460</v>
      </c>
      <c r="F2" s="2" t="s">
        <v>1461</v>
      </c>
    </row>
    <row r="3" spans="1:6">
      <c r="A3" s="4" t="s">
        <v>1462</v>
      </c>
      <c r="B3" s="4" t="s">
        <v>1463</v>
      </c>
    </row>
    <row r="4" spans="1:6">
      <c r="A4" s="4" t="s">
        <v>1464</v>
      </c>
      <c r="B4" s="4" t="s">
        <v>1465</v>
      </c>
    </row>
    <row r="5" spans="1:6">
      <c r="A5" s="4" t="s">
        <v>1466</v>
      </c>
      <c r="B5" s="4" t="s">
        <v>48</v>
      </c>
      <c r="C5" s="5" t="n">
        <v>0</v>
      </c>
      <c r="D5" s="5" t="n">
        <v>0</v>
      </c>
    </row>
    <row r="6" spans="1:6">
      <c r="A6" s="4" t="s">
        <v>1467</v>
      </c>
    </row>
    <row r="7" spans="1:6">
      <c r="A7" s="4" t="s">
        <v>1468</v>
      </c>
      <c r="B7" s="6" t="n">
        <v>590</v>
      </c>
    </row>
    <row r="8" spans="1:6">
      <c r="A8" s="4" t="s">
        <v>1469</v>
      </c>
      <c r="B8" s="6" t="n">
        <v>1200</v>
      </c>
    </row>
    <row r="9" spans="1:6">
      <c r="A9" s="4" t="s">
        <v>1470</v>
      </c>
      <c r="B9" s="4" t="s">
        <v>1471</v>
      </c>
    </row>
    <row r="10" spans="1:6">
      <c r="A10" s="4" t="s">
        <v>1472</v>
      </c>
      <c r="B10" s="5" t="n">
        <v>33142</v>
      </c>
      <c r="C10" s="5" t="n">
        <v>24514</v>
      </c>
      <c r="D10" s="5" t="n">
        <v>16456</v>
      </c>
    </row>
    <row r="11" spans="1:6">
      <c r="A11" s="4" t="s">
        <v>1473</v>
      </c>
    </row>
    <row r="12" spans="1:6">
      <c r="A12" s="4" t="s">
        <v>1468</v>
      </c>
      <c r="B12" s="6" t="n">
        <v>1100</v>
      </c>
    </row>
    <row r="13" spans="1:6">
      <c r="A13" s="4" t="s">
        <v>1469</v>
      </c>
      <c r="B13" s="6" t="n">
        <v>2000</v>
      </c>
    </row>
    <row r="14" spans="1:6">
      <c r="A14" s="4" t="s">
        <v>1470</v>
      </c>
      <c r="B14" s="4" t="s">
        <v>1474</v>
      </c>
    </row>
    <row r="15" spans="1:6">
      <c r="A15" s="4" t="s">
        <v>1472</v>
      </c>
      <c r="C15" s="5" t="n">
        <v>23675</v>
      </c>
    </row>
    <row r="16" spans="1:6">
      <c r="A16" s="4" t="s">
        <v>1475</v>
      </c>
      <c r="C16" s="4" t="s">
        <v>1476</v>
      </c>
    </row>
    <row r="17" spans="1:6">
      <c r="A17" s="4" t="s">
        <v>1477</v>
      </c>
      <c r="C17" s="4" t="s">
        <v>1478</v>
      </c>
    </row>
    <row r="18" spans="1:6">
      <c r="A18" s="4" t="s">
        <v>1479</v>
      </c>
      <c r="C18" s="4" t="s">
        <v>1480</v>
      </c>
    </row>
    <row r="19" spans="1:6">
      <c r="A19" s="4" t="s">
        <v>616</v>
      </c>
    </row>
    <row r="20" spans="1:6">
      <c r="A20" s="4" t="s">
        <v>1481</v>
      </c>
      <c r="C20" s="5" t="n">
        <v>181256</v>
      </c>
    </row>
    <row r="21" spans="1:6">
      <c r="A21" s="4" t="s">
        <v>1482</v>
      </c>
      <c r="C21" s="6" t="n">
        <v>2300</v>
      </c>
    </row>
    <row r="22" spans="1:6">
      <c r="A22" s="4" t="s">
        <v>1483</v>
      </c>
    </row>
    <row r="23" spans="1:6">
      <c r="A23" s="4" t="s">
        <v>1484</v>
      </c>
      <c r="F23" s="5" t="n">
        <v>428996</v>
      </c>
    </row>
    <row r="24" spans="1:6">
      <c r="A24" s="4" t="s">
        <v>1485</v>
      </c>
    </row>
    <row r="25" spans="1:6">
      <c r="A25" s="4" t="s">
        <v>1484</v>
      </c>
      <c r="E25" s="5" t="n">
        <v>44500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486</v>
      </c>
      <c r="C1" s="2" t="s">
        <v>1</v>
      </c>
    </row>
    <row r="2" spans="1:6">
      <c r="C2" s="2" t="s">
        <v>2</v>
      </c>
      <c r="D2" s="2" t="s">
        <v>34</v>
      </c>
      <c r="F2" s="2" t="s">
        <v>88</v>
      </c>
    </row>
    <row r="3" spans="1:6">
      <c r="A3" s="4" t="s">
        <v>1487</v>
      </c>
      <c r="F3" s="5" t="n">
        <v>216905</v>
      </c>
    </row>
    <row r="4" spans="1:6">
      <c r="A4" s="4" t="s">
        <v>1488</v>
      </c>
    </row>
    <row r="5" spans="1:6">
      <c r="A5" s="4" t="s">
        <v>1487</v>
      </c>
      <c r="C5" s="5" t="n">
        <v>617765</v>
      </c>
      <c r="D5" s="5" t="n">
        <v>182843</v>
      </c>
    </row>
    <row r="6" spans="1:6">
      <c r="A6" s="4" t="s">
        <v>1489</v>
      </c>
      <c r="D6" s="5" t="n">
        <v>500000</v>
      </c>
      <c r="F6" s="5" t="n">
        <v>47368</v>
      </c>
    </row>
    <row r="7" spans="1:6">
      <c r="A7" s="4" t="s">
        <v>1490</v>
      </c>
      <c r="C7" s="4" t="s">
        <v>48</v>
      </c>
      <c r="D7" s="5" t="n">
        <v>3180</v>
      </c>
      <c r="F7" s="5" t="n">
        <v>1750</v>
      </c>
    </row>
    <row r="8" spans="1:6">
      <c r="A8" s="4" t="s">
        <v>1487</v>
      </c>
      <c r="C8" s="5" t="n">
        <v>552959</v>
      </c>
      <c r="D8" s="5" t="n">
        <v>617765</v>
      </c>
      <c r="F8" s="5" t="n">
        <v>182843</v>
      </c>
    </row>
    <row r="9" spans="1:6">
      <c r="A9" s="4" t="s">
        <v>1467</v>
      </c>
    </row>
    <row r="10" spans="1:6">
      <c r="A10" s="4" t="s">
        <v>1491</v>
      </c>
      <c r="C10" s="5" t="n">
        <v>-33142</v>
      </c>
      <c r="D10" s="5" t="n">
        <v>-24514</v>
      </c>
      <c r="F10" s="5" t="n">
        <v>-16456</v>
      </c>
    </row>
    <row r="11" spans="1:6">
      <c r="A11" s="4" t="s">
        <v>1492</v>
      </c>
      <c r="C11" s="5" t="n">
        <v>1250</v>
      </c>
    </row>
    <row r="12" spans="1:6">
      <c r="A12" s="4" t="s">
        <v>1493</v>
      </c>
    </row>
    <row r="13" spans="1:6">
      <c r="A13" s="4" t="s">
        <v>1487</v>
      </c>
      <c r="C13" s="5" t="n">
        <v>216820</v>
      </c>
      <c r="D13" s="5" t="n">
        <v>217318</v>
      </c>
      <c r="F13" s="5" t="n">
        <v>204980</v>
      </c>
    </row>
    <row r="14" spans="1:6">
      <c r="A14" s="4" t="s">
        <v>1491</v>
      </c>
      <c r="C14" s="5" t="n">
        <v>-45346</v>
      </c>
      <c r="D14" s="5" t="n">
        <v>-92474</v>
      </c>
      <c r="F14" s="5" t="n">
        <v>-71184</v>
      </c>
    </row>
    <row r="15" spans="1:6">
      <c r="A15" s="4" t="s">
        <v>1492</v>
      </c>
      <c r="C15" s="5" t="n">
        <v>2344</v>
      </c>
      <c r="D15" s="5" t="n">
        <v>22801</v>
      </c>
      <c r="F15" s="5" t="n">
        <v>1900</v>
      </c>
    </row>
    <row r="16" spans="1:6">
      <c r="A16" s="4" t="s">
        <v>1487</v>
      </c>
      <c r="C16" s="5" t="n">
        <v>192844</v>
      </c>
      <c r="D16" s="5" t="n">
        <v>216820</v>
      </c>
      <c r="F16" s="5" t="n">
        <v>217318</v>
      </c>
    </row>
    <row r="17" spans="1:6">
      <c r="A17" s="4" t="s">
        <v>1494</v>
      </c>
      <c r="B17" s="4" t="s">
        <v>140</v>
      </c>
      <c r="C17" s="5" t="n">
        <v>10088</v>
      </c>
      <c r="D17" s="5" t="n">
        <v>25929</v>
      </c>
      <c r="E17" s="4" t="s">
        <v>691</v>
      </c>
      <c r="F17" s="4" t="s">
        <v>48</v>
      </c>
    </row>
    <row r="18" spans="1:6">
      <c r="A18" s="4" t="s">
        <v>1495</v>
      </c>
    </row>
    <row r="19" spans="1:6">
      <c r="A19" s="4" t="s">
        <v>1492</v>
      </c>
      <c r="F19" s="5" t="n">
        <v>2560</v>
      </c>
    </row>
    <row r="20" spans="1:6">
      <c r="A20" s="4" t="s">
        <v>1496</v>
      </c>
    </row>
    <row r="21" spans="1:6">
      <c r="A21" s="4" t="s">
        <v>1492</v>
      </c>
      <c r="D21" s="5" t="n">
        <v>22801</v>
      </c>
      <c r="F21" s="5" t="n">
        <v>1900</v>
      </c>
    </row>
    <row r="22" spans="1:6"/>
    <row r="23" spans="1:6">
      <c r="A23" s="4" t="s">
        <v>140</v>
      </c>
      <c r="B23" s="4" t="s">
        <v>1497</v>
      </c>
    </row>
    <row r="24" spans="1:6">
      <c r="A24" s="4" t="s">
        <v>691</v>
      </c>
      <c r="B24" s="4" t="s">
        <v>1498</v>
      </c>
    </row>
  </sheetData>
  <mergeCells count="6">
    <mergeCell ref="A1:B2"/>
    <mergeCell ref="C1:F1"/>
    <mergeCell ref="D2:E2"/>
    <mergeCell ref="A22:E22"/>
    <mergeCell ref="B23:E23"/>
    <mergeCell ref="B24:E24"/>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4</v>
      </c>
      <c r="D2" s="2" t="s">
        <v>88</v>
      </c>
    </row>
    <row r="3" spans="1:4">
      <c r="A3" s="4" t="s">
        <v>1500</v>
      </c>
      <c r="B3" s="5" t="n">
        <v>290853</v>
      </c>
      <c r="C3" s="5" t="n">
        <v>447966</v>
      </c>
      <c r="D3" s="5" t="n">
        <v>591086</v>
      </c>
    </row>
    <row r="4" spans="1:4">
      <c r="A4" s="4" t="s">
        <v>1501</v>
      </c>
      <c r="B4" s="7" t="n">
        <v>20.88</v>
      </c>
      <c r="C4" s="7" t="n">
        <v>20.94</v>
      </c>
      <c r="D4" s="7" t="n">
        <v>20.73</v>
      </c>
    </row>
    <row r="5" spans="1:4">
      <c r="A5" s="4" t="s">
        <v>1502</v>
      </c>
      <c r="B5" s="7" t="n">
        <v>4.85</v>
      </c>
      <c r="C5" s="7" t="n">
        <v>4.75</v>
      </c>
      <c r="D5" s="7" t="n">
        <v>4.7</v>
      </c>
    </row>
    <row r="6" spans="1:4">
      <c r="A6" s="4" t="s">
        <v>1503</v>
      </c>
      <c r="B6" s="4" t="s">
        <v>48</v>
      </c>
      <c r="C6" s="5" t="n">
        <v>0</v>
      </c>
      <c r="D6" s="5" t="n">
        <v>0</v>
      </c>
    </row>
    <row r="7" spans="1:4">
      <c r="A7" s="4" t="s">
        <v>1504</v>
      </c>
      <c r="B7" s="4" t="s">
        <v>48</v>
      </c>
      <c r="C7" s="4" t="s">
        <v>48</v>
      </c>
      <c r="D7" s="4" t="s">
        <v>48</v>
      </c>
    </row>
    <row r="8" spans="1:4">
      <c r="A8" s="4" t="s">
        <v>1505</v>
      </c>
      <c r="B8" s="4" t="s">
        <v>48</v>
      </c>
      <c r="C8" s="4" t="s">
        <v>48</v>
      </c>
      <c r="D8" s="4" t="s">
        <v>48</v>
      </c>
    </row>
    <row r="9" spans="1:4">
      <c r="A9" s="4" t="s">
        <v>1506</v>
      </c>
      <c r="B9" s="4" t="s">
        <v>48</v>
      </c>
      <c r="C9" s="5" t="n">
        <v>181256</v>
      </c>
      <c r="D9" s="4" t="s">
        <v>48</v>
      </c>
    </row>
    <row r="10" spans="1:4">
      <c r="A10" s="4" t="s">
        <v>1507</v>
      </c>
      <c r="B10" s="4" t="s">
        <v>48</v>
      </c>
      <c r="C10" s="7" t="n">
        <v>17.73</v>
      </c>
      <c r="D10" s="4" t="s">
        <v>48</v>
      </c>
    </row>
    <row r="11" spans="1:4">
      <c r="A11" s="4" t="s">
        <v>1507</v>
      </c>
      <c r="B11" s="4" t="s">
        <v>48</v>
      </c>
      <c r="C11" s="4" t="s">
        <v>48</v>
      </c>
      <c r="D11" s="4" t="s">
        <v>48</v>
      </c>
    </row>
    <row r="12" spans="1:4">
      <c r="A12" s="4" t="s">
        <v>1508</v>
      </c>
      <c r="B12" s="4" t="s">
        <v>48</v>
      </c>
      <c r="C12" s="5" t="n">
        <v>-3180</v>
      </c>
      <c r="D12" s="5" t="n">
        <v>-1750</v>
      </c>
    </row>
    <row r="13" spans="1:4">
      <c r="A13" s="4" t="s">
        <v>1509</v>
      </c>
      <c r="B13" s="4" t="s">
        <v>48</v>
      </c>
      <c r="C13" s="7" t="n">
        <v>21.33</v>
      </c>
      <c r="D13" s="7" t="n">
        <v>22.31</v>
      </c>
    </row>
    <row r="14" spans="1:4">
      <c r="A14" s="4" t="s">
        <v>1510</v>
      </c>
      <c r="B14" s="4" t="s">
        <v>48</v>
      </c>
      <c r="C14" s="7" t="n">
        <v>4.84</v>
      </c>
      <c r="D14" s="7" t="n">
        <v>4.99</v>
      </c>
    </row>
    <row r="15" spans="1:4">
      <c r="A15" s="4" t="s">
        <v>1511</v>
      </c>
      <c r="B15" s="5" t="n">
        <v>-105830</v>
      </c>
      <c r="C15" s="5" t="n">
        <v>-335189</v>
      </c>
      <c r="D15" s="5" t="n">
        <v>-141370</v>
      </c>
    </row>
    <row r="16" spans="1:4">
      <c r="A16" s="4" t="s">
        <v>1512</v>
      </c>
      <c r="B16" s="7" t="n">
        <v>20.61</v>
      </c>
      <c r="C16" s="7" t="n">
        <v>19.25</v>
      </c>
      <c r="D16" s="7" t="n">
        <v>20.06</v>
      </c>
    </row>
    <row r="17" spans="1:4">
      <c r="A17" s="4" t="s">
        <v>1513</v>
      </c>
      <c r="B17" s="7" t="n">
        <v>7.32</v>
      </c>
      <c r="C17" s="7" t="n">
        <v>4.62</v>
      </c>
      <c r="D17" s="7" t="n">
        <v>4.51</v>
      </c>
    </row>
    <row r="18" spans="1:4">
      <c r="A18" s="4" t="s">
        <v>1514</v>
      </c>
      <c r="B18" s="5" t="n">
        <v>185023</v>
      </c>
      <c r="C18" s="5" t="n">
        <v>290853</v>
      </c>
      <c r="D18" s="5" t="n">
        <v>447966</v>
      </c>
    </row>
    <row r="19" spans="1:4">
      <c r="A19" s="4" t="s">
        <v>1501</v>
      </c>
      <c r="B19" s="7" t="n">
        <v>21.04</v>
      </c>
      <c r="C19" s="7" t="n">
        <v>20.88</v>
      </c>
      <c r="D19" s="7" t="n">
        <v>20.94</v>
      </c>
    </row>
    <row r="20" spans="1:4">
      <c r="A20" s="4" t="s">
        <v>1502</v>
      </c>
      <c r="B20" s="7" t="n">
        <v>4.88</v>
      </c>
      <c r="C20" s="7" t="n">
        <v>4.85</v>
      </c>
      <c r="D20" s="7" t="n">
        <v>4.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30"/>
    <col customWidth="1" max="3" min="3" width="4"/>
  </cols>
  <sheetData>
    <row r="1" spans="1:3">
      <c r="A1" s="1" t="s">
        <v>1515</v>
      </c>
      <c r="B1" s="2" t="s">
        <v>1</v>
      </c>
    </row>
    <row r="2" spans="1:3">
      <c r="B2" s="2" t="s">
        <v>1516</v>
      </c>
    </row>
    <row r="3" spans="1:3">
      <c r="A3" s="4" t="s">
        <v>1517</v>
      </c>
      <c r="B3" s="5" t="n">
        <v>185023</v>
      </c>
    </row>
    <row r="4" spans="1:3">
      <c r="A4" s="4" t="s">
        <v>1518</v>
      </c>
      <c r="B4" s="4" t="s">
        <v>1474</v>
      </c>
    </row>
    <row r="5" spans="1:3">
      <c r="A5" s="4" t="s">
        <v>1519</v>
      </c>
      <c r="B5" s="4" t="s">
        <v>1474</v>
      </c>
    </row>
    <row r="6" spans="1:3">
      <c r="A6" s="4" t="s">
        <v>1520</v>
      </c>
      <c r="B6" s="7" t="n">
        <v>21.03</v>
      </c>
      <c r="C6" s="4" t="s">
        <v>140</v>
      </c>
    </row>
    <row r="7" spans="1:3">
      <c r="A7" s="4" t="s">
        <v>1521</v>
      </c>
    </row>
    <row r="8" spans="1:3">
      <c r="A8" s="4" t="s">
        <v>1522</v>
      </c>
      <c r="B8" s="8" t="n">
        <v>10.36</v>
      </c>
    </row>
    <row r="9" spans="1:3">
      <c r="A9" s="4" t="s">
        <v>1523</v>
      </c>
      <c r="B9" s="7" t="n">
        <v>17.15</v>
      </c>
    </row>
    <row r="10" spans="1:3">
      <c r="A10" s="4" t="s">
        <v>1517</v>
      </c>
      <c r="B10" s="5" t="n">
        <v>1383</v>
      </c>
    </row>
    <row r="11" spans="1:3">
      <c r="A11" s="4" t="s">
        <v>1518</v>
      </c>
      <c r="B11" s="4" t="s">
        <v>1524</v>
      </c>
    </row>
    <row r="12" spans="1:3">
      <c r="A12" s="4" t="s">
        <v>1519</v>
      </c>
      <c r="B12" s="4" t="s">
        <v>1524</v>
      </c>
    </row>
    <row r="13" spans="1:3">
      <c r="A13" s="4" t="s">
        <v>1520</v>
      </c>
      <c r="B13" s="7" t="n">
        <v>12.58</v>
      </c>
      <c r="C13" s="4" t="s">
        <v>140</v>
      </c>
    </row>
    <row r="14" spans="1:3">
      <c r="A14" s="4" t="s">
        <v>1525</v>
      </c>
    </row>
    <row r="15" spans="1:3">
      <c r="A15" s="4" t="s">
        <v>1522</v>
      </c>
      <c r="B15" s="8" t="n">
        <v>17.16</v>
      </c>
    </row>
    <row r="16" spans="1:3">
      <c r="A16" s="4" t="s">
        <v>1523</v>
      </c>
      <c r="B16" s="7" t="n">
        <v>18.3</v>
      </c>
    </row>
    <row r="17" spans="1:3">
      <c r="A17" s="4" t="s">
        <v>1517</v>
      </c>
      <c r="B17" s="5" t="n">
        <v>87725</v>
      </c>
    </row>
    <row r="18" spans="1:3">
      <c r="A18" s="4" t="s">
        <v>1518</v>
      </c>
      <c r="B18" s="4" t="s">
        <v>1526</v>
      </c>
    </row>
    <row r="19" spans="1:3">
      <c r="A19" s="4" t="s">
        <v>1519</v>
      </c>
      <c r="B19" s="4" t="s">
        <v>1526</v>
      </c>
    </row>
    <row r="20" spans="1:3">
      <c r="A20" s="4" t="s">
        <v>1520</v>
      </c>
      <c r="B20" s="7" t="n">
        <v>18.27</v>
      </c>
      <c r="C20" s="4" t="s">
        <v>140</v>
      </c>
    </row>
    <row r="21" spans="1:3">
      <c r="A21" s="4" t="s">
        <v>1527</v>
      </c>
    </row>
    <row r="22" spans="1:3">
      <c r="A22" s="4" t="s">
        <v>1522</v>
      </c>
      <c r="B22" s="8" t="n">
        <v>18.31</v>
      </c>
    </row>
    <row r="23" spans="1:3">
      <c r="A23" s="4" t="s">
        <v>1523</v>
      </c>
      <c r="B23" s="7" t="n">
        <v>20.17</v>
      </c>
    </row>
    <row r="24" spans="1:3">
      <c r="A24" s="4" t="s">
        <v>1517</v>
      </c>
      <c r="B24" s="5" t="n">
        <v>563</v>
      </c>
    </row>
    <row r="25" spans="1:3">
      <c r="A25" s="4" t="s">
        <v>1518</v>
      </c>
      <c r="B25" s="4" t="s">
        <v>1528</v>
      </c>
    </row>
    <row r="26" spans="1:3">
      <c r="A26" s="4" t="s">
        <v>1519</v>
      </c>
      <c r="B26" s="4" t="s">
        <v>1528</v>
      </c>
    </row>
    <row r="27" spans="1:3">
      <c r="A27" s="4" t="s">
        <v>1520</v>
      </c>
      <c r="B27" s="7" t="n">
        <v>18.33</v>
      </c>
      <c r="C27" s="4" t="s">
        <v>140</v>
      </c>
    </row>
    <row r="28" spans="1:3">
      <c r="A28" s="4" t="s">
        <v>1529</v>
      </c>
    </row>
    <row r="29" spans="1:3">
      <c r="A29" s="4" t="s">
        <v>1522</v>
      </c>
      <c r="B29" s="8" t="n">
        <v>20.18</v>
      </c>
    </row>
    <row r="30" spans="1:3">
      <c r="A30" s="4" t="s">
        <v>1523</v>
      </c>
      <c r="B30" s="7" t="n">
        <v>22.64</v>
      </c>
    </row>
    <row r="31" spans="1:3">
      <c r="A31" s="4" t="s">
        <v>1517</v>
      </c>
      <c r="B31" s="5" t="n">
        <v>23500</v>
      </c>
    </row>
    <row r="32" spans="1:3">
      <c r="A32" s="4" t="s">
        <v>1518</v>
      </c>
      <c r="B32" s="4" t="s">
        <v>1530</v>
      </c>
    </row>
    <row r="33" spans="1:3">
      <c r="A33" s="4" t="s">
        <v>1519</v>
      </c>
      <c r="B33" s="4" t="s">
        <v>1530</v>
      </c>
    </row>
    <row r="34" spans="1:3">
      <c r="A34" s="4" t="s">
        <v>1520</v>
      </c>
      <c r="B34" s="6" t="n">
        <v>22</v>
      </c>
      <c r="C34" s="4" t="s">
        <v>140</v>
      </c>
    </row>
    <row r="35" spans="1:3">
      <c r="A35" s="4" t="s">
        <v>1531</v>
      </c>
    </row>
    <row r="36" spans="1:3">
      <c r="A36" s="4" t="s">
        <v>1522</v>
      </c>
      <c r="B36" s="8" t="n">
        <v>22.65</v>
      </c>
    </row>
    <row r="37" spans="1:3">
      <c r="A37" s="4" t="s">
        <v>1523</v>
      </c>
      <c r="B37" s="7" t="n">
        <v>23.78</v>
      </c>
    </row>
    <row r="38" spans="1:3">
      <c r="A38" s="4" t="s">
        <v>1517</v>
      </c>
      <c r="B38" s="5" t="n">
        <v>338</v>
      </c>
    </row>
    <row r="39" spans="1:3">
      <c r="A39" s="4" t="s">
        <v>1518</v>
      </c>
      <c r="B39" s="4" t="s">
        <v>1532</v>
      </c>
    </row>
    <row r="40" spans="1:3">
      <c r="A40" s="4" t="s">
        <v>1519</v>
      </c>
      <c r="B40" s="4" t="s">
        <v>1532</v>
      </c>
    </row>
    <row r="41" spans="1:3">
      <c r="A41" s="4" t="s">
        <v>1520</v>
      </c>
      <c r="B41" s="7" t="n">
        <v>23.28</v>
      </c>
      <c r="C41" s="4" t="s">
        <v>140</v>
      </c>
    </row>
    <row r="42" spans="1:3">
      <c r="A42" s="4" t="s">
        <v>1533</v>
      </c>
    </row>
    <row r="43" spans="1:3">
      <c r="A43" s="4" t="s">
        <v>1522</v>
      </c>
      <c r="B43" s="8" t="n">
        <v>23.79</v>
      </c>
    </row>
    <row r="44" spans="1:3">
      <c r="A44" s="4" t="s">
        <v>1523</v>
      </c>
      <c r="B44" s="7" t="n">
        <v>24.27</v>
      </c>
    </row>
    <row r="45" spans="1:3">
      <c r="A45" s="4" t="s">
        <v>1517</v>
      </c>
      <c r="B45" s="5" t="n">
        <v>71514</v>
      </c>
    </row>
    <row r="46" spans="1:3">
      <c r="A46" s="4" t="s">
        <v>1518</v>
      </c>
      <c r="B46" s="4" t="s">
        <v>1534</v>
      </c>
    </row>
    <row r="47" spans="1:3">
      <c r="A47" s="4" t="s">
        <v>1519</v>
      </c>
      <c r="B47" s="4" t="s">
        <v>1534</v>
      </c>
    </row>
    <row r="48" spans="1:3">
      <c r="A48" s="4" t="s">
        <v>1520</v>
      </c>
      <c r="B48" s="7" t="n">
        <v>24.27</v>
      </c>
      <c r="C48" s="4" t="s">
        <v>140</v>
      </c>
    </row>
    <row r="49" spans="1:3"/>
    <row r="50" spans="1:3">
      <c r="A50" s="4" t="s">
        <v>140</v>
      </c>
      <c r="B50" s="4" t="s">
        <v>1535</v>
      </c>
    </row>
  </sheetData>
  <mergeCells count="5">
    <mergeCell ref="A1:A2"/>
    <mergeCell ref="B1:C1"/>
    <mergeCell ref="B2:C2"/>
    <mergeCell ref="A49:C49"/>
    <mergeCell ref="B50:C5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4</v>
      </c>
      <c r="D2" s="2" t="s">
        <v>88</v>
      </c>
    </row>
    <row r="3" spans="1:4">
      <c r="A3" s="4" t="s">
        <v>1537</v>
      </c>
      <c r="B3" s="4" t="s">
        <v>48</v>
      </c>
      <c r="C3" s="4" t="s">
        <v>48</v>
      </c>
      <c r="D3" s="5" t="n">
        <v>30146</v>
      </c>
    </row>
    <row r="4" spans="1:4">
      <c r="A4" s="4" t="s">
        <v>1538</v>
      </c>
      <c r="B4" s="4" t="s">
        <v>48</v>
      </c>
      <c r="C4" s="4" t="s">
        <v>48</v>
      </c>
      <c r="D4" s="7" t="n">
        <v>4.42</v>
      </c>
    </row>
    <row r="5" spans="1:4">
      <c r="A5" s="4" t="s">
        <v>1503</v>
      </c>
      <c r="B5" s="4" t="s">
        <v>48</v>
      </c>
      <c r="C5" s="5" t="n">
        <v>0</v>
      </c>
      <c r="D5" s="5" t="n">
        <v>0</v>
      </c>
    </row>
    <row r="6" spans="1:4">
      <c r="A6" s="4" t="s">
        <v>1505</v>
      </c>
      <c r="B6" s="4" t="s">
        <v>48</v>
      </c>
      <c r="C6" s="4" t="s">
        <v>48</v>
      </c>
      <c r="D6" s="4" t="s">
        <v>48</v>
      </c>
    </row>
    <row r="7" spans="1:4">
      <c r="A7" s="4" t="s">
        <v>1539</v>
      </c>
      <c r="B7" s="4" t="s">
        <v>48</v>
      </c>
      <c r="C7" s="5" t="n">
        <v>181256</v>
      </c>
      <c r="D7" s="4" t="s">
        <v>48</v>
      </c>
    </row>
    <row r="8" spans="1:4">
      <c r="A8" s="4" t="s">
        <v>1540</v>
      </c>
      <c r="B8" s="4" t="s">
        <v>48</v>
      </c>
      <c r="C8" s="7" t="n">
        <v>12.94</v>
      </c>
      <c r="D8" s="4" t="s">
        <v>48</v>
      </c>
    </row>
    <row r="9" spans="1:4">
      <c r="A9" s="4" t="s">
        <v>1541</v>
      </c>
      <c r="B9" s="4" t="s">
        <v>48</v>
      </c>
      <c r="C9" s="5" t="n">
        <v>-181256</v>
      </c>
      <c r="D9" s="5" t="n">
        <v>-30146</v>
      </c>
    </row>
    <row r="10" spans="1:4">
      <c r="A10" s="4" t="s">
        <v>1542</v>
      </c>
      <c r="B10" s="4" t="s">
        <v>48</v>
      </c>
      <c r="C10" s="7" t="n">
        <v>12.94</v>
      </c>
      <c r="D10" s="7" t="n">
        <v>4.42</v>
      </c>
    </row>
    <row r="11" spans="1:4">
      <c r="A11" s="4" t="s">
        <v>1543</v>
      </c>
      <c r="B11" s="4" t="s">
        <v>48</v>
      </c>
      <c r="C11" s="4" t="s">
        <v>48</v>
      </c>
      <c r="D11" s="4" t="s">
        <v>48</v>
      </c>
    </row>
    <row r="12" spans="1:4">
      <c r="A12" s="4" t="s">
        <v>1544</v>
      </c>
      <c r="B12" s="4" t="s">
        <v>48</v>
      </c>
      <c r="C12" s="4" t="s">
        <v>48</v>
      </c>
      <c r="D12" s="4" t="s">
        <v>48</v>
      </c>
    </row>
    <row r="13" spans="1:4">
      <c r="A13" s="4" t="s">
        <v>1537</v>
      </c>
      <c r="B13" s="4" t="s">
        <v>48</v>
      </c>
      <c r="C13" s="4" t="s">
        <v>48</v>
      </c>
      <c r="D13" s="4" t="s">
        <v>48</v>
      </c>
    </row>
    <row r="14" spans="1:4">
      <c r="A14" s="4" t="s">
        <v>1538</v>
      </c>
      <c r="B14" s="4" t="s">
        <v>48</v>
      </c>
      <c r="C14" s="4" t="s">
        <v>48</v>
      </c>
      <c r="D14" s="4" t="s">
        <v>4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4</v>
      </c>
      <c r="D2" s="2" t="s">
        <v>88</v>
      </c>
    </row>
    <row r="3" spans="1:4">
      <c r="A3" s="4" t="s">
        <v>1546</v>
      </c>
      <c r="B3" s="6" t="n">
        <v>2181</v>
      </c>
      <c r="C3" s="6" t="n">
        <v>6452</v>
      </c>
      <c r="D3" s="6" t="n">
        <v>2836</v>
      </c>
    </row>
    <row r="4" spans="1:4">
      <c r="A4" s="4" t="s">
        <v>1547</v>
      </c>
      <c r="B4" s="5" t="n">
        <v>256</v>
      </c>
      <c r="C4" s="5" t="n">
        <v>515</v>
      </c>
      <c r="D4" s="5" t="n">
        <v>378</v>
      </c>
    </row>
    <row r="5" spans="1:4">
      <c r="A5" s="4" t="s">
        <v>1548</v>
      </c>
      <c r="B5" s="5" t="n">
        <v>2437</v>
      </c>
      <c r="C5" s="5" t="n">
        <v>6967</v>
      </c>
      <c r="D5" s="5" t="n">
        <v>3214</v>
      </c>
    </row>
    <row r="6" spans="1:4">
      <c r="A6" s="4" t="s">
        <v>1549</v>
      </c>
      <c r="B6" s="6" t="n">
        <v>1125</v>
      </c>
      <c r="C6" s="6" t="n">
        <v>3615</v>
      </c>
      <c r="D6" s="6" t="n">
        <v>128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4"/>
  </cols>
  <sheetData>
    <row r="1" spans="1:5">
      <c r="A1" s="1" t="s">
        <v>1550</v>
      </c>
      <c r="B1" s="2" t="s">
        <v>1</v>
      </c>
    </row>
    <row r="2" spans="1:5">
      <c r="B2" s="2" t="s">
        <v>2</v>
      </c>
      <c r="C2" s="2" t="s">
        <v>34</v>
      </c>
      <c r="D2" s="2" t="s">
        <v>88</v>
      </c>
      <c r="E2" s="2" t="s">
        <v>1551</v>
      </c>
    </row>
    <row r="3" spans="1:5">
      <c r="A3" s="4" t="s">
        <v>1552</v>
      </c>
      <c r="B3" s="5" t="n">
        <v>185023</v>
      </c>
      <c r="C3" s="5" t="n">
        <v>290853</v>
      </c>
      <c r="D3" s="5" t="n">
        <v>447966</v>
      </c>
      <c r="E3" s="5" t="n">
        <v>591086</v>
      </c>
    </row>
    <row r="4" spans="1:5">
      <c r="A4" s="4" t="s">
        <v>1553</v>
      </c>
      <c r="B4" s="5" t="n">
        <v>185023</v>
      </c>
      <c r="C4" s="5" t="n">
        <v>290853</v>
      </c>
      <c r="D4" s="5" t="n">
        <v>447966</v>
      </c>
    </row>
    <row r="5" spans="1:5">
      <c r="A5" s="4" t="s">
        <v>1554</v>
      </c>
      <c r="B5" s="7" t="n">
        <v>21.04</v>
      </c>
      <c r="C5" s="7" t="n">
        <v>20.88</v>
      </c>
      <c r="D5" s="7" t="n">
        <v>20.94</v>
      </c>
      <c r="E5" s="7" t="n">
        <v>20.73</v>
      </c>
    </row>
    <row r="6" spans="1:5">
      <c r="A6" s="4" t="s">
        <v>1555</v>
      </c>
      <c r="B6" s="7" t="n">
        <v>21.03</v>
      </c>
      <c r="C6" s="7" t="n">
        <v>20.88</v>
      </c>
      <c r="D6" s="7" t="n">
        <v>20.94</v>
      </c>
    </row>
    <row r="7" spans="1:5">
      <c r="A7" s="4" t="s">
        <v>1556</v>
      </c>
      <c r="B7" s="6" t="n">
        <v>3907758</v>
      </c>
      <c r="C7" s="6" t="n">
        <v>2280288</v>
      </c>
      <c r="D7" s="6" t="n">
        <v>4640917</v>
      </c>
    </row>
    <row r="8" spans="1:5">
      <c r="A8" s="4" t="s">
        <v>1557</v>
      </c>
      <c r="B8" s="6" t="n">
        <v>3907758</v>
      </c>
      <c r="C8" s="6" t="n">
        <v>2280288</v>
      </c>
      <c r="D8" s="6" t="n">
        <v>4640917</v>
      </c>
    </row>
    <row r="9" spans="1:5">
      <c r="A9" s="4" t="s">
        <v>1558</v>
      </c>
      <c r="B9" s="4" t="s">
        <v>1474</v>
      </c>
      <c r="C9" s="4" t="s">
        <v>1559</v>
      </c>
      <c r="D9" s="4" t="s">
        <v>1560</v>
      </c>
    </row>
    <row r="10" spans="1:5">
      <c r="A10" s="4" t="s">
        <v>1561</v>
      </c>
      <c r="B10" s="4" t="s">
        <v>1474</v>
      </c>
      <c r="C10" s="4" t="s">
        <v>1559</v>
      </c>
      <c r="D10" s="4" t="s">
        <v>156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2</v>
      </c>
      <c r="B1" s="2" t="s">
        <v>1</v>
      </c>
    </row>
    <row r="2" spans="1:5">
      <c r="B2" s="2" t="s">
        <v>2</v>
      </c>
      <c r="C2" s="2" t="s">
        <v>34</v>
      </c>
      <c r="D2" s="2" t="s">
        <v>88</v>
      </c>
      <c r="E2" s="2" t="s">
        <v>88</v>
      </c>
    </row>
    <row r="3" spans="1:5">
      <c r="A3" s="4" t="s">
        <v>1487</v>
      </c>
      <c r="D3" s="5" t="n">
        <v>216905</v>
      </c>
    </row>
    <row r="4" spans="1:5">
      <c r="A4" s="4" t="s">
        <v>1563</v>
      </c>
    </row>
    <row r="5" spans="1:5">
      <c r="A5" s="4" t="s">
        <v>1487</v>
      </c>
      <c r="B5" s="5" t="n">
        <v>42802</v>
      </c>
      <c r="C5" s="5" t="n">
        <v>46281</v>
      </c>
      <c r="E5" s="5" t="n">
        <v>54156</v>
      </c>
    </row>
    <row r="6" spans="1:5">
      <c r="A6" s="4" t="s">
        <v>1564</v>
      </c>
      <c r="B6" s="7" t="n">
        <v>28.58</v>
      </c>
      <c r="C6" s="7" t="n">
        <v>23.17</v>
      </c>
      <c r="E6" s="7" t="n">
        <v>19.36</v>
      </c>
    </row>
    <row r="7" spans="1:5">
      <c r="A7" s="4" t="s">
        <v>1472</v>
      </c>
      <c r="B7" s="5" t="n">
        <v>33142</v>
      </c>
      <c r="C7" s="5" t="n">
        <v>24514</v>
      </c>
      <c r="E7" s="5" t="n">
        <v>16456</v>
      </c>
    </row>
    <row r="8" spans="1:5">
      <c r="A8" s="4" t="s">
        <v>1505</v>
      </c>
      <c r="B8" s="7" t="n">
        <v>29.67</v>
      </c>
      <c r="C8" s="7" t="n">
        <v>29.83</v>
      </c>
      <c r="E8" s="7" t="n">
        <v>28.88</v>
      </c>
    </row>
    <row r="9" spans="1:5">
      <c r="A9" s="4" t="s">
        <v>1541</v>
      </c>
      <c r="B9" s="5" t="n">
        <v>-15832</v>
      </c>
      <c r="C9" s="5" t="n">
        <v>-27993</v>
      </c>
      <c r="E9" s="5" t="n">
        <v>-21771</v>
      </c>
    </row>
    <row r="10" spans="1:5">
      <c r="A10" s="4" t="s">
        <v>1542</v>
      </c>
      <c r="B10" s="7" t="n">
        <v>27.14</v>
      </c>
      <c r="C10" s="7" t="n">
        <v>20.73</v>
      </c>
      <c r="E10" s="7" t="n">
        <v>18.21</v>
      </c>
    </row>
    <row r="11" spans="1:5">
      <c r="A11" s="4" t="s">
        <v>1543</v>
      </c>
      <c r="B11" s="5" t="n">
        <v>-1250</v>
      </c>
      <c r="C11" s="4" t="s">
        <v>48</v>
      </c>
      <c r="E11" s="5" t="n">
        <v>-2560</v>
      </c>
    </row>
    <row r="12" spans="1:5">
      <c r="A12" s="4" t="s">
        <v>1544</v>
      </c>
      <c r="B12" s="7" t="n">
        <v>29.12</v>
      </c>
      <c r="C12" s="4" t="s">
        <v>48</v>
      </c>
      <c r="E12" s="7" t="n">
        <v>21.48</v>
      </c>
    </row>
    <row r="13" spans="1:5">
      <c r="A13" s="4" t="s">
        <v>1487</v>
      </c>
      <c r="B13" s="5" t="n">
        <v>58862</v>
      </c>
      <c r="C13" s="5" t="n">
        <v>42802</v>
      </c>
      <c r="D13" s="5" t="n">
        <v>46281</v>
      </c>
      <c r="E13" s="5" t="n">
        <v>46281</v>
      </c>
    </row>
    <row r="14" spans="1:5">
      <c r="A14" s="4" t="s">
        <v>1564</v>
      </c>
      <c r="B14" s="7" t="n">
        <v>29.57</v>
      </c>
      <c r="C14" s="7" t="n">
        <v>28.58</v>
      </c>
      <c r="D14" s="7" t="n">
        <v>23.17</v>
      </c>
      <c r="E14" s="7" t="n">
        <v>23.17</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565</v>
      </c>
      <c r="C1" s="2" t="s">
        <v>1</v>
      </c>
    </row>
    <row r="2" spans="1:6">
      <c r="C2" s="2" t="s">
        <v>2</v>
      </c>
      <c r="D2" s="2" t="s">
        <v>34</v>
      </c>
      <c r="F2" s="2" t="s">
        <v>88</v>
      </c>
    </row>
    <row r="3" spans="1:6">
      <c r="A3" s="4" t="s">
        <v>1487</v>
      </c>
      <c r="F3" s="5" t="n">
        <v>216905</v>
      </c>
    </row>
    <row r="4" spans="1:6">
      <c r="A4" s="4" t="s">
        <v>1493</v>
      </c>
    </row>
    <row r="5" spans="1:6">
      <c r="A5" s="4" t="s">
        <v>1487</v>
      </c>
      <c r="C5" s="5" t="n">
        <v>216820</v>
      </c>
      <c r="D5" s="5" t="n">
        <v>217318</v>
      </c>
      <c r="F5" s="5" t="n">
        <v>204980</v>
      </c>
    </row>
    <row r="6" spans="1:6">
      <c r="A6" s="4" t="s">
        <v>1564</v>
      </c>
      <c r="C6" s="7" t="n">
        <v>15.07</v>
      </c>
      <c r="D6" s="7" t="n">
        <v>13.41</v>
      </c>
      <c r="F6" s="7" t="n">
        <v>11.9</v>
      </c>
    </row>
    <row r="7" spans="1:6">
      <c r="A7" s="4" t="s">
        <v>1472</v>
      </c>
      <c r="C7" s="5" t="n">
        <v>45346</v>
      </c>
      <c r="D7" s="5" t="n">
        <v>92474</v>
      </c>
      <c r="F7" s="5" t="n">
        <v>71184</v>
      </c>
    </row>
    <row r="8" spans="1:6">
      <c r="A8" s="4" t="s">
        <v>1505</v>
      </c>
      <c r="C8" s="7" t="n">
        <v>28.34</v>
      </c>
      <c r="D8" s="7" t="n">
        <v>16.42</v>
      </c>
      <c r="F8" s="7" t="n">
        <v>15.05</v>
      </c>
    </row>
    <row r="9" spans="1:6">
      <c r="A9" s="4" t="s">
        <v>1541</v>
      </c>
      <c r="C9" s="5" t="n">
        <v>-56890</v>
      </c>
      <c r="D9" s="5" t="n">
        <v>-44242</v>
      </c>
      <c r="F9" s="5" t="n">
        <v>-56946</v>
      </c>
    </row>
    <row r="10" spans="1:6">
      <c r="A10" s="4" t="s">
        <v>1542</v>
      </c>
      <c r="C10" s="7" t="n">
        <v>13.38</v>
      </c>
      <c r="D10" s="7" t="n">
        <v>11.8</v>
      </c>
      <c r="F10" s="7" t="n">
        <v>10.07</v>
      </c>
    </row>
    <row r="11" spans="1:6">
      <c r="A11" s="4" t="s">
        <v>1566</v>
      </c>
      <c r="B11" s="4" t="s">
        <v>140</v>
      </c>
      <c r="C11" s="5" t="n">
        <v>-10088</v>
      </c>
      <c r="D11" s="5" t="n">
        <v>-25929</v>
      </c>
      <c r="E11" s="4" t="s">
        <v>691</v>
      </c>
      <c r="F11" s="4" t="s">
        <v>48</v>
      </c>
    </row>
    <row r="12" spans="1:6">
      <c r="A12" s="4" t="s">
        <v>1567</v>
      </c>
      <c r="B12" s="4" t="s">
        <v>140</v>
      </c>
      <c r="C12" s="7" t="n">
        <v>13.38</v>
      </c>
      <c r="D12" s="7" t="n">
        <v>11.8</v>
      </c>
      <c r="F12" s="4" t="s">
        <v>48</v>
      </c>
    </row>
    <row r="13" spans="1:6">
      <c r="A13" s="4" t="s">
        <v>1543</v>
      </c>
      <c r="C13" s="5" t="n">
        <v>-2344</v>
      </c>
      <c r="D13" s="5" t="n">
        <v>-22801</v>
      </c>
      <c r="F13" s="5" t="n">
        <v>-1900</v>
      </c>
    </row>
    <row r="14" spans="1:6">
      <c r="A14" s="4" t="s">
        <v>1544</v>
      </c>
      <c r="C14" s="7" t="n">
        <v>15.37</v>
      </c>
      <c r="D14" s="7" t="n">
        <v>14.75</v>
      </c>
      <c r="F14" s="7" t="n">
        <v>12.32</v>
      </c>
    </row>
    <row r="15" spans="1:6">
      <c r="A15" s="4" t="s">
        <v>1487</v>
      </c>
      <c r="C15" s="5" t="n">
        <v>192844</v>
      </c>
      <c r="D15" s="5" t="n">
        <v>216820</v>
      </c>
      <c r="F15" s="5" t="n">
        <v>217318</v>
      </c>
    </row>
    <row r="16" spans="1:6">
      <c r="A16" s="4" t="s">
        <v>1564</v>
      </c>
      <c r="C16" s="7" t="n">
        <v>18.77</v>
      </c>
      <c r="D16" s="7" t="n">
        <v>15.07</v>
      </c>
      <c r="F16" s="7" t="n">
        <v>13.41</v>
      </c>
    </row>
    <row r="17" spans="1:6"/>
    <row r="18" spans="1:6">
      <c r="A18" s="4" t="s">
        <v>140</v>
      </c>
      <c r="B18" s="4" t="s">
        <v>1497</v>
      </c>
    </row>
    <row r="19" spans="1:6">
      <c r="A19" s="4" t="s">
        <v>691</v>
      </c>
      <c r="B19" s="4" t="s">
        <v>1498</v>
      </c>
    </row>
  </sheetData>
  <mergeCells count="6">
    <mergeCell ref="A1:B2"/>
    <mergeCell ref="C1:F1"/>
    <mergeCell ref="D2:E2"/>
    <mergeCell ref="A17:E17"/>
    <mergeCell ref="B18:E18"/>
    <mergeCell ref="B19:E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568</v>
      </c>
      <c r="C1" s="2" t="s">
        <v>683</v>
      </c>
      <c r="S1" s="2" t="s">
        <v>1</v>
      </c>
    </row>
    <row r="2" spans="1:21">
      <c r="C2" s="2" t="s">
        <v>2</v>
      </c>
      <c r="E2" s="2" t="s">
        <v>684</v>
      </c>
      <c r="G2" s="2" t="s">
        <v>4</v>
      </c>
      <c r="I2" s="2" t="s">
        <v>685</v>
      </c>
      <c r="K2" s="2" t="s">
        <v>34</v>
      </c>
      <c r="M2" s="2" t="s">
        <v>686</v>
      </c>
      <c r="O2" s="2" t="s">
        <v>687</v>
      </c>
      <c r="Q2" s="2" t="s">
        <v>688</v>
      </c>
      <c r="S2" s="2" t="s">
        <v>2</v>
      </c>
      <c r="T2" s="2" t="s">
        <v>34</v>
      </c>
      <c r="U2" s="2" t="s">
        <v>88</v>
      </c>
    </row>
    <row r="3" spans="1:21">
      <c r="A3" s="4" t="s">
        <v>145</v>
      </c>
      <c r="C3" s="6" t="n">
        <v>9408</v>
      </c>
      <c r="E3" s="6" t="n">
        <v>9374</v>
      </c>
      <c r="G3" s="6" t="n">
        <v>8933</v>
      </c>
      <c r="I3" s="6" t="n">
        <v>8321</v>
      </c>
      <c r="K3" s="6" t="n">
        <v>-6355</v>
      </c>
      <c r="M3" s="6" t="n">
        <v>7496</v>
      </c>
      <c r="O3" s="6" t="n">
        <v>8119</v>
      </c>
      <c r="Q3" s="6" t="n">
        <v>7494</v>
      </c>
      <c r="S3" s="6" t="n">
        <v>36036</v>
      </c>
      <c r="T3" s="6" t="n">
        <v>16754</v>
      </c>
      <c r="U3" s="6" t="n">
        <v>27843</v>
      </c>
    </row>
    <row r="4" spans="1:21">
      <c r="A4" s="4" t="s">
        <v>139</v>
      </c>
      <c r="B4" s="4" t="s">
        <v>140</v>
      </c>
      <c r="S4" s="5" t="n">
        <v>16859623</v>
      </c>
      <c r="T4" s="5" t="n">
        <v>17488325</v>
      </c>
      <c r="U4" s="5" t="n">
        <v>13566239</v>
      </c>
    </row>
    <row r="5" spans="1:21">
      <c r="A5" s="4" t="s">
        <v>141</v>
      </c>
      <c r="S5" s="5" t="n">
        <v>168499</v>
      </c>
      <c r="T5" s="5" t="n">
        <v>267996</v>
      </c>
      <c r="U5" s="5" t="n">
        <v>294801</v>
      </c>
    </row>
    <row r="6" spans="1:21">
      <c r="A6" s="4" t="s">
        <v>1569</v>
      </c>
      <c r="S6" s="5" t="n">
        <v>17028122</v>
      </c>
      <c r="T6" s="5" t="n">
        <v>17756321</v>
      </c>
      <c r="U6" s="5" t="n">
        <v>13861040</v>
      </c>
    </row>
    <row r="7" spans="1:21">
      <c r="A7" s="4" t="s">
        <v>136</v>
      </c>
      <c r="C7" s="7" t="n">
        <v>0.5600000000000001</v>
      </c>
      <c r="D7" s="4" t="s">
        <v>691</v>
      </c>
      <c r="E7" s="7" t="n">
        <v>0.5600000000000001</v>
      </c>
      <c r="F7" s="4" t="s">
        <v>691</v>
      </c>
      <c r="G7" s="7" t="n">
        <v>0.53</v>
      </c>
      <c r="H7" s="4" t="s">
        <v>691</v>
      </c>
      <c r="I7" s="7" t="n">
        <v>0.49</v>
      </c>
      <c r="J7" s="4" t="s">
        <v>691</v>
      </c>
      <c r="K7" s="7" t="n">
        <v>-0.37</v>
      </c>
      <c r="L7" s="4" t="s">
        <v>691</v>
      </c>
      <c r="M7" s="7" t="n">
        <v>0.43</v>
      </c>
      <c r="N7" s="4" t="s">
        <v>691</v>
      </c>
      <c r="O7" s="7" t="n">
        <v>0.46</v>
      </c>
      <c r="P7" s="4" t="s">
        <v>691</v>
      </c>
      <c r="Q7" s="7" t="n">
        <v>0.43</v>
      </c>
      <c r="R7" s="4" t="s">
        <v>691</v>
      </c>
      <c r="S7" s="7" t="n">
        <v>2.14</v>
      </c>
      <c r="T7" s="7" t="n">
        <v>0.96</v>
      </c>
      <c r="U7" s="7" t="n">
        <v>2.05</v>
      </c>
    </row>
    <row r="8" spans="1:21">
      <c r="A8" s="4" t="s">
        <v>137</v>
      </c>
      <c r="C8" s="7" t="n">
        <v>0.55</v>
      </c>
      <c r="D8" s="4" t="s">
        <v>691</v>
      </c>
      <c r="E8" s="7" t="n">
        <v>0.55</v>
      </c>
      <c r="F8" s="4" t="s">
        <v>691</v>
      </c>
      <c r="G8" s="7" t="n">
        <v>0.52</v>
      </c>
      <c r="H8" s="4" t="s">
        <v>691</v>
      </c>
      <c r="I8" s="7" t="n">
        <v>0.49</v>
      </c>
      <c r="J8" s="4" t="s">
        <v>691</v>
      </c>
      <c r="K8" s="7" t="n">
        <v>-0.37</v>
      </c>
      <c r="L8" s="4" t="s">
        <v>691</v>
      </c>
      <c r="M8" s="7" t="n">
        <v>0.42</v>
      </c>
      <c r="N8" s="4" t="s">
        <v>691</v>
      </c>
      <c r="O8" s="7" t="n">
        <v>0.45</v>
      </c>
      <c r="P8" s="4" t="s">
        <v>691</v>
      </c>
      <c r="Q8" s="7" t="n">
        <v>0.42</v>
      </c>
      <c r="R8" s="4" t="s">
        <v>691</v>
      </c>
      <c r="S8" s="7" t="n">
        <v>2.12</v>
      </c>
      <c r="T8" s="7" t="n">
        <v>0.9399999999999999</v>
      </c>
      <c r="U8" s="7" t="n">
        <v>2.01</v>
      </c>
    </row>
    <row r="9" spans="1:21">
      <c r="A9" s="4" t="s">
        <v>1570</v>
      </c>
      <c r="S9" s="4" t="s">
        <v>48</v>
      </c>
      <c r="T9" s="4" t="s">
        <v>48</v>
      </c>
      <c r="U9" s="4" t="s">
        <v>48</v>
      </c>
    </row>
    <row r="10" spans="1:21"/>
    <row r="11" spans="1:21">
      <c r="A11" s="4" t="s">
        <v>140</v>
      </c>
      <c r="B11" s="4" t="s">
        <v>143</v>
      </c>
    </row>
    <row r="12" spans="1:21">
      <c r="A12" s="4" t="s">
        <v>691</v>
      </c>
      <c r="B12" s="4" t="s">
        <v>694</v>
      </c>
    </row>
  </sheetData>
  <mergeCells count="14">
    <mergeCell ref="A1:B2"/>
    <mergeCell ref="C1:R1"/>
    <mergeCell ref="S1:U1"/>
    <mergeCell ref="C2:D2"/>
    <mergeCell ref="E2:F2"/>
    <mergeCell ref="G2:H2"/>
    <mergeCell ref="I2:J2"/>
    <mergeCell ref="K2:L2"/>
    <mergeCell ref="M2:N2"/>
    <mergeCell ref="O2:P2"/>
    <mergeCell ref="Q2:R2"/>
    <mergeCell ref="A10:T10"/>
    <mergeCell ref="B11:T11"/>
    <mergeCell ref="B12:T1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571</v>
      </c>
      <c r="B1" s="2" t="s">
        <v>1572</v>
      </c>
      <c r="D1" s="2" t="s">
        <v>1</v>
      </c>
    </row>
    <row r="2" spans="1:6">
      <c r="B2" s="2" t="s">
        <v>793</v>
      </c>
      <c r="C2" s="2" t="s">
        <v>1573</v>
      </c>
      <c r="D2" s="2" t="s">
        <v>2</v>
      </c>
      <c r="E2" s="2" t="s">
        <v>34</v>
      </c>
      <c r="F2" s="2" t="s">
        <v>88</v>
      </c>
    </row>
    <row r="3" spans="1:6">
      <c r="A3" s="4" t="s">
        <v>1574</v>
      </c>
      <c r="B3" s="6" t="n">
        <v>1381</v>
      </c>
      <c r="C3" s="6" t="n">
        <v>1238</v>
      </c>
      <c r="F3" s="6" t="n">
        <v>934</v>
      </c>
    </row>
    <row r="4" spans="1:6">
      <c r="A4" s="4" t="s">
        <v>1575</v>
      </c>
      <c r="B4" s="5" t="n">
        <v>908</v>
      </c>
      <c r="C4" s="5" t="n">
        <v>783</v>
      </c>
      <c r="F4" s="5" t="n">
        <v>315</v>
      </c>
    </row>
    <row r="5" spans="1:6">
      <c r="A5" s="4" t="s">
        <v>1576</v>
      </c>
      <c r="B5" s="5" t="n">
        <v>673</v>
      </c>
      <c r="C5" s="5" t="n">
        <v>867</v>
      </c>
      <c r="F5" s="5" t="n">
        <v>637</v>
      </c>
    </row>
    <row r="6" spans="1:6">
      <c r="A6" s="4" t="s">
        <v>1577</v>
      </c>
      <c r="B6" s="5" t="n">
        <v>382</v>
      </c>
      <c r="C6" s="5" t="n">
        <v>384</v>
      </c>
      <c r="F6" s="5" t="n">
        <v>389</v>
      </c>
    </row>
    <row r="7" spans="1:6">
      <c r="A7" s="4" t="s">
        <v>1578</v>
      </c>
      <c r="B7" s="5" t="n">
        <v>223</v>
      </c>
      <c r="C7" s="5" t="n">
        <v>248</v>
      </c>
      <c r="F7" s="5" t="n">
        <v>142</v>
      </c>
    </row>
    <row r="8" spans="1:6">
      <c r="A8" s="4" t="s">
        <v>1579</v>
      </c>
      <c r="B8" s="5" t="n">
        <v>163</v>
      </c>
      <c r="C8" s="5" t="n">
        <v>175</v>
      </c>
      <c r="F8" s="5" t="n">
        <v>164</v>
      </c>
    </row>
    <row r="9" spans="1:6">
      <c r="A9" s="4" t="s">
        <v>1580</v>
      </c>
      <c r="B9" s="5" t="n">
        <v>1138</v>
      </c>
      <c r="C9" s="5" t="n">
        <v>1154</v>
      </c>
      <c r="F9" s="5" t="n">
        <v>502</v>
      </c>
    </row>
    <row r="10" spans="1:6">
      <c r="A10" s="4" t="s">
        <v>115</v>
      </c>
      <c r="B10" s="6" t="n">
        <v>4868</v>
      </c>
      <c r="C10" s="6" t="n">
        <v>4849</v>
      </c>
      <c r="D10" s="6" t="n">
        <v>4868</v>
      </c>
      <c r="E10" s="6" t="n">
        <v>4849</v>
      </c>
      <c r="F10" s="6" t="n">
        <v>3083</v>
      </c>
    </row>
  </sheetData>
  <mergeCells count="3">
    <mergeCell ref="A1:A2"/>
    <mergeCell ref="B1:C1"/>
    <mergeCell ref="D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1</v>
      </c>
      <c r="B1" s="2" t="s">
        <v>683</v>
      </c>
      <c r="J1" s="2" t="s">
        <v>1</v>
      </c>
    </row>
    <row r="2" spans="1:12">
      <c r="B2" s="2" t="s">
        <v>2</v>
      </c>
      <c r="C2" s="2" t="s">
        <v>684</v>
      </c>
      <c r="D2" s="2" t="s">
        <v>4</v>
      </c>
      <c r="E2" s="2" t="s">
        <v>685</v>
      </c>
      <c r="F2" s="2" t="s">
        <v>34</v>
      </c>
      <c r="G2" s="2" t="s">
        <v>686</v>
      </c>
      <c r="H2" s="2" t="s">
        <v>687</v>
      </c>
      <c r="I2" s="2" t="s">
        <v>688</v>
      </c>
      <c r="J2" s="2" t="s">
        <v>2</v>
      </c>
      <c r="K2" s="2" t="s">
        <v>34</v>
      </c>
      <c r="L2" s="2" t="s">
        <v>88</v>
      </c>
    </row>
    <row r="3" spans="1:12">
      <c r="A3" s="4" t="s">
        <v>1582</v>
      </c>
      <c r="J3" s="6" t="n">
        <v>1620</v>
      </c>
      <c r="K3" s="6" t="n">
        <v>1704</v>
      </c>
      <c r="L3" s="6" t="n">
        <v>1332</v>
      </c>
    </row>
    <row r="4" spans="1:12">
      <c r="A4" s="4" t="s">
        <v>1583</v>
      </c>
      <c r="J4" s="5" t="n">
        <v>1616</v>
      </c>
      <c r="K4" s="5" t="n">
        <v>1447</v>
      </c>
      <c r="L4" s="5" t="n">
        <v>1046</v>
      </c>
    </row>
    <row r="5" spans="1:12">
      <c r="A5" s="4" t="s">
        <v>1584</v>
      </c>
      <c r="J5" s="5" t="n">
        <v>1522</v>
      </c>
      <c r="K5" s="5" t="n">
        <v>1362</v>
      </c>
      <c r="L5" s="5" t="n">
        <v>1171</v>
      </c>
    </row>
    <row r="6" spans="1:12">
      <c r="A6" s="4" t="s">
        <v>1585</v>
      </c>
      <c r="J6" s="5" t="n">
        <v>164</v>
      </c>
      <c r="K6" s="5" t="n">
        <v>1285</v>
      </c>
      <c r="L6" s="5" t="n">
        <v>723</v>
      </c>
    </row>
    <row r="7" spans="1:12">
      <c r="A7" s="4" t="s">
        <v>1586</v>
      </c>
      <c r="J7" s="4" t="s">
        <v>48</v>
      </c>
      <c r="K7" s="5" t="n">
        <v>1131</v>
      </c>
      <c r="L7" s="5" t="n">
        <v>526</v>
      </c>
    </row>
    <row r="8" spans="1:12">
      <c r="A8" s="4" t="s">
        <v>1587</v>
      </c>
      <c r="J8" s="5" t="n">
        <v>894</v>
      </c>
      <c r="K8" s="5" t="n">
        <v>868</v>
      </c>
      <c r="L8" s="5" t="n">
        <v>725</v>
      </c>
    </row>
    <row r="9" spans="1:12">
      <c r="A9" s="4" t="s">
        <v>1588</v>
      </c>
      <c r="J9" s="5" t="n">
        <v>788</v>
      </c>
      <c r="K9" s="5" t="n">
        <v>770</v>
      </c>
      <c r="L9" s="5" t="n">
        <v>759</v>
      </c>
    </row>
    <row r="10" spans="1:12">
      <c r="A10" s="4" t="s">
        <v>1589</v>
      </c>
      <c r="J10" s="5" t="n">
        <v>881</v>
      </c>
      <c r="K10" s="5" t="n">
        <v>660</v>
      </c>
      <c r="L10" s="5" t="n">
        <v>532</v>
      </c>
    </row>
    <row r="11" spans="1:12">
      <c r="A11" s="4" t="s">
        <v>1590</v>
      </c>
      <c r="J11" s="5" t="n">
        <v>518</v>
      </c>
      <c r="K11" s="5" t="n">
        <v>623</v>
      </c>
      <c r="L11" s="5" t="n">
        <v>445</v>
      </c>
    </row>
    <row r="12" spans="1:12">
      <c r="A12" s="4" t="s">
        <v>1591</v>
      </c>
      <c r="J12" s="5" t="n">
        <v>566</v>
      </c>
      <c r="K12" s="5" t="n">
        <v>568</v>
      </c>
      <c r="L12" s="5" t="n">
        <v>443</v>
      </c>
    </row>
    <row r="13" spans="1:12">
      <c r="A13" s="4" t="s">
        <v>1592</v>
      </c>
      <c r="J13" s="5" t="n">
        <v>551</v>
      </c>
      <c r="K13" s="5" t="n">
        <v>540</v>
      </c>
      <c r="L13" s="5" t="n">
        <v>471</v>
      </c>
    </row>
    <row r="14" spans="1:12">
      <c r="A14" s="4" t="s">
        <v>1593</v>
      </c>
      <c r="J14" s="5" t="n">
        <v>569</v>
      </c>
      <c r="K14" s="5" t="n">
        <v>508</v>
      </c>
      <c r="L14" s="5" t="n">
        <v>432</v>
      </c>
    </row>
    <row r="15" spans="1:12">
      <c r="A15" s="4" t="s">
        <v>1594</v>
      </c>
      <c r="J15" s="5" t="n">
        <v>957</v>
      </c>
      <c r="K15" s="5" t="n">
        <v>468</v>
      </c>
      <c r="L15" s="5" t="n">
        <v>403</v>
      </c>
    </row>
    <row r="16" spans="1:12">
      <c r="A16" s="4" t="s">
        <v>1595</v>
      </c>
      <c r="J16" s="5" t="n">
        <v>456</v>
      </c>
      <c r="K16" s="5" t="n">
        <v>441</v>
      </c>
      <c r="L16" s="5" t="n">
        <v>368</v>
      </c>
    </row>
    <row r="17" spans="1:12">
      <c r="A17" s="4" t="s">
        <v>1596</v>
      </c>
      <c r="J17" s="5" t="n">
        <v>391</v>
      </c>
      <c r="K17" s="5" t="n">
        <v>385</v>
      </c>
      <c r="L17" s="5" t="n">
        <v>389</v>
      </c>
    </row>
    <row r="18" spans="1:12">
      <c r="A18" s="4" t="s">
        <v>1597</v>
      </c>
      <c r="J18" s="5" t="n">
        <v>45</v>
      </c>
      <c r="K18" s="5" t="n">
        <v>80</v>
      </c>
      <c r="L18" s="5" t="n">
        <v>51</v>
      </c>
    </row>
    <row r="19" spans="1:12">
      <c r="A19" s="4" t="s">
        <v>1598</v>
      </c>
      <c r="J19" s="5" t="n">
        <v>664</v>
      </c>
      <c r="K19" s="5" t="n">
        <v>15</v>
      </c>
      <c r="L19" s="5" t="n">
        <v>266</v>
      </c>
    </row>
    <row r="20" spans="1:12">
      <c r="A20" s="4" t="s">
        <v>1599</v>
      </c>
      <c r="J20" s="5" t="n">
        <v>1505</v>
      </c>
      <c r="K20" s="5" t="n">
        <v>1643</v>
      </c>
      <c r="L20" s="5" t="n">
        <v>1490</v>
      </c>
    </row>
    <row r="21" spans="1:12">
      <c r="A21" s="4" t="s">
        <v>1600</v>
      </c>
      <c r="B21" s="6" t="n">
        <v>24958</v>
      </c>
      <c r="C21" s="6" t="n">
        <v>25477</v>
      </c>
      <c r="D21" s="6" t="n">
        <v>26259</v>
      </c>
      <c r="E21" s="6" t="n">
        <v>25051</v>
      </c>
      <c r="F21" s="6" t="n">
        <v>46951</v>
      </c>
      <c r="G21" s="6" t="n">
        <v>25403</v>
      </c>
      <c r="H21" s="6" t="n">
        <v>25982</v>
      </c>
      <c r="I21" s="6" t="n">
        <v>27429</v>
      </c>
      <c r="J21" s="6" t="n">
        <v>13707</v>
      </c>
      <c r="K21" s="6" t="n">
        <v>14498</v>
      </c>
      <c r="L21" s="6" t="n">
        <v>11572</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01</v>
      </c>
      <c r="B1" s="2" t="s">
        <v>2</v>
      </c>
      <c r="C1" s="2" t="s">
        <v>34</v>
      </c>
    </row>
    <row r="2" spans="1:3">
      <c r="A2" s="4" t="s">
        <v>1602</v>
      </c>
      <c r="B2" s="6" t="n">
        <v>6</v>
      </c>
      <c r="C2" s="10" t="n">
        <v>3.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2</v>
      </c>
      <c r="C2" s="2" t="s">
        <v>34</v>
      </c>
    </row>
    <row r="3" spans="1:3">
      <c r="A3" s="4" t="s">
        <v>1604</v>
      </c>
      <c r="B3" s="6" t="n">
        <v>11386</v>
      </c>
      <c r="C3" s="6" t="n">
        <v>2874</v>
      </c>
    </row>
    <row r="4" spans="1:3">
      <c r="A4" s="4" t="s">
        <v>1135</v>
      </c>
      <c r="B4" s="5" t="n">
        <v>1227</v>
      </c>
      <c r="C4" s="5" t="n">
        <v>9115</v>
      </c>
    </row>
    <row r="5" spans="1:3">
      <c r="A5" s="4" t="s">
        <v>1605</v>
      </c>
      <c r="B5" s="5" t="n">
        <v>-889</v>
      </c>
      <c r="C5" s="5" t="n">
        <v>-603</v>
      </c>
    </row>
    <row r="6" spans="1:3">
      <c r="A6" s="4" t="s">
        <v>1604</v>
      </c>
      <c r="B6" s="6" t="n">
        <v>11724</v>
      </c>
      <c r="C6" s="6" t="n">
        <v>1138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606</v>
      </c>
      <c r="B1" s="2" t="s">
        <v>1</v>
      </c>
    </row>
    <row r="2" spans="1:4">
      <c r="B2" s="2" t="s">
        <v>580</v>
      </c>
      <c r="C2" s="2" t="s">
        <v>34</v>
      </c>
      <c r="D2" s="2" t="s">
        <v>88</v>
      </c>
    </row>
    <row r="3" spans="1:4">
      <c r="A3" s="4" t="s">
        <v>1607</v>
      </c>
      <c r="B3" s="5" t="n">
        <v>0</v>
      </c>
    </row>
    <row r="4" spans="1:4">
      <c r="A4" s="4" t="s">
        <v>1608</v>
      </c>
      <c r="B4" s="5" t="n">
        <v>0</v>
      </c>
      <c r="C4" s="5" t="n">
        <v>0</v>
      </c>
      <c r="D4" s="5" t="n">
        <v>0</v>
      </c>
    </row>
    <row r="5" spans="1:4">
      <c r="A5" s="4" t="s">
        <v>1609</v>
      </c>
      <c r="B5" s="6" t="n">
        <v>0</v>
      </c>
    </row>
    <row r="6" spans="1:4">
      <c r="A6" s="4" t="s">
        <v>1610</v>
      </c>
    </row>
    <row r="7" spans="1:4">
      <c r="A7" s="4" t="s">
        <v>1611</v>
      </c>
      <c r="B7" s="5" t="n">
        <v>12700000</v>
      </c>
    </row>
    <row r="8" spans="1:4">
      <c r="A8" s="4" t="s">
        <v>1612</v>
      </c>
    </row>
    <row r="9" spans="1:4">
      <c r="A9" s="4" t="s">
        <v>1611</v>
      </c>
      <c r="B9" s="6" t="n">
        <v>675400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613</v>
      </c>
      <c r="B1" s="2" t="s">
        <v>1</v>
      </c>
    </row>
    <row r="2" spans="1:2">
      <c r="B2" s="2" t="s">
        <v>580</v>
      </c>
    </row>
    <row r="3" spans="1:2">
      <c r="A3" s="4" t="s">
        <v>1614</v>
      </c>
      <c r="B3" s="6" t="n">
        <v>364</v>
      </c>
    </row>
    <row r="4" spans="1:2">
      <c r="A4" s="4" t="s">
        <v>1615</v>
      </c>
      <c r="B4" s="5" t="n">
        <v>16000</v>
      </c>
    </row>
    <row r="5" spans="1:2">
      <c r="A5" s="4" t="s">
        <v>1616</v>
      </c>
      <c r="B5" s="6" t="n">
        <v>36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7</v>
      </c>
      <c r="B1" s="2" t="s">
        <v>636</v>
      </c>
      <c r="C1" s="2" t="s">
        <v>2</v>
      </c>
      <c r="D1" s="2" t="s">
        <v>34</v>
      </c>
    </row>
    <row r="2" spans="1:4">
      <c r="A2" s="4" t="s">
        <v>1618</v>
      </c>
      <c r="C2" s="6" t="n">
        <v>200000</v>
      </c>
    </row>
    <row r="3" spans="1:4">
      <c r="A3" s="4" t="s">
        <v>1619</v>
      </c>
      <c r="C3" s="5" t="n">
        <v>1500000</v>
      </c>
    </row>
    <row r="4" spans="1:4">
      <c r="A4" s="4" t="s">
        <v>1620</v>
      </c>
      <c r="C4" s="6" t="n">
        <v>120</v>
      </c>
    </row>
    <row r="5" spans="1:4">
      <c r="A5" s="4" t="s">
        <v>1621</v>
      </c>
      <c r="C5" s="5" t="n">
        <v>862500</v>
      </c>
      <c r="D5" s="5" t="n">
        <v>286700</v>
      </c>
    </row>
    <row r="6" spans="1:4">
      <c r="A6" s="4" t="s">
        <v>1622</v>
      </c>
      <c r="C6" s="6" t="n">
        <v>0</v>
      </c>
    </row>
    <row r="7" spans="1:4">
      <c r="A7" s="4" t="s">
        <v>1623</v>
      </c>
    </row>
    <row r="8" spans="1:4">
      <c r="A8" s="4" t="s">
        <v>1624</v>
      </c>
      <c r="C8" s="5" t="n">
        <v>0</v>
      </c>
    </row>
    <row r="9" spans="1:4">
      <c r="A9" s="4" t="s">
        <v>616</v>
      </c>
    </row>
    <row r="10" spans="1:4">
      <c r="A10" s="4" t="s">
        <v>1625</v>
      </c>
      <c r="B10" s="5" t="n">
        <v>3878383</v>
      </c>
    </row>
    <row r="11" spans="1:4">
      <c r="A11" s="4" t="s">
        <v>1626</v>
      </c>
      <c r="B11" s="6" t="n">
        <v>1214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v>
      </c>
      <c r="C1" s="2" t="s">
        <v>34</v>
      </c>
    </row>
    <row r="2" spans="1:3">
      <c r="A2" s="4" t="s">
        <v>1628</v>
      </c>
      <c r="B2" s="6" t="n">
        <v>318191</v>
      </c>
      <c r="C2" s="6" t="n">
        <v>302236</v>
      </c>
    </row>
    <row r="3" spans="1:3">
      <c r="A3" s="4" t="s">
        <v>1629</v>
      </c>
      <c r="B3" s="4" t="s">
        <v>1630</v>
      </c>
      <c r="C3" s="4" t="s">
        <v>1631</v>
      </c>
    </row>
    <row r="4" spans="1:3">
      <c r="A4" s="4" t="s">
        <v>1632</v>
      </c>
      <c r="B4" s="6" t="n">
        <v>257651</v>
      </c>
      <c r="C4" s="6" t="n">
        <v>239680</v>
      </c>
    </row>
    <row r="5" spans="1:3">
      <c r="A5" s="4" t="s">
        <v>1633</v>
      </c>
      <c r="B5" s="4" t="s">
        <v>1152</v>
      </c>
      <c r="C5" s="4" t="s">
        <v>1152</v>
      </c>
    </row>
    <row r="6" spans="1:3">
      <c r="A6" s="4" t="s">
        <v>1634</v>
      </c>
      <c r="B6" s="6" t="n">
        <v>270845</v>
      </c>
      <c r="C6" s="6" t="n">
        <v>256900</v>
      </c>
    </row>
    <row r="7" spans="1:3">
      <c r="A7" s="4" t="s">
        <v>1635</v>
      </c>
      <c r="B7" s="4" t="s">
        <v>1636</v>
      </c>
      <c r="C7" s="4" t="s">
        <v>1637</v>
      </c>
    </row>
    <row r="8" spans="1:3">
      <c r="A8" s="4" t="s">
        <v>1638</v>
      </c>
      <c r="B8" s="6" t="n">
        <v>206121</v>
      </c>
      <c r="C8" s="6" t="n">
        <v>191716</v>
      </c>
    </row>
    <row r="9" spans="1:3">
      <c r="A9" s="4" t="s">
        <v>1639</v>
      </c>
      <c r="B9" s="4" t="s">
        <v>1640</v>
      </c>
      <c r="C9" s="4" t="s">
        <v>1640</v>
      </c>
    </row>
    <row r="10" spans="1:3">
      <c r="A10" s="4" t="s">
        <v>1641</v>
      </c>
      <c r="B10" s="6" t="n">
        <v>270845</v>
      </c>
      <c r="C10" s="6" t="n">
        <v>256900</v>
      </c>
    </row>
    <row r="11" spans="1:3">
      <c r="A11" s="4" t="s">
        <v>1642</v>
      </c>
      <c r="B11" s="4" t="s">
        <v>1643</v>
      </c>
      <c r="C11" s="4" t="s">
        <v>1644</v>
      </c>
    </row>
    <row r="12" spans="1:3">
      <c r="A12" s="4" t="s">
        <v>1645</v>
      </c>
      <c r="B12" s="6" t="n">
        <v>201546</v>
      </c>
      <c r="C12" s="6" t="n">
        <v>185127</v>
      </c>
    </row>
    <row r="13" spans="1:3">
      <c r="A13" s="4" t="s">
        <v>1646</v>
      </c>
      <c r="B13" s="4" t="s">
        <v>1647</v>
      </c>
      <c r="C13" s="4" t="s">
        <v>1647</v>
      </c>
    </row>
    <row r="14" spans="1:3">
      <c r="A14" s="4" t="s">
        <v>1648</v>
      </c>
      <c r="B14" s="6" t="n">
        <v>270845</v>
      </c>
      <c r="C14" s="6" t="n">
        <v>256900</v>
      </c>
    </row>
    <row r="15" spans="1:3">
      <c r="A15" s="4" t="s">
        <v>1649</v>
      </c>
      <c r="B15" s="4" t="s">
        <v>1636</v>
      </c>
      <c r="C15" s="4" t="s">
        <v>1637</v>
      </c>
    </row>
    <row r="16" spans="1:3">
      <c r="A16" s="4" t="s">
        <v>1650</v>
      </c>
      <c r="B16" s="6" t="n">
        <v>128826</v>
      </c>
      <c r="C16" s="6" t="n">
        <v>119823</v>
      </c>
    </row>
    <row r="17" spans="1:3">
      <c r="A17" s="4" t="s">
        <v>1651</v>
      </c>
      <c r="B17" s="4" t="s">
        <v>1652</v>
      </c>
      <c r="C17" s="4" t="s">
        <v>1652</v>
      </c>
    </row>
    <row r="18" spans="1:3">
      <c r="A18" s="4" t="s">
        <v>1653</v>
      </c>
    </row>
    <row r="19" spans="1:3">
      <c r="A19" s="4" t="s">
        <v>1628</v>
      </c>
      <c r="B19" s="6" t="n">
        <v>287897</v>
      </c>
      <c r="C19" s="6" t="n">
        <v>257716</v>
      </c>
    </row>
    <row r="20" spans="1:3">
      <c r="A20" s="4" t="s">
        <v>1629</v>
      </c>
      <c r="B20" s="4" t="s">
        <v>1654</v>
      </c>
      <c r="C20" s="4" t="s">
        <v>1655</v>
      </c>
    </row>
    <row r="21" spans="1:3">
      <c r="A21" s="4" t="s">
        <v>1632</v>
      </c>
      <c r="B21" s="6" t="n">
        <v>257179</v>
      </c>
      <c r="C21" s="6" t="n">
        <v>239069</v>
      </c>
    </row>
    <row r="22" spans="1:3">
      <c r="A22" s="4" t="s">
        <v>1633</v>
      </c>
      <c r="B22" s="4" t="s">
        <v>1152</v>
      </c>
      <c r="C22" s="4" t="s">
        <v>1152</v>
      </c>
    </row>
    <row r="23" spans="1:3">
      <c r="A23" s="4" t="s">
        <v>1634</v>
      </c>
      <c r="B23" s="6" t="n">
        <v>270083</v>
      </c>
      <c r="C23" s="6" t="n">
        <v>241859</v>
      </c>
    </row>
    <row r="24" spans="1:3">
      <c r="A24" s="4" t="s">
        <v>1635</v>
      </c>
      <c r="B24" s="4" t="s">
        <v>1656</v>
      </c>
      <c r="C24" s="4" t="s">
        <v>1657</v>
      </c>
    </row>
    <row r="25" spans="1:3">
      <c r="A25" s="4" t="s">
        <v>1638</v>
      </c>
      <c r="B25" s="6" t="n">
        <v>205743</v>
      </c>
      <c r="C25" s="6" t="n">
        <v>191193</v>
      </c>
    </row>
    <row r="26" spans="1:3">
      <c r="A26" s="4" t="s">
        <v>1639</v>
      </c>
      <c r="B26" s="4" t="s">
        <v>1640</v>
      </c>
      <c r="C26" s="4" t="s">
        <v>1640</v>
      </c>
    </row>
    <row r="27" spans="1:3">
      <c r="A27" s="4" t="s">
        <v>1641</v>
      </c>
      <c r="B27" s="6" t="n">
        <v>270083</v>
      </c>
      <c r="C27" s="6" t="n">
        <v>241859</v>
      </c>
    </row>
    <row r="28" spans="1:3">
      <c r="A28" s="4" t="s">
        <v>1642</v>
      </c>
      <c r="B28" s="4" t="s">
        <v>1643</v>
      </c>
      <c r="C28" s="4" t="s">
        <v>1658</v>
      </c>
    </row>
    <row r="29" spans="1:3">
      <c r="A29" s="4" t="s">
        <v>1645</v>
      </c>
      <c r="B29" s="6" t="n">
        <v>201189</v>
      </c>
      <c r="C29" s="6" t="n">
        <v>184734</v>
      </c>
    </row>
    <row r="30" spans="1:3">
      <c r="A30" s="4" t="s">
        <v>1646</v>
      </c>
      <c r="B30" s="4" t="s">
        <v>1647</v>
      </c>
      <c r="C30" s="4" t="s">
        <v>1647</v>
      </c>
    </row>
    <row r="31" spans="1:3">
      <c r="A31" s="4" t="s">
        <v>1648</v>
      </c>
      <c r="B31" s="6" t="n">
        <v>270083</v>
      </c>
      <c r="C31" s="6" t="n">
        <v>241859</v>
      </c>
    </row>
    <row r="32" spans="1:3">
      <c r="A32" s="4" t="s">
        <v>1649</v>
      </c>
      <c r="B32" s="4" t="s">
        <v>1656</v>
      </c>
      <c r="C32" s="4" t="s">
        <v>1657</v>
      </c>
    </row>
    <row r="33" spans="1:3">
      <c r="A33" s="4" t="s">
        <v>1650</v>
      </c>
      <c r="B33" s="6" t="n">
        <v>128589</v>
      </c>
      <c r="C33" s="6" t="n">
        <v>119496</v>
      </c>
    </row>
    <row r="34" spans="1:3">
      <c r="A34" s="4" t="s">
        <v>1651</v>
      </c>
      <c r="B34" s="4" t="s">
        <v>1652</v>
      </c>
      <c r="C34" s="4" t="s">
        <v>16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59</v>
      </c>
      <c r="B1" s="2" t="s">
        <v>683</v>
      </c>
      <c r="R1" s="2" t="s">
        <v>1</v>
      </c>
    </row>
    <row r="2" spans="1:20">
      <c r="B2" s="2" t="s">
        <v>2</v>
      </c>
      <c r="D2" s="2" t="s">
        <v>684</v>
      </c>
      <c r="F2" s="2" t="s">
        <v>4</v>
      </c>
      <c r="H2" s="2" t="s">
        <v>685</v>
      </c>
      <c r="J2" s="2" t="s">
        <v>34</v>
      </c>
      <c r="L2" s="2" t="s">
        <v>686</v>
      </c>
      <c r="N2" s="2" t="s">
        <v>687</v>
      </c>
      <c r="P2" s="2" t="s">
        <v>688</v>
      </c>
      <c r="R2" s="2" t="s">
        <v>2</v>
      </c>
      <c r="S2" s="2" t="s">
        <v>34</v>
      </c>
      <c r="T2" s="2" t="s">
        <v>88</v>
      </c>
    </row>
    <row r="3" spans="1:20">
      <c r="A3" s="4" t="s">
        <v>1660</v>
      </c>
      <c r="B3" s="6" t="n">
        <v>29922</v>
      </c>
      <c r="D3" s="6" t="n">
        <v>29514</v>
      </c>
      <c r="F3" s="6" t="n">
        <v>29286</v>
      </c>
      <c r="H3" s="6" t="n">
        <v>28269</v>
      </c>
      <c r="J3" s="6" t="n">
        <v>27766</v>
      </c>
      <c r="L3" s="6" t="n">
        <v>27029</v>
      </c>
      <c r="N3" s="6" t="n">
        <v>26993</v>
      </c>
      <c r="P3" s="6" t="n">
        <v>26754</v>
      </c>
      <c r="R3" s="6" t="n">
        <v>116991</v>
      </c>
      <c r="S3" s="6" t="n">
        <v>108542</v>
      </c>
      <c r="T3" s="6" t="n">
        <v>82906</v>
      </c>
    </row>
    <row r="4" spans="1:20">
      <c r="A4" s="4" t="s">
        <v>1661</v>
      </c>
      <c r="B4" s="5" t="n">
        <v>2932</v>
      </c>
      <c r="D4" s="5" t="n">
        <v>2797</v>
      </c>
      <c r="F4" s="5" t="n">
        <v>2659</v>
      </c>
      <c r="H4" s="5" t="n">
        <v>2367</v>
      </c>
      <c r="J4" s="5" t="n">
        <v>2337</v>
      </c>
      <c r="L4" s="5" t="n">
        <v>2196</v>
      </c>
      <c r="N4" s="5" t="n">
        <v>1923</v>
      </c>
      <c r="P4" s="5" t="n">
        <v>1959</v>
      </c>
      <c r="R4" s="5" t="n">
        <v>10755</v>
      </c>
      <c r="S4" s="5" t="n">
        <v>8415</v>
      </c>
      <c r="T4" s="5" t="n">
        <v>6078</v>
      </c>
    </row>
    <row r="5" spans="1:20">
      <c r="A5" s="4" t="s">
        <v>103</v>
      </c>
      <c r="B5" s="5" t="n">
        <v>26990</v>
      </c>
      <c r="D5" s="5" t="n">
        <v>26717</v>
      </c>
      <c r="F5" s="5" t="n">
        <v>26627</v>
      </c>
      <c r="H5" s="5" t="n">
        <v>25902</v>
      </c>
      <c r="J5" s="5" t="n">
        <v>25429</v>
      </c>
      <c r="L5" s="5" t="n">
        <v>24833</v>
      </c>
      <c r="N5" s="5" t="n">
        <v>25070</v>
      </c>
      <c r="P5" s="5" t="n">
        <v>24795</v>
      </c>
      <c r="R5" s="5" t="n">
        <v>106236</v>
      </c>
      <c r="S5" s="5" t="n">
        <v>100127</v>
      </c>
      <c r="T5" s="5" t="n">
        <v>76828</v>
      </c>
    </row>
    <row r="6" spans="1:20">
      <c r="A6" s="4" t="s">
        <v>104</v>
      </c>
      <c r="B6" s="5" t="n">
        <v>1059</v>
      </c>
      <c r="D6" s="5" t="n">
        <v>1412</v>
      </c>
      <c r="F6" s="5" t="n">
        <v>445</v>
      </c>
      <c r="H6" s="5" t="n">
        <v>1410</v>
      </c>
      <c r="J6" s="5" t="n">
        <v>1777</v>
      </c>
      <c r="L6" s="5" t="n">
        <v>1200</v>
      </c>
      <c r="N6" s="5" t="n">
        <v>850</v>
      </c>
      <c r="P6" s="5" t="n">
        <v>569</v>
      </c>
      <c r="R6" s="5" t="n">
        <v>4326</v>
      </c>
      <c r="S6" s="5" t="n">
        <v>4396</v>
      </c>
      <c r="T6" s="5" t="n">
        <v>884</v>
      </c>
    </row>
    <row r="7" spans="1:20">
      <c r="A7" s="4" t="s">
        <v>1662</v>
      </c>
      <c r="B7" s="5" t="n">
        <v>13119</v>
      </c>
      <c r="D7" s="5" t="n">
        <v>13892</v>
      </c>
      <c r="F7" s="5" t="n">
        <v>13820</v>
      </c>
      <c r="H7" s="5" t="n">
        <v>13208</v>
      </c>
      <c r="J7" s="5" t="n">
        <v>13668</v>
      </c>
      <c r="L7" s="5" t="n">
        <v>13350</v>
      </c>
      <c r="N7" s="5" t="n">
        <v>14177</v>
      </c>
      <c r="P7" s="5" t="n">
        <v>14765</v>
      </c>
    </row>
    <row r="8" spans="1:20">
      <c r="A8" s="4" t="s">
        <v>1663</v>
      </c>
      <c r="B8" s="5" t="n">
        <v>24958</v>
      </c>
      <c r="D8" s="5" t="n">
        <v>25477</v>
      </c>
      <c r="F8" s="5" t="n">
        <v>26259</v>
      </c>
      <c r="H8" s="5" t="n">
        <v>25051</v>
      </c>
      <c r="J8" s="5" t="n">
        <v>46951</v>
      </c>
      <c r="L8" s="5" t="n">
        <v>25403</v>
      </c>
      <c r="N8" s="5" t="n">
        <v>25982</v>
      </c>
      <c r="P8" s="5" t="n">
        <v>27429</v>
      </c>
      <c r="R8" s="5" t="n">
        <v>13707</v>
      </c>
      <c r="S8" s="5" t="n">
        <v>14498</v>
      </c>
      <c r="T8" s="5" t="n">
        <v>11572</v>
      </c>
    </row>
    <row r="9" spans="1:20">
      <c r="A9" s="4" t="s">
        <v>133</v>
      </c>
      <c r="B9" s="5" t="n">
        <v>14092</v>
      </c>
      <c r="D9" s="5" t="n">
        <v>13720</v>
      </c>
      <c r="F9" s="5" t="n">
        <v>13743</v>
      </c>
      <c r="H9" s="5" t="n">
        <v>12649</v>
      </c>
      <c r="J9" s="5" t="n">
        <v>-9631</v>
      </c>
      <c r="L9" s="5" t="n">
        <v>11580</v>
      </c>
      <c r="N9" s="5" t="n">
        <v>12415</v>
      </c>
      <c r="P9" s="5" t="n">
        <v>11562</v>
      </c>
      <c r="R9" s="5" t="n">
        <v>54204</v>
      </c>
      <c r="S9" s="5" t="n">
        <v>25926</v>
      </c>
      <c r="T9" s="5" t="n">
        <v>42848</v>
      </c>
    </row>
    <row r="10" spans="1:20">
      <c r="A10" s="4" t="s">
        <v>134</v>
      </c>
      <c r="B10" s="5" t="n">
        <v>4684</v>
      </c>
      <c r="D10" s="5" t="n">
        <v>4346</v>
      </c>
      <c r="F10" s="5" t="n">
        <v>4810</v>
      </c>
      <c r="H10" s="5" t="n">
        <v>4328</v>
      </c>
      <c r="J10" s="5" t="n">
        <v>-3276</v>
      </c>
      <c r="L10" s="5" t="n">
        <v>4084</v>
      </c>
      <c r="N10" s="5" t="n">
        <v>4296</v>
      </c>
      <c r="P10" s="5" t="n">
        <v>4068</v>
      </c>
      <c r="R10" s="5" t="n">
        <v>18168</v>
      </c>
      <c r="S10" s="5" t="n">
        <v>9172</v>
      </c>
      <c r="T10" s="5" t="n">
        <v>15005</v>
      </c>
    </row>
    <row r="11" spans="1:20">
      <c r="A11" s="4" t="s">
        <v>145</v>
      </c>
      <c r="B11" s="6" t="n">
        <v>9408</v>
      </c>
      <c r="D11" s="6" t="n">
        <v>9374</v>
      </c>
      <c r="F11" s="6" t="n">
        <v>8933</v>
      </c>
      <c r="H11" s="6" t="n">
        <v>8321</v>
      </c>
      <c r="J11" s="6" t="n">
        <v>-6355</v>
      </c>
      <c r="L11" s="6" t="n">
        <v>7496</v>
      </c>
      <c r="N11" s="6" t="n">
        <v>8119</v>
      </c>
      <c r="P11" s="6" t="n">
        <v>7494</v>
      </c>
      <c r="R11" s="6" t="n">
        <v>36036</v>
      </c>
      <c r="S11" s="6" t="n">
        <v>16754</v>
      </c>
      <c r="T11" s="6" t="n">
        <v>27843</v>
      </c>
    </row>
    <row r="12" spans="1:20">
      <c r="A12" s="4" t="s">
        <v>136</v>
      </c>
      <c r="B12" s="7" t="n">
        <v>0.5600000000000001</v>
      </c>
      <c r="C12" s="4" t="s">
        <v>140</v>
      </c>
      <c r="D12" s="7" t="n">
        <v>0.5600000000000001</v>
      </c>
      <c r="E12" s="4" t="s">
        <v>140</v>
      </c>
      <c r="F12" s="7" t="n">
        <v>0.53</v>
      </c>
      <c r="G12" s="4" t="s">
        <v>140</v>
      </c>
      <c r="H12" s="7" t="n">
        <v>0.49</v>
      </c>
      <c r="I12" s="4" t="s">
        <v>140</v>
      </c>
      <c r="J12" s="7" t="n">
        <v>-0.37</v>
      </c>
      <c r="K12" s="4" t="s">
        <v>140</v>
      </c>
      <c r="L12" s="7" t="n">
        <v>0.43</v>
      </c>
      <c r="M12" s="4" t="s">
        <v>140</v>
      </c>
      <c r="N12" s="7" t="n">
        <v>0.46</v>
      </c>
      <c r="O12" s="4" t="s">
        <v>140</v>
      </c>
      <c r="P12" s="7" t="n">
        <v>0.43</v>
      </c>
      <c r="Q12" s="4" t="s">
        <v>140</v>
      </c>
      <c r="R12" s="7" t="n">
        <v>2.14</v>
      </c>
      <c r="S12" s="7" t="n">
        <v>0.96</v>
      </c>
      <c r="T12" s="7" t="n">
        <v>2.05</v>
      </c>
    </row>
    <row r="13" spans="1:20">
      <c r="A13" s="4" t="s">
        <v>137</v>
      </c>
      <c r="B13" s="8" t="n">
        <v>0.55</v>
      </c>
      <c r="C13" s="4" t="s">
        <v>140</v>
      </c>
      <c r="D13" s="8" t="n">
        <v>0.55</v>
      </c>
      <c r="E13" s="4" t="s">
        <v>140</v>
      </c>
      <c r="F13" s="8" t="n">
        <v>0.52</v>
      </c>
      <c r="G13" s="4" t="s">
        <v>140</v>
      </c>
      <c r="H13" s="8" t="n">
        <v>0.49</v>
      </c>
      <c r="I13" s="4" t="s">
        <v>140</v>
      </c>
      <c r="J13" s="8" t="n">
        <v>-0.37</v>
      </c>
      <c r="K13" s="4" t="s">
        <v>140</v>
      </c>
      <c r="L13" s="8" t="n">
        <v>0.42</v>
      </c>
      <c r="M13" s="4" t="s">
        <v>140</v>
      </c>
      <c r="N13" s="8" t="n">
        <v>0.45</v>
      </c>
      <c r="O13" s="4" t="s">
        <v>140</v>
      </c>
      <c r="P13" s="8" t="n">
        <v>0.42</v>
      </c>
      <c r="Q13" s="4" t="s">
        <v>140</v>
      </c>
      <c r="R13" s="8" t="n">
        <v>2.12</v>
      </c>
      <c r="S13" s="8" t="n">
        <v>0.9399999999999999</v>
      </c>
      <c r="T13" s="8" t="n">
        <v>2.01</v>
      </c>
    </row>
    <row r="14" spans="1:20">
      <c r="A14" s="4" t="s">
        <v>138</v>
      </c>
      <c r="B14" s="7" t="n">
        <v>0.21</v>
      </c>
      <c r="D14" s="7" t="n">
        <v>0.21</v>
      </c>
      <c r="F14" s="7" t="n">
        <v>0.2</v>
      </c>
      <c r="H14" s="7" t="n">
        <v>0.2</v>
      </c>
      <c r="J14" s="7" t="n">
        <v>0.2</v>
      </c>
      <c r="L14" s="7" t="n">
        <v>0.2</v>
      </c>
      <c r="N14" s="7" t="n">
        <v>0.19</v>
      </c>
      <c r="P14" s="7" t="n">
        <v>0.19</v>
      </c>
      <c r="R14" s="7" t="n">
        <v>0.82</v>
      </c>
      <c r="S14" s="7" t="n">
        <v>0.78</v>
      </c>
      <c r="T14" s="7" t="n">
        <v>0.74</v>
      </c>
    </row>
    <row r="15" spans="1:20"/>
    <row r="16" spans="1:20">
      <c r="A16" s="4" t="s">
        <v>140</v>
      </c>
      <c r="B16" s="4" t="s">
        <v>694</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4</v>
      </c>
      <c r="B1" s="2" t="s">
        <v>2</v>
      </c>
      <c r="C1" s="2" t="s">
        <v>34</v>
      </c>
      <c r="D1" s="2" t="s">
        <v>88</v>
      </c>
      <c r="E1" s="2" t="s">
        <v>1551</v>
      </c>
    </row>
    <row r="2" spans="1:5">
      <c r="A2" s="3" t="s">
        <v>35</v>
      </c>
    </row>
    <row r="3" spans="1:5">
      <c r="A3" s="4" t="s">
        <v>1665</v>
      </c>
      <c r="B3" s="6" t="n">
        <v>50765</v>
      </c>
      <c r="C3" s="6" t="n">
        <v>143067</v>
      </c>
      <c r="D3" s="6" t="n">
        <v>219269</v>
      </c>
      <c r="E3" s="6" t="n">
        <v>81071</v>
      </c>
    </row>
    <row r="4" spans="1:5">
      <c r="A4" s="4" t="s">
        <v>51</v>
      </c>
      <c r="B4" s="5" t="n">
        <v>41778</v>
      </c>
      <c r="C4" s="5" t="n">
        <v>45339</v>
      </c>
    </row>
    <row r="5" spans="1:5">
      <c r="A5" s="4" t="s">
        <v>56</v>
      </c>
      <c r="B5" s="5" t="n">
        <v>104765</v>
      </c>
      <c r="C5" s="5" t="n">
        <v>104765</v>
      </c>
      <c r="D5" s="5" t="n">
        <v>35781</v>
      </c>
    </row>
    <row r="6" spans="1:5">
      <c r="A6" s="4" t="s">
        <v>59</v>
      </c>
      <c r="B6" s="5" t="n">
        <v>23168</v>
      </c>
      <c r="C6" s="5" t="n">
        <v>25105</v>
      </c>
    </row>
    <row r="7" spans="1:5">
      <c r="A7" s="4" t="s">
        <v>60</v>
      </c>
      <c r="B7" s="5" t="n">
        <v>3421530</v>
      </c>
      <c r="C7" s="5" t="n">
        <v>3030997</v>
      </c>
      <c r="D7" s="5" t="n">
        <v>2246500</v>
      </c>
    </row>
    <row r="8" spans="1:5">
      <c r="A8" s="3" t="s">
        <v>1666</v>
      </c>
    </row>
    <row r="9" spans="1:5">
      <c r="A9" s="4" t="s">
        <v>67</v>
      </c>
      <c r="B9" s="5" t="n">
        <v>29532</v>
      </c>
      <c r="C9" s="5" t="n">
        <v>29479</v>
      </c>
    </row>
    <row r="10" spans="1:5">
      <c r="A10" s="4" t="s">
        <v>69</v>
      </c>
      <c r="B10" s="5" t="n">
        <v>34569</v>
      </c>
      <c r="C10" s="5" t="n">
        <v>32201</v>
      </c>
    </row>
    <row r="11" spans="1:5">
      <c r="A11" s="4" t="s">
        <v>70</v>
      </c>
      <c r="B11" s="5" t="n">
        <v>3040403</v>
      </c>
      <c r="C11" s="5" t="n">
        <v>2665286</v>
      </c>
    </row>
    <row r="12" spans="1:5">
      <c r="A12" s="4" t="s">
        <v>72</v>
      </c>
      <c r="B12" s="5" t="n">
        <v>21111</v>
      </c>
      <c r="C12" s="5" t="n">
        <v>20931</v>
      </c>
    </row>
    <row r="13" spans="1:5">
      <c r="A13" s="4" t="s">
        <v>73</v>
      </c>
      <c r="B13" s="5" t="n">
        <v>232806</v>
      </c>
      <c r="C13" s="5" t="n">
        <v>228814</v>
      </c>
    </row>
    <row r="14" spans="1:5">
      <c r="A14" s="4" t="s">
        <v>74</v>
      </c>
      <c r="B14" s="5" t="n">
        <v>-66950</v>
      </c>
      <c r="C14" s="5" t="n">
        <v>-58144</v>
      </c>
    </row>
    <row r="15" spans="1:5">
      <c r="A15" s="4" t="s">
        <v>75</v>
      </c>
      <c r="B15" s="5" t="n">
        <v>-2409</v>
      </c>
      <c r="C15" s="5" t="n">
        <v>-412</v>
      </c>
      <c r="D15" s="5" t="n">
        <v>-11704</v>
      </c>
      <c r="E15" s="5" t="n">
        <v>-5565</v>
      </c>
    </row>
    <row r="16" spans="1:5">
      <c r="A16" s="4" t="s">
        <v>76</v>
      </c>
      <c r="B16" s="5" t="n">
        <v>196569</v>
      </c>
      <c r="C16" s="5" t="n">
        <v>174522</v>
      </c>
    </row>
    <row r="17" spans="1:5">
      <c r="A17" s="4" t="s">
        <v>1667</v>
      </c>
      <c r="B17" s="5" t="n">
        <v>381127</v>
      </c>
      <c r="C17" s="5" t="n">
        <v>365711</v>
      </c>
      <c r="D17" s="5" t="n">
        <v>245474</v>
      </c>
      <c r="E17" s="5" t="n">
        <v>229898</v>
      </c>
    </row>
    <row r="18" spans="1:5">
      <c r="A18" s="4" t="s">
        <v>1668</v>
      </c>
      <c r="B18" s="5" t="n">
        <v>3421530</v>
      </c>
      <c r="C18" s="5" t="n">
        <v>3030997</v>
      </c>
    </row>
    <row r="19" spans="1:5">
      <c r="A19" s="4" t="s">
        <v>1669</v>
      </c>
    </row>
    <row r="20" spans="1:5">
      <c r="A20" s="3" t="s">
        <v>35</v>
      </c>
    </row>
    <row r="21" spans="1:5">
      <c r="A21" s="4" t="s">
        <v>1665</v>
      </c>
      <c r="B21" s="5" t="n">
        <v>23663</v>
      </c>
      <c r="C21" s="5" t="n">
        <v>37992</v>
      </c>
      <c r="D21" s="6" t="n">
        <v>5269</v>
      </c>
      <c r="E21" s="6" t="n">
        <v>5435</v>
      </c>
    </row>
    <row r="22" spans="1:5">
      <c r="A22" s="4" t="s">
        <v>1670</v>
      </c>
      <c r="B22" s="5" t="n">
        <v>400</v>
      </c>
      <c r="C22" s="5" t="n">
        <v>404</v>
      </c>
    </row>
    <row r="23" spans="1:5">
      <c r="A23" s="4" t="s">
        <v>1671</v>
      </c>
      <c r="B23" s="5" t="n">
        <v>384751</v>
      </c>
      <c r="C23" s="5" t="n">
        <v>354148</v>
      </c>
    </row>
    <row r="24" spans="1:5">
      <c r="A24" s="4" t="s">
        <v>51</v>
      </c>
      <c r="B24" s="5" t="n">
        <v>2288</v>
      </c>
      <c r="C24" s="5" t="n">
        <v>2386</v>
      </c>
    </row>
    <row r="25" spans="1:5">
      <c r="A25" s="4" t="s">
        <v>56</v>
      </c>
      <c r="B25" s="5" t="n">
        <v>245</v>
      </c>
      <c r="C25" s="5" t="n">
        <v>245</v>
      </c>
    </row>
    <row r="26" spans="1:5">
      <c r="A26" s="4" t="s">
        <v>59</v>
      </c>
      <c r="B26" s="5" t="n">
        <v>1435</v>
      </c>
      <c r="C26" s="5" t="n">
        <v>1704</v>
      </c>
    </row>
    <row r="27" spans="1:5">
      <c r="A27" s="4" t="s">
        <v>60</v>
      </c>
      <c r="B27" s="5" t="n">
        <v>412782</v>
      </c>
      <c r="C27" s="5" t="n">
        <v>396879</v>
      </c>
    </row>
    <row r="28" spans="1:5">
      <c r="A28" s="3" t="s">
        <v>1666</v>
      </c>
    </row>
    <row r="29" spans="1:5">
      <c r="A29" s="4" t="s">
        <v>67</v>
      </c>
      <c r="B29" s="5" t="n">
        <v>29532</v>
      </c>
      <c r="C29" s="5" t="n">
        <v>29479</v>
      </c>
    </row>
    <row r="30" spans="1:5">
      <c r="A30" s="4" t="s">
        <v>69</v>
      </c>
      <c r="B30" s="5" t="n">
        <v>2123</v>
      </c>
      <c r="C30" s="5" t="n">
        <v>1689</v>
      </c>
    </row>
    <row r="31" spans="1:5">
      <c r="A31" s="4" t="s">
        <v>70</v>
      </c>
      <c r="B31" s="5" t="n">
        <v>31655</v>
      </c>
      <c r="C31" s="5" t="n">
        <v>31168</v>
      </c>
    </row>
    <row r="32" spans="1:5">
      <c r="A32" s="4" t="s">
        <v>72</v>
      </c>
      <c r="B32" s="5" t="n">
        <v>21111</v>
      </c>
      <c r="C32" s="5" t="n">
        <v>20931</v>
      </c>
    </row>
    <row r="33" spans="1:5">
      <c r="A33" s="4" t="s">
        <v>73</v>
      </c>
      <c r="B33" s="5" t="n">
        <v>232806</v>
      </c>
      <c r="C33" s="5" t="n">
        <v>228814</v>
      </c>
    </row>
    <row r="34" spans="1:5">
      <c r="A34" s="4" t="s">
        <v>74</v>
      </c>
      <c r="B34" s="5" t="n">
        <v>-66950</v>
      </c>
      <c r="C34" s="5" t="n">
        <v>-58144</v>
      </c>
    </row>
    <row r="35" spans="1:5">
      <c r="A35" s="4" t="s">
        <v>75</v>
      </c>
      <c r="B35" s="5" t="n">
        <v>-2409</v>
      </c>
      <c r="C35" s="5" t="n">
        <v>-412</v>
      </c>
    </row>
    <row r="36" spans="1:5">
      <c r="A36" s="4" t="s">
        <v>76</v>
      </c>
      <c r="B36" s="5" t="n">
        <v>196569</v>
      </c>
      <c r="C36" s="5" t="n">
        <v>174522</v>
      </c>
    </row>
    <row r="37" spans="1:5">
      <c r="A37" s="4" t="s">
        <v>1667</v>
      </c>
      <c r="B37" s="5" t="n">
        <v>381127</v>
      </c>
      <c r="C37" s="5" t="n">
        <v>365711</v>
      </c>
    </row>
    <row r="38" spans="1:5">
      <c r="A38" s="4" t="s">
        <v>1668</v>
      </c>
      <c r="B38" s="6" t="n">
        <v>412782</v>
      </c>
      <c r="C38" s="6" t="n">
        <v>39687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2</v>
      </c>
      <c r="C1" s="2" t="s">
        <v>34</v>
      </c>
    </row>
    <row r="2" spans="1:3">
      <c r="A2" s="4" t="s">
        <v>82</v>
      </c>
      <c r="B2" s="6" t="n">
        <v>1</v>
      </c>
      <c r="C2" s="6" t="n">
        <v>1</v>
      </c>
    </row>
    <row r="3" spans="1:3">
      <c r="A3" s="4" t="s">
        <v>83</v>
      </c>
      <c r="B3" s="5" t="n">
        <v>100000000</v>
      </c>
      <c r="C3" s="5" t="n">
        <v>100000000</v>
      </c>
    </row>
    <row r="4" spans="1:3">
      <c r="A4" s="4" t="s">
        <v>84</v>
      </c>
      <c r="B4" s="5" t="n">
        <v>21110968</v>
      </c>
      <c r="C4" s="5" t="n">
        <v>20931416</v>
      </c>
    </row>
    <row r="5" spans="1:3">
      <c r="A5" s="4" t="s">
        <v>85</v>
      </c>
      <c r="B5" s="5" t="n">
        <v>16939715</v>
      </c>
      <c r="C5" s="5" t="n">
        <v>17071523</v>
      </c>
    </row>
    <row r="6" spans="1:3">
      <c r="A6" s="4" t="s">
        <v>86</v>
      </c>
      <c r="B6" s="5" t="n">
        <v>4171253</v>
      </c>
      <c r="C6" s="5" t="n">
        <v>3859893</v>
      </c>
    </row>
    <row r="7" spans="1:3">
      <c r="A7" s="4" t="s">
        <v>1669</v>
      </c>
    </row>
    <row r="8" spans="1:3">
      <c r="A8" s="4" t="s">
        <v>82</v>
      </c>
      <c r="B8" s="6" t="n">
        <v>1</v>
      </c>
      <c r="C8" s="6" t="n">
        <v>1</v>
      </c>
    </row>
    <row r="9" spans="1:3">
      <c r="A9" s="4" t="s">
        <v>83</v>
      </c>
      <c r="B9" s="5" t="n">
        <v>100000000</v>
      </c>
      <c r="C9" s="5" t="n">
        <v>100000000</v>
      </c>
    </row>
    <row r="10" spans="1:3">
      <c r="A10" s="4" t="s">
        <v>84</v>
      </c>
      <c r="B10" s="5" t="n">
        <v>21110968</v>
      </c>
      <c r="C10" s="5" t="n">
        <v>20931416</v>
      </c>
    </row>
    <row r="11" spans="1:3">
      <c r="A11" s="4" t="s">
        <v>85</v>
      </c>
      <c r="B11" s="5" t="n">
        <v>16939715</v>
      </c>
      <c r="C11" s="5" t="n">
        <v>17071523</v>
      </c>
    </row>
    <row r="12" spans="1:3">
      <c r="A12" s="4" t="s">
        <v>86</v>
      </c>
      <c r="B12" s="5" t="n">
        <v>4171253</v>
      </c>
      <c r="C12" s="5" t="n">
        <v>385989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3</v>
      </c>
      <c r="B1" s="2" t="s">
        <v>683</v>
      </c>
      <c r="J1" s="2" t="s">
        <v>1</v>
      </c>
    </row>
    <row r="2" spans="1:12">
      <c r="B2" s="2" t="s">
        <v>2</v>
      </c>
      <c r="C2" s="2" t="s">
        <v>684</v>
      </c>
      <c r="D2" s="2" t="s">
        <v>4</v>
      </c>
      <c r="E2" s="2" t="s">
        <v>685</v>
      </c>
      <c r="F2" s="2" t="s">
        <v>34</v>
      </c>
      <c r="G2" s="2" t="s">
        <v>686</v>
      </c>
      <c r="H2" s="2" t="s">
        <v>687</v>
      </c>
      <c r="I2" s="2" t="s">
        <v>688</v>
      </c>
      <c r="J2" s="2" t="s">
        <v>2</v>
      </c>
      <c r="K2" s="2" t="s">
        <v>34</v>
      </c>
      <c r="L2" s="2" t="s">
        <v>88</v>
      </c>
    </row>
    <row r="3" spans="1:12">
      <c r="A3" s="4" t="s">
        <v>1674</v>
      </c>
      <c r="J3" s="6" t="n">
        <v>54204</v>
      </c>
      <c r="K3" s="6" t="n">
        <v>25926</v>
      </c>
      <c r="L3" s="6" t="n">
        <v>42848</v>
      </c>
    </row>
    <row r="4" spans="1:12">
      <c r="A4" s="4" t="s">
        <v>133</v>
      </c>
      <c r="B4" s="6" t="n">
        <v>14092</v>
      </c>
      <c r="C4" s="6" t="n">
        <v>13720</v>
      </c>
      <c r="D4" s="6" t="n">
        <v>13743</v>
      </c>
      <c r="E4" s="6" t="n">
        <v>12649</v>
      </c>
      <c r="F4" s="6" t="n">
        <v>-9631</v>
      </c>
      <c r="G4" s="6" t="n">
        <v>11580</v>
      </c>
      <c r="H4" s="6" t="n">
        <v>12415</v>
      </c>
      <c r="I4" s="6" t="n">
        <v>11562</v>
      </c>
      <c r="J4" s="5" t="n">
        <v>54204</v>
      </c>
      <c r="K4" s="5" t="n">
        <v>25926</v>
      </c>
      <c r="L4" s="5" t="n">
        <v>42848</v>
      </c>
    </row>
    <row r="5" spans="1:12">
      <c r="A5" s="4" t="s">
        <v>134</v>
      </c>
      <c r="B5" s="5" t="n">
        <v>4684</v>
      </c>
      <c r="C5" s="5" t="n">
        <v>4346</v>
      </c>
      <c r="D5" s="5" t="n">
        <v>4810</v>
      </c>
      <c r="E5" s="5" t="n">
        <v>4328</v>
      </c>
      <c r="F5" s="5" t="n">
        <v>-3276</v>
      </c>
      <c r="G5" s="5" t="n">
        <v>4084</v>
      </c>
      <c r="H5" s="5" t="n">
        <v>4296</v>
      </c>
      <c r="I5" s="5" t="n">
        <v>4068</v>
      </c>
      <c r="J5" s="5" t="n">
        <v>18168</v>
      </c>
      <c r="K5" s="5" t="n">
        <v>9172</v>
      </c>
      <c r="L5" s="5" t="n">
        <v>15005</v>
      </c>
    </row>
    <row r="6" spans="1:12">
      <c r="A6" s="4" t="s">
        <v>145</v>
      </c>
      <c r="B6" s="6" t="n">
        <v>9408</v>
      </c>
      <c r="C6" s="6" t="n">
        <v>9374</v>
      </c>
      <c r="D6" s="6" t="n">
        <v>8933</v>
      </c>
      <c r="E6" s="6" t="n">
        <v>8321</v>
      </c>
      <c r="F6" s="6" t="n">
        <v>-6355</v>
      </c>
      <c r="G6" s="6" t="n">
        <v>7496</v>
      </c>
      <c r="H6" s="6" t="n">
        <v>8119</v>
      </c>
      <c r="I6" s="6" t="n">
        <v>7494</v>
      </c>
      <c r="J6" s="5" t="n">
        <v>36036</v>
      </c>
      <c r="K6" s="5" t="n">
        <v>16754</v>
      </c>
      <c r="L6" s="5" t="n">
        <v>27843</v>
      </c>
    </row>
    <row r="7" spans="1:12">
      <c r="A7" s="4" t="s">
        <v>1669</v>
      </c>
    </row>
    <row r="8" spans="1:12">
      <c r="A8" s="4" t="s">
        <v>1675</v>
      </c>
      <c r="J8" s="5" t="n">
        <v>17718</v>
      </c>
      <c r="K8" s="5" t="n">
        <v>34234</v>
      </c>
      <c r="L8" s="5" t="n">
        <v>12160</v>
      </c>
    </row>
    <row r="9" spans="1:12">
      <c r="A9" s="4" t="s">
        <v>1676</v>
      </c>
      <c r="J9" s="5" t="n">
        <v>2714</v>
      </c>
      <c r="K9" s="5" t="n">
        <v>2128</v>
      </c>
      <c r="L9" s="5" t="n">
        <v>2156</v>
      </c>
    </row>
    <row r="10" spans="1:12">
      <c r="A10" s="4" t="s">
        <v>1677</v>
      </c>
      <c r="J10" s="5" t="n">
        <v>20432</v>
      </c>
      <c r="K10" s="5" t="n">
        <v>36362</v>
      </c>
      <c r="L10" s="5" t="n">
        <v>14316</v>
      </c>
    </row>
    <row r="11" spans="1:12">
      <c r="A11" s="4" t="s">
        <v>1678</v>
      </c>
      <c r="J11" s="5" t="n">
        <v>2443</v>
      </c>
      <c r="K11" s="5" t="n">
        <v>2140</v>
      </c>
      <c r="L11" s="5" t="n">
        <v>1849</v>
      </c>
    </row>
    <row r="12" spans="1:12">
      <c r="A12" s="4" t="s">
        <v>1674</v>
      </c>
      <c r="J12" s="5" t="n">
        <v>17989</v>
      </c>
      <c r="K12" s="5" t="n">
        <v>34222</v>
      </c>
      <c r="L12" s="5" t="n">
        <v>12467</v>
      </c>
    </row>
    <row r="13" spans="1:12">
      <c r="A13" s="4" t="s">
        <v>1679</v>
      </c>
      <c r="J13" s="5" t="n">
        <v>17600</v>
      </c>
      <c r="K13" s="5" t="n">
        <v>-17427</v>
      </c>
      <c r="L13" s="5" t="n">
        <v>15480</v>
      </c>
    </row>
    <row r="14" spans="1:12">
      <c r="A14" s="4" t="s">
        <v>133</v>
      </c>
      <c r="J14" s="5" t="n">
        <v>35589</v>
      </c>
      <c r="K14" s="5" t="n">
        <v>16795</v>
      </c>
      <c r="L14" s="5" t="n">
        <v>27947</v>
      </c>
    </row>
    <row r="15" spans="1:12">
      <c r="A15" s="4" t="s">
        <v>134</v>
      </c>
      <c r="J15" s="5" t="n">
        <v>-447</v>
      </c>
      <c r="K15" s="5" t="n">
        <v>41</v>
      </c>
      <c r="L15" s="5" t="n">
        <v>104</v>
      </c>
    </row>
    <row r="16" spans="1:12">
      <c r="A16" s="4" t="s">
        <v>145</v>
      </c>
      <c r="J16" s="6" t="n">
        <v>36036</v>
      </c>
      <c r="K16" s="6" t="n">
        <v>16754</v>
      </c>
      <c r="L16" s="6" t="n">
        <v>27843</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80</v>
      </c>
      <c r="B1" s="2" t="s">
        <v>1245</v>
      </c>
      <c r="C1" s="2" t="s">
        <v>2</v>
      </c>
      <c r="D1" s="2" t="s">
        <v>684</v>
      </c>
      <c r="E1" s="2" t="s">
        <v>4</v>
      </c>
      <c r="F1" s="2" t="s">
        <v>685</v>
      </c>
      <c r="G1" s="2" t="s">
        <v>34</v>
      </c>
      <c r="H1" s="2" t="s">
        <v>686</v>
      </c>
      <c r="I1" s="2" t="s">
        <v>687</v>
      </c>
      <c r="J1" s="2" t="s">
        <v>688</v>
      </c>
      <c r="K1" s="2" t="s">
        <v>2</v>
      </c>
      <c r="L1" s="2" t="s">
        <v>34</v>
      </c>
      <c r="M1" s="2" t="s">
        <v>88</v>
      </c>
    </row>
    <row r="2" spans="1:13">
      <c r="A2" s="3" t="s">
        <v>171</v>
      </c>
    </row>
    <row r="3" spans="1:13">
      <c r="A3" s="4" t="s">
        <v>145</v>
      </c>
      <c r="C3" s="6" t="n">
        <v>9408</v>
      </c>
      <c r="D3" s="6" t="n">
        <v>9374</v>
      </c>
      <c r="E3" s="6" t="n">
        <v>8933</v>
      </c>
      <c r="F3" s="6" t="n">
        <v>8321</v>
      </c>
      <c r="G3" s="6" t="n">
        <v>-6355</v>
      </c>
      <c r="H3" s="6" t="n">
        <v>7496</v>
      </c>
      <c r="I3" s="6" t="n">
        <v>8119</v>
      </c>
      <c r="J3" s="6" t="n">
        <v>7494</v>
      </c>
      <c r="K3" s="6" t="n">
        <v>36036</v>
      </c>
      <c r="L3" s="6" t="n">
        <v>16754</v>
      </c>
      <c r="M3" s="6" t="n">
        <v>27843</v>
      </c>
    </row>
    <row r="4" spans="1:13">
      <c r="A4" s="3" t="s">
        <v>172</v>
      </c>
    </row>
    <row r="5" spans="1:13">
      <c r="A5" s="4" t="s">
        <v>174</v>
      </c>
      <c r="K5" s="5" t="n">
        <v>3200</v>
      </c>
      <c r="L5" s="5" t="n">
        <v>3280</v>
      </c>
      <c r="M5" s="5" t="n">
        <v>2299</v>
      </c>
    </row>
    <row r="6" spans="1:13">
      <c r="A6" s="4" t="s">
        <v>176</v>
      </c>
      <c r="K6" s="5" t="n">
        <v>1713</v>
      </c>
      <c r="L6" s="5" t="n">
        <v>1441</v>
      </c>
      <c r="M6" s="5" t="n">
        <v>1256</v>
      </c>
    </row>
    <row r="7" spans="1:13">
      <c r="A7" s="4" t="s">
        <v>182</v>
      </c>
      <c r="K7" s="5" t="n">
        <v>-899</v>
      </c>
      <c r="L7" s="5" t="n">
        <v>1049</v>
      </c>
      <c r="M7" s="5" t="n">
        <v>2822</v>
      </c>
    </row>
    <row r="8" spans="1:13">
      <c r="A8" s="4" t="s">
        <v>190</v>
      </c>
      <c r="K8" s="5" t="n">
        <v>54228</v>
      </c>
      <c r="L8" s="5" t="n">
        <v>37928</v>
      </c>
      <c r="M8" s="5" t="n">
        <v>37678</v>
      </c>
    </row>
    <row r="9" spans="1:13">
      <c r="A9" s="3" t="s">
        <v>191</v>
      </c>
    </row>
    <row r="10" spans="1:13">
      <c r="A10" s="4" t="s">
        <v>194</v>
      </c>
      <c r="K10" s="5" t="n">
        <v>65176</v>
      </c>
      <c r="L10" s="5" t="n">
        <v>66209</v>
      </c>
      <c r="M10" s="5" t="n">
        <v>40801</v>
      </c>
    </row>
    <row r="11" spans="1:13">
      <c r="A11" s="4" t="s">
        <v>204</v>
      </c>
      <c r="K11" s="4" t="s">
        <v>48</v>
      </c>
      <c r="L11" s="5" t="n">
        <v>16129</v>
      </c>
      <c r="M11" s="5" t="n">
        <v>-4125</v>
      </c>
    </row>
    <row r="12" spans="1:13">
      <c r="A12" s="3" t="s">
        <v>207</v>
      </c>
    </row>
    <row r="13" spans="1:13">
      <c r="A13" s="4" t="s">
        <v>210</v>
      </c>
      <c r="K13" s="5" t="n">
        <v>-13961</v>
      </c>
      <c r="L13" s="5" t="n">
        <v>-13837</v>
      </c>
      <c r="M13" s="5" t="n">
        <v>-10189</v>
      </c>
    </row>
    <row r="14" spans="1:13">
      <c r="A14" s="4" t="s">
        <v>213</v>
      </c>
      <c r="B14" s="6" t="n">
        <v>29500</v>
      </c>
      <c r="K14" s="4" t="s">
        <v>48</v>
      </c>
      <c r="L14" s="5" t="n">
        <v>29456</v>
      </c>
      <c r="M14" s="4" t="s">
        <v>48</v>
      </c>
    </row>
    <row r="15" spans="1:13">
      <c r="A15" s="4" t="s">
        <v>215</v>
      </c>
      <c r="K15" s="5" t="n">
        <v>-133</v>
      </c>
      <c r="L15" s="5" t="n">
        <v>-128</v>
      </c>
      <c r="M15" s="5" t="n">
        <v>79</v>
      </c>
    </row>
    <row r="16" spans="1:13">
      <c r="A16" s="4" t="s">
        <v>216</v>
      </c>
      <c r="K16" s="5" t="n">
        <v>-7971</v>
      </c>
      <c r="L16" s="5" t="n">
        <v>-26418</v>
      </c>
      <c r="M16" s="5" t="n">
        <v>-947</v>
      </c>
    </row>
    <row r="17" spans="1:13">
      <c r="A17" s="4" t="s">
        <v>217</v>
      </c>
      <c r="K17" s="4" t="s">
        <v>48</v>
      </c>
      <c r="L17" s="5" t="n">
        <v>20</v>
      </c>
      <c r="M17" s="5" t="n">
        <v>72</v>
      </c>
    </row>
    <row r="18" spans="1:13">
      <c r="A18" s="4" t="s">
        <v>186</v>
      </c>
      <c r="K18" s="4" t="s">
        <v>48</v>
      </c>
      <c r="L18" s="5" t="n">
        <v>783</v>
      </c>
      <c r="M18" s="5" t="n">
        <v>831</v>
      </c>
    </row>
    <row r="19" spans="1:13">
      <c r="A19" s="4" t="s">
        <v>214</v>
      </c>
      <c r="K19" s="5" t="n">
        <v>-745</v>
      </c>
      <c r="L19" s="4" t="s">
        <v>48</v>
      </c>
      <c r="M19" s="4" t="s">
        <v>48</v>
      </c>
    </row>
    <row r="20" spans="1:13">
      <c r="A20" s="4" t="s">
        <v>218</v>
      </c>
      <c r="K20" s="5" t="n">
        <v>2181</v>
      </c>
      <c r="L20" s="5" t="n">
        <v>6452</v>
      </c>
      <c r="M20" s="5" t="n">
        <v>2836</v>
      </c>
    </row>
    <row r="21" spans="1:13">
      <c r="A21" s="4" t="s">
        <v>220</v>
      </c>
      <c r="K21" s="5" t="n">
        <v>-92302</v>
      </c>
      <c r="L21" s="5" t="n">
        <v>-76202</v>
      </c>
      <c r="M21" s="5" t="n">
        <v>138198</v>
      </c>
    </row>
    <row r="22" spans="1:13">
      <c r="A22" s="4" t="s">
        <v>221</v>
      </c>
      <c r="F22" s="5" t="n">
        <v>143067</v>
      </c>
      <c r="J22" s="5" t="n">
        <v>219269</v>
      </c>
      <c r="K22" s="5" t="n">
        <v>143067</v>
      </c>
      <c r="L22" s="5" t="n">
        <v>219269</v>
      </c>
      <c r="M22" s="5" t="n">
        <v>81071</v>
      </c>
    </row>
    <row r="23" spans="1:13">
      <c r="A23" s="4" t="s">
        <v>222</v>
      </c>
      <c r="C23" s="5" t="n">
        <v>50765</v>
      </c>
      <c r="G23" s="5" t="n">
        <v>143067</v>
      </c>
      <c r="K23" s="5" t="n">
        <v>50765</v>
      </c>
      <c r="L23" s="5" t="n">
        <v>143067</v>
      </c>
      <c r="M23" s="5" t="n">
        <v>219269</v>
      </c>
    </row>
    <row r="24" spans="1:13">
      <c r="A24" s="4" t="s">
        <v>1669</v>
      </c>
    </row>
    <row r="25" spans="1:13">
      <c r="A25" s="3" t="s">
        <v>171</v>
      </c>
    </row>
    <row r="26" spans="1:13">
      <c r="A26" s="4" t="s">
        <v>145</v>
      </c>
      <c r="K26" s="5" t="n">
        <v>36036</v>
      </c>
      <c r="L26" s="5" t="n">
        <v>16754</v>
      </c>
      <c r="M26" s="5" t="n">
        <v>27843</v>
      </c>
    </row>
    <row r="27" spans="1:13">
      <c r="A27" s="3" t="s">
        <v>172</v>
      </c>
    </row>
    <row r="28" spans="1:13">
      <c r="A28" s="4" t="s">
        <v>1679</v>
      </c>
      <c r="K28" s="5" t="n">
        <v>-17600</v>
      </c>
      <c r="L28" s="5" t="n">
        <v>17427</v>
      </c>
      <c r="M28" s="5" t="n">
        <v>-15480</v>
      </c>
    </row>
    <row r="29" spans="1:13">
      <c r="A29" s="4" t="s">
        <v>174</v>
      </c>
      <c r="K29" s="5" t="n">
        <v>151</v>
      </c>
      <c r="L29" s="5" t="n">
        <v>121</v>
      </c>
      <c r="M29" s="5" t="n">
        <v>98</v>
      </c>
    </row>
    <row r="30" spans="1:13">
      <c r="A30" s="4" t="s">
        <v>176</v>
      </c>
      <c r="K30" s="5" t="n">
        <v>1713</v>
      </c>
      <c r="L30" s="5" t="n">
        <v>1441</v>
      </c>
      <c r="M30" s="5" t="n">
        <v>1256</v>
      </c>
    </row>
    <row r="31" spans="1:13">
      <c r="A31" s="4" t="s">
        <v>182</v>
      </c>
      <c r="K31" s="5" t="n">
        <v>1000</v>
      </c>
      <c r="L31" s="5" t="n">
        <v>508</v>
      </c>
      <c r="M31" s="5" t="n">
        <v>485</v>
      </c>
    </row>
    <row r="32" spans="1:13">
      <c r="A32" s="4" t="s">
        <v>190</v>
      </c>
      <c r="K32" s="5" t="n">
        <v>21300</v>
      </c>
      <c r="L32" s="5" t="n">
        <v>36251</v>
      </c>
      <c r="M32" s="5" t="n">
        <v>14202</v>
      </c>
    </row>
    <row r="33" spans="1:13">
      <c r="A33" s="3" t="s">
        <v>191</v>
      </c>
    </row>
    <row r="34" spans="1:13">
      <c r="A34" s="4" t="s">
        <v>1681</v>
      </c>
      <c r="K34" s="5" t="n">
        <v>-15000</v>
      </c>
      <c r="L34" s="4" t="s">
        <v>48</v>
      </c>
      <c r="M34" s="4" t="s">
        <v>48</v>
      </c>
    </row>
    <row r="35" spans="1:13">
      <c r="A35" s="4" t="s">
        <v>194</v>
      </c>
      <c r="K35" s="4" t="s">
        <v>48</v>
      </c>
      <c r="L35" s="5" t="n">
        <v>16</v>
      </c>
      <c r="M35" s="4" t="s">
        <v>48</v>
      </c>
    </row>
    <row r="36" spans="1:13">
      <c r="A36" s="4" t="s">
        <v>204</v>
      </c>
      <c r="K36" s="4" t="s">
        <v>48</v>
      </c>
      <c r="L36" s="5" t="n">
        <v>128</v>
      </c>
      <c r="M36" s="4" t="s">
        <v>48</v>
      </c>
    </row>
    <row r="37" spans="1:13">
      <c r="A37" s="4" t="s">
        <v>1682</v>
      </c>
      <c r="K37" s="5" t="n">
        <v>-15000</v>
      </c>
      <c r="L37" s="5" t="n">
        <v>144</v>
      </c>
      <c r="M37" s="4" t="s">
        <v>48</v>
      </c>
    </row>
    <row r="38" spans="1:13">
      <c r="A38" s="3" t="s">
        <v>207</v>
      </c>
    </row>
    <row r="39" spans="1:13">
      <c r="A39" s="4" t="s">
        <v>210</v>
      </c>
      <c r="K39" s="5" t="n">
        <v>-13961</v>
      </c>
      <c r="L39" s="5" t="n">
        <v>-13837</v>
      </c>
      <c r="M39" s="5" t="n">
        <v>-10189</v>
      </c>
    </row>
    <row r="40" spans="1:13">
      <c r="A40" s="4" t="s">
        <v>1683</v>
      </c>
      <c r="K40" s="4" t="s">
        <v>48</v>
      </c>
      <c r="L40" s="4" t="s">
        <v>48</v>
      </c>
      <c r="M40" s="5" t="n">
        <v>-7050</v>
      </c>
    </row>
    <row r="41" spans="1:13">
      <c r="A41" s="4" t="s">
        <v>213</v>
      </c>
      <c r="K41" s="4" t="s">
        <v>48</v>
      </c>
      <c r="L41" s="5" t="n">
        <v>29456</v>
      </c>
      <c r="M41" s="4" t="s">
        <v>48</v>
      </c>
    </row>
    <row r="42" spans="1:13">
      <c r="A42" s="4" t="s">
        <v>215</v>
      </c>
      <c r="K42" s="5" t="n">
        <v>-133</v>
      </c>
      <c r="L42" s="5" t="n">
        <v>-128</v>
      </c>
      <c r="M42" s="5" t="n">
        <v>79</v>
      </c>
    </row>
    <row r="43" spans="1:13">
      <c r="A43" s="4" t="s">
        <v>216</v>
      </c>
      <c r="K43" s="5" t="n">
        <v>-7971</v>
      </c>
      <c r="L43" s="5" t="n">
        <v>-26418</v>
      </c>
      <c r="M43" s="5" t="n">
        <v>-947</v>
      </c>
    </row>
    <row r="44" spans="1:13">
      <c r="A44" s="4" t="s">
        <v>217</v>
      </c>
      <c r="K44" s="4" t="s">
        <v>48</v>
      </c>
      <c r="L44" s="5" t="n">
        <v>20</v>
      </c>
      <c r="M44" s="5" t="n">
        <v>72</v>
      </c>
    </row>
    <row r="45" spans="1:13">
      <c r="A45" s="4" t="s">
        <v>212</v>
      </c>
      <c r="K45" s="4" t="s">
        <v>48</v>
      </c>
      <c r="L45" s="4" t="s">
        <v>48</v>
      </c>
      <c r="M45" s="4" t="s">
        <v>48</v>
      </c>
    </row>
    <row r="46" spans="1:13">
      <c r="A46" s="4" t="s">
        <v>186</v>
      </c>
      <c r="K46" s="4" t="s">
        <v>48</v>
      </c>
      <c r="L46" s="5" t="n">
        <v>783</v>
      </c>
      <c r="M46" s="5" t="n">
        <v>831</v>
      </c>
    </row>
    <row r="47" spans="1:13">
      <c r="A47" s="4" t="s">
        <v>214</v>
      </c>
      <c r="K47" s="5" t="n">
        <v>-745</v>
      </c>
      <c r="L47" s="4" t="s">
        <v>48</v>
      </c>
      <c r="M47" s="4" t="s">
        <v>48</v>
      </c>
    </row>
    <row r="48" spans="1:13">
      <c r="A48" s="4" t="s">
        <v>218</v>
      </c>
      <c r="K48" s="5" t="n">
        <v>2181</v>
      </c>
      <c r="L48" s="5" t="n">
        <v>6452</v>
      </c>
      <c r="M48" s="5" t="n">
        <v>2836</v>
      </c>
    </row>
    <row r="49" spans="1:13">
      <c r="A49" s="4" t="s">
        <v>1684</v>
      </c>
      <c r="K49" s="5" t="n">
        <v>-20629</v>
      </c>
      <c r="L49" s="5" t="n">
        <v>-3672</v>
      </c>
      <c r="M49" s="5" t="n">
        <v>-14368</v>
      </c>
    </row>
    <row r="50" spans="1:13">
      <c r="A50" s="4" t="s">
        <v>220</v>
      </c>
      <c r="K50" s="5" t="n">
        <v>-14329</v>
      </c>
      <c r="L50" s="5" t="n">
        <v>32723</v>
      </c>
      <c r="M50" s="5" t="n">
        <v>-166</v>
      </c>
    </row>
    <row r="51" spans="1:13">
      <c r="A51" s="4" t="s">
        <v>221</v>
      </c>
      <c r="F51" s="6" t="n">
        <v>37992</v>
      </c>
      <c r="J51" s="6" t="n">
        <v>5269</v>
      </c>
      <c r="K51" s="5" t="n">
        <v>37992</v>
      </c>
      <c r="L51" s="5" t="n">
        <v>5269</v>
      </c>
      <c r="M51" s="5" t="n">
        <v>5435</v>
      </c>
    </row>
    <row r="52" spans="1:13">
      <c r="A52" s="4" t="s">
        <v>222</v>
      </c>
      <c r="C52" s="6" t="n">
        <v>23663</v>
      </c>
      <c r="G52" s="6" t="n">
        <v>37992</v>
      </c>
      <c r="K52" s="6" t="n">
        <v>23663</v>
      </c>
      <c r="L52" s="6" t="n">
        <v>37992</v>
      </c>
      <c r="M52" s="6" t="n">
        <v>526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85</v>
      </c>
      <c r="C1" s="2" t="s">
        <v>683</v>
      </c>
      <c r="K1" s="2" t="s">
        <v>1</v>
      </c>
    </row>
    <row r="2" spans="1:13">
      <c r="C2" s="2" t="s">
        <v>2</v>
      </c>
      <c r="D2" s="2" t="s">
        <v>684</v>
      </c>
      <c r="E2" s="2" t="s">
        <v>4</v>
      </c>
      <c r="F2" s="2" t="s">
        <v>685</v>
      </c>
      <c r="G2" s="2" t="s">
        <v>34</v>
      </c>
      <c r="H2" s="2" t="s">
        <v>686</v>
      </c>
      <c r="I2" s="2" t="s">
        <v>687</v>
      </c>
      <c r="J2" s="2" t="s">
        <v>688</v>
      </c>
      <c r="K2" s="2" t="s">
        <v>2</v>
      </c>
      <c r="L2" s="2" t="s">
        <v>34</v>
      </c>
      <c r="M2" s="2" t="s">
        <v>88</v>
      </c>
    </row>
    <row r="3" spans="1:13">
      <c r="A3" s="4" t="s">
        <v>103</v>
      </c>
      <c r="C3" s="6" t="n">
        <v>26990</v>
      </c>
      <c r="D3" s="6" t="n">
        <v>26717</v>
      </c>
      <c r="E3" s="6" t="n">
        <v>26627</v>
      </c>
      <c r="F3" s="6" t="n">
        <v>25902</v>
      </c>
      <c r="G3" s="6" t="n">
        <v>25429</v>
      </c>
      <c r="H3" s="6" t="n">
        <v>24833</v>
      </c>
      <c r="I3" s="6" t="n">
        <v>25070</v>
      </c>
      <c r="J3" s="6" t="n">
        <v>24795</v>
      </c>
      <c r="K3" s="6" t="n">
        <v>106236</v>
      </c>
      <c r="L3" s="6" t="n">
        <v>100127</v>
      </c>
      <c r="M3" s="6" t="n">
        <v>76828</v>
      </c>
    </row>
    <row r="4" spans="1:13">
      <c r="A4" s="4" t="s">
        <v>104</v>
      </c>
      <c r="C4" s="5" t="n">
        <v>1059</v>
      </c>
      <c r="D4" s="6" t="n">
        <v>1412</v>
      </c>
      <c r="E4" s="6" t="n">
        <v>445</v>
      </c>
      <c r="F4" s="6" t="n">
        <v>1410</v>
      </c>
      <c r="G4" s="5" t="n">
        <v>1777</v>
      </c>
      <c r="H4" s="6" t="n">
        <v>1200</v>
      </c>
      <c r="I4" s="6" t="n">
        <v>850</v>
      </c>
      <c r="J4" s="6" t="n">
        <v>569</v>
      </c>
      <c r="K4" s="5" t="n">
        <v>4326</v>
      </c>
      <c r="L4" s="5" t="n">
        <v>4396</v>
      </c>
      <c r="M4" s="5" t="n">
        <v>884</v>
      </c>
    </row>
    <row r="5" spans="1:13">
      <c r="A5" s="4" t="s">
        <v>1686</v>
      </c>
      <c r="K5" s="5" t="n">
        <v>101910</v>
      </c>
      <c r="L5" s="5" t="n">
        <v>95731</v>
      </c>
      <c r="M5" s="5" t="n">
        <v>75944</v>
      </c>
    </row>
    <row r="6" spans="1:13">
      <c r="A6" s="4" t="s">
        <v>107</v>
      </c>
      <c r="K6" s="5" t="n">
        <v>36690</v>
      </c>
      <c r="L6" s="5" t="n">
        <v>36894</v>
      </c>
      <c r="M6" s="5" t="n">
        <v>36774</v>
      </c>
    </row>
    <row r="7" spans="1:13">
      <c r="A7" s="4" t="s">
        <v>1687</v>
      </c>
      <c r="K7" s="5" t="n">
        <v>2791</v>
      </c>
      <c r="L7" s="5" t="n">
        <v>2927</v>
      </c>
      <c r="M7" s="5" t="n">
        <v>2578</v>
      </c>
    </row>
    <row r="8" spans="1:13">
      <c r="A8" s="4" t="s">
        <v>110</v>
      </c>
      <c r="K8" s="5" t="n">
        <v>1939</v>
      </c>
      <c r="L8" s="5" t="n">
        <v>2087</v>
      </c>
      <c r="M8" s="5" t="n">
        <v>1755</v>
      </c>
    </row>
    <row r="9" spans="1:13">
      <c r="A9" s="4" t="s">
        <v>111</v>
      </c>
      <c r="K9" s="5" t="n">
        <v>3119</v>
      </c>
      <c r="L9" s="5" t="n">
        <v>3022</v>
      </c>
      <c r="M9" s="5" t="n">
        <v>1772</v>
      </c>
    </row>
    <row r="10" spans="1:13">
      <c r="A10" s="4" t="s">
        <v>1688</v>
      </c>
      <c r="K10" s="5" t="n">
        <v>-77</v>
      </c>
      <c r="L10" s="5" t="n">
        <v>931</v>
      </c>
      <c r="M10" s="5" t="n">
        <v>471</v>
      </c>
    </row>
    <row r="11" spans="1:13">
      <c r="A11" s="4" t="s">
        <v>1689</v>
      </c>
      <c r="K11" s="5" t="n">
        <v>-76</v>
      </c>
      <c r="L11" s="5" t="n">
        <v>123</v>
      </c>
      <c r="M11" s="5" t="n">
        <v>175</v>
      </c>
    </row>
    <row r="12" spans="1:13">
      <c r="A12" s="4" t="s">
        <v>108</v>
      </c>
      <c r="K12" s="5" t="n">
        <v>3722</v>
      </c>
      <c r="L12" s="5" t="n">
        <v>3745</v>
      </c>
      <c r="M12" s="5" t="n">
        <v>1099</v>
      </c>
    </row>
    <row r="13" spans="1:13">
      <c r="A13" s="4" t="s">
        <v>115</v>
      </c>
      <c r="K13" s="5" t="n">
        <v>5931</v>
      </c>
      <c r="L13" s="5" t="n">
        <v>6231</v>
      </c>
      <c r="M13" s="5" t="n">
        <v>3587</v>
      </c>
    </row>
    <row r="14" spans="1:13">
      <c r="A14" s="4" t="s">
        <v>1690</v>
      </c>
      <c r="K14" s="5" t="n">
        <v>54039</v>
      </c>
      <c r="L14" s="5" t="n">
        <v>55960</v>
      </c>
      <c r="M14" s="5" t="n">
        <v>48322</v>
      </c>
    </row>
    <row r="15" spans="1:13">
      <c r="A15" s="4" t="s">
        <v>118</v>
      </c>
      <c r="K15" s="5" t="n">
        <v>47411</v>
      </c>
      <c r="L15" s="5" t="n">
        <v>44575</v>
      </c>
      <c r="M15" s="5" t="n">
        <v>37113</v>
      </c>
    </row>
    <row r="16" spans="1:13">
      <c r="A16" s="4" t="s">
        <v>119</v>
      </c>
      <c r="K16" s="5" t="n">
        <v>9548</v>
      </c>
      <c r="L16" s="5" t="n">
        <v>10205</v>
      </c>
      <c r="M16" s="5" t="n">
        <v>7340</v>
      </c>
    </row>
    <row r="17" spans="1:13">
      <c r="A17" s="4" t="s">
        <v>120</v>
      </c>
      <c r="K17" s="4" t="s">
        <v>48</v>
      </c>
      <c r="L17" s="5" t="n">
        <v>17377</v>
      </c>
      <c r="M17" s="4" t="s">
        <v>48</v>
      </c>
    </row>
    <row r="18" spans="1:13">
      <c r="A18" s="4" t="s">
        <v>121</v>
      </c>
      <c r="K18" s="5" t="n">
        <v>9611</v>
      </c>
      <c r="L18" s="5" t="n">
        <v>10305</v>
      </c>
      <c r="M18" s="5" t="n">
        <v>7305</v>
      </c>
    </row>
    <row r="19" spans="1:13">
      <c r="A19" s="4" t="s">
        <v>125</v>
      </c>
      <c r="K19" s="5" t="n">
        <v>3498</v>
      </c>
      <c r="L19" s="5" t="n">
        <v>4214</v>
      </c>
      <c r="M19" s="5" t="n">
        <v>2659</v>
      </c>
    </row>
    <row r="20" spans="1:13">
      <c r="A20" s="4" t="s">
        <v>128</v>
      </c>
      <c r="K20" s="5" t="n">
        <v>3659</v>
      </c>
      <c r="L20" s="5" t="n">
        <v>3353</v>
      </c>
      <c r="M20" s="5" t="n">
        <v>3017</v>
      </c>
    </row>
    <row r="21" spans="1:13">
      <c r="A21" s="4" t="s">
        <v>131</v>
      </c>
      <c r="K21" s="5" t="n">
        <v>28018</v>
      </c>
      <c r="L21" s="5" t="n">
        <v>36123</v>
      </c>
      <c r="M21" s="5" t="n">
        <v>23984</v>
      </c>
    </row>
    <row r="22" spans="1:13">
      <c r="A22" s="4" t="s">
        <v>1691</v>
      </c>
      <c r="K22" s="5" t="n">
        <v>101745</v>
      </c>
      <c r="L22" s="5" t="n">
        <v>125765</v>
      </c>
      <c r="M22" s="5" t="n">
        <v>81418</v>
      </c>
    </row>
    <row r="23" spans="1:13">
      <c r="A23" s="4" t="s">
        <v>1692</v>
      </c>
      <c r="K23" s="5" t="n">
        <v>54204</v>
      </c>
      <c r="L23" s="5" t="n">
        <v>25926</v>
      </c>
      <c r="M23" s="5" t="n">
        <v>42848</v>
      </c>
    </row>
    <row r="24" spans="1:13">
      <c r="A24" s="4" t="s">
        <v>1693</v>
      </c>
      <c r="B24" s="4" t="s">
        <v>140</v>
      </c>
      <c r="K24" s="4" t="s">
        <v>48</v>
      </c>
      <c r="L24" s="4" t="s">
        <v>48</v>
      </c>
      <c r="M24" s="4" t="s">
        <v>48</v>
      </c>
    </row>
    <row r="25" spans="1:13">
      <c r="A25" s="4" t="s">
        <v>1694</v>
      </c>
      <c r="K25" s="6" t="n">
        <v>54204</v>
      </c>
      <c r="L25" s="6" t="n">
        <v>25926</v>
      </c>
      <c r="M25" s="6" t="n">
        <v>42848</v>
      </c>
    </row>
    <row r="26" spans="1:13">
      <c r="A26" s="4" t="s">
        <v>1695</v>
      </c>
      <c r="K26" s="4" t="s">
        <v>1250</v>
      </c>
      <c r="L26" s="4" t="s">
        <v>1250</v>
      </c>
      <c r="M26" s="4" t="s">
        <v>1250</v>
      </c>
    </row>
    <row r="27" spans="1:13">
      <c r="A27" s="4" t="s">
        <v>1696</v>
      </c>
      <c r="C27" s="5" t="n">
        <v>3421530</v>
      </c>
      <c r="G27" s="5" t="n">
        <v>3030997</v>
      </c>
      <c r="K27" s="6" t="n">
        <v>3421530</v>
      </c>
      <c r="L27" s="6" t="n">
        <v>3030997</v>
      </c>
      <c r="M27" s="6" t="n">
        <v>2246500</v>
      </c>
    </row>
    <row r="28" spans="1:13">
      <c r="A28" s="4" t="s">
        <v>726</v>
      </c>
    </row>
    <row r="29" spans="1:13">
      <c r="A29" s="4" t="s">
        <v>103</v>
      </c>
      <c r="K29" s="5" t="n">
        <v>106233</v>
      </c>
      <c r="L29" s="5" t="n">
        <v>100124</v>
      </c>
      <c r="M29" s="5" t="n">
        <v>76825</v>
      </c>
    </row>
    <row r="30" spans="1:13">
      <c r="A30" s="4" t="s">
        <v>104</v>
      </c>
      <c r="K30" s="5" t="n">
        <v>4326</v>
      </c>
      <c r="L30" s="5" t="n">
        <v>4396</v>
      </c>
      <c r="M30" s="5" t="n">
        <v>884</v>
      </c>
    </row>
    <row r="31" spans="1:13">
      <c r="A31" s="4" t="s">
        <v>1686</v>
      </c>
      <c r="K31" s="5" t="n">
        <v>101907</v>
      </c>
      <c r="L31" s="5" t="n">
        <v>95728</v>
      </c>
      <c r="M31" s="5" t="n">
        <v>75941</v>
      </c>
    </row>
    <row r="32" spans="1:13">
      <c r="A32" s="4" t="s">
        <v>107</v>
      </c>
      <c r="K32" s="4" t="s">
        <v>48</v>
      </c>
      <c r="L32" s="4" t="s">
        <v>48</v>
      </c>
      <c r="M32" s="4" t="s">
        <v>48</v>
      </c>
    </row>
    <row r="33" spans="1:13">
      <c r="A33" s="4" t="s">
        <v>1687</v>
      </c>
      <c r="K33" s="5" t="n">
        <v>2791</v>
      </c>
      <c r="L33" s="5" t="n">
        <v>2927</v>
      </c>
      <c r="M33" s="5" t="n">
        <v>2578</v>
      </c>
    </row>
    <row r="34" spans="1:13">
      <c r="A34" s="4" t="s">
        <v>110</v>
      </c>
      <c r="K34" s="5" t="n">
        <v>1939</v>
      </c>
      <c r="L34" s="5" t="n">
        <v>2087</v>
      </c>
      <c r="M34" s="5" t="n">
        <v>1755</v>
      </c>
    </row>
    <row r="35" spans="1:13">
      <c r="A35" s="4" t="s">
        <v>111</v>
      </c>
      <c r="K35" s="5" t="n">
        <v>3119</v>
      </c>
      <c r="L35" s="5" t="n">
        <v>3022</v>
      </c>
      <c r="M35" s="5" t="n">
        <v>1772</v>
      </c>
    </row>
    <row r="36" spans="1:13">
      <c r="A36" s="4" t="s">
        <v>1688</v>
      </c>
      <c r="K36" s="5" t="n">
        <v>-77</v>
      </c>
      <c r="L36" s="5" t="n">
        <v>931</v>
      </c>
      <c r="M36" s="5" t="n">
        <v>471</v>
      </c>
    </row>
    <row r="37" spans="1:13">
      <c r="A37" s="4" t="s">
        <v>1689</v>
      </c>
      <c r="K37" s="5" t="n">
        <v>-76</v>
      </c>
      <c r="L37" s="5" t="n">
        <v>123</v>
      </c>
      <c r="M37" s="5" t="n">
        <v>175</v>
      </c>
    </row>
    <row r="38" spans="1:13">
      <c r="A38" s="4" t="s">
        <v>108</v>
      </c>
      <c r="K38" s="4" t="s">
        <v>48</v>
      </c>
      <c r="L38" s="4" t="s">
        <v>48</v>
      </c>
      <c r="M38" s="4" t="s">
        <v>48</v>
      </c>
    </row>
    <row r="39" spans="1:13">
      <c r="A39" s="4" t="s">
        <v>115</v>
      </c>
      <c r="K39" s="5" t="n">
        <v>5773</v>
      </c>
      <c r="L39" s="5" t="n">
        <v>6082</v>
      </c>
      <c r="M39" s="5" t="n">
        <v>3419</v>
      </c>
    </row>
    <row r="40" spans="1:13">
      <c r="A40" s="4" t="s">
        <v>1690</v>
      </c>
      <c r="K40" s="5" t="n">
        <v>13469</v>
      </c>
      <c r="L40" s="5" t="n">
        <v>15172</v>
      </c>
      <c r="M40" s="5" t="n">
        <v>10170</v>
      </c>
    </row>
    <row r="41" spans="1:13">
      <c r="A41" s="4" t="s">
        <v>118</v>
      </c>
      <c r="K41" s="5" t="n">
        <v>32321</v>
      </c>
      <c r="L41" s="5" t="n">
        <v>30391</v>
      </c>
      <c r="M41" s="5" t="n">
        <v>24612</v>
      </c>
    </row>
    <row r="42" spans="1:13">
      <c r="A42" s="4" t="s">
        <v>119</v>
      </c>
      <c r="K42" s="5" t="n">
        <v>6257</v>
      </c>
      <c r="L42" s="5" t="n">
        <v>7298</v>
      </c>
      <c r="M42" s="5" t="n">
        <v>4306</v>
      </c>
    </row>
    <row r="43" spans="1:13">
      <c r="A43" s="4" t="s">
        <v>120</v>
      </c>
      <c r="K43" s="4" t="s">
        <v>48</v>
      </c>
      <c r="L43" s="5" t="n">
        <v>17377</v>
      </c>
      <c r="M43" s="4" t="s">
        <v>48</v>
      </c>
    </row>
    <row r="44" spans="1:13">
      <c r="A44" s="4" t="s">
        <v>121</v>
      </c>
      <c r="K44" s="5" t="n">
        <v>8005</v>
      </c>
      <c r="L44" s="5" t="n">
        <v>8662</v>
      </c>
      <c r="M44" s="5" t="n">
        <v>5753</v>
      </c>
    </row>
    <row r="45" spans="1:13">
      <c r="A45" s="4" t="s">
        <v>125</v>
      </c>
      <c r="K45" s="5" t="n">
        <v>872</v>
      </c>
      <c r="L45" s="5" t="n">
        <v>1172</v>
      </c>
      <c r="M45" s="5" t="n">
        <v>276</v>
      </c>
    </row>
    <row r="46" spans="1:13">
      <c r="A46" s="4" t="s">
        <v>128</v>
      </c>
      <c r="K46" s="5" t="n">
        <v>3516</v>
      </c>
      <c r="L46" s="5" t="n">
        <v>3227</v>
      </c>
      <c r="M46" s="5" t="n">
        <v>2923</v>
      </c>
    </row>
    <row r="47" spans="1:13">
      <c r="A47" s="4" t="s">
        <v>131</v>
      </c>
      <c r="K47" s="5" t="n">
        <v>24183</v>
      </c>
      <c r="L47" s="5" t="n">
        <v>32150</v>
      </c>
      <c r="M47" s="5" t="n">
        <v>20457</v>
      </c>
    </row>
    <row r="48" spans="1:13">
      <c r="A48" s="4" t="s">
        <v>1691</v>
      </c>
      <c r="K48" s="5" t="n">
        <v>75154</v>
      </c>
      <c r="L48" s="5" t="n">
        <v>100277</v>
      </c>
      <c r="M48" s="5" t="n">
        <v>58327</v>
      </c>
    </row>
    <row r="49" spans="1:13">
      <c r="A49" s="4" t="s">
        <v>1692</v>
      </c>
      <c r="K49" s="5" t="n">
        <v>40222</v>
      </c>
      <c r="L49" s="5" t="n">
        <v>10623</v>
      </c>
      <c r="M49" s="5" t="n">
        <v>27784</v>
      </c>
    </row>
    <row r="50" spans="1:13">
      <c r="A50" s="4" t="s">
        <v>1693</v>
      </c>
      <c r="B50" s="4" t="s">
        <v>140</v>
      </c>
      <c r="K50" s="5" t="n">
        <v>-396</v>
      </c>
      <c r="L50" s="5" t="n">
        <v>-422</v>
      </c>
      <c r="M50" s="5" t="n">
        <v>-372</v>
      </c>
    </row>
    <row r="51" spans="1:13">
      <c r="A51" s="4" t="s">
        <v>1694</v>
      </c>
      <c r="K51" s="6" t="n">
        <v>39826</v>
      </c>
      <c r="L51" s="6" t="n">
        <v>10201</v>
      </c>
      <c r="M51" s="6" t="n">
        <v>27412</v>
      </c>
    </row>
    <row r="52" spans="1:13">
      <c r="A52" s="4" t="s">
        <v>1695</v>
      </c>
      <c r="K52" s="4" t="s">
        <v>1697</v>
      </c>
      <c r="L52" s="4" t="s">
        <v>1698</v>
      </c>
      <c r="M52" s="4" t="s">
        <v>1699</v>
      </c>
    </row>
    <row r="53" spans="1:13">
      <c r="A53" s="4" t="s">
        <v>1696</v>
      </c>
      <c r="C53" s="5" t="n">
        <v>3377100</v>
      </c>
      <c r="G53" s="5" t="n">
        <v>2983200</v>
      </c>
      <c r="K53" s="6" t="n">
        <v>3377100</v>
      </c>
      <c r="L53" s="6" t="n">
        <v>2983200</v>
      </c>
      <c r="M53" s="6" t="n">
        <v>2197800</v>
      </c>
    </row>
    <row r="54" spans="1:13">
      <c r="A54" s="4" t="s">
        <v>573</v>
      </c>
    </row>
    <row r="55" spans="1:13">
      <c r="A55" s="4" t="s">
        <v>103</v>
      </c>
      <c r="K55" s="5" t="n">
        <v>3</v>
      </c>
      <c r="L55" s="5" t="n">
        <v>3</v>
      </c>
      <c r="M55" s="5" t="n">
        <v>3</v>
      </c>
    </row>
    <row r="56" spans="1:13">
      <c r="A56" s="4" t="s">
        <v>104</v>
      </c>
      <c r="K56" s="4" t="s">
        <v>48</v>
      </c>
      <c r="L56" s="4" t="s">
        <v>48</v>
      </c>
      <c r="M56" s="4" t="s">
        <v>48</v>
      </c>
    </row>
    <row r="57" spans="1:13">
      <c r="A57" s="4" t="s">
        <v>1686</v>
      </c>
      <c r="K57" s="5" t="n">
        <v>3</v>
      </c>
      <c r="L57" s="5" t="n">
        <v>3</v>
      </c>
      <c r="M57" s="5" t="n">
        <v>3</v>
      </c>
    </row>
    <row r="58" spans="1:13">
      <c r="A58" s="4" t="s">
        <v>107</v>
      </c>
      <c r="K58" s="5" t="n">
        <v>36690</v>
      </c>
      <c r="L58" s="5" t="n">
        <v>36894</v>
      </c>
      <c r="M58" s="5" t="n">
        <v>36774</v>
      </c>
    </row>
    <row r="59" spans="1:13">
      <c r="A59" s="4" t="s">
        <v>1687</v>
      </c>
      <c r="K59" s="4" t="s">
        <v>48</v>
      </c>
      <c r="L59" s="4" t="s">
        <v>48</v>
      </c>
      <c r="M59" s="4" t="s">
        <v>48</v>
      </c>
    </row>
    <row r="60" spans="1:13">
      <c r="A60" s="4" t="s">
        <v>110</v>
      </c>
      <c r="K60" s="4" t="s">
        <v>48</v>
      </c>
      <c r="L60" s="4" t="s">
        <v>48</v>
      </c>
      <c r="M60" s="4" t="s">
        <v>48</v>
      </c>
    </row>
    <row r="61" spans="1:13">
      <c r="A61" s="4" t="s">
        <v>111</v>
      </c>
      <c r="K61" s="4" t="s">
        <v>48</v>
      </c>
      <c r="L61" s="4" t="s">
        <v>48</v>
      </c>
      <c r="M61" s="4" t="s">
        <v>48</v>
      </c>
    </row>
    <row r="62" spans="1:13">
      <c r="A62" s="4" t="s">
        <v>1688</v>
      </c>
      <c r="K62" s="4" t="s">
        <v>48</v>
      </c>
      <c r="L62" s="4" t="s">
        <v>48</v>
      </c>
      <c r="M62" s="4" t="s">
        <v>48</v>
      </c>
    </row>
    <row r="63" spans="1:13">
      <c r="A63" s="4" t="s">
        <v>1689</v>
      </c>
      <c r="K63" s="4" t="s">
        <v>48</v>
      </c>
      <c r="L63" s="4" t="s">
        <v>48</v>
      </c>
      <c r="M63" s="4" t="s">
        <v>48</v>
      </c>
    </row>
    <row r="64" spans="1:13">
      <c r="A64" s="4" t="s">
        <v>108</v>
      </c>
      <c r="K64" s="5" t="n">
        <v>3722</v>
      </c>
      <c r="L64" s="5" t="n">
        <v>3745</v>
      </c>
      <c r="M64" s="5" t="n">
        <v>1210</v>
      </c>
    </row>
    <row r="65" spans="1:13">
      <c r="A65" s="4" t="s">
        <v>115</v>
      </c>
      <c r="K65" s="5" t="n">
        <v>158</v>
      </c>
      <c r="L65" s="5" t="n">
        <v>149</v>
      </c>
      <c r="M65" s="5" t="n">
        <v>168</v>
      </c>
    </row>
    <row r="66" spans="1:13">
      <c r="A66" s="4" t="s">
        <v>1690</v>
      </c>
      <c r="K66" s="5" t="n">
        <v>40570</v>
      </c>
      <c r="L66" s="5" t="n">
        <v>40788</v>
      </c>
      <c r="M66" s="5" t="n">
        <v>38152</v>
      </c>
    </row>
    <row r="67" spans="1:13">
      <c r="A67" s="4" t="s">
        <v>118</v>
      </c>
      <c r="K67" s="5" t="n">
        <v>15090</v>
      </c>
      <c r="L67" s="5" t="n">
        <v>14184</v>
      </c>
      <c r="M67" s="5" t="n">
        <v>12501</v>
      </c>
    </row>
    <row r="68" spans="1:13">
      <c r="A68" s="4" t="s">
        <v>119</v>
      </c>
      <c r="K68" s="5" t="n">
        <v>3291</v>
      </c>
      <c r="L68" s="5" t="n">
        <v>2907</v>
      </c>
      <c r="M68" s="5" t="n">
        <v>3034</v>
      </c>
    </row>
    <row r="69" spans="1:13">
      <c r="A69" s="4" t="s">
        <v>120</v>
      </c>
      <c r="K69" s="4" t="s">
        <v>48</v>
      </c>
      <c r="L69" s="4" t="s">
        <v>48</v>
      </c>
      <c r="M69" s="4" t="s">
        <v>48</v>
      </c>
    </row>
    <row r="70" spans="1:13">
      <c r="A70" s="4" t="s">
        <v>121</v>
      </c>
      <c r="K70" s="5" t="n">
        <v>1606</v>
      </c>
      <c r="L70" s="5" t="n">
        <v>1643</v>
      </c>
      <c r="M70" s="5" t="n">
        <v>1552</v>
      </c>
    </row>
    <row r="71" spans="1:13">
      <c r="A71" s="4" t="s">
        <v>125</v>
      </c>
      <c r="K71" s="5" t="n">
        <v>2626</v>
      </c>
      <c r="L71" s="5" t="n">
        <v>2655</v>
      </c>
      <c r="M71" s="5" t="n">
        <v>2383</v>
      </c>
    </row>
    <row r="72" spans="1:13">
      <c r="A72" s="4" t="s">
        <v>128</v>
      </c>
      <c r="K72" s="5" t="n">
        <v>143</v>
      </c>
      <c r="L72" s="5" t="n">
        <v>126</v>
      </c>
      <c r="M72" s="5" t="n">
        <v>94</v>
      </c>
    </row>
    <row r="73" spans="1:13">
      <c r="A73" s="4" t="s">
        <v>131</v>
      </c>
      <c r="K73" s="5" t="n">
        <v>3835</v>
      </c>
      <c r="L73" s="5" t="n">
        <v>3973</v>
      </c>
      <c r="M73" s="5" t="n">
        <v>3527</v>
      </c>
    </row>
    <row r="74" spans="1:13">
      <c r="A74" s="4" t="s">
        <v>1691</v>
      </c>
      <c r="K74" s="5" t="n">
        <v>26591</v>
      </c>
      <c r="L74" s="5" t="n">
        <v>25488</v>
      </c>
      <c r="M74" s="5" t="n">
        <v>23091</v>
      </c>
    </row>
    <row r="75" spans="1:13">
      <c r="A75" s="4" t="s">
        <v>1692</v>
      </c>
      <c r="K75" s="5" t="n">
        <v>13982</v>
      </c>
      <c r="L75" s="5" t="n">
        <v>15303</v>
      </c>
      <c r="M75" s="5" t="n">
        <v>15064</v>
      </c>
    </row>
    <row r="76" spans="1:13">
      <c r="A76" s="4" t="s">
        <v>1693</v>
      </c>
      <c r="B76" s="4" t="s">
        <v>140</v>
      </c>
      <c r="K76" s="5" t="n">
        <v>396</v>
      </c>
      <c r="L76" s="5" t="n">
        <v>422</v>
      </c>
      <c r="M76" s="5" t="n">
        <v>372</v>
      </c>
    </row>
    <row r="77" spans="1:13">
      <c r="A77" s="4" t="s">
        <v>1694</v>
      </c>
      <c r="K77" s="6" t="n">
        <v>14378</v>
      </c>
      <c r="L77" s="6" t="n">
        <v>15725</v>
      </c>
      <c r="M77" s="6" t="n">
        <v>15436</v>
      </c>
    </row>
    <row r="78" spans="1:13">
      <c r="A78" s="4" t="s">
        <v>1695</v>
      </c>
      <c r="K78" s="4" t="s">
        <v>1700</v>
      </c>
      <c r="L78" s="4" t="s">
        <v>1701</v>
      </c>
      <c r="M78" s="4" t="s">
        <v>1702</v>
      </c>
    </row>
    <row r="79" spans="1:13">
      <c r="A79" s="4" t="s">
        <v>1696</v>
      </c>
      <c r="C79" s="6" t="n">
        <v>44400</v>
      </c>
      <c r="G79" s="6" t="n">
        <v>47800</v>
      </c>
      <c r="K79" s="6" t="n">
        <v>44400</v>
      </c>
      <c r="L79" s="6" t="n">
        <v>47800</v>
      </c>
      <c r="M79" s="6" t="n">
        <v>48700</v>
      </c>
    </row>
    <row r="80" spans="1:13"/>
    <row r="81" spans="1:13">
      <c r="A81" s="4" t="s">
        <v>140</v>
      </c>
      <c r="B81" s="4" t="s">
        <v>1703</v>
      </c>
    </row>
  </sheetData>
  <mergeCells count="5">
    <mergeCell ref="A1:B2"/>
    <mergeCell ref="C1:J1"/>
    <mergeCell ref="K1:M1"/>
    <mergeCell ref="A80:L80"/>
    <mergeCell ref="B81:L8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34</v>
      </c>
    </row>
    <row r="2" spans="1:3">
      <c r="A2" s="4" t="s">
        <v>1705</v>
      </c>
      <c r="B2" s="6" t="n">
        <v>11328500</v>
      </c>
      <c r="C2" s="6" t="n">
        <v>83648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06</v>
      </c>
      <c r="B1" s="2" t="s">
        <v>1707</v>
      </c>
      <c r="C1" s="2" t="s">
        <v>683</v>
      </c>
    </row>
    <row r="2" spans="1:3">
      <c r="B2" s="2" t="s">
        <v>579</v>
      </c>
      <c r="C2" s="2" t="s">
        <v>579</v>
      </c>
    </row>
    <row r="3" spans="1:3">
      <c r="A3" s="4" t="s">
        <v>606</v>
      </c>
      <c r="B3" s="6" t="n">
        <v>127700</v>
      </c>
      <c r="C3" s="6" t="n">
        <v>127700</v>
      </c>
    </row>
    <row r="4" spans="1:3">
      <c r="A4" s="4" t="s">
        <v>609</v>
      </c>
      <c r="B4" s="5" t="n">
        <v>602000</v>
      </c>
      <c r="C4" s="5" t="n">
        <v>602000</v>
      </c>
    </row>
    <row r="5" spans="1:3">
      <c r="A5" s="4" t="s">
        <v>608</v>
      </c>
      <c r="B5" s="6" t="n">
        <v>630000</v>
      </c>
      <c r="C5" s="6" t="n">
        <v>63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71</v>
      </c>
    </row>
    <row r="4" spans="1:2">
      <c r="A4" s="4" t="s">
        <v>293</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71</v>
      </c>
    </row>
    <row r="4" spans="1:2">
      <c r="A4" s="4" t="s">
        <v>296</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71</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559</v>
      </c>
      <c r="C3" s="6" t="n">
        <v>18452</v>
      </c>
    </row>
    <row r="4" spans="1:3">
      <c r="A4" s="4" t="s">
        <v>37</v>
      </c>
      <c r="B4" s="5" t="n">
        <v>34206</v>
      </c>
      <c r="C4" s="5" t="n">
        <v>124615</v>
      </c>
    </row>
    <row r="5" spans="1:3">
      <c r="A5" s="4" t="s">
        <v>38</v>
      </c>
      <c r="B5" s="5" t="n">
        <v>50765</v>
      </c>
      <c r="C5" s="5" t="n">
        <v>143067</v>
      </c>
    </row>
    <row r="6" spans="1:3">
      <c r="A6" s="4" t="s">
        <v>39</v>
      </c>
      <c r="B6" s="5" t="n">
        <v>566996</v>
      </c>
      <c r="C6" s="5" t="n">
        <v>348966</v>
      </c>
    </row>
    <row r="7" spans="1:3">
      <c r="A7" s="4" t="s">
        <v>40</v>
      </c>
      <c r="B7" s="5" t="n">
        <v>2879</v>
      </c>
      <c r="C7" s="5" t="n">
        <v>0</v>
      </c>
    </row>
    <row r="8" spans="1:3">
      <c r="A8" s="4" t="s">
        <v>41</v>
      </c>
      <c r="B8" s="5" t="n">
        <v>3888</v>
      </c>
      <c r="C8" s="5" t="n">
        <v>3950</v>
      </c>
    </row>
    <row r="9" spans="1:3">
      <c r="A9" s="4" t="s">
        <v>42</v>
      </c>
      <c r="B9" s="5" t="n">
        <v>9621</v>
      </c>
      <c r="C9" s="5" t="n">
        <v>8987</v>
      </c>
    </row>
    <row r="10" spans="1:3">
      <c r="A10" s="4" t="s">
        <v>43</v>
      </c>
      <c r="B10" s="5" t="n">
        <v>2240987</v>
      </c>
      <c r="C10" s="5" t="n">
        <v>1883869</v>
      </c>
    </row>
    <row r="11" spans="1:3">
      <c r="A11" s="4" t="s">
        <v>44</v>
      </c>
      <c r="B11" s="5" t="n">
        <v>294438</v>
      </c>
      <c r="C11" s="5" t="n">
        <v>385119</v>
      </c>
    </row>
    <row r="12" spans="1:3">
      <c r="A12" s="4" t="s">
        <v>45</v>
      </c>
      <c r="B12" s="5" t="n">
        <v>2535425</v>
      </c>
      <c r="C12" s="5" t="n">
        <v>2268988</v>
      </c>
    </row>
    <row r="13" spans="1:3">
      <c r="A13" s="4" t="s">
        <v>46</v>
      </c>
      <c r="B13" s="5" t="n">
        <v>-17458</v>
      </c>
      <c r="C13" s="5" t="n">
        <v>-15857</v>
      </c>
    </row>
    <row r="14" spans="1:3">
      <c r="A14" s="4" t="s">
        <v>47</v>
      </c>
      <c r="B14" s="5" t="n">
        <v>-28</v>
      </c>
      <c r="C14" s="4" t="s">
        <v>48</v>
      </c>
    </row>
    <row r="15" spans="1:3">
      <c r="A15" s="4" t="s">
        <v>49</v>
      </c>
      <c r="B15" s="5" t="n">
        <v>-17486</v>
      </c>
      <c r="C15" s="5" t="n">
        <v>-15857</v>
      </c>
    </row>
    <row r="16" spans="1:3">
      <c r="A16" s="4" t="s">
        <v>50</v>
      </c>
      <c r="B16" s="5" t="n">
        <v>2517939</v>
      </c>
      <c r="C16" s="5" t="n">
        <v>2253131</v>
      </c>
    </row>
    <row r="17" spans="1:3">
      <c r="A17" s="4" t="s">
        <v>51</v>
      </c>
      <c r="B17" s="5" t="n">
        <v>41778</v>
      </c>
      <c r="C17" s="5" t="n">
        <v>45339</v>
      </c>
    </row>
    <row r="18" spans="1:3">
      <c r="A18" s="4" t="s">
        <v>52</v>
      </c>
      <c r="B18" s="5" t="n">
        <v>8533</v>
      </c>
      <c r="C18" s="5" t="n">
        <v>7869</v>
      </c>
    </row>
    <row r="19" spans="1:3">
      <c r="A19" s="4" t="s">
        <v>53</v>
      </c>
      <c r="B19" s="5" t="n">
        <v>5582</v>
      </c>
      <c r="C19" s="5" t="n">
        <v>5142</v>
      </c>
    </row>
    <row r="20" spans="1:3">
      <c r="A20" s="4" t="s">
        <v>54</v>
      </c>
      <c r="B20" s="5" t="n">
        <v>39279</v>
      </c>
      <c r="C20" s="5" t="n">
        <v>38371</v>
      </c>
    </row>
    <row r="21" spans="1:3">
      <c r="A21" s="4" t="s">
        <v>55</v>
      </c>
      <c r="B21" s="5" t="n">
        <v>17305</v>
      </c>
      <c r="C21" s="5" t="n">
        <v>12942</v>
      </c>
    </row>
    <row r="22" spans="1:3">
      <c r="A22" s="4" t="s">
        <v>56</v>
      </c>
      <c r="B22" s="5" t="n">
        <v>104765</v>
      </c>
      <c r="C22" s="5" t="n">
        <v>104765</v>
      </c>
    </row>
    <row r="23" spans="1:3">
      <c r="A23" s="4" t="s">
        <v>57</v>
      </c>
      <c r="B23" s="5" t="n">
        <v>20405</v>
      </c>
      <c r="C23" s="5" t="n">
        <v>23903</v>
      </c>
    </row>
    <row r="24" spans="1:3">
      <c r="A24" s="4" t="s">
        <v>58</v>
      </c>
      <c r="B24" s="5" t="n">
        <v>8627</v>
      </c>
      <c r="C24" s="5" t="n">
        <v>9460</v>
      </c>
    </row>
    <row r="25" spans="1:3">
      <c r="A25" s="4" t="s">
        <v>59</v>
      </c>
      <c r="B25" s="5" t="n">
        <v>23168</v>
      </c>
      <c r="C25" s="5" t="n">
        <v>25105</v>
      </c>
    </row>
    <row r="26" spans="1:3">
      <c r="A26" s="4" t="s">
        <v>60</v>
      </c>
      <c r="B26" s="5" t="n">
        <v>3421530</v>
      </c>
      <c r="C26" s="5" t="n">
        <v>3030997</v>
      </c>
    </row>
    <row r="27" spans="1:3">
      <c r="A27" s="3" t="s">
        <v>61</v>
      </c>
    </row>
    <row r="28" spans="1:3">
      <c r="A28" s="4" t="s">
        <v>62</v>
      </c>
      <c r="B28" s="5" t="n">
        <v>736180</v>
      </c>
      <c r="C28" s="5" t="n">
        <v>626684</v>
      </c>
    </row>
    <row r="29" spans="1:3">
      <c r="A29" s="4" t="s">
        <v>63</v>
      </c>
      <c r="B29" s="5" t="n">
        <v>1843495</v>
      </c>
      <c r="C29" s="5" t="n">
        <v>1626041</v>
      </c>
    </row>
    <row r="30" spans="1:3">
      <c r="A30" s="4" t="s">
        <v>64</v>
      </c>
      <c r="B30" s="5" t="n">
        <v>2579675</v>
      </c>
      <c r="C30" s="5" t="n">
        <v>2252725</v>
      </c>
    </row>
    <row r="31" spans="1:3">
      <c r="A31" s="4" t="s">
        <v>65</v>
      </c>
      <c r="B31" s="5" t="n">
        <v>204151</v>
      </c>
      <c r="C31" s="5" t="n">
        <v>94167</v>
      </c>
    </row>
    <row r="32" spans="1:3">
      <c r="A32" s="4" t="s">
        <v>66</v>
      </c>
      <c r="B32" s="5" t="n">
        <v>189742</v>
      </c>
      <c r="C32" s="5" t="n">
        <v>254863</v>
      </c>
    </row>
    <row r="33" spans="1:3">
      <c r="A33" s="4" t="s">
        <v>67</v>
      </c>
      <c r="B33" s="5" t="n">
        <v>29532</v>
      </c>
      <c r="C33" s="5" t="n">
        <v>29479</v>
      </c>
    </row>
    <row r="34" spans="1:3">
      <c r="A34" s="4" t="s">
        <v>68</v>
      </c>
      <c r="B34" s="5" t="n">
        <v>2734</v>
      </c>
      <c r="C34" s="5" t="n">
        <v>1851</v>
      </c>
    </row>
    <row r="35" spans="1:3">
      <c r="A35" s="4" t="s">
        <v>69</v>
      </c>
      <c r="B35" s="5" t="n">
        <v>34569</v>
      </c>
      <c r="C35" s="5" t="n">
        <v>32201</v>
      </c>
    </row>
    <row r="36" spans="1:3">
      <c r="A36" s="4" t="s">
        <v>70</v>
      </c>
      <c r="B36" s="5" t="n">
        <v>3040403</v>
      </c>
      <c r="C36" s="5" t="n">
        <v>2665286</v>
      </c>
    </row>
    <row r="37" spans="1:3">
      <c r="A37" s="3" t="s">
        <v>71</v>
      </c>
    </row>
    <row r="38" spans="1:3">
      <c r="A38" s="4" t="s">
        <v>72</v>
      </c>
      <c r="B38" s="5" t="n">
        <v>21111</v>
      </c>
      <c r="C38" s="5" t="n">
        <v>20931</v>
      </c>
    </row>
    <row r="39" spans="1:3">
      <c r="A39" s="4" t="s">
        <v>73</v>
      </c>
      <c r="B39" s="5" t="n">
        <v>232806</v>
      </c>
      <c r="C39" s="5" t="n">
        <v>228814</v>
      </c>
    </row>
    <row r="40" spans="1:3">
      <c r="A40" s="4" t="s">
        <v>74</v>
      </c>
      <c r="B40" s="5" t="n">
        <v>-66950</v>
      </c>
      <c r="C40" s="5" t="n">
        <v>-58144</v>
      </c>
    </row>
    <row r="41" spans="1:3">
      <c r="A41" s="4" t="s">
        <v>75</v>
      </c>
      <c r="B41" s="5" t="n">
        <v>-2409</v>
      </c>
      <c r="C41" s="5" t="n">
        <v>-412</v>
      </c>
    </row>
    <row r="42" spans="1:3">
      <c r="A42" s="4" t="s">
        <v>76</v>
      </c>
      <c r="B42" s="5" t="n">
        <v>196569</v>
      </c>
      <c r="C42" s="5" t="n">
        <v>174522</v>
      </c>
    </row>
    <row r="43" spans="1:3">
      <c r="A43" s="4" t="s">
        <v>77</v>
      </c>
      <c r="B43" s="5" t="n">
        <v>381127</v>
      </c>
      <c r="C43" s="5" t="n">
        <v>365711</v>
      </c>
    </row>
    <row r="44" spans="1:3">
      <c r="A44" s="4" t="s">
        <v>78</v>
      </c>
      <c r="B44" s="6" t="n">
        <v>3421530</v>
      </c>
      <c r="C44" s="6" t="n">
        <v>3030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71</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71</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71</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71</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71</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71</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71</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271</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71</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71</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4</v>
      </c>
    </row>
    <row r="2" spans="1:3">
      <c r="A2" s="4" t="s">
        <v>80</v>
      </c>
      <c r="B2" s="6" t="n">
        <v>568890</v>
      </c>
      <c r="C2" s="6" t="n">
        <v>347776</v>
      </c>
    </row>
    <row r="3" spans="1:3">
      <c r="A3" s="4" t="s">
        <v>81</v>
      </c>
      <c r="B3" s="6" t="n">
        <v>2818</v>
      </c>
      <c r="C3" s="6" t="n">
        <v>0</v>
      </c>
    </row>
    <row r="4" spans="1:3">
      <c r="A4" s="4" t="s">
        <v>82</v>
      </c>
      <c r="B4" s="6" t="n">
        <v>1</v>
      </c>
      <c r="C4" s="6" t="n">
        <v>1</v>
      </c>
    </row>
    <row r="5" spans="1:3">
      <c r="A5" s="4" t="s">
        <v>83</v>
      </c>
      <c r="B5" s="5" t="n">
        <v>100000000</v>
      </c>
      <c r="C5" s="5" t="n">
        <v>100000000</v>
      </c>
    </row>
    <row r="6" spans="1:3">
      <c r="A6" s="4" t="s">
        <v>84</v>
      </c>
      <c r="B6" s="5" t="n">
        <v>21110968</v>
      </c>
      <c r="C6" s="5" t="n">
        <v>20931416</v>
      </c>
    </row>
    <row r="7" spans="1:3">
      <c r="A7" s="4" t="s">
        <v>85</v>
      </c>
      <c r="B7" s="5" t="n">
        <v>16939715</v>
      </c>
      <c r="C7" s="5" t="n">
        <v>17071523</v>
      </c>
    </row>
    <row r="8" spans="1:3">
      <c r="A8" s="4" t="s">
        <v>86</v>
      </c>
      <c r="B8" s="5" t="n">
        <v>4171253</v>
      </c>
      <c r="C8" s="5" t="n">
        <v>3859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7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71</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71</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1</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7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7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7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71</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7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2</v>
      </c>
    </row>
    <row r="3" spans="1:2">
      <c r="A3" s="3" t="s">
        <v>27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8"/>
    <col customWidth="1" max="2" min="2" width="26"/>
    <col customWidth="1" max="3" min="3" width="16"/>
    <col customWidth="1" max="4" min="4" width="14"/>
    <col customWidth="1" max="5" min="5" width="14"/>
  </cols>
  <sheetData>
    <row r="1" spans="1:5">
      <c r="A1" s="1" t="s">
        <v>87</v>
      </c>
      <c r="C1" s="2" t="s">
        <v>1</v>
      </c>
    </row>
    <row r="2" spans="1:5">
      <c r="C2" s="2" t="s">
        <v>2</v>
      </c>
      <c r="D2" s="2" t="s">
        <v>34</v>
      </c>
      <c r="E2" s="2" t="s">
        <v>88</v>
      </c>
    </row>
    <row r="3" spans="1:5">
      <c r="A3" s="3" t="s">
        <v>89</v>
      </c>
    </row>
    <row r="4" spans="1:5">
      <c r="A4" s="4" t="s">
        <v>90</v>
      </c>
      <c r="C4" s="6" t="n">
        <v>110536</v>
      </c>
      <c r="D4" s="6" t="n">
        <v>102432</v>
      </c>
      <c r="E4" s="6" t="n">
        <v>78541</v>
      </c>
    </row>
    <row r="5" spans="1:5">
      <c r="A5" s="4" t="s">
        <v>91</v>
      </c>
      <c r="C5" s="5" t="n">
        <v>168</v>
      </c>
      <c r="D5" s="5" t="n">
        <v>409</v>
      </c>
      <c r="E5" s="5" t="n">
        <v>193</v>
      </c>
    </row>
    <row r="6" spans="1:5">
      <c r="A6" s="3" t="s">
        <v>92</v>
      </c>
    </row>
    <row r="7" spans="1:5">
      <c r="A7" s="4" t="s">
        <v>93</v>
      </c>
      <c r="C7" s="5" t="n">
        <v>5575</v>
      </c>
      <c r="D7" s="5" t="n">
        <v>5018</v>
      </c>
      <c r="E7" s="5" t="n">
        <v>3596</v>
      </c>
    </row>
    <row r="8" spans="1:5">
      <c r="A8" s="4" t="s">
        <v>94</v>
      </c>
      <c r="C8" s="5" t="n">
        <v>497</v>
      </c>
      <c r="D8" s="5" t="n">
        <v>497</v>
      </c>
      <c r="E8" s="5" t="n">
        <v>399</v>
      </c>
    </row>
    <row r="9" spans="1:5">
      <c r="A9" s="4" t="s">
        <v>95</v>
      </c>
      <c r="C9" s="5" t="n">
        <v>215</v>
      </c>
      <c r="D9" s="5" t="n">
        <v>186</v>
      </c>
      <c r="E9" s="5" t="n">
        <v>177</v>
      </c>
    </row>
    <row r="10" spans="1:5">
      <c r="A10" s="4" t="s">
        <v>96</v>
      </c>
      <c r="C10" s="5" t="n">
        <v>116991</v>
      </c>
      <c r="D10" s="5" t="n">
        <v>108542</v>
      </c>
      <c r="E10" s="5" t="n">
        <v>82906</v>
      </c>
    </row>
    <row r="11" spans="1:5">
      <c r="A11" s="3" t="s">
        <v>97</v>
      </c>
    </row>
    <row r="12" spans="1:5">
      <c r="A12" s="4" t="s">
        <v>98</v>
      </c>
      <c r="C12" s="5" t="n">
        <v>5833</v>
      </c>
      <c r="D12" s="5" t="n">
        <v>4212</v>
      </c>
      <c r="E12" s="5" t="n">
        <v>2898</v>
      </c>
    </row>
    <row r="13" spans="1:5">
      <c r="A13" s="4" t="s">
        <v>99</v>
      </c>
      <c r="C13" s="5" t="n">
        <v>93</v>
      </c>
      <c r="D13" s="5" t="n">
        <v>48</v>
      </c>
      <c r="E13" s="5" t="n">
        <v>17</v>
      </c>
    </row>
    <row r="14" spans="1:5">
      <c r="A14" s="4" t="s">
        <v>100</v>
      </c>
      <c r="C14" s="5" t="n">
        <v>3353</v>
      </c>
      <c r="D14" s="5" t="n">
        <v>3554</v>
      </c>
      <c r="E14" s="5" t="n">
        <v>3163</v>
      </c>
    </row>
    <row r="15" spans="1:5">
      <c r="A15" s="4" t="s">
        <v>101</v>
      </c>
      <c r="C15" s="5" t="n">
        <v>1476</v>
      </c>
      <c r="D15" s="5" t="n">
        <v>601</v>
      </c>
      <c r="E15" s="4" t="s">
        <v>48</v>
      </c>
    </row>
    <row r="16" spans="1:5">
      <c r="A16" s="4" t="s">
        <v>102</v>
      </c>
      <c r="C16" s="5" t="n">
        <v>10755</v>
      </c>
      <c r="D16" s="5" t="n">
        <v>8415</v>
      </c>
      <c r="E16" s="5" t="n">
        <v>6078</v>
      </c>
    </row>
    <row r="17" spans="1:5">
      <c r="A17" s="4" t="s">
        <v>103</v>
      </c>
      <c r="C17" s="5" t="n">
        <v>106236</v>
      </c>
      <c r="D17" s="5" t="n">
        <v>100127</v>
      </c>
      <c r="E17" s="5" t="n">
        <v>76828</v>
      </c>
    </row>
    <row r="18" spans="1:5">
      <c r="A18" s="4" t="s">
        <v>104</v>
      </c>
      <c r="C18" s="5" t="n">
        <v>4326</v>
      </c>
      <c r="D18" s="5" t="n">
        <v>4396</v>
      </c>
      <c r="E18" s="5" t="n">
        <v>884</v>
      </c>
    </row>
    <row r="19" spans="1:5">
      <c r="A19" s="4" t="s">
        <v>105</v>
      </c>
      <c r="C19" s="5" t="n">
        <v>101910</v>
      </c>
      <c r="D19" s="5" t="n">
        <v>95731</v>
      </c>
      <c r="E19" s="5" t="n">
        <v>75944</v>
      </c>
    </row>
    <row r="20" spans="1:5">
      <c r="A20" s="3" t="s">
        <v>106</v>
      </c>
    </row>
    <row r="21" spans="1:5">
      <c r="A21" s="4" t="s">
        <v>107</v>
      </c>
      <c r="C21" s="5" t="n">
        <v>36690</v>
      </c>
      <c r="D21" s="5" t="n">
        <v>36894</v>
      </c>
      <c r="E21" s="5" t="n">
        <v>36774</v>
      </c>
    </row>
    <row r="22" spans="1:5">
      <c r="A22" s="4" t="s">
        <v>108</v>
      </c>
      <c r="C22" s="5" t="n">
        <v>3722</v>
      </c>
      <c r="D22" s="5" t="n">
        <v>3745</v>
      </c>
      <c r="E22" s="5" t="n">
        <v>1099</v>
      </c>
    </row>
    <row r="23" spans="1:5">
      <c r="A23" s="4" t="s">
        <v>109</v>
      </c>
      <c r="C23" s="5" t="n">
        <v>2791</v>
      </c>
      <c r="D23" s="5" t="n">
        <v>2927</v>
      </c>
      <c r="E23" s="5" t="n">
        <v>2578</v>
      </c>
    </row>
    <row r="24" spans="1:5">
      <c r="A24" s="4" t="s">
        <v>110</v>
      </c>
      <c r="C24" s="5" t="n">
        <v>1939</v>
      </c>
      <c r="D24" s="5" t="n">
        <v>2087</v>
      </c>
      <c r="E24" s="5" t="n">
        <v>1755</v>
      </c>
    </row>
    <row r="25" spans="1:5">
      <c r="A25" s="4" t="s">
        <v>111</v>
      </c>
      <c r="C25" s="5" t="n">
        <v>3119</v>
      </c>
      <c r="D25" s="5" t="n">
        <v>3022</v>
      </c>
      <c r="E25" s="5" t="n">
        <v>1772</v>
      </c>
    </row>
    <row r="26" spans="1:5">
      <c r="A26" s="4" t="s">
        <v>112</v>
      </c>
      <c r="C26" s="5" t="n">
        <v>-77</v>
      </c>
      <c r="D26" s="5" t="n">
        <v>931</v>
      </c>
      <c r="E26" s="5" t="n">
        <v>471</v>
      </c>
    </row>
    <row r="27" spans="1:5">
      <c r="A27" s="4" t="s">
        <v>113</v>
      </c>
      <c r="C27" s="5" t="n">
        <v>-76</v>
      </c>
      <c r="D27" s="5" t="n">
        <v>123</v>
      </c>
      <c r="E27" s="5" t="n">
        <v>175</v>
      </c>
    </row>
    <row r="28" spans="1:5">
      <c r="A28" s="4" t="s">
        <v>114</v>
      </c>
      <c r="C28" s="5" t="n">
        <v>1063</v>
      </c>
      <c r="D28" s="5" t="n">
        <v>1382</v>
      </c>
      <c r="E28" s="5" t="n">
        <v>615</v>
      </c>
    </row>
    <row r="29" spans="1:5">
      <c r="A29" s="4" t="s">
        <v>115</v>
      </c>
      <c r="C29" s="5" t="n">
        <v>4868</v>
      </c>
      <c r="D29" s="5" t="n">
        <v>4849</v>
      </c>
      <c r="E29" s="5" t="n">
        <v>3083</v>
      </c>
    </row>
    <row r="30" spans="1:5">
      <c r="A30" s="4" t="s">
        <v>116</v>
      </c>
      <c r="C30" s="5" t="n">
        <v>54039</v>
      </c>
      <c r="D30" s="5" t="n">
        <v>55960</v>
      </c>
      <c r="E30" s="5" t="n">
        <v>48322</v>
      </c>
    </row>
    <row r="31" spans="1:5">
      <c r="A31" s="3" t="s">
        <v>117</v>
      </c>
    </row>
    <row r="32" spans="1:5">
      <c r="A32" s="4" t="s">
        <v>118</v>
      </c>
      <c r="C32" s="5" t="n">
        <v>47411</v>
      </c>
      <c r="D32" s="5" t="n">
        <v>44575</v>
      </c>
      <c r="E32" s="5" t="n">
        <v>37113</v>
      </c>
    </row>
    <row r="33" spans="1:5">
      <c r="A33" s="4" t="s">
        <v>119</v>
      </c>
      <c r="C33" s="5" t="n">
        <v>9548</v>
      </c>
      <c r="D33" s="5" t="n">
        <v>10205</v>
      </c>
      <c r="E33" s="5" t="n">
        <v>7340</v>
      </c>
    </row>
    <row r="34" spans="1:5">
      <c r="A34" s="4" t="s">
        <v>120</v>
      </c>
      <c r="C34" s="4" t="s">
        <v>48</v>
      </c>
      <c r="D34" s="5" t="n">
        <v>17377</v>
      </c>
      <c r="E34" s="4" t="s">
        <v>48</v>
      </c>
    </row>
    <row r="35" spans="1:5">
      <c r="A35" s="4" t="s">
        <v>121</v>
      </c>
      <c r="C35" s="5" t="n">
        <v>9611</v>
      </c>
      <c r="D35" s="5" t="n">
        <v>10305</v>
      </c>
      <c r="E35" s="5" t="n">
        <v>7305</v>
      </c>
    </row>
    <row r="36" spans="1:5">
      <c r="A36" s="4" t="s">
        <v>122</v>
      </c>
      <c r="C36" s="4" t="s">
        <v>48</v>
      </c>
      <c r="D36" s="5" t="n">
        <v>929</v>
      </c>
      <c r="E36" s="4" t="s">
        <v>48</v>
      </c>
    </row>
    <row r="37" spans="1:5">
      <c r="A37" s="4" t="s">
        <v>123</v>
      </c>
      <c r="C37" s="5" t="n">
        <v>7520</v>
      </c>
      <c r="D37" s="5" t="n">
        <v>6841</v>
      </c>
      <c r="E37" s="5" t="n">
        <v>4508</v>
      </c>
    </row>
    <row r="38" spans="1:5">
      <c r="A38" s="4" t="s">
        <v>124</v>
      </c>
      <c r="C38" s="5" t="n">
        <v>1381</v>
      </c>
      <c r="D38" s="5" t="n">
        <v>2102</v>
      </c>
      <c r="E38" s="5" t="n">
        <v>1504</v>
      </c>
    </row>
    <row r="39" spans="1:5">
      <c r="A39" s="4" t="s">
        <v>125</v>
      </c>
      <c r="C39" s="5" t="n">
        <v>3498</v>
      </c>
      <c r="D39" s="5" t="n">
        <v>4214</v>
      </c>
      <c r="E39" s="5" t="n">
        <v>2659</v>
      </c>
    </row>
    <row r="40" spans="1:5">
      <c r="A40" s="4" t="s">
        <v>126</v>
      </c>
      <c r="C40" s="4" t="s">
        <v>48</v>
      </c>
      <c r="D40" s="5" t="n">
        <v>387</v>
      </c>
      <c r="E40" s="4" t="s">
        <v>48</v>
      </c>
    </row>
    <row r="41" spans="1:5">
      <c r="A41" s="4" t="s">
        <v>127</v>
      </c>
      <c r="C41" s="4" t="s">
        <v>48</v>
      </c>
      <c r="D41" s="5" t="n">
        <v>6670</v>
      </c>
      <c r="E41" s="5" t="n">
        <v>2373</v>
      </c>
    </row>
    <row r="42" spans="1:5">
      <c r="A42" s="4" t="s">
        <v>128</v>
      </c>
      <c r="C42" s="5" t="n">
        <v>3659</v>
      </c>
      <c r="D42" s="5" t="n">
        <v>3353</v>
      </c>
      <c r="E42" s="5" t="n">
        <v>3017</v>
      </c>
    </row>
    <row r="43" spans="1:5">
      <c r="A43" s="4" t="s">
        <v>129</v>
      </c>
      <c r="C43" s="5" t="n">
        <v>1749</v>
      </c>
      <c r="D43" s="5" t="n">
        <v>1253</v>
      </c>
      <c r="E43" s="5" t="n">
        <v>1256</v>
      </c>
    </row>
    <row r="44" spans="1:5">
      <c r="A44" s="4" t="s">
        <v>130</v>
      </c>
      <c r="C44" s="5" t="n">
        <v>3661</v>
      </c>
      <c r="D44" s="5" t="n">
        <v>3443</v>
      </c>
      <c r="E44" s="5" t="n">
        <v>2771</v>
      </c>
    </row>
    <row r="45" spans="1:5">
      <c r="A45" s="4" t="s">
        <v>131</v>
      </c>
      <c r="C45" s="5" t="n">
        <v>13707</v>
      </c>
      <c r="D45" s="5" t="n">
        <v>14498</v>
      </c>
      <c r="E45" s="5" t="n">
        <v>11572</v>
      </c>
    </row>
    <row r="46" spans="1:5">
      <c r="A46" s="4" t="s">
        <v>132</v>
      </c>
      <c r="C46" s="5" t="n">
        <v>101745</v>
      </c>
      <c r="D46" s="5" t="n">
        <v>125765</v>
      </c>
      <c r="E46" s="5" t="n">
        <v>81418</v>
      </c>
    </row>
    <row r="47" spans="1:5">
      <c r="A47" s="4" t="s">
        <v>133</v>
      </c>
      <c r="C47" s="5" t="n">
        <v>54204</v>
      </c>
      <c r="D47" s="5" t="n">
        <v>25926</v>
      </c>
      <c r="E47" s="5" t="n">
        <v>42848</v>
      </c>
    </row>
    <row r="48" spans="1:5">
      <c r="A48" s="4" t="s">
        <v>134</v>
      </c>
      <c r="C48" s="5" t="n">
        <v>18168</v>
      </c>
      <c r="D48" s="5" t="n">
        <v>9172</v>
      </c>
      <c r="E48" s="5" t="n">
        <v>15005</v>
      </c>
    </row>
    <row r="49" spans="1:5">
      <c r="A49" s="4" t="s">
        <v>135</v>
      </c>
      <c r="C49" s="6" t="n">
        <v>36036</v>
      </c>
      <c r="D49" s="6" t="n">
        <v>16754</v>
      </c>
      <c r="E49" s="6" t="n">
        <v>27843</v>
      </c>
    </row>
    <row r="50" spans="1:5">
      <c r="A50" s="4" t="s">
        <v>136</v>
      </c>
      <c r="C50" s="7" t="n">
        <v>2.14</v>
      </c>
      <c r="D50" s="7" t="n">
        <v>0.96</v>
      </c>
      <c r="E50" s="7" t="n">
        <v>2.05</v>
      </c>
    </row>
    <row r="51" spans="1:5">
      <c r="A51" s="4" t="s">
        <v>137</v>
      </c>
      <c r="C51" s="8" t="n">
        <v>2.12</v>
      </c>
      <c r="D51" s="8" t="n">
        <v>0.9399999999999999</v>
      </c>
      <c r="E51" s="8" t="n">
        <v>2.01</v>
      </c>
    </row>
    <row r="52" spans="1:5">
      <c r="A52" s="4" t="s">
        <v>138</v>
      </c>
      <c r="C52" s="7" t="n">
        <v>0.82</v>
      </c>
      <c r="D52" s="7" t="n">
        <v>0.78</v>
      </c>
      <c r="E52" s="7" t="n">
        <v>0.74</v>
      </c>
    </row>
    <row r="53" spans="1:5">
      <c r="A53" s="4" t="s">
        <v>139</v>
      </c>
      <c r="B53" s="4" t="s">
        <v>140</v>
      </c>
      <c r="C53" s="5" t="n">
        <v>16859623</v>
      </c>
      <c r="D53" s="5" t="n">
        <v>17488325</v>
      </c>
      <c r="E53" s="5" t="n">
        <v>13566239</v>
      </c>
    </row>
    <row r="54" spans="1:5">
      <c r="A54" s="4" t="s">
        <v>141</v>
      </c>
      <c r="C54" s="5" t="n">
        <v>168499</v>
      </c>
      <c r="D54" s="5" t="n">
        <v>267996</v>
      </c>
      <c r="E54" s="5" t="n">
        <v>294801</v>
      </c>
    </row>
    <row r="55" spans="1:5">
      <c r="A55" s="4" t="s">
        <v>142</v>
      </c>
      <c r="C55" s="5" t="n">
        <v>17028122</v>
      </c>
      <c r="D55" s="5" t="n">
        <v>17756321</v>
      </c>
      <c r="E55" s="5" t="n">
        <v>13861040</v>
      </c>
    </row>
    <row r="56" spans="1:5"/>
    <row r="57" spans="1:5">
      <c r="A57" s="4" t="s">
        <v>140</v>
      </c>
      <c r="B57" s="4" t="s">
        <v>143</v>
      </c>
    </row>
  </sheetData>
  <mergeCells count="4">
    <mergeCell ref="A1:B2"/>
    <mergeCell ref="C1:E1"/>
    <mergeCell ref="A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389</v>
      </c>
      <c r="B17" s="4" t="s">
        <v>390</v>
      </c>
    </row>
    <row r="18" spans="1:2">
      <c r="A18" s="4" t="s">
        <v>391</v>
      </c>
      <c r="B18" s="4" t="s">
        <v>392</v>
      </c>
    </row>
    <row r="19" spans="1:2">
      <c r="A19" s="4" t="s">
        <v>393</v>
      </c>
      <c r="B19" s="4" t="s">
        <v>394</v>
      </c>
    </row>
    <row r="20" spans="1:2">
      <c r="A20" s="4" t="s">
        <v>395</v>
      </c>
      <c r="B20" s="4" t="s">
        <v>396</v>
      </c>
    </row>
    <row r="21" spans="1:2">
      <c r="A21" s="4" t="s">
        <v>397</v>
      </c>
      <c r="B21" s="4" t="s">
        <v>398</v>
      </c>
    </row>
    <row r="22" spans="1:2">
      <c r="A22" s="4" t="s">
        <v>399</v>
      </c>
      <c r="B22" s="4" t="s">
        <v>400</v>
      </c>
    </row>
    <row r="23" spans="1:2">
      <c r="A23" s="4" t="s">
        <v>401</v>
      </c>
      <c r="B23" s="4" t="s">
        <v>402</v>
      </c>
    </row>
    <row r="24" spans="1:2">
      <c r="A24" s="4" t="s">
        <v>403</v>
      </c>
      <c r="B24" s="4" t="s">
        <v>404</v>
      </c>
    </row>
    <row r="25" spans="1:2">
      <c r="A25" s="4" t="s">
        <v>405</v>
      </c>
      <c r="B25" s="4" t="s">
        <v>406</v>
      </c>
    </row>
    <row r="26" spans="1:2">
      <c r="A26" s="4" t="s">
        <v>407</v>
      </c>
      <c r="B26" s="4" t="s">
        <v>408</v>
      </c>
    </row>
    <row r="27" spans="1:2">
      <c r="A27" s="4" t="s">
        <v>409</v>
      </c>
      <c r="B27"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v>
      </c>
    </row>
    <row r="3" spans="1:2">
      <c r="A3" s="3" t="s">
        <v>412</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1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row>
    <row r="9" spans="1:2">
      <c r="A9" s="3" t="s">
        <v>412</v>
      </c>
    </row>
    <row r="10" spans="1:2">
      <c r="A10" s="4" t="s">
        <v>432</v>
      </c>
      <c r="B10" s="4" t="s">
        <v>433</v>
      </c>
    </row>
    <row r="11" spans="1:2">
      <c r="A11" s="4" t="s">
        <v>434</v>
      </c>
    </row>
    <row r="12" spans="1:2">
      <c r="A12" s="3" t="s">
        <v>412</v>
      </c>
    </row>
    <row r="13" spans="1:2">
      <c r="A13" s="4" t="s">
        <v>432</v>
      </c>
      <c r="B13"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12</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row r="14" spans="1:2">
      <c r="A14" s="4" t="s">
        <v>457</v>
      </c>
      <c r="B14" s="4" t="s">
        <v>458</v>
      </c>
    </row>
    <row r="15" spans="1:2">
      <c r="A15" s="4" t="s">
        <v>459</v>
      </c>
      <c r="B15" s="4" t="s">
        <v>460</v>
      </c>
    </row>
    <row r="16" spans="1:2">
      <c r="A16" s="4" t="s">
        <v>461</v>
      </c>
      <c r="B16" s="4" t="s">
        <v>462</v>
      </c>
    </row>
    <row r="17" spans="1:2">
      <c r="A17" s="4" t="s">
        <v>463</v>
      </c>
      <c r="B17" s="4" t="s">
        <v>464</v>
      </c>
    </row>
    <row r="18" spans="1:2">
      <c r="A18" s="4" t="s">
        <v>465</v>
      </c>
      <c r="B18"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7</v>
      </c>
      <c r="B1" s="2" t="s">
        <v>1</v>
      </c>
    </row>
    <row r="2" spans="1:2">
      <c r="B2" s="2" t="s">
        <v>2</v>
      </c>
    </row>
    <row r="3" spans="1:2">
      <c r="A3" s="3" t="s">
        <v>412</v>
      </c>
    </row>
    <row r="4" spans="1:2">
      <c r="A4" s="4" t="s">
        <v>468</v>
      </c>
      <c r="B4"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12</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12</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v>
      </c>
    </row>
    <row r="3" spans="1:2">
      <c r="A3" s="3" t="s">
        <v>41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412</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88</v>
      </c>
    </row>
    <row r="3" spans="1:4">
      <c r="A3" s="4" t="s">
        <v>145</v>
      </c>
      <c r="B3" s="6" t="n">
        <v>36036</v>
      </c>
      <c r="C3" s="6" t="n">
        <v>16754</v>
      </c>
      <c r="D3" s="6" t="n">
        <v>27843</v>
      </c>
    </row>
    <row r="4" spans="1:4">
      <c r="A4" s="3" t="s">
        <v>146</v>
      </c>
    </row>
    <row r="5" spans="1:4">
      <c r="A5" s="4" t="s">
        <v>147</v>
      </c>
      <c r="B5" s="5" t="n">
        <v>-1955</v>
      </c>
      <c r="C5" s="5" t="n">
        <v>-1147</v>
      </c>
      <c r="D5" s="5" t="n">
        <v>1867</v>
      </c>
    </row>
    <row r="6" spans="1:4">
      <c r="A6" s="4" t="s">
        <v>148</v>
      </c>
      <c r="B6" s="5" t="n">
        <v>50</v>
      </c>
      <c r="C6" s="5" t="n">
        <v>-605</v>
      </c>
      <c r="D6" s="5" t="n">
        <v>-306</v>
      </c>
    </row>
    <row r="7" spans="1:4">
      <c r="A7" s="4" t="s">
        <v>149</v>
      </c>
      <c r="B7" s="5" t="n">
        <v>-2005</v>
      </c>
      <c r="C7" s="5" t="n">
        <v>-542</v>
      </c>
      <c r="D7" s="5" t="n">
        <v>2173</v>
      </c>
    </row>
    <row r="8" spans="1:4">
      <c r="A8" s="3" t="s">
        <v>150</v>
      </c>
    </row>
    <row r="9" spans="1:4">
      <c r="A9" s="4" t="s">
        <v>151</v>
      </c>
      <c r="B9" s="4" t="s">
        <v>48</v>
      </c>
      <c r="C9" s="5" t="n">
        <v>422</v>
      </c>
      <c r="D9" s="5" t="n">
        <v>768</v>
      </c>
    </row>
    <row r="10" spans="1:4">
      <c r="A10" s="4" t="s">
        <v>152</v>
      </c>
      <c r="B10" s="4" t="s">
        <v>48</v>
      </c>
      <c r="C10" s="5" t="n">
        <v>-397</v>
      </c>
      <c r="D10" s="4" t="s">
        <v>48</v>
      </c>
    </row>
    <row r="11" spans="1:4">
      <c r="A11" s="4" t="s">
        <v>153</v>
      </c>
      <c r="B11" s="4" t="s">
        <v>48</v>
      </c>
      <c r="C11" s="5" t="n">
        <v>25</v>
      </c>
      <c r="D11" s="5" t="n">
        <v>-768</v>
      </c>
    </row>
    <row r="12" spans="1:4">
      <c r="A12" s="3" t="s">
        <v>154</v>
      </c>
    </row>
    <row r="13" spans="1:4">
      <c r="A13" s="4" t="s">
        <v>155</v>
      </c>
      <c r="B13" s="5" t="n">
        <v>8</v>
      </c>
      <c r="C13" s="5" t="n">
        <v>514</v>
      </c>
      <c r="D13" s="5" t="n">
        <v>-7544</v>
      </c>
    </row>
    <row r="14" spans="1:4">
      <c r="A14" s="4" t="s">
        <v>156</v>
      </c>
      <c r="B14" s="4" t="s">
        <v>48</v>
      </c>
      <c r="C14" s="5" t="n">
        <v>11295</v>
      </c>
      <c r="D14" s="4" t="s">
        <v>48</v>
      </c>
    </row>
    <row r="15" spans="1:4">
      <c r="A15" s="4" t="s">
        <v>157</v>
      </c>
      <c r="B15" s="5" t="n">
        <v>8</v>
      </c>
      <c r="C15" s="5" t="n">
        <v>11809</v>
      </c>
      <c r="D15" s="5" t="n">
        <v>-7544</v>
      </c>
    </row>
    <row r="16" spans="1:4">
      <c r="A16" s="4" t="s">
        <v>158</v>
      </c>
      <c r="B16" s="5" t="n">
        <v>-1997</v>
      </c>
      <c r="C16" s="5" t="n">
        <v>11292</v>
      </c>
      <c r="D16" s="5" t="n">
        <v>-6139</v>
      </c>
    </row>
    <row r="17" spans="1:4">
      <c r="A17" s="4" t="s">
        <v>159</v>
      </c>
      <c r="B17" s="6" t="n">
        <v>34039</v>
      </c>
      <c r="C17" s="6" t="n">
        <v>28046</v>
      </c>
      <c r="D17" s="6" t="n">
        <v>21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412</v>
      </c>
    </row>
    <row r="4" spans="1:2">
      <c r="A4" s="4" t="s">
        <v>499</v>
      </c>
      <c r="B4"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01</v>
      </c>
      <c r="B1" s="2" t="s">
        <v>1</v>
      </c>
    </row>
    <row r="2" spans="1:2">
      <c r="B2" s="2" t="s">
        <v>2</v>
      </c>
    </row>
    <row r="3" spans="1:2">
      <c r="A3" s="3" t="s">
        <v>412</v>
      </c>
    </row>
    <row r="4" spans="1:2">
      <c r="A4" s="4" t="s">
        <v>502</v>
      </c>
      <c r="B4"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412</v>
      </c>
    </row>
    <row r="4" spans="1:2">
      <c r="A4" s="4" t="s">
        <v>505</v>
      </c>
      <c r="B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07</v>
      </c>
      <c r="B1" s="2" t="s">
        <v>1</v>
      </c>
    </row>
    <row r="2" spans="1:2">
      <c r="B2" s="2" t="s">
        <v>2</v>
      </c>
    </row>
    <row r="3" spans="1:2">
      <c r="A3" s="3" t="s">
        <v>412</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412</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21</v>
      </c>
      <c r="B1" s="2" t="s">
        <v>1</v>
      </c>
    </row>
    <row r="2" spans="1:2">
      <c r="B2" s="2" t="s">
        <v>2</v>
      </c>
    </row>
    <row r="3" spans="1:2">
      <c r="A3" s="3" t="s">
        <v>412</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412</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row r="9" spans="1:2">
      <c r="A9" s="4" t="s">
        <v>539</v>
      </c>
      <c r="B9" s="4" t="s">
        <v>540</v>
      </c>
    </row>
    <row r="10" spans="1:2">
      <c r="A10" s="4" t="s">
        <v>541</v>
      </c>
      <c r="B10" s="4" t="s">
        <v>542</v>
      </c>
    </row>
    <row r="11" spans="1:2">
      <c r="A11" s="4" t="s">
        <v>543</v>
      </c>
      <c r="B11" s="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5</v>
      </c>
      <c r="B1" s="2" t="s">
        <v>1</v>
      </c>
    </row>
    <row r="2" spans="1:2">
      <c r="B2" s="2" t="s">
        <v>2</v>
      </c>
    </row>
    <row r="3" spans="1:2">
      <c r="A3" s="3" t="s">
        <v>412</v>
      </c>
    </row>
    <row r="4" spans="1:2">
      <c r="A4" s="4" t="s">
        <v>546</v>
      </c>
      <c r="B4" s="4"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8</v>
      </c>
      <c r="B1" s="2" t="s">
        <v>1</v>
      </c>
    </row>
    <row r="2" spans="1:2">
      <c r="B2" s="2" t="s">
        <v>2</v>
      </c>
    </row>
    <row r="3" spans="1:2">
      <c r="A3" s="3" t="s">
        <v>412</v>
      </c>
    </row>
    <row r="4" spans="1:2">
      <c r="A4" s="4" t="s">
        <v>549</v>
      </c>
      <c r="B4"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1</v>
      </c>
      <c r="B1" s="2" t="s">
        <v>1</v>
      </c>
    </row>
    <row r="2" spans="1:2">
      <c r="B2" s="2" t="s">
        <v>2</v>
      </c>
    </row>
    <row r="3" spans="1:2">
      <c r="A3" s="3" t="s">
        <v>412</v>
      </c>
    </row>
    <row r="4" spans="1:2">
      <c r="A4" s="4" t="s">
        <v>552</v>
      </c>
      <c r="B4"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4</v>
      </c>
      <c r="D2" s="2" t="s">
        <v>88</v>
      </c>
    </row>
    <row r="3" spans="1:4">
      <c r="A3" s="4" t="s">
        <v>161</v>
      </c>
      <c r="B3" s="6" t="n">
        <v>-1053</v>
      </c>
      <c r="C3" s="6" t="n">
        <v>-618</v>
      </c>
      <c r="D3" s="6" t="n">
        <v>1335</v>
      </c>
    </row>
    <row r="4" spans="1:4">
      <c r="A4" s="4" t="s">
        <v>162</v>
      </c>
      <c r="B4" s="5" t="n">
        <v>27</v>
      </c>
      <c r="C4" s="5" t="n">
        <v>-326</v>
      </c>
      <c r="D4" s="5" t="n">
        <v>-165</v>
      </c>
    </row>
    <row r="5" spans="1:4">
      <c r="A5" s="4" t="s">
        <v>163</v>
      </c>
      <c r="B5" s="5" t="n">
        <v>-1080</v>
      </c>
      <c r="C5" s="5" t="n">
        <v>-292</v>
      </c>
      <c r="D5" s="5" t="n">
        <v>1170</v>
      </c>
    </row>
    <row r="6" spans="1:4">
      <c r="A6" s="4" t="s">
        <v>164</v>
      </c>
      <c r="B6" s="5" t="n">
        <v>0</v>
      </c>
      <c r="C6" s="5" t="n">
        <v>-228</v>
      </c>
      <c r="D6" s="5" t="n">
        <v>-413</v>
      </c>
    </row>
    <row r="7" spans="1:4">
      <c r="A7" s="4" t="s">
        <v>165</v>
      </c>
      <c r="B7" s="5" t="n">
        <v>0</v>
      </c>
      <c r="C7" s="5" t="n">
        <v>214</v>
      </c>
      <c r="D7" s="5" t="n">
        <v>0</v>
      </c>
    </row>
    <row r="8" spans="1:4">
      <c r="A8" s="4" t="s">
        <v>166</v>
      </c>
      <c r="B8" s="5" t="n">
        <v>0</v>
      </c>
      <c r="C8" s="5" t="n">
        <v>14</v>
      </c>
      <c r="D8" s="5" t="n">
        <v>-413</v>
      </c>
    </row>
    <row r="9" spans="1:4">
      <c r="A9" s="4" t="s">
        <v>167</v>
      </c>
      <c r="B9" s="5" t="n">
        <v>5</v>
      </c>
      <c r="C9" s="5" t="n">
        <v>264</v>
      </c>
      <c r="D9" s="5" t="n">
        <v>-4063</v>
      </c>
    </row>
    <row r="10" spans="1:4">
      <c r="A10" s="4" t="s">
        <v>168</v>
      </c>
      <c r="B10" s="5" t="n">
        <v>0</v>
      </c>
      <c r="C10" s="5" t="n">
        <v>6082</v>
      </c>
      <c r="D10" s="5" t="n">
        <v>0</v>
      </c>
    </row>
    <row r="11" spans="1:4">
      <c r="A11" s="4" t="s">
        <v>169</v>
      </c>
      <c r="B11" s="6" t="n">
        <v>5</v>
      </c>
      <c r="C11" s="6" t="n">
        <v>6346</v>
      </c>
      <c r="D11" s="6" t="n">
        <v>-40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54</v>
      </c>
      <c r="B1" s="2" t="s">
        <v>1</v>
      </c>
    </row>
    <row r="2" spans="1:2">
      <c r="B2" s="2" t="s">
        <v>2</v>
      </c>
    </row>
    <row r="3" spans="1:2">
      <c r="A3" s="3" t="s">
        <v>412</v>
      </c>
    </row>
    <row r="4" spans="1:2">
      <c r="A4" s="4" t="s">
        <v>555</v>
      </c>
      <c r="B4" s="4" t="s">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412</v>
      </c>
    </row>
    <row r="4" spans="1:2">
      <c r="A4" s="4" t="s">
        <v>558</v>
      </c>
      <c r="B4" s="4" t="s">
        <v>5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0</v>
      </c>
      <c r="B1" s="2" t="s">
        <v>1</v>
      </c>
    </row>
    <row r="2" spans="1:2">
      <c r="B2" s="2" t="s">
        <v>2</v>
      </c>
    </row>
    <row r="3" spans="1:2">
      <c r="A3" s="3" t="s">
        <v>412</v>
      </c>
    </row>
    <row r="4" spans="1:2">
      <c r="A4" s="4" t="s">
        <v>561</v>
      </c>
      <c r="B4"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63</v>
      </c>
      <c r="B1" s="2" t="s">
        <v>1</v>
      </c>
    </row>
    <row r="2" spans="1:2">
      <c r="B2" s="2" t="s">
        <v>2</v>
      </c>
    </row>
    <row r="3" spans="1:2">
      <c r="A3" s="3" t="s">
        <v>412</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70</v>
      </c>
      <c r="B1" s="2" t="s">
        <v>1</v>
      </c>
    </row>
    <row r="2" spans="1:2">
      <c r="B2" s="2" t="s">
        <v>2</v>
      </c>
    </row>
    <row r="3" spans="1:2">
      <c r="A3" s="3" t="s">
        <v>412</v>
      </c>
    </row>
    <row r="4" spans="1:2">
      <c r="A4" s="4" t="s">
        <v>571</v>
      </c>
      <c r="B4" s="4" t="s">
        <v>572</v>
      </c>
    </row>
    <row r="5" spans="1:2">
      <c r="A5" s="4" t="s">
        <v>573</v>
      </c>
    </row>
    <row r="6" spans="1:2">
      <c r="A6" s="3" t="s">
        <v>412</v>
      </c>
    </row>
    <row r="7" spans="1:2">
      <c r="A7" s="4" t="s">
        <v>571</v>
      </c>
      <c r="B7" s="4" t="s">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75</v>
      </c>
      <c r="B1" s="2" t="s">
        <v>576</v>
      </c>
      <c r="C1" s="2" t="s">
        <v>577</v>
      </c>
      <c r="D1" s="2" t="s">
        <v>578</v>
      </c>
      <c r="E1" s="2" t="s">
        <v>579</v>
      </c>
      <c r="F1" s="2" t="s">
        <v>579</v>
      </c>
      <c r="G1" s="2" t="s">
        <v>580</v>
      </c>
      <c r="H1" s="2" t="s">
        <v>581</v>
      </c>
      <c r="I1" s="2" t="s">
        <v>582</v>
      </c>
      <c r="J1" s="2" t="s">
        <v>580</v>
      </c>
      <c r="K1" s="2" t="s">
        <v>580</v>
      </c>
      <c r="L1" s="2" t="s">
        <v>582</v>
      </c>
      <c r="M1" s="2" t="s">
        <v>583</v>
      </c>
      <c r="N1" s="2" t="s">
        <v>584</v>
      </c>
    </row>
    <row r="2" spans="1:14">
      <c r="A2" s="4" t="s">
        <v>585</v>
      </c>
      <c r="G2" s="5" t="n">
        <v>25</v>
      </c>
      <c r="J2" s="5" t="n">
        <v>25</v>
      </c>
      <c r="K2" s="5" t="n">
        <v>25</v>
      </c>
    </row>
    <row r="3" spans="1:14">
      <c r="A3" s="4" t="s">
        <v>586</v>
      </c>
      <c r="G3" s="5" t="n">
        <v>8</v>
      </c>
      <c r="J3" s="5" t="n">
        <v>8</v>
      </c>
      <c r="K3" s="5" t="n">
        <v>8</v>
      </c>
    </row>
    <row r="4" spans="1:14">
      <c r="A4" s="4" t="s">
        <v>587</v>
      </c>
      <c r="G4" s="5" t="n">
        <v>1</v>
      </c>
      <c r="J4" s="5" t="n">
        <v>1</v>
      </c>
      <c r="K4" s="5" t="n">
        <v>1</v>
      </c>
    </row>
    <row r="5" spans="1:14">
      <c r="A5" s="4" t="s">
        <v>588</v>
      </c>
      <c r="G5" s="5" t="n">
        <v>5</v>
      </c>
      <c r="J5" s="5" t="n">
        <v>5</v>
      </c>
      <c r="K5" s="5" t="n">
        <v>5</v>
      </c>
    </row>
    <row r="6" spans="1:14">
      <c r="A6" s="4" t="s">
        <v>589</v>
      </c>
      <c r="G6" s="6" t="n">
        <v>10400</v>
      </c>
      <c r="I6" s="6" t="n">
        <v>11700</v>
      </c>
      <c r="J6" s="6" t="n">
        <v>10400</v>
      </c>
      <c r="K6" s="6" t="n">
        <v>10400</v>
      </c>
      <c r="L6" s="6" t="n">
        <v>11700</v>
      </c>
    </row>
    <row r="7" spans="1:14">
      <c r="A7" s="4" t="s">
        <v>590</v>
      </c>
      <c r="K7" s="4" t="s">
        <v>591</v>
      </c>
    </row>
    <row r="8" spans="1:14">
      <c r="A8" s="4" t="s">
        <v>592</v>
      </c>
      <c r="K8" s="4" t="s">
        <v>593</v>
      </c>
    </row>
    <row r="9" spans="1:14">
      <c r="A9" s="4" t="s">
        <v>594</v>
      </c>
      <c r="K9" s="4" t="s">
        <v>595</v>
      </c>
    </row>
    <row r="10" spans="1:14">
      <c r="A10" s="4" t="s">
        <v>596</v>
      </c>
      <c r="G10" s="5" t="n">
        <v>17305</v>
      </c>
      <c r="I10" s="5" t="n">
        <v>12942</v>
      </c>
      <c r="J10" s="5" t="n">
        <v>17305</v>
      </c>
      <c r="K10" s="6" t="n">
        <v>17305</v>
      </c>
      <c r="L10" s="5" t="n">
        <v>12942</v>
      </c>
    </row>
    <row r="11" spans="1:14">
      <c r="A11" s="4" t="s">
        <v>597</v>
      </c>
      <c r="G11" s="5" t="n">
        <v>6900</v>
      </c>
      <c r="J11" s="5" t="n">
        <v>6900</v>
      </c>
      <c r="K11" s="5" t="n">
        <v>6900</v>
      </c>
    </row>
    <row r="12" spans="1:14">
      <c r="A12" s="4" t="s">
        <v>598</v>
      </c>
      <c r="G12" s="5" t="n">
        <v>15000</v>
      </c>
      <c r="J12" s="6" t="n">
        <v>15000</v>
      </c>
      <c r="K12" s="5" t="n">
        <v>15000</v>
      </c>
    </row>
    <row r="13" spans="1:14">
      <c r="A13" s="4" t="s">
        <v>599</v>
      </c>
      <c r="N13" s="6" t="n">
        <v>15000</v>
      </c>
    </row>
    <row r="14" spans="1:14">
      <c r="A14" s="4" t="s">
        <v>600</v>
      </c>
      <c r="K14" s="5" t="n">
        <v>0</v>
      </c>
      <c r="L14" s="5" t="n">
        <v>0</v>
      </c>
      <c r="M14" s="6" t="n">
        <v>0</v>
      </c>
    </row>
    <row r="15" spans="1:14">
      <c r="A15" s="4" t="s">
        <v>601</v>
      </c>
    </row>
    <row r="16" spans="1:14">
      <c r="A16" s="4" t="s">
        <v>602</v>
      </c>
      <c r="K16" s="5" t="n">
        <v>565</v>
      </c>
    </row>
    <row r="17" spans="1:14">
      <c r="A17" s="4" t="s">
        <v>603</v>
      </c>
    </row>
    <row r="18" spans="1:14">
      <c r="A18" s="4" t="s">
        <v>598</v>
      </c>
      <c r="N18" s="5" t="n">
        <v>15000</v>
      </c>
    </row>
    <row r="19" spans="1:14">
      <c r="A19" s="4" t="s">
        <v>604</v>
      </c>
    </row>
    <row r="20" spans="1:14">
      <c r="A20" s="4" t="s">
        <v>599</v>
      </c>
      <c r="N20" s="6" t="n">
        <v>15000</v>
      </c>
    </row>
    <row r="21" spans="1:14">
      <c r="A21" s="4" t="s">
        <v>605</v>
      </c>
    </row>
    <row r="22" spans="1:14">
      <c r="A22" s="4" t="s">
        <v>606</v>
      </c>
      <c r="E22" s="6" t="n">
        <v>127700</v>
      </c>
      <c r="F22" s="6" t="n">
        <v>127700</v>
      </c>
    </row>
    <row r="23" spans="1:14">
      <c r="A23" s="4" t="s">
        <v>607</v>
      </c>
      <c r="E23" s="5" t="n">
        <v>602000</v>
      </c>
      <c r="F23" s="5" t="n">
        <v>602000</v>
      </c>
    </row>
    <row r="24" spans="1:14">
      <c r="A24" s="4" t="s">
        <v>608</v>
      </c>
      <c r="E24" s="5" t="n">
        <v>630000</v>
      </c>
      <c r="F24" s="5" t="n">
        <v>630000</v>
      </c>
    </row>
    <row r="25" spans="1:14">
      <c r="A25" s="4" t="s">
        <v>609</v>
      </c>
      <c r="E25" s="6" t="n">
        <v>602000</v>
      </c>
      <c r="F25" s="6" t="n">
        <v>602000</v>
      </c>
    </row>
    <row r="26" spans="1:14">
      <c r="A26" s="4" t="s">
        <v>610</v>
      </c>
    </row>
    <row r="27" spans="1:14">
      <c r="A27" s="4" t="s">
        <v>606</v>
      </c>
      <c r="B27" s="6" t="n">
        <v>1000</v>
      </c>
    </row>
    <row r="28" spans="1:14">
      <c r="A28" s="4" t="s">
        <v>611</v>
      </c>
      <c r="B28" s="6" t="n">
        <v>500</v>
      </c>
    </row>
    <row r="29" spans="1:14">
      <c r="A29" s="4" t="s">
        <v>612</v>
      </c>
      <c r="H29" s="6" t="n">
        <v>85</v>
      </c>
    </row>
    <row r="30" spans="1:14">
      <c r="A30" s="4" t="s">
        <v>613</v>
      </c>
      <c r="H30" s="6" t="n">
        <v>100</v>
      </c>
    </row>
    <row r="31" spans="1:14">
      <c r="A31" s="4" t="s">
        <v>614</v>
      </c>
      <c r="J31" s="5" t="n">
        <v>4</v>
      </c>
    </row>
    <row r="32" spans="1:14">
      <c r="A32" s="4" t="s">
        <v>615</v>
      </c>
      <c r="G32" s="5" t="n">
        <v>100</v>
      </c>
      <c r="J32" s="6" t="n">
        <v>100</v>
      </c>
      <c r="K32" s="5" t="n">
        <v>100</v>
      </c>
    </row>
    <row r="33" spans="1:14">
      <c r="A33" s="4" t="s">
        <v>616</v>
      </c>
    </row>
    <row r="34" spans="1:14">
      <c r="A34" s="4" t="s">
        <v>606</v>
      </c>
      <c r="C34" s="6" t="n">
        <v>125059</v>
      </c>
    </row>
    <row r="35" spans="1:14">
      <c r="A35" s="4" t="s">
        <v>608</v>
      </c>
      <c r="C35" s="6" t="n">
        <v>481674</v>
      </c>
    </row>
    <row r="36" spans="1:14">
      <c r="A36" s="4" t="s">
        <v>617</v>
      </c>
      <c r="C36" s="5" t="n">
        <v>3878383</v>
      </c>
    </row>
    <row r="37" spans="1:14">
      <c r="A37" s="4" t="s">
        <v>618</v>
      </c>
      <c r="C37" s="6" t="n">
        <v>2343</v>
      </c>
    </row>
    <row r="38" spans="1:14">
      <c r="A38" s="4" t="s">
        <v>619</v>
      </c>
      <c r="C38" s="5" t="n">
        <v>1323</v>
      </c>
    </row>
    <row r="39" spans="1:14">
      <c r="A39" s="4" t="s">
        <v>609</v>
      </c>
      <c r="C39" s="5" t="n">
        <v>424737</v>
      </c>
    </row>
    <row r="40" spans="1:14">
      <c r="A40" s="4" t="s">
        <v>620</v>
      </c>
      <c r="C40" s="6" t="n">
        <v>181838</v>
      </c>
    </row>
    <row r="41" spans="1:14">
      <c r="A41" s="4" t="s">
        <v>621</v>
      </c>
      <c r="C41" s="5" t="n">
        <v>10</v>
      </c>
    </row>
    <row r="42" spans="1:14">
      <c r="A42" s="4" t="s">
        <v>622</v>
      </c>
    </row>
    <row r="43" spans="1:14">
      <c r="A43" s="4" t="s">
        <v>606</v>
      </c>
      <c r="D43" s="6" t="n">
        <v>7024</v>
      </c>
    </row>
    <row r="44" spans="1:14">
      <c r="A44" s="4" t="s">
        <v>611</v>
      </c>
      <c r="D44" s="5" t="n">
        <v>5399</v>
      </c>
    </row>
    <row r="45" spans="1:14">
      <c r="A45" s="4" t="s">
        <v>612</v>
      </c>
      <c r="G45" s="6" t="n">
        <v>542</v>
      </c>
      <c r="I45" s="6" t="n">
        <v>542</v>
      </c>
    </row>
    <row r="46" spans="1:14">
      <c r="A46" s="4" t="s">
        <v>613</v>
      </c>
      <c r="D46" s="5" t="n">
        <v>542</v>
      </c>
    </row>
    <row r="47" spans="1:14">
      <c r="A47" s="4" t="s">
        <v>614</v>
      </c>
      <c r="G47" s="5" t="n">
        <v>1</v>
      </c>
      <c r="I47" s="5" t="n">
        <v>2</v>
      </c>
    </row>
    <row r="48" spans="1:14">
      <c r="A48" s="4" t="s">
        <v>615</v>
      </c>
      <c r="G48" s="6" t="n">
        <v>542</v>
      </c>
      <c r="I48" s="6" t="n">
        <v>542</v>
      </c>
      <c r="J48" s="5" t="n">
        <v>542</v>
      </c>
      <c r="K48" s="5" t="n">
        <v>542</v>
      </c>
      <c r="L48" s="5" t="n">
        <v>542</v>
      </c>
    </row>
    <row r="49" spans="1:14">
      <c r="A49" s="4" t="s">
        <v>620</v>
      </c>
      <c r="D49" s="6" t="n">
        <v>302</v>
      </c>
    </row>
    <row r="50" spans="1:14">
      <c r="A50" s="4" t="s">
        <v>623</v>
      </c>
      <c r="D50" s="5" t="n">
        <v>3</v>
      </c>
    </row>
    <row r="51" spans="1:14">
      <c r="A51" s="4" t="s">
        <v>624</v>
      </c>
      <c r="G51" s="6" t="n">
        <v>542</v>
      </c>
      <c r="I51" s="6" t="n">
        <v>1100</v>
      </c>
      <c r="J51" s="6" t="n">
        <v>542</v>
      </c>
      <c r="K51" s="6" t="n">
        <v>542</v>
      </c>
      <c r="L51" s="6" t="n">
        <v>1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25</v>
      </c>
      <c r="B1" s="2" t="s">
        <v>576</v>
      </c>
      <c r="C1" s="2" t="s">
        <v>577</v>
      </c>
      <c r="D1" s="2" t="s">
        <v>578</v>
      </c>
      <c r="E1" s="2" t="s">
        <v>580</v>
      </c>
      <c r="F1" s="2" t="s">
        <v>581</v>
      </c>
      <c r="G1" s="2" t="s">
        <v>582</v>
      </c>
      <c r="H1" s="2" t="s">
        <v>580</v>
      </c>
      <c r="I1" s="2" t="s">
        <v>626</v>
      </c>
      <c r="J1" s="2" t="s">
        <v>627</v>
      </c>
      <c r="K1" s="2" t="s">
        <v>580</v>
      </c>
      <c r="L1" s="2" t="s">
        <v>582</v>
      </c>
      <c r="M1" s="2" t="s">
        <v>583</v>
      </c>
    </row>
    <row r="2" spans="1:13">
      <c r="A2" s="4" t="s">
        <v>628</v>
      </c>
      <c r="I2" s="6" t="n">
        <v>4868</v>
      </c>
      <c r="J2" s="6" t="n">
        <v>4849</v>
      </c>
      <c r="K2" s="6" t="n">
        <v>4868</v>
      </c>
      <c r="L2" s="6" t="n">
        <v>4849</v>
      </c>
      <c r="M2" s="6" t="n">
        <v>3083</v>
      </c>
    </row>
    <row r="3" spans="1:13">
      <c r="A3" s="4" t="s">
        <v>629</v>
      </c>
      <c r="E3" s="6" t="n">
        <v>9621</v>
      </c>
      <c r="G3" s="6" t="n">
        <v>8987</v>
      </c>
      <c r="H3" s="6" t="n">
        <v>9621</v>
      </c>
      <c r="K3" s="5" t="n">
        <v>9621</v>
      </c>
      <c r="L3" s="5" t="n">
        <v>8987</v>
      </c>
    </row>
    <row r="4" spans="1:13">
      <c r="A4" s="4" t="s">
        <v>610</v>
      </c>
    </row>
    <row r="5" spans="1:13">
      <c r="A5" s="4" t="s">
        <v>606</v>
      </c>
      <c r="B5" s="6" t="n">
        <v>1000</v>
      </c>
    </row>
    <row r="6" spans="1:13">
      <c r="A6" s="4" t="s">
        <v>611</v>
      </c>
      <c r="B6" s="6" t="n">
        <v>500</v>
      </c>
    </row>
    <row r="7" spans="1:13">
      <c r="A7" s="4" t="s">
        <v>612</v>
      </c>
      <c r="F7" s="6" t="n">
        <v>85</v>
      </c>
    </row>
    <row r="8" spans="1:13">
      <c r="A8" s="4" t="s">
        <v>613</v>
      </c>
      <c r="F8" s="6" t="n">
        <v>100</v>
      </c>
    </row>
    <row r="9" spans="1:13">
      <c r="A9" s="4" t="s">
        <v>614</v>
      </c>
      <c r="H9" s="5" t="n">
        <v>4</v>
      </c>
    </row>
    <row r="10" spans="1:13">
      <c r="A10" s="4" t="s">
        <v>615</v>
      </c>
      <c r="E10" s="5" t="n">
        <v>100</v>
      </c>
      <c r="H10" s="6" t="n">
        <v>100</v>
      </c>
      <c r="K10" s="5" t="n">
        <v>100</v>
      </c>
    </row>
    <row r="11" spans="1:13">
      <c r="A11" s="4" t="s">
        <v>628</v>
      </c>
      <c r="E11" s="5" t="n">
        <v>15</v>
      </c>
    </row>
    <row r="12" spans="1:13">
      <c r="A12" s="4" t="s">
        <v>616</v>
      </c>
    </row>
    <row r="13" spans="1:13">
      <c r="A13" s="4" t="s">
        <v>606</v>
      </c>
      <c r="C13" s="6" t="n">
        <v>125059</v>
      </c>
    </row>
    <row r="14" spans="1:13">
      <c r="A14" s="4" t="s">
        <v>630</v>
      </c>
      <c r="C14" s="5" t="n">
        <v>3878383</v>
      </c>
    </row>
    <row r="15" spans="1:13">
      <c r="A15" s="4" t="s">
        <v>631</v>
      </c>
      <c r="C15" s="8" t="n">
        <v>0.45</v>
      </c>
    </row>
    <row r="16" spans="1:13">
      <c r="A16" s="4" t="s">
        <v>619</v>
      </c>
      <c r="C16" s="6" t="n">
        <v>1323</v>
      </c>
    </row>
    <row r="17" spans="1:13">
      <c r="A17" s="4" t="s">
        <v>629</v>
      </c>
      <c r="C17" s="6" t="n">
        <v>507</v>
      </c>
    </row>
    <row r="18" spans="1:13">
      <c r="A18" s="4" t="s">
        <v>632</v>
      </c>
      <c r="C18" s="5" t="n">
        <v>8618629</v>
      </c>
    </row>
    <row r="19" spans="1:13">
      <c r="A19" s="4" t="s">
        <v>617</v>
      </c>
      <c r="C19" s="5" t="n">
        <v>3878383</v>
      </c>
    </row>
    <row r="20" spans="1:13">
      <c r="A20" s="4" t="s">
        <v>633</v>
      </c>
      <c r="C20" s="5" t="n">
        <v>79</v>
      </c>
    </row>
    <row r="21" spans="1:13">
      <c r="A21" s="4" t="s">
        <v>622</v>
      </c>
    </row>
    <row r="22" spans="1:13">
      <c r="A22" s="4" t="s">
        <v>606</v>
      </c>
      <c r="D22" s="6" t="n">
        <v>7024</v>
      </c>
    </row>
    <row r="23" spans="1:13">
      <c r="A23" s="4" t="s">
        <v>611</v>
      </c>
      <c r="D23" s="5" t="n">
        <v>5399</v>
      </c>
    </row>
    <row r="24" spans="1:13">
      <c r="A24" s="4" t="s">
        <v>612</v>
      </c>
      <c r="E24" s="6" t="n">
        <v>542</v>
      </c>
      <c r="G24" s="6" t="n">
        <v>542</v>
      </c>
    </row>
    <row r="25" spans="1:13">
      <c r="A25" s="4" t="s">
        <v>613</v>
      </c>
      <c r="D25" s="6" t="n">
        <v>542</v>
      </c>
    </row>
    <row r="26" spans="1:13">
      <c r="A26" s="4" t="s">
        <v>614</v>
      </c>
      <c r="E26" s="5" t="n">
        <v>1</v>
      </c>
      <c r="G26" s="5" t="n">
        <v>2</v>
      </c>
    </row>
    <row r="27" spans="1:13">
      <c r="A27" s="4" t="s">
        <v>615</v>
      </c>
      <c r="E27" s="6" t="n">
        <v>542</v>
      </c>
      <c r="G27" s="6" t="n">
        <v>542</v>
      </c>
      <c r="H27" s="5" t="n">
        <v>542</v>
      </c>
      <c r="K27" s="5" t="n">
        <v>542</v>
      </c>
      <c r="L27" s="5" t="n">
        <v>542</v>
      </c>
    </row>
    <row r="28" spans="1:13">
      <c r="A28" s="4" t="s">
        <v>623</v>
      </c>
      <c r="D28" s="5" t="n">
        <v>3</v>
      </c>
    </row>
    <row r="29" spans="1:13">
      <c r="A29" s="4" t="s">
        <v>624</v>
      </c>
      <c r="E29" s="6" t="n">
        <v>542</v>
      </c>
      <c r="G29" s="6" t="n">
        <v>1100</v>
      </c>
      <c r="H29" s="6" t="n">
        <v>542</v>
      </c>
      <c r="K29" s="6" t="n">
        <v>542</v>
      </c>
      <c r="L29" s="6" t="n">
        <v>1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4</v>
      </c>
      <c r="C1" s="2" t="s">
        <v>635</v>
      </c>
      <c r="D1" s="2" t="s">
        <v>636</v>
      </c>
      <c r="E1" s="2" t="s">
        <v>637</v>
      </c>
      <c r="F1" s="2" t="s">
        <v>2</v>
      </c>
      <c r="G1" s="2" t="s">
        <v>4</v>
      </c>
      <c r="H1" s="2" t="s">
        <v>34</v>
      </c>
      <c r="I1" s="2" t="s">
        <v>88</v>
      </c>
    </row>
    <row r="2" spans="1:9">
      <c r="A2" s="4" t="s">
        <v>56</v>
      </c>
      <c r="F2" s="6" t="n">
        <v>104765</v>
      </c>
      <c r="H2" s="6" t="n">
        <v>104765</v>
      </c>
      <c r="I2" s="6" t="n">
        <v>35781</v>
      </c>
    </row>
    <row r="3" spans="1:9">
      <c r="A3" s="4" t="s">
        <v>616</v>
      </c>
    </row>
    <row r="4" spans="1:9">
      <c r="A4" s="4" t="s">
        <v>638</v>
      </c>
      <c r="D4" s="6" t="n">
        <v>125059</v>
      </c>
    </row>
    <row r="5" spans="1:9">
      <c r="A5" s="4" t="s">
        <v>639</v>
      </c>
      <c r="D5" s="5" t="n">
        <v>17934</v>
      </c>
    </row>
    <row r="6" spans="1:9">
      <c r="A6" s="4" t="s">
        <v>59</v>
      </c>
      <c r="D6" s="5" t="n">
        <v>17974</v>
      </c>
    </row>
    <row r="7" spans="1:9">
      <c r="A7" s="4" t="s">
        <v>60</v>
      </c>
      <c r="D7" s="5" t="n">
        <v>676173</v>
      </c>
    </row>
    <row r="8" spans="1:9">
      <c r="A8" s="4" t="s">
        <v>69</v>
      </c>
      <c r="D8" s="5" t="n">
        <v>6573</v>
      </c>
    </row>
    <row r="9" spans="1:9">
      <c r="A9" s="4" t="s">
        <v>70</v>
      </c>
      <c r="D9" s="5" t="n">
        <v>619466</v>
      </c>
    </row>
    <row r="10" spans="1:9">
      <c r="A10" s="4" t="s">
        <v>640</v>
      </c>
      <c r="D10" s="5" t="n">
        <v>56707</v>
      </c>
    </row>
    <row r="11" spans="1:9">
      <c r="A11" s="4" t="s">
        <v>56</v>
      </c>
      <c r="D11" s="5" t="n">
        <v>68352</v>
      </c>
    </row>
    <row r="12" spans="1:9">
      <c r="A12" s="4" t="s">
        <v>641</v>
      </c>
      <c r="D12" s="5" t="n">
        <v>121391</v>
      </c>
    </row>
    <row r="13" spans="1:9">
      <c r="A13" s="4" t="s">
        <v>642</v>
      </c>
      <c r="D13" s="5" t="n">
        <v>2</v>
      </c>
    </row>
    <row r="14" spans="1:9">
      <c r="A14" s="4" t="s">
        <v>643</v>
      </c>
      <c r="D14" s="5" t="n">
        <v>1323</v>
      </c>
    </row>
    <row r="15" spans="1:9">
      <c r="A15" s="4" t="s">
        <v>644</v>
      </c>
      <c r="D15" s="5" t="n">
        <v>2343</v>
      </c>
    </row>
    <row r="16" spans="1:9">
      <c r="A16" s="4" t="s">
        <v>645</v>
      </c>
      <c r="D16" s="5" t="n">
        <v>181838</v>
      </c>
    </row>
    <row r="17" spans="1:9">
      <c r="A17" s="4" t="s">
        <v>646</v>
      </c>
      <c r="D17" s="5" t="n">
        <v>424737</v>
      </c>
    </row>
    <row r="18" spans="1:9">
      <c r="A18" s="4" t="s">
        <v>647</v>
      </c>
      <c r="D18" s="5" t="n">
        <v>9037</v>
      </c>
    </row>
    <row r="19" spans="1:9">
      <c r="A19" s="4" t="s">
        <v>648</v>
      </c>
      <c r="D19" s="5" t="n">
        <v>7684</v>
      </c>
    </row>
    <row r="20" spans="1:9">
      <c r="A20" s="4" t="s">
        <v>649</v>
      </c>
      <c r="D20" s="5" t="n">
        <v>12054</v>
      </c>
    </row>
    <row r="21" spans="1:9">
      <c r="A21" s="4" t="s">
        <v>650</v>
      </c>
      <c r="D21" s="5" t="n">
        <v>481674</v>
      </c>
    </row>
    <row r="22" spans="1:9">
      <c r="A22" s="4" t="s">
        <v>651</v>
      </c>
      <c r="D22" s="5" t="n">
        <v>19726</v>
      </c>
    </row>
    <row r="23" spans="1:9">
      <c r="A23" s="4" t="s">
        <v>65</v>
      </c>
      <c r="D23" s="5" t="n">
        <v>108609</v>
      </c>
    </row>
    <row r="24" spans="1:9">
      <c r="A24" s="4" t="s">
        <v>652</v>
      </c>
      <c r="D24" s="5" t="n">
        <v>2884</v>
      </c>
    </row>
    <row r="25" spans="1:9">
      <c r="A25" s="4" t="s">
        <v>653</v>
      </c>
    </row>
    <row r="26" spans="1:9">
      <c r="A26" s="4" t="s">
        <v>57</v>
      </c>
      <c r="D26" s="5" t="n">
        <v>4191</v>
      </c>
    </row>
    <row r="27" spans="1:9">
      <c r="A27" s="4" t="s">
        <v>654</v>
      </c>
    </row>
    <row r="28" spans="1:9">
      <c r="A28" s="4" t="s">
        <v>57</v>
      </c>
      <c r="D28" s="5" t="n">
        <v>724</v>
      </c>
    </row>
    <row r="29" spans="1:9">
      <c r="A29" s="4" t="s">
        <v>622</v>
      </c>
    </row>
    <row r="30" spans="1:9">
      <c r="A30" s="4" t="s">
        <v>655</v>
      </c>
      <c r="E30" s="6" t="n">
        <v>5399</v>
      </c>
    </row>
    <row r="31" spans="1:9">
      <c r="A31" s="4" t="s">
        <v>656</v>
      </c>
      <c r="E31" s="5" t="n">
        <v>1083</v>
      </c>
    </row>
    <row r="32" spans="1:9">
      <c r="A32" s="4" t="s">
        <v>638</v>
      </c>
      <c r="E32" s="5" t="n">
        <v>7024</v>
      </c>
    </row>
    <row r="33" spans="1:9">
      <c r="A33" s="4" t="s">
        <v>639</v>
      </c>
      <c r="E33" s="5" t="n">
        <v>1274</v>
      </c>
    </row>
    <row r="34" spans="1:9">
      <c r="A34" s="4" t="s">
        <v>59</v>
      </c>
      <c r="E34" s="5" t="n">
        <v>850</v>
      </c>
    </row>
    <row r="35" spans="1:9">
      <c r="A35" s="4" t="s">
        <v>60</v>
      </c>
      <c r="E35" s="5" t="n">
        <v>8341</v>
      </c>
    </row>
    <row r="36" spans="1:9">
      <c r="A36" s="4" t="s">
        <v>657</v>
      </c>
      <c r="E36" s="5" t="n">
        <v>2437</v>
      </c>
    </row>
    <row r="37" spans="1:9">
      <c r="A37" s="4" t="s">
        <v>69</v>
      </c>
      <c r="E37" s="5" t="n">
        <v>1818</v>
      </c>
    </row>
    <row r="38" spans="1:9">
      <c r="A38" s="4" t="s">
        <v>70</v>
      </c>
      <c r="E38" s="5" t="n">
        <v>4255</v>
      </c>
    </row>
    <row r="39" spans="1:9">
      <c r="A39" s="4" t="s">
        <v>640</v>
      </c>
      <c r="E39" s="5" t="n">
        <v>4086</v>
      </c>
    </row>
    <row r="40" spans="1:9">
      <c r="A40" s="4" t="s">
        <v>56</v>
      </c>
      <c r="E40" s="5" t="n">
        <v>2938</v>
      </c>
    </row>
    <row r="41" spans="1:9">
      <c r="A41" s="4" t="s">
        <v>645</v>
      </c>
      <c r="E41" s="5" t="n">
        <v>302</v>
      </c>
    </row>
    <row r="42" spans="1:9">
      <c r="A42" s="4" t="s">
        <v>647</v>
      </c>
      <c r="E42" s="5" t="n">
        <v>100</v>
      </c>
    </row>
    <row r="43" spans="1:9">
      <c r="A43" s="9" t="n">
        <v>2</v>
      </c>
      <c r="E43" s="5" t="n">
        <v>542</v>
      </c>
    </row>
    <row r="44" spans="1:9">
      <c r="A44" s="4" t="s">
        <v>658</v>
      </c>
    </row>
    <row r="45" spans="1:9">
      <c r="A45" s="4" t="s">
        <v>57</v>
      </c>
      <c r="E45" s="5" t="n">
        <v>955</v>
      </c>
    </row>
    <row r="46" spans="1:9">
      <c r="A46" s="4" t="s">
        <v>659</v>
      </c>
    </row>
    <row r="47" spans="1:9">
      <c r="A47" s="4" t="s">
        <v>57</v>
      </c>
      <c r="E47" s="5" t="n">
        <v>3280</v>
      </c>
    </row>
    <row r="48" spans="1:9">
      <c r="A48" s="4" t="s">
        <v>660</v>
      </c>
    </row>
    <row r="49" spans="1:9">
      <c r="A49" s="4" t="s">
        <v>57</v>
      </c>
      <c r="E49" s="6" t="n">
        <v>1580</v>
      </c>
    </row>
    <row r="50" spans="1:9">
      <c r="A50" s="4" t="s">
        <v>610</v>
      </c>
    </row>
    <row r="51" spans="1:9">
      <c r="A51" s="4" t="s">
        <v>655</v>
      </c>
      <c r="C51" s="6" t="n">
        <v>500</v>
      </c>
    </row>
    <row r="52" spans="1:9">
      <c r="A52" s="4" t="s">
        <v>656</v>
      </c>
      <c r="C52" s="5" t="n">
        <v>500</v>
      </c>
    </row>
    <row r="53" spans="1:9">
      <c r="A53" s="4" t="s">
        <v>638</v>
      </c>
      <c r="C53" s="5" t="n">
        <v>1000</v>
      </c>
    </row>
    <row r="54" spans="1:9">
      <c r="A54" s="4" t="s">
        <v>639</v>
      </c>
      <c r="C54" s="5" t="n">
        <v>20</v>
      </c>
    </row>
    <row r="55" spans="1:9">
      <c r="A55" s="4" t="s">
        <v>59</v>
      </c>
      <c r="C55" s="5" t="n">
        <v>4</v>
      </c>
    </row>
    <row r="56" spans="1:9">
      <c r="A56" s="4" t="s">
        <v>60</v>
      </c>
      <c r="C56" s="5" t="n">
        <v>705</v>
      </c>
    </row>
    <row r="57" spans="1:9">
      <c r="A57" s="4" t="s">
        <v>657</v>
      </c>
      <c r="C57" s="5" t="n">
        <v>291</v>
      </c>
    </row>
    <row r="58" spans="1:9">
      <c r="A58" s="4" t="s">
        <v>69</v>
      </c>
      <c r="C58" s="5" t="n">
        <v>46</v>
      </c>
    </row>
    <row r="59" spans="1:9">
      <c r="A59" s="4" t="s">
        <v>70</v>
      </c>
      <c r="C59" s="5" t="n">
        <v>337</v>
      </c>
    </row>
    <row r="60" spans="1:9">
      <c r="A60" s="4" t="s">
        <v>640</v>
      </c>
      <c r="C60" s="5" t="n">
        <v>368</v>
      </c>
    </row>
    <row r="61" spans="1:9">
      <c r="A61" s="4" t="s">
        <v>56</v>
      </c>
      <c r="C61" s="5" t="n">
        <v>632</v>
      </c>
    </row>
    <row r="62" spans="1:9">
      <c r="A62" s="9" t="n">
        <v>2</v>
      </c>
      <c r="G62" s="6" t="n">
        <v>100</v>
      </c>
    </row>
    <row r="63" spans="1:9">
      <c r="A63" s="4" t="s">
        <v>661</v>
      </c>
    </row>
    <row r="64" spans="1:9">
      <c r="A64" s="4" t="s">
        <v>57</v>
      </c>
      <c r="C64" s="4" t="s">
        <v>48</v>
      </c>
    </row>
    <row r="65" spans="1:9">
      <c r="A65" s="4" t="s">
        <v>662</v>
      </c>
    </row>
    <row r="66" spans="1:9">
      <c r="A66" s="4" t="s">
        <v>57</v>
      </c>
      <c r="C66" s="5" t="n">
        <v>424</v>
      </c>
    </row>
    <row r="67" spans="1:9">
      <c r="A67" s="4" t="s">
        <v>663</v>
      </c>
    </row>
    <row r="68" spans="1:9">
      <c r="A68" s="4" t="s">
        <v>57</v>
      </c>
      <c r="C68" s="5" t="n">
        <v>257</v>
      </c>
    </row>
    <row r="69" spans="1:9">
      <c r="A69" s="4" t="s">
        <v>664</v>
      </c>
    </row>
    <row r="70" spans="1:9">
      <c r="A70" s="4" t="s">
        <v>638</v>
      </c>
      <c r="D70" s="5" t="n">
        <v>125059</v>
      </c>
    </row>
    <row r="71" spans="1:9">
      <c r="A71" s="4" t="s">
        <v>639</v>
      </c>
      <c r="D71" s="5" t="n">
        <v>17934</v>
      </c>
    </row>
    <row r="72" spans="1:9">
      <c r="A72" s="4" t="s">
        <v>59</v>
      </c>
      <c r="D72" s="5" t="n">
        <v>18085</v>
      </c>
    </row>
    <row r="73" spans="1:9">
      <c r="A73" s="4" t="s">
        <v>60</v>
      </c>
      <c r="D73" s="5" t="n">
        <v>676820</v>
      </c>
    </row>
    <row r="74" spans="1:9">
      <c r="A74" s="4" t="s">
        <v>69</v>
      </c>
      <c r="D74" s="5" t="n">
        <v>4706</v>
      </c>
    </row>
    <row r="75" spans="1:9">
      <c r="A75" s="4" t="s">
        <v>70</v>
      </c>
      <c r="D75" s="5" t="n">
        <v>617599</v>
      </c>
    </row>
    <row r="76" spans="1:9">
      <c r="A76" s="4" t="s">
        <v>640</v>
      </c>
      <c r="D76" s="5" t="n">
        <v>59221</v>
      </c>
    </row>
    <row r="77" spans="1:9">
      <c r="A77" s="4" t="s">
        <v>56</v>
      </c>
      <c r="D77" s="5" t="n">
        <v>65838</v>
      </c>
    </row>
    <row r="78" spans="1:9">
      <c r="A78" s="4" t="s">
        <v>641</v>
      </c>
      <c r="D78" s="5" t="n">
        <v>121391</v>
      </c>
    </row>
    <row r="79" spans="1:9">
      <c r="A79" s="4" t="s">
        <v>642</v>
      </c>
      <c r="D79" s="5" t="n">
        <v>2</v>
      </c>
    </row>
    <row r="80" spans="1:9">
      <c r="A80" s="4" t="s">
        <v>643</v>
      </c>
      <c r="D80" s="5" t="n">
        <v>1323</v>
      </c>
    </row>
    <row r="81" spans="1:9">
      <c r="A81" s="4" t="s">
        <v>644</v>
      </c>
      <c r="D81" s="5" t="n">
        <v>2343</v>
      </c>
    </row>
    <row r="82" spans="1:9">
      <c r="A82" s="4" t="s">
        <v>645</v>
      </c>
      <c r="D82" s="5" t="n">
        <v>181838</v>
      </c>
    </row>
    <row r="83" spans="1:9">
      <c r="A83" s="4" t="s">
        <v>646</v>
      </c>
      <c r="B83" s="4" t="s">
        <v>140</v>
      </c>
      <c r="D83" s="5" t="n">
        <v>426601</v>
      </c>
    </row>
    <row r="84" spans="1:9">
      <c r="A84" s="4" t="s">
        <v>647</v>
      </c>
      <c r="D84" s="5" t="n">
        <v>9037</v>
      </c>
    </row>
    <row r="85" spans="1:9">
      <c r="A85" s="4" t="s">
        <v>648</v>
      </c>
      <c r="D85" s="5" t="n">
        <v>6288</v>
      </c>
    </row>
    <row r="86" spans="1:9">
      <c r="A86" s="4" t="s">
        <v>649</v>
      </c>
      <c r="D86" s="5" t="n">
        <v>12054</v>
      </c>
    </row>
    <row r="87" spans="1:9">
      <c r="A87" s="4" t="s">
        <v>650</v>
      </c>
      <c r="D87" s="5" t="n">
        <v>481674</v>
      </c>
    </row>
    <row r="88" spans="1:9">
      <c r="A88" s="4" t="s">
        <v>651</v>
      </c>
      <c r="D88" s="5" t="n">
        <v>19726</v>
      </c>
    </row>
    <row r="89" spans="1:9">
      <c r="A89" s="4" t="s">
        <v>65</v>
      </c>
      <c r="D89" s="5" t="n">
        <v>108609</v>
      </c>
    </row>
    <row r="90" spans="1:9">
      <c r="A90" s="4" t="s">
        <v>652</v>
      </c>
      <c r="D90" s="5" t="n">
        <v>2884</v>
      </c>
    </row>
    <row r="91" spans="1:9">
      <c r="A91" s="4" t="s">
        <v>665</v>
      </c>
    </row>
    <row r="92" spans="1:9">
      <c r="A92" s="4" t="s">
        <v>57</v>
      </c>
      <c r="D92" s="5" t="n">
        <v>4191</v>
      </c>
    </row>
    <row r="93" spans="1:9">
      <c r="A93" s="4" t="s">
        <v>666</v>
      </c>
    </row>
    <row r="94" spans="1:9">
      <c r="A94" s="4" t="s">
        <v>57</v>
      </c>
      <c r="D94" s="5" t="n">
        <v>792</v>
      </c>
    </row>
    <row r="95" spans="1:9">
      <c r="A95" s="4" t="s">
        <v>667</v>
      </c>
    </row>
    <row r="96" spans="1:9">
      <c r="A96" s="4" t="s">
        <v>655</v>
      </c>
      <c r="C96" s="5" t="n">
        <v>500</v>
      </c>
    </row>
    <row r="97" spans="1:9">
      <c r="A97" s="4" t="s">
        <v>656</v>
      </c>
      <c r="C97" s="5" t="n">
        <v>500</v>
      </c>
    </row>
    <row r="98" spans="1:9">
      <c r="A98" s="4" t="s">
        <v>638</v>
      </c>
      <c r="C98" s="5" t="n">
        <v>1000</v>
      </c>
    </row>
    <row r="99" spans="1:9">
      <c r="A99" s="4" t="s">
        <v>639</v>
      </c>
      <c r="C99" s="5" t="n">
        <v>20</v>
      </c>
    </row>
    <row r="100" spans="1:9">
      <c r="A100" s="4" t="s">
        <v>59</v>
      </c>
      <c r="C100" s="5" t="n">
        <v>4</v>
      </c>
    </row>
    <row r="101" spans="1:9">
      <c r="A101" s="4" t="s">
        <v>60</v>
      </c>
      <c r="C101" s="5" t="n">
        <v>834</v>
      </c>
    </row>
    <row r="102" spans="1:9">
      <c r="A102" s="4" t="s">
        <v>657</v>
      </c>
      <c r="C102" s="5" t="n">
        <v>336</v>
      </c>
    </row>
    <row r="103" spans="1:9">
      <c r="A103" s="4" t="s">
        <v>69</v>
      </c>
      <c r="C103" s="5" t="n">
        <v>46</v>
      </c>
    </row>
    <row r="104" spans="1:9">
      <c r="A104" s="4" t="s">
        <v>70</v>
      </c>
      <c r="C104" s="5" t="n">
        <v>382</v>
      </c>
    </row>
    <row r="105" spans="1:9">
      <c r="A105" s="4" t="s">
        <v>640</v>
      </c>
      <c r="C105" s="5" t="n">
        <v>452</v>
      </c>
    </row>
    <row r="106" spans="1:9">
      <c r="A106" s="4" t="s">
        <v>56</v>
      </c>
      <c r="C106" s="5" t="n">
        <v>548</v>
      </c>
    </row>
    <row r="107" spans="1:9">
      <c r="A107" s="4" t="s">
        <v>668</v>
      </c>
    </row>
    <row r="108" spans="1:9">
      <c r="A108" s="4" t="s">
        <v>57</v>
      </c>
      <c r="C108" s="5" t="n">
        <v>129</v>
      </c>
    </row>
    <row r="109" spans="1:9">
      <c r="A109" s="4" t="s">
        <v>669</v>
      </c>
    </row>
    <row r="110" spans="1:9">
      <c r="A110" s="4" t="s">
        <v>57</v>
      </c>
      <c r="C110" s="5" t="n">
        <v>424</v>
      </c>
    </row>
    <row r="111" spans="1:9">
      <c r="A111" s="4" t="s">
        <v>670</v>
      </c>
    </row>
    <row r="112" spans="1:9">
      <c r="A112" s="4" t="s">
        <v>57</v>
      </c>
      <c r="C112" s="5" t="n">
        <v>257</v>
      </c>
    </row>
    <row r="113" spans="1:9">
      <c r="A113" s="4" t="s">
        <v>671</v>
      </c>
    </row>
    <row r="114" spans="1:9">
      <c r="A114" s="4" t="s">
        <v>638</v>
      </c>
      <c r="D114" s="4" t="s">
        <v>48</v>
      </c>
    </row>
    <row r="115" spans="1:9">
      <c r="A115" s="4" t="s">
        <v>639</v>
      </c>
      <c r="D115" s="4" t="s">
        <v>48</v>
      </c>
    </row>
    <row r="116" spans="1:9">
      <c r="A116" s="4" t="s">
        <v>59</v>
      </c>
      <c r="D116" s="5" t="n">
        <v>-111</v>
      </c>
    </row>
    <row r="117" spans="1:9">
      <c r="A117" s="4" t="s">
        <v>60</v>
      </c>
      <c r="D117" s="5" t="n">
        <v>-647</v>
      </c>
    </row>
    <row r="118" spans="1:9">
      <c r="A118" s="4" t="s">
        <v>69</v>
      </c>
      <c r="D118" s="5" t="n">
        <v>1867</v>
      </c>
    </row>
    <row r="119" spans="1:9">
      <c r="A119" s="4" t="s">
        <v>70</v>
      </c>
      <c r="D119" s="5" t="n">
        <v>1867</v>
      </c>
    </row>
    <row r="120" spans="1:9">
      <c r="A120" s="4" t="s">
        <v>640</v>
      </c>
      <c r="D120" s="5" t="n">
        <v>-2514</v>
      </c>
    </row>
    <row r="121" spans="1:9">
      <c r="A121" s="4" t="s">
        <v>56</v>
      </c>
      <c r="D121" s="5" t="n">
        <v>2514</v>
      </c>
    </row>
    <row r="122" spans="1:9">
      <c r="A122" s="4" t="s">
        <v>641</v>
      </c>
      <c r="D122" s="4" t="s">
        <v>48</v>
      </c>
    </row>
    <row r="123" spans="1:9">
      <c r="A123" s="4" t="s">
        <v>642</v>
      </c>
      <c r="D123" s="4" t="s">
        <v>48</v>
      </c>
    </row>
    <row r="124" spans="1:9">
      <c r="A124" s="4" t="s">
        <v>643</v>
      </c>
      <c r="D124" s="4" t="s">
        <v>48</v>
      </c>
    </row>
    <row r="125" spans="1:9">
      <c r="A125" s="4" t="s">
        <v>644</v>
      </c>
      <c r="D125" s="4" t="s">
        <v>48</v>
      </c>
    </row>
    <row r="126" spans="1:9">
      <c r="A126" s="4" t="s">
        <v>645</v>
      </c>
      <c r="D126" s="4" t="s">
        <v>48</v>
      </c>
    </row>
    <row r="127" spans="1:9">
      <c r="A127" s="4" t="s">
        <v>646</v>
      </c>
      <c r="B127" s="4" t="s">
        <v>140</v>
      </c>
      <c r="D127" s="5" t="n">
        <v>-1864</v>
      </c>
    </row>
    <row r="128" spans="1:9">
      <c r="A128" s="4" t="s">
        <v>647</v>
      </c>
      <c r="D128" s="4" t="s">
        <v>48</v>
      </c>
    </row>
    <row r="129" spans="1:9">
      <c r="A129" s="4" t="s">
        <v>648</v>
      </c>
      <c r="D129" s="5" t="n">
        <v>1396</v>
      </c>
    </row>
    <row r="130" spans="1:9">
      <c r="A130" s="4" t="s">
        <v>649</v>
      </c>
      <c r="D130" s="4" t="s">
        <v>48</v>
      </c>
    </row>
    <row r="131" spans="1:9">
      <c r="A131" s="4" t="s">
        <v>650</v>
      </c>
      <c r="D131" s="4" t="s">
        <v>48</v>
      </c>
    </row>
    <row r="132" spans="1:9">
      <c r="A132" s="4" t="s">
        <v>651</v>
      </c>
      <c r="D132" s="4" t="s">
        <v>48</v>
      </c>
    </row>
    <row r="133" spans="1:9">
      <c r="A133" s="4" t="s">
        <v>65</v>
      </c>
      <c r="D133" s="4" t="s">
        <v>48</v>
      </c>
    </row>
    <row r="134" spans="1:9">
      <c r="A134" s="4" t="s">
        <v>652</v>
      </c>
      <c r="D134" s="4" t="s">
        <v>48</v>
      </c>
    </row>
    <row r="135" spans="1:9">
      <c r="A135" s="4" t="s">
        <v>672</v>
      </c>
    </row>
    <row r="136" spans="1:9">
      <c r="A136" s="4" t="s">
        <v>57</v>
      </c>
      <c r="D136" s="4" t="s">
        <v>48</v>
      </c>
    </row>
    <row r="137" spans="1:9">
      <c r="A137" s="4" t="s">
        <v>673</v>
      </c>
    </row>
    <row r="138" spans="1:9">
      <c r="A138" s="4" t="s">
        <v>57</v>
      </c>
      <c r="D138" s="6" t="n">
        <v>-68</v>
      </c>
    </row>
    <row r="139" spans="1:9">
      <c r="A139" s="4" t="s">
        <v>674</v>
      </c>
    </row>
    <row r="140" spans="1:9">
      <c r="A140" s="4" t="s">
        <v>655</v>
      </c>
      <c r="C140" s="4" t="s">
        <v>48</v>
      </c>
    </row>
    <row r="141" spans="1:9">
      <c r="A141" s="4" t="s">
        <v>656</v>
      </c>
      <c r="C141" s="4" t="s">
        <v>48</v>
      </c>
    </row>
    <row r="142" spans="1:9">
      <c r="A142" s="4" t="s">
        <v>638</v>
      </c>
      <c r="C142" s="4" t="s">
        <v>48</v>
      </c>
    </row>
    <row r="143" spans="1:9">
      <c r="A143" s="4" t="s">
        <v>639</v>
      </c>
      <c r="C143" s="4" t="s">
        <v>48</v>
      </c>
    </row>
    <row r="144" spans="1:9">
      <c r="A144" s="4" t="s">
        <v>59</v>
      </c>
      <c r="C144" s="4" t="s">
        <v>48</v>
      </c>
    </row>
    <row r="145" spans="1:9">
      <c r="A145" s="4" t="s">
        <v>60</v>
      </c>
      <c r="C145" s="5" t="n">
        <v>-129</v>
      </c>
    </row>
    <row r="146" spans="1:9">
      <c r="A146" s="4" t="s">
        <v>657</v>
      </c>
      <c r="C146" s="5" t="n">
        <v>-45</v>
      </c>
    </row>
    <row r="147" spans="1:9">
      <c r="A147" s="4" t="s">
        <v>69</v>
      </c>
      <c r="C147" s="4" t="s">
        <v>48</v>
      </c>
    </row>
    <row r="148" spans="1:9">
      <c r="A148" s="4" t="s">
        <v>70</v>
      </c>
      <c r="C148" s="5" t="n">
        <v>-45</v>
      </c>
    </row>
    <row r="149" spans="1:9">
      <c r="A149" s="4" t="s">
        <v>640</v>
      </c>
      <c r="C149" s="5" t="n">
        <v>-84</v>
      </c>
    </row>
    <row r="150" spans="1:9">
      <c r="A150" s="4" t="s">
        <v>56</v>
      </c>
      <c r="C150" s="5" t="n">
        <v>84</v>
      </c>
    </row>
    <row r="151" spans="1:9">
      <c r="A151" s="4" t="s">
        <v>675</v>
      </c>
    </row>
    <row r="152" spans="1:9">
      <c r="A152" s="4" t="s">
        <v>57</v>
      </c>
      <c r="C152" s="5" t="n">
        <v>-129</v>
      </c>
    </row>
    <row r="153" spans="1:9">
      <c r="A153" s="4" t="s">
        <v>676</v>
      </c>
    </row>
    <row r="154" spans="1:9">
      <c r="A154" s="4" t="s">
        <v>57</v>
      </c>
      <c r="C154" s="4" t="s">
        <v>48</v>
      </c>
    </row>
    <row r="155" spans="1:9">
      <c r="A155" s="4" t="s">
        <v>677</v>
      </c>
    </row>
    <row r="156" spans="1:9">
      <c r="A156" s="4" t="s">
        <v>57</v>
      </c>
      <c r="C156" s="4" t="s">
        <v>48</v>
      </c>
    </row>
    <row r="157" spans="1:9"/>
    <row r="158" spans="1:9">
      <c r="A158" s="4" t="s">
        <v>140</v>
      </c>
      <c r="B158" s="4" t="s">
        <v>678</v>
      </c>
    </row>
  </sheetData>
  <mergeCells count="3">
    <mergeCell ref="A1:B1"/>
    <mergeCell ref="A157:H157"/>
    <mergeCell ref="B158:H15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79</v>
      </c>
      <c r="B1" s="2" t="s">
        <v>680</v>
      </c>
    </row>
    <row r="2" spans="1:2">
      <c r="A2" s="4" t="s">
        <v>616</v>
      </c>
    </row>
    <row r="3" spans="1:2">
      <c r="A3" s="4" t="s">
        <v>681</v>
      </c>
      <c r="B3" s="5" t="n">
        <v>38783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82</v>
      </c>
      <c r="C1" s="2" t="s">
        <v>683</v>
      </c>
      <c r="S1" s="2" t="s">
        <v>1</v>
      </c>
    </row>
    <row r="2" spans="1:21">
      <c r="C2" s="2" t="s">
        <v>2</v>
      </c>
      <c r="E2" s="2" t="s">
        <v>684</v>
      </c>
      <c r="G2" s="2" t="s">
        <v>4</v>
      </c>
      <c r="I2" s="2" t="s">
        <v>685</v>
      </c>
      <c r="K2" s="2" t="s">
        <v>34</v>
      </c>
      <c r="M2" s="2" t="s">
        <v>686</v>
      </c>
      <c r="O2" s="2" t="s">
        <v>687</v>
      </c>
      <c r="Q2" s="2" t="s">
        <v>688</v>
      </c>
      <c r="S2" s="2" t="s">
        <v>2</v>
      </c>
      <c r="T2" s="2" t="s">
        <v>34</v>
      </c>
      <c r="U2" s="2" t="s">
        <v>88</v>
      </c>
    </row>
    <row r="3" spans="1:21">
      <c r="A3" s="4" t="s">
        <v>103</v>
      </c>
      <c r="C3" s="6" t="n">
        <v>26990</v>
      </c>
      <c r="E3" s="6" t="n">
        <v>26717</v>
      </c>
      <c r="G3" s="6" t="n">
        <v>26627</v>
      </c>
      <c r="I3" s="6" t="n">
        <v>25902</v>
      </c>
      <c r="K3" s="6" t="n">
        <v>25429</v>
      </c>
      <c r="M3" s="6" t="n">
        <v>24833</v>
      </c>
      <c r="O3" s="6" t="n">
        <v>25070</v>
      </c>
      <c r="Q3" s="6" t="n">
        <v>24795</v>
      </c>
      <c r="S3" s="6" t="n">
        <v>106236</v>
      </c>
      <c r="T3" s="6" t="n">
        <v>100127</v>
      </c>
      <c r="U3" s="6" t="n">
        <v>76828</v>
      </c>
    </row>
    <row r="4" spans="1:21">
      <c r="A4" s="4" t="s">
        <v>105</v>
      </c>
      <c r="S4" s="5" t="n">
        <v>101910</v>
      </c>
      <c r="T4" s="5" t="n">
        <v>95731</v>
      </c>
      <c r="U4" s="5" t="n">
        <v>75944</v>
      </c>
    </row>
    <row r="5" spans="1:21">
      <c r="A5" s="4" t="s">
        <v>689</v>
      </c>
      <c r="S5" s="5" t="n">
        <v>54039</v>
      </c>
      <c r="T5" s="5" t="n">
        <v>55960</v>
      </c>
      <c r="U5" s="5" t="n">
        <v>48322</v>
      </c>
    </row>
    <row r="6" spans="1:21">
      <c r="A6" s="4" t="s">
        <v>690</v>
      </c>
      <c r="S6" s="5" t="n">
        <v>101745</v>
      </c>
      <c r="T6" s="5" t="n">
        <v>125765</v>
      </c>
      <c r="U6" s="5" t="n">
        <v>81418</v>
      </c>
    </row>
    <row r="7" spans="1:21">
      <c r="A7" s="4" t="s">
        <v>133</v>
      </c>
      <c r="C7" s="5" t="n">
        <v>14092</v>
      </c>
      <c r="E7" s="5" t="n">
        <v>13720</v>
      </c>
      <c r="G7" s="5" t="n">
        <v>13743</v>
      </c>
      <c r="I7" s="5" t="n">
        <v>12649</v>
      </c>
      <c r="K7" s="5" t="n">
        <v>-9631</v>
      </c>
      <c r="M7" s="5" t="n">
        <v>11580</v>
      </c>
      <c r="O7" s="5" t="n">
        <v>12415</v>
      </c>
      <c r="Q7" s="5" t="n">
        <v>11562</v>
      </c>
      <c r="S7" s="5" t="n">
        <v>54204</v>
      </c>
      <c r="T7" s="5" t="n">
        <v>25926</v>
      </c>
      <c r="U7" s="5" t="n">
        <v>42848</v>
      </c>
    </row>
    <row r="8" spans="1:21">
      <c r="A8" s="4" t="s">
        <v>134</v>
      </c>
      <c r="C8" s="5" t="n">
        <v>4684</v>
      </c>
      <c r="E8" s="5" t="n">
        <v>4346</v>
      </c>
      <c r="G8" s="5" t="n">
        <v>4810</v>
      </c>
      <c r="I8" s="5" t="n">
        <v>4328</v>
      </c>
      <c r="K8" s="5" t="n">
        <v>-3276</v>
      </c>
      <c r="M8" s="5" t="n">
        <v>4084</v>
      </c>
      <c r="O8" s="5" t="n">
        <v>4296</v>
      </c>
      <c r="Q8" s="5" t="n">
        <v>4068</v>
      </c>
      <c r="S8" s="5" t="n">
        <v>18168</v>
      </c>
      <c r="T8" s="5" t="n">
        <v>9172</v>
      </c>
      <c r="U8" s="5" t="n">
        <v>15005</v>
      </c>
    </row>
    <row r="9" spans="1:21">
      <c r="A9" s="4" t="s">
        <v>145</v>
      </c>
      <c r="C9" s="6" t="n">
        <v>9408</v>
      </c>
      <c r="E9" s="6" t="n">
        <v>9374</v>
      </c>
      <c r="G9" s="6" t="n">
        <v>8933</v>
      </c>
      <c r="I9" s="6" t="n">
        <v>8321</v>
      </c>
      <c r="K9" s="6" t="n">
        <v>-6355</v>
      </c>
      <c r="M9" s="6" t="n">
        <v>7496</v>
      </c>
      <c r="O9" s="6" t="n">
        <v>8119</v>
      </c>
      <c r="Q9" s="6" t="n">
        <v>7494</v>
      </c>
      <c r="S9" s="6" t="n">
        <v>36036</v>
      </c>
      <c r="T9" s="6" t="n">
        <v>16754</v>
      </c>
      <c r="U9" s="6" t="n">
        <v>27843</v>
      </c>
    </row>
    <row r="10" spans="1:21">
      <c r="A10" s="4" t="s">
        <v>139</v>
      </c>
      <c r="B10" s="4" t="s">
        <v>140</v>
      </c>
      <c r="S10" s="5" t="n">
        <v>16859623</v>
      </c>
      <c r="T10" s="5" t="n">
        <v>17488325</v>
      </c>
      <c r="U10" s="5" t="n">
        <v>13566239</v>
      </c>
    </row>
    <row r="11" spans="1:21">
      <c r="A11" s="4" t="s">
        <v>141</v>
      </c>
      <c r="S11" s="5" t="n">
        <v>168499</v>
      </c>
      <c r="T11" s="5" t="n">
        <v>267996</v>
      </c>
      <c r="U11" s="5" t="n">
        <v>294801</v>
      </c>
    </row>
    <row r="12" spans="1:21">
      <c r="A12" s="4" t="s">
        <v>142</v>
      </c>
      <c r="S12" s="5" t="n">
        <v>17028122</v>
      </c>
      <c r="T12" s="5" t="n">
        <v>17756321</v>
      </c>
      <c r="U12" s="5" t="n">
        <v>13861040</v>
      </c>
    </row>
    <row r="13" spans="1:21">
      <c r="A13" s="4" t="s">
        <v>136</v>
      </c>
      <c r="C13" s="7" t="n">
        <v>0.5600000000000001</v>
      </c>
      <c r="D13" s="4" t="s">
        <v>691</v>
      </c>
      <c r="E13" s="7" t="n">
        <v>0.5600000000000001</v>
      </c>
      <c r="F13" s="4" t="s">
        <v>691</v>
      </c>
      <c r="G13" s="7" t="n">
        <v>0.53</v>
      </c>
      <c r="H13" s="4" t="s">
        <v>691</v>
      </c>
      <c r="I13" s="7" t="n">
        <v>0.49</v>
      </c>
      <c r="J13" s="4" t="s">
        <v>691</v>
      </c>
      <c r="K13" s="7" t="n">
        <v>-0.37</v>
      </c>
      <c r="L13" s="4" t="s">
        <v>691</v>
      </c>
      <c r="M13" s="7" t="n">
        <v>0.43</v>
      </c>
      <c r="N13" s="4" t="s">
        <v>691</v>
      </c>
      <c r="O13" s="7" t="n">
        <v>0.46</v>
      </c>
      <c r="P13" s="4" t="s">
        <v>691</v>
      </c>
      <c r="Q13" s="7" t="n">
        <v>0.43</v>
      </c>
      <c r="R13" s="4" t="s">
        <v>691</v>
      </c>
      <c r="S13" s="7" t="n">
        <v>2.14</v>
      </c>
      <c r="T13" s="7" t="n">
        <v>0.96</v>
      </c>
      <c r="U13" s="7" t="n">
        <v>2.05</v>
      </c>
    </row>
    <row r="14" spans="1:21">
      <c r="A14" s="4" t="s">
        <v>137</v>
      </c>
      <c r="C14" s="7" t="n">
        <v>0.55</v>
      </c>
      <c r="D14" s="4" t="s">
        <v>691</v>
      </c>
      <c r="E14" s="7" t="n">
        <v>0.55</v>
      </c>
      <c r="F14" s="4" t="s">
        <v>691</v>
      </c>
      <c r="G14" s="7" t="n">
        <v>0.52</v>
      </c>
      <c r="H14" s="4" t="s">
        <v>691</v>
      </c>
      <c r="I14" s="7" t="n">
        <v>0.49</v>
      </c>
      <c r="J14" s="4" t="s">
        <v>691</v>
      </c>
      <c r="K14" s="7" t="n">
        <v>-0.37</v>
      </c>
      <c r="L14" s="4" t="s">
        <v>691</v>
      </c>
      <c r="M14" s="7" t="n">
        <v>0.42</v>
      </c>
      <c r="N14" s="4" t="s">
        <v>691</v>
      </c>
      <c r="O14" s="7" t="n">
        <v>0.45</v>
      </c>
      <c r="P14" s="4" t="s">
        <v>691</v>
      </c>
      <c r="Q14" s="7" t="n">
        <v>0.42</v>
      </c>
      <c r="R14" s="4" t="s">
        <v>691</v>
      </c>
      <c r="S14" s="7" t="n">
        <v>2.12</v>
      </c>
      <c r="T14" s="7" t="n">
        <v>0.9399999999999999</v>
      </c>
      <c r="U14" s="7" t="n">
        <v>2.01</v>
      </c>
    </row>
    <row r="15" spans="1:21">
      <c r="A15" s="4" t="s">
        <v>692</v>
      </c>
    </row>
    <row r="16" spans="1:21">
      <c r="A16" s="4" t="s">
        <v>103</v>
      </c>
      <c r="S16" s="6" t="n">
        <v>106236</v>
      </c>
      <c r="T16" s="6" t="n">
        <v>100127</v>
      </c>
      <c r="U16" s="6" t="n">
        <v>100609</v>
      </c>
    </row>
    <row r="17" spans="1:21">
      <c r="A17" s="4" t="s">
        <v>104</v>
      </c>
      <c r="S17" s="5" t="n">
        <v>4326</v>
      </c>
      <c r="T17" s="5" t="n">
        <v>4396</v>
      </c>
      <c r="U17" s="5" t="n">
        <v>2041</v>
      </c>
    </row>
    <row r="18" spans="1:21">
      <c r="A18" s="4" t="s">
        <v>105</v>
      </c>
      <c r="S18" s="5" t="n">
        <v>101910</v>
      </c>
      <c r="T18" s="5" t="n">
        <v>95731</v>
      </c>
      <c r="U18" s="5" t="n">
        <v>98568</v>
      </c>
    </row>
    <row r="19" spans="1:21">
      <c r="A19" s="4" t="s">
        <v>689</v>
      </c>
      <c r="S19" s="5" t="n">
        <v>54039</v>
      </c>
      <c r="T19" s="5" t="n">
        <v>55960</v>
      </c>
      <c r="U19" s="5" t="n">
        <v>51836</v>
      </c>
    </row>
    <row r="20" spans="1:21">
      <c r="A20" s="4" t="s">
        <v>690</v>
      </c>
      <c r="S20" s="5" t="n">
        <v>101745</v>
      </c>
      <c r="T20" s="5" t="n">
        <v>125765</v>
      </c>
      <c r="U20" s="5" t="n">
        <v>100011</v>
      </c>
    </row>
    <row r="21" spans="1:21">
      <c r="A21" s="4" t="s">
        <v>133</v>
      </c>
      <c r="S21" s="5" t="n">
        <v>54204</v>
      </c>
      <c r="T21" s="5" t="n">
        <v>25926</v>
      </c>
      <c r="U21" s="5" t="n">
        <v>50393</v>
      </c>
    </row>
    <row r="22" spans="1:21">
      <c r="A22" s="4" t="s">
        <v>134</v>
      </c>
      <c r="S22" s="5" t="n">
        <v>18168</v>
      </c>
      <c r="T22" s="5" t="n">
        <v>9172</v>
      </c>
      <c r="U22" s="5" t="n">
        <v>17673</v>
      </c>
    </row>
    <row r="23" spans="1:21">
      <c r="A23" s="4" t="s">
        <v>145</v>
      </c>
      <c r="S23" s="6" t="n">
        <v>36036</v>
      </c>
      <c r="T23" s="6" t="n">
        <v>16754</v>
      </c>
      <c r="U23" s="6" t="n">
        <v>32720</v>
      </c>
    </row>
    <row r="24" spans="1:21">
      <c r="A24" s="4" t="s">
        <v>139</v>
      </c>
      <c r="B24" s="4" t="s">
        <v>693</v>
      </c>
      <c r="S24" s="5" t="n">
        <v>16859623</v>
      </c>
      <c r="T24" s="5" t="n">
        <v>17488325</v>
      </c>
      <c r="U24" s="5" t="n">
        <v>17444543</v>
      </c>
    </row>
    <row r="25" spans="1:21">
      <c r="A25" s="4" t="s">
        <v>141</v>
      </c>
      <c r="B25" s="4" t="s">
        <v>693</v>
      </c>
      <c r="S25" s="5" t="n">
        <v>168499</v>
      </c>
      <c r="T25" s="5" t="n">
        <v>267996</v>
      </c>
      <c r="U25" s="5" t="n">
        <v>373384</v>
      </c>
    </row>
    <row r="26" spans="1:21">
      <c r="A26" s="4" t="s">
        <v>142</v>
      </c>
      <c r="B26" s="4" t="s">
        <v>693</v>
      </c>
      <c r="S26" s="5" t="n">
        <v>17028122</v>
      </c>
      <c r="T26" s="5" t="n">
        <v>17756321</v>
      </c>
      <c r="U26" s="5" t="n">
        <v>17817927</v>
      </c>
    </row>
    <row r="27" spans="1:21">
      <c r="A27" s="4" t="s">
        <v>136</v>
      </c>
      <c r="B27" s="4" t="s">
        <v>693</v>
      </c>
      <c r="S27" s="7" t="n">
        <v>2.14</v>
      </c>
      <c r="T27" s="7" t="n">
        <v>0.96</v>
      </c>
      <c r="U27" s="7" t="n">
        <v>1.88</v>
      </c>
    </row>
    <row r="28" spans="1:21">
      <c r="A28" s="4" t="s">
        <v>137</v>
      </c>
      <c r="B28" s="4" t="s">
        <v>693</v>
      </c>
      <c r="S28" s="7" t="n">
        <v>2.12</v>
      </c>
      <c r="T28" s="7" t="n">
        <v>0.9399999999999999</v>
      </c>
      <c r="U28" s="7" t="n">
        <v>1.84</v>
      </c>
    </row>
    <row r="29" spans="1:21"/>
    <row r="30" spans="1:21">
      <c r="A30" s="4" t="s">
        <v>140</v>
      </c>
      <c r="B30" s="4" t="s">
        <v>143</v>
      </c>
    </row>
    <row r="31" spans="1:21">
      <c r="A31" s="4" t="s">
        <v>691</v>
      </c>
      <c r="B31" s="4" t="s">
        <v>694</v>
      </c>
    </row>
    <row r="32" spans="1:21">
      <c r="A32" s="4" t="s">
        <v>693</v>
      </c>
      <c r="B32" s="4" t="s">
        <v>695</v>
      </c>
    </row>
  </sheetData>
  <mergeCells count="15">
    <mergeCell ref="A1:B2"/>
    <mergeCell ref="C1:R1"/>
    <mergeCell ref="S1:U1"/>
    <mergeCell ref="C2:D2"/>
    <mergeCell ref="E2:F2"/>
    <mergeCell ref="G2:H2"/>
    <mergeCell ref="I2:J2"/>
    <mergeCell ref="K2:L2"/>
    <mergeCell ref="M2:N2"/>
    <mergeCell ref="O2:P2"/>
    <mergeCell ref="Q2:R2"/>
    <mergeCell ref="A29:T29"/>
    <mergeCell ref="B30:T30"/>
    <mergeCell ref="B31:T31"/>
    <mergeCell ref="B32:T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4</v>
      </c>
      <c r="D2" s="2" t="s">
        <v>88</v>
      </c>
    </row>
    <row r="3" spans="1:4">
      <c r="A3" s="3" t="s">
        <v>171</v>
      </c>
    </row>
    <row r="4" spans="1:4">
      <c r="A4" s="4" t="s">
        <v>145</v>
      </c>
      <c r="B4" s="6" t="n">
        <v>36036</v>
      </c>
      <c r="C4" s="6" t="n">
        <v>16754</v>
      </c>
      <c r="D4" s="6" t="n">
        <v>27843</v>
      </c>
    </row>
    <row r="5" spans="1:4">
      <c r="A5" s="3" t="s">
        <v>172</v>
      </c>
    </row>
    <row r="6" spans="1:4">
      <c r="A6" s="4" t="s">
        <v>104</v>
      </c>
      <c r="B6" s="5" t="n">
        <v>4326</v>
      </c>
      <c r="C6" s="5" t="n">
        <v>4396</v>
      </c>
      <c r="D6" s="5" t="n">
        <v>884</v>
      </c>
    </row>
    <row r="7" spans="1:4">
      <c r="A7" s="4" t="s">
        <v>173</v>
      </c>
      <c r="B7" s="5" t="n">
        <v>5630</v>
      </c>
      <c r="C7" s="5" t="n">
        <v>4925</v>
      </c>
      <c r="D7" s="5" t="n">
        <v>3486</v>
      </c>
    </row>
    <row r="8" spans="1:4">
      <c r="A8" s="4" t="s">
        <v>174</v>
      </c>
      <c r="B8" s="5" t="n">
        <v>3200</v>
      </c>
      <c r="C8" s="5" t="n">
        <v>3280</v>
      </c>
      <c r="D8" s="5" t="n">
        <v>2299</v>
      </c>
    </row>
    <row r="9" spans="1:4">
      <c r="A9" s="4" t="s">
        <v>120</v>
      </c>
      <c r="B9" s="4" t="s">
        <v>48</v>
      </c>
      <c r="C9" s="5" t="n">
        <v>17377</v>
      </c>
      <c r="D9" s="4" t="s">
        <v>48</v>
      </c>
    </row>
    <row r="10" spans="1:4">
      <c r="A10" s="4" t="s">
        <v>175</v>
      </c>
      <c r="B10" s="5" t="n">
        <v>77</v>
      </c>
      <c r="C10" s="5" t="n">
        <v>-931</v>
      </c>
      <c r="D10" s="5" t="n">
        <v>-471</v>
      </c>
    </row>
    <row r="11" spans="1:4">
      <c r="A11" s="4" t="s">
        <v>111</v>
      </c>
      <c r="B11" s="5" t="n">
        <v>-3119</v>
      </c>
      <c r="C11" s="5" t="n">
        <v>-3022</v>
      </c>
      <c r="D11" s="5" t="n">
        <v>-1772</v>
      </c>
    </row>
    <row r="12" spans="1:4">
      <c r="A12" s="4" t="s">
        <v>176</v>
      </c>
      <c r="B12" s="5" t="n">
        <v>1713</v>
      </c>
      <c r="C12" s="5" t="n">
        <v>1441</v>
      </c>
      <c r="D12" s="5" t="n">
        <v>1256</v>
      </c>
    </row>
    <row r="13" spans="1:4">
      <c r="A13" s="4" t="s">
        <v>177</v>
      </c>
      <c r="B13" s="5" t="n">
        <v>880</v>
      </c>
      <c r="C13" s="5" t="n">
        <v>661</v>
      </c>
      <c r="D13" s="5" t="n">
        <v>532</v>
      </c>
    </row>
    <row r="14" spans="1:4">
      <c r="A14" s="4" t="s">
        <v>178</v>
      </c>
      <c r="B14" s="5" t="n">
        <v>-3776</v>
      </c>
      <c r="C14" s="5" t="n">
        <v>-4942</v>
      </c>
      <c r="D14" s="5" t="n">
        <v>-2757</v>
      </c>
    </row>
    <row r="15" spans="1:4">
      <c r="A15" s="4" t="s">
        <v>125</v>
      </c>
      <c r="B15" s="5" t="n">
        <v>3498</v>
      </c>
      <c r="C15" s="5" t="n">
        <v>4214</v>
      </c>
      <c r="D15" s="5" t="n">
        <v>2659</v>
      </c>
    </row>
    <row r="16" spans="1:4">
      <c r="A16" s="4" t="s">
        <v>126</v>
      </c>
      <c r="B16" s="4" t="s">
        <v>48</v>
      </c>
      <c r="C16" s="5" t="n">
        <v>387</v>
      </c>
      <c r="D16" s="4" t="s">
        <v>48</v>
      </c>
    </row>
    <row r="17" spans="1:4">
      <c r="A17" s="4" t="s">
        <v>179</v>
      </c>
      <c r="B17" s="5" t="n">
        <v>94</v>
      </c>
      <c r="C17" s="5" t="n">
        <v>89</v>
      </c>
      <c r="D17" s="4" t="s">
        <v>48</v>
      </c>
    </row>
    <row r="18" spans="1:4">
      <c r="A18" s="4" t="s">
        <v>180</v>
      </c>
      <c r="B18" s="5" t="n">
        <v>76</v>
      </c>
      <c r="C18" s="5" t="n">
        <v>-123</v>
      </c>
      <c r="D18" s="5" t="n">
        <v>-175</v>
      </c>
    </row>
    <row r="19" spans="1:4">
      <c r="A19" s="4" t="s">
        <v>181</v>
      </c>
      <c r="B19" s="5" t="n">
        <v>-908</v>
      </c>
      <c r="C19" s="5" t="n">
        <v>-782</v>
      </c>
      <c r="D19" s="5" t="n">
        <v>-315</v>
      </c>
    </row>
    <row r="20" spans="1:4">
      <c r="A20" s="4" t="s">
        <v>182</v>
      </c>
      <c r="B20" s="5" t="n">
        <v>-899</v>
      </c>
      <c r="C20" s="5" t="n">
        <v>1049</v>
      </c>
      <c r="D20" s="5" t="n">
        <v>2822</v>
      </c>
    </row>
    <row r="21" spans="1:4">
      <c r="A21" s="4" t="s">
        <v>183</v>
      </c>
      <c r="B21" s="5" t="n">
        <v>-161597</v>
      </c>
      <c r="C21" s="5" t="n">
        <v>-141578</v>
      </c>
      <c r="D21" s="5" t="n">
        <v>-58173</v>
      </c>
    </row>
    <row r="22" spans="1:4">
      <c r="A22" s="4" t="s">
        <v>184</v>
      </c>
      <c r="B22" s="5" t="n">
        <v>162762</v>
      </c>
      <c r="C22" s="5" t="n">
        <v>138964</v>
      </c>
      <c r="D22" s="5" t="n">
        <v>56866</v>
      </c>
    </row>
    <row r="23" spans="1:4">
      <c r="A23" s="4" t="s">
        <v>185</v>
      </c>
      <c r="B23" s="5" t="n">
        <v>1676</v>
      </c>
      <c r="C23" s="5" t="n">
        <v>-2834</v>
      </c>
      <c r="D23" s="5" t="n">
        <v>2350</v>
      </c>
    </row>
    <row r="24" spans="1:4">
      <c r="A24" s="4" t="s">
        <v>186</v>
      </c>
      <c r="B24" s="4" t="s">
        <v>48</v>
      </c>
      <c r="C24" s="5" t="n">
        <v>-783</v>
      </c>
      <c r="D24" s="5" t="n">
        <v>-831</v>
      </c>
    </row>
    <row r="25" spans="1:4">
      <c r="A25" s="4" t="s">
        <v>187</v>
      </c>
      <c r="B25" s="5" t="n">
        <v>4340</v>
      </c>
      <c r="C25" s="5" t="n">
        <v>-529</v>
      </c>
      <c r="D25" s="5" t="n">
        <v>808</v>
      </c>
    </row>
    <row r="26" spans="1:4">
      <c r="A26" s="4" t="s">
        <v>188</v>
      </c>
      <c r="B26" s="5" t="n">
        <v>-664</v>
      </c>
      <c r="C26" s="5" t="n">
        <v>-215</v>
      </c>
      <c r="D26" s="5" t="n">
        <v>168</v>
      </c>
    </row>
    <row r="27" spans="1:4">
      <c r="A27" s="4" t="s">
        <v>189</v>
      </c>
      <c r="B27" s="5" t="n">
        <v>883</v>
      </c>
      <c r="C27" s="5" t="n">
        <v>516</v>
      </c>
      <c r="D27" s="5" t="n">
        <v>199</v>
      </c>
    </row>
    <row r="28" spans="1:4">
      <c r="A28" s="4" t="s">
        <v>190</v>
      </c>
      <c r="B28" s="5" t="n">
        <v>54228</v>
      </c>
      <c r="C28" s="5" t="n">
        <v>37928</v>
      </c>
      <c r="D28" s="5" t="n">
        <v>37678</v>
      </c>
    </row>
    <row r="29" spans="1:4">
      <c r="A29" s="3" t="s">
        <v>191</v>
      </c>
    </row>
    <row r="30" spans="1:4">
      <c r="A30" s="4" t="s">
        <v>192</v>
      </c>
      <c r="B30" s="5" t="n">
        <v>-350669</v>
      </c>
      <c r="C30" s="5" t="n">
        <v>-176034</v>
      </c>
      <c r="D30" s="5" t="n">
        <v>-45199</v>
      </c>
    </row>
    <row r="31" spans="1:4">
      <c r="A31" s="4" t="s">
        <v>193</v>
      </c>
      <c r="B31" s="5" t="n">
        <v>-2928</v>
      </c>
      <c r="C31" s="4" t="s">
        <v>48</v>
      </c>
      <c r="D31" s="4" t="s">
        <v>48</v>
      </c>
    </row>
    <row r="32" spans="1:4">
      <c r="A32" s="4" t="s">
        <v>194</v>
      </c>
      <c r="B32" s="5" t="n">
        <v>65176</v>
      </c>
      <c r="C32" s="5" t="n">
        <v>66209</v>
      </c>
      <c r="D32" s="5" t="n">
        <v>40801</v>
      </c>
    </row>
    <row r="33" spans="1:4">
      <c r="A33" s="4" t="s">
        <v>195</v>
      </c>
      <c r="B33" s="5" t="n">
        <v>34</v>
      </c>
      <c r="C33" s="4" t="s">
        <v>48</v>
      </c>
      <c r="D33" s="4" t="s">
        <v>48</v>
      </c>
    </row>
    <row r="34" spans="1:4">
      <c r="A34" s="4" t="s">
        <v>196</v>
      </c>
      <c r="B34" s="5" t="n">
        <v>276</v>
      </c>
      <c r="C34" s="5" t="n">
        <v>64851</v>
      </c>
      <c r="D34" s="5" t="n">
        <v>24394</v>
      </c>
    </row>
    <row r="35" spans="1:4">
      <c r="A35" s="4" t="s">
        <v>197</v>
      </c>
      <c r="B35" s="5" t="n">
        <v>-4363</v>
      </c>
      <c r="C35" s="5" t="n">
        <v>3562</v>
      </c>
      <c r="D35" s="5" t="n">
        <v>131</v>
      </c>
    </row>
    <row r="36" spans="1:4">
      <c r="A36" s="4" t="s">
        <v>198</v>
      </c>
      <c r="B36" s="5" t="n">
        <v>60840</v>
      </c>
      <c r="C36" s="5" t="n">
        <v>104240</v>
      </c>
      <c r="D36" s="5" t="n">
        <v>37750</v>
      </c>
    </row>
    <row r="37" spans="1:4">
      <c r="A37" s="4" t="s">
        <v>199</v>
      </c>
      <c r="B37" s="5" t="n">
        <v>664</v>
      </c>
      <c r="C37" s="4" t="s">
        <v>48</v>
      </c>
      <c r="D37" s="5" t="n">
        <v>342</v>
      </c>
    </row>
    <row r="38" spans="1:4">
      <c r="A38" s="4" t="s">
        <v>200</v>
      </c>
      <c r="B38" s="5" t="n">
        <v>264</v>
      </c>
      <c r="C38" s="5" t="n">
        <v>-4184</v>
      </c>
      <c r="D38" s="5" t="n">
        <v>-789</v>
      </c>
    </row>
    <row r="39" spans="1:4">
      <c r="A39" s="4" t="s">
        <v>201</v>
      </c>
      <c r="B39" s="5" t="n">
        <v>-266331</v>
      </c>
      <c r="C39" s="5" t="n">
        <v>-194066</v>
      </c>
      <c r="D39" s="5" t="n">
        <v>-105918</v>
      </c>
    </row>
    <row r="40" spans="1:4">
      <c r="A40" s="4" t="s">
        <v>202</v>
      </c>
      <c r="B40" s="5" t="n">
        <v>-2207</v>
      </c>
      <c r="C40" s="5" t="n">
        <v>-7611</v>
      </c>
      <c r="D40" s="5" t="n">
        <v>-5455</v>
      </c>
    </row>
    <row r="41" spans="1:4">
      <c r="A41" s="4" t="s">
        <v>203</v>
      </c>
      <c r="B41" s="4" t="s">
        <v>48</v>
      </c>
      <c r="C41" s="5" t="n">
        <v>-5000</v>
      </c>
      <c r="D41" s="4" t="s">
        <v>48</v>
      </c>
    </row>
    <row r="42" spans="1:4">
      <c r="A42" s="4" t="s">
        <v>204</v>
      </c>
      <c r="B42" s="4" t="s">
        <v>48</v>
      </c>
      <c r="C42" s="5" t="n">
        <v>16129</v>
      </c>
      <c r="D42" s="5" t="n">
        <v>-4125</v>
      </c>
    </row>
    <row r="43" spans="1:4">
      <c r="A43" s="4" t="s">
        <v>205</v>
      </c>
      <c r="B43" s="5" t="n">
        <v>1806</v>
      </c>
      <c r="C43" s="5" t="n">
        <v>1215</v>
      </c>
      <c r="D43" s="5" t="n">
        <v>1646</v>
      </c>
    </row>
    <row r="44" spans="1:4">
      <c r="A44" s="4" t="s">
        <v>206</v>
      </c>
      <c r="B44" s="5" t="n">
        <v>-497438</v>
      </c>
      <c r="C44" s="5" t="n">
        <v>-130689</v>
      </c>
      <c r="D44" s="5" t="n">
        <v>-56422</v>
      </c>
    </row>
    <row r="45" spans="1:4">
      <c r="A45" s="3" t="s">
        <v>207</v>
      </c>
    </row>
    <row r="46" spans="1:4">
      <c r="A46" s="4" t="s">
        <v>208</v>
      </c>
      <c r="B46" s="5" t="n">
        <v>327169</v>
      </c>
      <c r="C46" s="5" t="n">
        <v>83784</v>
      </c>
      <c r="D46" s="5" t="n">
        <v>96704</v>
      </c>
    </row>
    <row r="47" spans="1:4">
      <c r="A47" s="4" t="s">
        <v>209</v>
      </c>
      <c r="B47" s="5" t="n">
        <v>109995</v>
      </c>
      <c r="C47" s="5" t="n">
        <v>-38128</v>
      </c>
      <c r="D47" s="5" t="n">
        <v>12933</v>
      </c>
    </row>
    <row r="48" spans="1:4">
      <c r="A48" s="4" t="s">
        <v>210</v>
      </c>
      <c r="B48" s="5" t="n">
        <v>-13961</v>
      </c>
      <c r="C48" s="5" t="n">
        <v>-13837</v>
      </c>
      <c r="D48" s="5" t="n">
        <v>-10189</v>
      </c>
    </row>
    <row r="49" spans="1:4">
      <c r="A49" s="4" t="s">
        <v>211</v>
      </c>
      <c r="B49" s="5" t="n">
        <v>-65000</v>
      </c>
      <c r="C49" s="5" t="n">
        <v>-24883</v>
      </c>
      <c r="D49" s="5" t="n">
        <v>54623</v>
      </c>
    </row>
    <row r="50" spans="1:4">
      <c r="A50" s="4" t="s">
        <v>212</v>
      </c>
      <c r="B50" s="5" t="n">
        <v>-627</v>
      </c>
      <c r="C50" s="5" t="n">
        <v>-542</v>
      </c>
      <c r="D50" s="4" t="s">
        <v>48</v>
      </c>
    </row>
    <row r="51" spans="1:4">
      <c r="A51" s="4" t="s">
        <v>213</v>
      </c>
      <c r="B51" s="4" t="s">
        <v>48</v>
      </c>
      <c r="C51" s="5" t="n">
        <v>29456</v>
      </c>
      <c r="D51" s="4" t="s">
        <v>48</v>
      </c>
    </row>
    <row r="52" spans="1:4">
      <c r="A52" s="4" t="s">
        <v>186</v>
      </c>
      <c r="B52" s="4" t="s">
        <v>48</v>
      </c>
      <c r="C52" s="5" t="n">
        <v>783</v>
      </c>
      <c r="D52" s="5" t="n">
        <v>831</v>
      </c>
    </row>
    <row r="53" spans="1:4">
      <c r="A53" s="4" t="s">
        <v>214</v>
      </c>
      <c r="B53" s="5" t="n">
        <v>-745</v>
      </c>
      <c r="C53" s="4" t="s">
        <v>48</v>
      </c>
      <c r="D53" s="4" t="s">
        <v>48</v>
      </c>
    </row>
    <row r="54" spans="1:4">
      <c r="A54" s="4" t="s">
        <v>215</v>
      </c>
      <c r="B54" s="5" t="n">
        <v>-133</v>
      </c>
      <c r="C54" s="5" t="n">
        <v>-128</v>
      </c>
      <c r="D54" s="5" t="n">
        <v>79</v>
      </c>
    </row>
    <row r="55" spans="1:4">
      <c r="A55" s="4" t="s">
        <v>216</v>
      </c>
      <c r="B55" s="5" t="n">
        <v>-7971</v>
      </c>
      <c r="C55" s="5" t="n">
        <v>-26418</v>
      </c>
      <c r="D55" s="5" t="n">
        <v>-947</v>
      </c>
    </row>
    <row r="56" spans="1:4">
      <c r="A56" s="4" t="s">
        <v>217</v>
      </c>
      <c r="B56" s="4" t="s">
        <v>48</v>
      </c>
      <c r="C56" s="5" t="n">
        <v>20</v>
      </c>
      <c r="D56" s="5" t="n">
        <v>72</v>
      </c>
    </row>
    <row r="57" spans="1:4">
      <c r="A57" s="4" t="s">
        <v>218</v>
      </c>
      <c r="B57" s="5" t="n">
        <v>2181</v>
      </c>
      <c r="C57" s="5" t="n">
        <v>6452</v>
      </c>
      <c r="D57" s="5" t="n">
        <v>2836</v>
      </c>
    </row>
    <row r="58" spans="1:4">
      <c r="A58" s="4" t="s">
        <v>219</v>
      </c>
      <c r="B58" s="5" t="n">
        <v>350908</v>
      </c>
      <c r="C58" s="5" t="n">
        <v>16559</v>
      </c>
      <c r="D58" s="5" t="n">
        <v>156942</v>
      </c>
    </row>
    <row r="59" spans="1:4">
      <c r="A59" s="4" t="s">
        <v>220</v>
      </c>
      <c r="B59" s="5" t="n">
        <v>-92302</v>
      </c>
      <c r="C59" s="5" t="n">
        <v>-76202</v>
      </c>
      <c r="D59" s="5" t="n">
        <v>138198</v>
      </c>
    </row>
    <row r="60" spans="1:4">
      <c r="A60" s="4" t="s">
        <v>221</v>
      </c>
      <c r="B60" s="5" t="n">
        <v>143067</v>
      </c>
      <c r="C60" s="5" t="n">
        <v>219269</v>
      </c>
      <c r="D60" s="5" t="n">
        <v>81071</v>
      </c>
    </row>
    <row r="61" spans="1:4">
      <c r="A61" s="4" t="s">
        <v>222</v>
      </c>
      <c r="B61" s="5" t="n">
        <v>50765</v>
      </c>
      <c r="C61" s="5" t="n">
        <v>143067</v>
      </c>
      <c r="D61" s="5" t="n">
        <v>219269</v>
      </c>
    </row>
    <row r="62" spans="1:4">
      <c r="A62" s="3" t="s">
        <v>223</v>
      </c>
    </row>
    <row r="63" spans="1:4">
      <c r="A63" s="4" t="s">
        <v>134</v>
      </c>
      <c r="B63" s="5" t="n">
        <v>12261</v>
      </c>
      <c r="C63" s="5" t="n">
        <v>11703</v>
      </c>
      <c r="D63" s="5" t="n">
        <v>11831</v>
      </c>
    </row>
    <row r="64" spans="1:4">
      <c r="A64" s="4" t="s">
        <v>224</v>
      </c>
      <c r="B64" s="5" t="n">
        <v>9872</v>
      </c>
      <c r="C64" s="5" t="n">
        <v>7604</v>
      </c>
      <c r="D64" s="5" t="n">
        <v>5879</v>
      </c>
    </row>
    <row r="65" spans="1:4">
      <c r="A65" s="3" t="s">
        <v>225</v>
      </c>
    </row>
    <row r="66" spans="1:4">
      <c r="A66" s="4" t="s">
        <v>226</v>
      </c>
      <c r="B66" s="5" t="n">
        <v>-1997</v>
      </c>
      <c r="C66" s="5" t="n">
        <v>11292</v>
      </c>
      <c r="D66" s="5" t="n">
        <v>-9446</v>
      </c>
    </row>
    <row r="67" spans="1:4">
      <c r="A67" s="4" t="s">
        <v>227</v>
      </c>
      <c r="B67" s="5" t="n">
        <v>-1074</v>
      </c>
      <c r="C67" s="5" t="n">
        <v>6068</v>
      </c>
      <c r="D67" s="5" t="n">
        <v>-3306</v>
      </c>
    </row>
    <row r="68" spans="1:4">
      <c r="A68" s="4" t="s">
        <v>228</v>
      </c>
      <c r="B68" s="5" t="n">
        <v>546</v>
      </c>
      <c r="C68" s="5" t="n">
        <v>2283</v>
      </c>
      <c r="D68" s="5" t="n">
        <v>1763</v>
      </c>
    </row>
    <row r="69" spans="1:4">
      <c r="A69" s="4" t="s">
        <v>229</v>
      </c>
      <c r="B69" s="4" t="s">
        <v>48</v>
      </c>
      <c r="C69" s="5" t="n">
        <v>123734</v>
      </c>
      <c r="D69" s="4" t="s">
        <v>48</v>
      </c>
    </row>
    <row r="70" spans="1:4">
      <c r="A70" s="3" t="s">
        <v>230</v>
      </c>
    </row>
    <row r="71" spans="1:4">
      <c r="A71" s="4" t="s">
        <v>231</v>
      </c>
      <c r="B71" s="4" t="s">
        <v>48</v>
      </c>
      <c r="C71" s="5" t="n">
        <v>727908</v>
      </c>
      <c r="D71" s="5" t="n">
        <v>10005</v>
      </c>
    </row>
    <row r="72" spans="1:4">
      <c r="A72" s="4" t="s">
        <v>232</v>
      </c>
      <c r="B72" s="4" t="s">
        <v>48</v>
      </c>
      <c r="C72" s="6" t="n">
        <v>620303</v>
      </c>
      <c r="D72" s="6" t="n">
        <v>58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4</v>
      </c>
      <c r="D2" s="2" t="s">
        <v>88</v>
      </c>
    </row>
    <row r="3" spans="1:4">
      <c r="A3" s="4" t="s">
        <v>124</v>
      </c>
      <c r="B3" s="4" t="s">
        <v>48</v>
      </c>
      <c r="C3" s="6" t="n">
        <v>162</v>
      </c>
      <c r="D3" s="6" t="n">
        <v>10</v>
      </c>
    </row>
    <row r="4" spans="1:4">
      <c r="A4" s="4" t="s">
        <v>119</v>
      </c>
      <c r="B4" s="4" t="s">
        <v>48</v>
      </c>
      <c r="C4" s="5" t="n">
        <v>258</v>
      </c>
      <c r="D4" s="5" t="n">
        <v>23</v>
      </c>
    </row>
    <row r="5" spans="1:4">
      <c r="A5" s="4" t="s">
        <v>697</v>
      </c>
      <c r="B5" s="4" t="s">
        <v>48</v>
      </c>
      <c r="C5" s="5" t="n">
        <v>159</v>
      </c>
      <c r="D5" s="5" t="n">
        <v>9</v>
      </c>
    </row>
    <row r="6" spans="1:4">
      <c r="A6" s="4" t="s">
        <v>130</v>
      </c>
      <c r="B6" s="4" t="s">
        <v>48</v>
      </c>
      <c r="C6" s="5" t="n">
        <v>1168</v>
      </c>
      <c r="D6" s="5" t="n">
        <v>44</v>
      </c>
    </row>
    <row r="7" spans="1:4">
      <c r="A7" s="4" t="s">
        <v>128</v>
      </c>
      <c r="B7" s="4" t="s">
        <v>48</v>
      </c>
      <c r="C7" s="5" t="n">
        <v>2471</v>
      </c>
      <c r="D7" s="5" t="n">
        <v>1340</v>
      </c>
    </row>
    <row r="8" spans="1:4">
      <c r="A8" s="4" t="s">
        <v>118</v>
      </c>
      <c r="B8" s="4" t="s">
        <v>48</v>
      </c>
      <c r="C8" s="5" t="n">
        <v>1868</v>
      </c>
      <c r="D8" s="5" t="n">
        <v>346</v>
      </c>
    </row>
    <row r="9" spans="1:4">
      <c r="A9" s="4" t="s">
        <v>698</v>
      </c>
      <c r="B9" s="4" t="s">
        <v>48</v>
      </c>
      <c r="C9" s="5" t="n">
        <v>584</v>
      </c>
      <c r="D9" s="5" t="n">
        <v>601</v>
      </c>
    </row>
    <row r="10" spans="1:4">
      <c r="A10" s="4" t="s">
        <v>699</v>
      </c>
      <c r="B10" s="4" t="s">
        <v>48</v>
      </c>
      <c r="C10" s="6" t="n">
        <v>6670</v>
      </c>
      <c r="D10" s="6" t="n">
        <v>23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4</v>
      </c>
    </row>
    <row r="3" spans="1:3">
      <c r="A3" s="4" t="s">
        <v>701</v>
      </c>
      <c r="B3" s="6" t="n">
        <v>0</v>
      </c>
      <c r="C3" s="6" t="n">
        <v>0</v>
      </c>
    </row>
    <row r="4" spans="1:3">
      <c r="A4" s="4" t="s">
        <v>702</v>
      </c>
      <c r="B4" s="6" t="n">
        <v>0</v>
      </c>
      <c r="C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03</v>
      </c>
      <c r="B1" s="2" t="s">
        <v>1</v>
      </c>
    </row>
    <row r="2" spans="1:4">
      <c r="B2" s="2" t="s">
        <v>2</v>
      </c>
      <c r="C2" s="2" t="s">
        <v>34</v>
      </c>
      <c r="D2" s="2" t="s">
        <v>88</v>
      </c>
    </row>
    <row r="3" spans="1:4">
      <c r="A3" s="4" t="s">
        <v>56</v>
      </c>
      <c r="B3" s="6" t="n">
        <v>104765</v>
      </c>
      <c r="C3" s="6" t="n">
        <v>35781</v>
      </c>
    </row>
    <row r="4" spans="1:4">
      <c r="A4" s="4" t="s">
        <v>704</v>
      </c>
      <c r="B4" s="4" t="s">
        <v>48</v>
      </c>
      <c r="C4" s="5" t="n">
        <v>68984</v>
      </c>
    </row>
    <row r="5" spans="1:4">
      <c r="A5" s="4" t="s">
        <v>705</v>
      </c>
      <c r="B5" s="5" t="n">
        <v>0</v>
      </c>
      <c r="C5" s="5" t="n">
        <v>0</v>
      </c>
    </row>
    <row r="6" spans="1:4">
      <c r="A6" s="4" t="s">
        <v>56</v>
      </c>
      <c r="B6" s="5" t="n">
        <v>104765</v>
      </c>
      <c r="C6" s="5" t="n">
        <v>104765</v>
      </c>
      <c r="D6" s="6" t="n">
        <v>35781</v>
      </c>
    </row>
    <row r="7" spans="1:4">
      <c r="A7" s="4" t="s">
        <v>57</v>
      </c>
      <c r="B7" s="5" t="n">
        <v>23903</v>
      </c>
      <c r="C7" s="5" t="n">
        <v>22521</v>
      </c>
    </row>
    <row r="8" spans="1:4">
      <c r="A8" s="4" t="s">
        <v>706</v>
      </c>
      <c r="B8" s="4" t="s">
        <v>48</v>
      </c>
      <c r="C8" s="5" t="n">
        <v>5596</v>
      </c>
    </row>
    <row r="9" spans="1:4">
      <c r="A9" s="4" t="s">
        <v>707</v>
      </c>
      <c r="B9" s="5" t="n">
        <v>-3498</v>
      </c>
      <c r="C9" s="5" t="n">
        <v>-4214</v>
      </c>
      <c r="D9" s="5" t="n">
        <v>-2659</v>
      </c>
    </row>
    <row r="10" spans="1:4">
      <c r="A10" s="4" t="s">
        <v>57</v>
      </c>
      <c r="B10" s="5" t="n">
        <v>20405</v>
      </c>
      <c r="C10" s="5" t="n">
        <v>23903</v>
      </c>
      <c r="D10" s="5" t="n">
        <v>22521</v>
      </c>
    </row>
    <row r="11" spans="1:4">
      <c r="A11" s="4" t="s">
        <v>707</v>
      </c>
      <c r="B11" s="5" t="n">
        <v>-3498</v>
      </c>
      <c r="C11" s="5" t="n">
        <v>-4214</v>
      </c>
    </row>
    <row r="12" spans="1:4">
      <c r="A12" s="4" t="s">
        <v>708</v>
      </c>
      <c r="B12" s="5" t="n">
        <v>128668</v>
      </c>
      <c r="C12" s="5" t="n">
        <v>58302</v>
      </c>
    </row>
    <row r="13" spans="1:4">
      <c r="A13" s="4" t="s">
        <v>708</v>
      </c>
      <c r="B13" s="4" t="s">
        <v>48</v>
      </c>
      <c r="C13" s="5" t="n">
        <v>74580</v>
      </c>
    </row>
    <row r="14" spans="1:4">
      <c r="A14" s="4" t="s">
        <v>708</v>
      </c>
      <c r="B14" s="5" t="n">
        <v>125170</v>
      </c>
      <c r="C14" s="5" t="n">
        <v>128668</v>
      </c>
      <c r="D14" s="5" t="n">
        <v>58302</v>
      </c>
    </row>
    <row r="15" spans="1:4">
      <c r="A15" s="4" t="s">
        <v>709</v>
      </c>
    </row>
    <row r="16" spans="1:4">
      <c r="A16" s="4" t="s">
        <v>57</v>
      </c>
      <c r="B16" s="5" t="n">
        <v>4272</v>
      </c>
      <c r="C16" s="5" t="n">
        <v>1066</v>
      </c>
    </row>
    <row r="17" spans="1:4">
      <c r="A17" s="4" t="s">
        <v>706</v>
      </c>
      <c r="B17" s="4" t="s">
        <v>48</v>
      </c>
      <c r="C17" s="5" t="n">
        <v>4191</v>
      </c>
    </row>
    <row r="18" spans="1:4">
      <c r="A18" s="4" t="s">
        <v>707</v>
      </c>
      <c r="B18" s="5" t="n">
        <v>-825</v>
      </c>
      <c r="C18" s="5" t="n">
        <v>-985</v>
      </c>
    </row>
    <row r="19" spans="1:4">
      <c r="A19" s="4" t="s">
        <v>57</v>
      </c>
      <c r="B19" s="6" t="n">
        <v>3447</v>
      </c>
      <c r="C19" s="6" t="n">
        <v>4272</v>
      </c>
      <c r="D19" s="5" t="n">
        <v>1066</v>
      </c>
    </row>
    <row r="20" spans="1:4">
      <c r="A20" s="4" t="s">
        <v>710</v>
      </c>
      <c r="B20" s="4" t="s">
        <v>711</v>
      </c>
      <c r="C20" s="4" t="s">
        <v>711</v>
      </c>
    </row>
    <row r="21" spans="1:4">
      <c r="A21" s="4" t="s">
        <v>712</v>
      </c>
    </row>
    <row r="22" spans="1:4">
      <c r="A22" s="4" t="s">
        <v>57</v>
      </c>
      <c r="B22" s="6" t="n">
        <v>14384</v>
      </c>
      <c r="C22" s="6" t="n">
        <v>15562</v>
      </c>
    </row>
    <row r="23" spans="1:4">
      <c r="A23" s="4" t="s">
        <v>706</v>
      </c>
      <c r="B23" s="4" t="s">
        <v>48</v>
      </c>
      <c r="C23" s="5" t="n">
        <v>424</v>
      </c>
    </row>
    <row r="24" spans="1:4">
      <c r="A24" s="4" t="s">
        <v>707</v>
      </c>
      <c r="B24" s="5" t="n">
        <v>-1328</v>
      </c>
      <c r="C24" s="5" t="n">
        <v>-1602</v>
      </c>
    </row>
    <row r="25" spans="1:4">
      <c r="A25" s="4" t="s">
        <v>57</v>
      </c>
      <c r="B25" s="6" t="n">
        <v>13056</v>
      </c>
      <c r="C25" s="6" t="n">
        <v>14384</v>
      </c>
      <c r="D25" s="5" t="n">
        <v>15562</v>
      </c>
    </row>
    <row r="26" spans="1:4">
      <c r="A26" s="4" t="s">
        <v>713</v>
      </c>
    </row>
    <row r="27" spans="1:4">
      <c r="A27" s="4" t="s">
        <v>710</v>
      </c>
      <c r="B27" s="4" t="s">
        <v>711</v>
      </c>
      <c r="C27" s="4" t="s">
        <v>711</v>
      </c>
    </row>
    <row r="28" spans="1:4">
      <c r="A28" s="4" t="s">
        <v>714</v>
      </c>
    </row>
    <row r="29" spans="1:4">
      <c r="A29" s="4" t="s">
        <v>710</v>
      </c>
      <c r="B29" s="4" t="s">
        <v>715</v>
      </c>
      <c r="C29" s="4" t="s">
        <v>715</v>
      </c>
    </row>
    <row r="30" spans="1:4">
      <c r="A30" s="4" t="s">
        <v>716</v>
      </c>
    </row>
    <row r="31" spans="1:4">
      <c r="A31" s="4" t="s">
        <v>57</v>
      </c>
      <c r="B31" s="6" t="n">
        <v>2932</v>
      </c>
      <c r="C31" s="6" t="n">
        <v>3728</v>
      </c>
    </row>
    <row r="32" spans="1:4">
      <c r="A32" s="4" t="s">
        <v>706</v>
      </c>
      <c r="B32" s="4" t="s">
        <v>48</v>
      </c>
      <c r="C32" s="5" t="n">
        <v>257</v>
      </c>
    </row>
    <row r="33" spans="1:4">
      <c r="A33" s="4" t="s">
        <v>707</v>
      </c>
      <c r="B33" s="5" t="n">
        <v>-1298</v>
      </c>
      <c r="C33" s="5" t="n">
        <v>-1053</v>
      </c>
    </row>
    <row r="34" spans="1:4">
      <c r="A34" s="4" t="s">
        <v>57</v>
      </c>
      <c r="B34" s="6" t="n">
        <v>1634</v>
      </c>
      <c r="C34" s="6" t="n">
        <v>2932</v>
      </c>
      <c r="D34" s="5" t="n">
        <v>3728</v>
      </c>
    </row>
    <row r="35" spans="1:4">
      <c r="A35" s="4" t="s">
        <v>717</v>
      </c>
    </row>
    <row r="36" spans="1:4">
      <c r="A36" s="4" t="s">
        <v>710</v>
      </c>
      <c r="B36" s="4" t="s">
        <v>718</v>
      </c>
      <c r="C36" s="4" t="s">
        <v>718</v>
      </c>
    </row>
    <row r="37" spans="1:4">
      <c r="A37" s="4" t="s">
        <v>719</v>
      </c>
    </row>
    <row r="38" spans="1:4">
      <c r="A38" s="4" t="s">
        <v>710</v>
      </c>
      <c r="B38" s="4" t="s">
        <v>711</v>
      </c>
      <c r="C38" s="4" t="s">
        <v>711</v>
      </c>
    </row>
    <row r="39" spans="1:4">
      <c r="A39" s="4" t="s">
        <v>720</v>
      </c>
    </row>
    <row r="40" spans="1:4">
      <c r="A40" s="4" t="s">
        <v>57</v>
      </c>
      <c r="B40" s="6" t="n">
        <v>2165</v>
      </c>
      <c r="C40" s="6" t="n">
        <v>2165</v>
      </c>
    </row>
    <row r="41" spans="1:4">
      <c r="A41" s="4" t="s">
        <v>706</v>
      </c>
      <c r="B41" s="4" t="s">
        <v>48</v>
      </c>
      <c r="C41" s="4" t="s">
        <v>48</v>
      </c>
    </row>
    <row r="42" spans="1:4">
      <c r="A42" s="4" t="s">
        <v>707</v>
      </c>
      <c r="B42" s="4" t="s">
        <v>48</v>
      </c>
      <c r="C42" s="4" t="s">
        <v>48</v>
      </c>
    </row>
    <row r="43" spans="1:4">
      <c r="A43" s="4" t="s">
        <v>57</v>
      </c>
      <c r="B43" s="5" t="n">
        <v>2165</v>
      </c>
      <c r="C43" s="5" t="n">
        <v>2165</v>
      </c>
      <c r="D43" s="5" t="n">
        <v>2165</v>
      </c>
    </row>
    <row r="44" spans="1:4">
      <c r="A44" s="4" t="s">
        <v>721</v>
      </c>
    </row>
    <row r="45" spans="1:4">
      <c r="A45" s="4" t="s">
        <v>57</v>
      </c>
      <c r="B45" s="5" t="n">
        <v>150</v>
      </c>
      <c r="C45" s="4" t="s">
        <v>48</v>
      </c>
    </row>
    <row r="46" spans="1:4">
      <c r="A46" s="4" t="s">
        <v>706</v>
      </c>
      <c r="B46" s="4" t="s">
        <v>48</v>
      </c>
      <c r="C46" s="5" t="n">
        <v>724</v>
      </c>
    </row>
    <row r="47" spans="1:4">
      <c r="A47" s="4" t="s">
        <v>707</v>
      </c>
      <c r="B47" s="5" t="n">
        <v>-47</v>
      </c>
      <c r="C47" s="5" t="n">
        <v>-574</v>
      </c>
    </row>
    <row r="48" spans="1:4">
      <c r="A48" s="4" t="s">
        <v>57</v>
      </c>
      <c r="B48" s="6" t="n">
        <v>103</v>
      </c>
      <c r="C48" s="6" t="n">
        <v>150</v>
      </c>
      <c r="D48" s="4" t="s">
        <v>48</v>
      </c>
    </row>
    <row r="49" spans="1:4">
      <c r="A49" s="4" t="s">
        <v>722</v>
      </c>
    </row>
    <row r="50" spans="1:4">
      <c r="A50" s="4" t="s">
        <v>710</v>
      </c>
      <c r="B50" s="4" t="s">
        <v>723</v>
      </c>
      <c r="C50" s="4" t="s">
        <v>723</v>
      </c>
    </row>
    <row r="51" spans="1:4">
      <c r="A51" s="4" t="s">
        <v>724</v>
      </c>
    </row>
    <row r="52" spans="1:4">
      <c r="A52" s="4" t="s">
        <v>710</v>
      </c>
      <c r="B52" s="4" t="s">
        <v>725</v>
      </c>
      <c r="C52" s="4" t="s">
        <v>725</v>
      </c>
    </row>
    <row r="53" spans="1:4">
      <c r="A53" s="4" t="s">
        <v>573</v>
      </c>
    </row>
    <row r="54" spans="1:4">
      <c r="A54" s="4" t="s">
        <v>56</v>
      </c>
      <c r="B54" s="6" t="n">
        <v>20412</v>
      </c>
      <c r="C54" s="6" t="n">
        <v>20412</v>
      </c>
    </row>
    <row r="55" spans="1:4">
      <c r="A55" s="4" t="s">
        <v>704</v>
      </c>
      <c r="B55" s="4" t="s">
        <v>48</v>
      </c>
      <c r="C55" s="4" t="s">
        <v>48</v>
      </c>
    </row>
    <row r="56" spans="1:4">
      <c r="A56" s="4" t="s">
        <v>705</v>
      </c>
      <c r="B56" s="4" t="s">
        <v>48</v>
      </c>
      <c r="C56" s="4" t="s">
        <v>48</v>
      </c>
    </row>
    <row r="57" spans="1:4">
      <c r="A57" s="4" t="s">
        <v>56</v>
      </c>
      <c r="B57" s="5" t="n">
        <v>20412</v>
      </c>
      <c r="C57" s="5" t="n">
        <v>20412</v>
      </c>
      <c r="D57" s="5" t="n">
        <v>20412</v>
      </c>
    </row>
    <row r="58" spans="1:4">
      <c r="A58" s="4" t="s">
        <v>726</v>
      </c>
    </row>
    <row r="59" spans="1:4">
      <c r="A59" s="4" t="s">
        <v>56</v>
      </c>
      <c r="B59" s="5" t="n">
        <v>80783</v>
      </c>
      <c r="C59" s="5" t="n">
        <v>12431</v>
      </c>
    </row>
    <row r="60" spans="1:4">
      <c r="A60" s="4" t="s">
        <v>704</v>
      </c>
      <c r="B60" s="4" t="s">
        <v>48</v>
      </c>
      <c r="C60" s="5" t="n">
        <v>68352</v>
      </c>
    </row>
    <row r="61" spans="1:4">
      <c r="A61" s="4" t="s">
        <v>705</v>
      </c>
      <c r="B61" s="4" t="s">
        <v>48</v>
      </c>
      <c r="C61" s="4" t="s">
        <v>48</v>
      </c>
    </row>
    <row r="62" spans="1:4">
      <c r="A62" s="4" t="s">
        <v>56</v>
      </c>
      <c r="B62" s="5" t="n">
        <v>80783</v>
      </c>
      <c r="C62" s="5" t="n">
        <v>80783</v>
      </c>
      <c r="D62" s="5" t="n">
        <v>12431</v>
      </c>
    </row>
    <row r="63" spans="1:4">
      <c r="A63" s="4" t="s">
        <v>727</v>
      </c>
    </row>
    <row r="64" spans="1:4">
      <c r="A64" s="4" t="s">
        <v>56</v>
      </c>
      <c r="B64" s="5" t="n">
        <v>3570</v>
      </c>
      <c r="C64" s="5" t="n">
        <v>2938</v>
      </c>
    </row>
    <row r="65" spans="1:4">
      <c r="A65" s="4" t="s">
        <v>704</v>
      </c>
      <c r="B65" s="4" t="s">
        <v>48</v>
      </c>
      <c r="C65" s="5" t="n">
        <v>632</v>
      </c>
    </row>
    <row r="66" spans="1:4">
      <c r="A66" s="4" t="s">
        <v>705</v>
      </c>
      <c r="B66" s="4" t="s">
        <v>48</v>
      </c>
      <c r="C66" s="4" t="s">
        <v>48</v>
      </c>
    </row>
    <row r="67" spans="1:4">
      <c r="A67" s="4" t="s">
        <v>56</v>
      </c>
      <c r="B67" s="6" t="n">
        <v>3570</v>
      </c>
      <c r="C67" s="6" t="n">
        <v>3570</v>
      </c>
      <c r="D67" s="6" t="n">
        <v>29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8</v>
      </c>
      <c r="B1" s="2" t="s">
        <v>1</v>
      </c>
    </row>
    <row r="2" spans="1:4">
      <c r="B2" s="2" t="s">
        <v>2</v>
      </c>
      <c r="C2" s="2" t="s">
        <v>34</v>
      </c>
      <c r="D2" s="2" t="s">
        <v>88</v>
      </c>
    </row>
    <row r="3" spans="1:4">
      <c r="A3" s="4" t="s">
        <v>729</v>
      </c>
      <c r="B3" s="6" t="n">
        <v>119400</v>
      </c>
    </row>
    <row r="4" spans="1:4">
      <c r="A4" s="4" t="s">
        <v>730</v>
      </c>
      <c r="B4" s="5" t="n">
        <v>568890</v>
      </c>
      <c r="C4" s="6" t="n">
        <v>347776</v>
      </c>
    </row>
    <row r="5" spans="1:4">
      <c r="A5" s="4" t="s">
        <v>731</v>
      </c>
      <c r="B5" s="5" t="n">
        <v>566996</v>
      </c>
      <c r="C5" s="5" t="n">
        <v>348966</v>
      </c>
    </row>
    <row r="6" spans="1:4">
      <c r="A6" s="4" t="s">
        <v>732</v>
      </c>
      <c r="B6" s="5" t="n">
        <v>276</v>
      </c>
      <c r="C6" s="5" t="n">
        <v>64900</v>
      </c>
      <c r="D6" s="6" t="n">
        <v>24400</v>
      </c>
    </row>
    <row r="7" spans="1:4">
      <c r="A7" s="4" t="s">
        <v>733</v>
      </c>
      <c r="B7" s="5" t="n">
        <v>-77</v>
      </c>
      <c r="C7" s="5" t="n">
        <v>931</v>
      </c>
      <c r="D7" s="6" t="n">
        <v>471</v>
      </c>
    </row>
    <row r="8" spans="1:4">
      <c r="A8" s="4" t="s">
        <v>734</v>
      </c>
      <c r="B8" s="5" t="n">
        <v>3888</v>
      </c>
      <c r="C8" s="5" t="n">
        <v>3950</v>
      </c>
    </row>
    <row r="9" spans="1:4">
      <c r="A9" s="4" t="s">
        <v>735</v>
      </c>
      <c r="B9" s="5" t="n">
        <v>2879</v>
      </c>
      <c r="C9" s="5" t="n">
        <v>0</v>
      </c>
    </row>
    <row r="10" spans="1:4">
      <c r="A10" s="4" t="s">
        <v>736</v>
      </c>
    </row>
    <row r="11" spans="1:4">
      <c r="A11" s="4" t="s">
        <v>730</v>
      </c>
      <c r="B11" s="5" t="n">
        <v>15300</v>
      </c>
      <c r="C11" s="5" t="n">
        <v>15600</v>
      </c>
    </row>
    <row r="12" spans="1:4">
      <c r="A12" s="4" t="s">
        <v>731</v>
      </c>
      <c r="B12" s="6" t="n">
        <v>15200</v>
      </c>
      <c r="C12" s="6" t="n">
        <v>15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4</v>
      </c>
    </row>
    <row r="2" spans="1:3">
      <c r="A2" s="4" t="s">
        <v>738</v>
      </c>
      <c r="B2" s="6" t="n">
        <v>568890</v>
      </c>
      <c r="C2" s="6" t="n">
        <v>347776</v>
      </c>
    </row>
    <row r="3" spans="1:3">
      <c r="A3" s="4" t="s">
        <v>739</v>
      </c>
      <c r="B3" s="5" t="n">
        <v>1669</v>
      </c>
      <c r="C3" s="5" t="n">
        <v>2279</v>
      </c>
    </row>
    <row r="4" spans="1:3">
      <c r="A4" s="4" t="s">
        <v>740</v>
      </c>
      <c r="B4" s="5" t="n">
        <v>-3563</v>
      </c>
      <c r="C4" s="5" t="n">
        <v>-1089</v>
      </c>
    </row>
    <row r="5" spans="1:3">
      <c r="A5" s="4" t="s">
        <v>741</v>
      </c>
      <c r="B5" s="5" t="n">
        <v>566996</v>
      </c>
      <c r="C5" s="5" t="n">
        <v>348966</v>
      </c>
    </row>
    <row r="6" spans="1:3">
      <c r="A6" s="4" t="s">
        <v>742</v>
      </c>
    </row>
    <row r="7" spans="1:3">
      <c r="A7" s="4" t="s">
        <v>738</v>
      </c>
      <c r="B7" s="5" t="n">
        <v>200094</v>
      </c>
      <c r="C7" s="5" t="n">
        <v>101</v>
      </c>
    </row>
    <row r="8" spans="1:3">
      <c r="A8" s="4" t="s">
        <v>739</v>
      </c>
      <c r="B8" s="5" t="n">
        <v>3</v>
      </c>
      <c r="C8" s="4" t="s">
        <v>48</v>
      </c>
    </row>
    <row r="9" spans="1:3">
      <c r="A9" s="4" t="s">
        <v>740</v>
      </c>
      <c r="B9" s="4" t="s">
        <v>48</v>
      </c>
      <c r="C9" s="5" t="n">
        <v>-1</v>
      </c>
    </row>
    <row r="10" spans="1:3">
      <c r="A10" s="4" t="s">
        <v>741</v>
      </c>
      <c r="B10" s="5" t="n">
        <v>200097</v>
      </c>
      <c r="C10" s="5" t="n">
        <v>100</v>
      </c>
    </row>
    <row r="11" spans="1:3">
      <c r="A11" s="4" t="s">
        <v>743</v>
      </c>
    </row>
    <row r="12" spans="1:3">
      <c r="A12" s="4" t="s">
        <v>738</v>
      </c>
      <c r="B12" s="5" t="n">
        <v>83111</v>
      </c>
      <c r="C12" s="5" t="n">
        <v>101342</v>
      </c>
    </row>
    <row r="13" spans="1:3">
      <c r="A13" s="4" t="s">
        <v>739</v>
      </c>
      <c r="B13" s="5" t="n">
        <v>167</v>
      </c>
      <c r="C13" s="5" t="n">
        <v>470</v>
      </c>
    </row>
    <row r="14" spans="1:3">
      <c r="A14" s="4" t="s">
        <v>740</v>
      </c>
      <c r="B14" s="5" t="n">
        <v>-1080</v>
      </c>
      <c r="C14" s="5" t="n">
        <v>-317</v>
      </c>
    </row>
    <row r="15" spans="1:3">
      <c r="A15" s="4" t="s">
        <v>741</v>
      </c>
      <c r="B15" s="5" t="n">
        <v>82198</v>
      </c>
      <c r="C15" s="5" t="n">
        <v>101495</v>
      </c>
    </row>
    <row r="16" spans="1:3">
      <c r="A16" s="4" t="s">
        <v>744</v>
      </c>
    </row>
    <row r="17" spans="1:3">
      <c r="A17" s="4" t="s">
        <v>738</v>
      </c>
      <c r="B17" s="5" t="n">
        <v>33625</v>
      </c>
      <c r="C17" s="5" t="n">
        <v>41892</v>
      </c>
    </row>
    <row r="18" spans="1:3">
      <c r="A18" s="4" t="s">
        <v>739</v>
      </c>
      <c r="B18" s="5" t="n">
        <v>26</v>
      </c>
      <c r="C18" s="5" t="n">
        <v>123</v>
      </c>
    </row>
    <row r="19" spans="1:3">
      <c r="A19" s="4" t="s">
        <v>740</v>
      </c>
      <c r="B19" s="5" t="n">
        <v>-121</v>
      </c>
      <c r="C19" s="5" t="n">
        <v>-49</v>
      </c>
    </row>
    <row r="20" spans="1:3">
      <c r="A20" s="4" t="s">
        <v>741</v>
      </c>
      <c r="B20" s="5" t="n">
        <v>33530</v>
      </c>
      <c r="C20" s="5" t="n">
        <v>41966</v>
      </c>
    </row>
    <row r="21" spans="1:3">
      <c r="A21" s="4" t="s">
        <v>745</v>
      </c>
    </row>
    <row r="22" spans="1:3">
      <c r="A22" s="4" t="s">
        <v>738</v>
      </c>
      <c r="B22" s="5" t="n">
        <v>185997</v>
      </c>
      <c r="C22" s="5" t="n">
        <v>157422</v>
      </c>
    </row>
    <row r="23" spans="1:3">
      <c r="A23" s="4" t="s">
        <v>739</v>
      </c>
      <c r="B23" s="5" t="n">
        <v>1260</v>
      </c>
      <c r="C23" s="5" t="n">
        <v>1482</v>
      </c>
    </row>
    <row r="24" spans="1:3">
      <c r="A24" s="4" t="s">
        <v>740</v>
      </c>
      <c r="B24" s="5" t="n">
        <v>-1306</v>
      </c>
      <c r="C24" s="5" t="n">
        <v>-215</v>
      </c>
    </row>
    <row r="25" spans="1:3">
      <c r="A25" s="4" t="s">
        <v>741</v>
      </c>
      <c r="B25" s="5" t="n">
        <v>185951</v>
      </c>
      <c r="C25" s="5" t="n">
        <v>158689</v>
      </c>
    </row>
    <row r="26" spans="1:3">
      <c r="A26" s="4" t="s">
        <v>746</v>
      </c>
    </row>
    <row r="27" spans="1:3">
      <c r="A27" s="4" t="s">
        <v>738</v>
      </c>
      <c r="B27" s="5" t="n">
        <v>49488</v>
      </c>
      <c r="C27" s="5" t="n">
        <v>29756</v>
      </c>
    </row>
    <row r="28" spans="1:3">
      <c r="A28" s="4" t="s">
        <v>739</v>
      </c>
      <c r="B28" s="5" t="n">
        <v>108</v>
      </c>
      <c r="C28" s="5" t="n">
        <v>166</v>
      </c>
    </row>
    <row r="29" spans="1:3">
      <c r="A29" s="4" t="s">
        <v>740</v>
      </c>
      <c r="B29" s="5" t="n">
        <v>-902</v>
      </c>
      <c r="C29" s="5" t="n">
        <v>-123</v>
      </c>
    </row>
    <row r="30" spans="1:3">
      <c r="A30" s="4" t="s">
        <v>741</v>
      </c>
      <c r="B30" s="5" t="n">
        <v>48694</v>
      </c>
      <c r="C30" s="5" t="n">
        <v>29799</v>
      </c>
    </row>
    <row r="31" spans="1:3">
      <c r="A31" s="4" t="s">
        <v>747</v>
      </c>
    </row>
    <row r="32" spans="1:3">
      <c r="A32" s="4" t="s">
        <v>738</v>
      </c>
      <c r="B32" s="5" t="n">
        <v>16575</v>
      </c>
      <c r="C32" s="5" t="n">
        <v>17263</v>
      </c>
    </row>
    <row r="33" spans="1:3">
      <c r="A33" s="4" t="s">
        <v>739</v>
      </c>
      <c r="B33" s="5" t="n">
        <v>105</v>
      </c>
      <c r="C33" s="5" t="n">
        <v>38</v>
      </c>
    </row>
    <row r="34" spans="1:3">
      <c r="A34" s="4" t="s">
        <v>740</v>
      </c>
      <c r="B34" s="5" t="n">
        <v>-154</v>
      </c>
      <c r="C34" s="5" t="n">
        <v>-384</v>
      </c>
    </row>
    <row r="35" spans="1:3">
      <c r="A35" s="4" t="s">
        <v>741</v>
      </c>
      <c r="B35" s="6" t="n">
        <v>16526</v>
      </c>
      <c r="C35" s="6" t="n">
        <v>169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4</v>
      </c>
    </row>
    <row r="2" spans="1:3">
      <c r="A2" s="4" t="s">
        <v>749</v>
      </c>
      <c r="B2" s="6" t="n">
        <v>226288</v>
      </c>
      <c r="C2" s="6" t="n">
        <v>134699</v>
      </c>
    </row>
    <row r="3" spans="1:3">
      <c r="A3" s="4" t="s">
        <v>750</v>
      </c>
      <c r="B3" s="5" t="n">
        <v>-3502</v>
      </c>
      <c r="C3" s="5" t="n">
        <v>-902</v>
      </c>
    </row>
    <row r="4" spans="1:3">
      <c r="A4" s="4" t="s">
        <v>751</v>
      </c>
      <c r="B4" s="5" t="n">
        <v>11895</v>
      </c>
      <c r="C4" s="5" t="n">
        <v>16262</v>
      </c>
    </row>
    <row r="5" spans="1:3">
      <c r="A5" s="4" t="s">
        <v>752</v>
      </c>
      <c r="B5" s="5" t="n">
        <v>-61</v>
      </c>
      <c r="C5" s="5" t="n">
        <v>-187</v>
      </c>
    </row>
    <row r="6" spans="1:3">
      <c r="A6" s="4" t="s">
        <v>753</v>
      </c>
      <c r="B6" s="5" t="n">
        <v>238183</v>
      </c>
      <c r="C6" s="5" t="n">
        <v>150961</v>
      </c>
    </row>
    <row r="7" spans="1:3">
      <c r="A7" s="4" t="s">
        <v>754</v>
      </c>
      <c r="B7" s="5" t="n">
        <v>-3563</v>
      </c>
      <c r="C7" s="5" t="n">
        <v>-1089</v>
      </c>
    </row>
    <row r="8" spans="1:3">
      <c r="A8" s="4" t="s">
        <v>742</v>
      </c>
    </row>
    <row r="9" spans="1:3">
      <c r="A9" s="4" t="s">
        <v>749</v>
      </c>
      <c r="B9" s="5" t="n">
        <v>62211</v>
      </c>
      <c r="C9" s="5" t="n">
        <v>100</v>
      </c>
    </row>
    <row r="10" spans="1:3">
      <c r="A10" s="4" t="s">
        <v>750</v>
      </c>
      <c r="B10" s="5" t="n">
        <v>-1080</v>
      </c>
      <c r="C10" s="5" t="n">
        <v>-1</v>
      </c>
    </row>
    <row r="11" spans="1:3">
      <c r="A11" s="4" t="s">
        <v>751</v>
      </c>
      <c r="B11" s="4" t="s">
        <v>48</v>
      </c>
      <c r="C11" s="4" t="s">
        <v>48</v>
      </c>
    </row>
    <row r="12" spans="1:3">
      <c r="A12" s="4" t="s">
        <v>752</v>
      </c>
      <c r="B12" s="4" t="s">
        <v>48</v>
      </c>
      <c r="C12" s="4" t="s">
        <v>48</v>
      </c>
    </row>
    <row r="13" spans="1:3">
      <c r="A13" s="4" t="s">
        <v>753</v>
      </c>
      <c r="B13" s="5" t="n">
        <v>62211</v>
      </c>
      <c r="C13" s="5" t="n">
        <v>100</v>
      </c>
    </row>
    <row r="14" spans="1:3">
      <c r="A14" s="4" t="s">
        <v>754</v>
      </c>
      <c r="B14" s="5" t="n">
        <v>-1080</v>
      </c>
      <c r="C14" s="5" t="n">
        <v>-1</v>
      </c>
    </row>
    <row r="15" spans="1:3">
      <c r="A15" s="4" t="s">
        <v>744</v>
      </c>
    </row>
    <row r="16" spans="1:3">
      <c r="A16" s="4" t="s">
        <v>749</v>
      </c>
      <c r="B16" s="5" t="n">
        <v>24482</v>
      </c>
      <c r="C16" s="5" t="n">
        <v>18725</v>
      </c>
    </row>
    <row r="17" spans="1:3">
      <c r="A17" s="4" t="s">
        <v>750</v>
      </c>
      <c r="B17" s="5" t="n">
        <v>-121</v>
      </c>
      <c r="C17" s="5" t="n">
        <v>-46</v>
      </c>
    </row>
    <row r="18" spans="1:3">
      <c r="A18" s="4" t="s">
        <v>751</v>
      </c>
      <c r="B18" s="4" t="s">
        <v>48</v>
      </c>
      <c r="C18" s="5" t="n">
        <v>2016</v>
      </c>
    </row>
    <row r="19" spans="1:3">
      <c r="A19" s="4" t="s">
        <v>752</v>
      </c>
      <c r="B19" s="4" t="s">
        <v>48</v>
      </c>
      <c r="C19" s="5" t="n">
        <v>-3</v>
      </c>
    </row>
    <row r="20" spans="1:3">
      <c r="A20" s="4" t="s">
        <v>753</v>
      </c>
      <c r="B20" s="5" t="n">
        <v>24482</v>
      </c>
      <c r="C20" s="5" t="n">
        <v>20741</v>
      </c>
    </row>
    <row r="21" spans="1:3">
      <c r="A21" s="4" t="s">
        <v>754</v>
      </c>
      <c r="B21" s="5" t="n">
        <v>-121</v>
      </c>
      <c r="C21" s="5" t="n">
        <v>-49</v>
      </c>
    </row>
    <row r="22" spans="1:3">
      <c r="A22" s="4" t="s">
        <v>743</v>
      </c>
    </row>
    <row r="23" spans="1:3">
      <c r="A23" s="4" t="s">
        <v>749</v>
      </c>
      <c r="C23" s="5" t="n">
        <v>49759</v>
      </c>
    </row>
    <row r="24" spans="1:3">
      <c r="A24" s="4" t="s">
        <v>750</v>
      </c>
      <c r="C24" s="5" t="n">
        <v>-317</v>
      </c>
    </row>
    <row r="25" spans="1:3">
      <c r="A25" s="4" t="s">
        <v>751</v>
      </c>
      <c r="C25" s="4" t="s">
        <v>48</v>
      </c>
    </row>
    <row r="26" spans="1:3">
      <c r="A26" s="4" t="s">
        <v>752</v>
      </c>
      <c r="C26" s="4" t="s">
        <v>48</v>
      </c>
    </row>
    <row r="27" spans="1:3">
      <c r="A27" s="4" t="s">
        <v>753</v>
      </c>
      <c r="C27" s="5" t="n">
        <v>49759</v>
      </c>
    </row>
    <row r="28" spans="1:3">
      <c r="A28" s="4" t="s">
        <v>754</v>
      </c>
      <c r="C28" s="5" t="n">
        <v>-317</v>
      </c>
    </row>
    <row r="29" spans="1:3">
      <c r="A29" s="4" t="s">
        <v>745</v>
      </c>
    </row>
    <row r="30" spans="1:3">
      <c r="A30" s="4" t="s">
        <v>749</v>
      </c>
      <c r="B30" s="5" t="n">
        <v>101433</v>
      </c>
      <c r="C30" s="5" t="n">
        <v>55763</v>
      </c>
    </row>
    <row r="31" spans="1:3">
      <c r="A31" s="4" t="s">
        <v>750</v>
      </c>
      <c r="B31" s="5" t="n">
        <v>-1306</v>
      </c>
      <c r="C31" s="5" t="n">
        <v>-215</v>
      </c>
    </row>
    <row r="32" spans="1:3">
      <c r="A32" s="4" t="s">
        <v>751</v>
      </c>
      <c r="B32" s="4" t="s">
        <v>48</v>
      </c>
      <c r="C32" s="4" t="s">
        <v>48</v>
      </c>
    </row>
    <row r="33" spans="1:3">
      <c r="A33" s="4" t="s">
        <v>752</v>
      </c>
      <c r="B33" s="4" t="s">
        <v>48</v>
      </c>
      <c r="C33" s="4" t="s">
        <v>48</v>
      </c>
    </row>
    <row r="34" spans="1:3">
      <c r="A34" s="4" t="s">
        <v>753</v>
      </c>
      <c r="B34" s="5" t="n">
        <v>101433</v>
      </c>
      <c r="C34" s="5" t="n">
        <v>55763</v>
      </c>
    </row>
    <row r="35" spans="1:3">
      <c r="A35" s="4" t="s">
        <v>754</v>
      </c>
      <c r="B35" s="5" t="n">
        <v>-1306</v>
      </c>
      <c r="C35" s="5" t="n">
        <v>-215</v>
      </c>
    </row>
    <row r="36" spans="1:3">
      <c r="A36" s="4" t="s">
        <v>746</v>
      </c>
    </row>
    <row r="37" spans="1:3">
      <c r="A37" s="4" t="s">
        <v>749</v>
      </c>
      <c r="B37" s="5" t="n">
        <v>35959</v>
      </c>
      <c r="C37" s="5" t="n">
        <v>6407</v>
      </c>
    </row>
    <row r="38" spans="1:3">
      <c r="A38" s="4" t="s">
        <v>750</v>
      </c>
      <c r="B38" s="5" t="n">
        <v>-902</v>
      </c>
      <c r="C38" s="5" t="n">
        <v>-85</v>
      </c>
    </row>
    <row r="39" spans="1:3">
      <c r="A39" s="4" t="s">
        <v>751</v>
      </c>
      <c r="B39" s="4" t="s">
        <v>48</v>
      </c>
      <c r="C39" s="5" t="n">
        <v>2436</v>
      </c>
    </row>
    <row r="40" spans="1:3">
      <c r="A40" s="4" t="s">
        <v>752</v>
      </c>
      <c r="B40" s="4" t="s">
        <v>48</v>
      </c>
      <c r="C40" s="5" t="n">
        <v>-38</v>
      </c>
    </row>
    <row r="41" spans="1:3">
      <c r="A41" s="4" t="s">
        <v>753</v>
      </c>
      <c r="B41" s="5" t="n">
        <v>35959</v>
      </c>
      <c r="C41" s="5" t="n">
        <v>8843</v>
      </c>
    </row>
    <row r="42" spans="1:3">
      <c r="A42" s="4" t="s">
        <v>754</v>
      </c>
      <c r="B42" s="5" t="n">
        <v>-902</v>
      </c>
      <c r="C42" s="5" t="n">
        <v>-123</v>
      </c>
    </row>
    <row r="43" spans="1:3">
      <c r="A43" s="4" t="s">
        <v>747</v>
      </c>
    </row>
    <row r="44" spans="1:3">
      <c r="A44" s="4" t="s">
        <v>749</v>
      </c>
      <c r="B44" s="5" t="n">
        <v>2203</v>
      </c>
      <c r="C44" s="5" t="n">
        <v>3945</v>
      </c>
    </row>
    <row r="45" spans="1:3">
      <c r="A45" s="4" t="s">
        <v>750</v>
      </c>
      <c r="B45" s="5" t="n">
        <v>-93</v>
      </c>
      <c r="C45" s="5" t="n">
        <v>-238</v>
      </c>
    </row>
    <row r="46" spans="1:3">
      <c r="A46" s="4" t="s">
        <v>751</v>
      </c>
      <c r="B46" s="5" t="n">
        <v>11895</v>
      </c>
      <c r="C46" s="5" t="n">
        <v>11810</v>
      </c>
    </row>
    <row r="47" spans="1:3">
      <c r="A47" s="4" t="s">
        <v>752</v>
      </c>
      <c r="B47" s="5" t="n">
        <v>-61</v>
      </c>
      <c r="C47" s="5" t="n">
        <v>-146</v>
      </c>
    </row>
    <row r="48" spans="1:3">
      <c r="A48" s="4" t="s">
        <v>753</v>
      </c>
      <c r="B48" s="5" t="n">
        <v>14098</v>
      </c>
      <c r="C48" s="5" t="n">
        <v>15755</v>
      </c>
    </row>
    <row r="49" spans="1:3">
      <c r="A49" s="4" t="s">
        <v>754</v>
      </c>
      <c r="B49" s="6" t="n">
        <v>-154</v>
      </c>
      <c r="C49" s="6" t="n">
        <v>-3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55</v>
      </c>
      <c r="B1" s="2" t="s">
        <v>2</v>
      </c>
      <c r="D1" s="2" t="s">
        <v>34</v>
      </c>
    </row>
    <row r="2" spans="1:5">
      <c r="A2" s="4" t="s">
        <v>756</v>
      </c>
      <c r="B2" s="6" t="n">
        <v>213876</v>
      </c>
      <c r="C2" s="4" t="s">
        <v>140</v>
      </c>
      <c r="D2" s="6" t="n">
        <v>9570</v>
      </c>
      <c r="E2" s="4" t="s">
        <v>691</v>
      </c>
    </row>
    <row r="3" spans="1:5">
      <c r="A3" s="4" t="s">
        <v>757</v>
      </c>
      <c r="B3" s="5" t="n">
        <v>213885</v>
      </c>
      <c r="C3" s="4" t="s">
        <v>140</v>
      </c>
      <c r="D3" s="5" t="n">
        <v>9574</v>
      </c>
      <c r="E3" s="4" t="s">
        <v>691</v>
      </c>
    </row>
    <row r="4" spans="1:5">
      <c r="A4" s="4" t="s">
        <v>758</v>
      </c>
      <c r="B4" s="5" t="n">
        <v>40335</v>
      </c>
      <c r="C4" s="4" t="s">
        <v>140</v>
      </c>
      <c r="D4" s="5" t="n">
        <v>61368</v>
      </c>
      <c r="E4" s="4" t="s">
        <v>691</v>
      </c>
    </row>
    <row r="5" spans="1:5">
      <c r="A5" s="4" t="s">
        <v>759</v>
      </c>
      <c r="B5" s="5" t="n">
        <v>40270</v>
      </c>
      <c r="C5" s="4" t="s">
        <v>140</v>
      </c>
      <c r="D5" s="5" t="n">
        <v>61467</v>
      </c>
      <c r="E5" s="4" t="s">
        <v>691</v>
      </c>
    </row>
    <row r="6" spans="1:5">
      <c r="A6" s="4" t="s">
        <v>760</v>
      </c>
      <c r="B6" s="5" t="n">
        <v>45840</v>
      </c>
      <c r="C6" s="4" t="s">
        <v>140</v>
      </c>
      <c r="D6" s="5" t="n">
        <v>53193</v>
      </c>
      <c r="E6" s="4" t="s">
        <v>691</v>
      </c>
    </row>
    <row r="7" spans="1:5">
      <c r="A7" s="4" t="s">
        <v>761</v>
      </c>
      <c r="B7" s="5" t="n">
        <v>44914</v>
      </c>
      <c r="C7" s="4" t="s">
        <v>140</v>
      </c>
      <c r="D7" s="5" t="n">
        <v>53070</v>
      </c>
      <c r="E7" s="4" t="s">
        <v>691</v>
      </c>
    </row>
    <row r="8" spans="1:5">
      <c r="A8" s="4" t="s">
        <v>762</v>
      </c>
      <c r="B8" s="5" t="n">
        <v>18079</v>
      </c>
      <c r="C8" s="4" t="s">
        <v>140</v>
      </c>
      <c r="D8" s="5" t="n">
        <v>20904</v>
      </c>
      <c r="E8" s="4" t="s">
        <v>691</v>
      </c>
    </row>
    <row r="9" spans="1:5">
      <c r="A9" s="4" t="s">
        <v>763</v>
      </c>
      <c r="B9" s="5" t="n">
        <v>18055</v>
      </c>
      <c r="C9" s="4" t="s">
        <v>140</v>
      </c>
      <c r="D9" s="5" t="n">
        <v>21141</v>
      </c>
      <c r="E9" s="4" t="s">
        <v>691</v>
      </c>
    </row>
    <row r="10" spans="1:5">
      <c r="A10" s="4" t="s">
        <v>764</v>
      </c>
      <c r="B10" s="5" t="n">
        <v>318130</v>
      </c>
      <c r="C10" s="4" t="s">
        <v>140</v>
      </c>
      <c r="D10" s="5" t="n">
        <v>145035</v>
      </c>
      <c r="E10" s="4" t="s">
        <v>691</v>
      </c>
    </row>
    <row r="11" spans="1:5">
      <c r="A11" s="4" t="s">
        <v>765</v>
      </c>
      <c r="B11" s="5" t="n">
        <v>317124</v>
      </c>
      <c r="C11" s="4" t="s">
        <v>140</v>
      </c>
      <c r="D11" s="5" t="n">
        <v>145252</v>
      </c>
      <c r="E11" s="4" t="s">
        <v>691</v>
      </c>
    </row>
    <row r="12" spans="1:5">
      <c r="A12" s="4" t="s">
        <v>766</v>
      </c>
      <c r="B12" s="5" t="n">
        <v>235485</v>
      </c>
      <c r="D12" s="5" t="n">
        <v>187178</v>
      </c>
    </row>
    <row r="13" spans="1:5">
      <c r="A13" s="4" t="s">
        <v>767</v>
      </c>
      <c r="B13" s="5" t="n">
        <v>234644</v>
      </c>
      <c r="D13" s="5" t="n">
        <v>188488</v>
      </c>
    </row>
    <row r="14" spans="1:5">
      <c r="A14" s="4" t="s">
        <v>768</v>
      </c>
      <c r="B14" s="5" t="n">
        <v>553615</v>
      </c>
      <c r="D14" s="5" t="n">
        <v>332213</v>
      </c>
    </row>
    <row r="15" spans="1:5">
      <c r="A15" s="4" t="s">
        <v>769</v>
      </c>
      <c r="B15" s="6" t="n">
        <v>551768</v>
      </c>
      <c r="D15" s="6" t="n">
        <v>333740</v>
      </c>
    </row>
    <row r="16" spans="1:5"/>
    <row r="17" spans="1:5">
      <c r="A17" s="4" t="s">
        <v>140</v>
      </c>
      <c r="B17" s="4" t="s">
        <v>770</v>
      </c>
    </row>
    <row r="18" spans="1:5">
      <c r="A18" s="4" t="s">
        <v>691</v>
      </c>
      <c r="B18" s="4" t="s">
        <v>771</v>
      </c>
    </row>
  </sheetData>
  <mergeCells count="5">
    <mergeCell ref="B1:C1"/>
    <mergeCell ref="D1:E1"/>
    <mergeCell ref="A16:E16"/>
    <mergeCell ref="B17:E17"/>
    <mergeCell ref="B18:E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4</v>
      </c>
    </row>
    <row r="2" spans="1:3">
      <c r="A2" s="4" t="s">
        <v>735</v>
      </c>
      <c r="B2" s="6" t="n">
        <v>2879</v>
      </c>
      <c r="C2" s="6" t="n">
        <v>0</v>
      </c>
    </row>
    <row r="3" spans="1:3">
      <c r="A3" s="4" t="s">
        <v>739</v>
      </c>
      <c r="B3" s="4" t="s">
        <v>48</v>
      </c>
    </row>
    <row r="4" spans="1:3">
      <c r="A4" s="4" t="s">
        <v>740</v>
      </c>
      <c r="B4" s="5" t="n">
        <v>-61</v>
      </c>
    </row>
    <row r="5" spans="1:3">
      <c r="A5" s="4" t="s">
        <v>741</v>
      </c>
      <c r="B5" s="5" t="n">
        <v>2818</v>
      </c>
      <c r="C5" s="6" t="n">
        <v>0</v>
      </c>
    </row>
    <row r="6" spans="1:3">
      <c r="A6" s="4" t="s">
        <v>745</v>
      </c>
    </row>
    <row r="7" spans="1:3">
      <c r="A7" s="4" t="s">
        <v>735</v>
      </c>
      <c r="B7" s="5" t="n">
        <v>2879</v>
      </c>
    </row>
    <row r="8" spans="1:3">
      <c r="A8" s="4" t="s">
        <v>739</v>
      </c>
      <c r="B8" s="4" t="s">
        <v>48</v>
      </c>
    </row>
    <row r="9" spans="1:3">
      <c r="A9" s="4" t="s">
        <v>740</v>
      </c>
      <c r="B9" s="5" t="n">
        <v>-61</v>
      </c>
    </row>
    <row r="10" spans="1:3">
      <c r="A10" s="4" t="s">
        <v>741</v>
      </c>
      <c r="B10" s="6" t="n">
        <v>28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582</v>
      </c>
    </row>
    <row r="2" spans="1:2">
      <c r="A2" s="4" t="s">
        <v>749</v>
      </c>
      <c r="B2" s="6" t="n">
        <v>2818</v>
      </c>
    </row>
    <row r="3" spans="1:2">
      <c r="A3" s="4" t="s">
        <v>750</v>
      </c>
      <c r="B3" s="5" t="n">
        <v>-61</v>
      </c>
    </row>
    <row r="4" spans="1:2">
      <c r="A4" s="4" t="s">
        <v>751</v>
      </c>
      <c r="B4" s="4" t="s">
        <v>48</v>
      </c>
    </row>
    <row r="5" spans="1:2">
      <c r="A5" s="4" t="s">
        <v>752</v>
      </c>
      <c r="B5" s="4" t="s">
        <v>48</v>
      </c>
    </row>
    <row r="6" spans="1:2">
      <c r="A6" s="4" t="s">
        <v>753</v>
      </c>
      <c r="B6" s="5" t="n">
        <v>2818</v>
      </c>
    </row>
    <row r="7" spans="1:2">
      <c r="A7" s="4" t="s">
        <v>754</v>
      </c>
      <c r="B7" s="5" t="n">
        <v>-61</v>
      </c>
    </row>
    <row r="8" spans="1:2">
      <c r="A8" s="4" t="s">
        <v>745</v>
      </c>
    </row>
    <row r="9" spans="1:2">
      <c r="A9" s="4" t="s">
        <v>749</v>
      </c>
      <c r="B9" s="5" t="n">
        <v>2818</v>
      </c>
    </row>
    <row r="10" spans="1:2">
      <c r="A10" s="4" t="s">
        <v>750</v>
      </c>
      <c r="B10" s="5" t="n">
        <v>-61</v>
      </c>
    </row>
    <row r="11" spans="1:2">
      <c r="A11" s="4" t="s">
        <v>751</v>
      </c>
      <c r="B11" s="4" t="s">
        <v>48</v>
      </c>
    </row>
    <row r="12" spans="1:2">
      <c r="A12" s="4" t="s">
        <v>752</v>
      </c>
      <c r="B12" s="4" t="s">
        <v>48</v>
      </c>
    </row>
    <row r="13" spans="1:2">
      <c r="A13" s="4" t="s">
        <v>753</v>
      </c>
      <c r="B13" s="5" t="n">
        <v>2818</v>
      </c>
    </row>
    <row r="14" spans="1:2">
      <c r="A14" s="4" t="s">
        <v>754</v>
      </c>
      <c r="B14" s="6" t="n">
        <v>-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4</v>
      </c>
      <c r="B1" s="2" t="s">
        <v>580</v>
      </c>
    </row>
    <row r="2" spans="1:3">
      <c r="A2" s="4" t="s">
        <v>775</v>
      </c>
      <c r="B2" s="6" t="n">
        <v>2879</v>
      </c>
    </row>
    <row r="3" spans="1:3">
      <c r="A3" s="4" t="s">
        <v>776</v>
      </c>
      <c r="B3" s="5" t="n">
        <v>2818</v>
      </c>
    </row>
    <row r="4" spans="1:3">
      <c r="A4" s="4" t="s">
        <v>745</v>
      </c>
    </row>
    <row r="5" spans="1:3">
      <c r="A5" s="4" t="s">
        <v>775</v>
      </c>
      <c r="B5" s="5" t="n">
        <v>2879</v>
      </c>
      <c r="C5" s="4" t="s">
        <v>140</v>
      </c>
    </row>
    <row r="6" spans="1:3">
      <c r="A6" s="4" t="s">
        <v>776</v>
      </c>
      <c r="B6" s="6" t="n">
        <v>2818</v>
      </c>
      <c r="C6" s="4" t="s">
        <v>140</v>
      </c>
    </row>
    <row r="7" spans="1:3"/>
    <row r="8" spans="1:3">
      <c r="A8" s="4" t="s">
        <v>140</v>
      </c>
      <c r="B8" s="4" t="s">
        <v>777</v>
      </c>
    </row>
  </sheetData>
  <mergeCells count="3">
    <mergeCell ref="B1:C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s="1" t="s">
        <v>233</v>
      </c>
      <c r="B1" s="2" t="s">
        <v>234</v>
      </c>
      <c r="C1" s="2" t="s">
        <v>235</v>
      </c>
      <c r="D1" s="2" t="s">
        <v>236</v>
      </c>
      <c r="E1" s="2" t="s">
        <v>237</v>
      </c>
      <c r="F1" s="2" t="s">
        <v>238</v>
      </c>
      <c r="G1" s="2" t="s">
        <v>239</v>
      </c>
    </row>
    <row r="2" spans="1:7">
      <c r="A2" s="4" t="s">
        <v>240</v>
      </c>
      <c r="B2" s="5" t="n">
        <v>16596869</v>
      </c>
    </row>
    <row r="3" spans="1:7">
      <c r="A3" s="4" t="s">
        <v>241</v>
      </c>
      <c r="B3" s="6" t="n">
        <v>16597</v>
      </c>
      <c r="C3" s="6" t="n">
        <v>95673</v>
      </c>
      <c r="D3" s="6" t="n">
        <v>-30764</v>
      </c>
      <c r="E3" s="6" t="n">
        <v>-5565</v>
      </c>
      <c r="F3" s="6" t="n">
        <v>153957</v>
      </c>
      <c r="G3" s="6" t="n">
        <v>229898</v>
      </c>
    </row>
    <row r="4" spans="1:7">
      <c r="A4" s="4" t="s">
        <v>145</v>
      </c>
      <c r="B4" s="4" t="s">
        <v>48</v>
      </c>
      <c r="C4" s="4" t="s">
        <v>48</v>
      </c>
      <c r="D4" s="4" t="s">
        <v>48</v>
      </c>
      <c r="E4" s="4" t="s">
        <v>48</v>
      </c>
      <c r="F4" s="5" t="n">
        <v>27843</v>
      </c>
      <c r="G4" s="5" t="n">
        <v>27843</v>
      </c>
    </row>
    <row r="5" spans="1:7">
      <c r="A5" s="4" t="s">
        <v>242</v>
      </c>
      <c r="B5" s="4" t="s">
        <v>48</v>
      </c>
      <c r="C5" s="4" t="s">
        <v>48</v>
      </c>
      <c r="D5" s="4" t="s">
        <v>48</v>
      </c>
      <c r="E5" s="4" t="s">
        <v>48</v>
      </c>
      <c r="F5" s="5" t="n">
        <v>-10208</v>
      </c>
      <c r="G5" s="5" t="n">
        <v>-10208</v>
      </c>
    </row>
    <row r="6" spans="1:7">
      <c r="A6" s="4" t="s">
        <v>243</v>
      </c>
      <c r="B6" s="4" t="s">
        <v>48</v>
      </c>
      <c r="C6" s="4" t="s">
        <v>48</v>
      </c>
      <c r="D6" s="4" t="s">
        <v>48</v>
      </c>
      <c r="E6" s="5" t="n">
        <v>-6139</v>
      </c>
      <c r="F6" s="4" t="s">
        <v>48</v>
      </c>
      <c r="G6" s="5" t="n">
        <v>-6139</v>
      </c>
    </row>
    <row r="7" spans="1:7">
      <c r="A7" s="4" t="s">
        <v>244</v>
      </c>
      <c r="B7" s="4" t="s">
        <v>48</v>
      </c>
      <c r="C7" s="5" t="n">
        <v>1256</v>
      </c>
      <c r="D7" s="4" t="s">
        <v>48</v>
      </c>
      <c r="E7" s="4" t="s">
        <v>48</v>
      </c>
      <c r="F7" s="4" t="s">
        <v>48</v>
      </c>
      <c r="G7" s="5" t="n">
        <v>1256</v>
      </c>
    </row>
    <row r="8" spans="1:7">
      <c r="A8" s="4" t="s">
        <v>245</v>
      </c>
      <c r="B8" s="4" t="s">
        <v>48</v>
      </c>
      <c r="C8" s="5" t="n">
        <v>831</v>
      </c>
      <c r="D8" s="4" t="s">
        <v>48</v>
      </c>
      <c r="E8" s="4" t="s">
        <v>48</v>
      </c>
      <c r="F8" s="4" t="s">
        <v>48</v>
      </c>
      <c r="G8" s="5" t="n">
        <v>831</v>
      </c>
    </row>
    <row r="9" spans="1:7">
      <c r="A9" s="4" t="s">
        <v>246</v>
      </c>
      <c r="B9" s="5" t="n">
        <v>-3512</v>
      </c>
    </row>
    <row r="10" spans="1:7">
      <c r="A10" s="4" t="s">
        <v>247</v>
      </c>
      <c r="B10" s="6" t="n">
        <v>-3</v>
      </c>
      <c r="C10" s="5" t="n">
        <v>-32</v>
      </c>
      <c r="D10" s="5" t="n">
        <v>35</v>
      </c>
      <c r="E10" s="4" t="s">
        <v>48</v>
      </c>
      <c r="F10" s="4" t="s">
        <v>48</v>
      </c>
      <c r="G10" s="4" t="s">
        <v>48</v>
      </c>
    </row>
    <row r="11" spans="1:7">
      <c r="A11" s="4" t="s">
        <v>248</v>
      </c>
      <c r="B11" s="4" t="s">
        <v>48</v>
      </c>
      <c r="C11" s="5" t="n">
        <v>45</v>
      </c>
      <c r="D11" s="5" t="n">
        <v>-913</v>
      </c>
      <c r="E11" s="4" t="s">
        <v>48</v>
      </c>
      <c r="F11" s="4" t="s">
        <v>48</v>
      </c>
      <c r="G11" s="5" t="n">
        <v>-868</v>
      </c>
    </row>
    <row r="12" spans="1:7">
      <c r="A12" s="4" t="s">
        <v>249</v>
      </c>
      <c r="B12" s="4" t="s">
        <v>48</v>
      </c>
      <c r="C12" s="5" t="n">
        <v>-147</v>
      </c>
      <c r="D12" s="4" t="s">
        <v>48</v>
      </c>
      <c r="E12" s="4" t="s">
        <v>48</v>
      </c>
      <c r="F12" s="4" t="s">
        <v>48</v>
      </c>
      <c r="G12" s="5" t="n">
        <v>-147</v>
      </c>
    </row>
    <row r="13" spans="1:7">
      <c r="A13" s="4" t="s">
        <v>250</v>
      </c>
      <c r="B13" s="5" t="n">
        <v>2517</v>
      </c>
    </row>
    <row r="14" spans="1:7">
      <c r="A14" s="4" t="s">
        <v>251</v>
      </c>
      <c r="B14" s="6" t="n">
        <v>2</v>
      </c>
      <c r="C14" s="5" t="n">
        <v>70</v>
      </c>
      <c r="D14" s="4" t="s">
        <v>48</v>
      </c>
      <c r="E14" s="4" t="s">
        <v>48</v>
      </c>
      <c r="F14" s="4" t="s">
        <v>48</v>
      </c>
      <c r="G14" s="6" t="n">
        <v>72</v>
      </c>
    </row>
    <row r="15" spans="1:7">
      <c r="A15" s="4" t="s">
        <v>252</v>
      </c>
      <c r="B15" s="5" t="n">
        <v>146261</v>
      </c>
      <c r="G15" s="5" t="n">
        <v>141370</v>
      </c>
    </row>
    <row r="16" spans="1:7">
      <c r="A16" s="4" t="s">
        <v>253</v>
      </c>
      <c r="B16" s="6" t="n">
        <v>146</v>
      </c>
      <c r="C16" s="5" t="n">
        <v>2790</v>
      </c>
      <c r="D16" s="4" t="s">
        <v>48</v>
      </c>
      <c r="E16" s="4" t="s">
        <v>48</v>
      </c>
      <c r="F16" s="4" t="s">
        <v>48</v>
      </c>
      <c r="G16" s="6" t="n">
        <v>2936</v>
      </c>
    </row>
    <row r="17" spans="1:7">
      <c r="A17" s="4" t="s">
        <v>254</v>
      </c>
      <c r="B17" s="5" t="n">
        <v>16742135</v>
      </c>
    </row>
    <row r="18" spans="1:7">
      <c r="A18" s="4" t="s">
        <v>255</v>
      </c>
      <c r="B18" s="6" t="n">
        <v>16742</v>
      </c>
      <c r="C18" s="5" t="n">
        <v>100486</v>
      </c>
      <c r="D18" s="5" t="n">
        <v>-31642</v>
      </c>
      <c r="E18" s="5" t="n">
        <v>-11704</v>
      </c>
      <c r="F18" s="5" t="n">
        <v>171592</v>
      </c>
      <c r="G18" s="5" t="n">
        <v>245474</v>
      </c>
    </row>
    <row r="19" spans="1:7">
      <c r="A19" s="4" t="s">
        <v>186</v>
      </c>
      <c r="B19" s="4" t="s">
        <v>48</v>
      </c>
      <c r="C19" s="5" t="n">
        <v>831</v>
      </c>
      <c r="D19" s="4" t="s">
        <v>48</v>
      </c>
      <c r="E19" s="4" t="s">
        <v>48</v>
      </c>
      <c r="F19" s="4" t="s">
        <v>48</v>
      </c>
      <c r="G19" s="5" t="n">
        <v>831</v>
      </c>
    </row>
    <row r="20" spans="1:7">
      <c r="A20" s="4" t="s">
        <v>256</v>
      </c>
      <c r="B20" s="4" t="s">
        <v>48</v>
      </c>
      <c r="C20" s="4" t="s">
        <v>48</v>
      </c>
      <c r="D20" s="4" t="s">
        <v>48</v>
      </c>
      <c r="E20" s="5" t="n">
        <v>-6139</v>
      </c>
      <c r="F20" s="4" t="s">
        <v>48</v>
      </c>
      <c r="G20" s="5" t="n">
        <v>-6139</v>
      </c>
    </row>
    <row r="21" spans="1:7">
      <c r="A21" s="4" t="s">
        <v>145</v>
      </c>
      <c r="B21" s="4" t="s">
        <v>48</v>
      </c>
      <c r="C21" s="4" t="s">
        <v>48</v>
      </c>
      <c r="D21" s="4" t="s">
        <v>48</v>
      </c>
      <c r="E21" s="4" t="s">
        <v>48</v>
      </c>
      <c r="F21" s="5" t="n">
        <v>16754</v>
      </c>
      <c r="G21" s="5" t="n">
        <v>16754</v>
      </c>
    </row>
    <row r="22" spans="1:7">
      <c r="A22" s="4" t="s">
        <v>242</v>
      </c>
      <c r="B22" s="4" t="s">
        <v>48</v>
      </c>
      <c r="C22" s="4" t="s">
        <v>48</v>
      </c>
      <c r="D22" s="4" t="s">
        <v>48</v>
      </c>
      <c r="E22" s="4" t="s">
        <v>48</v>
      </c>
      <c r="F22" s="5" t="n">
        <v>-13824</v>
      </c>
      <c r="G22" s="5" t="n">
        <v>-13824</v>
      </c>
    </row>
    <row r="23" spans="1:7">
      <c r="A23" s="4" t="s">
        <v>243</v>
      </c>
      <c r="B23" s="4" t="s">
        <v>48</v>
      </c>
      <c r="C23" s="4" t="s">
        <v>48</v>
      </c>
      <c r="D23" s="4" t="s">
        <v>48</v>
      </c>
      <c r="E23" s="5" t="n">
        <v>11292</v>
      </c>
      <c r="F23" s="4" t="s">
        <v>48</v>
      </c>
      <c r="G23" s="5" t="n">
        <v>11292</v>
      </c>
    </row>
    <row r="24" spans="1:7">
      <c r="A24" s="4" t="s">
        <v>244</v>
      </c>
      <c r="B24" s="4" t="s">
        <v>48</v>
      </c>
      <c r="C24" s="5" t="n">
        <v>1441</v>
      </c>
      <c r="D24" s="4" t="s">
        <v>48</v>
      </c>
      <c r="E24" s="4" t="s">
        <v>48</v>
      </c>
      <c r="F24" s="4" t="s">
        <v>48</v>
      </c>
      <c r="G24" s="5" t="n">
        <v>1441</v>
      </c>
    </row>
    <row r="25" spans="1:7">
      <c r="A25" s="4" t="s">
        <v>245</v>
      </c>
      <c r="B25" s="4" t="s">
        <v>48</v>
      </c>
      <c r="C25" s="5" t="n">
        <v>783</v>
      </c>
      <c r="D25" s="4" t="s">
        <v>48</v>
      </c>
      <c r="E25" s="4" t="s">
        <v>48</v>
      </c>
      <c r="F25" s="4" t="s">
        <v>48</v>
      </c>
      <c r="G25" s="5" t="n">
        <v>783</v>
      </c>
    </row>
    <row r="26" spans="1:7">
      <c r="A26" s="4" t="s">
        <v>246</v>
      </c>
      <c r="B26" s="5" t="n">
        <v>-4418</v>
      </c>
    </row>
    <row r="27" spans="1:7">
      <c r="A27" s="4" t="s">
        <v>247</v>
      </c>
      <c r="B27" s="6" t="n">
        <v>-4</v>
      </c>
      <c r="C27" s="5" t="n">
        <v>-40</v>
      </c>
      <c r="D27" s="5" t="n">
        <v>44</v>
      </c>
      <c r="E27" s="4" t="s">
        <v>48</v>
      </c>
      <c r="F27" s="4" t="s">
        <v>48</v>
      </c>
      <c r="G27" s="4" t="s">
        <v>48</v>
      </c>
    </row>
    <row r="28" spans="1:7">
      <c r="A28" s="4" t="s">
        <v>250</v>
      </c>
      <c r="B28" s="5" t="n">
        <v>663</v>
      </c>
    </row>
    <row r="29" spans="1:7">
      <c r="A29" s="4" t="s">
        <v>251</v>
      </c>
      <c r="B29" s="6" t="n">
        <v>1</v>
      </c>
      <c r="C29" s="5" t="n">
        <v>19</v>
      </c>
      <c r="D29" s="4" t="s">
        <v>48</v>
      </c>
      <c r="E29" s="4" t="s">
        <v>48</v>
      </c>
      <c r="F29" s="4" t="s">
        <v>48</v>
      </c>
      <c r="G29" s="6" t="n">
        <v>20</v>
      </c>
    </row>
    <row r="30" spans="1:7">
      <c r="A30" s="4" t="s">
        <v>252</v>
      </c>
      <c r="B30" s="5" t="n">
        <v>342107</v>
      </c>
      <c r="G30" s="5" t="n">
        <v>335189</v>
      </c>
    </row>
    <row r="31" spans="1:7">
      <c r="A31" s="4" t="s">
        <v>253</v>
      </c>
      <c r="B31" s="6" t="n">
        <v>341</v>
      </c>
      <c r="C31" s="5" t="n">
        <v>6242</v>
      </c>
      <c r="D31" s="4" t="s">
        <v>48</v>
      </c>
      <c r="E31" s="4" t="s">
        <v>48</v>
      </c>
      <c r="F31" s="4" t="s">
        <v>48</v>
      </c>
      <c r="G31" s="6" t="n">
        <v>6583</v>
      </c>
    </row>
    <row r="32" spans="1:7">
      <c r="A32" s="4" t="s">
        <v>257</v>
      </c>
      <c r="B32" s="5" t="n">
        <v>20931416</v>
      </c>
      <c r="G32" s="5" t="n">
        <v>20931416</v>
      </c>
    </row>
    <row r="33" spans="1:7">
      <c r="A33" s="4" t="s">
        <v>258</v>
      </c>
      <c r="B33" s="6" t="n">
        <v>20931</v>
      </c>
      <c r="C33" s="5" t="n">
        <v>228814</v>
      </c>
      <c r="D33" s="5" t="n">
        <v>-58144</v>
      </c>
      <c r="E33" s="5" t="n">
        <v>-412</v>
      </c>
      <c r="F33" s="5" t="n">
        <v>174522</v>
      </c>
      <c r="G33" s="6" t="n">
        <v>365711</v>
      </c>
    </row>
    <row r="34" spans="1:7">
      <c r="A34" s="4" t="s">
        <v>186</v>
      </c>
      <c r="B34" s="4" t="s">
        <v>48</v>
      </c>
      <c r="C34" s="5" t="n">
        <v>783</v>
      </c>
      <c r="D34" s="4" t="s">
        <v>48</v>
      </c>
      <c r="E34" s="4" t="s">
        <v>48</v>
      </c>
      <c r="F34" s="4" t="s">
        <v>48</v>
      </c>
      <c r="G34" s="5" t="n">
        <v>783</v>
      </c>
    </row>
    <row r="35" spans="1:7">
      <c r="A35" s="4" t="s">
        <v>259</v>
      </c>
      <c r="B35" s="5" t="n">
        <v>-27375</v>
      </c>
    </row>
    <row r="36" spans="1:7">
      <c r="A36" s="4" t="s">
        <v>260</v>
      </c>
      <c r="B36" s="6" t="n">
        <v>-27</v>
      </c>
      <c r="C36" s="5" t="n">
        <v>27</v>
      </c>
      <c r="D36" s="4" t="s">
        <v>48</v>
      </c>
      <c r="E36" s="4" t="s">
        <v>48</v>
      </c>
      <c r="F36" s="4" t="s">
        <v>48</v>
      </c>
      <c r="G36" s="4" t="s">
        <v>48</v>
      </c>
    </row>
    <row r="37" spans="1:7">
      <c r="A37" s="4" t="s">
        <v>261</v>
      </c>
      <c r="B37" s="4" t="s">
        <v>48</v>
      </c>
      <c r="C37" s="4" t="s">
        <v>48</v>
      </c>
      <c r="D37" s="5" t="n">
        <v>-26546</v>
      </c>
      <c r="E37" s="4" t="s">
        <v>48</v>
      </c>
      <c r="F37" s="4" t="s">
        <v>48</v>
      </c>
      <c r="G37" s="5" t="n">
        <v>-26546</v>
      </c>
    </row>
    <row r="38" spans="1:7">
      <c r="A38" s="4" t="s">
        <v>262</v>
      </c>
      <c r="B38" s="5" t="n">
        <v>3878304</v>
      </c>
    </row>
    <row r="39" spans="1:7">
      <c r="A39" s="4" t="s">
        <v>263</v>
      </c>
      <c r="B39" s="6" t="n">
        <v>3878</v>
      </c>
      <c r="C39" s="5" t="n">
        <v>117513</v>
      </c>
      <c r="D39" s="4" t="s">
        <v>48</v>
      </c>
      <c r="E39" s="4" t="s">
        <v>48</v>
      </c>
      <c r="F39" s="4" t="s">
        <v>48</v>
      </c>
      <c r="G39" s="5" t="n">
        <v>121391</v>
      </c>
    </row>
    <row r="40" spans="1:7">
      <c r="A40" s="4" t="s">
        <v>264</v>
      </c>
      <c r="B40" s="4" t="s">
        <v>48</v>
      </c>
      <c r="C40" s="5" t="n">
        <v>2343</v>
      </c>
      <c r="D40" s="4" t="s">
        <v>48</v>
      </c>
      <c r="E40" s="4" t="s">
        <v>48</v>
      </c>
      <c r="F40" s="4" t="s">
        <v>48</v>
      </c>
      <c r="G40" s="5" t="n">
        <v>2343</v>
      </c>
    </row>
    <row r="41" spans="1:7">
      <c r="A41" s="4" t="s">
        <v>256</v>
      </c>
      <c r="B41" s="4" t="s">
        <v>48</v>
      </c>
      <c r="C41" s="4" t="s">
        <v>48</v>
      </c>
      <c r="D41" s="4" t="s">
        <v>48</v>
      </c>
      <c r="E41" s="5" t="n">
        <v>11292</v>
      </c>
      <c r="F41" s="4" t="s">
        <v>48</v>
      </c>
      <c r="G41" s="5" t="n">
        <v>11292</v>
      </c>
    </row>
    <row r="42" spans="1:7">
      <c r="A42" s="4" t="s">
        <v>145</v>
      </c>
      <c r="B42" s="4" t="s">
        <v>48</v>
      </c>
      <c r="C42" s="4" t="s">
        <v>48</v>
      </c>
      <c r="D42" s="4" t="s">
        <v>48</v>
      </c>
      <c r="E42" s="4" t="s">
        <v>48</v>
      </c>
      <c r="F42" s="5" t="n">
        <v>36036</v>
      </c>
      <c r="G42" s="5" t="n">
        <v>36036</v>
      </c>
    </row>
    <row r="43" spans="1:7">
      <c r="A43" s="4" t="s">
        <v>242</v>
      </c>
      <c r="B43" s="4" t="s">
        <v>48</v>
      </c>
      <c r="C43" s="4" t="s">
        <v>48</v>
      </c>
      <c r="D43" s="4" t="s">
        <v>48</v>
      </c>
      <c r="E43" s="4" t="s">
        <v>48</v>
      </c>
      <c r="F43" s="5" t="n">
        <v>-13989</v>
      </c>
      <c r="G43" s="5" t="n">
        <v>-13989</v>
      </c>
    </row>
    <row r="44" spans="1:7">
      <c r="A44" s="4" t="s">
        <v>243</v>
      </c>
      <c r="B44" s="4" t="s">
        <v>48</v>
      </c>
      <c r="C44" s="4" t="s">
        <v>48</v>
      </c>
      <c r="D44" s="4" t="s">
        <v>48</v>
      </c>
      <c r="E44" s="5" t="n">
        <v>-1997</v>
      </c>
      <c r="F44" s="4" t="s">
        <v>48</v>
      </c>
      <c r="G44" s="5" t="n">
        <v>-1997</v>
      </c>
    </row>
    <row r="45" spans="1:7">
      <c r="A45" s="4" t="s">
        <v>244</v>
      </c>
      <c r="B45" s="4" t="s">
        <v>48</v>
      </c>
      <c r="C45" s="5" t="n">
        <v>1713</v>
      </c>
      <c r="D45" s="4" t="s">
        <v>48</v>
      </c>
      <c r="E45" s="4" t="s">
        <v>48</v>
      </c>
      <c r="F45" s="4" t="s">
        <v>48</v>
      </c>
      <c r="G45" s="5" t="n">
        <v>1713</v>
      </c>
    </row>
    <row r="46" spans="1:7">
      <c r="A46" s="4" t="s">
        <v>246</v>
      </c>
      <c r="B46" s="5" t="n">
        <v>-4320</v>
      </c>
    </row>
    <row r="47" spans="1:7">
      <c r="A47" s="4" t="s">
        <v>247</v>
      </c>
      <c r="B47" s="6" t="n">
        <v>-4</v>
      </c>
      <c r="C47" s="5" t="n">
        <v>-39</v>
      </c>
      <c r="D47" s="5" t="n">
        <v>43</v>
      </c>
      <c r="E47" s="4" t="s">
        <v>48</v>
      </c>
      <c r="F47" s="4" t="s">
        <v>48</v>
      </c>
      <c r="G47" s="4" t="s">
        <v>48</v>
      </c>
    </row>
    <row r="48" spans="1:7">
      <c r="A48" s="4" t="s">
        <v>248</v>
      </c>
      <c r="B48" s="4" t="s">
        <v>48</v>
      </c>
      <c r="C48" s="4" t="s">
        <v>48</v>
      </c>
      <c r="D48" s="5" t="n">
        <v>-878</v>
      </c>
      <c r="E48" s="4" t="s">
        <v>48</v>
      </c>
      <c r="F48" s="4" t="s">
        <v>48</v>
      </c>
      <c r="G48" s="6" t="n">
        <v>-878</v>
      </c>
    </row>
    <row r="49" spans="1:7">
      <c r="A49" s="4" t="s">
        <v>252</v>
      </c>
      <c r="B49" s="5" t="n">
        <v>183872</v>
      </c>
      <c r="G49" s="5" t="n">
        <v>105830</v>
      </c>
    </row>
    <row r="50" spans="1:7">
      <c r="A50" s="4" t="s">
        <v>253</v>
      </c>
      <c r="B50" s="6" t="n">
        <v>184</v>
      </c>
      <c r="C50" s="5" t="n">
        <v>2121</v>
      </c>
      <c r="D50" s="4" t="s">
        <v>48</v>
      </c>
      <c r="E50" s="4" t="s">
        <v>48</v>
      </c>
      <c r="F50" s="4" t="s">
        <v>48</v>
      </c>
      <c r="G50" s="6" t="n">
        <v>2305</v>
      </c>
    </row>
    <row r="51" spans="1:7">
      <c r="A51" s="4" t="s">
        <v>265</v>
      </c>
      <c r="B51" s="5" t="n">
        <v>21110968</v>
      </c>
      <c r="G51" s="5" t="n">
        <v>21110968</v>
      </c>
    </row>
    <row r="52" spans="1:7">
      <c r="A52" s="4" t="s">
        <v>266</v>
      </c>
      <c r="B52" s="6" t="n">
        <v>21111</v>
      </c>
      <c r="C52" s="5" t="n">
        <v>232806</v>
      </c>
      <c r="D52" s="5" t="n">
        <v>-66950</v>
      </c>
      <c r="E52" s="5" t="n">
        <v>-2409</v>
      </c>
      <c r="F52" s="5" t="n">
        <v>196569</v>
      </c>
      <c r="G52" s="6" t="n">
        <v>381127</v>
      </c>
    </row>
    <row r="53" spans="1:7">
      <c r="A53" s="4" t="s">
        <v>267</v>
      </c>
      <c r="B53" s="4" t="s">
        <v>48</v>
      </c>
      <c r="C53" s="5" t="n">
        <v>197</v>
      </c>
      <c r="D53" s="4" t="s">
        <v>48</v>
      </c>
      <c r="E53" s="4" t="s">
        <v>48</v>
      </c>
      <c r="F53" s="4" t="s">
        <v>48</v>
      </c>
      <c r="G53" s="5" t="n">
        <v>197</v>
      </c>
    </row>
    <row r="54" spans="1:7">
      <c r="A54" s="4" t="s">
        <v>256</v>
      </c>
      <c r="B54" s="4" t="s">
        <v>48</v>
      </c>
      <c r="C54" s="4" t="s">
        <v>48</v>
      </c>
      <c r="D54" s="4" t="s">
        <v>48</v>
      </c>
      <c r="E54" s="5" t="n">
        <v>-1997</v>
      </c>
      <c r="F54" s="4" t="s">
        <v>48</v>
      </c>
      <c r="G54" s="5" t="n">
        <v>-1997</v>
      </c>
    </row>
    <row r="55" spans="1:7">
      <c r="A55" s="4" t="s">
        <v>216</v>
      </c>
      <c r="B55" s="4" t="s">
        <v>48</v>
      </c>
      <c r="C55" s="4" t="s">
        <v>48</v>
      </c>
      <c r="D55" s="6" t="n">
        <v>-7971</v>
      </c>
      <c r="E55" s="4" t="s">
        <v>48</v>
      </c>
      <c r="F55" s="4" t="s">
        <v>48</v>
      </c>
      <c r="G55" s="6" t="n">
        <v>-79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8</v>
      </c>
      <c r="B1" s="2" t="s">
        <v>1</v>
      </c>
    </row>
    <row r="2" spans="1:5">
      <c r="B2" s="2" t="s">
        <v>580</v>
      </c>
      <c r="C2" s="2" t="s">
        <v>582</v>
      </c>
      <c r="D2" s="2" t="s">
        <v>626</v>
      </c>
      <c r="E2" s="2" t="s">
        <v>583</v>
      </c>
    </row>
    <row r="3" spans="1:5">
      <c r="A3" s="4" t="s">
        <v>779</v>
      </c>
      <c r="B3" s="6" t="n">
        <v>344</v>
      </c>
      <c r="C3" s="6" t="n">
        <v>661</v>
      </c>
    </row>
    <row r="4" spans="1:5">
      <c r="A4" s="4" t="s">
        <v>780</v>
      </c>
      <c r="B4" s="5" t="n">
        <v>368</v>
      </c>
      <c r="C4" s="5" t="n">
        <v>699</v>
      </c>
    </row>
    <row r="5" spans="1:5">
      <c r="A5" s="4" t="s">
        <v>781</v>
      </c>
      <c r="C5" s="5" t="n">
        <v>2253143</v>
      </c>
      <c r="D5" s="6" t="n">
        <v>2524036</v>
      </c>
    </row>
    <row r="6" spans="1:5">
      <c r="A6" s="4" t="s">
        <v>782</v>
      </c>
      <c r="B6" s="6" t="n">
        <v>14174</v>
      </c>
      <c r="C6" s="5" t="n">
        <v>14386</v>
      </c>
      <c r="E6" s="6" t="n">
        <v>13649</v>
      </c>
    </row>
    <row r="7" spans="1:5">
      <c r="A7" s="4" t="s">
        <v>783</v>
      </c>
      <c r="B7" s="5" t="n">
        <v>0</v>
      </c>
    </row>
    <row r="8" spans="1:5">
      <c r="A8" s="4" t="s">
        <v>784</v>
      </c>
    </row>
    <row r="9" spans="1:5">
      <c r="A9" s="4" t="s">
        <v>781</v>
      </c>
      <c r="C9" s="5" t="n">
        <v>51280</v>
      </c>
      <c r="D9" s="6" t="n">
        <v>55492</v>
      </c>
    </row>
    <row r="10" spans="1:5">
      <c r="A10" s="4" t="s">
        <v>785</v>
      </c>
    </row>
    <row r="11" spans="1:5">
      <c r="A11" s="4" t="s">
        <v>781</v>
      </c>
      <c r="B11" s="6" t="n">
        <v>2233972</v>
      </c>
      <c r="C11" s="5" t="n">
        <v>1872133</v>
      </c>
    </row>
    <row r="12" spans="1:5">
      <c r="A12" s="4" t="s">
        <v>786</v>
      </c>
    </row>
    <row r="13" spans="1:5">
      <c r="A13" s="4" t="s">
        <v>781</v>
      </c>
      <c r="B13" s="5" t="n">
        <v>55492</v>
      </c>
      <c r="C13" s="5" t="n">
        <v>51280</v>
      </c>
    </row>
    <row r="14" spans="1:5">
      <c r="A14" s="4" t="s">
        <v>787</v>
      </c>
    </row>
    <row r="15" spans="1:5">
      <c r="A15" s="4" t="s">
        <v>781</v>
      </c>
      <c r="B15" s="5" t="n">
        <v>290064</v>
      </c>
      <c r="C15" s="5" t="n">
        <v>381010</v>
      </c>
    </row>
    <row r="16" spans="1:5">
      <c r="A16" s="4" t="s">
        <v>788</v>
      </c>
    </row>
    <row r="17" spans="1:5">
      <c r="A17" s="4" t="s">
        <v>782</v>
      </c>
      <c r="B17" s="5" t="n">
        <v>240</v>
      </c>
      <c r="C17" s="5" t="n">
        <v>77</v>
      </c>
      <c r="E17" s="6" t="n">
        <v>32</v>
      </c>
    </row>
    <row r="18" spans="1:5">
      <c r="A18" s="4" t="s">
        <v>789</v>
      </c>
    </row>
    <row r="19" spans="1:5">
      <c r="A19" s="4" t="s">
        <v>781</v>
      </c>
      <c r="B19" s="5" t="n">
        <v>15300</v>
      </c>
      <c r="C19" s="5" t="n">
        <v>10500</v>
      </c>
    </row>
    <row r="20" spans="1:5">
      <c r="A20" s="4" t="s">
        <v>790</v>
      </c>
    </row>
    <row r="21" spans="1:5">
      <c r="A21" s="4" t="s">
        <v>781</v>
      </c>
      <c r="B21" s="5" t="n">
        <v>13500</v>
      </c>
      <c r="C21" s="5" t="n">
        <v>10100</v>
      </c>
    </row>
    <row r="22" spans="1:5">
      <c r="A22" s="4" t="s">
        <v>791</v>
      </c>
    </row>
    <row r="23" spans="1:5">
      <c r="A23" s="4" t="s">
        <v>781</v>
      </c>
      <c r="B23" s="6" t="n">
        <v>1800</v>
      </c>
      <c r="C23" s="6" t="n">
        <v>4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793</v>
      </c>
      <c r="D1" s="2" t="s">
        <v>34</v>
      </c>
    </row>
    <row r="2" spans="1:4">
      <c r="A2" s="4" t="s">
        <v>42</v>
      </c>
      <c r="B2" s="6" t="n">
        <v>9621</v>
      </c>
      <c r="D2" s="6" t="n">
        <v>8987</v>
      </c>
    </row>
    <row r="3" spans="1:4">
      <c r="A3" s="4" t="s">
        <v>794</v>
      </c>
      <c r="B3" s="5" t="n">
        <v>2535425</v>
      </c>
      <c r="C3" s="6" t="n">
        <v>2535425</v>
      </c>
      <c r="D3" s="5" t="n">
        <v>2268988</v>
      </c>
    </row>
    <row r="4" spans="1:4">
      <c r="A4" s="4" t="s">
        <v>795</v>
      </c>
      <c r="B4" s="5" t="n">
        <v>2545046</v>
      </c>
      <c r="D4" s="5" t="n">
        <v>2277975</v>
      </c>
    </row>
    <row r="5" spans="1:4">
      <c r="A5" s="4" t="s">
        <v>796</v>
      </c>
      <c r="B5" s="5" t="n">
        <v>1130172</v>
      </c>
      <c r="D5" s="5" t="n">
        <v>1103622</v>
      </c>
    </row>
    <row r="6" spans="1:4">
      <c r="A6" s="4" t="s">
        <v>797</v>
      </c>
      <c r="B6" s="5" t="n">
        <v>1414874</v>
      </c>
      <c r="D6" s="5" t="n">
        <v>1174353</v>
      </c>
    </row>
    <row r="7" spans="1:4">
      <c r="A7" s="4" t="s">
        <v>798</v>
      </c>
      <c r="B7" s="5" t="n">
        <v>-735</v>
      </c>
      <c r="D7" s="5" t="n">
        <v>-70</v>
      </c>
    </row>
    <row r="8" spans="1:4">
      <c r="A8" s="4" t="s">
        <v>799</v>
      </c>
    </row>
    <row r="9" spans="1:4">
      <c r="A9" s="4" t="s">
        <v>800</v>
      </c>
      <c r="B9" s="5" t="n">
        <v>1874401</v>
      </c>
      <c r="D9" s="5" t="n">
        <v>1670557</v>
      </c>
    </row>
    <row r="10" spans="1:4">
      <c r="A10" s="4" t="s">
        <v>801</v>
      </c>
    </row>
    <row r="11" spans="1:4">
      <c r="A11" s="4" t="s">
        <v>800</v>
      </c>
      <c r="B11" s="5" t="n">
        <v>1110898</v>
      </c>
      <c r="D11" s="5" t="n">
        <v>964259</v>
      </c>
    </row>
    <row r="12" spans="1:4">
      <c r="A12" s="4" t="s">
        <v>794</v>
      </c>
      <c r="B12" s="5" t="n">
        <v>1110898</v>
      </c>
      <c r="C12" s="5" t="n">
        <v>1110898</v>
      </c>
      <c r="D12" s="5" t="n">
        <v>964259</v>
      </c>
    </row>
    <row r="13" spans="1:4">
      <c r="A13" s="4" t="s">
        <v>802</v>
      </c>
    </row>
    <row r="14" spans="1:4">
      <c r="A14" s="4" t="s">
        <v>800</v>
      </c>
      <c r="B14" s="5" t="n">
        <v>207999</v>
      </c>
      <c r="D14" s="5" t="n">
        <v>209473</v>
      </c>
    </row>
    <row r="15" spans="1:4">
      <c r="A15" s="4" t="s">
        <v>794</v>
      </c>
      <c r="B15" s="5" t="n">
        <v>207999</v>
      </c>
      <c r="C15" s="5" t="n">
        <v>207999</v>
      </c>
      <c r="D15" s="5" t="n">
        <v>209473</v>
      </c>
    </row>
    <row r="16" spans="1:4">
      <c r="A16" s="4" t="s">
        <v>803</v>
      </c>
    </row>
    <row r="17" spans="1:4">
      <c r="A17" s="4" t="s">
        <v>800</v>
      </c>
      <c r="B17" s="5" t="n">
        <v>413540</v>
      </c>
      <c r="D17" s="5" t="n">
        <v>406404</v>
      </c>
    </row>
    <row r="18" spans="1:4">
      <c r="A18" s="4" t="s">
        <v>794</v>
      </c>
      <c r="B18" s="5" t="n">
        <v>413540</v>
      </c>
      <c r="C18" s="5" t="n">
        <v>413540</v>
      </c>
      <c r="D18" s="5" t="n">
        <v>406404</v>
      </c>
    </row>
    <row r="19" spans="1:4">
      <c r="A19" s="4" t="s">
        <v>804</v>
      </c>
    </row>
    <row r="20" spans="1:4">
      <c r="A20" s="4" t="s">
        <v>800</v>
      </c>
      <c r="B20" s="5" t="n">
        <v>141964</v>
      </c>
      <c r="D20" s="5" t="n">
        <v>90421</v>
      </c>
    </row>
    <row r="21" spans="1:4">
      <c r="A21" s="4" t="s">
        <v>794</v>
      </c>
      <c r="B21" s="5" t="n">
        <v>141964</v>
      </c>
      <c r="C21" s="5" t="n">
        <v>141964</v>
      </c>
      <c r="D21" s="5" t="n">
        <v>90421</v>
      </c>
    </row>
    <row r="22" spans="1:4">
      <c r="A22" s="4" t="s">
        <v>805</v>
      </c>
    </row>
    <row r="23" spans="1:4">
      <c r="A23" s="4" t="s">
        <v>806</v>
      </c>
      <c r="B23" s="5" t="n">
        <v>579791</v>
      </c>
      <c r="D23" s="5" t="n">
        <v>524515</v>
      </c>
    </row>
    <row r="24" spans="1:4">
      <c r="A24" s="4" t="s">
        <v>794</v>
      </c>
      <c r="B24" s="5" t="n">
        <v>579791</v>
      </c>
      <c r="C24" s="5" t="n">
        <v>579791</v>
      </c>
      <c r="D24" s="5" t="n">
        <v>524515</v>
      </c>
    </row>
    <row r="25" spans="1:4">
      <c r="A25" s="4" t="s">
        <v>807</v>
      </c>
    </row>
    <row r="26" spans="1:4">
      <c r="A26" s="4" t="s">
        <v>794</v>
      </c>
      <c r="B26" s="5" t="n">
        <v>25341</v>
      </c>
      <c r="C26" s="5" t="n">
        <v>25341</v>
      </c>
      <c r="D26" s="5" t="n">
        <v>22129</v>
      </c>
    </row>
    <row r="27" spans="1:4">
      <c r="A27" s="4" t="s">
        <v>784</v>
      </c>
    </row>
    <row r="28" spans="1:4">
      <c r="A28" s="4" t="s">
        <v>794</v>
      </c>
      <c r="B28" s="5" t="n">
        <v>55892</v>
      </c>
      <c r="C28" s="6" t="n">
        <v>55892</v>
      </c>
      <c r="D28" s="5" t="n">
        <v>51787</v>
      </c>
    </row>
    <row r="29" spans="1:4">
      <c r="A29" s="4" t="s">
        <v>785</v>
      </c>
    </row>
    <row r="30" spans="1:4">
      <c r="A30" s="4" t="s">
        <v>42</v>
      </c>
      <c r="B30" s="5" t="n">
        <v>9621</v>
      </c>
      <c r="D30" s="5" t="n">
        <v>8987</v>
      </c>
    </row>
    <row r="31" spans="1:4">
      <c r="A31" s="4" t="s">
        <v>794</v>
      </c>
      <c r="B31" s="5" t="n">
        <v>2240987</v>
      </c>
      <c r="D31" s="5" t="n">
        <v>1883869</v>
      </c>
    </row>
    <row r="32" spans="1:4">
      <c r="A32" s="4" t="s">
        <v>795</v>
      </c>
      <c r="B32" s="5" t="n">
        <v>2250608</v>
      </c>
      <c r="D32" s="5" t="n">
        <v>1892856</v>
      </c>
    </row>
    <row r="33" spans="1:4">
      <c r="A33" s="4" t="s">
        <v>796</v>
      </c>
      <c r="B33" s="5" t="n">
        <v>992917</v>
      </c>
      <c r="D33" s="5" t="n">
        <v>932575</v>
      </c>
    </row>
    <row r="34" spans="1:4">
      <c r="A34" s="4" t="s">
        <v>797</v>
      </c>
      <c r="B34" s="5" t="n">
        <v>1257691</v>
      </c>
      <c r="D34" s="5" t="n">
        <v>960281</v>
      </c>
    </row>
    <row r="35" spans="1:4">
      <c r="A35" s="4" t="s">
        <v>798</v>
      </c>
      <c r="B35" s="5" t="n">
        <v>-735</v>
      </c>
      <c r="D35" s="5" t="n">
        <v>-70</v>
      </c>
    </row>
    <row r="36" spans="1:4">
      <c r="A36" s="4" t="s">
        <v>808</v>
      </c>
    </row>
    <row r="37" spans="1:4">
      <c r="A37" s="4" t="s">
        <v>800</v>
      </c>
      <c r="B37" s="5" t="n">
        <v>1609561</v>
      </c>
      <c r="D37" s="5" t="n">
        <v>1347402</v>
      </c>
    </row>
    <row r="38" spans="1:4">
      <c r="A38" s="4" t="s">
        <v>809</v>
      </c>
    </row>
    <row r="39" spans="1:4">
      <c r="A39" s="4" t="s">
        <v>800</v>
      </c>
      <c r="B39" s="5" t="n">
        <v>946879</v>
      </c>
      <c r="D39" s="5" t="n">
        <v>772571</v>
      </c>
    </row>
    <row r="40" spans="1:4">
      <c r="A40" s="4" t="s">
        <v>794</v>
      </c>
      <c r="B40" s="5" t="n">
        <v>946879</v>
      </c>
      <c r="D40" s="5" t="n">
        <v>772571</v>
      </c>
    </row>
    <row r="41" spans="1:4">
      <c r="A41" s="4" t="s">
        <v>810</v>
      </c>
    </row>
    <row r="42" spans="1:4">
      <c r="A42" s="4" t="s">
        <v>800</v>
      </c>
      <c r="B42" s="5" t="n">
        <v>178450</v>
      </c>
      <c r="D42" s="5" t="n">
        <v>171189</v>
      </c>
    </row>
    <row r="43" spans="1:4">
      <c r="A43" s="4" t="s">
        <v>794</v>
      </c>
      <c r="B43" s="5" t="n">
        <v>178450</v>
      </c>
      <c r="D43" s="5" t="n">
        <v>171189</v>
      </c>
    </row>
    <row r="44" spans="1:4">
      <c r="A44" s="4" t="s">
        <v>811</v>
      </c>
    </row>
    <row r="45" spans="1:4">
      <c r="A45" s="4" t="s">
        <v>800</v>
      </c>
      <c r="B45" s="5" t="n">
        <v>342268</v>
      </c>
      <c r="D45" s="5" t="n">
        <v>316487</v>
      </c>
    </row>
    <row r="46" spans="1:4">
      <c r="A46" s="4" t="s">
        <v>794</v>
      </c>
      <c r="B46" s="5" t="n">
        <v>342268</v>
      </c>
      <c r="D46" s="5" t="n">
        <v>316487</v>
      </c>
    </row>
    <row r="47" spans="1:4">
      <c r="A47" s="4" t="s">
        <v>812</v>
      </c>
    </row>
    <row r="48" spans="1:4">
      <c r="A48" s="4" t="s">
        <v>800</v>
      </c>
      <c r="B48" s="5" t="n">
        <v>141964</v>
      </c>
      <c r="D48" s="5" t="n">
        <v>87155</v>
      </c>
    </row>
    <row r="49" spans="1:4">
      <c r="A49" s="4" t="s">
        <v>794</v>
      </c>
      <c r="B49" s="5" t="n">
        <v>141964</v>
      </c>
      <c r="D49" s="5" t="n">
        <v>87155</v>
      </c>
    </row>
    <row r="50" spans="1:4">
      <c r="A50" s="4" t="s">
        <v>813</v>
      </c>
    </row>
    <row r="51" spans="1:4">
      <c r="A51" s="4" t="s">
        <v>806</v>
      </c>
      <c r="B51" s="5" t="n">
        <v>550334</v>
      </c>
      <c r="D51" s="5" t="n">
        <v>462746</v>
      </c>
    </row>
    <row r="52" spans="1:4">
      <c r="A52" s="4" t="s">
        <v>794</v>
      </c>
      <c r="B52" s="5" t="n">
        <v>550334</v>
      </c>
      <c r="D52" s="5" t="n">
        <v>462746</v>
      </c>
    </row>
    <row r="53" spans="1:4">
      <c r="A53" s="4" t="s">
        <v>814</v>
      </c>
    </row>
    <row r="54" spans="1:4">
      <c r="A54" s="4" t="s">
        <v>794</v>
      </c>
      <c r="B54" s="5" t="n">
        <v>25200</v>
      </c>
      <c r="D54" s="5" t="n">
        <v>21934</v>
      </c>
    </row>
    <row r="55" spans="1:4">
      <c r="A55" s="4" t="s">
        <v>786</v>
      </c>
    </row>
    <row r="56" spans="1:4">
      <c r="A56" s="4" t="s">
        <v>794</v>
      </c>
      <c r="B56" s="5" t="n">
        <v>55892</v>
      </c>
      <c r="D56" s="5" t="n">
        <v>51787</v>
      </c>
    </row>
    <row r="57" spans="1:4">
      <c r="A57" s="4" t="s">
        <v>787</v>
      </c>
    </row>
    <row r="58" spans="1:4">
      <c r="A58" s="4" t="s">
        <v>794</v>
      </c>
      <c r="B58" s="5" t="n">
        <v>294438</v>
      </c>
      <c r="D58" s="5" t="n">
        <v>385119</v>
      </c>
    </row>
    <row r="59" spans="1:4">
      <c r="A59" s="4" t="s">
        <v>795</v>
      </c>
      <c r="B59" s="5" t="n">
        <v>294438</v>
      </c>
      <c r="D59" s="5" t="n">
        <v>385119</v>
      </c>
    </row>
    <row r="60" spans="1:4">
      <c r="A60" s="4" t="s">
        <v>796</v>
      </c>
      <c r="B60" s="5" t="n">
        <v>137255</v>
      </c>
      <c r="D60" s="5" t="n">
        <v>171047</v>
      </c>
    </row>
    <row r="61" spans="1:4">
      <c r="A61" s="4" t="s">
        <v>797</v>
      </c>
      <c r="B61" s="5" t="n">
        <v>157183</v>
      </c>
      <c r="D61" s="5" t="n">
        <v>214072</v>
      </c>
    </row>
    <row r="62" spans="1:4">
      <c r="A62" s="4" t="s">
        <v>815</v>
      </c>
    </row>
    <row r="63" spans="1:4">
      <c r="A63" s="4" t="s">
        <v>800</v>
      </c>
      <c r="B63" s="5" t="n">
        <v>264840</v>
      </c>
      <c r="D63" s="5" t="n">
        <v>323155</v>
      </c>
    </row>
    <row r="64" spans="1:4">
      <c r="A64" s="4" t="s">
        <v>816</v>
      </c>
    </row>
    <row r="65" spans="1:4">
      <c r="A65" s="4" t="s">
        <v>800</v>
      </c>
      <c r="B65" s="5" t="n">
        <v>164019</v>
      </c>
      <c r="D65" s="5" t="n">
        <v>191688</v>
      </c>
    </row>
    <row r="66" spans="1:4">
      <c r="A66" s="4" t="s">
        <v>794</v>
      </c>
      <c r="B66" s="5" t="n">
        <v>164019</v>
      </c>
      <c r="D66" s="5" t="n">
        <v>191688</v>
      </c>
    </row>
    <row r="67" spans="1:4">
      <c r="A67" s="4" t="s">
        <v>817</v>
      </c>
    </row>
    <row r="68" spans="1:4">
      <c r="A68" s="4" t="s">
        <v>800</v>
      </c>
      <c r="B68" s="5" t="n">
        <v>29549</v>
      </c>
      <c r="D68" s="5" t="n">
        <v>38284</v>
      </c>
    </row>
    <row r="69" spans="1:4">
      <c r="A69" s="4" t="s">
        <v>794</v>
      </c>
      <c r="B69" s="5" t="n">
        <v>29549</v>
      </c>
      <c r="D69" s="5" t="n">
        <v>38284</v>
      </c>
    </row>
    <row r="70" spans="1:4">
      <c r="A70" s="4" t="s">
        <v>818</v>
      </c>
    </row>
    <row r="71" spans="1:4">
      <c r="A71" s="4" t="s">
        <v>800</v>
      </c>
      <c r="B71" s="5" t="n">
        <v>71272</v>
      </c>
      <c r="D71" s="5" t="n">
        <v>89917</v>
      </c>
    </row>
    <row r="72" spans="1:4">
      <c r="A72" s="4" t="s">
        <v>794</v>
      </c>
      <c r="B72" s="5" t="n">
        <v>71272</v>
      </c>
      <c r="D72" s="5" t="n">
        <v>89917</v>
      </c>
    </row>
    <row r="73" spans="1:4">
      <c r="A73" s="4" t="s">
        <v>819</v>
      </c>
    </row>
    <row r="74" spans="1:4">
      <c r="A74" s="4" t="s">
        <v>800</v>
      </c>
      <c r="B74" s="4" t="s">
        <v>48</v>
      </c>
      <c r="D74" s="5" t="n">
        <v>3266</v>
      </c>
    </row>
    <row r="75" spans="1:4">
      <c r="A75" s="4" t="s">
        <v>794</v>
      </c>
      <c r="B75" s="4" t="s">
        <v>48</v>
      </c>
      <c r="D75" s="5" t="n">
        <v>3266</v>
      </c>
    </row>
    <row r="76" spans="1:4">
      <c r="A76" s="4" t="s">
        <v>820</v>
      </c>
    </row>
    <row r="77" spans="1:4">
      <c r="A77" s="4" t="s">
        <v>806</v>
      </c>
      <c r="B77" s="5" t="n">
        <v>29457</v>
      </c>
      <c r="D77" s="5" t="n">
        <v>61769</v>
      </c>
    </row>
    <row r="78" spans="1:4">
      <c r="A78" s="4" t="s">
        <v>794</v>
      </c>
      <c r="B78" s="5" t="n">
        <v>29457</v>
      </c>
      <c r="D78" s="5" t="n">
        <v>61769</v>
      </c>
    </row>
    <row r="79" spans="1:4">
      <c r="A79" s="4" t="s">
        <v>821</v>
      </c>
    </row>
    <row r="80" spans="1:4">
      <c r="A80" s="4" t="s">
        <v>794</v>
      </c>
      <c r="B80" s="5" t="n">
        <v>141</v>
      </c>
      <c r="D80" s="5" t="n">
        <v>195</v>
      </c>
    </row>
    <row r="81" spans="1:4">
      <c r="A81" s="4" t="s">
        <v>822</v>
      </c>
    </row>
    <row r="82" spans="1:4">
      <c r="A82" s="4" t="s">
        <v>794</v>
      </c>
      <c r="B82" s="4" t="s">
        <v>48</v>
      </c>
      <c r="D82" s="4" t="s">
        <v>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4</v>
      </c>
    </row>
    <row r="2" spans="1:3">
      <c r="A2" s="4" t="s">
        <v>824</v>
      </c>
      <c r="B2" s="6" t="n">
        <v>62379</v>
      </c>
      <c r="C2" s="6" t="n">
        <v>58422</v>
      </c>
    </row>
    <row r="3" spans="1:3">
      <c r="A3" s="4" t="s">
        <v>825</v>
      </c>
      <c r="B3" s="5" t="n">
        <v>-8608</v>
      </c>
      <c r="C3" s="5" t="n">
        <v>-8919</v>
      </c>
    </row>
    <row r="4" spans="1:3">
      <c r="A4" s="4" t="s">
        <v>826</v>
      </c>
      <c r="B4" s="5" t="n">
        <v>2121</v>
      </c>
      <c r="C4" s="5" t="n">
        <v>2284</v>
      </c>
    </row>
    <row r="5" spans="1:3">
      <c r="A5" s="4" t="s">
        <v>239</v>
      </c>
      <c r="B5" s="6" t="n">
        <v>55892</v>
      </c>
      <c r="C5" s="6" t="n">
        <v>517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793</v>
      </c>
      <c r="D1" s="2" t="s">
        <v>34</v>
      </c>
    </row>
    <row r="2" spans="1:4">
      <c r="A2" s="4" t="s">
        <v>828</v>
      </c>
      <c r="B2" s="6" t="n">
        <v>8363</v>
      </c>
      <c r="C2" s="6" t="n">
        <v>8363</v>
      </c>
      <c r="D2" s="6" t="n">
        <v>10244</v>
      </c>
    </row>
    <row r="3" spans="1:4">
      <c r="A3" s="4" t="s">
        <v>785</v>
      </c>
    </row>
    <row r="4" spans="1:4">
      <c r="A4" s="4" t="s">
        <v>828</v>
      </c>
      <c r="B4" s="5" t="n">
        <v>5168</v>
      </c>
      <c r="D4" s="5" t="n">
        <v>7118</v>
      </c>
    </row>
    <row r="5" spans="1:4">
      <c r="A5" s="4" t="s">
        <v>787</v>
      </c>
    </row>
    <row r="6" spans="1:4">
      <c r="A6" s="4" t="s">
        <v>828</v>
      </c>
      <c r="B6" s="5" t="n">
        <v>3195</v>
      </c>
      <c r="D6" s="5" t="n">
        <v>3126</v>
      </c>
    </row>
    <row r="7" spans="1:4">
      <c r="A7" s="4" t="s">
        <v>801</v>
      </c>
    </row>
    <row r="8" spans="1:4">
      <c r="A8" s="4" t="s">
        <v>828</v>
      </c>
      <c r="B8" s="5" t="n">
        <v>320</v>
      </c>
      <c r="C8" s="5" t="n">
        <v>320</v>
      </c>
      <c r="D8" s="5" t="n">
        <v>829</v>
      </c>
    </row>
    <row r="9" spans="1:4">
      <c r="A9" s="4" t="s">
        <v>829</v>
      </c>
    </row>
    <row r="10" spans="1:4">
      <c r="A10" s="4" t="s">
        <v>828</v>
      </c>
      <c r="B10" s="5" t="n">
        <v>265</v>
      </c>
      <c r="D10" s="5" t="n">
        <v>279</v>
      </c>
    </row>
    <row r="11" spans="1:4">
      <c r="A11" s="4" t="s">
        <v>830</v>
      </c>
    </row>
    <row r="12" spans="1:4">
      <c r="A12" s="4" t="s">
        <v>828</v>
      </c>
      <c r="B12" s="5" t="n">
        <v>55</v>
      </c>
      <c r="D12" s="5" t="n">
        <v>550</v>
      </c>
    </row>
    <row r="13" spans="1:4">
      <c r="A13" s="4" t="s">
        <v>802</v>
      </c>
    </row>
    <row r="14" spans="1:4">
      <c r="A14" s="4" t="s">
        <v>828</v>
      </c>
      <c r="B14" s="5" t="n">
        <v>2289</v>
      </c>
      <c r="C14" s="5" t="n">
        <v>2289</v>
      </c>
      <c r="D14" s="5" t="n">
        <v>2027</v>
      </c>
    </row>
    <row r="15" spans="1:4">
      <c r="A15" s="4" t="s">
        <v>831</v>
      </c>
    </row>
    <row r="16" spans="1:4">
      <c r="A16" s="4" t="s">
        <v>828</v>
      </c>
      <c r="B16" s="5" t="n">
        <v>2169</v>
      </c>
      <c r="D16" s="5" t="n">
        <v>1788</v>
      </c>
    </row>
    <row r="17" spans="1:4">
      <c r="A17" s="4" t="s">
        <v>832</v>
      </c>
    </row>
    <row r="18" spans="1:4">
      <c r="A18" s="4" t="s">
        <v>828</v>
      </c>
      <c r="B18" s="5" t="n">
        <v>120</v>
      </c>
      <c r="D18" s="5" t="n">
        <v>239</v>
      </c>
    </row>
    <row r="19" spans="1:4">
      <c r="A19" s="4" t="s">
        <v>803</v>
      </c>
    </row>
    <row r="20" spans="1:4">
      <c r="A20" s="4" t="s">
        <v>828</v>
      </c>
      <c r="B20" s="5" t="n">
        <v>2658</v>
      </c>
      <c r="C20" s="5" t="n">
        <v>2658</v>
      </c>
      <c r="D20" s="5" t="n">
        <v>3212</v>
      </c>
    </row>
    <row r="21" spans="1:4">
      <c r="A21" s="4" t="s">
        <v>833</v>
      </c>
    </row>
    <row r="22" spans="1:4">
      <c r="A22" s="4" t="s">
        <v>828</v>
      </c>
      <c r="B22" s="5" t="n">
        <v>1654</v>
      </c>
      <c r="D22" s="5" t="n">
        <v>1964</v>
      </c>
    </row>
    <row r="23" spans="1:4">
      <c r="A23" s="4" t="s">
        <v>834</v>
      </c>
    </row>
    <row r="24" spans="1:4">
      <c r="A24" s="4" t="s">
        <v>828</v>
      </c>
      <c r="B24" s="5" t="n">
        <v>1004</v>
      </c>
      <c r="D24" s="5" t="n">
        <v>1248</v>
      </c>
    </row>
    <row r="25" spans="1:4">
      <c r="A25" s="4" t="s">
        <v>804</v>
      </c>
    </row>
    <row r="26" spans="1:4">
      <c r="A26" s="4" t="s">
        <v>828</v>
      </c>
      <c r="B26" s="4" t="s">
        <v>48</v>
      </c>
      <c r="C26" s="4" t="s">
        <v>48</v>
      </c>
      <c r="D26" s="5" t="n">
        <v>34</v>
      </c>
    </row>
    <row r="27" spans="1:4">
      <c r="A27" s="4" t="s">
        <v>835</v>
      </c>
    </row>
    <row r="28" spans="1:4">
      <c r="A28" s="4" t="s">
        <v>828</v>
      </c>
      <c r="B28" s="4" t="s">
        <v>48</v>
      </c>
      <c r="D28" s="5" t="n">
        <v>34</v>
      </c>
    </row>
    <row r="29" spans="1:4">
      <c r="A29" s="4" t="s">
        <v>836</v>
      </c>
    </row>
    <row r="30" spans="1:4">
      <c r="A30" s="4" t="s">
        <v>828</v>
      </c>
      <c r="B30" s="4" t="s">
        <v>48</v>
      </c>
      <c r="D30" s="4" t="s">
        <v>48</v>
      </c>
    </row>
    <row r="31" spans="1:4">
      <c r="A31" s="4" t="s">
        <v>805</v>
      </c>
    </row>
    <row r="32" spans="1:4">
      <c r="A32" s="4" t="s">
        <v>828</v>
      </c>
      <c r="B32" s="5" t="n">
        <v>2957</v>
      </c>
      <c r="C32" s="5" t="n">
        <v>2957</v>
      </c>
      <c r="D32" s="5" t="n">
        <v>4133</v>
      </c>
    </row>
    <row r="33" spans="1:4">
      <c r="A33" s="4" t="s">
        <v>837</v>
      </c>
    </row>
    <row r="34" spans="1:4">
      <c r="A34" s="4" t="s">
        <v>828</v>
      </c>
      <c r="B34" s="5" t="n">
        <v>941</v>
      </c>
      <c r="D34" s="5" t="n">
        <v>3044</v>
      </c>
    </row>
    <row r="35" spans="1:4">
      <c r="A35" s="4" t="s">
        <v>838</v>
      </c>
    </row>
    <row r="36" spans="1:4">
      <c r="A36" s="4" t="s">
        <v>828</v>
      </c>
      <c r="B36" s="5" t="n">
        <v>2016</v>
      </c>
      <c r="D36" s="5" t="n">
        <v>1089</v>
      </c>
    </row>
    <row r="37" spans="1:4">
      <c r="A37" s="4" t="s">
        <v>807</v>
      </c>
    </row>
    <row r="38" spans="1:4">
      <c r="A38" s="4" t="s">
        <v>828</v>
      </c>
      <c r="B38" s="5" t="n">
        <v>2</v>
      </c>
      <c r="C38" s="5" t="n">
        <v>2</v>
      </c>
      <c r="D38" s="4" t="s">
        <v>48</v>
      </c>
    </row>
    <row r="39" spans="1:4">
      <c r="A39" s="4" t="s">
        <v>839</v>
      </c>
    </row>
    <row r="40" spans="1:4">
      <c r="A40" s="4" t="s">
        <v>828</v>
      </c>
      <c r="B40" s="5" t="n">
        <v>2</v>
      </c>
      <c r="D40" s="4" t="s">
        <v>48</v>
      </c>
    </row>
    <row r="41" spans="1:4">
      <c r="A41" s="4" t="s">
        <v>840</v>
      </c>
    </row>
    <row r="42" spans="1:4">
      <c r="A42" s="4" t="s">
        <v>828</v>
      </c>
      <c r="B42" s="4" t="s">
        <v>48</v>
      </c>
      <c r="D42" s="4" t="s">
        <v>48</v>
      </c>
    </row>
    <row r="43" spans="1:4">
      <c r="A43" s="4" t="s">
        <v>784</v>
      </c>
    </row>
    <row r="44" spans="1:4">
      <c r="A44" s="4" t="s">
        <v>828</v>
      </c>
      <c r="B44" s="5" t="n">
        <v>137</v>
      </c>
      <c r="C44" s="6" t="n">
        <v>137</v>
      </c>
      <c r="D44" s="5" t="n">
        <v>9</v>
      </c>
    </row>
    <row r="45" spans="1:4">
      <c r="A45" s="4" t="s">
        <v>841</v>
      </c>
    </row>
    <row r="46" spans="1:4">
      <c r="A46" s="4" t="s">
        <v>828</v>
      </c>
      <c r="B46" s="6" t="n">
        <v>137</v>
      </c>
      <c r="D46" s="6"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2</v>
      </c>
      <c r="C1" s="2" t="s">
        <v>2</v>
      </c>
      <c r="D1" s="2" t="s">
        <v>34</v>
      </c>
    </row>
    <row r="2" spans="1:4">
      <c r="A2" s="4" t="s">
        <v>843</v>
      </c>
      <c r="C2" s="6" t="n">
        <v>18091</v>
      </c>
      <c r="D2" s="6" t="n">
        <v>24879</v>
      </c>
    </row>
    <row r="3" spans="1:4">
      <c r="A3" s="4" t="s">
        <v>844</v>
      </c>
      <c r="B3" s="4" t="s">
        <v>140</v>
      </c>
      <c r="C3" s="6" t="n">
        <v>12432</v>
      </c>
      <c r="D3" s="6" t="n">
        <v>16846</v>
      </c>
    </row>
    <row r="4" spans="1:4"/>
    <row r="5" spans="1:4">
      <c r="A5" s="4" t="s">
        <v>140</v>
      </c>
      <c r="B5" s="4" t="s">
        <v>845</v>
      </c>
    </row>
  </sheetData>
  <mergeCells count="3">
    <mergeCell ref="A1:B1"/>
    <mergeCell ref="A4:C4"/>
    <mergeCell ref="B5:C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580</v>
      </c>
    </row>
    <row r="3" spans="1:2">
      <c r="A3" s="4" t="s">
        <v>847</v>
      </c>
      <c r="B3" s="6" t="n">
        <v>6115</v>
      </c>
    </row>
    <row r="4" spans="1:2">
      <c r="A4" s="4" t="s">
        <v>848</v>
      </c>
      <c r="B4" s="5" t="n">
        <v>-1858</v>
      </c>
    </row>
    <row r="5" spans="1:2">
      <c r="A5" s="4" t="s">
        <v>849</v>
      </c>
      <c r="B5" s="5" t="n">
        <v>182</v>
      </c>
    </row>
    <row r="6" spans="1:2">
      <c r="A6" s="4" t="s">
        <v>850</v>
      </c>
      <c r="B6" s="5" t="n">
        <v>68</v>
      </c>
    </row>
    <row r="7" spans="1:2">
      <c r="A7" s="4" t="s">
        <v>851</v>
      </c>
      <c r="B7" s="5" t="n">
        <v>-1274</v>
      </c>
    </row>
    <row r="8" spans="1:2">
      <c r="A8" s="4" t="s">
        <v>847</v>
      </c>
      <c r="B8" s="6" t="n">
        <v>32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793</v>
      </c>
      <c r="D1" s="2" t="s">
        <v>34</v>
      </c>
    </row>
    <row r="2" spans="1:4">
      <c r="A2" s="4" t="s">
        <v>853</v>
      </c>
      <c r="C2" s="6" t="n">
        <v>3026</v>
      </c>
      <c r="D2" s="6" t="n">
        <v>5601</v>
      </c>
    </row>
    <row r="3" spans="1:4">
      <c r="A3" s="4" t="s">
        <v>854</v>
      </c>
      <c r="C3" s="5" t="n">
        <v>2524036</v>
      </c>
      <c r="D3" s="5" t="n">
        <v>2253143</v>
      </c>
    </row>
    <row r="4" spans="1:4">
      <c r="A4" s="4" t="s">
        <v>855</v>
      </c>
      <c r="C4" s="5" t="n">
        <v>2527062</v>
      </c>
      <c r="D4" s="5" t="n">
        <v>2258744</v>
      </c>
    </row>
    <row r="5" spans="1:4">
      <c r="A5" s="4" t="s">
        <v>856</v>
      </c>
      <c r="B5" s="6" t="n">
        <v>8363</v>
      </c>
      <c r="C5" s="5" t="n">
        <v>8363</v>
      </c>
      <c r="D5" s="5" t="n">
        <v>10244</v>
      </c>
    </row>
    <row r="6" spans="1:4">
      <c r="A6" s="4" t="s">
        <v>794</v>
      </c>
      <c r="B6" s="5" t="n">
        <v>2535425</v>
      </c>
      <c r="C6" s="5" t="n">
        <v>2535425</v>
      </c>
      <c r="D6" s="5" t="n">
        <v>2268988</v>
      </c>
    </row>
    <row r="7" spans="1:4">
      <c r="A7" s="4" t="s">
        <v>785</v>
      </c>
    </row>
    <row r="8" spans="1:4">
      <c r="A8" s="4" t="s">
        <v>853</v>
      </c>
      <c r="B8" s="5" t="n">
        <v>1848</v>
      </c>
      <c r="D8" s="5" t="n">
        <v>4618</v>
      </c>
    </row>
    <row r="9" spans="1:4">
      <c r="A9" s="4" t="s">
        <v>854</v>
      </c>
      <c r="B9" s="5" t="n">
        <v>2233972</v>
      </c>
      <c r="D9" s="5" t="n">
        <v>1872133</v>
      </c>
    </row>
    <row r="10" spans="1:4">
      <c r="A10" s="4" t="s">
        <v>855</v>
      </c>
      <c r="B10" s="5" t="n">
        <v>2235820</v>
      </c>
      <c r="D10" s="5" t="n">
        <v>1876751</v>
      </c>
    </row>
    <row r="11" spans="1:4">
      <c r="A11" s="4" t="s">
        <v>856</v>
      </c>
      <c r="B11" s="5" t="n">
        <v>5168</v>
      </c>
      <c r="D11" s="5" t="n">
        <v>7118</v>
      </c>
    </row>
    <row r="12" spans="1:4">
      <c r="A12" s="4" t="s">
        <v>794</v>
      </c>
      <c r="B12" s="5" t="n">
        <v>2240987</v>
      </c>
      <c r="D12" s="5" t="n">
        <v>1883869</v>
      </c>
    </row>
    <row r="13" spans="1:4">
      <c r="A13" s="4" t="s">
        <v>787</v>
      </c>
    </row>
    <row r="14" spans="1:4">
      <c r="A14" s="4" t="s">
        <v>853</v>
      </c>
      <c r="B14" s="5" t="n">
        <v>1178</v>
      </c>
      <c r="D14" s="5" t="n">
        <v>983</v>
      </c>
    </row>
    <row r="15" spans="1:4">
      <c r="A15" s="4" t="s">
        <v>854</v>
      </c>
      <c r="B15" s="5" t="n">
        <v>290064</v>
      </c>
      <c r="D15" s="5" t="n">
        <v>381010</v>
      </c>
    </row>
    <row r="16" spans="1:4">
      <c r="A16" s="4" t="s">
        <v>855</v>
      </c>
      <c r="B16" s="5" t="n">
        <v>291242</v>
      </c>
      <c r="D16" s="5" t="n">
        <v>381993</v>
      </c>
    </row>
    <row r="17" spans="1:4">
      <c r="A17" s="4" t="s">
        <v>856</v>
      </c>
      <c r="B17" s="5" t="n">
        <v>3195</v>
      </c>
      <c r="D17" s="5" t="n">
        <v>3126</v>
      </c>
    </row>
    <row r="18" spans="1:4">
      <c r="A18" s="4" t="s">
        <v>794</v>
      </c>
      <c r="B18" s="5" t="n">
        <v>294438</v>
      </c>
      <c r="D18" s="5" t="n">
        <v>385119</v>
      </c>
    </row>
    <row r="19" spans="1:4">
      <c r="A19" s="4" t="s">
        <v>801</v>
      </c>
    </row>
    <row r="20" spans="1:4">
      <c r="A20" s="4" t="s">
        <v>853</v>
      </c>
      <c r="C20" s="5" t="n">
        <v>1388</v>
      </c>
      <c r="D20" s="5" t="n">
        <v>1337</v>
      </c>
    </row>
    <row r="21" spans="1:4">
      <c r="A21" s="4" t="s">
        <v>854</v>
      </c>
      <c r="C21" s="5" t="n">
        <v>1109190</v>
      </c>
      <c r="D21" s="5" t="n">
        <v>962093</v>
      </c>
    </row>
    <row r="22" spans="1:4">
      <c r="A22" s="4" t="s">
        <v>855</v>
      </c>
      <c r="C22" s="5" t="n">
        <v>1110578</v>
      </c>
      <c r="D22" s="5" t="n">
        <v>963430</v>
      </c>
    </row>
    <row r="23" spans="1:4">
      <c r="A23" s="4" t="s">
        <v>856</v>
      </c>
      <c r="B23" s="5" t="n">
        <v>320</v>
      </c>
      <c r="C23" s="5" t="n">
        <v>320</v>
      </c>
      <c r="D23" s="5" t="n">
        <v>829</v>
      </c>
    </row>
    <row r="24" spans="1:4">
      <c r="A24" s="4" t="s">
        <v>794</v>
      </c>
      <c r="B24" s="5" t="n">
        <v>1110898</v>
      </c>
      <c r="C24" s="5" t="n">
        <v>1110898</v>
      </c>
      <c r="D24" s="5" t="n">
        <v>964259</v>
      </c>
    </row>
    <row r="25" spans="1:4">
      <c r="A25" s="4" t="s">
        <v>829</v>
      </c>
    </row>
    <row r="26" spans="1:4">
      <c r="A26" s="4" t="s">
        <v>853</v>
      </c>
      <c r="B26" s="5" t="n">
        <v>722</v>
      </c>
      <c r="D26" s="5" t="n">
        <v>1171</v>
      </c>
    </row>
    <row r="27" spans="1:4">
      <c r="A27" s="4" t="s">
        <v>854</v>
      </c>
      <c r="B27" s="5" t="n">
        <v>945892</v>
      </c>
      <c r="D27" s="5" t="n">
        <v>771121</v>
      </c>
    </row>
    <row r="28" spans="1:4">
      <c r="A28" s="4" t="s">
        <v>855</v>
      </c>
      <c r="B28" s="5" t="n">
        <v>946614</v>
      </c>
      <c r="D28" s="5" t="n">
        <v>772292</v>
      </c>
    </row>
    <row r="29" spans="1:4">
      <c r="A29" s="4" t="s">
        <v>856</v>
      </c>
      <c r="B29" s="5" t="n">
        <v>265</v>
      </c>
      <c r="D29" s="5" t="n">
        <v>279</v>
      </c>
    </row>
    <row r="30" spans="1:4">
      <c r="A30" s="4" t="s">
        <v>794</v>
      </c>
      <c r="B30" s="5" t="n">
        <v>946879</v>
      </c>
      <c r="D30" s="5" t="n">
        <v>772571</v>
      </c>
    </row>
    <row r="31" spans="1:4">
      <c r="A31" s="4" t="s">
        <v>830</v>
      </c>
    </row>
    <row r="32" spans="1:4">
      <c r="A32" s="4" t="s">
        <v>853</v>
      </c>
      <c r="B32" s="5" t="n">
        <v>666</v>
      </c>
      <c r="D32" s="5" t="n">
        <v>166</v>
      </c>
    </row>
    <row r="33" spans="1:4">
      <c r="A33" s="4" t="s">
        <v>854</v>
      </c>
      <c r="B33" s="5" t="n">
        <v>163298</v>
      </c>
      <c r="D33" s="5" t="n">
        <v>190972</v>
      </c>
    </row>
    <row r="34" spans="1:4">
      <c r="A34" s="4" t="s">
        <v>855</v>
      </c>
      <c r="B34" s="5" t="n">
        <v>163964</v>
      </c>
      <c r="D34" s="5" t="n">
        <v>191138</v>
      </c>
    </row>
    <row r="35" spans="1:4">
      <c r="A35" s="4" t="s">
        <v>856</v>
      </c>
      <c r="B35" s="5" t="n">
        <v>55</v>
      </c>
      <c r="D35" s="5" t="n">
        <v>550</v>
      </c>
    </row>
    <row r="36" spans="1:4">
      <c r="A36" s="4" t="s">
        <v>794</v>
      </c>
      <c r="B36" s="5" t="n">
        <v>164019</v>
      </c>
      <c r="D36" s="5" t="n">
        <v>191688</v>
      </c>
    </row>
    <row r="37" spans="1:4">
      <c r="A37" s="4" t="s">
        <v>802</v>
      </c>
    </row>
    <row r="38" spans="1:4">
      <c r="A38" s="4" t="s">
        <v>853</v>
      </c>
      <c r="C38" s="5" t="n">
        <v>11</v>
      </c>
      <c r="D38" s="5" t="n">
        <v>1611</v>
      </c>
    </row>
    <row r="39" spans="1:4">
      <c r="A39" s="4" t="s">
        <v>854</v>
      </c>
      <c r="C39" s="5" t="n">
        <v>205699</v>
      </c>
      <c r="D39" s="5" t="n">
        <v>205835</v>
      </c>
    </row>
    <row r="40" spans="1:4">
      <c r="A40" s="4" t="s">
        <v>855</v>
      </c>
      <c r="C40" s="5" t="n">
        <v>205710</v>
      </c>
      <c r="D40" s="5" t="n">
        <v>207446</v>
      </c>
    </row>
    <row r="41" spans="1:4">
      <c r="A41" s="4" t="s">
        <v>856</v>
      </c>
      <c r="B41" s="5" t="n">
        <v>2289</v>
      </c>
      <c r="C41" s="5" t="n">
        <v>2289</v>
      </c>
      <c r="D41" s="5" t="n">
        <v>2027</v>
      </c>
    </row>
    <row r="42" spans="1:4">
      <c r="A42" s="4" t="s">
        <v>794</v>
      </c>
      <c r="B42" s="5" t="n">
        <v>207999</v>
      </c>
      <c r="C42" s="5" t="n">
        <v>207999</v>
      </c>
      <c r="D42" s="5" t="n">
        <v>209473</v>
      </c>
    </row>
    <row r="43" spans="1:4">
      <c r="A43" s="4" t="s">
        <v>831</v>
      </c>
    </row>
    <row r="44" spans="1:4">
      <c r="A44" s="4" t="s">
        <v>853</v>
      </c>
      <c r="B44" s="5" t="n">
        <v>11</v>
      </c>
      <c r="D44" s="5" t="n">
        <v>1445</v>
      </c>
    </row>
    <row r="45" spans="1:4">
      <c r="A45" s="4" t="s">
        <v>854</v>
      </c>
      <c r="B45" s="5" t="n">
        <v>176270</v>
      </c>
      <c r="D45" s="5" t="n">
        <v>167956</v>
      </c>
    </row>
    <row r="46" spans="1:4">
      <c r="A46" s="4" t="s">
        <v>855</v>
      </c>
      <c r="B46" s="5" t="n">
        <v>176281</v>
      </c>
      <c r="D46" s="5" t="n">
        <v>169401</v>
      </c>
    </row>
    <row r="47" spans="1:4">
      <c r="A47" s="4" t="s">
        <v>856</v>
      </c>
      <c r="B47" s="5" t="n">
        <v>2169</v>
      </c>
      <c r="D47" s="5" t="n">
        <v>1788</v>
      </c>
    </row>
    <row r="48" spans="1:4">
      <c r="A48" s="4" t="s">
        <v>794</v>
      </c>
      <c r="B48" s="5" t="n">
        <v>178450</v>
      </c>
      <c r="D48" s="5" t="n">
        <v>171189</v>
      </c>
    </row>
    <row r="49" spans="1:4">
      <c r="A49" s="4" t="s">
        <v>832</v>
      </c>
    </row>
    <row r="50" spans="1:4">
      <c r="A50" s="4" t="s">
        <v>853</v>
      </c>
      <c r="B50" s="4" t="s">
        <v>48</v>
      </c>
      <c r="D50" s="5" t="n">
        <v>166</v>
      </c>
    </row>
    <row r="51" spans="1:4">
      <c r="A51" s="4" t="s">
        <v>854</v>
      </c>
      <c r="B51" s="5" t="n">
        <v>29429</v>
      </c>
      <c r="D51" s="5" t="n">
        <v>37879</v>
      </c>
    </row>
    <row r="52" spans="1:4">
      <c r="A52" s="4" t="s">
        <v>855</v>
      </c>
      <c r="B52" s="5" t="n">
        <v>29429</v>
      </c>
      <c r="D52" s="5" t="n">
        <v>38045</v>
      </c>
    </row>
    <row r="53" spans="1:4">
      <c r="A53" s="4" t="s">
        <v>856</v>
      </c>
      <c r="B53" s="5" t="n">
        <v>120</v>
      </c>
      <c r="D53" s="5" t="n">
        <v>239</v>
      </c>
    </row>
    <row r="54" spans="1:4">
      <c r="A54" s="4" t="s">
        <v>794</v>
      </c>
      <c r="B54" s="5" t="n">
        <v>29549</v>
      </c>
      <c r="D54" s="5" t="n">
        <v>38284</v>
      </c>
    </row>
    <row r="55" spans="1:4">
      <c r="A55" s="4" t="s">
        <v>803</v>
      </c>
    </row>
    <row r="56" spans="1:4">
      <c r="A56" s="4" t="s">
        <v>853</v>
      </c>
      <c r="C56" s="5" t="n">
        <v>1313</v>
      </c>
      <c r="D56" s="5" t="n">
        <v>1997</v>
      </c>
    </row>
    <row r="57" spans="1:4">
      <c r="A57" s="4" t="s">
        <v>854</v>
      </c>
      <c r="C57" s="5" t="n">
        <v>409569</v>
      </c>
      <c r="D57" s="5" t="n">
        <v>401195</v>
      </c>
    </row>
    <row r="58" spans="1:4">
      <c r="A58" s="4" t="s">
        <v>855</v>
      </c>
      <c r="C58" s="5" t="n">
        <v>410882</v>
      </c>
      <c r="D58" s="5" t="n">
        <v>403192</v>
      </c>
    </row>
    <row r="59" spans="1:4">
      <c r="A59" s="4" t="s">
        <v>856</v>
      </c>
      <c r="B59" s="5" t="n">
        <v>2658</v>
      </c>
      <c r="C59" s="5" t="n">
        <v>2658</v>
      </c>
      <c r="D59" s="5" t="n">
        <v>3212</v>
      </c>
    </row>
    <row r="60" spans="1:4">
      <c r="A60" s="4" t="s">
        <v>794</v>
      </c>
      <c r="B60" s="5" t="n">
        <v>413540</v>
      </c>
      <c r="C60" s="5" t="n">
        <v>413540</v>
      </c>
      <c r="D60" s="5" t="n">
        <v>406404</v>
      </c>
    </row>
    <row r="61" spans="1:4">
      <c r="A61" s="4" t="s">
        <v>833</v>
      </c>
    </row>
    <row r="62" spans="1:4">
      <c r="A62" s="4" t="s">
        <v>853</v>
      </c>
      <c r="B62" s="5" t="n">
        <v>837</v>
      </c>
      <c r="D62" s="5" t="n">
        <v>1484</v>
      </c>
    </row>
    <row r="63" spans="1:4">
      <c r="A63" s="4" t="s">
        <v>854</v>
      </c>
      <c r="B63" s="5" t="n">
        <v>339778</v>
      </c>
      <c r="D63" s="5" t="n">
        <v>313039</v>
      </c>
    </row>
    <row r="64" spans="1:4">
      <c r="A64" s="4" t="s">
        <v>855</v>
      </c>
      <c r="B64" s="5" t="n">
        <v>340615</v>
      </c>
      <c r="D64" s="5" t="n">
        <v>314523</v>
      </c>
    </row>
    <row r="65" spans="1:4">
      <c r="A65" s="4" t="s">
        <v>856</v>
      </c>
      <c r="B65" s="5" t="n">
        <v>1654</v>
      </c>
      <c r="D65" s="5" t="n">
        <v>1964</v>
      </c>
    </row>
    <row r="66" spans="1:4">
      <c r="A66" s="4" t="s">
        <v>794</v>
      </c>
      <c r="B66" s="5" t="n">
        <v>342268</v>
      </c>
      <c r="D66" s="5" t="n">
        <v>316487</v>
      </c>
    </row>
    <row r="67" spans="1:4">
      <c r="A67" s="4" t="s">
        <v>834</v>
      </c>
    </row>
    <row r="68" spans="1:4">
      <c r="A68" s="4" t="s">
        <v>853</v>
      </c>
      <c r="B68" s="5" t="n">
        <v>476</v>
      </c>
      <c r="D68" s="5" t="n">
        <v>513</v>
      </c>
    </row>
    <row r="69" spans="1:4">
      <c r="A69" s="4" t="s">
        <v>854</v>
      </c>
      <c r="B69" s="5" t="n">
        <v>69791</v>
      </c>
      <c r="D69" s="5" t="n">
        <v>88156</v>
      </c>
    </row>
    <row r="70" spans="1:4">
      <c r="A70" s="4" t="s">
        <v>855</v>
      </c>
      <c r="B70" s="5" t="n">
        <v>70267</v>
      </c>
      <c r="D70" s="5" t="n">
        <v>88669</v>
      </c>
    </row>
    <row r="71" spans="1:4">
      <c r="A71" s="4" t="s">
        <v>856</v>
      </c>
      <c r="B71" s="5" t="n">
        <v>1004</v>
      </c>
      <c r="D71" s="5" t="n">
        <v>1248</v>
      </c>
    </row>
    <row r="72" spans="1:4">
      <c r="A72" s="4" t="s">
        <v>794</v>
      </c>
      <c r="B72" s="5" t="n">
        <v>71272</v>
      </c>
      <c r="D72" s="5" t="n">
        <v>89917</v>
      </c>
    </row>
    <row r="73" spans="1:4">
      <c r="A73" s="4" t="s">
        <v>804</v>
      </c>
    </row>
    <row r="74" spans="1:4">
      <c r="A74" s="4" t="s">
        <v>853</v>
      </c>
      <c r="C74" s="4" t="s">
        <v>48</v>
      </c>
      <c r="D74" s="4" t="s">
        <v>48</v>
      </c>
    </row>
    <row r="75" spans="1:4">
      <c r="A75" s="4" t="s">
        <v>854</v>
      </c>
      <c r="C75" s="5" t="n">
        <v>141964</v>
      </c>
      <c r="D75" s="5" t="n">
        <v>90387</v>
      </c>
    </row>
    <row r="76" spans="1:4">
      <c r="A76" s="4" t="s">
        <v>855</v>
      </c>
      <c r="C76" s="5" t="n">
        <v>141964</v>
      </c>
      <c r="D76" s="5" t="n">
        <v>90387</v>
      </c>
    </row>
    <row r="77" spans="1:4">
      <c r="A77" s="4" t="s">
        <v>856</v>
      </c>
      <c r="B77" s="4" t="s">
        <v>48</v>
      </c>
      <c r="C77" s="4" t="s">
        <v>48</v>
      </c>
      <c r="D77" s="5" t="n">
        <v>34</v>
      </c>
    </row>
    <row r="78" spans="1:4">
      <c r="A78" s="4" t="s">
        <v>794</v>
      </c>
      <c r="B78" s="5" t="n">
        <v>141964</v>
      </c>
      <c r="C78" s="5" t="n">
        <v>141964</v>
      </c>
      <c r="D78" s="5" t="n">
        <v>90421</v>
      </c>
    </row>
    <row r="79" spans="1:4">
      <c r="A79" s="4" t="s">
        <v>835</v>
      </c>
    </row>
    <row r="80" spans="1:4">
      <c r="A80" s="4" t="s">
        <v>853</v>
      </c>
      <c r="B80" s="4" t="s">
        <v>48</v>
      </c>
      <c r="D80" s="4" t="s">
        <v>48</v>
      </c>
    </row>
    <row r="81" spans="1:4">
      <c r="A81" s="4" t="s">
        <v>854</v>
      </c>
      <c r="B81" s="5" t="n">
        <v>141964</v>
      </c>
      <c r="D81" s="5" t="n">
        <v>87121</v>
      </c>
    </row>
    <row r="82" spans="1:4">
      <c r="A82" s="4" t="s">
        <v>855</v>
      </c>
      <c r="B82" s="5" t="n">
        <v>141964</v>
      </c>
      <c r="D82" s="5" t="n">
        <v>87121</v>
      </c>
    </row>
    <row r="83" spans="1:4">
      <c r="A83" s="4" t="s">
        <v>856</v>
      </c>
      <c r="B83" s="4" t="s">
        <v>48</v>
      </c>
      <c r="D83" s="5" t="n">
        <v>34</v>
      </c>
    </row>
    <row r="84" spans="1:4">
      <c r="A84" s="4" t="s">
        <v>794</v>
      </c>
      <c r="B84" s="5" t="n">
        <v>141964</v>
      </c>
      <c r="D84" s="5" t="n">
        <v>87155</v>
      </c>
    </row>
    <row r="85" spans="1:4">
      <c r="A85" s="4" t="s">
        <v>836</v>
      </c>
    </row>
    <row r="86" spans="1:4">
      <c r="A86" s="4" t="s">
        <v>853</v>
      </c>
      <c r="B86" s="4" t="s">
        <v>48</v>
      </c>
      <c r="D86" s="4" t="s">
        <v>48</v>
      </c>
    </row>
    <row r="87" spans="1:4">
      <c r="A87" s="4" t="s">
        <v>854</v>
      </c>
      <c r="B87" s="4" t="s">
        <v>48</v>
      </c>
      <c r="D87" s="5" t="n">
        <v>3266</v>
      </c>
    </row>
    <row r="88" spans="1:4">
      <c r="A88" s="4" t="s">
        <v>855</v>
      </c>
      <c r="B88" s="4" t="s">
        <v>48</v>
      </c>
      <c r="D88" s="5" t="n">
        <v>3266</v>
      </c>
    </row>
    <row r="89" spans="1:4">
      <c r="A89" s="4" t="s">
        <v>856</v>
      </c>
      <c r="B89" s="4" t="s">
        <v>48</v>
      </c>
      <c r="D89" s="4" t="s">
        <v>48</v>
      </c>
    </row>
    <row r="90" spans="1:4">
      <c r="A90" s="4" t="s">
        <v>794</v>
      </c>
      <c r="B90" s="4" t="s">
        <v>48</v>
      </c>
      <c r="D90" s="5" t="n">
        <v>3266</v>
      </c>
    </row>
    <row r="91" spans="1:4">
      <c r="A91" s="4" t="s">
        <v>805</v>
      </c>
    </row>
    <row r="92" spans="1:4">
      <c r="A92" s="4" t="s">
        <v>853</v>
      </c>
      <c r="C92" s="5" t="n">
        <v>36</v>
      </c>
      <c r="D92" s="5" t="n">
        <v>138</v>
      </c>
    </row>
    <row r="93" spans="1:4">
      <c r="A93" s="4" t="s">
        <v>854</v>
      </c>
      <c r="C93" s="5" t="n">
        <v>576798</v>
      </c>
      <c r="D93" s="5" t="n">
        <v>520244</v>
      </c>
    </row>
    <row r="94" spans="1:4">
      <c r="A94" s="4" t="s">
        <v>855</v>
      </c>
      <c r="C94" s="5" t="n">
        <v>576834</v>
      </c>
      <c r="D94" s="5" t="n">
        <v>520382</v>
      </c>
    </row>
    <row r="95" spans="1:4">
      <c r="A95" s="4" t="s">
        <v>856</v>
      </c>
      <c r="B95" s="5" t="n">
        <v>2957</v>
      </c>
      <c r="C95" s="5" t="n">
        <v>2957</v>
      </c>
      <c r="D95" s="5" t="n">
        <v>4133</v>
      </c>
    </row>
    <row r="96" spans="1:4">
      <c r="A96" s="4" t="s">
        <v>794</v>
      </c>
      <c r="B96" s="5" t="n">
        <v>579791</v>
      </c>
      <c r="C96" s="5" t="n">
        <v>579791</v>
      </c>
      <c r="D96" s="5" t="n">
        <v>524515</v>
      </c>
    </row>
    <row r="97" spans="1:4">
      <c r="A97" s="4" t="s">
        <v>837</v>
      </c>
    </row>
    <row r="98" spans="1:4">
      <c r="A98" s="4" t="s">
        <v>853</v>
      </c>
      <c r="B98" s="4" t="s">
        <v>48</v>
      </c>
      <c r="D98" s="4" t="s">
        <v>48</v>
      </c>
    </row>
    <row r="99" spans="1:4">
      <c r="A99" s="4" t="s">
        <v>854</v>
      </c>
      <c r="B99" s="5" t="n">
        <v>549393</v>
      </c>
      <c r="D99" s="5" t="n">
        <v>459702</v>
      </c>
    </row>
    <row r="100" spans="1:4">
      <c r="A100" s="4" t="s">
        <v>855</v>
      </c>
      <c r="B100" s="5" t="n">
        <v>549393</v>
      </c>
      <c r="D100" s="5" t="n">
        <v>459702</v>
      </c>
    </row>
    <row r="101" spans="1:4">
      <c r="A101" s="4" t="s">
        <v>856</v>
      </c>
      <c r="B101" s="5" t="n">
        <v>941</v>
      </c>
      <c r="D101" s="5" t="n">
        <v>3044</v>
      </c>
    </row>
    <row r="102" spans="1:4">
      <c r="A102" s="4" t="s">
        <v>794</v>
      </c>
      <c r="B102" s="5" t="n">
        <v>550334</v>
      </c>
      <c r="D102" s="5" t="n">
        <v>462746</v>
      </c>
    </row>
    <row r="103" spans="1:4">
      <c r="A103" s="4" t="s">
        <v>838</v>
      </c>
    </row>
    <row r="104" spans="1:4">
      <c r="A104" s="4" t="s">
        <v>853</v>
      </c>
      <c r="B104" s="5" t="n">
        <v>36</v>
      </c>
      <c r="D104" s="5" t="n">
        <v>138</v>
      </c>
    </row>
    <row r="105" spans="1:4">
      <c r="A105" s="4" t="s">
        <v>854</v>
      </c>
      <c r="B105" s="5" t="n">
        <v>27405</v>
      </c>
      <c r="D105" s="5" t="n">
        <v>60542</v>
      </c>
    </row>
    <row r="106" spans="1:4">
      <c r="A106" s="4" t="s">
        <v>855</v>
      </c>
      <c r="B106" s="5" t="n">
        <v>27441</v>
      </c>
      <c r="D106" s="5" t="n">
        <v>60680</v>
      </c>
    </row>
    <row r="107" spans="1:4">
      <c r="A107" s="4" t="s">
        <v>856</v>
      </c>
      <c r="B107" s="5" t="n">
        <v>2016</v>
      </c>
      <c r="D107" s="5" t="n">
        <v>1089</v>
      </c>
    </row>
    <row r="108" spans="1:4">
      <c r="A108" s="4" t="s">
        <v>794</v>
      </c>
      <c r="B108" s="5" t="n">
        <v>29457</v>
      </c>
      <c r="D108" s="5" t="n">
        <v>61769</v>
      </c>
    </row>
    <row r="109" spans="1:4">
      <c r="A109" s="4" t="s">
        <v>807</v>
      </c>
    </row>
    <row r="110" spans="1:4">
      <c r="A110" s="4" t="s">
        <v>853</v>
      </c>
      <c r="C110" s="5" t="n">
        <v>15</v>
      </c>
      <c r="D110" s="5" t="n">
        <v>20</v>
      </c>
    </row>
    <row r="111" spans="1:4">
      <c r="A111" s="4" t="s">
        <v>854</v>
      </c>
      <c r="C111" s="5" t="n">
        <v>25324</v>
      </c>
      <c r="D111" s="5" t="n">
        <v>22109</v>
      </c>
    </row>
    <row r="112" spans="1:4">
      <c r="A112" s="4" t="s">
        <v>855</v>
      </c>
      <c r="C112" s="5" t="n">
        <v>25339</v>
      </c>
      <c r="D112" s="5" t="n">
        <v>22129</v>
      </c>
    </row>
    <row r="113" spans="1:4">
      <c r="A113" s="4" t="s">
        <v>856</v>
      </c>
      <c r="B113" s="5" t="n">
        <v>2</v>
      </c>
      <c r="C113" s="5" t="n">
        <v>2</v>
      </c>
      <c r="D113" s="4" t="s">
        <v>48</v>
      </c>
    </row>
    <row r="114" spans="1:4">
      <c r="A114" s="4" t="s">
        <v>794</v>
      </c>
      <c r="B114" s="5" t="n">
        <v>25341</v>
      </c>
      <c r="C114" s="5" t="n">
        <v>25341</v>
      </c>
      <c r="D114" s="5" t="n">
        <v>22129</v>
      </c>
    </row>
    <row r="115" spans="1:4">
      <c r="A115" s="4" t="s">
        <v>839</v>
      </c>
    </row>
    <row r="116" spans="1:4">
      <c r="A116" s="4" t="s">
        <v>853</v>
      </c>
      <c r="B116" s="5" t="n">
        <v>15</v>
      </c>
      <c r="D116" s="5" t="n">
        <v>20</v>
      </c>
    </row>
    <row r="117" spans="1:4">
      <c r="A117" s="4" t="s">
        <v>854</v>
      </c>
      <c r="B117" s="5" t="n">
        <v>25183</v>
      </c>
      <c r="D117" s="5" t="n">
        <v>21914</v>
      </c>
    </row>
    <row r="118" spans="1:4">
      <c r="A118" s="4" t="s">
        <v>855</v>
      </c>
      <c r="B118" s="5" t="n">
        <v>25198</v>
      </c>
      <c r="D118" s="5" t="n">
        <v>21934</v>
      </c>
    </row>
    <row r="119" spans="1:4">
      <c r="A119" s="4" t="s">
        <v>856</v>
      </c>
      <c r="B119" s="5" t="n">
        <v>2</v>
      </c>
      <c r="D119" s="4" t="s">
        <v>48</v>
      </c>
    </row>
    <row r="120" spans="1:4">
      <c r="A120" s="4" t="s">
        <v>794</v>
      </c>
      <c r="B120" s="5" t="n">
        <v>25200</v>
      </c>
      <c r="D120" s="5" t="n">
        <v>21934</v>
      </c>
    </row>
    <row r="121" spans="1:4">
      <c r="A121" s="4" t="s">
        <v>840</v>
      </c>
    </row>
    <row r="122" spans="1:4">
      <c r="A122" s="4" t="s">
        <v>853</v>
      </c>
      <c r="B122" s="4" t="s">
        <v>48</v>
      </c>
      <c r="D122" s="4" t="s">
        <v>48</v>
      </c>
    </row>
    <row r="123" spans="1:4">
      <c r="A123" s="4" t="s">
        <v>854</v>
      </c>
      <c r="B123" s="5" t="n">
        <v>141</v>
      </c>
      <c r="D123" s="5" t="n">
        <v>195</v>
      </c>
    </row>
    <row r="124" spans="1:4">
      <c r="A124" s="4" t="s">
        <v>855</v>
      </c>
      <c r="B124" s="5" t="n">
        <v>141</v>
      </c>
      <c r="D124" s="5" t="n">
        <v>195</v>
      </c>
    </row>
    <row r="125" spans="1:4">
      <c r="A125" s="4" t="s">
        <v>856</v>
      </c>
      <c r="B125" s="4" t="s">
        <v>48</v>
      </c>
      <c r="D125" s="4" t="s">
        <v>48</v>
      </c>
    </row>
    <row r="126" spans="1:4">
      <c r="A126" s="4" t="s">
        <v>794</v>
      </c>
      <c r="B126" s="5" t="n">
        <v>141</v>
      </c>
      <c r="D126" s="5" t="n">
        <v>195</v>
      </c>
    </row>
    <row r="127" spans="1:4">
      <c r="A127" s="4" t="s">
        <v>784</v>
      </c>
    </row>
    <row r="128" spans="1:4">
      <c r="A128" s="4" t="s">
        <v>853</v>
      </c>
      <c r="C128" s="5" t="n">
        <v>263</v>
      </c>
      <c r="D128" s="5" t="n">
        <v>498</v>
      </c>
    </row>
    <row r="129" spans="1:4">
      <c r="A129" s="4" t="s">
        <v>854</v>
      </c>
      <c r="C129" s="5" t="n">
        <v>55492</v>
      </c>
      <c r="D129" s="5" t="n">
        <v>51280</v>
      </c>
    </row>
    <row r="130" spans="1:4">
      <c r="A130" s="4" t="s">
        <v>855</v>
      </c>
      <c r="C130" s="5" t="n">
        <v>55755</v>
      </c>
      <c r="D130" s="5" t="n">
        <v>51778</v>
      </c>
    </row>
    <row r="131" spans="1:4">
      <c r="A131" s="4" t="s">
        <v>856</v>
      </c>
      <c r="B131" s="5" t="n">
        <v>137</v>
      </c>
      <c r="C131" s="5" t="n">
        <v>137</v>
      </c>
      <c r="D131" s="5" t="n">
        <v>9</v>
      </c>
    </row>
    <row r="132" spans="1:4">
      <c r="A132" s="4" t="s">
        <v>794</v>
      </c>
      <c r="B132" s="5" t="n">
        <v>55892</v>
      </c>
      <c r="C132" s="5" t="n">
        <v>55892</v>
      </c>
      <c r="D132" s="5" t="n">
        <v>51787</v>
      </c>
    </row>
    <row r="133" spans="1:4">
      <c r="A133" s="4" t="s">
        <v>841</v>
      </c>
    </row>
    <row r="134" spans="1:4">
      <c r="A134" s="4" t="s">
        <v>853</v>
      </c>
      <c r="B134" s="5" t="n">
        <v>263</v>
      </c>
      <c r="D134" s="5" t="n">
        <v>498</v>
      </c>
    </row>
    <row r="135" spans="1:4">
      <c r="A135" s="4" t="s">
        <v>854</v>
      </c>
      <c r="B135" s="5" t="n">
        <v>55492</v>
      </c>
      <c r="D135" s="5" t="n">
        <v>51280</v>
      </c>
    </row>
    <row r="136" spans="1:4">
      <c r="A136" s="4" t="s">
        <v>855</v>
      </c>
      <c r="B136" s="5" t="n">
        <v>55755</v>
      </c>
      <c r="D136" s="5" t="n">
        <v>51778</v>
      </c>
    </row>
    <row r="137" spans="1:4">
      <c r="A137" s="4" t="s">
        <v>856</v>
      </c>
      <c r="B137" s="5" t="n">
        <v>137</v>
      </c>
      <c r="D137" s="5" t="n">
        <v>9</v>
      </c>
    </row>
    <row r="138" spans="1:4">
      <c r="A138" s="4" t="s">
        <v>794</v>
      </c>
      <c r="B138" s="5" t="n">
        <v>55892</v>
      </c>
      <c r="D138" s="5" t="n">
        <v>51787</v>
      </c>
    </row>
    <row r="139" spans="1:4">
      <c r="A139" s="4" t="s">
        <v>857</v>
      </c>
    </row>
    <row r="140" spans="1:4">
      <c r="A140" s="4" t="s">
        <v>794</v>
      </c>
      <c r="B140" s="4" t="s">
        <v>48</v>
      </c>
      <c r="D140" s="4" t="s">
        <v>48</v>
      </c>
    </row>
    <row r="141" spans="1:4">
      <c r="A141" s="4" t="s">
        <v>858</v>
      </c>
    </row>
    <row r="142" spans="1:4">
      <c r="A142" s="4" t="s">
        <v>853</v>
      </c>
      <c r="C142" s="5" t="n">
        <v>1723</v>
      </c>
      <c r="D142" s="5" t="n">
        <v>5139</v>
      </c>
    </row>
    <row r="143" spans="1:4">
      <c r="A143" s="4" t="s">
        <v>859</v>
      </c>
    </row>
    <row r="144" spans="1:4">
      <c r="A144" s="4" t="s">
        <v>853</v>
      </c>
      <c r="B144" s="5" t="n">
        <v>971</v>
      </c>
      <c r="D144" s="5" t="n">
        <v>4331</v>
      </c>
    </row>
    <row r="145" spans="1:4">
      <c r="A145" s="4" t="s">
        <v>860</v>
      </c>
    </row>
    <row r="146" spans="1:4">
      <c r="A146" s="4" t="s">
        <v>853</v>
      </c>
      <c r="B146" s="5" t="n">
        <v>752</v>
      </c>
      <c r="D146" s="5" t="n">
        <v>808</v>
      </c>
    </row>
    <row r="147" spans="1:4">
      <c r="A147" s="4" t="s">
        <v>861</v>
      </c>
    </row>
    <row r="148" spans="1:4">
      <c r="A148" s="4" t="s">
        <v>853</v>
      </c>
      <c r="C148" s="5" t="n">
        <v>666</v>
      </c>
      <c r="D148" s="5" t="n">
        <v>1126</v>
      </c>
    </row>
    <row r="149" spans="1:4">
      <c r="A149" s="4" t="s">
        <v>862</v>
      </c>
    </row>
    <row r="150" spans="1:4">
      <c r="A150" s="4" t="s">
        <v>853</v>
      </c>
      <c r="B150" s="4" t="s">
        <v>48</v>
      </c>
      <c r="D150" s="5" t="n">
        <v>1016</v>
      </c>
    </row>
    <row r="151" spans="1:4">
      <c r="A151" s="4" t="s">
        <v>863</v>
      </c>
    </row>
    <row r="152" spans="1:4">
      <c r="A152" s="4" t="s">
        <v>853</v>
      </c>
      <c r="B152" s="5" t="n">
        <v>666</v>
      </c>
      <c r="D152" s="5" t="n">
        <v>110</v>
      </c>
    </row>
    <row r="153" spans="1:4">
      <c r="A153" s="4" t="s">
        <v>864</v>
      </c>
    </row>
    <row r="154" spans="1:4">
      <c r="A154" s="4" t="s">
        <v>853</v>
      </c>
      <c r="C154" s="5" t="n">
        <v>11</v>
      </c>
      <c r="D154" s="5" t="n">
        <v>1596</v>
      </c>
    </row>
    <row r="155" spans="1:4">
      <c r="A155" s="4" t="s">
        <v>865</v>
      </c>
    </row>
    <row r="156" spans="1:4">
      <c r="A156" s="4" t="s">
        <v>853</v>
      </c>
      <c r="B156" s="5" t="n">
        <v>11</v>
      </c>
      <c r="D156" s="5" t="n">
        <v>1445</v>
      </c>
    </row>
    <row r="157" spans="1:4">
      <c r="A157" s="4" t="s">
        <v>866</v>
      </c>
    </row>
    <row r="158" spans="1:4">
      <c r="A158" s="4" t="s">
        <v>853</v>
      </c>
      <c r="B158" s="4" t="s">
        <v>48</v>
      </c>
      <c r="D158" s="5" t="n">
        <v>151</v>
      </c>
    </row>
    <row r="159" spans="1:4">
      <c r="A159" s="4" t="s">
        <v>867</v>
      </c>
    </row>
    <row r="160" spans="1:4">
      <c r="A160" s="4" t="s">
        <v>853</v>
      </c>
      <c r="C160" s="5" t="n">
        <v>823</v>
      </c>
      <c r="D160" s="5" t="n">
        <v>1923</v>
      </c>
    </row>
    <row r="161" spans="1:4">
      <c r="A161" s="4" t="s">
        <v>868</v>
      </c>
    </row>
    <row r="162" spans="1:4">
      <c r="A162" s="4" t="s">
        <v>853</v>
      </c>
      <c r="B162" s="5" t="n">
        <v>773</v>
      </c>
      <c r="D162" s="5" t="n">
        <v>1475</v>
      </c>
    </row>
    <row r="163" spans="1:4">
      <c r="A163" s="4" t="s">
        <v>869</v>
      </c>
    </row>
    <row r="164" spans="1:4">
      <c r="A164" s="4" t="s">
        <v>853</v>
      </c>
      <c r="B164" s="5" t="n">
        <v>50</v>
      </c>
      <c r="D164" s="5" t="n">
        <v>448</v>
      </c>
    </row>
    <row r="165" spans="1:4">
      <c r="A165" s="4" t="s">
        <v>870</v>
      </c>
    </row>
    <row r="166" spans="1:4">
      <c r="A166" s="4" t="s">
        <v>853</v>
      </c>
      <c r="C166" s="4" t="s">
        <v>48</v>
      </c>
      <c r="D166" s="4" t="s">
        <v>48</v>
      </c>
    </row>
    <row r="167" spans="1:4">
      <c r="A167" s="4" t="s">
        <v>871</v>
      </c>
    </row>
    <row r="168" spans="1:4">
      <c r="A168" s="4" t="s">
        <v>853</v>
      </c>
      <c r="B168" s="4" t="s">
        <v>48</v>
      </c>
      <c r="D168" s="4" t="s">
        <v>48</v>
      </c>
    </row>
    <row r="169" spans="1:4">
      <c r="A169" s="4" t="s">
        <v>872</v>
      </c>
    </row>
    <row r="170" spans="1:4">
      <c r="A170" s="4" t="s">
        <v>853</v>
      </c>
      <c r="B170" s="4" t="s">
        <v>48</v>
      </c>
      <c r="D170" s="4" t="s">
        <v>48</v>
      </c>
    </row>
    <row r="171" spans="1:4">
      <c r="A171" s="4" t="s">
        <v>873</v>
      </c>
    </row>
    <row r="172" spans="1:4">
      <c r="A172" s="4" t="s">
        <v>853</v>
      </c>
      <c r="C172" s="5" t="n">
        <v>36</v>
      </c>
      <c r="D172" s="5" t="n">
        <v>99</v>
      </c>
    </row>
    <row r="173" spans="1:4">
      <c r="A173" s="4" t="s">
        <v>874</v>
      </c>
    </row>
    <row r="174" spans="1:4">
      <c r="A174" s="4" t="s">
        <v>853</v>
      </c>
      <c r="B174" s="4" t="s">
        <v>48</v>
      </c>
      <c r="D174" s="4" t="s">
        <v>48</v>
      </c>
    </row>
    <row r="175" spans="1:4">
      <c r="A175" s="4" t="s">
        <v>875</v>
      </c>
    </row>
    <row r="176" spans="1:4">
      <c r="A176" s="4" t="s">
        <v>853</v>
      </c>
      <c r="B176" s="5" t="n">
        <v>36</v>
      </c>
      <c r="D176" s="5" t="n">
        <v>99</v>
      </c>
    </row>
    <row r="177" spans="1:4">
      <c r="A177" s="4" t="s">
        <v>876</v>
      </c>
    </row>
    <row r="178" spans="1:4">
      <c r="A178" s="4" t="s">
        <v>853</v>
      </c>
      <c r="C178" s="5" t="n">
        <v>10</v>
      </c>
      <c r="D178" s="5" t="n">
        <v>20</v>
      </c>
    </row>
    <row r="179" spans="1:4">
      <c r="A179" s="4" t="s">
        <v>877</v>
      </c>
    </row>
    <row r="180" spans="1:4">
      <c r="A180" s="4" t="s">
        <v>853</v>
      </c>
      <c r="B180" s="5" t="n">
        <v>10</v>
      </c>
      <c r="D180" s="5" t="n">
        <v>20</v>
      </c>
    </row>
    <row r="181" spans="1:4">
      <c r="A181" s="4" t="s">
        <v>878</v>
      </c>
    </row>
    <row r="182" spans="1:4">
      <c r="A182" s="4" t="s">
        <v>853</v>
      </c>
      <c r="B182" s="4" t="s">
        <v>48</v>
      </c>
      <c r="D182" s="4" t="s">
        <v>48</v>
      </c>
    </row>
    <row r="183" spans="1:4">
      <c r="A183" s="4" t="s">
        <v>879</v>
      </c>
    </row>
    <row r="184" spans="1:4">
      <c r="A184" s="4" t="s">
        <v>853</v>
      </c>
      <c r="C184" s="5" t="n">
        <v>177</v>
      </c>
      <c r="D184" s="5" t="n">
        <v>375</v>
      </c>
    </row>
    <row r="185" spans="1:4">
      <c r="A185" s="4" t="s">
        <v>880</v>
      </c>
    </row>
    <row r="186" spans="1:4">
      <c r="A186" s="4" t="s">
        <v>853</v>
      </c>
      <c r="B186" s="5" t="n">
        <v>177</v>
      </c>
      <c r="D186" s="5" t="n">
        <v>375</v>
      </c>
    </row>
    <row r="187" spans="1:4">
      <c r="A187" s="4" t="s">
        <v>881</v>
      </c>
    </row>
    <row r="188" spans="1:4">
      <c r="A188" s="4" t="s">
        <v>853</v>
      </c>
      <c r="C188" s="5" t="n">
        <v>1303</v>
      </c>
      <c r="D188" s="5" t="n">
        <v>462</v>
      </c>
    </row>
    <row r="189" spans="1:4">
      <c r="A189" s="4" t="s">
        <v>882</v>
      </c>
    </row>
    <row r="190" spans="1:4">
      <c r="A190" s="4" t="s">
        <v>853</v>
      </c>
      <c r="B190" s="5" t="n">
        <v>877</v>
      </c>
      <c r="D190" s="5" t="n">
        <v>287</v>
      </c>
    </row>
    <row r="191" spans="1:4">
      <c r="A191" s="4" t="s">
        <v>883</v>
      </c>
    </row>
    <row r="192" spans="1:4">
      <c r="A192" s="4" t="s">
        <v>853</v>
      </c>
      <c r="B192" s="5" t="n">
        <v>426</v>
      </c>
      <c r="D192" s="5" t="n">
        <v>175</v>
      </c>
    </row>
    <row r="193" spans="1:4">
      <c r="A193" s="4" t="s">
        <v>884</v>
      </c>
    </row>
    <row r="194" spans="1:4">
      <c r="A194" s="4" t="s">
        <v>853</v>
      </c>
      <c r="C194" s="5" t="n">
        <v>722</v>
      </c>
      <c r="D194" s="5" t="n">
        <v>211</v>
      </c>
    </row>
    <row r="195" spans="1:4">
      <c r="A195" s="4" t="s">
        <v>885</v>
      </c>
    </row>
    <row r="196" spans="1:4">
      <c r="A196" s="4" t="s">
        <v>853</v>
      </c>
      <c r="B196" s="5" t="n">
        <v>722</v>
      </c>
      <c r="D196" s="5" t="n">
        <v>155</v>
      </c>
    </row>
    <row r="197" spans="1:4">
      <c r="A197" s="4" t="s">
        <v>886</v>
      </c>
    </row>
    <row r="198" spans="1:4">
      <c r="A198" s="4" t="s">
        <v>853</v>
      </c>
      <c r="B198" s="4" t="s">
        <v>48</v>
      </c>
      <c r="D198" s="5" t="n">
        <v>56</v>
      </c>
    </row>
    <row r="199" spans="1:4">
      <c r="A199" s="4" t="s">
        <v>887</v>
      </c>
    </row>
    <row r="200" spans="1:4">
      <c r="A200" s="4" t="s">
        <v>853</v>
      </c>
      <c r="C200" s="4" t="s">
        <v>48</v>
      </c>
      <c r="D200" s="5" t="n">
        <v>15</v>
      </c>
    </row>
    <row r="201" spans="1:4">
      <c r="A201" s="4" t="s">
        <v>888</v>
      </c>
    </row>
    <row r="202" spans="1:4">
      <c r="A202" s="4" t="s">
        <v>853</v>
      </c>
      <c r="B202" s="4" t="s">
        <v>48</v>
      </c>
      <c r="D202" s="4" t="s">
        <v>48</v>
      </c>
    </row>
    <row r="203" spans="1:4">
      <c r="A203" s="4" t="s">
        <v>889</v>
      </c>
    </row>
    <row r="204" spans="1:4">
      <c r="A204" s="4" t="s">
        <v>853</v>
      </c>
      <c r="B204" s="4" t="s">
        <v>48</v>
      </c>
      <c r="D204" s="5" t="n">
        <v>15</v>
      </c>
    </row>
    <row r="205" spans="1:4">
      <c r="A205" s="4" t="s">
        <v>890</v>
      </c>
    </row>
    <row r="206" spans="1:4">
      <c r="A206" s="4" t="s">
        <v>853</v>
      </c>
      <c r="C206" s="5" t="n">
        <v>490</v>
      </c>
      <c r="D206" s="5" t="n">
        <v>74</v>
      </c>
    </row>
    <row r="207" spans="1:4">
      <c r="A207" s="4" t="s">
        <v>891</v>
      </c>
    </row>
    <row r="208" spans="1:4">
      <c r="A208" s="4" t="s">
        <v>853</v>
      </c>
      <c r="B208" s="5" t="n">
        <v>64</v>
      </c>
      <c r="D208" s="5" t="n">
        <v>9</v>
      </c>
    </row>
    <row r="209" spans="1:4">
      <c r="A209" s="4" t="s">
        <v>892</v>
      </c>
    </row>
    <row r="210" spans="1:4">
      <c r="A210" s="4" t="s">
        <v>853</v>
      </c>
      <c r="B210" s="5" t="n">
        <v>426</v>
      </c>
      <c r="D210" s="5" t="n">
        <v>65</v>
      </c>
    </row>
    <row r="211" spans="1:4">
      <c r="A211" s="4" t="s">
        <v>893</v>
      </c>
    </row>
    <row r="212" spans="1:4">
      <c r="A212" s="4" t="s">
        <v>853</v>
      </c>
      <c r="C212" s="4" t="s">
        <v>48</v>
      </c>
      <c r="D212" s="4" t="s">
        <v>48</v>
      </c>
    </row>
    <row r="213" spans="1:4">
      <c r="A213" s="4" t="s">
        <v>894</v>
      </c>
    </row>
    <row r="214" spans="1:4">
      <c r="A214" s="4" t="s">
        <v>853</v>
      </c>
      <c r="B214" s="4" t="s">
        <v>48</v>
      </c>
      <c r="D214" s="4" t="s">
        <v>48</v>
      </c>
    </row>
    <row r="215" spans="1:4">
      <c r="A215" s="4" t="s">
        <v>895</v>
      </c>
    </row>
    <row r="216" spans="1:4">
      <c r="A216" s="4" t="s">
        <v>853</v>
      </c>
      <c r="B216" s="4" t="s">
        <v>48</v>
      </c>
      <c r="D216" s="4" t="s">
        <v>48</v>
      </c>
    </row>
    <row r="217" spans="1:4">
      <c r="A217" s="4" t="s">
        <v>896</v>
      </c>
    </row>
    <row r="218" spans="1:4">
      <c r="A218" s="4" t="s">
        <v>853</v>
      </c>
      <c r="C218" s="4" t="s">
        <v>48</v>
      </c>
      <c r="D218" s="5" t="n">
        <v>39</v>
      </c>
    </row>
    <row r="219" spans="1:4">
      <c r="A219" s="4" t="s">
        <v>897</v>
      </c>
    </row>
    <row r="220" spans="1:4">
      <c r="A220" s="4" t="s">
        <v>853</v>
      </c>
      <c r="B220" s="4" t="s">
        <v>48</v>
      </c>
      <c r="D220" s="4" t="s">
        <v>48</v>
      </c>
    </row>
    <row r="221" spans="1:4">
      <c r="A221" s="4" t="s">
        <v>898</v>
      </c>
    </row>
    <row r="222" spans="1:4">
      <c r="A222" s="4" t="s">
        <v>853</v>
      </c>
      <c r="B222" s="4" t="s">
        <v>48</v>
      </c>
      <c r="D222" s="5" t="n">
        <v>39</v>
      </c>
    </row>
    <row r="223" spans="1:4">
      <c r="A223" s="4" t="s">
        <v>899</v>
      </c>
    </row>
    <row r="224" spans="1:4">
      <c r="A224" s="4" t="s">
        <v>853</v>
      </c>
      <c r="C224" s="5" t="n">
        <v>5</v>
      </c>
      <c r="D224" s="4" t="s">
        <v>48</v>
      </c>
    </row>
    <row r="225" spans="1:4">
      <c r="A225" s="4" t="s">
        <v>900</v>
      </c>
    </row>
    <row r="226" spans="1:4">
      <c r="A226" s="4" t="s">
        <v>853</v>
      </c>
      <c r="B226" s="5" t="n">
        <v>5</v>
      </c>
      <c r="D226" s="4" t="s">
        <v>48</v>
      </c>
    </row>
    <row r="227" spans="1:4">
      <c r="A227" s="4" t="s">
        <v>901</v>
      </c>
    </row>
    <row r="228" spans="1:4">
      <c r="A228" s="4" t="s">
        <v>853</v>
      </c>
      <c r="B228" s="4" t="s">
        <v>48</v>
      </c>
      <c r="D228" s="4" t="s">
        <v>48</v>
      </c>
    </row>
    <row r="229" spans="1:4">
      <c r="A229" s="4" t="s">
        <v>902</v>
      </c>
    </row>
    <row r="230" spans="1:4">
      <c r="A230" s="4" t="s">
        <v>853</v>
      </c>
      <c r="C230" s="5" t="n">
        <v>86</v>
      </c>
      <c r="D230" s="5" t="n">
        <v>123</v>
      </c>
    </row>
    <row r="231" spans="1:4">
      <c r="A231" s="4" t="s">
        <v>903</v>
      </c>
    </row>
    <row r="232" spans="1:4">
      <c r="A232" s="4" t="s">
        <v>853</v>
      </c>
      <c r="B232" s="5" t="n">
        <v>86</v>
      </c>
      <c r="D232" s="5" t="n">
        <v>123</v>
      </c>
    </row>
    <row r="233" spans="1:4">
      <c r="A233" s="4" t="s">
        <v>904</v>
      </c>
    </row>
    <row r="234" spans="1:4">
      <c r="A234" s="4" t="s">
        <v>853</v>
      </c>
      <c r="C234" s="4" t="s">
        <v>48</v>
      </c>
      <c r="D234" s="4" t="s">
        <v>48</v>
      </c>
    </row>
    <row r="235" spans="1:4">
      <c r="A235" s="4" t="s">
        <v>905</v>
      </c>
    </row>
    <row r="236" spans="1:4">
      <c r="A236" s="4" t="s">
        <v>853</v>
      </c>
      <c r="B236" s="4" t="s">
        <v>48</v>
      </c>
      <c r="D236" s="4" t="s">
        <v>48</v>
      </c>
    </row>
    <row r="237" spans="1:4">
      <c r="A237" s="4" t="s">
        <v>906</v>
      </c>
    </row>
    <row r="238" spans="1:4">
      <c r="A238" s="4" t="s">
        <v>853</v>
      </c>
      <c r="B238" s="4" t="s">
        <v>48</v>
      </c>
      <c r="D238" s="4" t="s">
        <v>48</v>
      </c>
    </row>
    <row r="239" spans="1:4">
      <c r="A239" s="4" t="s">
        <v>907</v>
      </c>
    </row>
    <row r="240" spans="1:4">
      <c r="A240" s="4" t="s">
        <v>853</v>
      </c>
      <c r="C240" s="4" t="s">
        <v>48</v>
      </c>
      <c r="D240" s="4" t="s">
        <v>48</v>
      </c>
    </row>
    <row r="241" spans="1:4">
      <c r="A241" s="4" t="s">
        <v>908</v>
      </c>
    </row>
    <row r="242" spans="1:4">
      <c r="A242" s="4" t="s">
        <v>853</v>
      </c>
      <c r="B242" s="4" t="s">
        <v>48</v>
      </c>
      <c r="D242" s="4" t="s">
        <v>48</v>
      </c>
    </row>
    <row r="243" spans="1:4">
      <c r="A243" s="4" t="s">
        <v>909</v>
      </c>
    </row>
    <row r="244" spans="1:4">
      <c r="A244" s="4" t="s">
        <v>853</v>
      </c>
      <c r="B244" s="4" t="s">
        <v>48</v>
      </c>
      <c r="D244" s="4" t="s">
        <v>48</v>
      </c>
    </row>
    <row r="245" spans="1:4">
      <c r="A245" s="4" t="s">
        <v>910</v>
      </c>
    </row>
    <row r="246" spans="1:4">
      <c r="A246" s="4" t="s">
        <v>853</v>
      </c>
      <c r="C246" s="4" t="s">
        <v>48</v>
      </c>
      <c r="D246" s="4" t="s">
        <v>48</v>
      </c>
    </row>
    <row r="247" spans="1:4">
      <c r="A247" s="4" t="s">
        <v>911</v>
      </c>
    </row>
    <row r="248" spans="1:4">
      <c r="A248" s="4" t="s">
        <v>853</v>
      </c>
      <c r="B248" s="4" t="s">
        <v>48</v>
      </c>
      <c r="D248" s="4" t="s">
        <v>48</v>
      </c>
    </row>
    <row r="249" spans="1:4">
      <c r="A249" s="4" t="s">
        <v>912</v>
      </c>
    </row>
    <row r="250" spans="1:4">
      <c r="A250" s="4" t="s">
        <v>853</v>
      </c>
      <c r="B250" s="4" t="s">
        <v>48</v>
      </c>
      <c r="D250" s="4" t="s">
        <v>48</v>
      </c>
    </row>
    <row r="251" spans="1:4">
      <c r="A251" s="4" t="s">
        <v>913</v>
      </c>
    </row>
    <row r="252" spans="1:4">
      <c r="A252" s="4" t="s">
        <v>853</v>
      </c>
      <c r="C252" s="4" t="s">
        <v>48</v>
      </c>
      <c r="D252" s="4" t="s">
        <v>48</v>
      </c>
    </row>
    <row r="253" spans="1:4">
      <c r="A253" s="4" t="s">
        <v>914</v>
      </c>
    </row>
    <row r="254" spans="1:4">
      <c r="A254" s="4" t="s">
        <v>853</v>
      </c>
      <c r="B254" s="4" t="s">
        <v>48</v>
      </c>
      <c r="D254" s="4" t="s">
        <v>48</v>
      </c>
    </row>
    <row r="255" spans="1:4">
      <c r="A255" s="4" t="s">
        <v>915</v>
      </c>
    </row>
    <row r="256" spans="1:4">
      <c r="A256" s="4" t="s">
        <v>853</v>
      </c>
      <c r="B256" s="4" t="s">
        <v>48</v>
      </c>
      <c r="D256" s="4" t="s">
        <v>48</v>
      </c>
    </row>
    <row r="257" spans="1:4">
      <c r="A257" s="4" t="s">
        <v>916</v>
      </c>
    </row>
    <row r="258" spans="1:4">
      <c r="A258" s="4" t="s">
        <v>853</v>
      </c>
      <c r="C258" s="4" t="s">
        <v>48</v>
      </c>
      <c r="D258" s="4" t="s">
        <v>48</v>
      </c>
    </row>
    <row r="259" spans="1:4">
      <c r="A259" s="4" t="s">
        <v>917</v>
      </c>
    </row>
    <row r="260" spans="1:4">
      <c r="A260" s="4" t="s">
        <v>853</v>
      </c>
      <c r="B260" s="4" t="s">
        <v>48</v>
      </c>
      <c r="D260" s="4" t="s">
        <v>48</v>
      </c>
    </row>
    <row r="261" spans="1:4">
      <c r="A261" s="4" t="s">
        <v>918</v>
      </c>
    </row>
    <row r="262" spans="1:4">
      <c r="A262" s="4" t="s">
        <v>853</v>
      </c>
      <c r="B262" s="4" t="s">
        <v>48</v>
      </c>
      <c r="D262" s="4" t="s">
        <v>48</v>
      </c>
    </row>
    <row r="263" spans="1:4">
      <c r="A263" s="4" t="s">
        <v>919</v>
      </c>
    </row>
    <row r="264" spans="1:4">
      <c r="A264" s="4" t="s">
        <v>853</v>
      </c>
      <c r="C264" s="4" t="s">
        <v>48</v>
      </c>
      <c r="D264" s="4" t="s">
        <v>48</v>
      </c>
    </row>
    <row r="265" spans="1:4">
      <c r="A265" s="4" t="s">
        <v>920</v>
      </c>
    </row>
    <row r="266" spans="1:4">
      <c r="A266" s="4" t="s">
        <v>853</v>
      </c>
      <c r="B266" s="4" t="s">
        <v>48</v>
      </c>
      <c r="D266" s="4" t="s">
        <v>48</v>
      </c>
    </row>
    <row r="267" spans="1:4">
      <c r="A267" s="4" t="s">
        <v>921</v>
      </c>
    </row>
    <row r="268" spans="1:4">
      <c r="A268" s="4" t="s">
        <v>853</v>
      </c>
      <c r="B268" s="4" t="s">
        <v>48</v>
      </c>
      <c r="D268" s="4" t="s">
        <v>48</v>
      </c>
    </row>
    <row r="269" spans="1:4">
      <c r="A269" s="4" t="s">
        <v>922</v>
      </c>
    </row>
    <row r="270" spans="1:4">
      <c r="A270" s="4" t="s">
        <v>853</v>
      </c>
      <c r="C270" s="4" t="s">
        <v>48</v>
      </c>
      <c r="D270" s="4" t="s">
        <v>48</v>
      </c>
    </row>
    <row r="271" spans="1:4">
      <c r="A271" s="4" t="s">
        <v>923</v>
      </c>
    </row>
    <row r="272" spans="1:4">
      <c r="A272" s="4" t="s">
        <v>853</v>
      </c>
      <c r="B272" s="4" t="s">
        <v>48</v>
      </c>
      <c r="D272" s="4" t="s">
        <v>48</v>
      </c>
    </row>
    <row r="273" spans="1:4">
      <c r="A273" s="4" t="s">
        <v>924</v>
      </c>
    </row>
    <row r="274" spans="1:4">
      <c r="A274" s="4" t="s">
        <v>853</v>
      </c>
      <c r="B274" s="4" t="s">
        <v>48</v>
      </c>
      <c r="D274" s="4" t="s">
        <v>48</v>
      </c>
    </row>
    <row r="275" spans="1:4">
      <c r="A275" s="4" t="s">
        <v>925</v>
      </c>
    </row>
    <row r="276" spans="1:4">
      <c r="A276" s="4" t="s">
        <v>853</v>
      </c>
      <c r="C276" s="4" t="s">
        <v>48</v>
      </c>
      <c r="D276" s="4" t="s">
        <v>48</v>
      </c>
    </row>
    <row r="277" spans="1:4">
      <c r="A277" s="4" t="s">
        <v>926</v>
      </c>
    </row>
    <row r="278" spans="1:4">
      <c r="A278" s="4" t="s">
        <v>853</v>
      </c>
      <c r="B278" s="4" t="s">
        <v>48</v>
      </c>
      <c r="D278" s="4" t="s">
        <v>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683</v>
      </c>
      <c r="J1" s="2" t="s">
        <v>1</v>
      </c>
    </row>
    <row r="2" spans="1:12">
      <c r="B2" s="2" t="s">
        <v>2</v>
      </c>
      <c r="C2" s="2" t="s">
        <v>684</v>
      </c>
      <c r="D2" s="2" t="s">
        <v>4</v>
      </c>
      <c r="E2" s="2" t="s">
        <v>685</v>
      </c>
      <c r="F2" s="2" t="s">
        <v>34</v>
      </c>
      <c r="G2" s="2" t="s">
        <v>686</v>
      </c>
      <c r="H2" s="2" t="s">
        <v>687</v>
      </c>
      <c r="I2" s="2" t="s">
        <v>688</v>
      </c>
      <c r="J2" s="2" t="s">
        <v>2</v>
      </c>
      <c r="K2" s="2" t="s">
        <v>34</v>
      </c>
      <c r="L2" s="2" t="s">
        <v>88</v>
      </c>
    </row>
    <row r="3" spans="1:12">
      <c r="A3" s="4" t="s">
        <v>847</v>
      </c>
      <c r="E3" s="6" t="n">
        <v>15857</v>
      </c>
      <c r="I3" s="6" t="n">
        <v>14586</v>
      </c>
      <c r="J3" s="6" t="n">
        <v>15857</v>
      </c>
      <c r="K3" s="6" t="n">
        <v>14586</v>
      </c>
    </row>
    <row r="4" spans="1:12">
      <c r="A4" s="4" t="s">
        <v>928</v>
      </c>
      <c r="J4" s="5" t="n">
        <v>-3287</v>
      </c>
      <c r="K4" s="5" t="n">
        <v>-3454</v>
      </c>
    </row>
    <row r="5" spans="1:12">
      <c r="A5" s="4" t="s">
        <v>929</v>
      </c>
      <c r="J5" s="5" t="n">
        <v>590</v>
      </c>
      <c r="K5" s="5" t="n">
        <v>329</v>
      </c>
    </row>
    <row r="6" spans="1:12">
      <c r="A6" s="4" t="s">
        <v>104</v>
      </c>
      <c r="B6" s="6" t="n">
        <v>1059</v>
      </c>
      <c r="C6" s="6" t="n">
        <v>1412</v>
      </c>
      <c r="D6" s="6" t="n">
        <v>445</v>
      </c>
      <c r="E6" s="5" t="n">
        <v>1410</v>
      </c>
      <c r="F6" s="6" t="n">
        <v>1777</v>
      </c>
      <c r="G6" s="6" t="n">
        <v>1200</v>
      </c>
      <c r="H6" s="6" t="n">
        <v>850</v>
      </c>
      <c r="I6" s="5" t="n">
        <v>569</v>
      </c>
      <c r="J6" s="5" t="n">
        <v>4326</v>
      </c>
      <c r="K6" s="5" t="n">
        <v>4396</v>
      </c>
      <c r="L6" s="6" t="n">
        <v>884</v>
      </c>
    </row>
    <row r="7" spans="1:12">
      <c r="A7" s="4" t="s">
        <v>847</v>
      </c>
      <c r="B7" s="5" t="n">
        <v>17486</v>
      </c>
      <c r="F7" s="5" t="n">
        <v>15857</v>
      </c>
      <c r="J7" s="5" t="n">
        <v>17486</v>
      </c>
      <c r="K7" s="5" t="n">
        <v>15857</v>
      </c>
      <c r="L7" s="5" t="n">
        <v>14586</v>
      </c>
    </row>
    <row r="8" spans="1:12">
      <c r="A8" s="4" t="s">
        <v>801</v>
      </c>
    </row>
    <row r="9" spans="1:12">
      <c r="A9" s="4" t="s">
        <v>847</v>
      </c>
      <c r="E9" s="5" t="n">
        <v>5199</v>
      </c>
      <c r="I9" s="5" t="n">
        <v>3948</v>
      </c>
      <c r="J9" s="5" t="n">
        <v>5199</v>
      </c>
      <c r="K9" s="5" t="n">
        <v>3948</v>
      </c>
    </row>
    <row r="10" spans="1:12">
      <c r="A10" s="4" t="s">
        <v>928</v>
      </c>
      <c r="J10" s="5" t="n">
        <v>-110</v>
      </c>
      <c r="K10" s="5" t="n">
        <v>-50</v>
      </c>
    </row>
    <row r="11" spans="1:12">
      <c r="A11" s="4" t="s">
        <v>929</v>
      </c>
      <c r="J11" s="5" t="n">
        <v>62</v>
      </c>
      <c r="K11" s="5" t="n">
        <v>27</v>
      </c>
    </row>
    <row r="12" spans="1:12">
      <c r="A12" s="4" t="s">
        <v>104</v>
      </c>
      <c r="J12" s="5" t="n">
        <v>1076</v>
      </c>
      <c r="K12" s="5" t="n">
        <v>1274</v>
      </c>
    </row>
    <row r="13" spans="1:12">
      <c r="A13" s="4" t="s">
        <v>847</v>
      </c>
      <c r="B13" s="5" t="n">
        <v>6227</v>
      </c>
      <c r="F13" s="5" t="n">
        <v>5199</v>
      </c>
      <c r="J13" s="5" t="n">
        <v>6227</v>
      </c>
      <c r="K13" s="5" t="n">
        <v>5199</v>
      </c>
      <c r="L13" s="5" t="n">
        <v>3948</v>
      </c>
    </row>
    <row r="14" spans="1:12">
      <c r="A14" s="4" t="s">
        <v>802</v>
      </c>
    </row>
    <row r="15" spans="1:12">
      <c r="A15" s="4" t="s">
        <v>847</v>
      </c>
      <c r="E15" s="5" t="n">
        <v>1307</v>
      </c>
      <c r="I15" s="5" t="n">
        <v>1917</v>
      </c>
      <c r="J15" s="5" t="n">
        <v>1307</v>
      </c>
      <c r="K15" s="5" t="n">
        <v>1917</v>
      </c>
    </row>
    <row r="16" spans="1:12">
      <c r="A16" s="4" t="s">
        <v>928</v>
      </c>
      <c r="J16" s="5" t="n">
        <v>-592</v>
      </c>
      <c r="K16" s="5" t="n">
        <v>-774</v>
      </c>
    </row>
    <row r="17" spans="1:12">
      <c r="A17" s="4" t="s">
        <v>929</v>
      </c>
      <c r="J17" s="5" t="n">
        <v>68</v>
      </c>
      <c r="K17" s="5" t="n">
        <v>98</v>
      </c>
    </row>
    <row r="18" spans="1:12">
      <c r="A18" s="4" t="s">
        <v>104</v>
      </c>
      <c r="J18" s="5" t="n">
        <v>472</v>
      </c>
      <c r="K18" s="5" t="n">
        <v>66</v>
      </c>
    </row>
    <row r="19" spans="1:12">
      <c r="A19" s="4" t="s">
        <v>847</v>
      </c>
      <c r="B19" s="5" t="n">
        <v>1255</v>
      </c>
      <c r="F19" s="5" t="n">
        <v>1307</v>
      </c>
      <c r="J19" s="5" t="n">
        <v>1255</v>
      </c>
      <c r="K19" s="5" t="n">
        <v>1307</v>
      </c>
      <c r="L19" s="5" t="n">
        <v>1917</v>
      </c>
    </row>
    <row r="20" spans="1:12">
      <c r="A20" s="4" t="s">
        <v>803</v>
      </c>
    </row>
    <row r="21" spans="1:12">
      <c r="A21" s="4" t="s">
        <v>847</v>
      </c>
      <c r="E21" s="5" t="n">
        <v>1740</v>
      </c>
      <c r="I21" s="5" t="n">
        <v>1736</v>
      </c>
      <c r="J21" s="5" t="n">
        <v>1740</v>
      </c>
      <c r="K21" s="5" t="n">
        <v>1736</v>
      </c>
    </row>
    <row r="22" spans="1:12">
      <c r="A22" s="4" t="s">
        <v>928</v>
      </c>
      <c r="J22" s="5" t="n">
        <v>-306</v>
      </c>
      <c r="K22" s="5" t="n">
        <v>-791</v>
      </c>
    </row>
    <row r="23" spans="1:12">
      <c r="A23" s="4" t="s">
        <v>929</v>
      </c>
      <c r="J23" s="5" t="n">
        <v>48</v>
      </c>
      <c r="K23" s="5" t="n">
        <v>35</v>
      </c>
    </row>
    <row r="24" spans="1:12">
      <c r="A24" s="4" t="s">
        <v>104</v>
      </c>
      <c r="J24" s="5" t="n">
        <v>435</v>
      </c>
      <c r="K24" s="5" t="n">
        <v>760</v>
      </c>
    </row>
    <row r="25" spans="1:12">
      <c r="A25" s="4" t="s">
        <v>847</v>
      </c>
      <c r="B25" s="5" t="n">
        <v>1917</v>
      </c>
      <c r="F25" s="5" t="n">
        <v>1740</v>
      </c>
      <c r="J25" s="5" t="n">
        <v>1917</v>
      </c>
      <c r="K25" s="5" t="n">
        <v>1740</v>
      </c>
      <c r="L25" s="5" t="n">
        <v>1736</v>
      </c>
    </row>
    <row r="26" spans="1:12">
      <c r="A26" s="4" t="s">
        <v>804</v>
      </c>
    </row>
    <row r="27" spans="1:12">
      <c r="A27" s="4" t="s">
        <v>847</v>
      </c>
      <c r="E27" s="5" t="n">
        <v>1324</v>
      </c>
      <c r="I27" s="5" t="n">
        <v>1367</v>
      </c>
      <c r="J27" s="5" t="n">
        <v>1324</v>
      </c>
      <c r="K27" s="5" t="n">
        <v>1367</v>
      </c>
    </row>
    <row r="28" spans="1:12">
      <c r="A28" s="4" t="s">
        <v>928</v>
      </c>
      <c r="J28" s="4" t="s">
        <v>48</v>
      </c>
      <c r="K28" s="4" t="s">
        <v>48</v>
      </c>
    </row>
    <row r="29" spans="1:12">
      <c r="A29" s="4" t="s">
        <v>929</v>
      </c>
      <c r="J29" s="5" t="n">
        <v>64</v>
      </c>
      <c r="K29" s="5" t="n">
        <v>4</v>
      </c>
    </row>
    <row r="30" spans="1:12">
      <c r="A30" s="4" t="s">
        <v>104</v>
      </c>
      <c r="J30" s="5" t="n">
        <v>845</v>
      </c>
      <c r="K30" s="5" t="n">
        <v>-47</v>
      </c>
    </row>
    <row r="31" spans="1:12">
      <c r="A31" s="4" t="s">
        <v>847</v>
      </c>
      <c r="B31" s="5" t="n">
        <v>2233</v>
      </c>
      <c r="F31" s="5" t="n">
        <v>1324</v>
      </c>
      <c r="J31" s="5" t="n">
        <v>2233</v>
      </c>
      <c r="K31" s="5" t="n">
        <v>1324</v>
      </c>
      <c r="L31" s="5" t="n">
        <v>1367</v>
      </c>
    </row>
    <row r="32" spans="1:12">
      <c r="A32" s="4" t="s">
        <v>805</v>
      </c>
    </row>
    <row r="33" spans="1:12">
      <c r="A33" s="4" t="s">
        <v>847</v>
      </c>
      <c r="E33" s="5" t="n">
        <v>5609</v>
      </c>
      <c r="I33" s="5" t="n">
        <v>4533</v>
      </c>
      <c r="J33" s="5" t="n">
        <v>5609</v>
      </c>
      <c r="K33" s="5" t="n">
        <v>4533</v>
      </c>
    </row>
    <row r="34" spans="1:12">
      <c r="A34" s="4" t="s">
        <v>928</v>
      </c>
      <c r="J34" s="5" t="n">
        <v>-1298</v>
      </c>
      <c r="K34" s="5" t="n">
        <v>-1220</v>
      </c>
    </row>
    <row r="35" spans="1:12">
      <c r="A35" s="4" t="s">
        <v>929</v>
      </c>
      <c r="J35" s="5" t="n">
        <v>93</v>
      </c>
      <c r="K35" s="5" t="n">
        <v>35</v>
      </c>
    </row>
    <row r="36" spans="1:12">
      <c r="A36" s="4" t="s">
        <v>104</v>
      </c>
      <c r="J36" s="5" t="n">
        <v>738</v>
      </c>
      <c r="K36" s="5" t="n">
        <v>2261</v>
      </c>
    </row>
    <row r="37" spans="1:12">
      <c r="A37" s="4" t="s">
        <v>847</v>
      </c>
      <c r="B37" s="5" t="n">
        <v>5142</v>
      </c>
      <c r="F37" s="5" t="n">
        <v>5609</v>
      </c>
      <c r="J37" s="5" t="n">
        <v>5142</v>
      </c>
      <c r="K37" s="5" t="n">
        <v>5609</v>
      </c>
      <c r="L37" s="5" t="n">
        <v>4533</v>
      </c>
    </row>
    <row r="38" spans="1:12">
      <c r="A38" s="4" t="s">
        <v>807</v>
      </c>
    </row>
    <row r="39" spans="1:12">
      <c r="A39" s="4" t="s">
        <v>847</v>
      </c>
      <c r="E39" s="5" t="n">
        <v>142</v>
      </c>
      <c r="I39" s="5" t="n">
        <v>238</v>
      </c>
      <c r="J39" s="5" t="n">
        <v>142</v>
      </c>
      <c r="K39" s="5" t="n">
        <v>238</v>
      </c>
    </row>
    <row r="40" spans="1:12">
      <c r="A40" s="4" t="s">
        <v>928</v>
      </c>
      <c r="J40" s="5" t="n">
        <v>-173</v>
      </c>
      <c r="K40" s="5" t="n">
        <v>-177</v>
      </c>
    </row>
    <row r="41" spans="1:12">
      <c r="A41" s="4" t="s">
        <v>929</v>
      </c>
      <c r="J41" s="5" t="n">
        <v>23</v>
      </c>
      <c r="K41" s="5" t="n">
        <v>29</v>
      </c>
    </row>
    <row r="42" spans="1:12">
      <c r="A42" s="4" t="s">
        <v>104</v>
      </c>
      <c r="J42" s="5" t="n">
        <v>161</v>
      </c>
      <c r="K42" s="5" t="n">
        <v>52</v>
      </c>
    </row>
    <row r="43" spans="1:12">
      <c r="A43" s="4" t="s">
        <v>847</v>
      </c>
      <c r="B43" s="5" t="n">
        <v>153</v>
      </c>
      <c r="F43" s="5" t="n">
        <v>142</v>
      </c>
      <c r="J43" s="5" t="n">
        <v>153</v>
      </c>
      <c r="K43" s="5" t="n">
        <v>142</v>
      </c>
      <c r="L43" s="5" t="n">
        <v>238</v>
      </c>
    </row>
    <row r="44" spans="1:12">
      <c r="A44" s="4" t="s">
        <v>784</v>
      </c>
    </row>
    <row r="45" spans="1:12">
      <c r="A45" s="4" t="s">
        <v>847</v>
      </c>
      <c r="E45" s="5" t="n">
        <v>518</v>
      </c>
      <c r="I45" s="5" t="n">
        <v>468</v>
      </c>
      <c r="J45" s="5" t="n">
        <v>518</v>
      </c>
      <c r="K45" s="5" t="n">
        <v>468</v>
      </c>
    </row>
    <row r="46" spans="1:12">
      <c r="A46" s="4" t="s">
        <v>928</v>
      </c>
      <c r="J46" s="5" t="n">
        <v>-808</v>
      </c>
      <c r="K46" s="5" t="n">
        <v>-442</v>
      </c>
    </row>
    <row r="47" spans="1:12">
      <c r="A47" s="4" t="s">
        <v>929</v>
      </c>
      <c r="J47" s="5" t="n">
        <v>232</v>
      </c>
      <c r="K47" s="5" t="n">
        <v>101</v>
      </c>
    </row>
    <row r="48" spans="1:12">
      <c r="A48" s="4" t="s">
        <v>104</v>
      </c>
      <c r="J48" s="5" t="n">
        <v>617</v>
      </c>
      <c r="K48" s="5" t="n">
        <v>391</v>
      </c>
    </row>
    <row r="49" spans="1:12">
      <c r="A49" s="4" t="s">
        <v>847</v>
      </c>
      <c r="B49" s="5" t="n">
        <v>559</v>
      </c>
      <c r="F49" s="5" t="n">
        <v>518</v>
      </c>
      <c r="J49" s="5" t="n">
        <v>559</v>
      </c>
      <c r="K49" s="5" t="n">
        <v>518</v>
      </c>
      <c r="L49" s="5" t="n">
        <v>468</v>
      </c>
    </row>
    <row r="50" spans="1:12">
      <c r="A50" s="4" t="s">
        <v>930</v>
      </c>
    </row>
    <row r="51" spans="1:12">
      <c r="A51" s="4" t="s">
        <v>847</v>
      </c>
      <c r="E51" s="6" t="n">
        <v>18</v>
      </c>
      <c r="I51" s="6" t="n">
        <v>379</v>
      </c>
      <c r="J51" s="5" t="n">
        <v>18</v>
      </c>
      <c r="K51" s="5" t="n">
        <v>379</v>
      </c>
    </row>
    <row r="52" spans="1:12">
      <c r="A52" s="4" t="s">
        <v>928</v>
      </c>
      <c r="J52" s="4" t="s">
        <v>48</v>
      </c>
      <c r="K52" s="4" t="s">
        <v>48</v>
      </c>
    </row>
    <row r="53" spans="1:12">
      <c r="A53" s="4" t="s">
        <v>929</v>
      </c>
      <c r="J53" s="4" t="s">
        <v>48</v>
      </c>
      <c r="K53" s="4" t="s">
        <v>48</v>
      </c>
    </row>
    <row r="54" spans="1:12">
      <c r="A54" s="4" t="s">
        <v>104</v>
      </c>
      <c r="J54" s="5" t="n">
        <v>-18</v>
      </c>
      <c r="K54" s="5" t="n">
        <v>-361</v>
      </c>
    </row>
    <row r="55" spans="1:12">
      <c r="A55" s="4" t="s">
        <v>847</v>
      </c>
      <c r="B55" s="4" t="s">
        <v>48</v>
      </c>
      <c r="F55" s="6" t="n">
        <v>18</v>
      </c>
      <c r="J55" s="4" t="s">
        <v>48</v>
      </c>
      <c r="K55" s="6" t="n">
        <v>18</v>
      </c>
      <c r="L55" s="6" t="n">
        <v>37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4</v>
      </c>
      <c r="D1" s="2" t="s">
        <v>88</v>
      </c>
    </row>
    <row r="2" spans="1:4">
      <c r="A2" s="4" t="s">
        <v>932</v>
      </c>
      <c r="B2" s="6" t="n">
        <v>86</v>
      </c>
      <c r="C2" s="6" t="n">
        <v>693</v>
      </c>
    </row>
    <row r="3" spans="1:4">
      <c r="A3" s="4" t="s">
        <v>933</v>
      </c>
      <c r="B3" s="5" t="n">
        <v>17400</v>
      </c>
      <c r="C3" s="5" t="n">
        <v>15164</v>
      </c>
    </row>
    <row r="4" spans="1:4">
      <c r="A4" s="4" t="s">
        <v>934</v>
      </c>
      <c r="B4" s="5" t="n">
        <v>17486</v>
      </c>
      <c r="C4" s="5" t="n">
        <v>15857</v>
      </c>
      <c r="D4" s="6" t="n">
        <v>14586</v>
      </c>
    </row>
    <row r="5" spans="1:4">
      <c r="A5" s="4" t="s">
        <v>935</v>
      </c>
    </row>
    <row r="6" spans="1:4">
      <c r="A6" s="4" t="s">
        <v>934</v>
      </c>
      <c r="B6" s="4" t="s">
        <v>48</v>
      </c>
      <c r="C6" s="4" t="s">
        <v>48</v>
      </c>
    </row>
    <row r="7" spans="1:4">
      <c r="A7" s="4" t="s">
        <v>787</v>
      </c>
    </row>
    <row r="8" spans="1:4">
      <c r="A8" s="4" t="s">
        <v>932</v>
      </c>
      <c r="B8" s="5" t="n">
        <v>28</v>
      </c>
      <c r="C8" s="4" t="s">
        <v>48</v>
      </c>
    </row>
    <row r="9" spans="1:4">
      <c r="A9" s="4" t="s">
        <v>933</v>
      </c>
      <c r="B9" s="4" t="s">
        <v>48</v>
      </c>
      <c r="C9" s="4" t="s">
        <v>48</v>
      </c>
    </row>
    <row r="10" spans="1:4">
      <c r="A10" s="4" t="s">
        <v>934</v>
      </c>
      <c r="B10" s="5" t="n">
        <v>28</v>
      </c>
      <c r="C10" s="4" t="s">
        <v>48</v>
      </c>
    </row>
    <row r="11" spans="1:4">
      <c r="A11" s="4" t="s">
        <v>936</v>
      </c>
    </row>
    <row r="12" spans="1:4">
      <c r="A12" s="4" t="s">
        <v>934</v>
      </c>
      <c r="B12" s="4" t="s">
        <v>48</v>
      </c>
      <c r="C12" s="4" t="s">
        <v>48</v>
      </c>
    </row>
    <row r="13" spans="1:4">
      <c r="A13" s="4" t="s">
        <v>785</v>
      </c>
    </row>
    <row r="14" spans="1:4">
      <c r="A14" s="4" t="s">
        <v>932</v>
      </c>
      <c r="B14" s="5" t="n">
        <v>58</v>
      </c>
      <c r="C14" s="5" t="n">
        <v>693</v>
      </c>
    </row>
    <row r="15" spans="1:4">
      <c r="A15" s="4" t="s">
        <v>933</v>
      </c>
      <c r="B15" s="5" t="n">
        <v>17400</v>
      </c>
      <c r="C15" s="5" t="n">
        <v>15164</v>
      </c>
    </row>
    <row r="16" spans="1:4">
      <c r="A16" s="4" t="s">
        <v>934</v>
      </c>
      <c r="B16" s="5" t="n">
        <v>17458</v>
      </c>
      <c r="C16" s="5" t="n">
        <v>15857</v>
      </c>
    </row>
    <row r="17" spans="1:4">
      <c r="A17" s="4" t="s">
        <v>937</v>
      </c>
    </row>
    <row r="18" spans="1:4">
      <c r="A18" s="4" t="s">
        <v>932</v>
      </c>
      <c r="B18" s="4" t="s">
        <v>48</v>
      </c>
      <c r="C18" s="4" t="s">
        <v>48</v>
      </c>
    </row>
    <row r="19" spans="1:4">
      <c r="A19" s="4" t="s">
        <v>933</v>
      </c>
      <c r="B19" s="5" t="n">
        <v>6227</v>
      </c>
      <c r="C19" s="5" t="n">
        <v>5199</v>
      </c>
    </row>
    <row r="20" spans="1:4">
      <c r="A20" s="4" t="s">
        <v>934</v>
      </c>
      <c r="B20" s="5" t="n">
        <v>6227</v>
      </c>
      <c r="C20" s="5" t="n">
        <v>5199</v>
      </c>
    </row>
    <row r="21" spans="1:4">
      <c r="A21" s="4" t="s">
        <v>938</v>
      </c>
    </row>
    <row r="22" spans="1:4">
      <c r="A22" s="4" t="s">
        <v>934</v>
      </c>
      <c r="B22" s="4" t="s">
        <v>48</v>
      </c>
      <c r="C22" s="4" t="s">
        <v>48</v>
      </c>
    </row>
    <row r="23" spans="1:4">
      <c r="A23" s="4" t="s">
        <v>939</v>
      </c>
    </row>
    <row r="24" spans="1:4">
      <c r="A24" s="4" t="s">
        <v>932</v>
      </c>
      <c r="B24" s="4" t="s">
        <v>48</v>
      </c>
      <c r="C24" s="4" t="s">
        <v>48</v>
      </c>
    </row>
    <row r="25" spans="1:4">
      <c r="A25" s="4" t="s">
        <v>933</v>
      </c>
      <c r="B25" s="4" t="s">
        <v>48</v>
      </c>
      <c r="C25" s="4" t="s">
        <v>48</v>
      </c>
    </row>
    <row r="26" spans="1:4">
      <c r="A26" s="4" t="s">
        <v>934</v>
      </c>
      <c r="B26" s="4" t="s">
        <v>48</v>
      </c>
      <c r="C26" s="4" t="s">
        <v>48</v>
      </c>
    </row>
    <row r="27" spans="1:4">
      <c r="A27" s="4" t="s">
        <v>940</v>
      </c>
    </row>
    <row r="28" spans="1:4">
      <c r="A28" s="4" t="s">
        <v>934</v>
      </c>
      <c r="B28" s="4" t="s">
        <v>48</v>
      </c>
      <c r="C28" s="4" t="s">
        <v>48</v>
      </c>
    </row>
    <row r="29" spans="1:4">
      <c r="A29" s="4" t="s">
        <v>941</v>
      </c>
    </row>
    <row r="30" spans="1:4">
      <c r="A30" s="4" t="s">
        <v>933</v>
      </c>
      <c r="B30" s="5" t="n">
        <v>6227</v>
      </c>
      <c r="C30" s="5" t="n">
        <v>5199</v>
      </c>
    </row>
    <row r="31" spans="1:4">
      <c r="A31" s="4" t="s">
        <v>934</v>
      </c>
      <c r="B31" s="5" t="n">
        <v>6227</v>
      </c>
      <c r="C31" s="5" t="n">
        <v>5199</v>
      </c>
    </row>
    <row r="32" spans="1:4">
      <c r="A32" s="4" t="s">
        <v>942</v>
      </c>
    </row>
    <row r="33" spans="1:4">
      <c r="A33" s="4" t="s">
        <v>932</v>
      </c>
      <c r="B33" s="4" t="s">
        <v>48</v>
      </c>
      <c r="C33" s="5" t="n">
        <v>115</v>
      </c>
    </row>
    <row r="34" spans="1:4">
      <c r="A34" s="4" t="s">
        <v>933</v>
      </c>
      <c r="B34" s="5" t="n">
        <v>1255</v>
      </c>
      <c r="C34" s="5" t="n">
        <v>1192</v>
      </c>
    </row>
    <row r="35" spans="1:4">
      <c r="A35" s="4" t="s">
        <v>934</v>
      </c>
      <c r="B35" s="5" t="n">
        <v>1255</v>
      </c>
      <c r="C35" s="5" t="n">
        <v>1307</v>
      </c>
    </row>
    <row r="36" spans="1:4">
      <c r="A36" s="4" t="s">
        <v>943</v>
      </c>
    </row>
    <row r="37" spans="1:4">
      <c r="A37" s="4" t="s">
        <v>934</v>
      </c>
      <c r="B37" s="4" t="s">
        <v>48</v>
      </c>
      <c r="C37" s="4" t="s">
        <v>48</v>
      </c>
    </row>
    <row r="38" spans="1:4">
      <c r="A38" s="4" t="s">
        <v>944</v>
      </c>
    </row>
    <row r="39" spans="1:4">
      <c r="A39" s="4" t="s">
        <v>932</v>
      </c>
      <c r="B39" s="4" t="s">
        <v>48</v>
      </c>
      <c r="C39" s="4" t="s">
        <v>48</v>
      </c>
    </row>
    <row r="40" spans="1:4">
      <c r="A40" s="4" t="s">
        <v>933</v>
      </c>
      <c r="B40" s="4" t="s">
        <v>48</v>
      </c>
      <c r="C40" s="4" t="s">
        <v>48</v>
      </c>
    </row>
    <row r="41" spans="1:4">
      <c r="A41" s="4" t="s">
        <v>934</v>
      </c>
      <c r="B41" s="4" t="s">
        <v>48</v>
      </c>
      <c r="C41" s="4" t="s">
        <v>48</v>
      </c>
    </row>
    <row r="42" spans="1:4">
      <c r="A42" s="4" t="s">
        <v>945</v>
      </c>
    </row>
    <row r="43" spans="1:4">
      <c r="A43" s="4" t="s">
        <v>934</v>
      </c>
      <c r="B43" s="4" t="s">
        <v>48</v>
      </c>
      <c r="C43" s="4" t="s">
        <v>48</v>
      </c>
    </row>
    <row r="44" spans="1:4">
      <c r="A44" s="4" t="s">
        <v>946</v>
      </c>
    </row>
    <row r="45" spans="1:4">
      <c r="A45" s="4" t="s">
        <v>932</v>
      </c>
      <c r="C45" s="5" t="n">
        <v>115</v>
      </c>
    </row>
    <row r="46" spans="1:4">
      <c r="A46" s="4" t="s">
        <v>933</v>
      </c>
      <c r="B46" s="5" t="n">
        <v>1255</v>
      </c>
      <c r="C46" s="5" t="n">
        <v>1192</v>
      </c>
    </row>
    <row r="47" spans="1:4">
      <c r="A47" s="4" t="s">
        <v>934</v>
      </c>
      <c r="B47" s="5" t="n">
        <v>1255</v>
      </c>
      <c r="C47" s="5" t="n">
        <v>1307</v>
      </c>
    </row>
    <row r="48" spans="1:4">
      <c r="A48" s="4" t="s">
        <v>947</v>
      </c>
    </row>
    <row r="49" spans="1:4">
      <c r="A49" s="4" t="s">
        <v>932</v>
      </c>
      <c r="B49" s="5" t="n">
        <v>73</v>
      </c>
      <c r="C49" s="5" t="n">
        <v>54</v>
      </c>
    </row>
    <row r="50" spans="1:4">
      <c r="A50" s="4" t="s">
        <v>933</v>
      </c>
      <c r="B50" s="5" t="n">
        <v>1844</v>
      </c>
      <c r="C50" s="5" t="n">
        <v>1686</v>
      </c>
    </row>
    <row r="51" spans="1:4">
      <c r="A51" s="4" t="s">
        <v>934</v>
      </c>
      <c r="B51" s="5" t="n">
        <v>1917</v>
      </c>
      <c r="C51" s="5" t="n">
        <v>1740</v>
      </c>
    </row>
    <row r="52" spans="1:4">
      <c r="A52" s="4" t="s">
        <v>948</v>
      </c>
    </row>
    <row r="53" spans="1:4">
      <c r="A53" s="4" t="s">
        <v>934</v>
      </c>
      <c r="B53" s="4" t="s">
        <v>48</v>
      </c>
      <c r="C53" s="4" t="s">
        <v>48</v>
      </c>
    </row>
    <row r="54" spans="1:4">
      <c r="A54" s="4" t="s">
        <v>949</v>
      </c>
    </row>
    <row r="55" spans="1:4">
      <c r="A55" s="4" t="s">
        <v>932</v>
      </c>
      <c r="B55" s="5" t="n">
        <v>28</v>
      </c>
      <c r="C55" s="4" t="s">
        <v>48</v>
      </c>
    </row>
    <row r="56" spans="1:4">
      <c r="A56" s="4" t="s">
        <v>933</v>
      </c>
      <c r="B56" s="4" t="s">
        <v>48</v>
      </c>
      <c r="C56" s="4" t="s">
        <v>48</v>
      </c>
    </row>
    <row r="57" spans="1:4">
      <c r="A57" s="4" t="s">
        <v>934</v>
      </c>
      <c r="B57" s="5" t="n">
        <v>28</v>
      </c>
      <c r="C57" s="4" t="s">
        <v>48</v>
      </c>
    </row>
    <row r="58" spans="1:4">
      <c r="A58" s="4" t="s">
        <v>950</v>
      </c>
    </row>
    <row r="59" spans="1:4">
      <c r="A59" s="4" t="s">
        <v>934</v>
      </c>
      <c r="B59" s="4" t="s">
        <v>48</v>
      </c>
      <c r="C59" s="4" t="s">
        <v>48</v>
      </c>
    </row>
    <row r="60" spans="1:4">
      <c r="A60" s="4" t="s">
        <v>951</v>
      </c>
    </row>
    <row r="61" spans="1:4">
      <c r="A61" s="4" t="s">
        <v>932</v>
      </c>
      <c r="B61" s="5" t="n">
        <v>45</v>
      </c>
      <c r="C61" s="5" t="n">
        <v>54</v>
      </c>
    </row>
    <row r="62" spans="1:4">
      <c r="A62" s="4" t="s">
        <v>933</v>
      </c>
      <c r="B62" s="5" t="n">
        <v>1844</v>
      </c>
      <c r="C62" s="5" t="n">
        <v>1686</v>
      </c>
    </row>
    <row r="63" spans="1:4">
      <c r="A63" s="4" t="s">
        <v>934</v>
      </c>
      <c r="B63" s="5" t="n">
        <v>1889</v>
      </c>
      <c r="C63" s="5" t="n">
        <v>1740</v>
      </c>
    </row>
    <row r="64" spans="1:4">
      <c r="A64" s="4" t="s">
        <v>952</v>
      </c>
    </row>
    <row r="65" spans="1:4">
      <c r="A65" s="4" t="s">
        <v>932</v>
      </c>
      <c r="B65" s="4" t="s">
        <v>48</v>
      </c>
      <c r="C65" s="4" t="s">
        <v>48</v>
      </c>
    </row>
    <row r="66" spans="1:4">
      <c r="A66" s="4" t="s">
        <v>933</v>
      </c>
      <c r="B66" s="5" t="n">
        <v>2233</v>
      </c>
      <c r="C66" s="5" t="n">
        <v>1324</v>
      </c>
    </row>
    <row r="67" spans="1:4">
      <c r="A67" s="4" t="s">
        <v>934</v>
      </c>
      <c r="B67" s="5" t="n">
        <v>2233</v>
      </c>
      <c r="C67" s="5" t="n">
        <v>1324</v>
      </c>
    </row>
    <row r="68" spans="1:4">
      <c r="A68" s="4" t="s">
        <v>953</v>
      </c>
    </row>
    <row r="69" spans="1:4">
      <c r="A69" s="4" t="s">
        <v>934</v>
      </c>
      <c r="B69" s="4" t="s">
        <v>48</v>
      </c>
      <c r="C69" s="4" t="s">
        <v>48</v>
      </c>
    </row>
    <row r="70" spans="1:4">
      <c r="A70" s="4" t="s">
        <v>954</v>
      </c>
    </row>
    <row r="71" spans="1:4">
      <c r="A71" s="4" t="s">
        <v>932</v>
      </c>
      <c r="B71" s="4" t="s">
        <v>48</v>
      </c>
      <c r="C71" s="4" t="s">
        <v>48</v>
      </c>
    </row>
    <row r="72" spans="1:4">
      <c r="A72" s="4" t="s">
        <v>933</v>
      </c>
      <c r="B72" s="4" t="s">
        <v>48</v>
      </c>
      <c r="C72" s="4" t="s">
        <v>48</v>
      </c>
    </row>
    <row r="73" spans="1:4">
      <c r="A73" s="4" t="s">
        <v>934</v>
      </c>
      <c r="B73" s="4" t="s">
        <v>48</v>
      </c>
      <c r="C73" s="4" t="s">
        <v>48</v>
      </c>
    </row>
    <row r="74" spans="1:4">
      <c r="A74" s="4" t="s">
        <v>955</v>
      </c>
    </row>
    <row r="75" spans="1:4">
      <c r="A75" s="4" t="s">
        <v>934</v>
      </c>
      <c r="B75" s="4" t="s">
        <v>48</v>
      </c>
      <c r="C75" s="4" t="s">
        <v>48</v>
      </c>
    </row>
    <row r="76" spans="1:4">
      <c r="A76" s="4" t="s">
        <v>956</v>
      </c>
    </row>
    <row r="77" spans="1:4">
      <c r="A77" s="4" t="s">
        <v>933</v>
      </c>
      <c r="B77" s="5" t="n">
        <v>2233</v>
      </c>
      <c r="C77" s="5" t="n">
        <v>1324</v>
      </c>
    </row>
    <row r="78" spans="1:4">
      <c r="A78" s="4" t="s">
        <v>934</v>
      </c>
      <c r="B78" s="5" t="n">
        <v>2233</v>
      </c>
      <c r="C78" s="5" t="n">
        <v>1324</v>
      </c>
    </row>
    <row r="79" spans="1:4">
      <c r="A79" s="4" t="s">
        <v>805</v>
      </c>
    </row>
    <row r="80" spans="1:4">
      <c r="A80" s="4" t="s">
        <v>932</v>
      </c>
      <c r="B80" s="5" t="n">
        <v>5</v>
      </c>
      <c r="C80" s="5" t="n">
        <v>519</v>
      </c>
    </row>
    <row r="81" spans="1:4">
      <c r="A81" s="4" t="s">
        <v>933</v>
      </c>
      <c r="B81" s="5" t="n">
        <v>5137</v>
      </c>
      <c r="C81" s="5" t="n">
        <v>5090</v>
      </c>
    </row>
    <row r="82" spans="1:4">
      <c r="A82" s="4" t="s">
        <v>934</v>
      </c>
      <c r="B82" s="5" t="n">
        <v>5142</v>
      </c>
      <c r="C82" s="5" t="n">
        <v>5609</v>
      </c>
      <c r="D82" s="5" t="n">
        <v>4533</v>
      </c>
    </row>
    <row r="83" spans="1:4">
      <c r="A83" s="4" t="s">
        <v>957</v>
      </c>
    </row>
    <row r="84" spans="1:4">
      <c r="A84" s="4" t="s">
        <v>934</v>
      </c>
      <c r="B84" s="4" t="s">
        <v>48</v>
      </c>
      <c r="C84" s="4" t="s">
        <v>48</v>
      </c>
    </row>
    <row r="85" spans="1:4">
      <c r="A85" s="4" t="s">
        <v>838</v>
      </c>
    </row>
    <row r="86" spans="1:4">
      <c r="A86" s="4" t="s">
        <v>932</v>
      </c>
      <c r="B86" s="4" t="s">
        <v>48</v>
      </c>
      <c r="C86" s="4" t="s">
        <v>48</v>
      </c>
    </row>
    <row r="87" spans="1:4">
      <c r="A87" s="4" t="s">
        <v>933</v>
      </c>
      <c r="B87" s="4" t="s">
        <v>48</v>
      </c>
      <c r="C87" s="4" t="s">
        <v>48</v>
      </c>
    </row>
    <row r="88" spans="1:4">
      <c r="A88" s="4" t="s">
        <v>934</v>
      </c>
      <c r="B88" s="4" t="s">
        <v>48</v>
      </c>
      <c r="C88" s="4" t="s">
        <v>48</v>
      </c>
    </row>
    <row r="89" spans="1:4">
      <c r="A89" s="4" t="s">
        <v>958</v>
      </c>
    </row>
    <row r="90" spans="1:4">
      <c r="A90" s="4" t="s">
        <v>934</v>
      </c>
      <c r="B90" s="4" t="s">
        <v>48</v>
      </c>
      <c r="C90" s="4" t="s">
        <v>48</v>
      </c>
    </row>
    <row r="91" spans="1:4">
      <c r="A91" s="4" t="s">
        <v>837</v>
      </c>
    </row>
    <row r="92" spans="1:4">
      <c r="A92" s="4" t="s">
        <v>932</v>
      </c>
      <c r="B92" s="5" t="n">
        <v>5</v>
      </c>
      <c r="C92" s="5" t="n">
        <v>519</v>
      </c>
    </row>
    <row r="93" spans="1:4">
      <c r="A93" s="4" t="s">
        <v>933</v>
      </c>
      <c r="B93" s="5" t="n">
        <v>5137</v>
      </c>
      <c r="C93" s="5" t="n">
        <v>5090</v>
      </c>
    </row>
    <row r="94" spans="1:4">
      <c r="A94" s="4" t="s">
        <v>934</v>
      </c>
      <c r="B94" s="5" t="n">
        <v>5142</v>
      </c>
      <c r="C94" s="5" t="n">
        <v>5609</v>
      </c>
    </row>
    <row r="95" spans="1:4">
      <c r="A95" s="4" t="s">
        <v>807</v>
      </c>
    </row>
    <row r="96" spans="1:4">
      <c r="A96" s="4" t="s">
        <v>932</v>
      </c>
      <c r="B96" s="5" t="n">
        <v>8</v>
      </c>
      <c r="C96" s="5" t="n">
        <v>5</v>
      </c>
    </row>
    <row r="97" spans="1:4">
      <c r="A97" s="4" t="s">
        <v>933</v>
      </c>
      <c r="B97" s="5" t="n">
        <v>145</v>
      </c>
      <c r="C97" s="5" t="n">
        <v>137</v>
      </c>
    </row>
    <row r="98" spans="1:4">
      <c r="A98" s="4" t="s">
        <v>934</v>
      </c>
      <c r="B98" s="5" t="n">
        <v>153</v>
      </c>
      <c r="C98" s="5" t="n">
        <v>142</v>
      </c>
      <c r="D98" s="5" t="n">
        <v>238</v>
      </c>
    </row>
    <row r="99" spans="1:4">
      <c r="A99" s="4" t="s">
        <v>959</v>
      </c>
    </row>
    <row r="100" spans="1:4">
      <c r="A100" s="4" t="s">
        <v>934</v>
      </c>
      <c r="B100" s="4" t="s">
        <v>48</v>
      </c>
      <c r="C100" s="4" t="s">
        <v>48</v>
      </c>
    </row>
    <row r="101" spans="1:4">
      <c r="A101" s="4" t="s">
        <v>840</v>
      </c>
    </row>
    <row r="102" spans="1:4">
      <c r="A102" s="4" t="s">
        <v>932</v>
      </c>
      <c r="B102" s="4" t="s">
        <v>48</v>
      </c>
      <c r="C102" s="4" t="s">
        <v>48</v>
      </c>
    </row>
    <row r="103" spans="1:4">
      <c r="A103" s="4" t="s">
        <v>933</v>
      </c>
      <c r="B103" s="4" t="s">
        <v>48</v>
      </c>
      <c r="C103" s="4" t="s">
        <v>48</v>
      </c>
    </row>
    <row r="104" spans="1:4">
      <c r="A104" s="4" t="s">
        <v>934</v>
      </c>
      <c r="B104" s="4" t="s">
        <v>48</v>
      </c>
      <c r="C104" s="4" t="s">
        <v>48</v>
      </c>
    </row>
    <row r="105" spans="1:4">
      <c r="A105" s="4" t="s">
        <v>960</v>
      </c>
    </row>
    <row r="106" spans="1:4">
      <c r="A106" s="4" t="s">
        <v>934</v>
      </c>
      <c r="B106" s="4" t="s">
        <v>48</v>
      </c>
      <c r="C106" s="4" t="s">
        <v>48</v>
      </c>
    </row>
    <row r="107" spans="1:4">
      <c r="A107" s="4" t="s">
        <v>839</v>
      </c>
    </row>
    <row r="108" spans="1:4">
      <c r="A108" s="4" t="s">
        <v>932</v>
      </c>
      <c r="B108" s="5" t="n">
        <v>8</v>
      </c>
      <c r="C108" s="5" t="n">
        <v>5</v>
      </c>
    </row>
    <row r="109" spans="1:4">
      <c r="A109" s="4" t="s">
        <v>933</v>
      </c>
      <c r="B109" s="5" t="n">
        <v>145</v>
      </c>
      <c r="C109" s="5" t="n">
        <v>137</v>
      </c>
    </row>
    <row r="110" spans="1:4">
      <c r="A110" s="4" t="s">
        <v>934</v>
      </c>
      <c r="B110" s="5" t="n">
        <v>153</v>
      </c>
      <c r="C110" s="5" t="n">
        <v>142</v>
      </c>
    </row>
    <row r="111" spans="1:4">
      <c r="A111" s="4" t="s">
        <v>784</v>
      </c>
    </row>
    <row r="112" spans="1:4">
      <c r="A112" s="4" t="s">
        <v>932</v>
      </c>
      <c r="B112" s="4" t="s">
        <v>48</v>
      </c>
      <c r="C112" s="4" t="s">
        <v>48</v>
      </c>
    </row>
    <row r="113" spans="1:4">
      <c r="A113" s="4" t="s">
        <v>933</v>
      </c>
      <c r="B113" s="5" t="n">
        <v>559</v>
      </c>
      <c r="C113" s="5" t="n">
        <v>518</v>
      </c>
    </row>
    <row r="114" spans="1:4">
      <c r="A114" s="4" t="s">
        <v>934</v>
      </c>
      <c r="B114" s="5" t="n">
        <v>559</v>
      </c>
      <c r="C114" s="5" t="n">
        <v>518</v>
      </c>
      <c r="D114" s="5" t="n">
        <v>468</v>
      </c>
    </row>
    <row r="115" spans="1:4">
      <c r="A115" s="4" t="s">
        <v>961</v>
      </c>
    </row>
    <row r="116" spans="1:4">
      <c r="A116" s="4" t="s">
        <v>934</v>
      </c>
      <c r="B116" s="4" t="s">
        <v>48</v>
      </c>
      <c r="C116" s="4" t="s">
        <v>48</v>
      </c>
    </row>
    <row r="117" spans="1:4">
      <c r="A117" s="4" t="s">
        <v>857</v>
      </c>
    </row>
    <row r="118" spans="1:4">
      <c r="A118" s="4" t="s">
        <v>932</v>
      </c>
      <c r="B118" s="4" t="s">
        <v>48</v>
      </c>
      <c r="C118" s="4" t="s">
        <v>48</v>
      </c>
    </row>
    <row r="119" spans="1:4">
      <c r="A119" s="4" t="s">
        <v>933</v>
      </c>
      <c r="B119" s="4" t="s">
        <v>48</v>
      </c>
      <c r="C119" s="4" t="s">
        <v>48</v>
      </c>
    </row>
    <row r="120" spans="1:4">
      <c r="A120" s="4" t="s">
        <v>934</v>
      </c>
      <c r="B120" s="4" t="s">
        <v>48</v>
      </c>
      <c r="C120" s="4" t="s">
        <v>48</v>
      </c>
    </row>
    <row r="121" spans="1:4">
      <c r="A121" s="4" t="s">
        <v>962</v>
      </c>
    </row>
    <row r="122" spans="1:4">
      <c r="A122" s="4" t="s">
        <v>934</v>
      </c>
      <c r="B122" s="4" t="s">
        <v>48</v>
      </c>
      <c r="C122" s="4" t="s">
        <v>48</v>
      </c>
    </row>
    <row r="123" spans="1:4">
      <c r="A123" s="4" t="s">
        <v>841</v>
      </c>
    </row>
    <row r="124" spans="1:4">
      <c r="A124" s="4" t="s">
        <v>933</v>
      </c>
      <c r="B124" s="5" t="n">
        <v>559</v>
      </c>
      <c r="C124" s="5" t="n">
        <v>518</v>
      </c>
    </row>
    <row r="125" spans="1:4">
      <c r="A125" s="4" t="s">
        <v>934</v>
      </c>
      <c r="B125" s="5" t="n">
        <v>559</v>
      </c>
      <c r="C125" s="5" t="n">
        <v>518</v>
      </c>
    </row>
    <row r="126" spans="1:4">
      <c r="A126" s="4" t="s">
        <v>930</v>
      </c>
    </row>
    <row r="127" spans="1:4">
      <c r="A127" s="4" t="s">
        <v>932</v>
      </c>
      <c r="B127" s="4" t="s">
        <v>48</v>
      </c>
      <c r="C127" s="4" t="s">
        <v>48</v>
      </c>
    </row>
    <row r="128" spans="1:4">
      <c r="A128" s="4" t="s">
        <v>933</v>
      </c>
      <c r="B128" s="4" t="s">
        <v>48</v>
      </c>
      <c r="C128" s="5" t="n">
        <v>18</v>
      </c>
    </row>
    <row r="129" spans="1:4">
      <c r="A129" s="4" t="s">
        <v>934</v>
      </c>
      <c r="B129" s="4" t="s">
        <v>48</v>
      </c>
      <c r="C129" s="5" t="n">
        <v>18</v>
      </c>
      <c r="D129" s="6" t="n">
        <v>379</v>
      </c>
    </row>
    <row r="130" spans="1:4">
      <c r="A130" s="4" t="s">
        <v>963</v>
      </c>
    </row>
    <row r="131" spans="1:4">
      <c r="A131" s="4" t="s">
        <v>934</v>
      </c>
      <c r="B131" s="4" t="s">
        <v>48</v>
      </c>
      <c r="C131" s="4" t="s">
        <v>48</v>
      </c>
    </row>
    <row r="132" spans="1:4">
      <c r="A132" s="4" t="s">
        <v>964</v>
      </c>
    </row>
    <row r="133" spans="1:4">
      <c r="A133" s="4" t="s">
        <v>932</v>
      </c>
      <c r="B133" s="4" t="s">
        <v>48</v>
      </c>
      <c r="C133" s="4" t="s">
        <v>48</v>
      </c>
    </row>
    <row r="134" spans="1:4">
      <c r="A134" s="4" t="s">
        <v>933</v>
      </c>
      <c r="B134" s="4" t="s">
        <v>48</v>
      </c>
      <c r="C134" s="4" t="s">
        <v>48</v>
      </c>
    </row>
    <row r="135" spans="1:4">
      <c r="A135" s="4" t="s">
        <v>934</v>
      </c>
      <c r="B135" s="4" t="s">
        <v>48</v>
      </c>
      <c r="C135" s="4" t="s">
        <v>48</v>
      </c>
    </row>
    <row r="136" spans="1:4">
      <c r="A136" s="4" t="s">
        <v>965</v>
      </c>
    </row>
    <row r="137" spans="1:4">
      <c r="A137" s="4" t="s">
        <v>934</v>
      </c>
      <c r="B137" s="4" t="s">
        <v>48</v>
      </c>
      <c r="C137" s="4" t="s">
        <v>48</v>
      </c>
    </row>
    <row r="138" spans="1:4">
      <c r="A138" s="4" t="s">
        <v>966</v>
      </c>
    </row>
    <row r="139" spans="1:4">
      <c r="A139" s="4" t="s">
        <v>933</v>
      </c>
      <c r="C139" s="5" t="n">
        <v>18</v>
      </c>
    </row>
    <row r="140" spans="1:4">
      <c r="A140" s="4" t="s">
        <v>934</v>
      </c>
      <c r="C140" s="6" t="n">
        <v>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793</v>
      </c>
      <c r="D1" s="2" t="s">
        <v>34</v>
      </c>
    </row>
    <row r="2" spans="1:4">
      <c r="A2" s="4" t="s">
        <v>932</v>
      </c>
      <c r="B2" s="6" t="n">
        <v>14173</v>
      </c>
      <c r="D2" s="6" t="n">
        <v>14386</v>
      </c>
    </row>
    <row r="3" spans="1:4">
      <c r="A3" s="4" t="s">
        <v>933</v>
      </c>
      <c r="B3" s="5" t="n">
        <v>2508820</v>
      </c>
      <c r="D3" s="5" t="n">
        <v>2237756</v>
      </c>
    </row>
    <row r="4" spans="1:4">
      <c r="A4" s="4" t="s">
        <v>968</v>
      </c>
      <c r="B4" s="5" t="n">
        <v>12432</v>
      </c>
      <c r="D4" s="5" t="n">
        <v>16846</v>
      </c>
    </row>
    <row r="5" spans="1:4">
      <c r="A5" s="4" t="s">
        <v>794</v>
      </c>
      <c r="B5" s="5" t="n">
        <v>2535425</v>
      </c>
      <c r="C5" s="6" t="n">
        <v>2535425</v>
      </c>
      <c r="D5" s="5" t="n">
        <v>2268988</v>
      </c>
    </row>
    <row r="6" spans="1:4">
      <c r="A6" s="4" t="s">
        <v>785</v>
      </c>
    </row>
    <row r="7" spans="1:4">
      <c r="A7" s="4" t="s">
        <v>932</v>
      </c>
      <c r="B7" s="5" t="n">
        <v>9172</v>
      </c>
      <c r="D7" s="5" t="n">
        <v>9797</v>
      </c>
    </row>
    <row r="8" spans="1:4">
      <c r="A8" s="4" t="s">
        <v>933</v>
      </c>
      <c r="B8" s="5" t="n">
        <v>2231815</v>
      </c>
      <c r="D8" s="5" t="n">
        <v>1874072</v>
      </c>
    </row>
    <row r="9" spans="1:4">
      <c r="A9" s="4" t="s">
        <v>794</v>
      </c>
      <c r="B9" s="5" t="n">
        <v>2240987</v>
      </c>
      <c r="D9" s="5" t="n">
        <v>1883869</v>
      </c>
    </row>
    <row r="10" spans="1:4">
      <c r="A10" s="4" t="s">
        <v>787</v>
      </c>
    </row>
    <row r="11" spans="1:4">
      <c r="A11" s="4" t="s">
        <v>932</v>
      </c>
      <c r="B11" s="5" t="n">
        <v>5001</v>
      </c>
      <c r="D11" s="5" t="n">
        <v>4589</v>
      </c>
    </row>
    <row r="12" spans="1:4">
      <c r="A12" s="4" t="s">
        <v>933</v>
      </c>
      <c r="B12" s="5" t="n">
        <v>277005</v>
      </c>
      <c r="D12" s="5" t="n">
        <v>363684</v>
      </c>
    </row>
    <row r="13" spans="1:4">
      <c r="A13" s="4" t="s">
        <v>968</v>
      </c>
      <c r="B13" s="5" t="n">
        <v>12432</v>
      </c>
      <c r="D13" s="5" t="n">
        <v>16846</v>
      </c>
    </row>
    <row r="14" spans="1:4">
      <c r="A14" s="4" t="s">
        <v>794</v>
      </c>
      <c r="B14" s="5" t="n">
        <v>294438</v>
      </c>
      <c r="D14" s="5" t="n">
        <v>385119</v>
      </c>
    </row>
    <row r="15" spans="1:4">
      <c r="A15" s="4" t="s">
        <v>801</v>
      </c>
    </row>
    <row r="16" spans="1:4">
      <c r="A16" s="4" t="s">
        <v>932</v>
      </c>
      <c r="B16" s="5" t="n">
        <v>1576</v>
      </c>
      <c r="D16" s="5" t="n">
        <v>349</v>
      </c>
    </row>
    <row r="17" spans="1:4">
      <c r="A17" s="4" t="s">
        <v>933</v>
      </c>
      <c r="B17" s="5" t="n">
        <v>1098788</v>
      </c>
      <c r="D17" s="5" t="n">
        <v>952448</v>
      </c>
    </row>
    <row r="18" spans="1:4">
      <c r="A18" s="4" t="s">
        <v>968</v>
      </c>
      <c r="B18" s="5" t="n">
        <v>10534</v>
      </c>
      <c r="D18" s="5" t="n">
        <v>11462</v>
      </c>
    </row>
    <row r="19" spans="1:4">
      <c r="A19" s="4" t="s">
        <v>794</v>
      </c>
      <c r="B19" s="5" t="n">
        <v>1110898</v>
      </c>
      <c r="C19" s="5" t="n">
        <v>1110898</v>
      </c>
      <c r="D19" s="5" t="n">
        <v>964259</v>
      </c>
    </row>
    <row r="20" spans="1:4">
      <c r="A20" s="4" t="s">
        <v>829</v>
      </c>
    </row>
    <row r="21" spans="1:4">
      <c r="A21" s="4" t="s">
        <v>932</v>
      </c>
      <c r="B21" s="5" t="n">
        <v>1521</v>
      </c>
      <c r="D21" s="5" t="n">
        <v>279</v>
      </c>
    </row>
    <row r="22" spans="1:4">
      <c r="A22" s="4" t="s">
        <v>933</v>
      </c>
      <c r="B22" s="5" t="n">
        <v>945358</v>
      </c>
      <c r="D22" s="5" t="n">
        <v>772292</v>
      </c>
    </row>
    <row r="23" spans="1:4">
      <c r="A23" s="4" t="s">
        <v>794</v>
      </c>
      <c r="B23" s="5" t="n">
        <v>946879</v>
      </c>
      <c r="D23" s="5" t="n">
        <v>772571</v>
      </c>
    </row>
    <row r="24" spans="1:4">
      <c r="A24" s="4" t="s">
        <v>830</v>
      </c>
    </row>
    <row r="25" spans="1:4">
      <c r="A25" s="4" t="s">
        <v>932</v>
      </c>
      <c r="B25" s="5" t="n">
        <v>55</v>
      </c>
      <c r="D25" s="5" t="n">
        <v>70</v>
      </c>
    </row>
    <row r="26" spans="1:4">
      <c r="A26" s="4" t="s">
        <v>933</v>
      </c>
      <c r="B26" s="5" t="n">
        <v>153430</v>
      </c>
      <c r="D26" s="5" t="n">
        <v>180156</v>
      </c>
    </row>
    <row r="27" spans="1:4">
      <c r="A27" s="4" t="s">
        <v>968</v>
      </c>
      <c r="B27" s="5" t="n">
        <v>10534</v>
      </c>
      <c r="D27" s="5" t="n">
        <v>11462</v>
      </c>
    </row>
    <row r="28" spans="1:4">
      <c r="A28" s="4" t="s">
        <v>794</v>
      </c>
      <c r="B28" s="5" t="n">
        <v>164019</v>
      </c>
      <c r="D28" s="5" t="n">
        <v>191688</v>
      </c>
    </row>
    <row r="29" spans="1:4">
      <c r="A29" s="4" t="s">
        <v>802</v>
      </c>
    </row>
    <row r="30" spans="1:4">
      <c r="A30" s="4" t="s">
        <v>932</v>
      </c>
      <c r="B30" s="5" t="n">
        <v>2354</v>
      </c>
      <c r="D30" s="5" t="n">
        <v>1980</v>
      </c>
    </row>
    <row r="31" spans="1:4">
      <c r="A31" s="4" t="s">
        <v>933</v>
      </c>
      <c r="B31" s="5" t="n">
        <v>205540</v>
      </c>
      <c r="D31" s="5" t="n">
        <v>207378</v>
      </c>
    </row>
    <row r="32" spans="1:4">
      <c r="A32" s="4" t="s">
        <v>968</v>
      </c>
      <c r="B32" s="5" t="n">
        <v>105</v>
      </c>
      <c r="D32" s="5" t="n">
        <v>115</v>
      </c>
    </row>
    <row r="33" spans="1:4">
      <c r="A33" s="4" t="s">
        <v>794</v>
      </c>
      <c r="B33" s="5" t="n">
        <v>207999</v>
      </c>
      <c r="C33" s="5" t="n">
        <v>207999</v>
      </c>
      <c r="D33" s="5" t="n">
        <v>209473</v>
      </c>
    </row>
    <row r="34" spans="1:4">
      <c r="A34" s="4" t="s">
        <v>831</v>
      </c>
    </row>
    <row r="35" spans="1:4">
      <c r="A35" s="4" t="s">
        <v>932</v>
      </c>
      <c r="B35" s="5" t="n">
        <v>2319</v>
      </c>
      <c r="D35" s="5" t="n">
        <v>1832</v>
      </c>
    </row>
    <row r="36" spans="1:4">
      <c r="A36" s="4" t="s">
        <v>933</v>
      </c>
      <c r="B36" s="5" t="n">
        <v>176131</v>
      </c>
      <c r="D36" s="5" t="n">
        <v>169357</v>
      </c>
    </row>
    <row r="37" spans="1:4">
      <c r="A37" s="4" t="s">
        <v>794</v>
      </c>
      <c r="B37" s="5" t="n">
        <v>178450</v>
      </c>
      <c r="D37" s="5" t="n">
        <v>171189</v>
      </c>
    </row>
    <row r="38" spans="1:4">
      <c r="A38" s="4" t="s">
        <v>832</v>
      </c>
    </row>
    <row r="39" spans="1:4">
      <c r="A39" s="4" t="s">
        <v>932</v>
      </c>
      <c r="B39" s="5" t="n">
        <v>35</v>
      </c>
      <c r="D39" s="5" t="n">
        <v>148</v>
      </c>
    </row>
    <row r="40" spans="1:4">
      <c r="A40" s="4" t="s">
        <v>933</v>
      </c>
      <c r="B40" s="5" t="n">
        <v>29409</v>
      </c>
      <c r="D40" s="5" t="n">
        <v>38021</v>
      </c>
    </row>
    <row r="41" spans="1:4">
      <c r="A41" s="4" t="s">
        <v>968</v>
      </c>
      <c r="B41" s="5" t="n">
        <v>105</v>
      </c>
      <c r="D41" s="5" t="n">
        <v>115</v>
      </c>
    </row>
    <row r="42" spans="1:4">
      <c r="A42" s="4" t="s">
        <v>794</v>
      </c>
      <c r="B42" s="5" t="n">
        <v>29549</v>
      </c>
      <c r="D42" s="5" t="n">
        <v>38284</v>
      </c>
    </row>
    <row r="43" spans="1:4">
      <c r="A43" s="4" t="s">
        <v>803</v>
      </c>
    </row>
    <row r="44" spans="1:4">
      <c r="A44" s="4" t="s">
        <v>932</v>
      </c>
      <c r="B44" s="5" t="n">
        <v>7266</v>
      </c>
      <c r="D44" s="5" t="n">
        <v>7754</v>
      </c>
    </row>
    <row r="45" spans="1:4">
      <c r="A45" s="4" t="s">
        <v>933</v>
      </c>
      <c r="B45" s="5" t="n">
        <v>406271</v>
      </c>
      <c r="D45" s="5" t="n">
        <v>398635</v>
      </c>
    </row>
    <row r="46" spans="1:4">
      <c r="A46" s="4" t="s">
        <v>968</v>
      </c>
      <c r="B46" s="5" t="n">
        <v>3</v>
      </c>
      <c r="D46" s="5" t="n">
        <v>15</v>
      </c>
    </row>
    <row r="47" spans="1:4">
      <c r="A47" s="4" t="s">
        <v>794</v>
      </c>
      <c r="B47" s="5" t="n">
        <v>413540</v>
      </c>
      <c r="C47" s="5" t="n">
        <v>413540</v>
      </c>
      <c r="D47" s="5" t="n">
        <v>406404</v>
      </c>
    </row>
    <row r="48" spans="1:4">
      <c r="A48" s="4" t="s">
        <v>833</v>
      </c>
    </row>
    <row r="49" spans="1:4">
      <c r="A49" s="4" t="s">
        <v>932</v>
      </c>
      <c r="B49" s="5" t="n">
        <v>4111</v>
      </c>
      <c r="D49" s="5" t="n">
        <v>4394</v>
      </c>
    </row>
    <row r="50" spans="1:4">
      <c r="A50" s="4" t="s">
        <v>933</v>
      </c>
      <c r="B50" s="5" t="n">
        <v>338157</v>
      </c>
      <c r="D50" s="5" t="n">
        <v>312093</v>
      </c>
    </row>
    <row r="51" spans="1:4">
      <c r="A51" s="4" t="s">
        <v>794</v>
      </c>
      <c r="B51" s="5" t="n">
        <v>342268</v>
      </c>
      <c r="D51" s="5" t="n">
        <v>316487</v>
      </c>
    </row>
    <row r="52" spans="1:4">
      <c r="A52" s="4" t="s">
        <v>834</v>
      </c>
    </row>
    <row r="53" spans="1:4">
      <c r="A53" s="4" t="s">
        <v>932</v>
      </c>
      <c r="B53" s="5" t="n">
        <v>3155</v>
      </c>
      <c r="D53" s="5" t="n">
        <v>3360</v>
      </c>
    </row>
    <row r="54" spans="1:4">
      <c r="A54" s="4" t="s">
        <v>933</v>
      </c>
      <c r="B54" s="5" t="n">
        <v>68114</v>
      </c>
      <c r="D54" s="5" t="n">
        <v>86542</v>
      </c>
    </row>
    <row r="55" spans="1:4">
      <c r="A55" s="4" t="s">
        <v>968</v>
      </c>
      <c r="B55" s="5" t="n">
        <v>3</v>
      </c>
      <c r="D55" s="5" t="n">
        <v>15</v>
      </c>
    </row>
    <row r="56" spans="1:4">
      <c r="A56" s="4" t="s">
        <v>794</v>
      </c>
      <c r="B56" s="5" t="n">
        <v>71272</v>
      </c>
      <c r="D56" s="5" t="n">
        <v>89917</v>
      </c>
    </row>
    <row r="57" spans="1:4">
      <c r="A57" s="4" t="s">
        <v>804</v>
      </c>
    </row>
    <row r="58" spans="1:4">
      <c r="A58" s="4" t="s">
        <v>932</v>
      </c>
      <c r="B58" s="4" t="s">
        <v>48</v>
      </c>
      <c r="D58" s="5" t="n">
        <v>33</v>
      </c>
    </row>
    <row r="59" spans="1:4">
      <c r="A59" s="4" t="s">
        <v>933</v>
      </c>
      <c r="B59" s="5" t="n">
        <v>141964</v>
      </c>
      <c r="D59" s="5" t="n">
        <v>89625</v>
      </c>
    </row>
    <row r="60" spans="1:4">
      <c r="A60" s="4" t="s">
        <v>968</v>
      </c>
      <c r="B60" s="4" t="s">
        <v>48</v>
      </c>
      <c r="D60" s="5" t="n">
        <v>763</v>
      </c>
    </row>
    <row r="61" spans="1:4">
      <c r="A61" s="4" t="s">
        <v>794</v>
      </c>
      <c r="B61" s="5" t="n">
        <v>141964</v>
      </c>
      <c r="C61" s="5" t="n">
        <v>141964</v>
      </c>
      <c r="D61" s="5" t="n">
        <v>90421</v>
      </c>
    </row>
    <row r="62" spans="1:4">
      <c r="A62" s="4" t="s">
        <v>835</v>
      </c>
    </row>
    <row r="63" spans="1:4">
      <c r="A63" s="4" t="s">
        <v>932</v>
      </c>
      <c r="B63" s="4" t="s">
        <v>48</v>
      </c>
      <c r="D63" s="5" t="n">
        <v>33</v>
      </c>
    </row>
    <row r="64" spans="1:4">
      <c r="A64" s="4" t="s">
        <v>933</v>
      </c>
      <c r="B64" s="5" t="n">
        <v>141964</v>
      </c>
      <c r="D64" s="5" t="n">
        <v>87122</v>
      </c>
    </row>
    <row r="65" spans="1:4">
      <c r="A65" s="4" t="s">
        <v>794</v>
      </c>
      <c r="B65" s="5" t="n">
        <v>141964</v>
      </c>
      <c r="D65" s="5" t="n">
        <v>87155</v>
      </c>
    </row>
    <row r="66" spans="1:4">
      <c r="A66" s="4" t="s">
        <v>836</v>
      </c>
    </row>
    <row r="67" spans="1:4">
      <c r="A67" s="4" t="s">
        <v>932</v>
      </c>
      <c r="B67" s="4" t="s">
        <v>48</v>
      </c>
      <c r="D67" s="4" t="s">
        <v>48</v>
      </c>
    </row>
    <row r="68" spans="1:4">
      <c r="A68" s="4" t="s">
        <v>933</v>
      </c>
      <c r="B68" s="4" t="s">
        <v>48</v>
      </c>
      <c r="D68" s="5" t="n">
        <v>2503</v>
      </c>
    </row>
    <row r="69" spans="1:4">
      <c r="A69" s="4" t="s">
        <v>968</v>
      </c>
      <c r="B69" s="4" t="s">
        <v>48</v>
      </c>
      <c r="D69" s="5" t="n">
        <v>763</v>
      </c>
    </row>
    <row r="70" spans="1:4">
      <c r="A70" s="4" t="s">
        <v>794</v>
      </c>
      <c r="B70" s="4" t="s">
        <v>48</v>
      </c>
      <c r="D70" s="5" t="n">
        <v>3266</v>
      </c>
    </row>
    <row r="71" spans="1:4">
      <c r="A71" s="4" t="s">
        <v>805</v>
      </c>
    </row>
    <row r="72" spans="1:4">
      <c r="A72" s="4" t="s">
        <v>932</v>
      </c>
      <c r="B72" s="5" t="n">
        <v>2946</v>
      </c>
      <c r="D72" s="5" t="n">
        <v>4240</v>
      </c>
    </row>
    <row r="73" spans="1:4">
      <c r="A73" s="4" t="s">
        <v>933</v>
      </c>
      <c r="B73" s="5" t="n">
        <v>575055</v>
      </c>
      <c r="D73" s="5" t="n">
        <v>515784</v>
      </c>
    </row>
    <row r="74" spans="1:4">
      <c r="A74" s="4" t="s">
        <v>968</v>
      </c>
      <c r="B74" s="5" t="n">
        <v>1790</v>
      </c>
      <c r="D74" s="5" t="n">
        <v>4491</v>
      </c>
    </row>
    <row r="75" spans="1:4">
      <c r="A75" s="4" t="s">
        <v>794</v>
      </c>
      <c r="B75" s="5" t="n">
        <v>579791</v>
      </c>
      <c r="C75" s="5" t="n">
        <v>579791</v>
      </c>
      <c r="D75" s="5" t="n">
        <v>524515</v>
      </c>
    </row>
    <row r="76" spans="1:4">
      <c r="A76" s="4" t="s">
        <v>837</v>
      </c>
    </row>
    <row r="77" spans="1:4">
      <c r="A77" s="4" t="s">
        <v>932</v>
      </c>
      <c r="B77" s="5" t="n">
        <v>1190</v>
      </c>
      <c r="D77" s="5" t="n">
        <v>3229</v>
      </c>
    </row>
    <row r="78" spans="1:4">
      <c r="A78" s="4" t="s">
        <v>933</v>
      </c>
      <c r="B78" s="5" t="n">
        <v>549144</v>
      </c>
      <c r="D78" s="5" t="n">
        <v>459517</v>
      </c>
    </row>
    <row r="79" spans="1:4">
      <c r="A79" s="4" t="s">
        <v>794</v>
      </c>
      <c r="B79" s="5" t="n">
        <v>550334</v>
      </c>
      <c r="D79" s="5" t="n">
        <v>462746</v>
      </c>
    </row>
    <row r="80" spans="1:4">
      <c r="A80" s="4" t="s">
        <v>838</v>
      </c>
    </row>
    <row r="81" spans="1:4">
      <c r="A81" s="4" t="s">
        <v>932</v>
      </c>
      <c r="B81" s="5" t="n">
        <v>1756</v>
      </c>
      <c r="D81" s="5" t="n">
        <v>1011</v>
      </c>
    </row>
    <row r="82" spans="1:4">
      <c r="A82" s="4" t="s">
        <v>933</v>
      </c>
      <c r="B82" s="5" t="n">
        <v>25911</v>
      </c>
      <c r="D82" s="5" t="n">
        <v>56267</v>
      </c>
    </row>
    <row r="83" spans="1:4">
      <c r="A83" s="4" t="s">
        <v>968</v>
      </c>
      <c r="B83" s="5" t="n">
        <v>1790</v>
      </c>
      <c r="D83" s="5" t="n">
        <v>4491</v>
      </c>
    </row>
    <row r="84" spans="1:4">
      <c r="A84" s="4" t="s">
        <v>794</v>
      </c>
      <c r="B84" s="5" t="n">
        <v>29457</v>
      </c>
      <c r="D84" s="5" t="n">
        <v>61769</v>
      </c>
    </row>
    <row r="85" spans="1:4">
      <c r="A85" s="4" t="s">
        <v>807</v>
      </c>
    </row>
    <row r="86" spans="1:4">
      <c r="A86" s="4" t="s">
        <v>932</v>
      </c>
      <c r="B86" s="5" t="n">
        <v>31</v>
      </c>
      <c r="D86" s="5" t="n">
        <v>30</v>
      </c>
    </row>
    <row r="87" spans="1:4">
      <c r="A87" s="4" t="s">
        <v>933</v>
      </c>
      <c r="B87" s="5" t="n">
        <v>25310</v>
      </c>
      <c r="D87" s="5" t="n">
        <v>22099</v>
      </c>
    </row>
    <row r="88" spans="1:4">
      <c r="A88" s="4" t="s">
        <v>968</v>
      </c>
      <c r="B88" s="4" t="s">
        <v>48</v>
      </c>
      <c r="D88" s="4" t="s">
        <v>48</v>
      </c>
    </row>
    <row r="89" spans="1:4">
      <c r="A89" s="4" t="s">
        <v>794</v>
      </c>
      <c r="B89" s="5" t="n">
        <v>25341</v>
      </c>
      <c r="C89" s="5" t="n">
        <v>25341</v>
      </c>
      <c r="D89" s="5" t="n">
        <v>22129</v>
      </c>
    </row>
    <row r="90" spans="1:4">
      <c r="A90" s="4" t="s">
        <v>839</v>
      </c>
    </row>
    <row r="91" spans="1:4">
      <c r="A91" s="4" t="s">
        <v>932</v>
      </c>
      <c r="B91" s="5" t="n">
        <v>31</v>
      </c>
      <c r="D91" s="5" t="n">
        <v>30</v>
      </c>
    </row>
    <row r="92" spans="1:4">
      <c r="A92" s="4" t="s">
        <v>933</v>
      </c>
      <c r="B92" s="5" t="n">
        <v>25169</v>
      </c>
      <c r="D92" s="5" t="n">
        <v>21904</v>
      </c>
    </row>
    <row r="93" spans="1:4">
      <c r="A93" s="4" t="s">
        <v>794</v>
      </c>
      <c r="B93" s="5" t="n">
        <v>25200</v>
      </c>
      <c r="D93" s="5" t="n">
        <v>21934</v>
      </c>
    </row>
    <row r="94" spans="1:4">
      <c r="A94" s="4" t="s">
        <v>840</v>
      </c>
    </row>
    <row r="95" spans="1:4">
      <c r="A95" s="4" t="s">
        <v>932</v>
      </c>
      <c r="B95" s="4" t="s">
        <v>48</v>
      </c>
      <c r="D95" s="4" t="s">
        <v>48</v>
      </c>
    </row>
    <row r="96" spans="1:4">
      <c r="A96" s="4" t="s">
        <v>933</v>
      </c>
      <c r="B96" s="5" t="n">
        <v>141</v>
      </c>
      <c r="D96" s="5" t="n">
        <v>195</v>
      </c>
    </row>
    <row r="97" spans="1:4">
      <c r="A97" s="4" t="s">
        <v>968</v>
      </c>
      <c r="B97" s="4" t="s">
        <v>48</v>
      </c>
      <c r="D97" s="4" t="s">
        <v>48</v>
      </c>
    </row>
    <row r="98" spans="1:4">
      <c r="A98" s="4" t="s">
        <v>794</v>
      </c>
      <c r="B98" s="5" t="n">
        <v>141</v>
      </c>
      <c r="D98" s="5" t="n">
        <v>195</v>
      </c>
    </row>
    <row r="99" spans="1:4">
      <c r="A99" s="4" t="s">
        <v>784</v>
      </c>
    </row>
    <row r="100" spans="1:4">
      <c r="A100" s="4" t="s">
        <v>932</v>
      </c>
      <c r="B100" s="4" t="s">
        <v>48</v>
      </c>
      <c r="D100" s="4" t="s">
        <v>48</v>
      </c>
    </row>
    <row r="101" spans="1:4">
      <c r="A101" s="4" t="s">
        <v>933</v>
      </c>
      <c r="B101" s="5" t="n">
        <v>55892</v>
      </c>
      <c r="D101" s="5" t="n">
        <v>51787</v>
      </c>
    </row>
    <row r="102" spans="1:4">
      <c r="A102" s="4" t="s">
        <v>968</v>
      </c>
      <c r="B102" s="4" t="s">
        <v>48</v>
      </c>
      <c r="D102" s="4" t="s">
        <v>48</v>
      </c>
    </row>
    <row r="103" spans="1:4">
      <c r="A103" s="4" t="s">
        <v>794</v>
      </c>
      <c r="B103" s="5" t="n">
        <v>55892</v>
      </c>
      <c r="C103" s="6" t="n">
        <v>55892</v>
      </c>
      <c r="D103" s="5" t="n">
        <v>51787</v>
      </c>
    </row>
    <row r="104" spans="1:4">
      <c r="A104" s="4" t="s">
        <v>841</v>
      </c>
    </row>
    <row r="105" spans="1:4">
      <c r="A105" s="4" t="s">
        <v>932</v>
      </c>
      <c r="B105" s="4" t="s">
        <v>48</v>
      </c>
      <c r="D105" s="4" t="s">
        <v>48</v>
      </c>
    </row>
    <row r="106" spans="1:4">
      <c r="A106" s="4" t="s">
        <v>933</v>
      </c>
      <c r="B106" s="5" t="n">
        <v>55892</v>
      </c>
      <c r="D106" s="5" t="n">
        <v>51787</v>
      </c>
    </row>
    <row r="107" spans="1:4">
      <c r="A107" s="4" t="s">
        <v>794</v>
      </c>
      <c r="B107" s="5" t="n">
        <v>55892</v>
      </c>
      <c r="D107" s="5" t="n">
        <v>51787</v>
      </c>
    </row>
    <row r="108" spans="1:4">
      <c r="A108" s="4" t="s">
        <v>857</v>
      </c>
    </row>
    <row r="109" spans="1:4">
      <c r="A109" s="4" t="s">
        <v>932</v>
      </c>
      <c r="B109" s="4" t="s">
        <v>48</v>
      </c>
      <c r="D109" s="4" t="s">
        <v>48</v>
      </c>
    </row>
    <row r="110" spans="1:4">
      <c r="A110" s="4" t="s">
        <v>933</v>
      </c>
      <c r="B110" s="4" t="s">
        <v>48</v>
      </c>
      <c r="D110" s="4" t="s">
        <v>48</v>
      </c>
    </row>
    <row r="111" spans="1:4">
      <c r="A111" s="4" t="s">
        <v>968</v>
      </c>
      <c r="B111" s="4" t="s">
        <v>48</v>
      </c>
      <c r="D111" s="4" t="s">
        <v>48</v>
      </c>
    </row>
    <row r="112" spans="1:4">
      <c r="A112" s="4" t="s">
        <v>794</v>
      </c>
      <c r="B112" s="4" t="s">
        <v>48</v>
      </c>
      <c r="D112" s="4" t="s">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4</v>
      </c>
      <c r="D2" s="2" t="s">
        <v>88</v>
      </c>
    </row>
    <row r="3" spans="1:4">
      <c r="A3" s="4" t="s">
        <v>238</v>
      </c>
    </row>
    <row r="4" spans="1:4">
      <c r="A4" s="4" t="s">
        <v>138</v>
      </c>
      <c r="C4" s="7" t="n">
        <v>0.78</v>
      </c>
      <c r="D4" s="7" t="n">
        <v>0.74</v>
      </c>
    </row>
    <row r="5" spans="1:4">
      <c r="A5" s="4" t="s">
        <v>237</v>
      </c>
    </row>
    <row r="6" spans="1:4">
      <c r="A6" s="4" t="s">
        <v>269</v>
      </c>
      <c r="B6" s="6" t="n">
        <v>-1075</v>
      </c>
      <c r="C6" s="6" t="n">
        <v>6080</v>
      </c>
      <c r="D6" s="6" t="n">
        <v>-3307</v>
      </c>
    </row>
    <row r="7" spans="1:4">
      <c r="A7" s="4" t="s">
        <v>138</v>
      </c>
      <c r="B7" s="7" t="n">
        <v>0.82</v>
      </c>
      <c r="C7" s="7" t="n">
        <v>0.78</v>
      </c>
      <c r="D7" s="7" t="n">
        <v>0.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793</v>
      </c>
      <c r="D1" s="2" t="s">
        <v>34</v>
      </c>
    </row>
    <row r="2" spans="1:4">
      <c r="A2" s="4" t="s">
        <v>970</v>
      </c>
      <c r="B2" s="6" t="n">
        <v>2535425</v>
      </c>
      <c r="C2" s="6" t="n">
        <v>2535425</v>
      </c>
      <c r="D2" s="6" t="n">
        <v>2268988</v>
      </c>
    </row>
    <row r="3" spans="1:4">
      <c r="A3" s="4" t="s">
        <v>785</v>
      </c>
    </row>
    <row r="4" spans="1:4">
      <c r="A4" s="4" t="s">
        <v>970</v>
      </c>
      <c r="B4" s="5" t="n">
        <v>2240987</v>
      </c>
      <c r="D4" s="5" t="n">
        <v>1883869</v>
      </c>
    </row>
    <row r="5" spans="1:4">
      <c r="A5" s="4" t="s">
        <v>787</v>
      </c>
    </row>
    <row r="6" spans="1:4">
      <c r="A6" s="4" t="s">
        <v>970</v>
      </c>
      <c r="B6" s="5" t="n">
        <v>294438</v>
      </c>
      <c r="D6" s="5" t="n">
        <v>385119</v>
      </c>
    </row>
    <row r="7" spans="1:4">
      <c r="A7" s="4" t="s">
        <v>971</v>
      </c>
    </row>
    <row r="8" spans="1:4">
      <c r="A8" s="4" t="s">
        <v>970</v>
      </c>
      <c r="B8" s="5" t="n">
        <v>1810269</v>
      </c>
      <c r="D8" s="5" t="n">
        <v>1545580</v>
      </c>
    </row>
    <row r="9" spans="1:4">
      <c r="A9" s="4" t="s">
        <v>972</v>
      </c>
    </row>
    <row r="10" spans="1:4">
      <c r="A10" s="4" t="s">
        <v>970</v>
      </c>
      <c r="B10" s="5" t="n">
        <v>1621983</v>
      </c>
      <c r="D10" s="5" t="n">
        <v>1298759</v>
      </c>
    </row>
    <row r="11" spans="1:4">
      <c r="A11" s="4" t="s">
        <v>973</v>
      </c>
    </row>
    <row r="12" spans="1:4">
      <c r="A12" s="4" t="s">
        <v>970</v>
      </c>
      <c r="B12" s="5" t="n">
        <v>188286</v>
      </c>
      <c r="D12" s="5" t="n">
        <v>246821</v>
      </c>
    </row>
    <row r="13" spans="1:4">
      <c r="A13" s="4" t="s">
        <v>974</v>
      </c>
    </row>
    <row r="14" spans="1:4">
      <c r="A14" s="4" t="s">
        <v>970</v>
      </c>
      <c r="B14" s="5" t="n">
        <v>4207</v>
      </c>
      <c r="D14" s="5" t="n">
        <v>8152</v>
      </c>
    </row>
    <row r="15" spans="1:4">
      <c r="A15" s="4" t="s">
        <v>975</v>
      </c>
    </row>
    <row r="16" spans="1:4">
      <c r="A16" s="4" t="s">
        <v>970</v>
      </c>
      <c r="B16" s="5" t="n">
        <v>4171</v>
      </c>
      <c r="D16" s="5" t="n">
        <v>8044</v>
      </c>
    </row>
    <row r="17" spans="1:4">
      <c r="A17" s="4" t="s">
        <v>976</v>
      </c>
    </row>
    <row r="18" spans="1:4">
      <c r="A18" s="4" t="s">
        <v>970</v>
      </c>
      <c r="B18" s="5" t="n">
        <v>36</v>
      </c>
      <c r="D18" s="5" t="n">
        <v>108</v>
      </c>
    </row>
    <row r="19" spans="1:4">
      <c r="A19" s="4" t="s">
        <v>977</v>
      </c>
    </row>
    <row r="20" spans="1:4">
      <c r="A20" s="4" t="s">
        <v>970</v>
      </c>
      <c r="B20" s="5" t="n">
        <v>16555</v>
      </c>
      <c r="D20" s="5" t="n">
        <v>25463</v>
      </c>
    </row>
    <row r="21" spans="1:4">
      <c r="A21" s="4" t="s">
        <v>978</v>
      </c>
    </row>
    <row r="22" spans="1:4">
      <c r="A22" s="4" t="s">
        <v>970</v>
      </c>
      <c r="B22" s="5" t="n">
        <v>12898</v>
      </c>
      <c r="D22" s="5" t="n">
        <v>15669</v>
      </c>
    </row>
    <row r="23" spans="1:4">
      <c r="A23" s="4" t="s">
        <v>979</v>
      </c>
    </row>
    <row r="24" spans="1:4">
      <c r="A24" s="4" t="s">
        <v>970</v>
      </c>
      <c r="B24" s="5" t="n">
        <v>3657</v>
      </c>
      <c r="D24" s="5" t="n">
        <v>9794</v>
      </c>
    </row>
    <row r="25" spans="1:4">
      <c r="A25" s="4" t="s">
        <v>980</v>
      </c>
    </row>
    <row r="26" spans="1:4">
      <c r="A26" s="4" t="s">
        <v>970</v>
      </c>
      <c r="B26" s="5" t="n">
        <v>1622</v>
      </c>
      <c r="D26" s="4" t="s">
        <v>48</v>
      </c>
    </row>
    <row r="27" spans="1:4">
      <c r="A27" s="4" t="s">
        <v>981</v>
      </c>
    </row>
    <row r="28" spans="1:4">
      <c r="A28" s="4" t="s">
        <v>970</v>
      </c>
      <c r="B28" s="5" t="n">
        <v>125</v>
      </c>
      <c r="D28" s="4" t="s">
        <v>48</v>
      </c>
    </row>
    <row r="29" spans="1:4">
      <c r="A29" s="4" t="s">
        <v>982</v>
      </c>
    </row>
    <row r="30" spans="1:4">
      <c r="A30" s="4" t="s">
        <v>970</v>
      </c>
      <c r="B30" s="5" t="n">
        <v>1497</v>
      </c>
      <c r="D30" s="4" t="s">
        <v>48</v>
      </c>
    </row>
    <row r="31" spans="1:4">
      <c r="A31" s="4" t="s">
        <v>983</v>
      </c>
    </row>
    <row r="32" spans="1:4">
      <c r="A32" s="4" t="s">
        <v>970</v>
      </c>
      <c r="B32" s="5" t="n">
        <v>1832653</v>
      </c>
      <c r="D32" s="5" t="n">
        <v>1579195</v>
      </c>
    </row>
    <row r="33" spans="1:4">
      <c r="A33" s="4" t="s">
        <v>984</v>
      </c>
    </row>
    <row r="34" spans="1:4">
      <c r="A34" s="4" t="s">
        <v>970</v>
      </c>
      <c r="B34" s="5" t="n">
        <v>1639177</v>
      </c>
      <c r="D34" s="5" t="n">
        <v>1322472</v>
      </c>
    </row>
    <row r="35" spans="1:4">
      <c r="A35" s="4" t="s">
        <v>985</v>
      </c>
    </row>
    <row r="36" spans="1:4">
      <c r="A36" s="4" t="s">
        <v>970</v>
      </c>
      <c r="B36" s="5" t="n">
        <v>193476</v>
      </c>
      <c r="D36" s="5" t="n">
        <v>256723</v>
      </c>
    </row>
    <row r="37" spans="1:4">
      <c r="A37" s="4" t="s">
        <v>801</v>
      </c>
    </row>
    <row r="38" spans="1:4">
      <c r="A38" s="4" t="s">
        <v>970</v>
      </c>
      <c r="B38" s="5" t="n">
        <v>1110898</v>
      </c>
      <c r="C38" s="5" t="n">
        <v>1110898</v>
      </c>
      <c r="D38" s="5" t="n">
        <v>964259</v>
      </c>
    </row>
    <row r="39" spans="1:4">
      <c r="A39" s="4" t="s">
        <v>829</v>
      </c>
    </row>
    <row r="40" spans="1:4">
      <c r="A40" s="4" t="s">
        <v>970</v>
      </c>
      <c r="B40" s="5" t="n">
        <v>946879</v>
      </c>
      <c r="D40" s="5" t="n">
        <v>772571</v>
      </c>
    </row>
    <row r="41" spans="1:4">
      <c r="A41" s="4" t="s">
        <v>830</v>
      </c>
    </row>
    <row r="42" spans="1:4">
      <c r="A42" s="4" t="s">
        <v>970</v>
      </c>
      <c r="B42" s="5" t="n">
        <v>164019</v>
      </c>
      <c r="D42" s="5" t="n">
        <v>191688</v>
      </c>
    </row>
    <row r="43" spans="1:4">
      <c r="A43" s="4" t="s">
        <v>986</v>
      </c>
    </row>
    <row r="44" spans="1:4">
      <c r="A44" s="4" t="s">
        <v>970</v>
      </c>
      <c r="B44" s="5" t="n">
        <v>1099557</v>
      </c>
      <c r="D44" s="5" t="n">
        <v>946887</v>
      </c>
    </row>
    <row r="45" spans="1:4">
      <c r="A45" s="4" t="s">
        <v>987</v>
      </c>
    </row>
    <row r="46" spans="1:4">
      <c r="A46" s="4" t="s">
        <v>970</v>
      </c>
      <c r="B46" s="5" t="n">
        <v>936737</v>
      </c>
      <c r="D46" s="5" t="n">
        <v>758240</v>
      </c>
    </row>
    <row r="47" spans="1:4">
      <c r="A47" s="4" t="s">
        <v>988</v>
      </c>
    </row>
    <row r="48" spans="1:4">
      <c r="A48" s="4" t="s">
        <v>970</v>
      </c>
      <c r="B48" s="5" t="n">
        <v>162820</v>
      </c>
      <c r="D48" s="5" t="n">
        <v>188647</v>
      </c>
    </row>
    <row r="49" spans="1:4">
      <c r="A49" s="4" t="s">
        <v>989</v>
      </c>
    </row>
    <row r="50" spans="1:4">
      <c r="A50" s="4" t="s">
        <v>970</v>
      </c>
      <c r="B50" s="5" t="n">
        <v>1892</v>
      </c>
      <c r="D50" s="5" t="n">
        <v>7029</v>
      </c>
    </row>
    <row r="51" spans="1:4">
      <c r="A51" s="4" t="s">
        <v>990</v>
      </c>
    </row>
    <row r="52" spans="1:4">
      <c r="A52" s="4" t="s">
        <v>970</v>
      </c>
      <c r="B52" s="5" t="n">
        <v>1892</v>
      </c>
      <c r="D52" s="5" t="n">
        <v>7029</v>
      </c>
    </row>
    <row r="53" spans="1:4">
      <c r="A53" s="4" t="s">
        <v>991</v>
      </c>
    </row>
    <row r="54" spans="1:4">
      <c r="A54" s="4" t="s">
        <v>970</v>
      </c>
      <c r="B54" s="4" t="s">
        <v>48</v>
      </c>
      <c r="D54" s="4" t="s">
        <v>48</v>
      </c>
    </row>
    <row r="55" spans="1:4">
      <c r="A55" s="4" t="s">
        <v>992</v>
      </c>
    </row>
    <row r="56" spans="1:4">
      <c r="A56" s="4" t="s">
        <v>970</v>
      </c>
      <c r="B56" s="5" t="n">
        <v>9449</v>
      </c>
      <c r="D56" s="5" t="n">
        <v>10343</v>
      </c>
    </row>
    <row r="57" spans="1:4">
      <c r="A57" s="4" t="s">
        <v>993</v>
      </c>
    </row>
    <row r="58" spans="1:4">
      <c r="A58" s="4" t="s">
        <v>970</v>
      </c>
      <c r="B58" s="5" t="n">
        <v>8250</v>
      </c>
      <c r="D58" s="5" t="n">
        <v>7302</v>
      </c>
    </row>
    <row r="59" spans="1:4">
      <c r="A59" s="4" t="s">
        <v>994</v>
      </c>
    </row>
    <row r="60" spans="1:4">
      <c r="A60" s="4" t="s">
        <v>970</v>
      </c>
      <c r="B60" s="5" t="n">
        <v>1199</v>
      </c>
      <c r="D60" s="5" t="n">
        <v>3041</v>
      </c>
    </row>
    <row r="61" spans="1:4">
      <c r="A61" s="4" t="s">
        <v>995</v>
      </c>
    </row>
    <row r="62" spans="1:4">
      <c r="A62" s="4" t="s">
        <v>970</v>
      </c>
      <c r="B62" s="4" t="s">
        <v>48</v>
      </c>
      <c r="D62" s="4" t="s">
        <v>48</v>
      </c>
    </row>
    <row r="63" spans="1:4">
      <c r="A63" s="4" t="s">
        <v>996</v>
      </c>
    </row>
    <row r="64" spans="1:4">
      <c r="A64" s="4" t="s">
        <v>970</v>
      </c>
      <c r="B64" s="4" t="s">
        <v>48</v>
      </c>
      <c r="D64" s="4" t="s">
        <v>48</v>
      </c>
    </row>
    <row r="65" spans="1:4">
      <c r="A65" s="4" t="s">
        <v>997</v>
      </c>
    </row>
    <row r="66" spans="1:4">
      <c r="A66" s="4" t="s">
        <v>970</v>
      </c>
      <c r="B66" s="4" t="s">
        <v>48</v>
      </c>
      <c r="D66" s="4" t="s">
        <v>48</v>
      </c>
    </row>
    <row r="67" spans="1:4">
      <c r="A67" s="4" t="s">
        <v>998</v>
      </c>
    </row>
    <row r="68" spans="1:4">
      <c r="A68" s="4" t="s">
        <v>970</v>
      </c>
      <c r="B68" s="5" t="n">
        <v>1110898</v>
      </c>
      <c r="D68" s="5" t="n">
        <v>964259</v>
      </c>
    </row>
    <row r="69" spans="1:4">
      <c r="A69" s="4" t="s">
        <v>999</v>
      </c>
    </row>
    <row r="70" spans="1:4">
      <c r="A70" s="4" t="s">
        <v>970</v>
      </c>
      <c r="B70" s="5" t="n">
        <v>946879</v>
      </c>
      <c r="D70" s="5" t="n">
        <v>772571</v>
      </c>
    </row>
    <row r="71" spans="1:4">
      <c r="A71" s="4" t="s">
        <v>1000</v>
      </c>
    </row>
    <row r="72" spans="1:4">
      <c r="A72" s="4" t="s">
        <v>970</v>
      </c>
      <c r="B72" s="5" t="n">
        <v>164019</v>
      </c>
      <c r="D72" s="5" t="n">
        <v>191688</v>
      </c>
    </row>
    <row r="73" spans="1:4">
      <c r="A73" s="4" t="s">
        <v>804</v>
      </c>
    </row>
    <row r="74" spans="1:4">
      <c r="A74" s="4" t="s">
        <v>970</v>
      </c>
      <c r="B74" s="5" t="n">
        <v>141964</v>
      </c>
      <c r="C74" s="5" t="n">
        <v>141964</v>
      </c>
      <c r="D74" s="5" t="n">
        <v>90421</v>
      </c>
    </row>
    <row r="75" spans="1:4">
      <c r="A75" s="4" t="s">
        <v>835</v>
      </c>
    </row>
    <row r="76" spans="1:4">
      <c r="A76" s="4" t="s">
        <v>970</v>
      </c>
      <c r="B76" s="5" t="n">
        <v>141964</v>
      </c>
      <c r="D76" s="5" t="n">
        <v>87155</v>
      </c>
    </row>
    <row r="77" spans="1:4">
      <c r="A77" s="4" t="s">
        <v>836</v>
      </c>
    </row>
    <row r="78" spans="1:4">
      <c r="A78" s="4" t="s">
        <v>970</v>
      </c>
      <c r="B78" s="4" t="s">
        <v>48</v>
      </c>
      <c r="D78" s="5" t="n">
        <v>3266</v>
      </c>
    </row>
    <row r="79" spans="1:4">
      <c r="A79" s="4" t="s">
        <v>1001</v>
      </c>
    </row>
    <row r="80" spans="1:4">
      <c r="A80" s="4" t="s">
        <v>970</v>
      </c>
      <c r="B80" s="5" t="n">
        <v>140370</v>
      </c>
      <c r="D80" s="5" t="n">
        <v>88653</v>
      </c>
    </row>
    <row r="81" spans="1:4">
      <c r="A81" s="4" t="s">
        <v>1002</v>
      </c>
    </row>
    <row r="82" spans="1:4">
      <c r="A82" s="4" t="s">
        <v>970</v>
      </c>
      <c r="B82" s="5" t="n">
        <v>140370</v>
      </c>
      <c r="D82" s="5" t="n">
        <v>86065</v>
      </c>
    </row>
    <row r="83" spans="1:4">
      <c r="A83" s="4" t="s">
        <v>1003</v>
      </c>
    </row>
    <row r="84" spans="1:4">
      <c r="A84" s="4" t="s">
        <v>970</v>
      </c>
      <c r="B84" s="4" t="s">
        <v>48</v>
      </c>
      <c r="D84" s="5" t="n">
        <v>2588</v>
      </c>
    </row>
    <row r="85" spans="1:4">
      <c r="A85" s="4" t="s">
        <v>1004</v>
      </c>
    </row>
    <row r="86" spans="1:4">
      <c r="A86" s="4" t="s">
        <v>970</v>
      </c>
      <c r="B86" s="4" t="s">
        <v>48</v>
      </c>
      <c r="D86" s="4" t="s">
        <v>48</v>
      </c>
    </row>
    <row r="87" spans="1:4">
      <c r="A87" s="4" t="s">
        <v>1005</v>
      </c>
    </row>
    <row r="88" spans="1:4">
      <c r="A88" s="4" t="s">
        <v>970</v>
      </c>
      <c r="B88" s="4" t="s">
        <v>48</v>
      </c>
      <c r="D88" s="4" t="s">
        <v>48</v>
      </c>
    </row>
    <row r="89" spans="1:4">
      <c r="A89" s="4" t="s">
        <v>1006</v>
      </c>
    </row>
    <row r="90" spans="1:4">
      <c r="A90" s="4" t="s">
        <v>970</v>
      </c>
      <c r="B90" s="4" t="s">
        <v>48</v>
      </c>
      <c r="D90" s="4" t="s">
        <v>48</v>
      </c>
    </row>
    <row r="91" spans="1:4">
      <c r="A91" s="4" t="s">
        <v>1007</v>
      </c>
    </row>
    <row r="92" spans="1:4">
      <c r="A92" s="4" t="s">
        <v>970</v>
      </c>
      <c r="B92" s="5" t="n">
        <v>1594</v>
      </c>
      <c r="D92" s="5" t="n">
        <v>1768</v>
      </c>
    </row>
    <row r="93" spans="1:4">
      <c r="A93" s="4" t="s">
        <v>1008</v>
      </c>
    </row>
    <row r="94" spans="1:4">
      <c r="A94" s="4" t="s">
        <v>970</v>
      </c>
      <c r="B94" s="5" t="n">
        <v>1594</v>
      </c>
      <c r="D94" s="5" t="n">
        <v>1090</v>
      </c>
    </row>
    <row r="95" spans="1:4">
      <c r="A95" s="4" t="s">
        <v>1009</v>
      </c>
    </row>
    <row r="96" spans="1:4">
      <c r="A96" s="4" t="s">
        <v>970</v>
      </c>
      <c r="B96" s="4" t="s">
        <v>48</v>
      </c>
      <c r="D96" s="5" t="n">
        <v>678</v>
      </c>
    </row>
    <row r="97" spans="1:4">
      <c r="A97" s="4" t="s">
        <v>1010</v>
      </c>
    </row>
    <row r="98" spans="1:4">
      <c r="A98" s="4" t="s">
        <v>970</v>
      </c>
      <c r="B98" s="4" t="s">
        <v>48</v>
      </c>
      <c r="D98" s="4" t="s">
        <v>48</v>
      </c>
    </row>
    <row r="99" spans="1:4">
      <c r="A99" s="4" t="s">
        <v>1011</v>
      </c>
    </row>
    <row r="100" spans="1:4">
      <c r="A100" s="4" t="s">
        <v>970</v>
      </c>
      <c r="B100" s="4" t="s">
        <v>48</v>
      </c>
      <c r="D100" s="4" t="s">
        <v>48</v>
      </c>
    </row>
    <row r="101" spans="1:4">
      <c r="A101" s="4" t="s">
        <v>1012</v>
      </c>
    </row>
    <row r="102" spans="1:4">
      <c r="A102" s="4" t="s">
        <v>970</v>
      </c>
      <c r="B102" s="4" t="s">
        <v>48</v>
      </c>
      <c r="D102" s="4" t="s">
        <v>48</v>
      </c>
    </row>
    <row r="103" spans="1:4">
      <c r="A103" s="4" t="s">
        <v>1013</v>
      </c>
    </row>
    <row r="104" spans="1:4">
      <c r="A104" s="4" t="s">
        <v>970</v>
      </c>
      <c r="B104" s="5" t="n">
        <v>141964</v>
      </c>
      <c r="D104" s="5" t="n">
        <v>90421</v>
      </c>
    </row>
    <row r="105" spans="1:4">
      <c r="A105" s="4" t="s">
        <v>1014</v>
      </c>
    </row>
    <row r="106" spans="1:4">
      <c r="A106" s="4" t="s">
        <v>970</v>
      </c>
      <c r="B106" s="5" t="n">
        <v>141964</v>
      </c>
      <c r="D106" s="5" t="n">
        <v>87155</v>
      </c>
    </row>
    <row r="107" spans="1:4">
      <c r="A107" s="4" t="s">
        <v>1015</v>
      </c>
    </row>
    <row r="108" spans="1:4">
      <c r="A108" s="4" t="s">
        <v>970</v>
      </c>
      <c r="B108" s="4" t="s">
        <v>48</v>
      </c>
      <c r="D108" s="5" t="n">
        <v>3266</v>
      </c>
    </row>
    <row r="109" spans="1:4">
      <c r="A109" s="4" t="s">
        <v>805</v>
      </c>
    </row>
    <row r="110" spans="1:4">
      <c r="A110" s="4" t="s">
        <v>970</v>
      </c>
      <c r="B110" s="5" t="n">
        <v>579791</v>
      </c>
      <c r="C110" s="6" t="n">
        <v>579791</v>
      </c>
      <c r="D110" s="5" t="n">
        <v>524515</v>
      </c>
    </row>
    <row r="111" spans="1:4">
      <c r="A111" s="4" t="s">
        <v>837</v>
      </c>
    </row>
    <row r="112" spans="1:4">
      <c r="A112" s="4" t="s">
        <v>970</v>
      </c>
      <c r="B112" s="5" t="n">
        <v>550334</v>
      </c>
      <c r="D112" s="5" t="n">
        <v>462746</v>
      </c>
    </row>
    <row r="113" spans="1:4">
      <c r="A113" s="4" t="s">
        <v>838</v>
      </c>
    </row>
    <row r="114" spans="1:4">
      <c r="A114" s="4" t="s">
        <v>970</v>
      </c>
      <c r="B114" s="5" t="n">
        <v>29457</v>
      </c>
      <c r="D114" s="5" t="n">
        <v>61769</v>
      </c>
    </row>
    <row r="115" spans="1:4">
      <c r="A115" s="4" t="s">
        <v>1016</v>
      </c>
    </row>
    <row r="116" spans="1:4">
      <c r="A116" s="4" t="s">
        <v>970</v>
      </c>
      <c r="B116" s="5" t="n">
        <v>570342</v>
      </c>
      <c r="D116" s="5" t="n">
        <v>510040</v>
      </c>
    </row>
    <row r="117" spans="1:4">
      <c r="A117" s="4" t="s">
        <v>1017</v>
      </c>
    </row>
    <row r="118" spans="1:4">
      <c r="A118" s="4" t="s">
        <v>970</v>
      </c>
      <c r="B118" s="5" t="n">
        <v>544876</v>
      </c>
      <c r="D118" s="5" t="n">
        <v>454454</v>
      </c>
    </row>
    <row r="119" spans="1:4">
      <c r="A119" s="4" t="s">
        <v>1018</v>
      </c>
    </row>
    <row r="120" spans="1:4">
      <c r="A120" s="4" t="s">
        <v>970</v>
      </c>
      <c r="B120" s="5" t="n">
        <v>25466</v>
      </c>
      <c r="D120" s="5" t="n">
        <v>55586</v>
      </c>
    </row>
    <row r="121" spans="1:4">
      <c r="A121" s="4" t="s">
        <v>1019</v>
      </c>
    </row>
    <row r="122" spans="1:4">
      <c r="A122" s="4" t="s">
        <v>970</v>
      </c>
      <c r="B122" s="5" t="n">
        <v>2315</v>
      </c>
      <c r="D122" s="5" t="n">
        <v>1123</v>
      </c>
    </row>
    <row r="123" spans="1:4">
      <c r="A123" s="4" t="s">
        <v>1020</v>
      </c>
    </row>
    <row r="124" spans="1:4">
      <c r="A124" s="4" t="s">
        <v>970</v>
      </c>
      <c r="B124" s="5" t="n">
        <v>2279</v>
      </c>
      <c r="D124" s="5" t="n">
        <v>1015</v>
      </c>
    </row>
    <row r="125" spans="1:4">
      <c r="A125" s="4" t="s">
        <v>1021</v>
      </c>
    </row>
    <row r="126" spans="1:4">
      <c r="A126" s="4" t="s">
        <v>970</v>
      </c>
      <c r="B126" s="5" t="n">
        <v>36</v>
      </c>
      <c r="D126" s="5" t="n">
        <v>108</v>
      </c>
    </row>
    <row r="127" spans="1:4">
      <c r="A127" s="4" t="s">
        <v>1022</v>
      </c>
    </row>
    <row r="128" spans="1:4">
      <c r="A128" s="4" t="s">
        <v>970</v>
      </c>
      <c r="B128" s="5" t="n">
        <v>5512</v>
      </c>
      <c r="D128" s="5" t="n">
        <v>13352</v>
      </c>
    </row>
    <row r="129" spans="1:4">
      <c r="A129" s="4" t="s">
        <v>1023</v>
      </c>
    </row>
    <row r="130" spans="1:4">
      <c r="A130" s="4" t="s">
        <v>970</v>
      </c>
      <c r="B130" s="5" t="n">
        <v>3054</v>
      </c>
      <c r="D130" s="5" t="n">
        <v>7277</v>
      </c>
    </row>
    <row r="131" spans="1:4">
      <c r="A131" s="4" t="s">
        <v>1024</v>
      </c>
    </row>
    <row r="132" spans="1:4">
      <c r="A132" s="4" t="s">
        <v>970</v>
      </c>
      <c r="B132" s="5" t="n">
        <v>2458</v>
      </c>
      <c r="D132" s="5" t="n">
        <v>6075</v>
      </c>
    </row>
    <row r="133" spans="1:4">
      <c r="A133" s="4" t="s">
        <v>1025</v>
      </c>
    </row>
    <row r="134" spans="1:4">
      <c r="A134" s="4" t="s">
        <v>970</v>
      </c>
      <c r="B134" s="5" t="n">
        <v>1622</v>
      </c>
      <c r="D134" s="4" t="s">
        <v>48</v>
      </c>
    </row>
    <row r="135" spans="1:4">
      <c r="A135" s="4" t="s">
        <v>1026</v>
      </c>
    </row>
    <row r="136" spans="1:4">
      <c r="A136" s="4" t="s">
        <v>970</v>
      </c>
      <c r="B136" s="5" t="n">
        <v>125</v>
      </c>
      <c r="D136" s="4" t="s">
        <v>48</v>
      </c>
    </row>
    <row r="137" spans="1:4">
      <c r="A137" s="4" t="s">
        <v>1027</v>
      </c>
    </row>
    <row r="138" spans="1:4">
      <c r="A138" s="4" t="s">
        <v>970</v>
      </c>
      <c r="B138" s="5" t="n">
        <v>1497</v>
      </c>
      <c r="D138" s="4" t="s">
        <v>48</v>
      </c>
    </row>
    <row r="139" spans="1:4">
      <c r="A139" s="4" t="s">
        <v>1028</v>
      </c>
    </row>
    <row r="140" spans="1:4">
      <c r="A140" s="4" t="s">
        <v>970</v>
      </c>
      <c r="B140" s="5" t="n">
        <v>579791</v>
      </c>
      <c r="D140" s="5" t="n">
        <v>524515</v>
      </c>
    </row>
    <row r="141" spans="1:4">
      <c r="A141" s="4" t="s">
        <v>1029</v>
      </c>
    </row>
    <row r="142" spans="1:4">
      <c r="A142" s="4" t="s">
        <v>970</v>
      </c>
      <c r="B142" s="5" t="n">
        <v>550334</v>
      </c>
      <c r="D142" s="5" t="n">
        <v>462746</v>
      </c>
    </row>
    <row r="143" spans="1:4">
      <c r="A143" s="4" t="s">
        <v>1030</v>
      </c>
    </row>
    <row r="144" spans="1:4">
      <c r="A144" s="4" t="s">
        <v>970</v>
      </c>
      <c r="B144" s="6" t="n">
        <v>29457</v>
      </c>
      <c r="D144" s="6" t="n">
        <v>617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793</v>
      </c>
      <c r="D1" s="2" t="s">
        <v>34</v>
      </c>
    </row>
    <row r="2" spans="1:4">
      <c r="A2" s="4" t="s">
        <v>970</v>
      </c>
      <c r="B2" s="6" t="n">
        <v>2535425</v>
      </c>
      <c r="C2" s="6" t="n">
        <v>2535425</v>
      </c>
      <c r="D2" s="6" t="n">
        <v>2268988</v>
      </c>
    </row>
    <row r="3" spans="1:4">
      <c r="A3" s="4" t="s">
        <v>785</v>
      </c>
    </row>
    <row r="4" spans="1:4">
      <c r="A4" s="4" t="s">
        <v>970</v>
      </c>
      <c r="B4" s="5" t="n">
        <v>2240987</v>
      </c>
      <c r="D4" s="5" t="n">
        <v>1883869</v>
      </c>
    </row>
    <row r="5" spans="1:4">
      <c r="A5" s="4" t="s">
        <v>787</v>
      </c>
    </row>
    <row r="6" spans="1:4">
      <c r="A6" s="4" t="s">
        <v>970</v>
      </c>
      <c r="B6" s="5" t="n">
        <v>294438</v>
      </c>
      <c r="D6" s="5" t="n">
        <v>385119</v>
      </c>
    </row>
    <row r="7" spans="1:4">
      <c r="A7" s="4" t="s">
        <v>803</v>
      </c>
    </row>
    <row r="8" spans="1:4">
      <c r="A8" s="4" t="s">
        <v>970</v>
      </c>
      <c r="B8" s="5" t="n">
        <v>413540</v>
      </c>
      <c r="C8" s="5" t="n">
        <v>413540</v>
      </c>
      <c r="D8" s="5" t="n">
        <v>406404</v>
      </c>
    </row>
    <row r="9" spans="1:4">
      <c r="A9" s="4" t="s">
        <v>833</v>
      </c>
    </row>
    <row r="10" spans="1:4">
      <c r="A10" s="4" t="s">
        <v>970</v>
      </c>
      <c r="B10" s="5" t="n">
        <v>342268</v>
      </c>
      <c r="D10" s="5" t="n">
        <v>316487</v>
      </c>
    </row>
    <row r="11" spans="1:4">
      <c r="A11" s="4" t="s">
        <v>834</v>
      </c>
    </row>
    <row r="12" spans="1:4">
      <c r="A12" s="4" t="s">
        <v>970</v>
      </c>
      <c r="B12" s="5" t="n">
        <v>71272</v>
      </c>
      <c r="D12" s="5" t="n">
        <v>89917</v>
      </c>
    </row>
    <row r="13" spans="1:4">
      <c r="A13" s="4" t="s">
        <v>802</v>
      </c>
    </row>
    <row r="14" spans="1:4">
      <c r="A14" s="4" t="s">
        <v>970</v>
      </c>
      <c r="B14" s="5" t="n">
        <v>207999</v>
      </c>
      <c r="C14" s="5" t="n">
        <v>207999</v>
      </c>
      <c r="D14" s="5" t="n">
        <v>209473</v>
      </c>
    </row>
    <row r="15" spans="1:4">
      <c r="A15" s="4" t="s">
        <v>831</v>
      </c>
    </row>
    <row r="16" spans="1:4">
      <c r="A16" s="4" t="s">
        <v>970</v>
      </c>
      <c r="B16" s="5" t="n">
        <v>178450</v>
      </c>
      <c r="D16" s="5" t="n">
        <v>171189</v>
      </c>
    </row>
    <row r="17" spans="1:4">
      <c r="A17" s="4" t="s">
        <v>832</v>
      </c>
    </row>
    <row r="18" spans="1:4">
      <c r="A18" s="4" t="s">
        <v>970</v>
      </c>
      <c r="B18" s="5" t="n">
        <v>29549</v>
      </c>
      <c r="D18" s="5" t="n">
        <v>38284</v>
      </c>
    </row>
    <row r="19" spans="1:4">
      <c r="A19" s="4" t="s">
        <v>807</v>
      </c>
    </row>
    <row r="20" spans="1:4">
      <c r="A20" s="4" t="s">
        <v>970</v>
      </c>
      <c r="B20" s="5" t="n">
        <v>25341</v>
      </c>
      <c r="C20" s="5" t="n">
        <v>25341</v>
      </c>
      <c r="D20" s="5" t="n">
        <v>22129</v>
      </c>
    </row>
    <row r="21" spans="1:4">
      <c r="A21" s="4" t="s">
        <v>839</v>
      </c>
    </row>
    <row r="22" spans="1:4">
      <c r="A22" s="4" t="s">
        <v>970</v>
      </c>
      <c r="B22" s="5" t="n">
        <v>25200</v>
      </c>
      <c r="D22" s="5" t="n">
        <v>21934</v>
      </c>
    </row>
    <row r="23" spans="1:4">
      <c r="A23" s="4" t="s">
        <v>840</v>
      </c>
    </row>
    <row r="24" spans="1:4">
      <c r="A24" s="4" t="s">
        <v>970</v>
      </c>
      <c r="B24" s="5" t="n">
        <v>141</v>
      </c>
      <c r="D24" s="5" t="n">
        <v>195</v>
      </c>
    </row>
    <row r="25" spans="1:4">
      <c r="A25" s="4" t="s">
        <v>784</v>
      </c>
    </row>
    <row r="26" spans="1:4">
      <c r="A26" s="4" t="s">
        <v>970</v>
      </c>
      <c r="B26" s="5" t="n">
        <v>55892</v>
      </c>
      <c r="C26" s="6" t="n">
        <v>55892</v>
      </c>
      <c r="D26" s="5" t="n">
        <v>51787</v>
      </c>
    </row>
    <row r="27" spans="1:4">
      <c r="A27" s="4" t="s">
        <v>841</v>
      </c>
    </row>
    <row r="28" spans="1:4">
      <c r="A28" s="4" t="s">
        <v>970</v>
      </c>
      <c r="B28" s="5" t="n">
        <v>55892</v>
      </c>
      <c r="D28" s="5" t="n">
        <v>51787</v>
      </c>
    </row>
    <row r="29" spans="1:4">
      <c r="A29" s="4" t="s">
        <v>857</v>
      </c>
    </row>
    <row r="30" spans="1:4">
      <c r="A30" s="4" t="s">
        <v>970</v>
      </c>
      <c r="B30" s="4" t="s">
        <v>48</v>
      </c>
      <c r="D30" s="4" t="s">
        <v>48</v>
      </c>
    </row>
    <row r="31" spans="1:4">
      <c r="A31" s="4" t="s">
        <v>1032</v>
      </c>
    </row>
    <row r="32" spans="1:4">
      <c r="A32" s="4" t="s">
        <v>970</v>
      </c>
      <c r="B32" s="5" t="n">
        <v>697686</v>
      </c>
      <c r="D32" s="5" t="n">
        <v>684545</v>
      </c>
    </row>
    <row r="33" spans="1:4">
      <c r="A33" s="4" t="s">
        <v>1033</v>
      </c>
    </row>
    <row r="34" spans="1:4">
      <c r="A34" s="4" t="s">
        <v>970</v>
      </c>
      <c r="B34" s="5" t="n">
        <v>597849</v>
      </c>
      <c r="D34" s="5" t="n">
        <v>557636</v>
      </c>
    </row>
    <row r="35" spans="1:4">
      <c r="A35" s="4" t="s">
        <v>1034</v>
      </c>
    </row>
    <row r="36" spans="1:4">
      <c r="A36" s="4" t="s">
        <v>970</v>
      </c>
      <c r="B36" s="5" t="n">
        <v>99837</v>
      </c>
      <c r="D36" s="5" t="n">
        <v>126909</v>
      </c>
    </row>
    <row r="37" spans="1:4">
      <c r="A37" s="4" t="s">
        <v>1035</v>
      </c>
    </row>
    <row r="38" spans="1:4">
      <c r="A38" s="4" t="s">
        <v>970</v>
      </c>
      <c r="B38" s="5" t="n">
        <v>410882</v>
      </c>
      <c r="D38" s="5" t="n">
        <v>403192</v>
      </c>
    </row>
    <row r="39" spans="1:4">
      <c r="A39" s="4" t="s">
        <v>1036</v>
      </c>
    </row>
    <row r="40" spans="1:4">
      <c r="A40" s="4" t="s">
        <v>970</v>
      </c>
      <c r="B40" s="5" t="n">
        <v>340615</v>
      </c>
      <c r="D40" s="5" t="n">
        <v>314523</v>
      </c>
    </row>
    <row r="41" spans="1:4">
      <c r="A41" s="4" t="s">
        <v>1037</v>
      </c>
    </row>
    <row r="42" spans="1:4">
      <c r="A42" s="4" t="s">
        <v>970</v>
      </c>
      <c r="B42" s="5" t="n">
        <v>70267</v>
      </c>
      <c r="D42" s="5" t="n">
        <v>88669</v>
      </c>
    </row>
    <row r="43" spans="1:4">
      <c r="A43" s="4" t="s">
        <v>1038</v>
      </c>
    </row>
    <row r="44" spans="1:4">
      <c r="A44" s="4" t="s">
        <v>970</v>
      </c>
      <c r="B44" s="5" t="n">
        <v>205710</v>
      </c>
      <c r="D44" s="5" t="n">
        <v>207446</v>
      </c>
    </row>
    <row r="45" spans="1:4">
      <c r="A45" s="4" t="s">
        <v>1039</v>
      </c>
    </row>
    <row r="46" spans="1:4">
      <c r="A46" s="4" t="s">
        <v>970</v>
      </c>
      <c r="B46" s="5" t="n">
        <v>176281</v>
      </c>
      <c r="D46" s="5" t="n">
        <v>169401</v>
      </c>
    </row>
    <row r="47" spans="1:4">
      <c r="A47" s="4" t="s">
        <v>1040</v>
      </c>
    </row>
    <row r="48" spans="1:4">
      <c r="A48" s="4" t="s">
        <v>970</v>
      </c>
      <c r="B48" s="5" t="n">
        <v>29429</v>
      </c>
      <c r="D48" s="5" t="n">
        <v>38045</v>
      </c>
    </row>
    <row r="49" spans="1:4">
      <c r="A49" s="4" t="s">
        <v>1041</v>
      </c>
    </row>
    <row r="50" spans="1:4">
      <c r="A50" s="4" t="s">
        <v>970</v>
      </c>
      <c r="B50" s="5" t="n">
        <v>25339</v>
      </c>
      <c r="D50" s="5" t="n">
        <v>22129</v>
      </c>
    </row>
    <row r="51" spans="1:4">
      <c r="A51" s="4" t="s">
        <v>1042</v>
      </c>
    </row>
    <row r="52" spans="1:4">
      <c r="A52" s="4" t="s">
        <v>970</v>
      </c>
      <c r="B52" s="5" t="n">
        <v>25198</v>
      </c>
      <c r="D52" s="5" t="n">
        <v>21934</v>
      </c>
    </row>
    <row r="53" spans="1:4">
      <c r="A53" s="4" t="s">
        <v>1043</v>
      </c>
    </row>
    <row r="54" spans="1:4">
      <c r="A54" s="4" t="s">
        <v>970</v>
      </c>
      <c r="B54" s="5" t="n">
        <v>141</v>
      </c>
      <c r="D54" s="5" t="n">
        <v>195</v>
      </c>
    </row>
    <row r="55" spans="1:4">
      <c r="A55" s="4" t="s">
        <v>1044</v>
      </c>
    </row>
    <row r="56" spans="1:4">
      <c r="A56" s="4" t="s">
        <v>970</v>
      </c>
      <c r="B56" s="5" t="n">
        <v>55755</v>
      </c>
      <c r="D56" s="5" t="n">
        <v>51778</v>
      </c>
    </row>
    <row r="57" spans="1:4">
      <c r="A57" s="4" t="s">
        <v>1045</v>
      </c>
    </row>
    <row r="58" spans="1:4">
      <c r="A58" s="4" t="s">
        <v>970</v>
      </c>
      <c r="B58" s="5" t="n">
        <v>55755</v>
      </c>
      <c r="D58" s="5" t="n">
        <v>51778</v>
      </c>
    </row>
    <row r="59" spans="1:4">
      <c r="A59" s="4" t="s">
        <v>1046</v>
      </c>
    </row>
    <row r="60" spans="1:4">
      <c r="A60" s="4" t="s">
        <v>970</v>
      </c>
      <c r="B60" s="5" t="n">
        <v>5086</v>
      </c>
      <c r="D60" s="5" t="n">
        <v>5248</v>
      </c>
    </row>
    <row r="61" spans="1:4">
      <c r="A61" s="4" t="s">
        <v>1047</v>
      </c>
    </row>
    <row r="62" spans="1:4">
      <c r="A62" s="4" t="s">
        <v>970</v>
      </c>
      <c r="B62" s="5" t="n">
        <v>3961</v>
      </c>
      <c r="D62" s="5" t="n">
        <v>3761</v>
      </c>
    </row>
    <row r="63" spans="1:4">
      <c r="A63" s="4" t="s">
        <v>1048</v>
      </c>
    </row>
    <row r="64" spans="1:4">
      <c r="A64" s="4" t="s">
        <v>970</v>
      </c>
      <c r="B64" s="5" t="n">
        <v>1125</v>
      </c>
      <c r="D64" s="5" t="n">
        <v>1487</v>
      </c>
    </row>
    <row r="65" spans="1:4">
      <c r="A65" s="4" t="s">
        <v>1049</v>
      </c>
    </row>
    <row r="66" spans="1:4">
      <c r="A66" s="4" t="s">
        <v>970</v>
      </c>
      <c r="B66" s="5" t="n">
        <v>2658</v>
      </c>
      <c r="D66" s="5" t="n">
        <v>3212</v>
      </c>
    </row>
    <row r="67" spans="1:4">
      <c r="A67" s="4" t="s">
        <v>1050</v>
      </c>
    </row>
    <row r="68" spans="1:4">
      <c r="A68" s="4" t="s">
        <v>970</v>
      </c>
      <c r="B68" s="5" t="n">
        <v>1653</v>
      </c>
      <c r="D68" s="5" t="n">
        <v>1964</v>
      </c>
    </row>
    <row r="69" spans="1:4">
      <c r="A69" s="4" t="s">
        <v>1051</v>
      </c>
    </row>
    <row r="70" spans="1:4">
      <c r="A70" s="4" t="s">
        <v>970</v>
      </c>
      <c r="B70" s="5" t="n">
        <v>1005</v>
      </c>
      <c r="D70" s="5" t="n">
        <v>1248</v>
      </c>
    </row>
    <row r="71" spans="1:4">
      <c r="A71" s="4" t="s">
        <v>1052</v>
      </c>
    </row>
    <row r="72" spans="1:4">
      <c r="A72" s="4" t="s">
        <v>970</v>
      </c>
      <c r="B72" s="5" t="n">
        <v>2289</v>
      </c>
      <c r="D72" s="5" t="n">
        <v>2027</v>
      </c>
    </row>
    <row r="73" spans="1:4">
      <c r="A73" s="4" t="s">
        <v>1053</v>
      </c>
    </row>
    <row r="74" spans="1:4">
      <c r="A74" s="4" t="s">
        <v>970</v>
      </c>
      <c r="B74" s="5" t="n">
        <v>2169</v>
      </c>
      <c r="D74" s="5" t="n">
        <v>1788</v>
      </c>
    </row>
    <row r="75" spans="1:4">
      <c r="A75" s="4" t="s">
        <v>1054</v>
      </c>
    </row>
    <row r="76" spans="1:4">
      <c r="A76" s="4" t="s">
        <v>970</v>
      </c>
      <c r="B76" s="5" t="n">
        <v>120</v>
      </c>
      <c r="D76" s="5" t="n">
        <v>239</v>
      </c>
    </row>
    <row r="77" spans="1:4">
      <c r="A77" s="4" t="s">
        <v>1055</v>
      </c>
    </row>
    <row r="78" spans="1:4">
      <c r="A78" s="4" t="s">
        <v>970</v>
      </c>
      <c r="B78" s="5" t="n">
        <v>2</v>
      </c>
      <c r="D78" s="4" t="s">
        <v>48</v>
      </c>
    </row>
    <row r="79" spans="1:4">
      <c r="A79" s="4" t="s">
        <v>1056</v>
      </c>
    </row>
    <row r="80" spans="1:4">
      <c r="A80" s="4" t="s">
        <v>970</v>
      </c>
      <c r="B80" s="5" t="n">
        <v>2</v>
      </c>
      <c r="D80" s="4" t="s">
        <v>48</v>
      </c>
    </row>
    <row r="81" spans="1:4">
      <c r="A81" s="4" t="s">
        <v>1057</v>
      </c>
    </row>
    <row r="82" spans="1:4">
      <c r="A82" s="4" t="s">
        <v>970</v>
      </c>
      <c r="B82" s="4" t="s">
        <v>48</v>
      </c>
      <c r="D82" s="4" t="s">
        <v>48</v>
      </c>
    </row>
    <row r="83" spans="1:4">
      <c r="A83" s="4" t="s">
        <v>1058</v>
      </c>
    </row>
    <row r="84" spans="1:4">
      <c r="A84" s="4" t="s">
        <v>970</v>
      </c>
      <c r="B84" s="5" t="n">
        <v>137</v>
      </c>
      <c r="D84" s="5" t="n">
        <v>9</v>
      </c>
    </row>
    <row r="85" spans="1:4">
      <c r="A85" s="4" t="s">
        <v>1059</v>
      </c>
    </row>
    <row r="86" spans="1:4">
      <c r="A86" s="4" t="s">
        <v>970</v>
      </c>
      <c r="B86" s="5" t="n">
        <v>137</v>
      </c>
      <c r="D86" s="5" t="n">
        <v>9</v>
      </c>
    </row>
    <row r="87" spans="1:4">
      <c r="A87" s="4" t="s">
        <v>1060</v>
      </c>
    </row>
    <row r="88" spans="1:4">
      <c r="A88" s="4" t="s">
        <v>970</v>
      </c>
      <c r="B88" s="5" t="n">
        <v>702772</v>
      </c>
      <c r="D88" s="5" t="n">
        <v>689793</v>
      </c>
    </row>
    <row r="89" spans="1:4">
      <c r="A89" s="4" t="s">
        <v>1061</v>
      </c>
    </row>
    <row r="90" spans="1:4">
      <c r="A90" s="4" t="s">
        <v>970</v>
      </c>
      <c r="B90" s="5" t="n">
        <v>601810</v>
      </c>
      <c r="D90" s="5" t="n">
        <v>561397</v>
      </c>
    </row>
    <row r="91" spans="1:4">
      <c r="A91" s="4" t="s">
        <v>1062</v>
      </c>
    </row>
    <row r="92" spans="1:4">
      <c r="A92" s="4" t="s">
        <v>970</v>
      </c>
      <c r="B92" s="5" t="n">
        <v>100962</v>
      </c>
      <c r="D92" s="5" t="n">
        <v>128396</v>
      </c>
    </row>
    <row r="93" spans="1:4">
      <c r="A93" s="4" t="s">
        <v>1063</v>
      </c>
    </row>
    <row r="94" spans="1:4">
      <c r="A94" s="4" t="s">
        <v>970</v>
      </c>
      <c r="B94" s="5" t="n">
        <v>413540</v>
      </c>
      <c r="D94" s="5" t="n">
        <v>406404</v>
      </c>
    </row>
    <row r="95" spans="1:4">
      <c r="A95" s="4" t="s">
        <v>1064</v>
      </c>
    </row>
    <row r="96" spans="1:4">
      <c r="A96" s="4" t="s">
        <v>970</v>
      </c>
      <c r="B96" s="5" t="n">
        <v>342268</v>
      </c>
      <c r="D96" s="5" t="n">
        <v>316487</v>
      </c>
    </row>
    <row r="97" spans="1:4">
      <c r="A97" s="4" t="s">
        <v>1065</v>
      </c>
    </row>
    <row r="98" spans="1:4">
      <c r="A98" s="4" t="s">
        <v>970</v>
      </c>
      <c r="B98" s="5" t="n">
        <v>71272</v>
      </c>
      <c r="D98" s="5" t="n">
        <v>89917</v>
      </c>
    </row>
    <row r="99" spans="1:4">
      <c r="A99" s="4" t="s">
        <v>1066</v>
      </c>
    </row>
    <row r="100" spans="1:4">
      <c r="A100" s="4" t="s">
        <v>970</v>
      </c>
      <c r="B100" s="5" t="n">
        <v>207999</v>
      </c>
      <c r="D100" s="5" t="n">
        <v>209473</v>
      </c>
    </row>
    <row r="101" spans="1:4">
      <c r="A101" s="4" t="s">
        <v>1067</v>
      </c>
    </row>
    <row r="102" spans="1:4">
      <c r="A102" s="4" t="s">
        <v>970</v>
      </c>
      <c r="B102" s="5" t="n">
        <v>178450</v>
      </c>
      <c r="D102" s="5" t="n">
        <v>171189</v>
      </c>
    </row>
    <row r="103" spans="1:4">
      <c r="A103" s="4" t="s">
        <v>1068</v>
      </c>
    </row>
    <row r="104" spans="1:4">
      <c r="A104" s="4" t="s">
        <v>970</v>
      </c>
      <c r="B104" s="5" t="n">
        <v>29549</v>
      </c>
      <c r="D104" s="5" t="n">
        <v>38284</v>
      </c>
    </row>
    <row r="105" spans="1:4">
      <c r="A105" s="4" t="s">
        <v>1069</v>
      </c>
    </row>
    <row r="106" spans="1:4">
      <c r="A106" s="4" t="s">
        <v>970</v>
      </c>
      <c r="B106" s="5" t="n">
        <v>25341</v>
      </c>
      <c r="D106" s="5" t="n">
        <v>22129</v>
      </c>
    </row>
    <row r="107" spans="1:4">
      <c r="A107" s="4" t="s">
        <v>1070</v>
      </c>
    </row>
    <row r="108" spans="1:4">
      <c r="A108" s="4" t="s">
        <v>970</v>
      </c>
      <c r="B108" s="5" t="n">
        <v>25200</v>
      </c>
      <c r="D108" s="5" t="n">
        <v>21934</v>
      </c>
    </row>
    <row r="109" spans="1:4">
      <c r="A109" s="4" t="s">
        <v>1071</v>
      </c>
    </row>
    <row r="110" spans="1:4">
      <c r="A110" s="4" t="s">
        <v>970</v>
      </c>
      <c r="B110" s="5" t="n">
        <v>141</v>
      </c>
      <c r="D110" s="5" t="n">
        <v>195</v>
      </c>
    </row>
    <row r="111" spans="1:4">
      <c r="A111" s="4" t="s">
        <v>1072</v>
      </c>
    </row>
    <row r="112" spans="1:4">
      <c r="A112" s="4" t="s">
        <v>970</v>
      </c>
      <c r="B112" s="5" t="n">
        <v>55892</v>
      </c>
      <c r="D112" s="5" t="n">
        <v>51787</v>
      </c>
    </row>
    <row r="113" spans="1:4">
      <c r="A113" s="4" t="s">
        <v>1073</v>
      </c>
    </row>
    <row r="114" spans="1:4">
      <c r="A114" s="4" t="s">
        <v>970</v>
      </c>
      <c r="B114" s="6" t="n">
        <v>55892</v>
      </c>
      <c r="D114" s="6" t="n">
        <v>517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4</v>
      </c>
    </row>
    <row r="2" spans="1:3">
      <c r="A2" s="4" t="s">
        <v>1075</v>
      </c>
      <c r="B2" s="6" t="n">
        <v>9027</v>
      </c>
      <c r="C2" s="6" t="n">
        <v>6815</v>
      </c>
    </row>
    <row r="3" spans="1:3">
      <c r="A3" s="4" t="s">
        <v>1046</v>
      </c>
    </row>
    <row r="4" spans="1:3">
      <c r="A4" s="4" t="s">
        <v>1075</v>
      </c>
      <c r="B4" s="5" t="n">
        <v>2632</v>
      </c>
      <c r="C4" s="5" t="n">
        <v>1935</v>
      </c>
    </row>
    <row r="5" spans="1:3">
      <c r="A5" s="4" t="s">
        <v>1032</v>
      </c>
    </row>
    <row r="6" spans="1:3">
      <c r="A6" s="4" t="s">
        <v>1075</v>
      </c>
      <c r="B6" s="6" t="n">
        <v>6395</v>
      </c>
      <c r="C6" s="6" t="n">
        <v>48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76</v>
      </c>
      <c r="B1" s="2" t="s">
        <v>1</v>
      </c>
    </row>
    <row r="2" spans="1:3">
      <c r="B2" s="2" t="s">
        <v>580</v>
      </c>
      <c r="C2" s="2" t="s">
        <v>582</v>
      </c>
    </row>
    <row r="3" spans="1:3">
      <c r="A3" s="4" t="s">
        <v>1077</v>
      </c>
      <c r="B3" s="5" t="n">
        <v>16</v>
      </c>
      <c r="C3" s="5" t="n">
        <v>7</v>
      </c>
    </row>
    <row r="4" spans="1:3">
      <c r="A4" s="4" t="s">
        <v>1078</v>
      </c>
      <c r="B4" s="6" t="n">
        <v>2772</v>
      </c>
      <c r="C4" s="6" t="n">
        <v>2269</v>
      </c>
    </row>
    <row r="5" spans="1:3">
      <c r="A5" s="4" t="s">
        <v>1079</v>
      </c>
      <c r="B5" s="6" t="n">
        <v>2779</v>
      </c>
      <c r="C5" s="6" t="n">
        <v>2269</v>
      </c>
    </row>
    <row r="6" spans="1:3">
      <c r="A6" s="4" t="s">
        <v>1080</v>
      </c>
    </row>
    <row r="7" spans="1:3">
      <c r="A7" s="4" t="s">
        <v>1077</v>
      </c>
      <c r="B7" s="4" t="s">
        <v>48</v>
      </c>
      <c r="C7" s="4" t="s">
        <v>48</v>
      </c>
    </row>
    <row r="8" spans="1:3">
      <c r="A8" s="4" t="s">
        <v>1081</v>
      </c>
    </row>
    <row r="9" spans="1:3">
      <c r="A9" s="4" t="s">
        <v>1077</v>
      </c>
      <c r="B9" s="5" t="n">
        <v>4</v>
      </c>
      <c r="C9" s="4" t="s">
        <v>48</v>
      </c>
    </row>
    <row r="10" spans="1:3">
      <c r="A10" s="4" t="s">
        <v>1082</v>
      </c>
    </row>
    <row r="11" spans="1:3">
      <c r="A11" s="4" t="s">
        <v>1077</v>
      </c>
      <c r="B11" s="5" t="n">
        <v>2</v>
      </c>
      <c r="C11" s="5" t="n">
        <v>2</v>
      </c>
    </row>
    <row r="12" spans="1:3">
      <c r="A12" s="4" t="s">
        <v>1083</v>
      </c>
    </row>
    <row r="13" spans="1:3">
      <c r="A13" s="4" t="s">
        <v>1077</v>
      </c>
      <c r="B13" s="5" t="n">
        <v>6</v>
      </c>
      <c r="C13" s="5" t="n">
        <v>3</v>
      </c>
    </row>
    <row r="14" spans="1:3">
      <c r="A14" s="4" t="s">
        <v>1084</v>
      </c>
    </row>
    <row r="15" spans="1:3">
      <c r="A15" s="4" t="s">
        <v>1077</v>
      </c>
      <c r="B15" s="5" t="n">
        <v>3</v>
      </c>
      <c r="C15" s="5" t="n">
        <v>2</v>
      </c>
    </row>
    <row r="16" spans="1:3">
      <c r="A16" s="4" t="s">
        <v>1085</v>
      </c>
    </row>
    <row r="17" spans="1:3">
      <c r="A17" s="4" t="s">
        <v>1077</v>
      </c>
      <c r="B17" s="5" t="n">
        <v>1</v>
      </c>
      <c r="C17" s="4" t="s">
        <v>48</v>
      </c>
    </row>
    <row r="18" spans="1:3">
      <c r="A18" s="4" t="s">
        <v>801</v>
      </c>
    </row>
    <row r="19" spans="1:3">
      <c r="A19" s="4" t="s">
        <v>1077</v>
      </c>
      <c r="B19" s="5" t="n">
        <v>1</v>
      </c>
    </row>
    <row r="20" spans="1:3">
      <c r="A20" s="4" t="s">
        <v>1078</v>
      </c>
      <c r="B20" s="6" t="n">
        <v>1256</v>
      </c>
    </row>
    <row r="21" spans="1:3">
      <c r="A21" s="4" t="s">
        <v>1079</v>
      </c>
      <c r="B21" s="6" t="n">
        <v>1256</v>
      </c>
    </row>
    <row r="22" spans="1:3">
      <c r="A22" s="4" t="s">
        <v>1086</v>
      </c>
    </row>
    <row r="23" spans="1:3">
      <c r="A23" s="4" t="s">
        <v>1077</v>
      </c>
      <c r="B23" s="4" t="s">
        <v>48</v>
      </c>
    </row>
    <row r="24" spans="1:3">
      <c r="A24" s="4" t="s">
        <v>1087</v>
      </c>
    </row>
    <row r="25" spans="1:3">
      <c r="A25" s="4" t="s">
        <v>1077</v>
      </c>
      <c r="B25" s="5" t="n">
        <v>1</v>
      </c>
    </row>
    <row r="26" spans="1:3">
      <c r="A26" s="4" t="s">
        <v>1088</v>
      </c>
    </row>
    <row r="27" spans="1:3">
      <c r="A27" s="4" t="s">
        <v>1077</v>
      </c>
      <c r="B27" s="4" t="s">
        <v>48</v>
      </c>
    </row>
    <row r="28" spans="1:3">
      <c r="A28" s="4" t="s">
        <v>1089</v>
      </c>
    </row>
    <row r="29" spans="1:3">
      <c r="A29" s="4" t="s">
        <v>1077</v>
      </c>
      <c r="B29" s="4" t="s">
        <v>48</v>
      </c>
    </row>
    <row r="30" spans="1:3">
      <c r="A30" s="4" t="s">
        <v>1090</v>
      </c>
    </row>
    <row r="31" spans="1:3">
      <c r="A31" s="4" t="s">
        <v>1077</v>
      </c>
      <c r="B31" s="4" t="s">
        <v>48</v>
      </c>
    </row>
    <row r="32" spans="1:3">
      <c r="A32" s="4" t="s">
        <v>1091</v>
      </c>
    </row>
    <row r="33" spans="1:3">
      <c r="A33" s="4" t="s">
        <v>1077</v>
      </c>
      <c r="B33" s="4" t="s">
        <v>48</v>
      </c>
    </row>
    <row r="34" spans="1:3">
      <c r="A34" s="4" t="s">
        <v>803</v>
      </c>
    </row>
    <row r="35" spans="1:3">
      <c r="A35" s="4" t="s">
        <v>1077</v>
      </c>
      <c r="B35" s="5" t="n">
        <v>2</v>
      </c>
      <c r="C35" s="5" t="n">
        <v>4</v>
      </c>
    </row>
    <row r="36" spans="1:3">
      <c r="A36" s="4" t="s">
        <v>1078</v>
      </c>
      <c r="B36" s="6" t="n">
        <v>141</v>
      </c>
      <c r="C36" s="6" t="n">
        <v>2181</v>
      </c>
    </row>
    <row r="37" spans="1:3">
      <c r="A37" s="4" t="s">
        <v>1079</v>
      </c>
      <c r="B37" s="6" t="n">
        <v>148</v>
      </c>
      <c r="C37" s="6" t="n">
        <v>2181</v>
      </c>
    </row>
    <row r="38" spans="1:3">
      <c r="A38" s="4" t="s">
        <v>1092</v>
      </c>
    </row>
    <row r="39" spans="1:3">
      <c r="A39" s="4" t="s">
        <v>1077</v>
      </c>
      <c r="B39" s="4" t="s">
        <v>48</v>
      </c>
      <c r="C39" s="4" t="s">
        <v>48</v>
      </c>
    </row>
    <row r="40" spans="1:3">
      <c r="A40" s="4" t="s">
        <v>1093</v>
      </c>
    </row>
    <row r="41" spans="1:3">
      <c r="A41" s="4" t="s">
        <v>1077</v>
      </c>
      <c r="B41" s="4" t="s">
        <v>48</v>
      </c>
      <c r="C41" s="4" t="s">
        <v>48</v>
      </c>
    </row>
    <row r="42" spans="1:3">
      <c r="A42" s="4" t="s">
        <v>1094</v>
      </c>
    </row>
    <row r="43" spans="1:3">
      <c r="A43" s="4" t="s">
        <v>1077</v>
      </c>
      <c r="B43" s="5" t="n">
        <v>2</v>
      </c>
      <c r="C43" s="5" t="n">
        <v>2</v>
      </c>
    </row>
    <row r="44" spans="1:3">
      <c r="A44" s="4" t="s">
        <v>1095</v>
      </c>
    </row>
    <row r="45" spans="1:3">
      <c r="A45" s="4" t="s">
        <v>1077</v>
      </c>
      <c r="B45" s="4" t="s">
        <v>48</v>
      </c>
      <c r="C45" s="5" t="n">
        <v>2</v>
      </c>
    </row>
    <row r="46" spans="1:3">
      <c r="A46" s="4" t="s">
        <v>1096</v>
      </c>
    </row>
    <row r="47" spans="1:3">
      <c r="A47" s="4" t="s">
        <v>1077</v>
      </c>
      <c r="B47" s="4" t="s">
        <v>48</v>
      </c>
      <c r="C47" s="4" t="s">
        <v>48</v>
      </c>
    </row>
    <row r="48" spans="1:3">
      <c r="A48" s="4" t="s">
        <v>1097</v>
      </c>
    </row>
    <row r="49" spans="1:3">
      <c r="A49" s="4" t="s">
        <v>1077</v>
      </c>
      <c r="B49" s="4" t="s">
        <v>48</v>
      </c>
      <c r="C49" s="4" t="s">
        <v>48</v>
      </c>
    </row>
    <row r="50" spans="1:3">
      <c r="A50" s="4" t="s">
        <v>802</v>
      </c>
    </row>
    <row r="51" spans="1:3">
      <c r="A51" s="4" t="s">
        <v>1077</v>
      </c>
      <c r="B51" s="5" t="n">
        <v>6</v>
      </c>
      <c r="C51" s="5" t="n">
        <v>1</v>
      </c>
    </row>
    <row r="52" spans="1:3">
      <c r="A52" s="4" t="s">
        <v>1078</v>
      </c>
      <c r="B52" s="6" t="n">
        <v>265</v>
      </c>
      <c r="C52" s="6" t="n">
        <v>22</v>
      </c>
    </row>
    <row r="53" spans="1:3">
      <c r="A53" s="4" t="s">
        <v>1079</v>
      </c>
      <c r="B53" s="6" t="n">
        <v>265</v>
      </c>
      <c r="C53" s="6" t="n">
        <v>22</v>
      </c>
    </row>
    <row r="54" spans="1:3">
      <c r="A54" s="4" t="s">
        <v>1098</v>
      </c>
    </row>
    <row r="55" spans="1:3">
      <c r="A55" s="4" t="s">
        <v>1077</v>
      </c>
      <c r="B55" s="4" t="s">
        <v>48</v>
      </c>
      <c r="C55" s="4" t="s">
        <v>48</v>
      </c>
    </row>
    <row r="56" spans="1:3">
      <c r="A56" s="4" t="s">
        <v>1099</v>
      </c>
    </row>
    <row r="57" spans="1:3">
      <c r="A57" s="4" t="s">
        <v>1077</v>
      </c>
      <c r="B57" s="4" t="s">
        <v>48</v>
      </c>
      <c r="C57" s="4" t="s">
        <v>48</v>
      </c>
    </row>
    <row r="58" spans="1:3">
      <c r="A58" s="4" t="s">
        <v>1100</v>
      </c>
    </row>
    <row r="59" spans="1:3">
      <c r="A59" s="4" t="s">
        <v>1077</v>
      </c>
      <c r="B59" s="4" t="s">
        <v>48</v>
      </c>
      <c r="C59" s="4" t="s">
        <v>48</v>
      </c>
    </row>
    <row r="60" spans="1:3">
      <c r="A60" s="4" t="s">
        <v>1101</v>
      </c>
    </row>
    <row r="61" spans="1:3">
      <c r="A61" s="4" t="s">
        <v>1077</v>
      </c>
      <c r="B61" s="5" t="n">
        <v>6</v>
      </c>
      <c r="C61" s="5" t="n">
        <v>1</v>
      </c>
    </row>
    <row r="62" spans="1:3">
      <c r="A62" s="4" t="s">
        <v>1102</v>
      </c>
    </row>
    <row r="63" spans="1:3">
      <c r="A63" s="4" t="s">
        <v>1077</v>
      </c>
      <c r="B63" s="4" t="s">
        <v>48</v>
      </c>
      <c r="C63" s="4" t="s">
        <v>48</v>
      </c>
    </row>
    <row r="64" spans="1:3">
      <c r="A64" s="4" t="s">
        <v>1103</v>
      </c>
    </row>
    <row r="65" spans="1:3">
      <c r="A65" s="4" t="s">
        <v>1077</v>
      </c>
      <c r="B65" s="4" t="s">
        <v>48</v>
      </c>
      <c r="C65" s="4" t="s">
        <v>48</v>
      </c>
    </row>
    <row r="66" spans="1:3">
      <c r="A66" s="4" t="s">
        <v>784</v>
      </c>
    </row>
    <row r="67" spans="1:3">
      <c r="A67" s="4" t="s">
        <v>1077</v>
      </c>
      <c r="B67" s="5" t="n">
        <v>3</v>
      </c>
      <c r="C67" s="5" t="n">
        <v>2</v>
      </c>
    </row>
    <row r="68" spans="1:3">
      <c r="A68" s="4" t="s">
        <v>1078</v>
      </c>
      <c r="B68" s="6" t="n">
        <v>104</v>
      </c>
      <c r="C68" s="6" t="n">
        <v>66</v>
      </c>
    </row>
    <row r="69" spans="1:3">
      <c r="A69" s="4" t="s">
        <v>1079</v>
      </c>
      <c r="B69" s="6" t="n">
        <v>104</v>
      </c>
      <c r="C69" s="6" t="n">
        <v>66</v>
      </c>
    </row>
    <row r="70" spans="1:3">
      <c r="A70" s="4" t="s">
        <v>1104</v>
      </c>
    </row>
    <row r="71" spans="1:3">
      <c r="A71" s="4" t="s">
        <v>1077</v>
      </c>
      <c r="B71" s="4" t="s">
        <v>48</v>
      </c>
      <c r="C71" s="4" t="s">
        <v>48</v>
      </c>
    </row>
    <row r="72" spans="1:3">
      <c r="A72" s="4" t="s">
        <v>1105</v>
      </c>
    </row>
    <row r="73" spans="1:3">
      <c r="A73" s="4" t="s">
        <v>1077</v>
      </c>
      <c r="B73" s="4" t="s">
        <v>48</v>
      </c>
      <c r="C73" s="4" t="s">
        <v>48</v>
      </c>
    </row>
    <row r="74" spans="1:3">
      <c r="A74" s="4" t="s">
        <v>1106</v>
      </c>
    </row>
    <row r="75" spans="1:3">
      <c r="A75" s="4" t="s">
        <v>1077</v>
      </c>
      <c r="B75" s="4" t="s">
        <v>48</v>
      </c>
      <c r="C75" s="4" t="s">
        <v>48</v>
      </c>
    </row>
    <row r="76" spans="1:3">
      <c r="A76" s="4" t="s">
        <v>1107</v>
      </c>
    </row>
    <row r="77" spans="1:3">
      <c r="A77" s="4" t="s">
        <v>1077</v>
      </c>
      <c r="B77" s="4" t="s">
        <v>48</v>
      </c>
      <c r="C77" s="4" t="s">
        <v>48</v>
      </c>
    </row>
    <row r="78" spans="1:3">
      <c r="A78" s="4" t="s">
        <v>1108</v>
      </c>
    </row>
    <row r="79" spans="1:3">
      <c r="A79" s="4" t="s">
        <v>1077</v>
      </c>
      <c r="B79" s="5" t="n">
        <v>3</v>
      </c>
      <c r="C79" s="5" t="n">
        <v>2</v>
      </c>
    </row>
    <row r="80" spans="1:3">
      <c r="A80" s="4" t="s">
        <v>1109</v>
      </c>
    </row>
    <row r="81" spans="1:3">
      <c r="A81" s="4" t="s">
        <v>1077</v>
      </c>
      <c r="B81" s="4" t="s">
        <v>48</v>
      </c>
      <c r="C81" s="4" t="s">
        <v>48</v>
      </c>
    </row>
    <row r="82" spans="1:3">
      <c r="A82" s="4" t="s">
        <v>805</v>
      </c>
    </row>
    <row r="83" spans="1:3">
      <c r="A83" s="4" t="s">
        <v>1077</v>
      </c>
      <c r="B83" s="5" t="n">
        <v>4</v>
      </c>
    </row>
    <row r="84" spans="1:3">
      <c r="A84" s="4" t="s">
        <v>1078</v>
      </c>
      <c r="B84" s="6" t="n">
        <v>1006</v>
      </c>
    </row>
    <row r="85" spans="1:3">
      <c r="A85" s="4" t="s">
        <v>1079</v>
      </c>
      <c r="B85" s="6" t="n">
        <v>1006</v>
      </c>
    </row>
    <row r="86" spans="1:3">
      <c r="A86" s="4" t="s">
        <v>1110</v>
      </c>
    </row>
    <row r="87" spans="1:3">
      <c r="A87" s="4" t="s">
        <v>1077</v>
      </c>
      <c r="B87" s="4" t="s">
        <v>48</v>
      </c>
    </row>
    <row r="88" spans="1:3">
      <c r="A88" s="4" t="s">
        <v>1111</v>
      </c>
    </row>
    <row r="89" spans="1:3">
      <c r="A89" s="4" t="s">
        <v>1077</v>
      </c>
      <c r="B89" s="5" t="n">
        <v>3</v>
      </c>
    </row>
    <row r="90" spans="1:3">
      <c r="A90" s="4" t="s">
        <v>1112</v>
      </c>
    </row>
    <row r="91" spans="1:3">
      <c r="A91" s="4" t="s">
        <v>1077</v>
      </c>
      <c r="B91" s="4" t="s">
        <v>48</v>
      </c>
    </row>
    <row r="92" spans="1:3">
      <c r="A92" s="4" t="s">
        <v>1113</v>
      </c>
    </row>
    <row r="93" spans="1:3">
      <c r="A93" s="4" t="s">
        <v>1077</v>
      </c>
      <c r="B93" s="4" t="s">
        <v>48</v>
      </c>
    </row>
    <row r="94" spans="1:3">
      <c r="A94" s="4" t="s">
        <v>1114</v>
      </c>
    </row>
    <row r="95" spans="1:3">
      <c r="A95" s="4" t="s">
        <v>1077</v>
      </c>
      <c r="B95" s="4" t="s">
        <v>48</v>
      </c>
    </row>
    <row r="96" spans="1:3">
      <c r="A96" s="4" t="s">
        <v>1115</v>
      </c>
    </row>
    <row r="97" spans="1:3">
      <c r="A97" s="4" t="s">
        <v>1077</v>
      </c>
      <c r="B97" s="5"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4</v>
      </c>
      <c r="D2" s="2" t="s">
        <v>88</v>
      </c>
    </row>
    <row r="3" spans="1:4">
      <c r="A3" s="4" t="s">
        <v>1117</v>
      </c>
      <c r="B3" s="6" t="n">
        <v>737</v>
      </c>
      <c r="C3" s="6" t="n">
        <v>2671</v>
      </c>
      <c r="D3" s="6" t="n">
        <v>5484</v>
      </c>
    </row>
    <row r="4" spans="1:4">
      <c r="A4" s="4" t="s">
        <v>1118</v>
      </c>
      <c r="B4" s="5" t="n">
        <v>737</v>
      </c>
      <c r="C4" s="5" t="n">
        <v>2674</v>
      </c>
      <c r="D4" s="5" t="n">
        <v>6017</v>
      </c>
    </row>
    <row r="5" spans="1:4">
      <c r="A5" s="4" t="s">
        <v>1119</v>
      </c>
      <c r="B5" s="5" t="n">
        <v>86</v>
      </c>
      <c r="C5" s="5" t="n">
        <v>693</v>
      </c>
      <c r="D5" s="5" t="n">
        <v>668</v>
      </c>
    </row>
    <row r="6" spans="1:4">
      <c r="A6" s="4" t="s">
        <v>1120</v>
      </c>
      <c r="B6" s="5" t="n">
        <v>775</v>
      </c>
      <c r="C6" s="5" t="n">
        <v>2902</v>
      </c>
      <c r="D6" s="5" t="n">
        <v>6095</v>
      </c>
    </row>
    <row r="7" spans="1:4">
      <c r="A7" s="4" t="s">
        <v>1121</v>
      </c>
      <c r="B7" s="5" t="n">
        <v>34</v>
      </c>
      <c r="C7" s="5" t="n">
        <v>77</v>
      </c>
      <c r="D7" s="5" t="n">
        <v>162</v>
      </c>
    </row>
    <row r="8" spans="1:4">
      <c r="A8" s="4" t="s">
        <v>1122</v>
      </c>
      <c r="B8" s="5" t="n">
        <v>13437</v>
      </c>
      <c r="C8" s="5" t="n">
        <v>11715</v>
      </c>
      <c r="D8" s="5" t="n">
        <v>8165</v>
      </c>
    </row>
    <row r="9" spans="1:4">
      <c r="A9" s="4" t="s">
        <v>1123</v>
      </c>
      <c r="B9" s="5" t="n">
        <v>15017</v>
      </c>
      <c r="C9" s="5" t="n">
        <v>15056</v>
      </c>
      <c r="D9" s="5" t="n">
        <v>9656</v>
      </c>
    </row>
    <row r="10" spans="1:4">
      <c r="A10" s="4" t="s">
        <v>1124</v>
      </c>
      <c r="B10" s="5" t="n">
        <v>20322</v>
      </c>
      <c r="C10" s="5" t="n">
        <v>17123</v>
      </c>
      <c r="D10" s="5" t="n">
        <v>10421</v>
      </c>
    </row>
    <row r="11" spans="1:4">
      <c r="A11" s="4" t="s">
        <v>1125</v>
      </c>
      <c r="B11" s="5" t="n">
        <v>517</v>
      </c>
      <c r="C11" s="5" t="n">
        <v>436</v>
      </c>
      <c r="D11" s="5" t="n">
        <v>179</v>
      </c>
    </row>
    <row r="12" spans="1:4">
      <c r="A12" s="4" t="s">
        <v>1126</v>
      </c>
      <c r="B12" s="5" t="n">
        <v>14174</v>
      </c>
      <c r="C12" s="5" t="n">
        <v>14386</v>
      </c>
      <c r="D12" s="5" t="n">
        <v>13649</v>
      </c>
    </row>
    <row r="13" spans="1:4">
      <c r="A13" s="4" t="s">
        <v>1127</v>
      </c>
      <c r="B13" s="5" t="n">
        <v>15754</v>
      </c>
      <c r="C13" s="5" t="n">
        <v>17730</v>
      </c>
      <c r="D13" s="5" t="n">
        <v>15673</v>
      </c>
    </row>
    <row r="14" spans="1:4">
      <c r="A14" s="4" t="s">
        <v>1128</v>
      </c>
      <c r="B14" s="5" t="n">
        <v>21097</v>
      </c>
      <c r="C14" s="5" t="n">
        <v>20025</v>
      </c>
      <c r="D14" s="5" t="n">
        <v>16516</v>
      </c>
    </row>
    <row r="15" spans="1:4">
      <c r="A15" s="4" t="s">
        <v>1129</v>
      </c>
      <c r="B15" s="5" t="n">
        <v>551</v>
      </c>
      <c r="C15" s="5" t="n">
        <v>513</v>
      </c>
      <c r="D15" s="5" t="n">
        <v>341</v>
      </c>
    </row>
    <row r="16" spans="1:4">
      <c r="A16" s="4" t="s">
        <v>799</v>
      </c>
    </row>
    <row r="17" spans="1:4">
      <c r="A17" s="4" t="s">
        <v>1117</v>
      </c>
      <c r="B17" s="5" t="n">
        <v>622</v>
      </c>
    </row>
    <row r="18" spans="1:4">
      <c r="A18" s="4" t="s">
        <v>1118</v>
      </c>
      <c r="B18" s="5" t="n">
        <v>622</v>
      </c>
    </row>
    <row r="19" spans="1:4">
      <c r="A19" s="4" t="s">
        <v>1119</v>
      </c>
      <c r="B19" s="5" t="n">
        <v>73</v>
      </c>
    </row>
    <row r="20" spans="1:4">
      <c r="A20" s="4" t="s">
        <v>1120</v>
      </c>
      <c r="B20" s="5" t="n">
        <v>639</v>
      </c>
    </row>
    <row r="21" spans="1:4">
      <c r="A21" s="4" t="s">
        <v>1121</v>
      </c>
      <c r="B21" s="5" t="n">
        <v>27</v>
      </c>
    </row>
    <row r="22" spans="1:4">
      <c r="A22" s="4" t="s">
        <v>802</v>
      </c>
    </row>
    <row r="23" spans="1:4">
      <c r="A23" s="4" t="s">
        <v>1117</v>
      </c>
      <c r="C23" s="5" t="n">
        <v>115</v>
      </c>
      <c r="D23" s="5" t="n">
        <v>111</v>
      </c>
    </row>
    <row r="24" spans="1:4">
      <c r="A24" s="4" t="s">
        <v>1118</v>
      </c>
      <c r="C24" s="5" t="n">
        <v>115</v>
      </c>
      <c r="D24" s="5" t="n">
        <v>198</v>
      </c>
    </row>
    <row r="25" spans="1:4">
      <c r="A25" s="4" t="s">
        <v>1119</v>
      </c>
      <c r="C25" s="5" t="n">
        <v>115</v>
      </c>
      <c r="D25" s="5" t="n">
        <v>4</v>
      </c>
    </row>
    <row r="26" spans="1:4">
      <c r="A26" s="4" t="s">
        <v>1120</v>
      </c>
      <c r="C26" s="5" t="n">
        <v>125</v>
      </c>
      <c r="D26" s="5" t="n">
        <v>197</v>
      </c>
    </row>
    <row r="27" spans="1:4">
      <c r="A27" s="4" t="s">
        <v>1121</v>
      </c>
      <c r="C27" s="5" t="n">
        <v>4</v>
      </c>
      <c r="D27" s="4" t="s">
        <v>48</v>
      </c>
    </row>
    <row r="28" spans="1:4">
      <c r="A28" s="4" t="s">
        <v>1122</v>
      </c>
      <c r="B28" s="5" t="n">
        <v>2354</v>
      </c>
      <c r="C28" s="5" t="n">
        <v>1865</v>
      </c>
      <c r="D28" s="5" t="n">
        <v>1044</v>
      </c>
    </row>
    <row r="29" spans="1:4">
      <c r="A29" s="4" t="s">
        <v>1123</v>
      </c>
      <c r="B29" s="5" t="n">
        <v>2778</v>
      </c>
      <c r="C29" s="5" t="n">
        <v>2447</v>
      </c>
      <c r="D29" s="5" t="n">
        <v>1137</v>
      </c>
    </row>
    <row r="30" spans="1:4">
      <c r="A30" s="4" t="s">
        <v>1124</v>
      </c>
      <c r="B30" s="5" t="n">
        <v>2833</v>
      </c>
      <c r="C30" s="5" t="n">
        <v>2605</v>
      </c>
      <c r="D30" s="5" t="n">
        <v>1251</v>
      </c>
    </row>
    <row r="31" spans="1:4">
      <c r="A31" s="4" t="s">
        <v>1125</v>
      </c>
      <c r="B31" s="5" t="n">
        <v>25</v>
      </c>
      <c r="C31" s="5" t="n">
        <v>46</v>
      </c>
      <c r="D31" s="5" t="n">
        <v>12</v>
      </c>
    </row>
    <row r="32" spans="1:4">
      <c r="A32" s="4" t="s">
        <v>803</v>
      </c>
    </row>
    <row r="33" spans="1:4">
      <c r="A33" s="4" t="s">
        <v>1117</v>
      </c>
      <c r="C33" s="5" t="n">
        <v>515</v>
      </c>
      <c r="D33" s="5" t="n">
        <v>3273</v>
      </c>
    </row>
    <row r="34" spans="1:4">
      <c r="A34" s="4" t="s">
        <v>1118</v>
      </c>
      <c r="C34" s="5" t="n">
        <v>527</v>
      </c>
      <c r="D34" s="5" t="n">
        <v>3260</v>
      </c>
    </row>
    <row r="35" spans="1:4">
      <c r="A35" s="4" t="s">
        <v>1119</v>
      </c>
      <c r="C35" s="5" t="n">
        <v>54</v>
      </c>
      <c r="D35" s="5" t="n">
        <v>184</v>
      </c>
    </row>
    <row r="36" spans="1:4">
      <c r="A36" s="4" t="s">
        <v>1120</v>
      </c>
      <c r="C36" s="5" t="n">
        <v>531</v>
      </c>
      <c r="D36" s="5" t="n">
        <v>3289</v>
      </c>
    </row>
    <row r="37" spans="1:4">
      <c r="A37" s="4" t="s">
        <v>1121</v>
      </c>
      <c r="C37" s="5" t="n">
        <v>23</v>
      </c>
      <c r="D37" s="5" t="n">
        <v>112</v>
      </c>
    </row>
    <row r="38" spans="1:4">
      <c r="A38" s="4" t="s">
        <v>1122</v>
      </c>
      <c r="B38" s="5" t="n">
        <v>6644</v>
      </c>
      <c r="C38" s="5" t="n">
        <v>7239</v>
      </c>
      <c r="D38" s="5" t="n">
        <v>5369</v>
      </c>
    </row>
    <row r="39" spans="1:4">
      <c r="A39" s="4" t="s">
        <v>1123</v>
      </c>
      <c r="B39" s="5" t="n">
        <v>6970</v>
      </c>
      <c r="C39" s="5" t="n">
        <v>8166</v>
      </c>
      <c r="D39" s="5" t="n">
        <v>5794</v>
      </c>
    </row>
    <row r="40" spans="1:4">
      <c r="A40" s="4" t="s">
        <v>1124</v>
      </c>
      <c r="B40" s="5" t="n">
        <v>7544</v>
      </c>
      <c r="C40" s="5" t="n">
        <v>8085</v>
      </c>
      <c r="D40" s="5" t="n">
        <v>6210</v>
      </c>
    </row>
    <row r="41" spans="1:4">
      <c r="A41" s="4" t="s">
        <v>1125</v>
      </c>
      <c r="B41" s="5" t="n">
        <v>276</v>
      </c>
      <c r="C41" s="5" t="n">
        <v>257</v>
      </c>
      <c r="D41" s="5" t="n">
        <v>152</v>
      </c>
    </row>
    <row r="42" spans="1:4">
      <c r="A42" s="4" t="s">
        <v>801</v>
      </c>
    </row>
    <row r="43" spans="1:4">
      <c r="A43" s="4" t="s">
        <v>1122</v>
      </c>
      <c r="B43" s="5" t="n">
        <v>1577</v>
      </c>
      <c r="C43" s="5" t="n">
        <v>349</v>
      </c>
      <c r="D43" s="5" t="n">
        <v>97</v>
      </c>
    </row>
    <row r="44" spans="1:4">
      <c r="A44" s="4" t="s">
        <v>1123</v>
      </c>
      <c r="B44" s="5" t="n">
        <v>1577</v>
      </c>
      <c r="C44" s="5" t="n">
        <v>358</v>
      </c>
      <c r="D44" s="5" t="n">
        <v>97</v>
      </c>
    </row>
    <row r="45" spans="1:4">
      <c r="A45" s="4" t="s">
        <v>1124</v>
      </c>
      <c r="B45" s="5" t="n">
        <v>1583</v>
      </c>
      <c r="C45" s="5" t="n">
        <v>361</v>
      </c>
      <c r="D45" s="5" t="n">
        <v>103</v>
      </c>
    </row>
    <row r="46" spans="1:4">
      <c r="A46" s="4" t="s">
        <v>1125</v>
      </c>
      <c r="B46" s="5" t="n">
        <v>70</v>
      </c>
      <c r="C46" s="5" t="n">
        <v>9</v>
      </c>
      <c r="D46" s="5" t="n">
        <v>4</v>
      </c>
    </row>
    <row r="47" spans="1:4">
      <c r="A47" s="4" t="s">
        <v>804</v>
      </c>
    </row>
    <row r="48" spans="1:4">
      <c r="A48" s="4" t="s">
        <v>1122</v>
      </c>
      <c r="C48" s="5" t="n">
        <v>33</v>
      </c>
      <c r="D48" s="5" t="n">
        <v>264</v>
      </c>
    </row>
    <row r="49" spans="1:4">
      <c r="A49" s="4" t="s">
        <v>1123</v>
      </c>
      <c r="C49" s="5" t="n">
        <v>996</v>
      </c>
      <c r="D49" s="5" t="n">
        <v>1225</v>
      </c>
    </row>
    <row r="50" spans="1:4">
      <c r="A50" s="4" t="s">
        <v>1124</v>
      </c>
      <c r="C50" s="5" t="n">
        <v>1087</v>
      </c>
      <c r="D50" s="5" t="n">
        <v>1427</v>
      </c>
    </row>
    <row r="51" spans="1:4">
      <c r="A51" s="4" t="s">
        <v>1125</v>
      </c>
      <c r="C51" s="4" t="s">
        <v>48</v>
      </c>
      <c r="D51" s="4" t="s">
        <v>48</v>
      </c>
    </row>
    <row r="52" spans="1:4">
      <c r="A52" s="4" t="s">
        <v>805</v>
      </c>
    </row>
    <row r="53" spans="1:4">
      <c r="A53" s="4" t="s">
        <v>1117</v>
      </c>
      <c r="B53" s="5" t="n">
        <v>84</v>
      </c>
      <c r="C53" s="5" t="n">
        <v>2011</v>
      </c>
      <c r="D53" s="5" t="n">
        <v>2069</v>
      </c>
    </row>
    <row r="54" spans="1:4">
      <c r="A54" s="4" t="s">
        <v>1118</v>
      </c>
      <c r="B54" s="5" t="n">
        <v>84</v>
      </c>
      <c r="C54" s="5" t="n">
        <v>2002</v>
      </c>
      <c r="D54" s="5" t="n">
        <v>2527</v>
      </c>
    </row>
    <row r="55" spans="1:4">
      <c r="A55" s="4" t="s">
        <v>1119</v>
      </c>
      <c r="B55" s="5" t="n">
        <v>5</v>
      </c>
      <c r="C55" s="5" t="n">
        <v>519</v>
      </c>
      <c r="D55" s="5" t="n">
        <v>448</v>
      </c>
    </row>
    <row r="56" spans="1:4">
      <c r="A56" s="4" t="s">
        <v>1120</v>
      </c>
      <c r="B56" s="5" t="n">
        <v>103</v>
      </c>
      <c r="C56" s="5" t="n">
        <v>2215</v>
      </c>
      <c r="D56" s="5" t="n">
        <v>2577</v>
      </c>
    </row>
    <row r="57" spans="1:4">
      <c r="A57" s="4" t="s">
        <v>1121</v>
      </c>
      <c r="B57" s="5" t="n">
        <v>5</v>
      </c>
      <c r="C57" s="5" t="n">
        <v>49</v>
      </c>
      <c r="D57" s="5" t="n">
        <v>49</v>
      </c>
    </row>
    <row r="58" spans="1:4">
      <c r="A58" s="4" t="s">
        <v>1122</v>
      </c>
      <c r="B58" s="5" t="n">
        <v>2862</v>
      </c>
      <c r="C58" s="5" t="n">
        <v>2229</v>
      </c>
      <c r="D58" s="5" t="n">
        <v>1391</v>
      </c>
    </row>
    <row r="59" spans="1:4">
      <c r="A59" s="4" t="s">
        <v>1123</v>
      </c>
      <c r="B59" s="5" t="n">
        <v>3692</v>
      </c>
      <c r="C59" s="5" t="n">
        <v>3089</v>
      </c>
      <c r="D59" s="5" t="n">
        <v>1403</v>
      </c>
    </row>
    <row r="60" spans="1:4">
      <c r="A60" s="4" t="s">
        <v>1124</v>
      </c>
      <c r="B60" s="5" t="n">
        <v>8362</v>
      </c>
      <c r="C60" s="5" t="n">
        <v>4985</v>
      </c>
      <c r="D60" s="5" t="n">
        <v>1430</v>
      </c>
    </row>
    <row r="61" spans="1:4">
      <c r="A61" s="4" t="s">
        <v>1125</v>
      </c>
      <c r="B61" s="5" t="n">
        <v>146</v>
      </c>
      <c r="C61" s="5" t="n">
        <v>124</v>
      </c>
      <c r="D61" s="5" t="n">
        <v>11</v>
      </c>
    </row>
    <row r="62" spans="1:4">
      <c r="A62" s="4" t="s">
        <v>807</v>
      </c>
    </row>
    <row r="63" spans="1:4">
      <c r="A63" s="4" t="s">
        <v>1117</v>
      </c>
      <c r="B63" s="5" t="n">
        <v>31</v>
      </c>
      <c r="C63" s="5" t="n">
        <v>30</v>
      </c>
      <c r="D63" s="5" t="n">
        <v>31</v>
      </c>
    </row>
    <row r="64" spans="1:4">
      <c r="A64" s="4" t="s">
        <v>1118</v>
      </c>
      <c r="B64" s="5" t="n">
        <v>31</v>
      </c>
      <c r="C64" s="5" t="n">
        <v>30</v>
      </c>
      <c r="D64" s="5" t="n">
        <v>32</v>
      </c>
    </row>
    <row r="65" spans="1:4">
      <c r="A65" s="4" t="s">
        <v>1119</v>
      </c>
      <c r="B65" s="5" t="n">
        <v>8</v>
      </c>
      <c r="C65" s="5" t="n">
        <v>5</v>
      </c>
      <c r="D65" s="5" t="n">
        <v>32</v>
      </c>
    </row>
    <row r="66" spans="1:4">
      <c r="A66" s="4" t="s">
        <v>1120</v>
      </c>
      <c r="B66" s="5" t="n">
        <v>33</v>
      </c>
      <c r="C66" s="5" t="n">
        <v>31</v>
      </c>
      <c r="D66" s="5" t="n">
        <v>32</v>
      </c>
    </row>
    <row r="67" spans="1:4">
      <c r="A67" s="4" t="s">
        <v>1121</v>
      </c>
      <c r="B67" s="6" t="n">
        <v>2</v>
      </c>
      <c r="C67" s="6" t="n">
        <v>1</v>
      </c>
      <c r="D67"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30</v>
      </c>
      <c r="B1" s="2" t="s">
        <v>1</v>
      </c>
    </row>
    <row r="2" spans="1:3">
      <c r="B2" s="2" t="s">
        <v>2</v>
      </c>
      <c r="C2" s="2" t="s">
        <v>34</v>
      </c>
    </row>
    <row r="3" spans="1:3">
      <c r="A3" s="4" t="s">
        <v>1131</v>
      </c>
      <c r="B3" s="6" t="n">
        <v>306725</v>
      </c>
      <c r="C3" s="6" t="n">
        <v>402228</v>
      </c>
    </row>
    <row r="4" spans="1:3">
      <c r="A4" s="4" t="s">
        <v>1132</v>
      </c>
      <c r="B4" s="5" t="n">
        <v>-12287</v>
      </c>
      <c r="C4" s="5" t="n">
        <v>-17109</v>
      </c>
    </row>
    <row r="5" spans="1:3">
      <c r="A5" s="4" t="s">
        <v>1133</v>
      </c>
      <c r="B5" s="5" t="n">
        <v>294438</v>
      </c>
      <c r="C5" s="5" t="n">
        <v>385119</v>
      </c>
    </row>
    <row r="6" spans="1:3">
      <c r="A6" s="4" t="s">
        <v>801</v>
      </c>
    </row>
    <row r="7" spans="1:3">
      <c r="A7" s="4" t="s">
        <v>1131</v>
      </c>
      <c r="B7" s="5" t="n">
        <v>168612</v>
      </c>
      <c r="C7" s="5" t="n">
        <v>197532</v>
      </c>
    </row>
    <row r="8" spans="1:3">
      <c r="A8" s="4" t="s">
        <v>1132</v>
      </c>
      <c r="B8" s="5" t="n">
        <v>-4593</v>
      </c>
      <c r="C8" s="5" t="n">
        <v>-5844</v>
      </c>
    </row>
    <row r="9" spans="1:3">
      <c r="A9" s="4" t="s">
        <v>1133</v>
      </c>
      <c r="B9" s="5" t="n">
        <v>164019</v>
      </c>
      <c r="C9" s="5" t="n">
        <v>191688</v>
      </c>
    </row>
    <row r="10" spans="1:3">
      <c r="A10" s="4" t="s">
        <v>802</v>
      </c>
    </row>
    <row r="11" spans="1:3">
      <c r="A11" s="4" t="s">
        <v>1131</v>
      </c>
      <c r="B11" s="5" t="n">
        <v>31236</v>
      </c>
      <c r="C11" s="5" t="n">
        <v>40258</v>
      </c>
    </row>
    <row r="12" spans="1:3">
      <c r="A12" s="4" t="s">
        <v>1132</v>
      </c>
      <c r="B12" s="5" t="n">
        <v>-1687</v>
      </c>
      <c r="C12" s="5" t="n">
        <v>-1974</v>
      </c>
    </row>
    <row r="13" spans="1:3">
      <c r="A13" s="4" t="s">
        <v>1133</v>
      </c>
      <c r="B13" s="5" t="n">
        <v>29549</v>
      </c>
      <c r="C13" s="5" t="n">
        <v>38284</v>
      </c>
    </row>
    <row r="14" spans="1:3">
      <c r="A14" s="4" t="s">
        <v>803</v>
      </c>
    </row>
    <row r="15" spans="1:3">
      <c r="A15" s="4" t="s">
        <v>1131</v>
      </c>
      <c r="B15" s="5" t="n">
        <v>73902</v>
      </c>
      <c r="C15" s="5" t="n">
        <v>93230</v>
      </c>
    </row>
    <row r="16" spans="1:3">
      <c r="A16" s="4" t="s">
        <v>1132</v>
      </c>
      <c r="B16" s="5" t="n">
        <v>-2630</v>
      </c>
      <c r="C16" s="5" t="n">
        <v>-3313</v>
      </c>
    </row>
    <row r="17" spans="1:3">
      <c r="A17" s="4" t="s">
        <v>1133</v>
      </c>
      <c r="B17" s="5" t="n">
        <v>71272</v>
      </c>
      <c r="C17" s="5" t="n">
        <v>89917</v>
      </c>
    </row>
    <row r="18" spans="1:3">
      <c r="A18" s="4" t="s">
        <v>804</v>
      </c>
    </row>
    <row r="19" spans="1:3">
      <c r="A19" s="4" t="s">
        <v>1131</v>
      </c>
      <c r="C19" s="5" t="n">
        <v>3807</v>
      </c>
    </row>
    <row r="20" spans="1:3">
      <c r="A20" s="4" t="s">
        <v>1132</v>
      </c>
      <c r="C20" s="5" t="n">
        <v>-541</v>
      </c>
    </row>
    <row r="21" spans="1:3">
      <c r="A21" s="4" t="s">
        <v>1133</v>
      </c>
      <c r="C21" s="5" t="n">
        <v>3266</v>
      </c>
    </row>
    <row r="22" spans="1:3">
      <c r="A22" s="4" t="s">
        <v>805</v>
      </c>
    </row>
    <row r="23" spans="1:3">
      <c r="A23" s="4" t="s">
        <v>1131</v>
      </c>
      <c r="B23" s="5" t="n">
        <v>32812</v>
      </c>
      <c r="C23" s="5" t="n">
        <v>67181</v>
      </c>
    </row>
    <row r="24" spans="1:3">
      <c r="A24" s="4" t="s">
        <v>1132</v>
      </c>
      <c r="B24" s="5" t="n">
        <v>-3355</v>
      </c>
      <c r="C24" s="5" t="n">
        <v>-5412</v>
      </c>
    </row>
    <row r="25" spans="1:3">
      <c r="A25" s="4" t="s">
        <v>1133</v>
      </c>
      <c r="B25" s="5" t="n">
        <v>29457</v>
      </c>
      <c r="C25" s="5" t="n">
        <v>61769</v>
      </c>
    </row>
    <row r="26" spans="1:3">
      <c r="A26" s="4" t="s">
        <v>807</v>
      </c>
    </row>
    <row r="27" spans="1:3">
      <c r="A27" s="4" t="s">
        <v>1131</v>
      </c>
      <c r="B27" s="5" t="n">
        <v>163</v>
      </c>
      <c r="C27" s="5" t="n">
        <v>220</v>
      </c>
    </row>
    <row r="28" spans="1:3">
      <c r="A28" s="4" t="s">
        <v>1132</v>
      </c>
      <c r="B28" s="5" t="n">
        <v>-22</v>
      </c>
      <c r="C28" s="5" t="n">
        <v>-25</v>
      </c>
    </row>
    <row r="29" spans="1:3">
      <c r="A29" s="4" t="s">
        <v>1133</v>
      </c>
      <c r="B29" s="6" t="n">
        <v>141</v>
      </c>
      <c r="C29" s="6" t="n">
        <v>1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4</v>
      </c>
      <c r="B1" s="2" t="s">
        <v>1</v>
      </c>
    </row>
    <row r="2" spans="1:4">
      <c r="B2" s="2" t="s">
        <v>2</v>
      </c>
      <c r="C2" s="2" t="s">
        <v>34</v>
      </c>
      <c r="D2" s="2" t="s">
        <v>88</v>
      </c>
    </row>
    <row r="3" spans="1:4">
      <c r="A3" s="4" t="s">
        <v>847</v>
      </c>
      <c r="B3" s="6" t="n">
        <v>2638</v>
      </c>
      <c r="C3" s="6" t="n">
        <v>1147</v>
      </c>
    </row>
    <row r="4" spans="1:4">
      <c r="A4" s="4" t="s">
        <v>1135</v>
      </c>
      <c r="B4" s="5" t="n">
        <v>355</v>
      </c>
      <c r="C4" s="5" t="n">
        <v>2673</v>
      </c>
    </row>
    <row r="5" spans="1:4">
      <c r="A5" s="4" t="s">
        <v>1136</v>
      </c>
      <c r="B5" s="5" t="n">
        <v>-94</v>
      </c>
      <c r="C5" s="5" t="n">
        <v>-89</v>
      </c>
      <c r="D5" s="4" t="s">
        <v>48</v>
      </c>
    </row>
    <row r="6" spans="1:4">
      <c r="A6" s="4" t="s">
        <v>1137</v>
      </c>
      <c r="B6" s="5" t="n">
        <v>-1882</v>
      </c>
      <c r="C6" s="5" t="n">
        <v>-1093</v>
      </c>
    </row>
    <row r="7" spans="1:4">
      <c r="A7" s="4" t="s">
        <v>847</v>
      </c>
      <c r="B7" s="6" t="n">
        <v>1017</v>
      </c>
      <c r="C7" s="6" t="n">
        <v>2638</v>
      </c>
      <c r="D7" s="6" t="n">
        <v>11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8</v>
      </c>
      <c r="B1" s="2" t="s">
        <v>1</v>
      </c>
    </row>
    <row r="2" spans="1:4">
      <c r="B2" s="2" t="s">
        <v>2</v>
      </c>
      <c r="C2" s="2" t="s">
        <v>34</v>
      </c>
      <c r="D2" s="2" t="s">
        <v>88</v>
      </c>
    </row>
    <row r="3" spans="1:4">
      <c r="A3" s="4" t="s">
        <v>1139</v>
      </c>
      <c r="B3" s="10" t="n">
        <v>5.8</v>
      </c>
      <c r="C3" s="10" t="n">
        <v>5.1</v>
      </c>
      <c r="D3" s="10" t="n">
        <v>3.6</v>
      </c>
    </row>
    <row r="4" spans="1:4">
      <c r="A4" s="4" t="s">
        <v>1140</v>
      </c>
      <c r="B4" s="10" t="n">
        <v>4.6</v>
      </c>
      <c r="C4" s="10" t="n">
        <v>5.1</v>
      </c>
      <c r="D4" s="10" t="n">
        <v>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4</v>
      </c>
    </row>
    <row r="2" spans="1:3">
      <c r="A2" s="4" t="s">
        <v>1142</v>
      </c>
      <c r="B2" s="6" t="n">
        <v>-50225</v>
      </c>
      <c r="C2" s="6" t="n">
        <v>-44641</v>
      </c>
    </row>
    <row r="3" spans="1:3">
      <c r="A3" s="4" t="s">
        <v>239</v>
      </c>
      <c r="B3" s="5" t="n">
        <v>41778</v>
      </c>
      <c r="C3" s="5" t="n">
        <v>45339</v>
      </c>
    </row>
    <row r="4" spans="1:3">
      <c r="A4" s="4" t="s">
        <v>1143</v>
      </c>
    </row>
    <row r="5" spans="1:3">
      <c r="A5" s="4" t="s">
        <v>647</v>
      </c>
      <c r="B5" s="5" t="n">
        <v>5306</v>
      </c>
      <c r="C5" s="5" t="n">
        <v>5306</v>
      </c>
    </row>
    <row r="6" spans="1:3">
      <c r="A6" s="4" t="s">
        <v>1144</v>
      </c>
    </row>
    <row r="7" spans="1:3">
      <c r="A7" s="4" t="s">
        <v>647</v>
      </c>
      <c r="B7" s="5" t="n">
        <v>24998</v>
      </c>
      <c r="C7" s="5" t="n">
        <v>24820</v>
      </c>
    </row>
    <row r="8" spans="1:3">
      <c r="A8" s="4" t="s">
        <v>1145</v>
      </c>
    </row>
    <row r="9" spans="1:3">
      <c r="A9" s="4" t="s">
        <v>647</v>
      </c>
      <c r="B9" s="5" t="n">
        <v>36930</v>
      </c>
      <c r="C9" s="5" t="n">
        <v>34758</v>
      </c>
    </row>
    <row r="10" spans="1:3">
      <c r="A10" s="4" t="s">
        <v>1146</v>
      </c>
    </row>
    <row r="11" spans="1:3">
      <c r="A11" s="4" t="s">
        <v>647</v>
      </c>
      <c r="B11" s="5" t="n">
        <v>24713</v>
      </c>
      <c r="C11" s="5" t="n">
        <v>24596</v>
      </c>
    </row>
    <row r="12" spans="1:3">
      <c r="A12" s="4" t="s">
        <v>1147</v>
      </c>
    </row>
    <row r="13" spans="1:3">
      <c r="A13" s="4" t="s">
        <v>647</v>
      </c>
      <c r="B13" s="6" t="n">
        <v>56</v>
      </c>
      <c r="C13" s="6" t="n">
        <v>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580</v>
      </c>
    </row>
    <row r="2" spans="1:2">
      <c r="A2" s="5" t="n">
        <v>2016</v>
      </c>
      <c r="B2" s="6" t="n">
        <v>4234</v>
      </c>
    </row>
    <row r="3" spans="1:2">
      <c r="A3" s="5" t="n">
        <v>2017</v>
      </c>
      <c r="B3" s="5" t="n">
        <v>4166</v>
      </c>
    </row>
    <row r="4" spans="1:2">
      <c r="A4" s="5" t="n">
        <v>2018</v>
      </c>
      <c r="B4" s="5" t="n">
        <v>3908</v>
      </c>
    </row>
    <row r="5" spans="1:2">
      <c r="A5" s="5" t="n">
        <v>2019</v>
      </c>
      <c r="B5" s="5" t="n">
        <v>3345</v>
      </c>
    </row>
    <row r="6" spans="1:2">
      <c r="A6" s="5" t="n">
        <v>2020</v>
      </c>
      <c r="B6" s="5" t="n">
        <v>2721</v>
      </c>
    </row>
    <row r="7" spans="1:2">
      <c r="A7" s="4" t="s">
        <v>1149</v>
      </c>
      <c r="B7" s="5" t="n">
        <v>13109</v>
      </c>
    </row>
    <row r="8" spans="1:2">
      <c r="A8" s="4" t="s">
        <v>239</v>
      </c>
      <c r="B8" s="6" t="n">
        <v>3148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24:47Z</dcterms:created>
  <dcterms:modified xmlns:dcterms="http://purl.org/dc/terms/" xmlns:xsi="http://www.w3.org/2001/XMLSchema-instance" xsi:type="dcterms:W3CDTF">2017-03-17T17:24:47Z</dcterms:modified>
</cp:coreProperties>
</file>